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NET"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OTHER ASSETS AND OTHER LIABILIT"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LOAN REPURCHASE RESERVE" sheetId="23" state="visible" r:id="rId23"/>
    <sheet xmlns:r="http://schemas.openxmlformats.org/officeDocument/2006/relationships" name="DERIVATIVE INSTRUMENTS" sheetId="24" state="visible" r:id="rId24"/>
    <sheet xmlns:r="http://schemas.openxmlformats.org/officeDocument/2006/relationships" name="EMPLOYEE STOCK COMPENSATION" sheetId="25" state="visible" r:id="rId25"/>
    <sheet xmlns:r="http://schemas.openxmlformats.org/officeDocument/2006/relationships" name="EMPLOYEE BENEFIT PLANS" sheetId="26" state="visible" r:id="rId26"/>
    <sheet xmlns:r="http://schemas.openxmlformats.org/officeDocument/2006/relationships" name="STOCKHOLDERS' EQUITY" sheetId="27" state="visible" r:id="rId27"/>
    <sheet xmlns:r="http://schemas.openxmlformats.org/officeDocument/2006/relationships" name="REGULATORY CAPITAL MATTERS" sheetId="28" state="visible" r:id="rId28"/>
    <sheet xmlns:r="http://schemas.openxmlformats.org/officeDocument/2006/relationships" name="VARIABLE INTEREST ENTITIES" sheetId="29" state="visible" r:id="rId29"/>
    <sheet xmlns:r="http://schemas.openxmlformats.org/officeDocument/2006/relationships" name="EARNINGS (LOSS) PER COMMON SHAR" sheetId="30" state="visible" r:id="rId30"/>
    <sheet xmlns:r="http://schemas.openxmlformats.org/officeDocument/2006/relationships" name="LOAN COMMITMENTS AND OTHER RELA" sheetId="31" state="visible" r:id="rId31"/>
    <sheet xmlns:r="http://schemas.openxmlformats.org/officeDocument/2006/relationships" name="REVENUE RECOGNITION" sheetId="32" state="visible" r:id="rId32"/>
    <sheet xmlns:r="http://schemas.openxmlformats.org/officeDocument/2006/relationships" name="PARENT COMPANY FINANCIAL STATEM" sheetId="33" state="visible" r:id="rId33"/>
    <sheet xmlns:r="http://schemas.openxmlformats.org/officeDocument/2006/relationships" name="RELATED-PARTY TRANSACTIONS" sheetId="34" state="visible" r:id="rId34"/>
    <sheet xmlns:r="http://schemas.openxmlformats.org/officeDocument/2006/relationships" name="LITIG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FAIR VALUES OF FINANCIAL INST_2"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PREMISES AND EQUIPMENT, NET (Ta" sheetId="42" state="visible" r:id="rId42"/>
    <sheet xmlns:r="http://schemas.openxmlformats.org/officeDocument/2006/relationships" name="LEASES (Tables)" sheetId="43" state="visible" r:id="rId43"/>
    <sheet xmlns:r="http://schemas.openxmlformats.org/officeDocument/2006/relationships" name="GOODWILL AND OTHER INTANGIBLES " sheetId="44" state="visible" r:id="rId44"/>
    <sheet xmlns:r="http://schemas.openxmlformats.org/officeDocument/2006/relationships" name="OTHER ASSETS AND OTHER LIABIL_2" sheetId="45" state="visible" r:id="rId45"/>
    <sheet xmlns:r="http://schemas.openxmlformats.org/officeDocument/2006/relationships" name="DEPOSITS (Tables)" sheetId="46" state="visible" r:id="rId46"/>
    <sheet xmlns:r="http://schemas.openxmlformats.org/officeDocument/2006/relationships" name="FEDERAL HOME LOAN BANK ADVANC_2" sheetId="47" state="visible" r:id="rId47"/>
    <sheet xmlns:r="http://schemas.openxmlformats.org/officeDocument/2006/relationships" name="LONG-TERM DEBT (Tables)" sheetId="48" state="visible" r:id="rId48"/>
    <sheet xmlns:r="http://schemas.openxmlformats.org/officeDocument/2006/relationships" name="INCOME TAXES (Tables)" sheetId="49" state="visible" r:id="rId49"/>
    <sheet xmlns:r="http://schemas.openxmlformats.org/officeDocument/2006/relationships" name="LOAN REPURCHASE RESERVE (Tables" sheetId="50" state="visible" r:id="rId50"/>
    <sheet xmlns:r="http://schemas.openxmlformats.org/officeDocument/2006/relationships" name="DERIVATIVE INSTRUMENTS (Tables)" sheetId="51" state="visible" r:id="rId51"/>
    <sheet xmlns:r="http://schemas.openxmlformats.org/officeDocument/2006/relationships" name="EMPLOYEE STOCK COMPENSATION (Ta" sheetId="52" state="visible" r:id="rId52"/>
    <sheet xmlns:r="http://schemas.openxmlformats.org/officeDocument/2006/relationships" name="STOCKHOLDERS' EQUITY (Tables)" sheetId="53" state="visible" r:id="rId53"/>
    <sheet xmlns:r="http://schemas.openxmlformats.org/officeDocument/2006/relationships" name="REGULATORY CAPITAL MATTERS (Tab" sheetId="54" state="visible" r:id="rId54"/>
    <sheet xmlns:r="http://schemas.openxmlformats.org/officeDocument/2006/relationships" name="VARIABLE INTEREST ENTITIES (Tab" sheetId="55" state="visible" r:id="rId55"/>
    <sheet xmlns:r="http://schemas.openxmlformats.org/officeDocument/2006/relationships" name="EARNINGS (LOSS) PER COMMON SH_2" sheetId="56" state="visible" r:id="rId56"/>
    <sheet xmlns:r="http://schemas.openxmlformats.org/officeDocument/2006/relationships" name="LOAN COMMITMENTS AND OTHER RE_2" sheetId="57" state="visible" r:id="rId57"/>
    <sheet xmlns:r="http://schemas.openxmlformats.org/officeDocument/2006/relationships" name="REVENUE RECOGNITION (Tables)" sheetId="58" state="visible" r:id="rId58"/>
    <sheet xmlns:r="http://schemas.openxmlformats.org/officeDocument/2006/relationships" name="PARENT COMPANY FINANCIAL STAT_2"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BUSINESS COMBINATIONS - Additio" sheetId="66" state="visible" r:id="rId66"/>
    <sheet xmlns:r="http://schemas.openxmlformats.org/officeDocument/2006/relationships" name="BUSINESS COMBINATIONS - Schedul" sheetId="67" state="visible" r:id="rId67"/>
    <sheet xmlns:r="http://schemas.openxmlformats.org/officeDocument/2006/relationships" name="BUSINESS COMBINATIONS - Sched_2" sheetId="68" state="visible" r:id="rId68"/>
    <sheet xmlns:r="http://schemas.openxmlformats.org/officeDocument/2006/relationships" name="FAIR VALUES OF FINANCIAL INST_3" sheetId="69" state="visible" r:id="rId69"/>
    <sheet xmlns:r="http://schemas.openxmlformats.org/officeDocument/2006/relationships" name="FAIR VALUES OF FINANCIAL INST_4" sheetId="70" state="visible" r:id="rId70"/>
    <sheet xmlns:r="http://schemas.openxmlformats.org/officeDocument/2006/relationships" name="FAIR VALUES OF FINANCIAL INST_5" sheetId="71" state="visible" r:id="rId71"/>
    <sheet xmlns:r="http://schemas.openxmlformats.org/officeDocument/2006/relationships" name="FAIR VALUES OF FINANCIAL INST_6" sheetId="72" state="visible" r:id="rId72"/>
    <sheet xmlns:r="http://schemas.openxmlformats.org/officeDocument/2006/relationships" name="INVESTMENT SECURITIES - Schedul" sheetId="73" state="visible" r:id="rId73"/>
    <sheet xmlns:r="http://schemas.openxmlformats.org/officeDocument/2006/relationships" name="INVESTMENT SECURITIES - Additio" sheetId="74" state="visible" r:id="rId74"/>
    <sheet xmlns:r="http://schemas.openxmlformats.org/officeDocument/2006/relationships" name="INVESTMENT SECURITIES - Proceed" sheetId="75" state="visible" r:id="rId75"/>
    <sheet xmlns:r="http://schemas.openxmlformats.org/officeDocument/2006/relationships" name="INVESTMENT SECURITIES - Summary" sheetId="76" state="visible" r:id="rId76"/>
    <sheet xmlns:r="http://schemas.openxmlformats.org/officeDocument/2006/relationships" name="INVESTMENT SECURITIES - Contrac" sheetId="77" state="visible" r:id="rId77"/>
    <sheet xmlns:r="http://schemas.openxmlformats.org/officeDocument/2006/relationships" name="INVESTMENT SECURITIES - Composi" sheetId="78" state="visible" r:id="rId78"/>
    <sheet xmlns:r="http://schemas.openxmlformats.org/officeDocument/2006/relationships" name="LOANS AND ALLOWANCE FOR CREDI_3" sheetId="79" state="visible" r:id="rId79"/>
    <sheet xmlns:r="http://schemas.openxmlformats.org/officeDocument/2006/relationships" name="LOANS AND ALLOWANCE FOR CREDI_4" sheetId="80" state="visible" r:id="rId80"/>
    <sheet xmlns:r="http://schemas.openxmlformats.org/officeDocument/2006/relationships" name="LOANS AND ALLOWANCE FOR CREDI_5" sheetId="81" state="visible" r:id="rId81"/>
    <sheet xmlns:r="http://schemas.openxmlformats.org/officeDocument/2006/relationships" name="LOANS AND ALLOWANCE FOR CREDI_6" sheetId="82" state="visible" r:id="rId82"/>
    <sheet xmlns:r="http://schemas.openxmlformats.org/officeDocument/2006/relationships" name="LOANS AND ALLOWANCE FOR CREDI_7" sheetId="83" state="visible" r:id="rId83"/>
    <sheet xmlns:r="http://schemas.openxmlformats.org/officeDocument/2006/relationships" name="LOANS AND ALLOWANCE FOR CREDI_8" sheetId="84" state="visible" r:id="rId84"/>
    <sheet xmlns:r="http://schemas.openxmlformats.org/officeDocument/2006/relationships" name="LOANS AND ALLOWANCE FOR CREDI_9" sheetId="85" state="visible" r:id="rId85"/>
    <sheet xmlns:r="http://schemas.openxmlformats.org/officeDocument/2006/relationships" name="LOANS AND ALLOWANCE FOR CRED_10" sheetId="86" state="visible" r:id="rId86"/>
    <sheet xmlns:r="http://schemas.openxmlformats.org/officeDocument/2006/relationships" name="LOANS AND ALLOWANCE FOR CRED_11" sheetId="87" state="visible" r:id="rId87"/>
    <sheet xmlns:r="http://schemas.openxmlformats.org/officeDocument/2006/relationships" name="LOANS AND ALLOWANCE FOR CRED_12" sheetId="88" state="visible" r:id="rId88"/>
    <sheet xmlns:r="http://schemas.openxmlformats.org/officeDocument/2006/relationships" name="LOANS AND ALLOWANCE FOR CRED_13" sheetId="89" state="visible" r:id="rId89"/>
    <sheet xmlns:r="http://schemas.openxmlformats.org/officeDocument/2006/relationships" name="LOANS AND ALLOWANCE FOR CRED_14" sheetId="90" state="visible" r:id="rId90"/>
    <sheet xmlns:r="http://schemas.openxmlformats.org/officeDocument/2006/relationships" name="LOANS AND ALLOWANCE FOR CRED_15" sheetId="91" state="visible" r:id="rId91"/>
    <sheet xmlns:r="http://schemas.openxmlformats.org/officeDocument/2006/relationships" name="LOANS AND ALLOWANCE FOR CRED_16" sheetId="92" state="visible" r:id="rId92"/>
    <sheet xmlns:r="http://schemas.openxmlformats.org/officeDocument/2006/relationships" name="LOANS AND ALLOWANCE FOR CRED_17" sheetId="93" state="visible" r:id="rId93"/>
    <sheet xmlns:r="http://schemas.openxmlformats.org/officeDocument/2006/relationships" name="LOANS AND ALLOWANCE FOR CRED_18" sheetId="94" state="visible" r:id="rId94"/>
    <sheet xmlns:r="http://schemas.openxmlformats.org/officeDocument/2006/relationships" name="LOANS AND ALLOWANCE FOR CRED_19" sheetId="95" state="visible" r:id="rId95"/>
    <sheet xmlns:r="http://schemas.openxmlformats.org/officeDocument/2006/relationships" name="PREMISES AND EQUIPMENT, NET - S" sheetId="96" state="visible" r:id="rId96"/>
    <sheet xmlns:r="http://schemas.openxmlformats.org/officeDocument/2006/relationships" name="PREMISES AND EQUIPMENT, NET - A" sheetId="97" state="visible" r:id="rId97"/>
    <sheet xmlns:r="http://schemas.openxmlformats.org/officeDocument/2006/relationships" name="LEASES - Narrative (Details)" sheetId="98" state="visible" r:id="rId98"/>
    <sheet xmlns:r="http://schemas.openxmlformats.org/officeDocument/2006/relationships" name="LEASES - Components of Lease Ex" sheetId="99" state="visible" r:id="rId99"/>
    <sheet xmlns:r="http://schemas.openxmlformats.org/officeDocument/2006/relationships" name="LEASES - Supplemental Balance S" sheetId="100" state="visible" r:id="rId100"/>
    <sheet xmlns:r="http://schemas.openxmlformats.org/officeDocument/2006/relationships" name="LEASES - Maturities of Lease Li" sheetId="101" state="visible" r:id="rId101"/>
    <sheet xmlns:r="http://schemas.openxmlformats.org/officeDocument/2006/relationships" name="GOODWILL AND OTHER INTANGIBLE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OTHER ASSETS AND OTHER LIABIL_3" sheetId="107" state="visible" r:id="rId107"/>
    <sheet xmlns:r="http://schemas.openxmlformats.org/officeDocument/2006/relationships" name="DEPOSITS - Components of Intere" sheetId="108" state="visible" r:id="rId108"/>
    <sheet xmlns:r="http://schemas.openxmlformats.org/officeDocument/2006/relationships" name="DEPOSITS - Additional Informati" sheetId="109" state="visible" r:id="rId109"/>
    <sheet xmlns:r="http://schemas.openxmlformats.org/officeDocument/2006/relationships" name="DEPOSITS - Summary of Brokered " sheetId="110" state="visible" r:id="rId110"/>
    <sheet xmlns:r="http://schemas.openxmlformats.org/officeDocument/2006/relationships" name="DEPOSITS - Scheduled Maturities" sheetId="111" state="visible" r:id="rId111"/>
    <sheet xmlns:r="http://schemas.openxmlformats.org/officeDocument/2006/relationships" name="FEDERAL HOME LOAN BANK ADVANC_3" sheetId="112" state="visible" r:id="rId112"/>
    <sheet xmlns:r="http://schemas.openxmlformats.org/officeDocument/2006/relationships" name="FEDERAL HOME LOAN BANK ADVANC_4" sheetId="113" state="visible" r:id="rId113"/>
    <sheet xmlns:r="http://schemas.openxmlformats.org/officeDocument/2006/relationships" name="FEDERAL HOME LOAN BANK ADVANC_5" sheetId="114" state="visible" r:id="rId114"/>
    <sheet xmlns:r="http://schemas.openxmlformats.org/officeDocument/2006/relationships" name="FEDERAL HOME LOAN BANK ADVANC_6" sheetId="115" state="visible" r:id="rId115"/>
    <sheet xmlns:r="http://schemas.openxmlformats.org/officeDocument/2006/relationships" name="LONG-TERM DEBT - Summary of Lon" sheetId="116" state="visible" r:id="rId116"/>
    <sheet xmlns:r="http://schemas.openxmlformats.org/officeDocument/2006/relationships" name="LONG-TERM DEBT - Additional Inf" sheetId="117" state="visible" r:id="rId117"/>
    <sheet xmlns:r="http://schemas.openxmlformats.org/officeDocument/2006/relationships" name="INCOME TAXES - Components of In" sheetId="118" state="visible" r:id="rId118"/>
    <sheet xmlns:r="http://schemas.openxmlformats.org/officeDocument/2006/relationships" name="INCOME TAXES - Effective Tax Ra" sheetId="119" state="visible" r:id="rId119"/>
    <sheet xmlns:r="http://schemas.openxmlformats.org/officeDocument/2006/relationships" name="INCOME TAXES - Additional Infor" sheetId="120" state="visible" r:id="rId120"/>
    <sheet xmlns:r="http://schemas.openxmlformats.org/officeDocument/2006/relationships" name="INCOME TAXES - Deferred Tax Ass" sheetId="121" state="visible" r:id="rId121"/>
    <sheet xmlns:r="http://schemas.openxmlformats.org/officeDocument/2006/relationships" name="INCOME TAXES - Unrecognized Tax" sheetId="122" state="visible" r:id="rId122"/>
    <sheet xmlns:r="http://schemas.openxmlformats.org/officeDocument/2006/relationships" name="LOAN REPURCHASE RESERVE - Summa" sheetId="123" state="visible" r:id="rId123"/>
    <sheet xmlns:r="http://schemas.openxmlformats.org/officeDocument/2006/relationships" name="DERIVATIVE INSTRUMENTS - Additi" sheetId="124" state="visible" r:id="rId124"/>
    <sheet xmlns:r="http://schemas.openxmlformats.org/officeDocument/2006/relationships" name="DERIVATIVE INSTRUMENTS - Amount" sheetId="125" state="visible" r:id="rId125"/>
    <sheet xmlns:r="http://schemas.openxmlformats.org/officeDocument/2006/relationships" name="EMPLOYEE STOCK COMPENSATION - A" sheetId="126" state="visible" r:id="rId126"/>
    <sheet xmlns:r="http://schemas.openxmlformats.org/officeDocument/2006/relationships" name="EMPLOYEE STOCK COMPENSATION - S" sheetId="127" state="visible" r:id="rId127"/>
    <sheet xmlns:r="http://schemas.openxmlformats.org/officeDocument/2006/relationships" name="EMPLOYEE STOCK COMPENSATION - N" sheetId="128" state="visible" r:id="rId128"/>
    <sheet xmlns:r="http://schemas.openxmlformats.org/officeDocument/2006/relationships" name="EMPLOYEE STOCK COMPENSATION -_2" sheetId="129" state="visible" r:id="rId129"/>
    <sheet xmlns:r="http://schemas.openxmlformats.org/officeDocument/2006/relationships" name="EMPLOYEE STOCK COMPENSATION - O" sheetId="130" state="visible" r:id="rId130"/>
    <sheet xmlns:r="http://schemas.openxmlformats.org/officeDocument/2006/relationships" name="EMPLOYEE STOCK COMPENSATION -_3" sheetId="131" state="visible" r:id="rId131"/>
    <sheet xmlns:r="http://schemas.openxmlformats.org/officeDocument/2006/relationships" name="EMPLOYEE STOCK COMPENSATION -_4" sheetId="132" state="visible" r:id="rId132"/>
    <sheet xmlns:r="http://schemas.openxmlformats.org/officeDocument/2006/relationships" name="EMPLOYEE STOCK COMPENSATION -_5" sheetId="133" state="visible" r:id="rId133"/>
    <sheet xmlns:r="http://schemas.openxmlformats.org/officeDocument/2006/relationships" name="EMPLOYEE BENEFIT PLANS (Details" sheetId="134" state="visible" r:id="rId134"/>
    <sheet xmlns:r="http://schemas.openxmlformats.org/officeDocument/2006/relationships" name="STOCKHOLDERS' EQUITY - Preferre" sheetId="135" state="visible" r:id="rId135"/>
    <sheet xmlns:r="http://schemas.openxmlformats.org/officeDocument/2006/relationships" name="STOCKHOLDERS' EQUITY - Summary " sheetId="136" state="visible" r:id="rId136"/>
    <sheet xmlns:r="http://schemas.openxmlformats.org/officeDocument/2006/relationships" name="STOCKHOLDERS' EQUITY - Deposito" sheetId="137" state="visible" r:id="rId137"/>
    <sheet xmlns:r="http://schemas.openxmlformats.org/officeDocument/2006/relationships" name="STOCKHOLDERS' EQUITY - Common S" sheetId="138" state="visible" r:id="rId138"/>
    <sheet xmlns:r="http://schemas.openxmlformats.org/officeDocument/2006/relationships" name="STOCKHOLDERS' EQUITY - Changes " sheetId="139" state="visible" r:id="rId139"/>
    <sheet xmlns:r="http://schemas.openxmlformats.org/officeDocument/2006/relationships" name="REGULATORY CAPITAL MATTERS - Ac" sheetId="140" state="visible" r:id="rId140"/>
    <sheet xmlns:r="http://schemas.openxmlformats.org/officeDocument/2006/relationships" name="REGULATORY CAPITAL MATTERS - Ad" sheetId="141" state="visible" r:id="rId141"/>
    <sheet xmlns:r="http://schemas.openxmlformats.org/officeDocument/2006/relationships" name="VARIABLE INTEREST ENTITIES - Ad" sheetId="142" state="visible" r:id="rId142"/>
    <sheet xmlns:r="http://schemas.openxmlformats.org/officeDocument/2006/relationships" name="VARIABLE INTEREST ENTITIES - In" sheetId="143" state="visible" r:id="rId143"/>
    <sheet xmlns:r="http://schemas.openxmlformats.org/officeDocument/2006/relationships" name="VARIABLE INTEREST ENTITIES - Su" sheetId="144" state="visible" r:id="rId144"/>
    <sheet xmlns:r="http://schemas.openxmlformats.org/officeDocument/2006/relationships" name="VARIABLE INTEREST ENTITIES - Ba" sheetId="145" state="visible" r:id="rId145"/>
    <sheet xmlns:r="http://schemas.openxmlformats.org/officeDocument/2006/relationships" name="EARNINGS (LOSS) PER COMMON SH_3" sheetId="146" state="visible" r:id="rId146"/>
    <sheet xmlns:r="http://schemas.openxmlformats.org/officeDocument/2006/relationships" name="EARNINGS (LOSS) PER COMMON SH_4" sheetId="147" state="visible" r:id="rId147"/>
    <sheet xmlns:r="http://schemas.openxmlformats.org/officeDocument/2006/relationships" name="LOAN COMMITMENTS AND OTHER RE_3" sheetId="148" state="visible" r:id="rId148"/>
    <sheet xmlns:r="http://schemas.openxmlformats.org/officeDocument/2006/relationships" name="LOAN COMMITMENTS AND OTHER RE_4" sheetId="149" state="visible" r:id="rId149"/>
    <sheet xmlns:r="http://schemas.openxmlformats.org/officeDocument/2006/relationships" name="REVENUE RECOGNITION (Details)" sheetId="150" state="visible" r:id="rId150"/>
    <sheet xmlns:r="http://schemas.openxmlformats.org/officeDocument/2006/relationships" name="REVENUE RECOGNITION - Additiona" sheetId="151" state="visible" r:id="rId151"/>
    <sheet xmlns:r="http://schemas.openxmlformats.org/officeDocument/2006/relationships" name="PARENT COMPANY FINANCIAL STAT_3" sheetId="152" state="visible" r:id="rId152"/>
    <sheet xmlns:r="http://schemas.openxmlformats.org/officeDocument/2006/relationships" name="PARENT COMPANY FINANCIAL STAT_4" sheetId="153" state="visible" r:id="rId153"/>
    <sheet xmlns:r="http://schemas.openxmlformats.org/officeDocument/2006/relationships" name="PARENT COMPANY FINANCIAL STAT_5" sheetId="154" state="visible" r:id="rId154"/>
    <sheet xmlns:r="http://schemas.openxmlformats.org/officeDocument/2006/relationships" name="RELATED-PARTY TRANSACTIONS - Re" sheetId="155" state="visible" r:id="rId155"/>
    <sheet xmlns:r="http://schemas.openxmlformats.org/officeDocument/2006/relationships" name="SUBSEQUENT EVENTS (Details)" sheetId="156" state="visible" r:id="rId156"/>
    <sheet xmlns:r="http://schemas.openxmlformats.org/officeDocument/2006/relationships" name="Uncategorized Items - banc-2022" sheetId="157" state="visible" r:id="rId1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22</t>
        </is>
      </c>
      <c r="C9" s="4" t="inlineStr">
        <is>
          <t xml:space="preserve"> </t>
        </is>
      </c>
      <c r="D9" s="4" t="inlineStr">
        <is>
          <t xml:space="preserve"> </t>
        </is>
      </c>
    </row>
    <row r="10">
      <c r="A10" s="4" t="inlineStr">
        <is>
          <t>Entity Registrant Name</t>
        </is>
      </c>
      <c r="B10" s="4" t="inlineStr">
        <is>
          <t>BANC OF CALIFORNIA,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639825</t>
        </is>
      </c>
      <c r="C12" s="4" t="inlineStr">
        <is>
          <t xml:space="preserve"> </t>
        </is>
      </c>
      <c r="D12" s="4" t="inlineStr">
        <is>
          <t xml:space="preserve"> </t>
        </is>
      </c>
    </row>
    <row r="13">
      <c r="A13" s="4" t="inlineStr">
        <is>
          <t>Entity Address, Address Line One</t>
        </is>
      </c>
      <c r="B13" s="4" t="inlineStr">
        <is>
          <t>3 MacArthur Place,</t>
        </is>
      </c>
      <c r="C13" s="4" t="inlineStr">
        <is>
          <t xml:space="preserve"> </t>
        </is>
      </c>
      <c r="D13" s="4" t="inlineStr">
        <is>
          <t xml:space="preserve"> </t>
        </is>
      </c>
    </row>
    <row r="14">
      <c r="A14" s="4" t="inlineStr">
        <is>
          <t>Entity Address, City or Town</t>
        </is>
      </c>
      <c r="B14" s="4" t="inlineStr">
        <is>
          <t>Santa A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07</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361-226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A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91.2</v>
      </c>
    </row>
    <row r="32">
      <c r="A32" s="4" t="inlineStr">
        <is>
          <t>Documents Incorporated by Reference</t>
        </is>
      </c>
      <c r="B32" s="4" t="inlineStr">
        <is>
          <t>PART III of Form 10-K—Portions of the Proxy Statement for the Annual Meeting of Stockholders to be held in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169770</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854960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732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We are regulated as a bank holding company by the FRB and the Bank operates under a national bank charter issued by the OCC, the Bank's primary regulator. The Bank is a member of the FHLB system, and maintains insurance on deposit accounts with the FDIC. The Bank offers a variety of financial services to meet the banking and financial needs of the communities it serves, with operations conducted through 28 full-service branches extending from San Diego to Santa Barbara as of December 31, 2022. Basis of Presentation: The accom panying consolidated financial statements include the accounts of the Company and the Bank. All significant intercompany balances and transactions have been eliminated in consolidation. Our accounting and reporting policies are based upon U.S. generally accepted accounting principles, which we may refer to as “GAAP,” and conform to predominant practices within the financial services industry. Certain prior period amounts have been reclassified to conform to current period presentation . In the consolidated statement of financial condition, we reclassified loans held for sale to other assets and in the consolidated statements of operations, we reclassified: (i) the fair value adjustment for loans held-for-sale to other income, (ii) the income or loss from equity investments to other income, and (iii) advertising and promotion to other expense. Significant accounting policies followed by the Company are presented below.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noncancellable loan commitments), loan repurchase reserve, realization of deferred tax assets, the fair value of assets and liabilities acquired in business combinations and related purchase price allocation,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 Segment Reporting: We regularly assess our strategic plans, operations and reporting structures to identify our reportable segments. Changes to our reportable segments are expected to be infrequent. We operate one reportable segment — Commercial Banking. The factors considered in making this determination include the nature of products and services offered, geographic regions in which we operate and how information is reviewed by the chief executive officer and other key decision makers. As a result, we determined that all services we offer relate to Commercial Banking. Variable Interest Entities (“VIE”):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continually analyze whether we are the primary beneficiary of a VIE. Changes in facts and circumstances occurring since the previous primary beneficiary determination are considered as part of this ongoing assessment. See Note 21 — Variable Interest Entities for additional information. Cash and Cash Equivalents: Cash and cash equivalents include cash on hand, cash items in transit, cash due from the Federal Reserve Bank and other financial institutions, and federal funds sold with original maturities less than 90 days. Held-to-Maturity Debt Securities: Securities held-to-maturity consist of debt securities that we have the positive intent and ability to hold to maturity. These securities are recorded at cost, adjusted for the amortization of premiums or accretion of discounts. Premiums and discounts are amortized or accreted over the life of the security as an adjustment to its yield using the interest method. Transfers of debt securities into the held-to-maturity portfolio are accounted for at fair value. The unrealized gain or loss at the date of transfer is recognized as part of the amortized cost of the transferred security. This amount, along with the unrealized gain or loss included in accumulated other comprehensive income, is amortized or accreted over the life of the security as an adjustment to its yield using the interest method. Securities held-to-maturity are analyzed for credit losses under ASC 326, Financial Instruments - Credit Losses , which requires us to determine whether any impairment exists as of the reporting date and, as applicable, whether that impairment is due to credit deterioration. An allowance for credit losses would be established for losses on held-to-maturity debt securities due to credit deterioration and would be recorded as a component of the provision for credit losses. Accrued interest is excluded from our expected credit loss estimat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recognized as interest income is reversed. Available-for-Sale Debt Securities: Available-for-sale debt securities are carried at fair value. Accreted discounts and amortized premiums are included in interest income using the interest method, and realized gains or losses from sales of securities are calculated using the specific identification method. Available-for-sale debt securities are analyzed for credit losses under ASC Subtopic 326-30, which requires us to determine whether credit impairment exists as of the reporting date. If credit impairment exists, an allowance for credit losses would be established for available-for-sale debt securities and would be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 Loans: A determination is made at the time of commitment to originate or purchase loans whether such loans will be classified as held-for-investment or held-for-sale. Loans held-for-investments are loans where we have the ability and intent to hold such loans to maturity or for the foreseeable future, subject to periodic review under our management evaluation processes, including asset/liability management . Loans, excluding PCD loans, that management has the intent and ability to hold for the foreseeable future, or until maturity or payoff, are recorded at the principal balance outstanding, net of charge-offs, unamortized purchase premiums and discounts, and deferred loan fees and costs. Loans held for sale are recorded at fair value. Amortization of deferred loan origination fees and costs or purchase premiums and discounts are recognized in interest income as an adjustment to yield over the terms of loans using th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a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cquired Loans : At the acquisition date, loans are evaluated to determine whether they meet the criteria of a PCD loan. PCD loans are loans that in management's judgment have experienced more than insignificant deterioration in credit quality since origination. Factors that indicate a loan may have experienced more than insignificant credit deterioration include delinquency, downgrades in credit rating, non-accrual status, and other negative factors identified by management at the time of initial assessment. PCD loans are initially recorded at fair value, with the resulting non-credit discount or premium being amortized or accreted into interest income using the interest method. In addition to the fair value adjustment, at the date of acquisition, an allowance for credit losses is established with a corresponding increase to the overall acquired loan balance. This initial ACL is determined using our application of CECL method. Acquired loans that are not considered PCD loans (“non-PCD loans”) are recognized at fair value at the acquisition date, with the resulting credit and non-credit discount or premium being amortized or accreted into interest income using the interest method. In addition to the fair value adjustment, at the time of acquisition, we establish an initial ACL through a charge to the provision for credit losses. This initial ACL is determined using our application of CECL method. Subsequent to the acquisition date, the allowance for credit losses for both PCD and non-PCD loans is determined using the same methodology to determine current expected credit losses that is applied to all other loans. Allowance for Credit Losses: The ACL is estimated on a quarterly basis and represents management’s estimate of current expected credit losses in our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reserve for unfunded noncancellable loan commitments detailed below.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Topic 326, individually evaluated loans were referred to as impaired loans. Expected credit losses are estimated over the contractual term of the loans, adjusted for estimated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changes in the nature and volume of the loan portfolio, (ii) changes in lending policies and procedures, (iii) changes in the level and quality of experience held by lending management, (iv) changes in the value of the underlying collateral; and (v) the existence and effect of concentration of credit and the changes in the level of such concentration. The ACL process also includes challenging and calibrating the model and model results against observed information, trends and events within the loan portfolio, among other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2,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 Other consumer (automotive and HELOC)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tha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Consumer loans, including single family mortgage loans, have credit risk given that collection of these loans is dependent on the borrower’s continuing financial stability and, thus, are more likely to be adversely affected by job loss, divorce, illness, or personal bankruptcy. 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Reserve for Unfunded Noncancellable Loan Commitments: The reserve for unfunded noncancellable loan commitments provides for current estimated credit losses for the unused portion of collective pools of lending commitments expected to be funded, except for unconditionally cancellable commitments for which no reserve is required under ASC Topic 326. The reserve for unfunded noncancellable loan commitments includes reserve factors that are consistent with the ACL methodology for loans using the expected loss factors and an estimated utilization or probability of draw factor, which are based on historical experience. Changes in the reserve for unfunded noncancellable loan commitments are reported as a component of provision for credit losses in the consolidated statements of operations and the reserve for unfunded noncancellable loan commitments is included in accrued expenses and other liabilities in the consolidated statements of financial condition. Fair Values of Financial Instruments: We measure certain assets and liabilities on a fair value basis, in accordance with ASC 820, Fair Value Measurement .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825, Financial Instruments . Examples of these include loans individually evaluated for credit losses, long-lived assets, OREO, goodwill, and core deposit intangible assets.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asset or liability measured at the end of each quarter; as a result, assets or liabilities may be transferred within hierarchy levels due to changes in availability of observable market inputs to measure fair value at the measurement date. 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 Other Real Estate Owned (“OREO"):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 Premises and Equipment: Land is carried at cost. Premises and equipment are recorded at cost less accumulated depreciation. The straight-line method is used for depreciation with the following estimated useful lives: building - 40 years; leasehold improvements - shorter of useful life or life of lease; and furniture, fixtures, and equipment - 3 to 7 years. Maintenance and repairs are expensed as incurred and improvements that extend the useful lives of assets are capitalized. Premises and equipment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 Bank Owned Life Insurance: The Bank has purchased life insurance policies on certain key employees. BOLI is recorded at the amount that can be realized under the insurance contract, which is the cash surrender value. Mortgage Servicing Rights: Mortgage servicing rights ("MSRs") give us the contractual rights to receive service fees in exchange for performing loan servicing functions on behalf of investors who have an ownership interest in the mortgage loan balances. Purchased mortgage servicing rights are recorded at the purchase price at the time of acquisition, which approximates the fair value of such assets. Subsequent to acquisition, MSRs are accounted for under the amortization method and are then amortized over the period of estimated net servicing income (level yield method) generated from servicing the loans. MSRs are evaluated quarterly for impairment by estimating the fair value of the MSRs and comparing that value to their amortized cost. Impairment, if any, is recognized in a valuation allowance to the extent the fair value is less than the carrying amount of the MSRs. Subsequent increases in the fair value of impaired MSRs are recognized only up to the amount of the previously recognized valuation allowance. The estimated fair value of the MSRs is obtained through independent third party valuations based on an analysis of future cash flows, incorporating key assumptions including discount rates, prepayment speeds and interest rates that we believe are consistent with the assumptions used by other similar market participants in valuing MSRs. Leases: Leases are accounted for in accordance with ASC 842, Leases. We review contracts to determine if an arrangement contains a lease. At contract inception an operating lease right-of-use (“ROU”) asset is recognized with a corresponding lease liability based on the present value of future lease payments over the lease term. While operating leases may include options to extend the term, these options are not included when calculating the ROU asset and lease liability unless it is reasonably certain such options will be exercised. The present value of lease payments is determined using our incremental borrowing rate if the rate is not implicit in the lease. Our incremental borrowing rate is an actual borrowing rate with comparable terms or the published FHLB Advance borrowing rate at or near the lease commencement date for a comparable maturity. Leases with an initial term of 12 months or less are not recorded in the consolidated balance sheets. Our lease agreements include both lease and non-lease components (such as common area maintenance), which are generally included in the lease and are accounted for together with the lease as a single lease component. Expense for operating leases is recognized on a straight line basis and is included as a component of lease expense. Sublease income is recorded separately as a component of other noninterest income. Operating lease ROU assets are regularly reviewed for impairment. Business Combinations: Business combinations are accounted for using the acquisition method of accounting under ASC 805, Business Combinations . Under the acquisition method, we measure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Acquisition, integration and transaction costs, which may include advisory, legal, accounting, valuation, other professional or consulting fees, conversion, employee severance and change in control costs, and facilities-related charges are expensed in the periods in which the costs are incurred and the services are received. 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fourth fiscal quarter, or more frequently in the interim if events occur or circumstances change indicating it would more likely than not result in a reduction of the fair value of a reporting unit below its carrying value. Goodw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28780</v>
      </c>
      <c r="C3" s="7" t="n">
        <v>35442</v>
      </c>
    </row>
    <row r="4">
      <c r="A4" s="4" t="inlineStr">
        <is>
          <t>Operating lease liabilities</t>
        </is>
      </c>
      <c r="B4" s="7" t="n">
        <v>33122</v>
      </c>
      <c r="C4" s="7" t="n">
        <v>40675</v>
      </c>
    </row>
    <row r="5">
      <c r="A5" s="4" t="inlineStr">
        <is>
          <t>Operating leases - Weighted-average remaining lease term (in years)</t>
        </is>
      </c>
      <c r="B5" s="4" t="inlineStr">
        <is>
          <t>4 years 10 months 24 days</t>
        </is>
      </c>
      <c r="C5" s="4" t="inlineStr">
        <is>
          <t>5 years 5 months 15 days</t>
        </is>
      </c>
    </row>
    <row r="6">
      <c r="A6" s="4" t="inlineStr">
        <is>
          <t>Operating leases - Weighted-average discount rate (percent)</t>
        </is>
      </c>
      <c r="B6" s="10" t="n">
        <v>0.0188</v>
      </c>
      <c r="C6" s="10" t="n">
        <v>0.01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8726</v>
      </c>
      <c r="C3" s="4" t="inlineStr">
        <is>
          <t xml:space="preserve"> </t>
        </is>
      </c>
    </row>
    <row r="4">
      <c r="A4" s="4" t="inlineStr">
        <is>
          <t>2024</t>
        </is>
      </c>
      <c r="B4" s="6" t="n">
        <v>8415</v>
      </c>
      <c r="C4" s="4" t="inlineStr">
        <is>
          <t xml:space="preserve"> </t>
        </is>
      </c>
    </row>
    <row r="5">
      <c r="A5" s="4" t="inlineStr">
        <is>
          <t>2025</t>
        </is>
      </c>
      <c r="B5" s="6" t="n">
        <v>6910</v>
      </c>
      <c r="C5" s="4" t="inlineStr">
        <is>
          <t xml:space="preserve"> </t>
        </is>
      </c>
    </row>
    <row r="6">
      <c r="A6" s="4" t="inlineStr">
        <is>
          <t>2026</t>
        </is>
      </c>
      <c r="B6" s="6" t="n">
        <v>4992</v>
      </c>
      <c r="C6" s="4" t="inlineStr">
        <is>
          <t xml:space="preserve"> </t>
        </is>
      </c>
    </row>
    <row r="7">
      <c r="A7" s="4" t="inlineStr">
        <is>
          <t>2027</t>
        </is>
      </c>
      <c r="B7" s="6" t="n">
        <v>2949</v>
      </c>
      <c r="C7" s="4" t="inlineStr">
        <is>
          <t xml:space="preserve"> </t>
        </is>
      </c>
    </row>
    <row r="8">
      <c r="A8" s="4" t="inlineStr">
        <is>
          <t>Thereafter</t>
        </is>
      </c>
      <c r="B8" s="6" t="n">
        <v>3083</v>
      </c>
      <c r="C8" s="4" t="inlineStr">
        <is>
          <t xml:space="preserve"> </t>
        </is>
      </c>
    </row>
    <row r="9">
      <c r="A9" s="4" t="inlineStr">
        <is>
          <t>Total lease payments</t>
        </is>
      </c>
      <c r="B9" s="6" t="n">
        <v>35075</v>
      </c>
      <c r="C9" s="4" t="inlineStr">
        <is>
          <t xml:space="preserve"> </t>
        </is>
      </c>
    </row>
    <row r="10">
      <c r="A10" s="4" t="inlineStr">
        <is>
          <t>Less: present value discount</t>
        </is>
      </c>
      <c r="B10" s="6" t="n">
        <v>-1953</v>
      </c>
      <c r="C10" s="4" t="inlineStr">
        <is>
          <t xml:space="preserve"> </t>
        </is>
      </c>
    </row>
    <row r="11">
      <c r="A11" s="4" t="inlineStr">
        <is>
          <t>Total Lease Liability</t>
        </is>
      </c>
      <c r="B11" s="7" t="n">
        <v>33122</v>
      </c>
      <c r="C11" s="7" t="n">
        <v>406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GOODWILL AND OTHER INTANGIBLES - Additional Information (Details) - USD ($) $ in Thousands</t>
        </is>
      </c>
      <c r="B1" s="2" t="inlineStr">
        <is>
          <t>12 Months Ended</t>
        </is>
      </c>
    </row>
    <row r="2">
      <c r="B2" s="2" t="inlineStr">
        <is>
          <t>Dec. 31, 2022</t>
        </is>
      </c>
      <c r="C2" s="2" t="inlineStr">
        <is>
          <t>Dec. 31, 2021</t>
        </is>
      </c>
      <c r="D2" s="2" t="inlineStr">
        <is>
          <t>Dec. 31, 2020</t>
        </is>
      </c>
      <c r="E2" s="2" t="inlineStr">
        <is>
          <t>Sep. 15, 2022</t>
        </is>
      </c>
      <c r="F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14312</v>
      </c>
      <c r="C4" s="7" t="n">
        <v>94301</v>
      </c>
      <c r="D4" s="7" t="n">
        <v>37144</v>
      </c>
      <c r="E4" s="4" t="inlineStr">
        <is>
          <t xml:space="preserve"> </t>
        </is>
      </c>
      <c r="F4" s="7" t="n">
        <v>37144</v>
      </c>
    </row>
    <row r="5">
      <c r="A5" s="4" t="inlineStr">
        <is>
          <t>Goodwill, impairment loss</t>
        </is>
      </c>
      <c r="B5" s="6" t="n">
        <v>0</v>
      </c>
      <c r="C5" s="6" t="n">
        <v>0</v>
      </c>
      <c r="D5" s="6" t="n">
        <v>0</v>
      </c>
      <c r="E5" s="4" t="inlineStr">
        <is>
          <t xml:space="preserve"> </t>
        </is>
      </c>
      <c r="F5" s="4" t="inlineStr">
        <is>
          <t xml:space="preserve"> </t>
        </is>
      </c>
    </row>
    <row r="6">
      <c r="A6" s="4" t="inlineStr">
        <is>
          <t>Impairment on intangible assets</t>
        </is>
      </c>
      <c r="B6" s="6" t="n">
        <v>0</v>
      </c>
      <c r="C6" s="7" t="n">
        <v>0</v>
      </c>
      <c r="D6" s="7" t="n">
        <v>0</v>
      </c>
      <c r="E6" s="4" t="inlineStr">
        <is>
          <t xml:space="preserve"> </t>
        </is>
      </c>
      <c r="F6" s="4" t="inlineStr">
        <is>
          <t xml:space="preserve"> </t>
        </is>
      </c>
    </row>
    <row r="7">
      <c r="A7" s="4" t="inlineStr">
        <is>
          <t>Deepstack Technologi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18200</v>
      </c>
      <c r="C9" s="4" t="inlineStr">
        <is>
          <t xml:space="preserve"> </t>
        </is>
      </c>
      <c r="D9" s="4" t="inlineStr">
        <is>
          <t xml:space="preserve"> </t>
        </is>
      </c>
      <c r="E9" s="7" t="n">
        <v>18190</v>
      </c>
      <c r="F9" s="4" t="inlineStr">
        <is>
          <t xml:space="preserve"> </t>
        </is>
      </c>
    </row>
    <row r="10">
      <c r="A10" s="4" t="inlineStr">
        <is>
          <t>PMB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7" t="n">
        <v>59000</v>
      </c>
      <c r="C12" s="4" t="inlineStr">
        <is>
          <t xml:space="preserve"> </t>
        </is>
      </c>
      <c r="D12" s="4" t="inlineStr">
        <is>
          <t xml:space="preserve"> </t>
        </is>
      </c>
      <c r="E12" s="4" t="inlineStr">
        <is>
          <t xml:space="preserve"> </t>
        </is>
      </c>
      <c r="F12" s="4" t="inlineStr">
        <is>
          <t xml:space="preserve"> </t>
        </is>
      </c>
    </row>
    <row r="13">
      <c r="A13" s="4" t="inlineStr">
        <is>
          <t>Core deposit intangi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amortization period</t>
        </is>
      </c>
      <c r="B15" s="4" t="inlineStr">
        <is>
          <t>6 years 8 months 12 days</t>
        </is>
      </c>
      <c r="C15" s="4" t="inlineStr">
        <is>
          <t xml:space="preserve"> </t>
        </is>
      </c>
      <c r="D15" s="4" t="inlineStr">
        <is>
          <t xml:space="preserve"> </t>
        </is>
      </c>
      <c r="E15" s="4" t="inlineStr">
        <is>
          <t xml:space="preserve"> </t>
        </is>
      </c>
      <c r="F15" s="4" t="inlineStr">
        <is>
          <t xml:space="preserve"> </t>
        </is>
      </c>
    </row>
    <row r="16">
      <c r="A16" s="4" t="inlineStr">
        <is>
          <t>Core deposit intangibl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 of other intangible asset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Core deposit intangibl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 of other intangible assets</t>
        </is>
      </c>
      <c r="B21" s="4" t="inlineStr">
        <is>
          <t>10 years</t>
        </is>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of the year</t>
        </is>
      </c>
      <c r="B4" s="7" t="n">
        <v>94301</v>
      </c>
      <c r="C4" s="7" t="n">
        <v>37144</v>
      </c>
      <c r="D4" s="7" t="n">
        <v>37144</v>
      </c>
    </row>
    <row r="5">
      <c r="A5" s="4" t="inlineStr">
        <is>
          <t>Goodwill from business combinations</t>
        </is>
      </c>
      <c r="B5" s="6" t="n">
        <v>18190</v>
      </c>
      <c r="C5" s="6" t="n">
        <v>57157</v>
      </c>
      <c r="D5" s="6" t="n">
        <v>0</v>
      </c>
    </row>
    <row r="6">
      <c r="A6" s="4" t="inlineStr">
        <is>
          <t>Goodwill adjustments for purchase accounting</t>
        </is>
      </c>
      <c r="B6" s="4" t="inlineStr">
        <is>
          <t xml:space="preserve"> </t>
        </is>
      </c>
      <c r="C6" s="6" t="n">
        <v>0</v>
      </c>
      <c r="D6" s="6" t="n">
        <v>0</v>
      </c>
    </row>
    <row r="7">
      <c r="A7" s="4" t="inlineStr">
        <is>
          <t>Goodwill, end of year</t>
        </is>
      </c>
      <c r="B7" s="7" t="n">
        <v>114312</v>
      </c>
      <c r="C7" s="7" t="n">
        <v>94301</v>
      </c>
      <c r="D7" s="7" t="n">
        <v>371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Other intangibles</t>
        </is>
      </c>
      <c r="B3" s="7" t="n">
        <v>7526</v>
      </c>
      <c r="C3" s="7" t="n">
        <v>6411</v>
      </c>
    </row>
    <row r="4">
      <c r="A4" s="4" t="inlineStr">
        <is>
          <t>Core deposit intangibles</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Other intangibles</t>
        </is>
      </c>
      <c r="B6" s="6" t="n">
        <v>3932</v>
      </c>
      <c r="C6" s="6" t="n">
        <v>6411</v>
      </c>
    </row>
    <row r="7">
      <c r="A7" s="4" t="inlineStr">
        <is>
          <t>Developed technology</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Other intangibles</t>
        </is>
      </c>
      <c r="B9" s="6" t="n">
        <v>2637</v>
      </c>
      <c r="C9" s="6" t="n">
        <v>0</v>
      </c>
    </row>
    <row r="10">
      <c r="A10" s="4" t="inlineStr">
        <is>
          <t>Other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Other intangibles</t>
        </is>
      </c>
      <c r="B12" s="7" t="n">
        <v>957</v>
      </c>
      <c r="C12"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year</t>
        </is>
      </c>
      <c r="B4" s="7" t="n">
        <v>35958</v>
      </c>
      <c r="C4" s="7" t="n">
        <v>30904</v>
      </c>
      <c r="D4" s="7" t="n">
        <v>30904</v>
      </c>
    </row>
    <row r="5">
      <c r="A5" s="4" t="inlineStr">
        <is>
          <t>Other intangibles acquired from business combinations</t>
        </is>
      </c>
      <c r="B5" s="6" t="n">
        <v>3800</v>
      </c>
      <c r="C5" s="6" t="n">
        <v>5054</v>
      </c>
      <c r="D5" s="6" t="n">
        <v>0</v>
      </c>
    </row>
    <row r="6">
      <c r="A6" s="4" t="inlineStr">
        <is>
          <t>Purchase accounting adjustments</t>
        </is>
      </c>
      <c r="B6" s="6" t="n">
        <v>-980</v>
      </c>
      <c r="C6" s="6" t="n">
        <v>0</v>
      </c>
      <c r="D6" s="6" t="n">
        <v>0</v>
      </c>
    </row>
    <row r="7">
      <c r="A7" s="4" t="inlineStr">
        <is>
          <t>Balance, end of year</t>
        </is>
      </c>
      <c r="B7" s="6" t="n">
        <v>38778</v>
      </c>
      <c r="C7" s="6" t="n">
        <v>35958</v>
      </c>
      <c r="D7" s="6" t="n">
        <v>30904</v>
      </c>
    </row>
    <row r="8">
      <c r="A8" s="3" t="inlineStr">
        <is>
          <t>Accumulated amortization:</t>
        </is>
      </c>
      <c r="B8" s="4" t="inlineStr">
        <is>
          <t xml:space="preserve"> </t>
        </is>
      </c>
      <c r="C8" s="4" t="inlineStr">
        <is>
          <t xml:space="preserve"> </t>
        </is>
      </c>
      <c r="D8" s="4" t="inlineStr">
        <is>
          <t xml:space="preserve"> </t>
        </is>
      </c>
    </row>
    <row r="9">
      <c r="A9" s="4" t="inlineStr">
        <is>
          <t>Balance, beginning of year</t>
        </is>
      </c>
      <c r="B9" s="6" t="n">
        <v>29547</v>
      </c>
      <c r="C9" s="6" t="n">
        <v>28271</v>
      </c>
      <c r="D9" s="6" t="n">
        <v>26753</v>
      </c>
    </row>
    <row r="10">
      <c r="A10" s="4" t="inlineStr">
        <is>
          <t>Amortization of intangible assets</t>
        </is>
      </c>
      <c r="B10" s="6" t="n">
        <v>1705</v>
      </c>
      <c r="C10" s="6" t="n">
        <v>1276</v>
      </c>
      <c r="D10" s="6" t="n">
        <v>1518</v>
      </c>
    </row>
    <row r="11">
      <c r="A11" s="4" t="inlineStr">
        <is>
          <t>Balance, end of year</t>
        </is>
      </c>
      <c r="B11" s="6" t="n">
        <v>31252</v>
      </c>
      <c r="C11" s="6" t="n">
        <v>29547</v>
      </c>
      <c r="D11" s="6" t="n">
        <v>28271</v>
      </c>
    </row>
    <row r="12">
      <c r="A12" s="4" t="inlineStr">
        <is>
          <t>Other intangibles, net</t>
        </is>
      </c>
      <c r="B12" s="7" t="n">
        <v>7526</v>
      </c>
      <c r="C12" s="7" t="n">
        <v>6411</v>
      </c>
      <c r="D12" s="7" t="n">
        <v>26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Estimated Future Amortization Expense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7" t="n">
        <v>1799</v>
      </c>
      <c r="C3" s="4" t="inlineStr">
        <is>
          <t xml:space="preserve"> </t>
        </is>
      </c>
      <c r="D3" s="4" t="inlineStr">
        <is>
          <t xml:space="preserve"> </t>
        </is>
      </c>
    </row>
    <row r="4">
      <c r="A4" s="4" t="inlineStr">
        <is>
          <t>2024</t>
        </is>
      </c>
      <c r="B4" s="6" t="n">
        <v>1425</v>
      </c>
      <c r="C4" s="4" t="inlineStr">
        <is>
          <t xml:space="preserve"> </t>
        </is>
      </c>
      <c r="D4" s="4" t="inlineStr">
        <is>
          <t xml:space="preserve"> </t>
        </is>
      </c>
    </row>
    <row r="5">
      <c r="A5" s="4" t="inlineStr">
        <is>
          <t>2025</t>
        </is>
      </c>
      <c r="B5" s="6" t="n">
        <v>1107</v>
      </c>
      <c r="C5" s="4" t="inlineStr">
        <is>
          <t xml:space="preserve"> </t>
        </is>
      </c>
      <c r="D5" s="4" t="inlineStr">
        <is>
          <t xml:space="preserve"> </t>
        </is>
      </c>
    </row>
    <row r="6">
      <c r="A6" s="4" t="inlineStr">
        <is>
          <t>2026</t>
        </is>
      </c>
      <c r="B6" s="6" t="n">
        <v>1013</v>
      </c>
      <c r="C6" s="4" t="inlineStr">
        <is>
          <t xml:space="preserve"> </t>
        </is>
      </c>
      <c r="D6" s="4" t="inlineStr">
        <is>
          <t xml:space="preserve"> </t>
        </is>
      </c>
    </row>
    <row r="7">
      <c r="A7" s="4" t="inlineStr">
        <is>
          <t>2027</t>
        </is>
      </c>
      <c r="B7" s="6" t="n">
        <v>811</v>
      </c>
      <c r="C7" s="4" t="inlineStr">
        <is>
          <t xml:space="preserve"> </t>
        </is>
      </c>
      <c r="D7" s="4" t="inlineStr">
        <is>
          <t xml:space="preserve"> </t>
        </is>
      </c>
    </row>
    <row r="8">
      <c r="A8" s="4" t="inlineStr">
        <is>
          <t>2028 and After</t>
        </is>
      </c>
      <c r="B8" s="6" t="n">
        <v>1371</v>
      </c>
      <c r="C8" s="4" t="inlineStr">
        <is>
          <t xml:space="preserve"> </t>
        </is>
      </c>
      <c r="D8" s="4" t="inlineStr">
        <is>
          <t xml:space="preserve"> </t>
        </is>
      </c>
    </row>
    <row r="9">
      <c r="A9" s="4" t="inlineStr">
        <is>
          <t>Total</t>
        </is>
      </c>
      <c r="B9" s="7" t="n">
        <v>7526</v>
      </c>
      <c r="C9" s="7" t="n">
        <v>6411</v>
      </c>
      <c r="D9" s="7" t="n">
        <v>26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Accrued interest receivable</t>
        </is>
      </c>
      <c r="B3" s="7" t="n">
        <v>37942</v>
      </c>
      <c r="C3" s="7" t="n">
        <v>30991</v>
      </c>
    </row>
    <row r="4">
      <c r="A4" s="4" t="inlineStr">
        <is>
          <t>Prepaid expenses</t>
        </is>
      </c>
      <c r="B4" s="6" t="n">
        <v>8068</v>
      </c>
      <c r="C4" s="6" t="n">
        <v>7267</v>
      </c>
    </row>
    <row r="5">
      <c r="A5" s="4" t="inlineStr">
        <is>
          <t>Derivative instruments</t>
        </is>
      </c>
      <c r="B5" s="7" t="n">
        <v>2292</v>
      </c>
      <c r="C5" s="7" t="n">
        <v>3565</v>
      </c>
    </row>
    <row r="6">
      <c r="A6" s="4" t="inlineStr">
        <is>
          <t>Operating Lease, Right-of-Use Asset, Statement of Financial Position [Extensible Enumeration]</t>
        </is>
      </c>
      <c r="B6" s="4" t="inlineStr">
        <is>
          <t>Other Assets, Total</t>
        </is>
      </c>
      <c r="C6" s="4" t="inlineStr">
        <is>
          <t>Other Assets, Total</t>
        </is>
      </c>
    </row>
    <row r="7">
      <c r="A7" s="4" t="inlineStr">
        <is>
          <t>Operating lease right-of-use assets</t>
        </is>
      </c>
      <c r="B7" s="7" t="n">
        <v>28780</v>
      </c>
      <c r="C7" s="7" t="n">
        <v>35442</v>
      </c>
    </row>
    <row r="8">
      <c r="A8" s="4" t="inlineStr">
        <is>
          <t>Servicing assets</t>
        </is>
      </c>
      <c r="B8" s="6" t="n">
        <v>22484</v>
      </c>
      <c r="C8" s="6" t="n">
        <v>1309</v>
      </c>
    </row>
    <row r="9">
      <c r="A9" s="4" t="inlineStr">
        <is>
          <t>Income tax receivable</t>
        </is>
      </c>
      <c r="B9" s="6" t="n">
        <v>7679</v>
      </c>
      <c r="C9" s="6" t="n">
        <v>7952</v>
      </c>
    </row>
    <row r="10">
      <c r="A10" s="4" t="inlineStr">
        <is>
          <t>Alternative energy partnerships</t>
        </is>
      </c>
      <c r="B10" s="6" t="n">
        <v>21410</v>
      </c>
      <c r="C10" s="6" t="n">
        <v>25888</v>
      </c>
    </row>
    <row r="11">
      <c r="A11" s="4" t="inlineStr">
        <is>
          <t>Low income housing tax credits ("LIHTC")</t>
        </is>
      </c>
      <c r="B11" s="6" t="n">
        <v>45726</v>
      </c>
      <c r="C11" s="6" t="n">
        <v>38982</v>
      </c>
    </row>
    <row r="12">
      <c r="A12" s="4" t="inlineStr">
        <is>
          <t>Other equity and CRA investments</t>
        </is>
      </c>
      <c r="B12" s="6" t="n">
        <v>90295</v>
      </c>
      <c r="C12" s="6" t="n">
        <v>82809</v>
      </c>
    </row>
    <row r="13">
      <c r="A13" s="4" t="inlineStr">
        <is>
          <t>Other assets</t>
        </is>
      </c>
      <c r="B13" s="6" t="n">
        <v>13513</v>
      </c>
      <c r="C13" s="6" t="n">
        <v>24110</v>
      </c>
    </row>
    <row r="14">
      <c r="A14" s="4" t="inlineStr">
        <is>
          <t>Other Assets, Total</t>
        </is>
      </c>
      <c r="B14" s="6" t="n">
        <v>278189</v>
      </c>
      <c r="C14" s="6" t="n">
        <v>258315</v>
      </c>
    </row>
    <row r="15">
      <c r="A15" s="3" t="inlineStr">
        <is>
          <t>Other Liabilities</t>
        </is>
      </c>
      <c r="B15" s="4" t="inlineStr">
        <is>
          <t xml:space="preserve"> </t>
        </is>
      </c>
      <c r="C15" s="4" t="inlineStr">
        <is>
          <t xml:space="preserve"> </t>
        </is>
      </c>
    </row>
    <row r="16">
      <c r="A16" s="4" t="inlineStr">
        <is>
          <t>Accrued interest payable</t>
        </is>
      </c>
      <c r="B16" s="6" t="n">
        <v>7004</v>
      </c>
      <c r="C16" s="6" t="n">
        <v>3546</v>
      </c>
    </row>
    <row r="17">
      <c r="A17" s="4" t="inlineStr">
        <is>
          <t>Accounts payable and accrued expenses</t>
        </is>
      </c>
      <c r="B17" s="6" t="n">
        <v>37560</v>
      </c>
      <c r="C17" s="6" t="n">
        <v>39487</v>
      </c>
    </row>
    <row r="18">
      <c r="A18" s="4" t="inlineStr">
        <is>
          <t>Derivative liabilities</t>
        </is>
      </c>
      <c r="B18" s="7" t="n">
        <v>2251</v>
      </c>
      <c r="C18" s="7" t="n">
        <v>3740</v>
      </c>
    </row>
    <row r="19">
      <c r="A19" s="4" t="inlineStr">
        <is>
          <t>Operating Lease, Liability, Statement of Financial Position [Extensible Enumeration]</t>
        </is>
      </c>
      <c r="B19" s="4" t="inlineStr">
        <is>
          <t>Total accrued expenses and other liabilities</t>
        </is>
      </c>
      <c r="C19" s="4" t="inlineStr">
        <is>
          <t>Total accrued expenses and other liabilities</t>
        </is>
      </c>
    </row>
    <row r="20">
      <c r="A20" s="4" t="inlineStr">
        <is>
          <t>Operating lease liabilities</t>
        </is>
      </c>
      <c r="B20" s="7" t="n">
        <v>33122</v>
      </c>
      <c r="C20" s="7" t="n">
        <v>40675</v>
      </c>
    </row>
    <row r="21">
      <c r="A21" s="4" t="inlineStr">
        <is>
          <t>Commitments to fund LIHTC</t>
        </is>
      </c>
      <c r="B21" s="6" t="n">
        <v>17480</v>
      </c>
      <c r="C21" s="6" t="n">
        <v>10264</v>
      </c>
    </row>
    <row r="22">
      <c r="A22" s="4" t="inlineStr">
        <is>
          <t>Reserve for unfunded noncancellable loan commitments</t>
        </is>
      </c>
      <c r="B22" s="6" t="n">
        <v>5305</v>
      </c>
      <c r="C22" s="6" t="n">
        <v>5605</v>
      </c>
    </row>
    <row r="23">
      <c r="A23" s="4" t="inlineStr">
        <is>
          <t>Reserve for loss on repurchased loans</t>
        </is>
      </c>
      <c r="B23" s="6" t="n">
        <v>2989</v>
      </c>
      <c r="C23" s="6" t="n">
        <v>4348</v>
      </c>
    </row>
    <row r="24">
      <c r="A24" s="4" t="inlineStr">
        <is>
          <t>Other liabilities</t>
        </is>
      </c>
      <c r="B24" s="6" t="n">
        <v>8512</v>
      </c>
      <c r="C24" s="6" t="n">
        <v>5908</v>
      </c>
    </row>
    <row r="25">
      <c r="A25" s="4" t="inlineStr">
        <is>
          <t>Total accrued expenses and other liabilities</t>
        </is>
      </c>
      <c r="B25" s="7" t="n">
        <v>114223</v>
      </c>
      <c r="C25" s="7" t="n">
        <v>1135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 Bearing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7" t="n">
        <v>2809328</v>
      </c>
      <c r="C3" s="7" t="n">
        <v>2788196</v>
      </c>
    </row>
    <row r="4">
      <c r="A4" s="3" t="inlineStr">
        <is>
          <t>Interest-bearing deposits</t>
        </is>
      </c>
      <c r="B4" s="4" t="inlineStr">
        <is>
          <t xml:space="preserve"> </t>
        </is>
      </c>
      <c r="C4" s="4" t="inlineStr">
        <is>
          <t xml:space="preserve"> </t>
        </is>
      </c>
    </row>
    <row r="5">
      <c r="A5" s="4" t="inlineStr">
        <is>
          <t>Interest-bearing demand deposits</t>
        </is>
      </c>
      <c r="B5" s="6" t="n">
        <v>1947247</v>
      </c>
      <c r="C5" s="6" t="n">
        <v>2393386</v>
      </c>
    </row>
    <row r="6">
      <c r="A6" s="4" t="inlineStr">
        <is>
          <t>Money market and savings accounts</t>
        </is>
      </c>
      <c r="B6" s="6" t="n">
        <v>1174925</v>
      </c>
      <c r="C6" s="6" t="n">
        <v>1751135</v>
      </c>
    </row>
    <row r="7">
      <c r="A7" s="4" t="inlineStr">
        <is>
          <t>Certificates of deposit of $250,000 or less</t>
        </is>
      </c>
      <c r="B7" s="6" t="n">
        <v>793040</v>
      </c>
      <c r="C7" s="6" t="n">
        <v>285768</v>
      </c>
    </row>
    <row r="8">
      <c r="A8" s="4" t="inlineStr">
        <is>
          <t>Certificates of deposit of more than $250,000</t>
        </is>
      </c>
      <c r="B8" s="6" t="n">
        <v>396381</v>
      </c>
      <c r="C8" s="6" t="n">
        <v>220950</v>
      </c>
    </row>
    <row r="9">
      <c r="A9" s="4" t="inlineStr">
        <is>
          <t>Total interest-bearing deposits</t>
        </is>
      </c>
      <c r="B9" s="6" t="n">
        <v>4311593</v>
      </c>
      <c r="C9" s="6" t="n">
        <v>4651239</v>
      </c>
    </row>
    <row r="10">
      <c r="A10" s="4" t="inlineStr">
        <is>
          <t>Total deposits</t>
        </is>
      </c>
      <c r="B10" s="7" t="n">
        <v>7120921</v>
      </c>
      <c r="C10" s="7" t="n">
        <v>74394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2</t>
        </is>
      </c>
      <c r="C1" s="2" t="inlineStr">
        <is>
          <t>Dec. 31, 2021</t>
        </is>
      </c>
    </row>
    <row r="2">
      <c r="A2" s="3" t="inlineStr">
        <is>
          <t>Schedule Of Deposits [Line Items]</t>
        </is>
      </c>
      <c r="B2" s="4" t="inlineStr">
        <is>
          <t xml:space="preserve"> </t>
        </is>
      </c>
      <c r="C2" s="4" t="inlineStr">
        <is>
          <t xml:space="preserve"> </t>
        </is>
      </c>
    </row>
    <row r="3">
      <c r="A3" s="4" t="inlineStr">
        <is>
          <t>Deposit reclassified as loans</t>
        </is>
      </c>
      <c r="B3" s="7" t="n">
        <v>54000</v>
      </c>
      <c r="C3" s="7" t="n">
        <v>129000</v>
      </c>
    </row>
    <row r="4">
      <c r="A4" s="4" t="inlineStr">
        <is>
          <t>Total deposits</t>
        </is>
      </c>
      <c r="B4" s="6" t="n">
        <v>7120921000</v>
      </c>
      <c r="C4" s="6" t="n">
        <v>7439435000</v>
      </c>
    </row>
    <row r="5">
      <c r="A5" s="4" t="inlineStr">
        <is>
          <t>Other Public Entities</t>
        </is>
      </c>
      <c r="B5" s="4" t="inlineStr">
        <is>
          <t xml:space="preserve"> </t>
        </is>
      </c>
      <c r="C5" s="4" t="inlineStr">
        <is>
          <t xml:space="preserve"> </t>
        </is>
      </c>
    </row>
    <row r="6">
      <c r="A6" s="3" t="inlineStr">
        <is>
          <t>Schedule Of Deposits [Line Items]</t>
        </is>
      </c>
      <c r="B6" s="4" t="inlineStr">
        <is>
          <t xml:space="preserve"> </t>
        </is>
      </c>
      <c r="C6" s="4" t="inlineStr">
        <is>
          <t xml:space="preserve"> </t>
        </is>
      </c>
    </row>
    <row r="7">
      <c r="A7" s="4" t="inlineStr">
        <is>
          <t>Total deposits</t>
        </is>
      </c>
      <c r="B7" s="6" t="n">
        <v>41700000</v>
      </c>
      <c r="C7" s="6" t="n">
        <v>30500000</v>
      </c>
    </row>
    <row r="8">
      <c r="A8" s="4" t="inlineStr">
        <is>
          <t>Securities pledged as collateral</t>
        </is>
      </c>
      <c r="B8" s="6" t="n">
        <v>0</v>
      </c>
      <c r="C8" s="6" t="n">
        <v>0</v>
      </c>
    </row>
    <row r="9">
      <c r="A9" s="4" t="inlineStr">
        <is>
          <t>California State Treasurer</t>
        </is>
      </c>
      <c r="B9" s="4" t="inlineStr">
        <is>
          <t xml:space="preserve"> </t>
        </is>
      </c>
      <c r="C9" s="4" t="inlineStr">
        <is>
          <t xml:space="preserve"> </t>
        </is>
      </c>
    </row>
    <row r="10">
      <c r="A10" s="3" t="inlineStr">
        <is>
          <t>Schedule Of Deposits [Line Items]</t>
        </is>
      </c>
      <c r="B10" s="4" t="inlineStr">
        <is>
          <t xml:space="preserve"> </t>
        </is>
      </c>
      <c r="C10" s="4" t="inlineStr">
        <is>
          <t xml:space="preserve"> </t>
        </is>
      </c>
    </row>
    <row r="11">
      <c r="A11" s="4" t="inlineStr">
        <is>
          <t>Total deposits</t>
        </is>
      </c>
      <c r="B11" s="6" t="n">
        <v>302000000</v>
      </c>
      <c r="C11" s="6" t="n">
        <v>75000000</v>
      </c>
    </row>
    <row r="12">
      <c r="A12" s="4" t="inlineStr">
        <is>
          <t>Letters of credit</t>
        </is>
      </c>
      <c r="B12" s="7" t="n">
        <v>300000000</v>
      </c>
      <c r="C12" s="7" t="n">
        <v>23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Deepstack Acquisition. On September 15, 2022, we completed the acquisition of the assets of Global Payroll Gateway, Inc. and its wholly owned subsidiary, Deepstack Technologies, LLC (collectively, "Deepstack") for $24.0 million in total consideration. The purchase was accounted for as a business combination under U.S. GAAP and assets purchased and liabilities assumed were recorded at their respective acquisition date estimated fair values. The fair value amounts of identified assets acquired and liabilities assumed as part of the Deepstack Acquisition are as follows: ($ in thousands) Fair Assets acquired: Cash and cash equivalents $ 4,068 Other intangibles 3,800 Other assets 1,385 Total assets acquired $ 9,253 Liabilities assumed: Accounts payable $ 3,443 Total liabilities assumed 3,443 Excess of assets acquired over liabilities assumed $ 5,810 Total consideration 24,000 Goodwill $ 18,190 Total consideration of $24.0 million includes cash consideration paid of $14.4 million, common stock issued of $7.2 million, or 412,473 shares, and additional cash consideration of $2.4 million expected to be paid 18 months after the acquisition date. The acquisition of Deepstack resulted in the recognition of $2.8 million in developed technology and $1.0 million in other intangibles, including trademarks, client relationships and non-compete agreements. Goodwill in the amount of $18.2 million was also recognized and represents the strategic, operational and financial benefits expected from integrating the payment processing solutions and technology of Deepstack into our operations. Deepstack's results of operations have been included in our results beginning September 15, 2022. Acquisition, integration and transaction costs related to the acquisition were $2.1 million for the year ended December 31, 2022 . Pacific Mercantile Bancorp Acquisition. On October 18, 2021, we completed our merger with PMB, pursuant to which PMB merged with and into the Company, with the Company as the surviving corporation. PMB was the bank holding company of the wholly-owned Pacific Mercantile Bank, a California state chartered commercial bank headquartered in Costa Mesa, California, which operated seven banking offices, including three full service branches, located throughout Southern California. Under the terms and conditions of the merger, each outstanding share of PMB common stock, aggregating 23,713,437 shares, was converted into the right to receive 0.5 of a share of the Company's common stock. In addition, at the effective time of the merger, we paid $3.2 million in cash for all outstanding PMB share-based awards, including outstanding shares subject to unvested restricted stock awards. In the merger, we also issued 11,856,713 shares of common stock with an estimated fair value of $222.2 million based upon the $18.74 closing price of the Company's common stock on October 18, 2021. Together with the $3.2 million of cash consideration, this result in an aggregate purchase price of $225.4 million. Goodwill in the amount of $59.0 million was recognized and represents the expected synergies and economies of scale from the combination of our operations. Goodwill is not expected to be deductible for tax purposes. The following table represents the allocation of merger consideration to the assets and liabilities of PMB as of October 18, 2021 and the fair value amounts at acquisition date: ($ in thousands) Fair Assets acquired: Cash and due from banks $ 3,196 Interest-earning deposits in financial institutions 475,554 Loans receivable 962,856 Allowance for credit losses (13,622) Premises and equipment, net 314 Operating lease right-of-use assets 9,212 Other intangible assets, net (1) 4,074 Income tax receivable 2,035 Deferred income tax, net (1) 9,819 Bank owned life insurance 9,043 Other assets 20,302 Total assets acquired $ 1,482,783 Liabilities assumed: Deposits $ 1,284,714 Long term debt, net 17,527 Lease liability 9,441 Accrued expenses and other liabilities 4,695 Total liabilities assumed 1,316,377 Excess of assets acquired over liabilities assumed 166,406 Consideration paid 225,384 Goodwill (1) $ 58,978 (1) During the year ended December 31, 2022, goodwill was increased by $1.8 million as a result of updates to the initial fair value amounts recognized. For additional information, see Note 8 - Goodwill and Other Intangibles The fair value of the acquired identifiable intangible assets, representing core deposit intangibles, was $4.1 million. Core deposit intangible assets were valued using a net cost savings method and calculated as the present value of the estimated net cost savings attributable to the core deposit base over the expected remaining life of the deposits. The net cost savings attributed to the core deposit base were calculated as the difference between the prevailing alternative cost of funds and the estimated cost of the core deposits. The core deposit intangible is being amortized on an accelerated basis over its estimated useful life of 10 years. During the year ended December 31, 2021, we incurred $15.9 million of costs to effect the merger and integrate PMB, which were expensed in accordance with ASC Topic 805 and are included in acquisition, integration and transaction costs in our consolidated statements of operations. These costs included investment banking fees, personnel costs, professional fees, facilities-related charges, systems conversion costs and other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Brokered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Money market accounts</t>
        </is>
      </c>
      <c r="B3" s="7" t="n">
        <v>10000</v>
      </c>
      <c r="C3" s="7" t="n">
        <v>10000</v>
      </c>
    </row>
    <row r="4">
      <c r="A4" s="4" t="inlineStr">
        <is>
          <t>Certificates of deposit of $250,000 or less</t>
        </is>
      </c>
      <c r="B4" s="6" t="n">
        <v>604945</v>
      </c>
      <c r="C4" s="6" t="n">
        <v>0</v>
      </c>
    </row>
    <row r="5">
      <c r="A5" s="4" t="inlineStr">
        <is>
          <t>Total brokered deposits</t>
        </is>
      </c>
      <c r="B5" s="7" t="n">
        <v>614945</v>
      </c>
      <c r="C5" s="7" t="n">
        <v>1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d Maturities of Time Deposits (Details) - USD ($) $ in Thousands</t>
        </is>
      </c>
      <c r="B1" s="2" t="inlineStr">
        <is>
          <t>12 Months Ended</t>
        </is>
      </c>
    </row>
    <row r="2">
      <c r="B2" s="2" t="inlineStr">
        <is>
          <t>Dec. 31, 2022</t>
        </is>
      </c>
      <c r="C2" s="2" t="inlineStr">
        <is>
          <t>Dec. 31, 2021</t>
        </is>
      </c>
    </row>
    <row r="3">
      <c r="A3" s="3" t="inlineStr">
        <is>
          <t>Certificates of deposit of $250,000 or less</t>
        </is>
      </c>
      <c r="B3" s="4" t="inlineStr">
        <is>
          <t xml:space="preserve"> </t>
        </is>
      </c>
      <c r="C3" s="4" t="inlineStr">
        <is>
          <t xml:space="preserve"> </t>
        </is>
      </c>
    </row>
    <row r="4">
      <c r="A4" s="4" t="inlineStr">
        <is>
          <t>2023</t>
        </is>
      </c>
      <c r="B4" s="7" t="n">
        <v>664365</v>
      </c>
      <c r="C4" s="4" t="inlineStr">
        <is>
          <t xml:space="preserve"> </t>
        </is>
      </c>
    </row>
    <row r="5">
      <c r="A5" s="4" t="inlineStr">
        <is>
          <t>2024</t>
        </is>
      </c>
      <c r="B5" s="6" t="n">
        <v>105126</v>
      </c>
      <c r="C5" s="4" t="inlineStr">
        <is>
          <t xml:space="preserve"> </t>
        </is>
      </c>
    </row>
    <row r="6">
      <c r="A6" s="4" t="inlineStr">
        <is>
          <t>2025</t>
        </is>
      </c>
      <c r="B6" s="6" t="n">
        <v>22085</v>
      </c>
      <c r="C6" s="4" t="inlineStr">
        <is>
          <t xml:space="preserve"> </t>
        </is>
      </c>
    </row>
    <row r="7">
      <c r="A7" s="4" t="inlineStr">
        <is>
          <t>2026</t>
        </is>
      </c>
      <c r="B7" s="6" t="n">
        <v>753</v>
      </c>
      <c r="C7" s="4" t="inlineStr">
        <is>
          <t xml:space="preserve"> </t>
        </is>
      </c>
    </row>
    <row r="8">
      <c r="A8" s="4" t="inlineStr">
        <is>
          <t>2027</t>
        </is>
      </c>
      <c r="B8" s="6" t="n">
        <v>711</v>
      </c>
      <c r="C8" s="4" t="inlineStr">
        <is>
          <t xml:space="preserve"> </t>
        </is>
      </c>
    </row>
    <row r="9">
      <c r="A9" s="4" t="inlineStr">
        <is>
          <t>Total</t>
        </is>
      </c>
      <c r="B9" s="6" t="n">
        <v>793040</v>
      </c>
      <c r="C9" s="7" t="n">
        <v>285768</v>
      </c>
    </row>
    <row r="10">
      <c r="A10" s="3" t="inlineStr">
        <is>
          <t>Certificates of deposit of more than $250,000</t>
        </is>
      </c>
      <c r="B10" s="4" t="inlineStr">
        <is>
          <t xml:space="preserve"> </t>
        </is>
      </c>
      <c r="C10" s="4" t="inlineStr">
        <is>
          <t xml:space="preserve"> </t>
        </is>
      </c>
    </row>
    <row r="11">
      <c r="A11" s="4" t="inlineStr">
        <is>
          <t>2023</t>
        </is>
      </c>
      <c r="B11" s="6" t="n">
        <v>355138</v>
      </c>
      <c r="C11" s="4" t="inlineStr">
        <is>
          <t xml:space="preserve"> </t>
        </is>
      </c>
    </row>
    <row r="12">
      <c r="A12" s="4" t="inlineStr">
        <is>
          <t>2024</t>
        </is>
      </c>
      <c r="B12" s="6" t="n">
        <v>39375</v>
      </c>
      <c r="C12" s="4" t="inlineStr">
        <is>
          <t xml:space="preserve"> </t>
        </is>
      </c>
    </row>
    <row r="13">
      <c r="A13" s="4" t="inlineStr">
        <is>
          <t>2025</t>
        </is>
      </c>
      <c r="B13" s="6" t="n">
        <v>636</v>
      </c>
      <c r="C13" s="4" t="inlineStr">
        <is>
          <t xml:space="preserve"> </t>
        </is>
      </c>
    </row>
    <row r="14">
      <c r="A14" s="4" t="inlineStr">
        <is>
          <t>2026</t>
        </is>
      </c>
      <c r="B14" s="6" t="n">
        <v>394</v>
      </c>
      <c r="C14" s="4" t="inlineStr">
        <is>
          <t xml:space="preserve"> </t>
        </is>
      </c>
    </row>
    <row r="15">
      <c r="A15" s="4" t="inlineStr">
        <is>
          <t>2027</t>
        </is>
      </c>
      <c r="B15" s="6" t="n">
        <v>838</v>
      </c>
      <c r="C15" s="4" t="inlineStr">
        <is>
          <t xml:space="preserve"> </t>
        </is>
      </c>
    </row>
    <row r="16">
      <c r="A16" s="4" t="inlineStr">
        <is>
          <t>Total</t>
        </is>
      </c>
      <c r="B16" s="6" t="n">
        <v>396381</v>
      </c>
      <c r="C16" s="6" t="n">
        <v>220950</v>
      </c>
    </row>
    <row r="17">
      <c r="A17" s="3" t="inlineStr">
        <is>
          <t>Total certificates of deposit</t>
        </is>
      </c>
      <c r="B17" s="4" t="inlineStr">
        <is>
          <t xml:space="preserve"> </t>
        </is>
      </c>
      <c r="C17" s="4" t="inlineStr">
        <is>
          <t xml:space="preserve"> </t>
        </is>
      </c>
    </row>
    <row r="18">
      <c r="A18" s="4" t="inlineStr">
        <is>
          <t>2023</t>
        </is>
      </c>
      <c r="B18" s="6" t="n">
        <v>1019503</v>
      </c>
      <c r="C18" s="4" t="inlineStr">
        <is>
          <t xml:space="preserve"> </t>
        </is>
      </c>
    </row>
    <row r="19">
      <c r="A19" s="4" t="inlineStr">
        <is>
          <t>2024</t>
        </is>
      </c>
      <c r="B19" s="6" t="n">
        <v>144501</v>
      </c>
      <c r="C19" s="4" t="inlineStr">
        <is>
          <t xml:space="preserve"> </t>
        </is>
      </c>
    </row>
    <row r="20">
      <c r="A20" s="4" t="inlineStr">
        <is>
          <t>2025</t>
        </is>
      </c>
      <c r="B20" s="6" t="n">
        <v>22721</v>
      </c>
      <c r="C20" s="4" t="inlineStr">
        <is>
          <t xml:space="preserve"> </t>
        </is>
      </c>
    </row>
    <row r="21">
      <c r="A21" s="4" t="inlineStr">
        <is>
          <t>2026</t>
        </is>
      </c>
      <c r="B21" s="6" t="n">
        <v>1147</v>
      </c>
      <c r="C21" s="4" t="inlineStr">
        <is>
          <t xml:space="preserve"> </t>
        </is>
      </c>
    </row>
    <row r="22">
      <c r="A22" s="4" t="inlineStr">
        <is>
          <t>2027</t>
        </is>
      </c>
      <c r="B22" s="6" t="n">
        <v>1549</v>
      </c>
      <c r="C22" s="4" t="inlineStr">
        <is>
          <t xml:space="preserve"> </t>
        </is>
      </c>
    </row>
    <row r="23">
      <c r="A23" s="4" t="inlineStr">
        <is>
          <t>Total</t>
        </is>
      </c>
      <c r="B23" s="6" t="n">
        <v>1189421</v>
      </c>
      <c r="C23" s="4" t="inlineStr">
        <is>
          <t xml:space="preserve"> </t>
        </is>
      </c>
    </row>
    <row r="24">
      <c r="A24" s="4" t="inlineStr">
        <is>
          <t>Deposits</t>
        </is>
      </c>
      <c r="B24" s="7" t="n">
        <v>179</v>
      </c>
      <c r="C24" s="7" t="n">
        <v>60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SHORT-TERM BORROWINGS - Summary of Advances (Details) - USD ($) $ in Thousands</t>
        </is>
      </c>
      <c r="B1" s="2" t="inlineStr">
        <is>
          <t>Dec. 31, 2022</t>
        </is>
      </c>
      <c r="C1" s="2" t="inlineStr">
        <is>
          <t>Dec. 31, 2021</t>
        </is>
      </c>
      <c r="D1" s="2" t="inlineStr">
        <is>
          <t>Dec. 31, 2020</t>
        </is>
      </c>
    </row>
    <row r="2">
      <c r="A2" s="3" t="inlineStr">
        <is>
          <t>Fixed rate</t>
        </is>
      </c>
      <c r="B2" s="4" t="inlineStr">
        <is>
          <t xml:space="preserve"> </t>
        </is>
      </c>
      <c r="C2" s="4" t="inlineStr">
        <is>
          <t xml:space="preserve"> </t>
        </is>
      </c>
      <c r="D2" s="4" t="inlineStr">
        <is>
          <t xml:space="preserve"> </t>
        </is>
      </c>
    </row>
    <row r="3">
      <c r="A3" s="4" t="inlineStr">
        <is>
          <t>Outstanding balance</t>
        </is>
      </c>
      <c r="B3" s="7" t="n">
        <v>711000</v>
      </c>
      <c r="C3" s="7" t="n">
        <v>411000</v>
      </c>
      <c r="D3" s="4" t="inlineStr">
        <is>
          <t xml:space="preserve"> </t>
        </is>
      </c>
    </row>
    <row r="4">
      <c r="A4" s="3" t="inlineStr">
        <is>
          <t>Variable rate</t>
        </is>
      </c>
      <c r="B4" s="4" t="inlineStr">
        <is>
          <t xml:space="preserve"> </t>
        </is>
      </c>
      <c r="C4" s="4" t="inlineStr">
        <is>
          <t xml:space="preserve"> </t>
        </is>
      </c>
      <c r="D4" s="4" t="inlineStr">
        <is>
          <t xml:space="preserve"> </t>
        </is>
      </c>
    </row>
    <row r="5">
      <c r="A5" s="4" t="inlineStr">
        <is>
          <t>Outstanding balance</t>
        </is>
      </c>
      <c r="B5" s="7" t="n">
        <v>20000</v>
      </c>
      <c r="C5" s="7" t="n">
        <v>70000</v>
      </c>
      <c r="D5" s="4" t="inlineStr">
        <is>
          <t xml:space="preserve"> </t>
        </is>
      </c>
    </row>
    <row r="6">
      <c r="A6" s="4" t="inlineStr">
        <is>
          <t>Weighted average interest rate (percent)</t>
        </is>
      </c>
      <c r="B6" s="10" t="n">
        <v>0.0459</v>
      </c>
      <c r="C6" s="10" t="n">
        <v>0.002</v>
      </c>
      <c r="D6" s="4" t="inlineStr">
        <is>
          <t xml:space="preserve"> </t>
        </is>
      </c>
    </row>
    <row r="7">
      <c r="A7" s="4" t="inlineStr">
        <is>
          <t>Unamortized debt issuance costs</t>
        </is>
      </c>
      <c r="B7" s="7" t="n">
        <v>3700</v>
      </c>
      <c r="C7" s="7" t="n">
        <v>4900</v>
      </c>
      <c r="D7" s="7" t="n">
        <v>6200</v>
      </c>
    </row>
    <row r="8">
      <c r="A8" s="4" t="inlineStr">
        <is>
          <t>Minimum</t>
        </is>
      </c>
      <c r="B8" s="4" t="inlineStr">
        <is>
          <t xml:space="preserve"> </t>
        </is>
      </c>
      <c r="C8" s="4" t="inlineStr">
        <is>
          <t xml:space="preserve"> </t>
        </is>
      </c>
      <c r="D8" s="4" t="inlineStr">
        <is>
          <t xml:space="preserve"> </t>
        </is>
      </c>
    </row>
    <row r="9">
      <c r="A9" s="3" t="inlineStr">
        <is>
          <t>Fixed rate</t>
        </is>
      </c>
      <c r="B9" s="4" t="inlineStr">
        <is>
          <t xml:space="preserve"> </t>
        </is>
      </c>
      <c r="C9" s="4" t="inlineStr">
        <is>
          <t xml:space="preserve"> </t>
        </is>
      </c>
      <c r="D9" s="4" t="inlineStr">
        <is>
          <t xml:space="preserve"> </t>
        </is>
      </c>
    </row>
    <row r="10">
      <c r="A10" s="4" t="inlineStr">
        <is>
          <t>Interest rate (percent)</t>
        </is>
      </c>
      <c r="B10" s="10" t="n">
        <v>0.0064</v>
      </c>
      <c r="C10" s="10" t="n">
        <v>0.0064</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xed rate</t>
        </is>
      </c>
      <c r="B12" s="4" t="inlineStr">
        <is>
          <t xml:space="preserve"> </t>
        </is>
      </c>
      <c r="C12" s="4" t="inlineStr">
        <is>
          <t xml:space="preserve"> </t>
        </is>
      </c>
      <c r="D12" s="4" t="inlineStr">
        <is>
          <t xml:space="preserve"> </t>
        </is>
      </c>
    </row>
    <row r="13">
      <c r="A13" s="4" t="inlineStr">
        <is>
          <t>Interest rate (percent)</t>
        </is>
      </c>
      <c r="B13" s="10" t="n">
        <v>0.037</v>
      </c>
      <c r="C13" s="10" t="n">
        <v>0.0332</v>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Fixed rate</t>
        </is>
      </c>
      <c r="B15" s="4" t="inlineStr">
        <is>
          <t xml:space="preserve"> </t>
        </is>
      </c>
      <c r="C15" s="4" t="inlineStr">
        <is>
          <t xml:space="preserve"> </t>
        </is>
      </c>
      <c r="D15" s="4" t="inlineStr">
        <is>
          <t xml:space="preserve"> </t>
        </is>
      </c>
    </row>
    <row r="16">
      <c r="A16" s="4" t="inlineStr">
        <is>
          <t>Interest rate (percent)</t>
        </is>
      </c>
      <c r="B16" s="10" t="n">
        <v>0.0297</v>
      </c>
      <c r="C16" s="10" t="n">
        <v>0.0253</v>
      </c>
      <c r="D1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SHORT-TERM BORROWINGS - Fiscal Year Maturity (Details) - USD ($) $ in Thousands</t>
        </is>
      </c>
      <c r="B1" s="2" t="inlineStr">
        <is>
          <t>Dec. 31, 2022</t>
        </is>
      </c>
      <c r="C1" s="2" t="inlineStr">
        <is>
          <t>Dec. 31, 2021</t>
        </is>
      </c>
      <c r="D1" s="2" t="inlineStr">
        <is>
          <t>Dec. 31, 2020</t>
        </is>
      </c>
    </row>
    <row r="2">
      <c r="A2" s="3" t="inlineStr">
        <is>
          <t>Fixed rate</t>
        </is>
      </c>
      <c r="B2" s="4" t="inlineStr">
        <is>
          <t xml:space="preserve"> </t>
        </is>
      </c>
      <c r="C2" s="4" t="inlineStr">
        <is>
          <t xml:space="preserve"> </t>
        </is>
      </c>
      <c r="D2" s="4" t="inlineStr">
        <is>
          <t xml:space="preserve"> </t>
        </is>
      </c>
    </row>
    <row r="3">
      <c r="A3" s="4" t="inlineStr">
        <is>
          <t>2023</t>
        </is>
      </c>
      <c r="B3" s="7" t="n">
        <v>0</v>
      </c>
      <c r="C3" s="4" t="inlineStr">
        <is>
          <t xml:space="preserve"> </t>
        </is>
      </c>
      <c r="D3" s="4" t="inlineStr">
        <is>
          <t xml:space="preserve"> </t>
        </is>
      </c>
    </row>
    <row r="4">
      <c r="A4" s="4" t="inlineStr">
        <is>
          <t>2024</t>
        </is>
      </c>
      <c r="B4" s="6" t="n">
        <v>0</v>
      </c>
      <c r="C4" s="4" t="inlineStr">
        <is>
          <t xml:space="preserve"> </t>
        </is>
      </c>
      <c r="D4" s="4" t="inlineStr">
        <is>
          <t xml:space="preserve"> </t>
        </is>
      </c>
    </row>
    <row r="5">
      <c r="A5" s="4" t="inlineStr">
        <is>
          <t>2025</t>
        </is>
      </c>
      <c r="B5" s="6" t="n">
        <v>291000</v>
      </c>
      <c r="C5" s="4" t="inlineStr">
        <is>
          <t xml:space="preserve"> </t>
        </is>
      </c>
      <c r="D5" s="4" t="inlineStr">
        <is>
          <t xml:space="preserve"> </t>
        </is>
      </c>
    </row>
    <row r="6">
      <c r="A6" s="4" t="inlineStr">
        <is>
          <t>2026</t>
        </is>
      </c>
      <c r="B6" s="6" t="n">
        <v>20000</v>
      </c>
      <c r="C6" s="4" t="inlineStr">
        <is>
          <t xml:space="preserve"> </t>
        </is>
      </c>
      <c r="D6" s="4" t="inlineStr">
        <is>
          <t xml:space="preserve"> </t>
        </is>
      </c>
    </row>
    <row r="7">
      <c r="A7" s="4" t="inlineStr">
        <is>
          <t>2027</t>
        </is>
      </c>
      <c r="B7" s="6" t="n">
        <v>40000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711000</v>
      </c>
      <c r="C9" s="7" t="n">
        <v>411000</v>
      </c>
      <c r="D9" s="4" t="inlineStr">
        <is>
          <t xml:space="preserve"> </t>
        </is>
      </c>
    </row>
    <row r="10">
      <c r="A10" s="3" t="inlineStr">
        <is>
          <t>Variable rate</t>
        </is>
      </c>
      <c r="B10" s="4" t="inlineStr">
        <is>
          <t xml:space="preserve"> </t>
        </is>
      </c>
      <c r="C10" s="4" t="inlineStr">
        <is>
          <t xml:space="preserve"> </t>
        </is>
      </c>
      <c r="D10" s="4" t="inlineStr">
        <is>
          <t xml:space="preserve"> </t>
        </is>
      </c>
    </row>
    <row r="11">
      <c r="A11" s="4" t="inlineStr">
        <is>
          <t>2023</t>
        </is>
      </c>
      <c r="B11" s="6" t="n">
        <v>20000</v>
      </c>
      <c r="C11" s="4" t="inlineStr">
        <is>
          <t xml:space="preserve"> </t>
        </is>
      </c>
      <c r="D11" s="4" t="inlineStr">
        <is>
          <t xml:space="preserve"> </t>
        </is>
      </c>
    </row>
    <row r="12">
      <c r="A12" s="4" t="inlineStr">
        <is>
          <t>2024</t>
        </is>
      </c>
      <c r="B12" s="6" t="n">
        <v>0</v>
      </c>
      <c r="C12" s="4" t="inlineStr">
        <is>
          <t xml:space="preserve"> </t>
        </is>
      </c>
      <c r="D12" s="4" t="inlineStr">
        <is>
          <t xml:space="preserve"> </t>
        </is>
      </c>
    </row>
    <row r="13">
      <c r="A13" s="4" t="inlineStr">
        <is>
          <t>2025</t>
        </is>
      </c>
      <c r="B13" s="6" t="n">
        <v>0</v>
      </c>
      <c r="C13" s="4" t="inlineStr">
        <is>
          <t xml:space="preserve"> </t>
        </is>
      </c>
      <c r="D13" s="4" t="inlineStr">
        <is>
          <t xml:space="preserve"> </t>
        </is>
      </c>
    </row>
    <row r="14">
      <c r="A14" s="4" t="inlineStr">
        <is>
          <t>2026</t>
        </is>
      </c>
      <c r="B14" s="6" t="n">
        <v>0</v>
      </c>
      <c r="C14" s="4" t="inlineStr">
        <is>
          <t xml:space="preserve"> </t>
        </is>
      </c>
      <c r="D14" s="4" t="inlineStr">
        <is>
          <t xml:space="preserve"> </t>
        </is>
      </c>
    </row>
    <row r="15">
      <c r="A15" s="4" t="inlineStr">
        <is>
          <t>2027</t>
        </is>
      </c>
      <c r="B15" s="6" t="n">
        <v>0</v>
      </c>
      <c r="C15" s="4" t="inlineStr">
        <is>
          <t xml:space="preserve"> </t>
        </is>
      </c>
      <c r="D15" s="4" t="inlineStr">
        <is>
          <t xml:space="preserve"> </t>
        </is>
      </c>
    </row>
    <row r="16">
      <c r="A16" s="4" t="inlineStr">
        <is>
          <t>Thereafter</t>
        </is>
      </c>
      <c r="B16" s="6" t="n">
        <v>0</v>
      </c>
      <c r="C16" s="4" t="inlineStr">
        <is>
          <t xml:space="preserve"> </t>
        </is>
      </c>
      <c r="D16" s="4" t="inlineStr">
        <is>
          <t xml:space="preserve"> </t>
        </is>
      </c>
    </row>
    <row r="17">
      <c r="A17" s="4" t="inlineStr">
        <is>
          <t>Outstanding balance</t>
        </is>
      </c>
      <c r="B17" s="6" t="n">
        <v>20000</v>
      </c>
      <c r="C17" s="6" t="n">
        <v>70000</v>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2023</t>
        </is>
      </c>
      <c r="B19" s="6" t="n">
        <v>20000</v>
      </c>
      <c r="C19" s="4" t="inlineStr">
        <is>
          <t xml:space="preserve"> </t>
        </is>
      </c>
      <c r="D19" s="4" t="inlineStr">
        <is>
          <t xml:space="preserve"> </t>
        </is>
      </c>
    </row>
    <row r="20">
      <c r="A20" s="4" t="inlineStr">
        <is>
          <t>2024</t>
        </is>
      </c>
      <c r="B20" s="6" t="n">
        <v>0</v>
      </c>
      <c r="C20" s="4" t="inlineStr">
        <is>
          <t xml:space="preserve"> </t>
        </is>
      </c>
      <c r="D20" s="4" t="inlineStr">
        <is>
          <t xml:space="preserve"> </t>
        </is>
      </c>
    </row>
    <row r="21">
      <c r="A21" s="4" t="inlineStr">
        <is>
          <t>2025</t>
        </is>
      </c>
      <c r="B21" s="6" t="n">
        <v>291000</v>
      </c>
      <c r="C21" s="4" t="inlineStr">
        <is>
          <t xml:space="preserve"> </t>
        </is>
      </c>
      <c r="D21" s="4" t="inlineStr">
        <is>
          <t xml:space="preserve"> </t>
        </is>
      </c>
    </row>
    <row r="22">
      <c r="A22" s="4" t="inlineStr">
        <is>
          <t>2026</t>
        </is>
      </c>
      <c r="B22" s="6" t="n">
        <v>20000</v>
      </c>
      <c r="C22" s="4" t="inlineStr">
        <is>
          <t xml:space="preserve"> </t>
        </is>
      </c>
      <c r="D22" s="4" t="inlineStr">
        <is>
          <t xml:space="preserve"> </t>
        </is>
      </c>
    </row>
    <row r="23">
      <c r="A23" s="4" t="inlineStr">
        <is>
          <t>2027</t>
        </is>
      </c>
      <c r="B23" s="6" t="n">
        <v>400000</v>
      </c>
      <c r="C23" s="4" t="inlineStr">
        <is>
          <t xml:space="preserve"> </t>
        </is>
      </c>
      <c r="D23" s="4" t="inlineStr">
        <is>
          <t xml:space="preserve"> </t>
        </is>
      </c>
    </row>
    <row r="24">
      <c r="A24" s="4" t="inlineStr">
        <is>
          <t>Thereafter</t>
        </is>
      </c>
      <c r="B24" s="6" t="n">
        <v>0</v>
      </c>
      <c r="C24" s="4" t="inlineStr">
        <is>
          <t xml:space="preserve"> </t>
        </is>
      </c>
      <c r="D24" s="4" t="inlineStr">
        <is>
          <t xml:space="preserve"> </t>
        </is>
      </c>
    </row>
    <row r="25">
      <c r="A25" s="4" t="inlineStr">
        <is>
          <t>Total</t>
        </is>
      </c>
      <c r="B25" s="7" t="n">
        <v>731000</v>
      </c>
      <c r="C25" s="7" t="n">
        <v>481000</v>
      </c>
      <c r="D25" s="7" t="n">
        <v>546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FEDERAL HOME LOAN BANK ADVANCES AND SHORT-TERM BORROWINGS - Additional Information (Details)</t>
        </is>
      </c>
      <c r="B1" s="2" t="inlineStr">
        <is>
          <t>1 Months Ended</t>
        </is>
      </c>
      <c r="C1" s="2" t="inlineStr">
        <is>
          <t>12 Months Ended</t>
        </is>
      </c>
    </row>
    <row r="2">
      <c r="B2" s="2" t="inlineStr">
        <is>
          <t>Jun. 30, 2020 USD ($)</t>
        </is>
      </c>
      <c r="C2" s="2" t="inlineStr">
        <is>
          <t>Dec. 31, 2022 USD ($) bank</t>
        </is>
      </c>
      <c r="D2" s="2" t="inlineStr">
        <is>
          <t>Dec. 31, 2021 USD ($)</t>
        </is>
      </c>
      <c r="E2" s="2" t="inlineStr">
        <is>
          <t>Dec. 31, 2020 USD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Repayments of FHLB advances</t>
        </is>
      </c>
      <c r="B4" s="4" t="inlineStr">
        <is>
          <t xml:space="preserve"> </t>
        </is>
      </c>
      <c r="C4" s="7" t="n">
        <v>0</v>
      </c>
      <c r="D4" s="7" t="n">
        <v>0</v>
      </c>
      <c r="E4" s="7" t="n">
        <v>335000000</v>
      </c>
    </row>
    <row r="5">
      <c r="A5" s="4" t="inlineStr">
        <is>
          <t>Weighted average interest rate (percent)</t>
        </is>
      </c>
      <c r="B5" s="4" t="inlineStr">
        <is>
          <t xml:space="preserve"> </t>
        </is>
      </c>
      <c r="C5" s="10" t="n">
        <v>0.0459</v>
      </c>
      <c r="D5" s="10" t="n">
        <v>0.002</v>
      </c>
      <c r="E5" s="4" t="inlineStr">
        <is>
          <t xml:space="preserve"> </t>
        </is>
      </c>
    </row>
    <row r="6">
      <c r="A6" s="4" t="inlineStr">
        <is>
          <t>Investment in capital stock of the federal reserve</t>
        </is>
      </c>
      <c r="B6" s="4" t="inlineStr">
        <is>
          <t xml:space="preserve"> </t>
        </is>
      </c>
      <c r="C6" s="7" t="n">
        <v>34500000</v>
      </c>
      <c r="D6" s="7" t="n">
        <v>27300000</v>
      </c>
      <c r="E6" s="4" t="inlineStr">
        <is>
          <t xml:space="preserve"> </t>
        </is>
      </c>
    </row>
    <row r="7">
      <c r="A7" s="4" t="inlineStr">
        <is>
          <t>Number of correspondent banks | bank</t>
        </is>
      </c>
      <c r="B7" s="4" t="inlineStr">
        <is>
          <t xml:space="preserve"> </t>
        </is>
      </c>
      <c r="C7" s="6" t="n">
        <v>5</v>
      </c>
      <c r="D7" s="4" t="inlineStr">
        <is>
          <t xml:space="preserve"> </t>
        </is>
      </c>
      <c r="E7" s="4" t="inlineStr">
        <is>
          <t xml:space="preserve"> </t>
        </is>
      </c>
    </row>
    <row r="8">
      <c r="A8" s="4" t="inlineStr">
        <is>
          <t>Available capacity</t>
        </is>
      </c>
      <c r="B8" s="4" t="inlineStr">
        <is>
          <t xml:space="preserve"> </t>
        </is>
      </c>
      <c r="C8" s="7" t="n">
        <v>445000000</v>
      </c>
      <c r="D8" s="6" t="n">
        <v>441000000</v>
      </c>
      <c r="E8" s="4" t="inlineStr">
        <is>
          <t xml:space="preserve"> </t>
        </is>
      </c>
    </row>
    <row r="9">
      <c r="A9" s="4" t="inlineStr">
        <is>
          <t>Other borrowings</t>
        </is>
      </c>
      <c r="B9" s="4" t="inlineStr">
        <is>
          <t xml:space="preserve"> </t>
        </is>
      </c>
      <c r="C9" s="6" t="n">
        <v>0</v>
      </c>
      <c r="D9" s="6" t="n">
        <v>25000000</v>
      </c>
      <c r="E9" s="4" t="inlineStr">
        <is>
          <t xml:space="preserve"> </t>
        </is>
      </c>
    </row>
    <row r="10">
      <c r="A10" s="4" t="inlineStr">
        <is>
          <t>Securities sold under repurchase agreements</t>
        </is>
      </c>
      <c r="B10" s="4" t="inlineStr">
        <is>
          <t xml:space="preserve"> </t>
        </is>
      </c>
      <c r="C10" s="6" t="n">
        <v>0</v>
      </c>
      <c r="D10" s="6" t="n">
        <v>0</v>
      </c>
      <c r="E10" s="4" t="inlineStr">
        <is>
          <t xml:space="preserve"> </t>
        </is>
      </c>
    </row>
    <row r="11">
      <c r="A11" s="4" t="inlineStr">
        <is>
          <t>Collateral | Federal Home Loan Bank Advances</t>
        </is>
      </c>
      <c r="B11" s="4" t="inlineStr">
        <is>
          <t xml:space="preserve"> </t>
        </is>
      </c>
      <c r="C11" s="4" t="inlineStr">
        <is>
          <t xml:space="preserve"> </t>
        </is>
      </c>
      <c r="D11" s="4" t="inlineStr">
        <is>
          <t xml:space="preserve"> </t>
        </is>
      </c>
      <c r="E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c r="E12" s="4" t="inlineStr">
        <is>
          <t xml:space="preserve"> </t>
        </is>
      </c>
    </row>
    <row r="13">
      <c r="A13" s="4" t="inlineStr">
        <is>
          <t>Advances from FHLB collateralized</t>
        </is>
      </c>
      <c r="B13" s="4" t="inlineStr">
        <is>
          <t xml:space="preserve"> </t>
        </is>
      </c>
      <c r="C13" s="7" t="n">
        <v>214400000</v>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c r="E15" s="4" t="inlineStr">
        <is>
          <t xml:space="preserve"> </t>
        </is>
      </c>
    </row>
    <row r="16">
      <c r="A16" s="4" t="inlineStr">
        <is>
          <t>Line of credit facility</t>
        </is>
      </c>
      <c r="B16" s="4" t="inlineStr">
        <is>
          <t xml:space="preserve"> </t>
        </is>
      </c>
      <c r="C16" s="4" t="inlineStr">
        <is>
          <t xml:space="preserve"> </t>
        </is>
      </c>
      <c r="D16" s="6" t="n">
        <v>50000000</v>
      </c>
      <c r="E16" s="4" t="inlineStr">
        <is>
          <t xml:space="preserve"> </t>
        </is>
      </c>
    </row>
    <row r="17">
      <c r="A17" s="4" t="inlineStr">
        <is>
          <t>Line of credit facility, commitment fee percentage</t>
        </is>
      </c>
      <c r="B17" s="4" t="inlineStr">
        <is>
          <t xml:space="preserve"> </t>
        </is>
      </c>
      <c r="C17" s="10" t="n">
        <v>0.004</v>
      </c>
      <c r="D17" s="4" t="inlineStr">
        <is>
          <t xml:space="preserve"> </t>
        </is>
      </c>
      <c r="E17" s="4" t="inlineStr">
        <is>
          <t xml:space="preserve"> </t>
        </is>
      </c>
    </row>
    <row r="18">
      <c r="A18" s="4" t="inlineStr">
        <is>
          <t>Line of credit facility, current borrowing capacity</t>
        </is>
      </c>
      <c r="B18" s="4" t="inlineStr">
        <is>
          <t xml:space="preserve"> </t>
        </is>
      </c>
      <c r="C18" s="7" t="n">
        <v>0</v>
      </c>
      <c r="D18" s="6" t="n">
        <v>0</v>
      </c>
      <c r="E18" s="4" t="inlineStr">
        <is>
          <t xml:space="preserve"> </t>
        </is>
      </c>
    </row>
    <row r="19">
      <c r="A19" s="4" t="inlineStr">
        <is>
          <t>Revolving Credit Facility | SOFR</t>
        </is>
      </c>
      <c r="B19" s="4" t="inlineStr">
        <is>
          <t xml:space="preserve"> </t>
        </is>
      </c>
      <c r="C19" s="4" t="inlineStr">
        <is>
          <t xml:space="preserve"> </t>
        </is>
      </c>
      <c r="D19" s="4" t="inlineStr">
        <is>
          <t xml:space="preserve"> </t>
        </is>
      </c>
      <c r="E19" s="4" t="inlineStr">
        <is>
          <t xml:space="preserve"> </t>
        </is>
      </c>
    </row>
    <row r="20">
      <c r="A20" s="3" t="inlineStr">
        <is>
          <t>Federal Home Loan Bank, Advances, Branch of FHLB Bank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t>
        </is>
      </c>
      <c r="B21" s="4" t="inlineStr">
        <is>
          <t xml:space="preserve"> </t>
        </is>
      </c>
      <c r="C21" s="10" t="n">
        <v>0.0185</v>
      </c>
      <c r="D21" s="4" t="inlineStr">
        <is>
          <t xml:space="preserve"> </t>
        </is>
      </c>
      <c r="E21" s="4" t="inlineStr">
        <is>
          <t xml:space="preserve"> </t>
        </is>
      </c>
    </row>
    <row r="22">
      <c r="A22" s="4" t="inlineStr">
        <is>
          <t>Federal Reserve Bank Advances</t>
        </is>
      </c>
      <c r="B22" s="4" t="inlineStr">
        <is>
          <t xml:space="preserve"> </t>
        </is>
      </c>
      <c r="C22" s="4" t="inlineStr">
        <is>
          <t xml:space="preserve"> </t>
        </is>
      </c>
      <c r="D22" s="4" t="inlineStr">
        <is>
          <t xml:space="preserve"> </t>
        </is>
      </c>
      <c r="E22" s="4" t="inlineStr">
        <is>
          <t xml:space="preserve"> </t>
        </is>
      </c>
    </row>
    <row r="23">
      <c r="A23" s="3" t="inlineStr">
        <is>
          <t>Federal Home Loan Bank, Advances, Branch of FHLB Bank [Line Items]</t>
        </is>
      </c>
      <c r="B23" s="4" t="inlineStr">
        <is>
          <t xml:space="preserve"> </t>
        </is>
      </c>
      <c r="C23" s="4" t="inlineStr">
        <is>
          <t xml:space="preserve"> </t>
        </is>
      </c>
      <c r="D23" s="4" t="inlineStr">
        <is>
          <t xml:space="preserve"> </t>
        </is>
      </c>
      <c r="E23" s="4" t="inlineStr">
        <is>
          <t xml:space="preserve"> </t>
        </is>
      </c>
    </row>
    <row r="24">
      <c r="A24" s="4" t="inlineStr">
        <is>
          <t>Amount of additional available borrowing</t>
        </is>
      </c>
      <c r="B24" s="4" t="inlineStr">
        <is>
          <t xml:space="preserve"> </t>
        </is>
      </c>
      <c r="C24" s="7" t="n">
        <v>1060000000</v>
      </c>
      <c r="D24" s="4" t="inlineStr">
        <is>
          <t xml:space="preserve"> </t>
        </is>
      </c>
      <c r="E24" s="4" t="inlineStr">
        <is>
          <t xml:space="preserve"> </t>
        </is>
      </c>
    </row>
    <row r="25">
      <c r="A25" s="4" t="inlineStr">
        <is>
          <t>Line of credit facility</t>
        </is>
      </c>
      <c r="B25" s="4" t="inlineStr">
        <is>
          <t xml:space="preserve"> </t>
        </is>
      </c>
      <c r="C25" s="6" t="n">
        <v>949100000</v>
      </c>
      <c r="D25" s="6" t="n">
        <v>455400000</v>
      </c>
      <c r="E25" s="4" t="inlineStr">
        <is>
          <t xml:space="preserve"> </t>
        </is>
      </c>
    </row>
    <row r="26">
      <c r="A26" s="4" t="inlineStr">
        <is>
          <t>Other borrowings</t>
        </is>
      </c>
      <c r="B26" s="4" t="inlineStr">
        <is>
          <t xml:space="preserve"> </t>
        </is>
      </c>
      <c r="C26" s="6" t="n">
        <v>0</v>
      </c>
      <c r="D26" s="6" t="n">
        <v>0</v>
      </c>
      <c r="E26" s="4" t="inlineStr">
        <is>
          <t xml:space="preserve"> </t>
        </is>
      </c>
    </row>
    <row r="27">
      <c r="A27" s="4" t="inlineStr">
        <is>
          <t>FHLB Advance Repaid June 2020</t>
        </is>
      </c>
      <c r="B27" s="4" t="inlineStr">
        <is>
          <t xml:space="preserve"> </t>
        </is>
      </c>
      <c r="C27" s="4" t="inlineStr">
        <is>
          <t xml:space="preserve"> </t>
        </is>
      </c>
      <c r="D27" s="4" t="inlineStr">
        <is>
          <t xml:space="preserve"> </t>
        </is>
      </c>
      <c r="E27" s="4" t="inlineStr">
        <is>
          <t xml:space="preserve"> </t>
        </is>
      </c>
    </row>
    <row r="28">
      <c r="A28" s="3" t="inlineStr">
        <is>
          <t>Federal Home Loan Bank, Advances, Branch of FHLB Bank [Line Items]</t>
        </is>
      </c>
      <c r="B28" s="4" t="inlineStr">
        <is>
          <t xml:space="preserve"> </t>
        </is>
      </c>
      <c r="C28" s="4" t="inlineStr">
        <is>
          <t xml:space="preserve"> </t>
        </is>
      </c>
      <c r="D28" s="4" t="inlineStr">
        <is>
          <t xml:space="preserve"> </t>
        </is>
      </c>
      <c r="E28" s="4" t="inlineStr">
        <is>
          <t xml:space="preserve"> </t>
        </is>
      </c>
    </row>
    <row r="29">
      <c r="A29" s="4" t="inlineStr">
        <is>
          <t>Repayments of FHLB advances</t>
        </is>
      </c>
      <c r="B29" s="7" t="n">
        <v>100000000</v>
      </c>
      <c r="C29" s="4" t="inlineStr">
        <is>
          <t xml:space="preserve"> </t>
        </is>
      </c>
      <c r="D29" s="4" t="inlineStr">
        <is>
          <t xml:space="preserve"> </t>
        </is>
      </c>
      <c r="E29" s="4" t="inlineStr">
        <is>
          <t xml:space="preserve"> </t>
        </is>
      </c>
    </row>
    <row r="30">
      <c r="A30" s="4" t="inlineStr">
        <is>
          <t>Weighted average interest rate (percent)</t>
        </is>
      </c>
      <c r="B30" s="10" t="n">
        <v>0.0207</v>
      </c>
      <c r="C30" s="4" t="inlineStr">
        <is>
          <t xml:space="preserve"> </t>
        </is>
      </c>
      <c r="D30" s="4" t="inlineStr">
        <is>
          <t xml:space="preserve"> </t>
        </is>
      </c>
      <c r="E30" s="4" t="inlineStr">
        <is>
          <t xml:space="preserve"> </t>
        </is>
      </c>
    </row>
    <row r="31">
      <c r="A31" s="4" t="inlineStr">
        <is>
          <t>Extinguishment fee</t>
        </is>
      </c>
      <c r="B31" s="7" t="n">
        <v>2500000</v>
      </c>
      <c r="C31" s="4" t="inlineStr">
        <is>
          <t xml:space="preserve"> </t>
        </is>
      </c>
      <c r="D31" s="4" t="inlineStr">
        <is>
          <t xml:space="preserve"> </t>
        </is>
      </c>
      <c r="E31" s="4" t="inlineStr">
        <is>
          <t xml:space="preserve"> </t>
        </is>
      </c>
    </row>
    <row r="32">
      <c r="A32" s="4" t="inlineStr">
        <is>
          <t>FHLB Advance Refinanced June 2020</t>
        </is>
      </c>
      <c r="B32" s="4" t="inlineStr">
        <is>
          <t xml:space="preserve"> </t>
        </is>
      </c>
      <c r="C32" s="4" t="inlineStr">
        <is>
          <t xml:space="preserve"> </t>
        </is>
      </c>
      <c r="D32" s="4" t="inlineStr">
        <is>
          <t xml:space="preserve"> </t>
        </is>
      </c>
      <c r="E32" s="4" t="inlineStr">
        <is>
          <t xml:space="preserve"> </t>
        </is>
      </c>
    </row>
    <row r="33">
      <c r="A33" s="3" t="inlineStr">
        <is>
          <t>Federal Home Loan Bank, Advances, Branch of FHLB Bank [Line Items]</t>
        </is>
      </c>
      <c r="B33" s="4" t="inlineStr">
        <is>
          <t xml:space="preserve"> </t>
        </is>
      </c>
      <c r="C33" s="4" t="inlineStr">
        <is>
          <t xml:space="preserve"> </t>
        </is>
      </c>
      <c r="D33" s="4" t="inlineStr">
        <is>
          <t xml:space="preserve"> </t>
        </is>
      </c>
      <c r="E33" s="4" t="inlineStr">
        <is>
          <t xml:space="preserve"> </t>
        </is>
      </c>
    </row>
    <row r="34">
      <c r="A34" s="4" t="inlineStr">
        <is>
          <t>FHLB term advances refinanced</t>
        </is>
      </c>
      <c r="B34" s="7" t="n">
        <v>111000000</v>
      </c>
      <c r="C34" s="4" t="inlineStr">
        <is>
          <t xml:space="preserve"> </t>
        </is>
      </c>
      <c r="D34" s="4" t="inlineStr">
        <is>
          <t xml:space="preserve"> </t>
        </is>
      </c>
      <c r="E34" s="4" t="inlineStr">
        <is>
          <t xml:space="preserve"> </t>
        </is>
      </c>
    </row>
    <row r="35">
      <c r="A35" s="4" t="inlineStr">
        <is>
          <t>Line of Credit | Unsecured Federal Funds Line of Credit</t>
        </is>
      </c>
      <c r="B35" s="4" t="inlineStr">
        <is>
          <t xml:space="preserve"> </t>
        </is>
      </c>
      <c r="C35" s="4" t="inlineStr">
        <is>
          <t xml:space="preserve"> </t>
        </is>
      </c>
      <c r="D35" s="4" t="inlineStr">
        <is>
          <t xml:space="preserve"> </t>
        </is>
      </c>
      <c r="E35" s="4" t="inlineStr">
        <is>
          <t xml:space="preserve"> </t>
        </is>
      </c>
    </row>
    <row r="36">
      <c r="A36" s="3" t="inlineStr">
        <is>
          <t>Federal Home Loan Bank, Advances, Branch of FHLB Bank [Line Items]</t>
        </is>
      </c>
      <c r="B36" s="4" t="inlineStr">
        <is>
          <t xml:space="preserve"> </t>
        </is>
      </c>
      <c r="C36" s="4" t="inlineStr">
        <is>
          <t xml:space="preserve"> </t>
        </is>
      </c>
      <c r="D36" s="4" t="inlineStr">
        <is>
          <t xml:space="preserve"> </t>
        </is>
      </c>
      <c r="E36" s="4" t="inlineStr">
        <is>
          <t xml:space="preserve"> </t>
        </is>
      </c>
    </row>
    <row r="37">
      <c r="A37" s="4" t="inlineStr">
        <is>
          <t>Line of credit facility</t>
        </is>
      </c>
      <c r="B37" s="4" t="inlineStr">
        <is>
          <t xml:space="preserve"> </t>
        </is>
      </c>
      <c r="C37" s="6" t="n">
        <v>210000000</v>
      </c>
      <c r="D37" s="4" t="inlineStr">
        <is>
          <t xml:space="preserve"> </t>
        </is>
      </c>
      <c r="E37" s="4" t="inlineStr">
        <is>
          <t xml:space="preserve"> </t>
        </is>
      </c>
    </row>
    <row r="38">
      <c r="A38" s="4" t="inlineStr">
        <is>
          <t>Other borrowings</t>
        </is>
      </c>
      <c r="B38" s="4" t="inlineStr">
        <is>
          <t xml:space="preserve"> </t>
        </is>
      </c>
      <c r="C38" s="6" t="n">
        <v>0</v>
      </c>
      <c r="D38" s="6" t="n">
        <v>0</v>
      </c>
      <c r="E38" s="4" t="inlineStr">
        <is>
          <t xml:space="preserve"> </t>
        </is>
      </c>
    </row>
    <row r="39">
      <c r="A39" s="4" t="inlineStr">
        <is>
          <t>Other borrowings</t>
        </is>
      </c>
      <c r="B39" s="4" t="inlineStr">
        <is>
          <t xml:space="preserve"> </t>
        </is>
      </c>
      <c r="C39" s="6" t="n">
        <v>0</v>
      </c>
      <c r="D39" s="6" t="n">
        <v>25000000</v>
      </c>
      <c r="E39" s="4" t="inlineStr">
        <is>
          <t xml:space="preserve"> </t>
        </is>
      </c>
    </row>
    <row r="40">
      <c r="A40" s="4" t="inlineStr">
        <is>
          <t>Collateralized loan obligations | Federal Reserve Bank Advances</t>
        </is>
      </c>
      <c r="B40" s="4" t="inlineStr">
        <is>
          <t xml:space="preserve"> </t>
        </is>
      </c>
      <c r="C40" s="4" t="inlineStr">
        <is>
          <t xml:space="preserve"> </t>
        </is>
      </c>
      <c r="D40" s="4" t="inlineStr">
        <is>
          <t xml:space="preserve"> </t>
        </is>
      </c>
      <c r="E40" s="4" t="inlineStr">
        <is>
          <t xml:space="preserve"> </t>
        </is>
      </c>
    </row>
    <row r="41">
      <c r="A41" s="3" t="inlineStr">
        <is>
          <t>Federal Home Loan Bank, Advances, Branch of FHLB Bank [Line Items]</t>
        </is>
      </c>
      <c r="B41" s="4" t="inlineStr">
        <is>
          <t xml:space="preserve"> </t>
        </is>
      </c>
      <c r="C41" s="4" t="inlineStr">
        <is>
          <t xml:space="preserve"> </t>
        </is>
      </c>
      <c r="D41" s="4" t="inlineStr">
        <is>
          <t xml:space="preserve"> </t>
        </is>
      </c>
      <c r="E41" s="4" t="inlineStr">
        <is>
          <t xml:space="preserve"> </t>
        </is>
      </c>
    </row>
    <row r="42">
      <c r="A42" s="4" t="inlineStr">
        <is>
          <t>Advances from FHLB collateralized</t>
        </is>
      </c>
      <c r="B42" s="4" t="inlineStr">
        <is>
          <t xml:space="preserve"> </t>
        </is>
      </c>
      <c r="C42" s="6" t="n">
        <v>1310000000</v>
      </c>
      <c r="D42" s="6" t="n">
        <v>813800000</v>
      </c>
      <c r="E42" s="4" t="inlineStr">
        <is>
          <t xml:space="preserve"> </t>
        </is>
      </c>
    </row>
    <row r="43">
      <c r="A43" s="4" t="inlineStr">
        <is>
          <t>Collateral on line of credit facility</t>
        </is>
      </c>
      <c r="B43" s="4" t="inlineStr">
        <is>
          <t xml:space="preserve"> </t>
        </is>
      </c>
      <c r="C43" s="6" t="n">
        <v>122600000</v>
      </c>
      <c r="D43" s="6" t="n">
        <v>8900000</v>
      </c>
      <c r="E43" s="4" t="inlineStr">
        <is>
          <t xml:space="preserve"> </t>
        </is>
      </c>
    </row>
    <row r="44">
      <c r="A44" s="4" t="inlineStr">
        <is>
          <t>Federal Home Loan Bank of San Francisco</t>
        </is>
      </c>
      <c r="B44" s="4" t="inlineStr">
        <is>
          <t xml:space="preserve"> </t>
        </is>
      </c>
      <c r="C44" s="4" t="inlineStr">
        <is>
          <t xml:space="preserve"> </t>
        </is>
      </c>
      <c r="D44" s="4" t="inlineStr">
        <is>
          <t xml:space="preserve"> </t>
        </is>
      </c>
      <c r="E44" s="4" t="inlineStr">
        <is>
          <t xml:space="preserve"> </t>
        </is>
      </c>
    </row>
    <row r="45">
      <c r="A45" s="3" t="inlineStr">
        <is>
          <t>Federal Home Loan Bank, Advances, Branch of FHLB Bank [Line Items]</t>
        </is>
      </c>
      <c r="B45" s="4" t="inlineStr">
        <is>
          <t xml:space="preserve"> </t>
        </is>
      </c>
      <c r="C45" s="4" t="inlineStr">
        <is>
          <t xml:space="preserve"> </t>
        </is>
      </c>
      <c r="D45" s="4" t="inlineStr">
        <is>
          <t xml:space="preserve"> </t>
        </is>
      </c>
      <c r="E45" s="4" t="inlineStr">
        <is>
          <t xml:space="preserve"> </t>
        </is>
      </c>
    </row>
    <row r="46">
      <c r="A46" s="4" t="inlineStr">
        <is>
          <t>FHLB stock</t>
        </is>
      </c>
      <c r="B46" s="4" t="inlineStr">
        <is>
          <t xml:space="preserve"> </t>
        </is>
      </c>
      <c r="C46" s="6" t="n">
        <v>22600000</v>
      </c>
      <c r="D46" s="7" t="n">
        <v>17300000</v>
      </c>
      <c r="E46" s="4" t="inlineStr">
        <is>
          <t xml:space="preserve"> </t>
        </is>
      </c>
    </row>
    <row r="47">
      <c r="A47" s="4" t="inlineStr">
        <is>
          <t>Federal Home Loan Bank of San Francisco | Real Estate Loans</t>
        </is>
      </c>
      <c r="B47" s="4" t="inlineStr">
        <is>
          <t xml:space="preserve"> </t>
        </is>
      </c>
      <c r="C47" s="4" t="inlineStr">
        <is>
          <t xml:space="preserve"> </t>
        </is>
      </c>
      <c r="D47" s="4" t="inlineStr">
        <is>
          <t xml:space="preserve"> </t>
        </is>
      </c>
      <c r="E47" s="4" t="inlineStr">
        <is>
          <t xml:space="preserve"> </t>
        </is>
      </c>
    </row>
    <row r="48">
      <c r="A48" s="3" t="inlineStr">
        <is>
          <t>Federal Home Loan Bank, Advances, Branch of FHLB Bank [Line Items]</t>
        </is>
      </c>
      <c r="B48" s="4" t="inlineStr">
        <is>
          <t xml:space="preserve"> </t>
        </is>
      </c>
      <c r="C48" s="4" t="inlineStr">
        <is>
          <t xml:space="preserve"> </t>
        </is>
      </c>
      <c r="D48" s="4" t="inlineStr">
        <is>
          <t xml:space="preserve"> </t>
        </is>
      </c>
      <c r="E48" s="4" t="inlineStr">
        <is>
          <t xml:space="preserve"> </t>
        </is>
      </c>
    </row>
    <row r="49">
      <c r="A49" s="4" t="inlineStr">
        <is>
          <t>Overnight borrowings</t>
        </is>
      </c>
      <c r="B49" s="4" t="inlineStr">
        <is>
          <t xml:space="preserve"> </t>
        </is>
      </c>
      <c r="C49" s="6" t="n">
        <v>20000000</v>
      </c>
      <c r="D49" s="4" t="inlineStr">
        <is>
          <t xml:space="preserve"> </t>
        </is>
      </c>
      <c r="E49" s="4" t="inlineStr">
        <is>
          <t xml:space="preserve"> </t>
        </is>
      </c>
    </row>
    <row r="50">
      <c r="A50" s="4" t="inlineStr">
        <is>
          <t>Term advances</t>
        </is>
      </c>
      <c r="B50" s="4" t="inlineStr">
        <is>
          <t xml:space="preserve"> </t>
        </is>
      </c>
      <c r="C50" s="6" t="n">
        <v>611000000</v>
      </c>
      <c r="D50" s="4" t="inlineStr">
        <is>
          <t xml:space="preserve"> </t>
        </is>
      </c>
      <c r="E50" s="4" t="inlineStr">
        <is>
          <t xml:space="preserve"> </t>
        </is>
      </c>
    </row>
    <row r="51">
      <c r="A51" s="4" t="inlineStr">
        <is>
          <t>Term advances with put feature</t>
        </is>
      </c>
      <c r="B51" s="4" t="inlineStr">
        <is>
          <t xml:space="preserve"> </t>
        </is>
      </c>
      <c r="C51" s="7" t="n">
        <v>100000000</v>
      </c>
      <c r="D51" s="4" t="inlineStr">
        <is>
          <t xml:space="preserve"> </t>
        </is>
      </c>
      <c r="E51" s="4" t="inlineStr">
        <is>
          <t xml:space="preserve"> </t>
        </is>
      </c>
    </row>
    <row r="52">
      <c r="A52" s="4" t="inlineStr">
        <is>
          <t>Weighted average life of advances maturing</t>
        </is>
      </c>
      <c r="B52" s="4" t="inlineStr">
        <is>
          <t xml:space="preserve"> </t>
        </is>
      </c>
      <c r="C52" s="4" t="inlineStr">
        <is>
          <t>5 years</t>
        </is>
      </c>
      <c r="D52" s="4" t="inlineStr">
        <is>
          <t xml:space="preserve"> </t>
        </is>
      </c>
      <c r="E52" s="4" t="inlineStr">
        <is>
          <t xml:space="preserve"> </t>
        </is>
      </c>
    </row>
    <row r="53">
      <c r="A53" s="4" t="inlineStr">
        <is>
          <t>Secured borrowing capacity from FHLB</t>
        </is>
      </c>
      <c r="B53" s="4" t="inlineStr">
        <is>
          <t xml:space="preserve"> </t>
        </is>
      </c>
      <c r="C53" s="7" t="n">
        <v>1990000000</v>
      </c>
      <c r="D53" s="4" t="inlineStr">
        <is>
          <t xml:space="preserve"> </t>
        </is>
      </c>
      <c r="E53" s="4" t="inlineStr">
        <is>
          <t xml:space="preserve"> </t>
        </is>
      </c>
    </row>
    <row r="54">
      <c r="A54" s="4" t="inlineStr">
        <is>
          <t>Advances from FHLB collateralized</t>
        </is>
      </c>
      <c r="B54" s="4" t="inlineStr">
        <is>
          <t xml:space="preserve"> </t>
        </is>
      </c>
      <c r="C54" s="6" t="n">
        <v>2960000000</v>
      </c>
      <c r="D54" s="4" t="inlineStr">
        <is>
          <t xml:space="preserve"> </t>
        </is>
      </c>
      <c r="E54" s="4" t="inlineStr">
        <is>
          <t xml:space="preserve"> </t>
        </is>
      </c>
    </row>
    <row r="55">
      <c r="A55" s="4" t="inlineStr">
        <is>
          <t>Federal Home Loan Bank of San Francisco | Investment Securities | Federal Home Loan Bank Advances</t>
        </is>
      </c>
      <c r="B55" s="4" t="inlineStr">
        <is>
          <t xml:space="preserve"> </t>
        </is>
      </c>
      <c r="C55" s="4" t="inlineStr">
        <is>
          <t xml:space="preserve"> </t>
        </is>
      </c>
      <c r="D55" s="4" t="inlineStr">
        <is>
          <t xml:space="preserve"> </t>
        </is>
      </c>
      <c r="E55" s="4" t="inlineStr">
        <is>
          <t xml:space="preserve"> </t>
        </is>
      </c>
    </row>
    <row r="56">
      <c r="A56" s="3" t="inlineStr">
        <is>
          <t>Federal Home Loan Bank, Advances, Branch of FHLB Bank [Line Items]</t>
        </is>
      </c>
      <c r="B56" s="4" t="inlineStr">
        <is>
          <t xml:space="preserve"> </t>
        </is>
      </c>
      <c r="C56" s="4" t="inlineStr">
        <is>
          <t xml:space="preserve"> </t>
        </is>
      </c>
      <c r="D56" s="4" t="inlineStr">
        <is>
          <t xml:space="preserve"> </t>
        </is>
      </c>
      <c r="E56" s="4" t="inlineStr">
        <is>
          <t xml:space="preserve"> </t>
        </is>
      </c>
    </row>
    <row r="57">
      <c r="A57" s="4" t="inlineStr">
        <is>
          <t>Secured borrowing capacity from FHLB</t>
        </is>
      </c>
      <c r="B57" s="4" t="inlineStr">
        <is>
          <t xml:space="preserve"> </t>
        </is>
      </c>
      <c r="C57" s="7" t="n">
        <v>162400000</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AND SHORT-TERM BORROWINGS - Financial Data of Federal Home Loan Bank Advances (Details) - USD ($) $ in Thousands</t>
        </is>
      </c>
      <c r="B1" s="2" t="inlineStr">
        <is>
          <t>12 Months Ended</t>
        </is>
      </c>
    </row>
    <row r="2">
      <c r="B2" s="2" t="inlineStr">
        <is>
          <t>Dec. 31, 2022</t>
        </is>
      </c>
      <c r="C2" s="2" t="inlineStr">
        <is>
          <t>Dec. 31, 2021</t>
        </is>
      </c>
      <c r="D2" s="2" t="inlineStr">
        <is>
          <t>Dec. 31, 2020</t>
        </is>
      </c>
    </row>
    <row r="3">
      <c r="A3" s="3" t="inlineStr">
        <is>
          <t>Federal Home Loan Banks [Abstract]</t>
        </is>
      </c>
      <c r="B3" s="4" t="inlineStr">
        <is>
          <t xml:space="preserve"> </t>
        </is>
      </c>
      <c r="C3" s="4" t="inlineStr">
        <is>
          <t xml:space="preserve"> </t>
        </is>
      </c>
      <c r="D3" s="4" t="inlineStr">
        <is>
          <t xml:space="preserve"> </t>
        </is>
      </c>
    </row>
    <row r="4">
      <c r="A4" s="4" t="inlineStr">
        <is>
          <t>Weighted-average interest rate at end of year (percent)</t>
        </is>
      </c>
      <c r="B4" s="10" t="n">
        <v>0.0302</v>
      </c>
      <c r="C4" s="10" t="n">
        <v>0.0219</v>
      </c>
      <c r="D4" s="10" t="n">
        <v>0.0215</v>
      </c>
    </row>
    <row r="5">
      <c r="A5" s="4" t="inlineStr">
        <is>
          <t>Average interest rate during the year (percent)</t>
        </is>
      </c>
      <c r="B5" s="10" t="n">
        <v>0.0287</v>
      </c>
      <c r="C5" s="10" t="n">
        <v>0.0282</v>
      </c>
      <c r="D5" s="10" t="n">
        <v>0.0241</v>
      </c>
    </row>
    <row r="6">
      <c r="A6" s="4" t="inlineStr">
        <is>
          <t>Average balance</t>
        </is>
      </c>
      <c r="B6" s="7" t="n">
        <v>528590</v>
      </c>
      <c r="C6" s="7" t="n">
        <v>426875</v>
      </c>
      <c r="D6" s="7" t="n">
        <v>749195</v>
      </c>
    </row>
    <row r="7">
      <c r="A7" s="4" t="inlineStr">
        <is>
          <t>Maximum amount outstanding at any month-end</t>
        </is>
      </c>
      <c r="B7" s="6" t="n">
        <v>771000</v>
      </c>
      <c r="C7" s="6" t="n">
        <v>641000</v>
      </c>
      <c r="D7" s="6" t="n">
        <v>1210000</v>
      </c>
    </row>
    <row r="8">
      <c r="A8" s="4" t="inlineStr">
        <is>
          <t>Balance at end of year</t>
        </is>
      </c>
      <c r="B8" s="6" t="n">
        <v>731000</v>
      </c>
      <c r="C8" s="6" t="n">
        <v>481000</v>
      </c>
      <c r="D8" s="6" t="n">
        <v>546000</v>
      </c>
    </row>
    <row r="9">
      <c r="A9" s="4" t="inlineStr">
        <is>
          <t>Unamortized debt issuance costs</t>
        </is>
      </c>
      <c r="B9" s="7" t="n">
        <v>-3700</v>
      </c>
      <c r="C9" s="7" t="n">
        <v>-4900</v>
      </c>
      <c r="D9" s="7" t="n">
        <v>-6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ar Value</t>
        </is>
      </c>
      <c r="B4" s="7" t="n">
        <v>277527</v>
      </c>
      <c r="C4" s="7" t="n">
        <v>277527</v>
      </c>
    </row>
    <row r="5">
      <c r="A5" s="4" t="inlineStr">
        <is>
          <t>Unamortized Debt Issuance Cost and Discount</t>
        </is>
      </c>
      <c r="B5" s="7" t="n">
        <v>-2621</v>
      </c>
      <c r="C5" s="6" t="n">
        <v>-3141</v>
      </c>
    </row>
    <row r="6">
      <c r="A6" s="4" t="inlineStr">
        <is>
          <t>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percent)</t>
        </is>
      </c>
      <c r="B8" s="10" t="n">
        <v>0.0525</v>
      </c>
      <c r="C8" s="4" t="inlineStr">
        <is>
          <t xml:space="preserve"> </t>
        </is>
      </c>
    </row>
    <row r="9">
      <c r="A9" s="4" t="inlineStr">
        <is>
          <t>Par Value</t>
        </is>
      </c>
      <c r="B9" s="7" t="n">
        <v>175000</v>
      </c>
      <c r="C9" s="6" t="n">
        <v>175000</v>
      </c>
    </row>
    <row r="10">
      <c r="A10" s="4" t="inlineStr">
        <is>
          <t>Unamortized Debt Issuance Cost and Discount</t>
        </is>
      </c>
      <c r="B10" s="7" t="n">
        <v>-722</v>
      </c>
      <c r="C10" s="6" t="n">
        <v>-1014</v>
      </c>
    </row>
    <row r="11">
      <c r="A11" s="4" t="inlineStr">
        <is>
          <t>Senior Notes |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percent)</t>
        </is>
      </c>
      <c r="B13" s="11" t="n">
        <v>0.04375</v>
      </c>
      <c r="C13" s="4" t="inlineStr">
        <is>
          <t xml:space="preserve"> </t>
        </is>
      </c>
    </row>
    <row r="14">
      <c r="A14" s="4" t="inlineStr">
        <is>
          <t>Par Value</t>
        </is>
      </c>
      <c r="B14" s="7" t="n">
        <v>85000</v>
      </c>
      <c r="C14" s="6" t="n">
        <v>85000</v>
      </c>
    </row>
    <row r="15">
      <c r="A15" s="4" t="inlineStr">
        <is>
          <t>Unamortized Debt Issuance Cost and Discount</t>
        </is>
      </c>
      <c r="B15" s="6" t="n">
        <v>-1899</v>
      </c>
      <c r="C15" s="6" t="n">
        <v>-2127</v>
      </c>
    </row>
    <row r="16">
      <c r="A16" s="4" t="inlineStr">
        <is>
          <t>Senior Notes | PMB Statutory Trust III, junior subordinat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t>
        </is>
      </c>
      <c r="B18" s="6" t="n">
        <v>7217</v>
      </c>
      <c r="C18" s="6" t="n">
        <v>7217</v>
      </c>
    </row>
    <row r="19">
      <c r="A19" s="4" t="inlineStr">
        <is>
          <t>Unamortized Debt Issuance Cost and Discount</t>
        </is>
      </c>
      <c r="B19" s="7" t="n">
        <v>0</v>
      </c>
      <c r="C19" s="6" t="n">
        <v>0</v>
      </c>
    </row>
    <row r="20">
      <c r="A20" s="4" t="inlineStr">
        <is>
          <t>Senior Notes | PMB Statutory Trust III, junior subordinated debentures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percent)</t>
        </is>
      </c>
      <c r="B22" s="10" t="n">
        <v>0.034</v>
      </c>
      <c r="C22" s="4" t="inlineStr">
        <is>
          <t xml:space="preserve"> </t>
        </is>
      </c>
    </row>
    <row r="23">
      <c r="A23" s="4" t="inlineStr">
        <is>
          <t>Senior Notes | PMB Capital Trust III, junior subordinated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ar Value</t>
        </is>
      </c>
      <c r="B25" s="7" t="n">
        <v>10310</v>
      </c>
      <c r="C25" s="6" t="n">
        <v>10310</v>
      </c>
    </row>
    <row r="26">
      <c r="A26" s="4" t="inlineStr">
        <is>
          <t>Unamortized Debt Issuance Cost and Discount</t>
        </is>
      </c>
      <c r="B26" s="7" t="n">
        <v>0</v>
      </c>
      <c r="C26" s="7" t="n">
        <v>0</v>
      </c>
    </row>
    <row r="27">
      <c r="A27" s="4" t="inlineStr">
        <is>
          <t>Senior Notes | PMB Capital Trust III, junior subordinated debentures | London Interbank Offered Rate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percent)</t>
        </is>
      </c>
      <c r="B29" s="9" t="n">
        <v>0.02</v>
      </c>
      <c r="C2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LONG-TERM DEBT - Additional Information (Details) - USD ($)</t>
        </is>
      </c>
      <c r="C1" s="2" t="inlineStr">
        <is>
          <t>12 Months Ended</t>
        </is>
      </c>
    </row>
    <row r="2">
      <c r="B2" s="2" t="inlineStr">
        <is>
          <t>Oct. 30,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issued</t>
        </is>
      </c>
      <c r="B4" s="4" t="inlineStr">
        <is>
          <t xml:space="preserve"> </t>
        </is>
      </c>
      <c r="C4" s="7" t="n">
        <v>277527000</v>
      </c>
      <c r="D4" s="7" t="n">
        <v>277527000</v>
      </c>
    </row>
    <row r="5">
      <c r="A5" s="4" t="inlineStr">
        <is>
          <t>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issued</t>
        </is>
      </c>
      <c r="B7" s="4" t="inlineStr">
        <is>
          <t xml:space="preserve"> </t>
        </is>
      </c>
      <c r="C7" s="7" t="n">
        <v>175000000</v>
      </c>
      <c r="D7" s="6" t="n">
        <v>175000000</v>
      </c>
    </row>
    <row r="8">
      <c r="A8" s="4" t="inlineStr">
        <is>
          <t>Stated interest rate (percent)</t>
        </is>
      </c>
      <c r="B8" s="4" t="inlineStr">
        <is>
          <t xml:space="preserve"> </t>
        </is>
      </c>
      <c r="C8" s="10" t="n">
        <v>0.0525</v>
      </c>
      <c r="D8" s="4" t="inlineStr">
        <is>
          <t xml:space="preserve"> </t>
        </is>
      </c>
    </row>
    <row r="9">
      <c r="A9" s="4" t="inlineStr">
        <is>
          <t>Debt instrument, optional redemption period prior to maturity</t>
        </is>
      </c>
      <c r="B9" s="4" t="inlineStr">
        <is>
          <t xml:space="preserve"> </t>
        </is>
      </c>
      <c r="C9" s="4" t="inlineStr">
        <is>
          <t>90 days</t>
        </is>
      </c>
      <c r="D9" s="4" t="inlineStr">
        <is>
          <t xml:space="preserve"> </t>
        </is>
      </c>
    </row>
    <row r="10">
      <c r="A10" s="4" t="inlineStr">
        <is>
          <t>Minimum redemption period notice required</t>
        </is>
      </c>
      <c r="B10" s="4" t="inlineStr">
        <is>
          <t xml:space="preserve"> </t>
        </is>
      </c>
      <c r="C10" s="4" t="inlineStr">
        <is>
          <t>30 days</t>
        </is>
      </c>
      <c r="D10" s="4" t="inlineStr">
        <is>
          <t xml:space="preserve"> </t>
        </is>
      </c>
    </row>
    <row r="11">
      <c r="A11" s="4" t="inlineStr">
        <is>
          <t>Maximum redemption period notice required</t>
        </is>
      </c>
      <c r="B11" s="4" t="inlineStr">
        <is>
          <t xml:space="preserve"> </t>
        </is>
      </c>
      <c r="C11" s="4" t="inlineStr">
        <is>
          <t>60 days</t>
        </is>
      </c>
      <c r="D11" s="4" t="inlineStr">
        <is>
          <t xml:space="preserve"> </t>
        </is>
      </c>
    </row>
    <row r="12">
      <c r="A12" s="4" t="inlineStr">
        <is>
          <t>Redemption price, percentage</t>
        </is>
      </c>
      <c r="B12" s="4" t="inlineStr">
        <is>
          <t xml:space="preserve"> </t>
        </is>
      </c>
      <c r="C12" s="9" t="n">
        <v>1</v>
      </c>
      <c r="D12" s="4" t="inlineStr">
        <is>
          <t xml:space="preserve"> </t>
        </is>
      </c>
    </row>
    <row r="13">
      <c r="A13" s="4" t="inlineStr">
        <is>
          <t>Senior Notes | Subordinat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 issued</t>
        </is>
      </c>
      <c r="B15" s="4" t="inlineStr">
        <is>
          <t xml:space="preserve"> </t>
        </is>
      </c>
      <c r="C15" s="7" t="n">
        <v>85000000</v>
      </c>
      <c r="D15" s="7" t="n">
        <v>85000000</v>
      </c>
    </row>
    <row r="16">
      <c r="A16" s="4" t="inlineStr">
        <is>
          <t>Stated interest rate (percent)</t>
        </is>
      </c>
      <c r="B16" s="4" t="inlineStr">
        <is>
          <t xml:space="preserve"> </t>
        </is>
      </c>
      <c r="C16" s="11" t="n">
        <v>0.04375</v>
      </c>
      <c r="D16" s="4" t="inlineStr">
        <is>
          <t xml:space="preserve"> </t>
        </is>
      </c>
    </row>
    <row r="17">
      <c r="A17" s="4" t="inlineStr">
        <is>
          <t>Subordinat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ferral payment period</t>
        </is>
      </c>
      <c r="B19" s="4" t="inlineStr">
        <is>
          <t xml:space="preserve"> </t>
        </is>
      </c>
      <c r="C19" s="4" t="inlineStr">
        <is>
          <t>5 years</t>
        </is>
      </c>
      <c r="D19" s="4" t="inlineStr">
        <is>
          <t xml:space="preserve"> </t>
        </is>
      </c>
    </row>
    <row r="20">
      <c r="A20" s="4" t="inlineStr">
        <is>
          <t>Subordinated Notes | Subordinat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 amount issued</t>
        </is>
      </c>
      <c r="B22" s="7" t="n">
        <v>85000000</v>
      </c>
      <c r="C22" s="4" t="inlineStr">
        <is>
          <t xml:space="preserve"> </t>
        </is>
      </c>
      <c r="D22" s="4" t="inlineStr">
        <is>
          <t xml:space="preserve"> </t>
        </is>
      </c>
    </row>
    <row r="23">
      <c r="A23" s="4" t="inlineStr">
        <is>
          <t>Stated interest rate (percent)</t>
        </is>
      </c>
      <c r="B23" s="11" t="n">
        <v>0.04375</v>
      </c>
      <c r="C23" s="4" t="inlineStr">
        <is>
          <t xml:space="preserve"> </t>
        </is>
      </c>
      <c r="D23" s="4" t="inlineStr">
        <is>
          <t xml:space="preserve"> </t>
        </is>
      </c>
    </row>
    <row r="24">
      <c r="A24" s="4" t="inlineStr">
        <is>
          <t>Net proceeds from issuance of long-term debt</t>
        </is>
      </c>
      <c r="B24" s="7" t="n">
        <v>82600000</v>
      </c>
      <c r="C24" s="4" t="inlineStr">
        <is>
          <t xml:space="preserve"> </t>
        </is>
      </c>
      <c r="D24" s="4" t="inlineStr">
        <is>
          <t xml:space="preserve"> </t>
        </is>
      </c>
    </row>
    <row r="25">
      <c r="A25" s="4" t="inlineStr">
        <is>
          <t>Redemption price, percentage</t>
        </is>
      </c>
      <c r="B25" s="9" t="n">
        <v>1</v>
      </c>
      <c r="C25" s="4" t="inlineStr">
        <is>
          <t xml:space="preserve"> </t>
        </is>
      </c>
      <c r="D25" s="4" t="inlineStr">
        <is>
          <t xml:space="preserve"> </t>
        </is>
      </c>
    </row>
    <row r="26">
      <c r="A26" s="4" t="inlineStr">
        <is>
          <t>Basis spread on variable rate (percent)</t>
        </is>
      </c>
      <c r="B26" s="11" t="n">
        <v>0.04195</v>
      </c>
      <c r="C26" s="4" t="inlineStr">
        <is>
          <t xml:space="preserve"> </t>
        </is>
      </c>
      <c r="D2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7" t="n">
        <v>13290</v>
      </c>
      <c r="C4" s="7" t="n">
        <v>7966</v>
      </c>
      <c r="D4" s="7" t="n">
        <v>7332</v>
      </c>
    </row>
    <row r="5">
      <c r="A5" s="4" t="inlineStr">
        <is>
          <t>State</t>
        </is>
      </c>
      <c r="B5" s="6" t="n">
        <v>15577</v>
      </c>
      <c r="C5" s="6" t="n">
        <v>6466</v>
      </c>
      <c r="D5" s="6" t="n">
        <v>3713</v>
      </c>
    </row>
    <row r="6">
      <c r="A6" s="4" t="inlineStr">
        <is>
          <t>Total current income tax expense</t>
        </is>
      </c>
      <c r="B6" s="6" t="n">
        <v>28867</v>
      </c>
      <c r="C6" s="6" t="n">
        <v>14432</v>
      </c>
      <c r="D6" s="6" t="n">
        <v>11045</v>
      </c>
    </row>
    <row r="7">
      <c r="A7" s="3" t="inlineStr">
        <is>
          <t>Deferred income taxes:</t>
        </is>
      </c>
      <c r="B7" s="4" t="inlineStr">
        <is>
          <t xml:space="preserve"> </t>
        </is>
      </c>
      <c r="C7" s="4" t="inlineStr">
        <is>
          <t xml:space="preserve"> </t>
        </is>
      </c>
      <c r="D7" s="4" t="inlineStr">
        <is>
          <t xml:space="preserve"> </t>
        </is>
      </c>
    </row>
    <row r="8">
      <c r="A8" s="4" t="inlineStr">
        <is>
          <t>Federal</t>
        </is>
      </c>
      <c r="B8" s="6" t="n">
        <v>17992</v>
      </c>
      <c r="C8" s="6" t="n">
        <v>4950</v>
      </c>
      <c r="D8" s="6" t="n">
        <v>-5663</v>
      </c>
    </row>
    <row r="9">
      <c r="A9" s="4" t="inlineStr">
        <is>
          <t>State</t>
        </is>
      </c>
      <c r="B9" s="6" t="n">
        <v>1086</v>
      </c>
      <c r="C9" s="6" t="n">
        <v>894</v>
      </c>
      <c r="D9" s="6" t="n">
        <v>-3596</v>
      </c>
    </row>
    <row r="10">
      <c r="A10" s="4" t="inlineStr">
        <is>
          <t>Total deferred income tax expense (benefit)</t>
        </is>
      </c>
      <c r="B10" s="6" t="n">
        <v>19078</v>
      </c>
      <c r="C10" s="6" t="n">
        <v>5844</v>
      </c>
      <c r="D10" s="6" t="n">
        <v>-9259</v>
      </c>
    </row>
    <row r="11">
      <c r="A11" s="4" t="inlineStr">
        <is>
          <t>Income tax expense</t>
        </is>
      </c>
      <c r="B11" s="7" t="n">
        <v>47945</v>
      </c>
      <c r="C11" s="7" t="n">
        <v>20276</v>
      </c>
      <c r="D11" s="7" t="n">
        <v>17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at Federal statutory rate</t>
        </is>
      </c>
      <c r="B4" s="9" t="n">
        <v>0.21</v>
      </c>
      <c r="C4" s="9" t="n">
        <v>0.21</v>
      </c>
      <c r="D4" s="9" t="n">
        <v>0.21</v>
      </c>
    </row>
    <row r="5">
      <c r="A5" s="3" t="inlineStr">
        <is>
          <t>Increase (decrease) resulting from:</t>
        </is>
      </c>
      <c r="B5" s="4" t="inlineStr">
        <is>
          <t xml:space="preserve"> </t>
        </is>
      </c>
      <c r="C5" s="4" t="inlineStr">
        <is>
          <t xml:space="preserve"> </t>
        </is>
      </c>
      <c r="D5" s="4" t="inlineStr">
        <is>
          <t xml:space="preserve"> </t>
        </is>
      </c>
    </row>
    <row r="6">
      <c r="A6" s="4" t="inlineStr">
        <is>
          <t>Proportional amortization</t>
        </is>
      </c>
      <c r="B6" s="10" t="n">
        <v>0.022</v>
      </c>
      <c r="C6" s="10" t="n">
        <v>0.043</v>
      </c>
      <c r="D6" s="10" t="n">
        <v>0.241</v>
      </c>
    </row>
    <row r="7">
      <c r="A7" s="4" t="inlineStr">
        <is>
          <t>Income tax credits (investment tax credits and other)</t>
        </is>
      </c>
      <c r="B7" s="4" t="inlineStr">
        <is>
          <t>(2.80%)</t>
        </is>
      </c>
      <c r="C7" s="4" t="inlineStr">
        <is>
          <t>(5.50%)</t>
        </is>
      </c>
      <c r="D7" s="4" t="inlineStr">
        <is>
          <t>(30.60%)</t>
        </is>
      </c>
    </row>
    <row r="8">
      <c r="A8" s="4" t="inlineStr">
        <is>
          <t>Other permanent book-tax differences</t>
        </is>
      </c>
      <c r="B8" s="10" t="n">
        <v>0.005</v>
      </c>
      <c r="C8" s="10" t="n">
        <v>0.008999999999999999</v>
      </c>
      <c r="D8" s="10" t="n">
        <v>0.019</v>
      </c>
    </row>
    <row r="9">
      <c r="A9" s="4" t="inlineStr">
        <is>
          <t>State tax expense, net of federal benefit</t>
        </is>
      </c>
      <c r="B9" s="10" t="n">
        <v>0.078</v>
      </c>
      <c r="C9" s="9" t="n">
        <v>0.07000000000000001</v>
      </c>
      <c r="D9" s="10" t="n">
        <v>0.006</v>
      </c>
    </row>
    <row r="10">
      <c r="A10" s="4" t="inlineStr">
        <is>
          <t>Bank owned life insurance policies</t>
        </is>
      </c>
      <c r="B10" s="4" t="inlineStr">
        <is>
          <t>(0.40%)</t>
        </is>
      </c>
      <c r="C10" s="4" t="inlineStr">
        <is>
          <t>(0.70%)</t>
        </is>
      </c>
      <c r="D10" s="4" t="inlineStr">
        <is>
          <t>(3.60%)</t>
        </is>
      </c>
    </row>
    <row r="11">
      <c r="A11" s="4" t="inlineStr">
        <is>
          <t>Equity compensation (windfall) shortfall tax impact</t>
        </is>
      </c>
      <c r="B11" s="4" t="inlineStr">
        <is>
          <t>(0.10%)</t>
        </is>
      </c>
      <c r="C11" s="4" t="inlineStr">
        <is>
          <t>(2.20%)</t>
        </is>
      </c>
      <c r="D11" s="10" t="n">
        <v>0.022</v>
      </c>
    </row>
    <row r="12">
      <c r="A12" s="4" t="inlineStr">
        <is>
          <t>Reserve for uncertain tax positions</t>
        </is>
      </c>
      <c r="B12" s="9" t="n">
        <v>0</v>
      </c>
      <c r="C12" s="9" t="n">
        <v>0</v>
      </c>
      <c r="D12" s="4" t="inlineStr">
        <is>
          <t>(0.90%)</t>
        </is>
      </c>
    </row>
    <row r="13">
      <c r="A13" s="4" t="inlineStr">
        <is>
          <t>Other, net</t>
        </is>
      </c>
      <c r="B13" s="10" t="n">
        <v>0.002</v>
      </c>
      <c r="C13" s="4" t="inlineStr">
        <is>
          <t>(0.30%)</t>
        </is>
      </c>
      <c r="D13" s="4" t="inlineStr">
        <is>
          <t>(2.30%)</t>
        </is>
      </c>
    </row>
    <row r="14">
      <c r="A14" s="4" t="inlineStr">
        <is>
          <t>Effective tax rates</t>
        </is>
      </c>
      <c r="B14" s="10" t="n">
        <v>0.284</v>
      </c>
      <c r="C14" s="10" t="n">
        <v>0.245</v>
      </c>
      <c r="D14" s="10" t="n">
        <v>0.1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FAIR VALUES OF FINANCIAL INSTRUMENTS Fair Value Hierarchy ASC Subtopi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e adhere to established processes to monitor the pricing services' assumptions and challenge the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Derivative Assets and Liabilities: Interest Rate Swaps. We offer interest rate sw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back-to-back contracts with institutional counterparties to hedge our foreign exchange rate risk. These back-to-back contracts are intended to offset each other and allow us to offer our customers foreign exchange products. The fair value of both of these offsetting asset and liability instruments is based on the change in the underlying foreign exchange rate. We are subject to counterparty risk in the event our customers or institutional counterparties default under these contracts. Given the short-term nature of the contracts, the counterparties’ credit risks are considered nominal and typically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December 31, 2021 Assets Securities available-for-sale: SBA loan pools securities $ 14,591 $ — $ 14,591 $ — U.S. government agency and U.S. government sponsored enterprise residential mortgage-backed securities 191,969 $ — 191,969 $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and foreign exchange contracts (1) 3,565 — 3,565 — Liabilities Derivative liabilities: Interest rate swaps and foreign exchange contracts (2) 3,740 — 3,740 — (1) Included in other assets in the consolidated statements of financial condition. (2) Included in accrued expenses and other liabilities in the consolidated statements of financial condition. There were no assets measured at fair value on a recurring basis using significant unobservable inputs (Level 3) for the years ended December 31, 2022 and 2021. Assets and Liabilities Measured on a Non-Recurring Basis Individually Evaluated Loans: The fair value of individually evaluated loans with specific allocations of the ACL based on collateral values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2 Assets Collateral dependent loans: Single family residential mortgage $ 3,600 $ — $ — $ 3,600 Commercial and industrial 7,115 — — 7,115 SBA 3,704 — — 3,704 December 31, 2021 Assets Collateral dependent loans: Commercial and industrial 12,272 — — 12,272 SBA 3,886 — — 3,886 The following table presents the gains (losses) recognized on assets measured at fair value on a non-recurring basis for the periods indicated: Year Ended December 31, ($ in thousands) 2022 2021 2020 Collateral dependent loans: Single family residential mortgage $ (340) $ (532) $ (169) Commercial and industrial (2,928) (1,491) (10,292) Commercial real estate — (555) — SBA (203) (1,888) (2,052) Other consumer (243) — — Estimated Fair Values of Financial Instruments The following table presents the carrying amounts and estimated fair values of financial assets and liabilities as of the dates indicated: Carrying Amount Fair Value Measurement Level ($ in thousands) Level 1 Level 2 Level 3 Total December 31, 2022 Financial assets Cash and cash equivalents $ 228,896 $ 228,896 $ — $ — $ 228,896 Securities held-to-maturity 328,641 — 262,460 — 262,460 Securities available-for-sale 868,297 — 868,297 — 868,297 Loans receivable, net of allowance for credit losses 7,029,078 — — 6,526,916 6,526,916 Federal Home Loan Bank and other bank stock 57,092 — 57,092 — 57,092 Accrued interest receivable 37,942 37,942 — — 37,942 Derivative assets 2,292 — 2,292 — 2,292 Financial liabilities Deposits 7,120,921 5,931,500 1,175,857 — 7,107,357 Advances from Federal Home Loan Bank 727,348 — 699,730 — 699,730 Long-term debt 274,906 — 269,673 — 269,673 Derivative liabilities 2,251 — 2,251 — 2,251 Accrued interest payable 7,004 7,004 — — 7,004 December 31, 2021 Financial assets Cash and cash equivalents $ 228,123 $ 228,123 $ — $ — $ 228,123 Securities available-for-sale 1,315,703 — 1,315,703 — 1,315,703 Loans receivable, net of allowance for credit losses 7,158,896 — — 7,150,703 7,150,703 Federal Home Loan Bank and other bank stock 44,632 — 44,632 — 44,632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The methods and assumptions used to estimate fair value for our financial instruments recorded at fair value on a recurring or non-recurring basis are described as follows: Cash and Cash Equivalents and Interest-earning Deposits in Financial Institutions: The carrying amounts of cash and cash equivalents and interest-earning deposits in financial institutions approximate fair value due to the short-term nature of these instruments (Level 1). Securities Held-to-Maturity: The fair values of securities held-to-maturity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Federal Home Loan Bank and Other Bank Stock: FHLB, Federal Reserve Bank and other bank stock are recorded at cost, which approximates fair value. Ownership of FHLB and Federal Reserve Bank stock is restricted to member banks, and purchases and sales of these securities are at par value with the issuer (Level 2). Loans Receivable, Net of ALL: The fair value of loans receivable, which is based on an exit price notion, is estimated based on the discounted cash flow approach. The discount rate was derived from the associated market yield curve plus appropriate spreads. The resulting fair value reflects market price for loans with similar financial characteristics. Yield curves are constructed by product and payment type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s of deposits with no stated maturity, including noninterest‑bearing deposits, interest-bearing demand deposits, money market and savings accounts are equal to the amount payable on demand as of the balance sheet date (Level 1). The fair value of certificates of deposit is estimated based on discounted cash flows utilizing interest rates currently being offered by the Bank on comparable deposits as to amount and remaining term (Level 2). Advances from Federal Home Loan Bank: The fair values of advances from FHLB are estimated based on a discounted cash flow approach. The discount rate was derived from the current market rates for borrowings with similar remaining maturities (Level 2). Other Borrowings: The carrying amount of other borrowings approximates its fair value due to the short-term nature of these borrowings (Level 2). Long-Term Debt: Fair value of long-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 We use our best judgment in estimating the fair value of our financial instruments; however, there are inherent limitations in any estimation technique. Therefore, for substantially all financial instruments, the fair value estimates presented herein are not necessarily indicative of the amounts we could have realized in a sales transaction at December 31, 2022 and 2021. The estimated fair value amounts for December 31, 2022 and 2021 have been measured as of period-end and have not been re-evaluated or updated subsequent to those dates. As such, the estimated fair values of these financial instruments subsequent to the reporting date may be different than the amounts reported at period-e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benefit from share based awards</t>
        </is>
      </c>
      <c r="B4" s="7" t="n">
        <v>2300000</v>
      </c>
      <c r="C4" s="4" t="inlineStr">
        <is>
          <t xml:space="preserve"> </t>
        </is>
      </c>
      <c r="D4" s="4" t="inlineStr">
        <is>
          <t xml:space="preserve"> </t>
        </is>
      </c>
      <c r="E4" s="4" t="inlineStr">
        <is>
          <t xml:space="preserve"> </t>
        </is>
      </c>
    </row>
    <row r="5">
      <c r="A5" s="4" t="inlineStr">
        <is>
          <t>Tax benefit recognized in connection with exercise of SARs</t>
        </is>
      </c>
      <c r="B5" s="6" t="n">
        <v>2500000</v>
      </c>
      <c r="C5" s="7" t="n">
        <v>2500000</v>
      </c>
      <c r="D5" s="4" t="inlineStr">
        <is>
          <t xml:space="preserve"> </t>
        </is>
      </c>
      <c r="E5" s="4" t="inlineStr">
        <is>
          <t xml:space="preserve"> </t>
        </is>
      </c>
    </row>
    <row r="6">
      <c r="A6" s="4" t="inlineStr">
        <is>
          <t>Unused tax credit carryforward</t>
        </is>
      </c>
      <c r="B6" s="6" t="n">
        <v>2500000</v>
      </c>
      <c r="C6" s="6" t="n">
        <v>23000000</v>
      </c>
      <c r="D6" s="4" t="inlineStr">
        <is>
          <t xml:space="preserve"> </t>
        </is>
      </c>
      <c r="E6" s="4" t="inlineStr">
        <is>
          <t xml:space="preserve"> </t>
        </is>
      </c>
    </row>
    <row r="7">
      <c r="A7" s="4" t="inlineStr">
        <is>
          <t>Valuation allowance</t>
        </is>
      </c>
      <c r="B7" s="6" t="n">
        <v>0</v>
      </c>
      <c r="C7" s="6" t="n">
        <v>0</v>
      </c>
      <c r="D7" s="4" t="inlineStr">
        <is>
          <t xml:space="preserve"> </t>
        </is>
      </c>
      <c r="E7" s="4" t="inlineStr">
        <is>
          <t xml:space="preserve"> </t>
        </is>
      </c>
    </row>
    <row r="8">
      <c r="A8" s="4" t="inlineStr">
        <is>
          <t>Unrecognized tax benefits</t>
        </is>
      </c>
      <c r="B8" s="6" t="n">
        <v>816000</v>
      </c>
      <c r="C8" s="6" t="n">
        <v>925000</v>
      </c>
      <c r="D8" s="7" t="n">
        <v>924000</v>
      </c>
      <c r="E8" s="7" t="n">
        <v>977000</v>
      </c>
    </row>
    <row r="9">
      <c r="A9" s="4" t="inlineStr">
        <is>
          <t>Total unrecognized tax benefit that, if recognized, would impact the effective tax rate</t>
        </is>
      </c>
      <c r="B9" s="6" t="n">
        <v>599000</v>
      </c>
      <c r="C9" s="4" t="inlineStr">
        <is>
          <t xml:space="preserve"> </t>
        </is>
      </c>
      <c r="D9" s="4" t="inlineStr">
        <is>
          <t xml:space="preserve"> </t>
        </is>
      </c>
      <c r="E9" s="4" t="inlineStr">
        <is>
          <t xml:space="preserve"> </t>
        </is>
      </c>
    </row>
    <row r="10">
      <c r="A10" s="4" t="inlineStr">
        <is>
          <t>Accrued penalties and interest</t>
        </is>
      </c>
      <c r="B10" s="6" t="n">
        <v>0</v>
      </c>
      <c r="C10" s="6" t="n">
        <v>0</v>
      </c>
      <c r="D10" s="4" t="inlineStr">
        <is>
          <t xml:space="preserve"> </t>
        </is>
      </c>
      <c r="E10" s="4" t="inlineStr">
        <is>
          <t xml:space="preserve"> </t>
        </is>
      </c>
    </row>
    <row r="11">
      <c r="A11" s="4" t="inlineStr">
        <is>
          <t>Affordable Housing Partnership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Gross investment in limited partnership</t>
        </is>
      </c>
      <c r="B13" s="6" t="n">
        <v>73000000</v>
      </c>
      <c r="C13" s="4" t="inlineStr">
        <is>
          <t xml:space="preserve"> </t>
        </is>
      </c>
      <c r="D13" s="4" t="inlineStr">
        <is>
          <t xml:space="preserve"> </t>
        </is>
      </c>
      <c r="E13" s="4" t="inlineStr">
        <is>
          <t xml:space="preserve"> </t>
        </is>
      </c>
    </row>
    <row r="14">
      <c r="A14" s="4" t="inlineStr">
        <is>
          <t>Unfunded amount in limited partnership</t>
        </is>
      </c>
      <c r="B14" s="6" t="n">
        <v>17500000</v>
      </c>
      <c r="C14" s="4" t="inlineStr">
        <is>
          <t xml:space="preserve"> </t>
        </is>
      </c>
      <c r="D14" s="4" t="inlineStr">
        <is>
          <t xml:space="preserve"> </t>
        </is>
      </c>
      <c r="E14" s="4" t="inlineStr">
        <is>
          <t xml:space="preserve"> </t>
        </is>
      </c>
    </row>
    <row r="15">
      <c r="A15" s="4" t="inlineStr">
        <is>
          <t>Balance of investment</t>
        </is>
      </c>
      <c r="B15" s="6" t="n">
        <v>45700000</v>
      </c>
      <c r="C15" s="6" t="n">
        <v>39000000</v>
      </c>
      <c r="D15" s="4" t="inlineStr">
        <is>
          <t xml:space="preserve"> </t>
        </is>
      </c>
      <c r="E15" s="4" t="inlineStr">
        <is>
          <t xml:space="preserve"> </t>
        </is>
      </c>
    </row>
    <row r="16">
      <c r="A16" s="4" t="inlineStr">
        <is>
          <t>Proportional amortization recognized</t>
        </is>
      </c>
      <c r="B16" s="6" t="n">
        <v>4900000</v>
      </c>
      <c r="C16" s="6" t="n">
        <v>4200000</v>
      </c>
      <c r="D16" s="6" t="n">
        <v>5300000</v>
      </c>
      <c r="E16" s="4" t="inlineStr">
        <is>
          <t xml:space="preserve"> </t>
        </is>
      </c>
    </row>
    <row r="17">
      <c r="A17" s="4" t="inlineStr">
        <is>
          <t>Tax deductions</t>
        </is>
      </c>
      <c r="B17" s="6" t="n">
        <v>4800000</v>
      </c>
      <c r="C17" s="6" t="n">
        <v>3700000</v>
      </c>
      <c r="D17" s="7" t="n">
        <v>7200000</v>
      </c>
      <c r="E17" s="4" t="inlineStr">
        <is>
          <t xml:space="preserve"> </t>
        </is>
      </c>
    </row>
    <row r="18">
      <c r="A18" s="4" t="inlineStr">
        <is>
          <t>Investment Tax Credit Carryforward | Affordable Housing Partnership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Unused tax credit carryforward</t>
        </is>
      </c>
      <c r="B20" s="6" t="n">
        <v>2300000</v>
      </c>
      <c r="C20" s="7" t="n">
        <v>13200000</v>
      </c>
      <c r="D20" s="4" t="inlineStr">
        <is>
          <t xml:space="preserve"> </t>
        </is>
      </c>
      <c r="E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6" t="n">
        <v>346000</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7" t="n">
        <v>246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27207</v>
      </c>
      <c r="C3" s="7" t="n">
        <v>29746</v>
      </c>
    </row>
    <row r="4">
      <c r="A4" s="4" t="inlineStr">
        <is>
          <t>Stock-based compensation expense</t>
        </is>
      </c>
      <c r="B4" s="6" t="n">
        <v>1427</v>
      </c>
      <c r="C4" s="6" t="n">
        <v>1181</v>
      </c>
    </row>
    <row r="5">
      <c r="A5" s="4" t="inlineStr">
        <is>
          <t>Accrued expenses</t>
        </is>
      </c>
      <c r="B5" s="6" t="n">
        <v>3180</v>
      </c>
      <c r="C5" s="6" t="n">
        <v>6198</v>
      </c>
    </row>
    <row r="6">
      <c r="A6" s="4" t="inlineStr">
        <is>
          <t>Loan repurchase reserve</t>
        </is>
      </c>
      <c r="B6" s="6" t="n">
        <v>864</v>
      </c>
      <c r="C6" s="6" t="n">
        <v>1256</v>
      </c>
    </row>
    <row r="7">
      <c r="A7" s="4" t="inlineStr">
        <is>
          <t>Federal net operating losses</t>
        </is>
      </c>
      <c r="B7" s="6" t="n">
        <v>73</v>
      </c>
      <c r="C7" s="6" t="n">
        <v>172</v>
      </c>
    </row>
    <row r="8">
      <c r="A8" s="4" t="inlineStr">
        <is>
          <t>State net operating losses</t>
        </is>
      </c>
      <c r="B8" s="6" t="n">
        <v>1950</v>
      </c>
      <c r="C8" s="6" t="n">
        <v>2762</v>
      </c>
    </row>
    <row r="9">
      <c r="A9" s="4" t="inlineStr">
        <is>
          <t>Federal income tax credits</t>
        </is>
      </c>
      <c r="B9" s="6" t="n">
        <v>2452</v>
      </c>
      <c r="C9" s="6" t="n">
        <v>23045</v>
      </c>
    </row>
    <row r="10">
      <c r="A10" s="4" t="inlineStr">
        <is>
          <t>Unrealized loss on securities available-for-sale</t>
        </is>
      </c>
      <c r="B10" s="6" t="n">
        <v>16488</v>
      </c>
      <c r="C10" s="6" t="n">
        <v>0</v>
      </c>
    </row>
    <row r="11">
      <c r="A11" s="4" t="inlineStr">
        <is>
          <t>Deferred loan fees</t>
        </is>
      </c>
      <c r="B11" s="6" t="n">
        <v>1580</v>
      </c>
      <c r="C11" s="6" t="n">
        <v>1692</v>
      </c>
    </row>
    <row r="12">
      <c r="A12" s="4" t="inlineStr">
        <is>
          <t>Prior year state tax deduction</t>
        </is>
      </c>
      <c r="B12" s="6" t="n">
        <v>3155</v>
      </c>
      <c r="C12" s="6" t="n">
        <v>1648</v>
      </c>
    </row>
    <row r="13">
      <c r="A13" s="4" t="inlineStr">
        <is>
          <t>Lease liability</t>
        </is>
      </c>
      <c r="B13" s="6" t="n">
        <v>9577</v>
      </c>
      <c r="C13" s="6" t="n">
        <v>11752</v>
      </c>
    </row>
    <row r="14">
      <c r="A14" s="4" t="inlineStr">
        <is>
          <t>Other deferred tax assets</t>
        </is>
      </c>
      <c r="B14" s="6" t="n">
        <v>4810</v>
      </c>
      <c r="C14" s="6" t="n">
        <v>4897</v>
      </c>
    </row>
    <row r="15">
      <c r="A15" s="4" t="inlineStr">
        <is>
          <t>Total deferred tax assets</t>
        </is>
      </c>
      <c r="B15" s="6" t="n">
        <v>72763</v>
      </c>
      <c r="C15" s="6" t="n">
        <v>84349</v>
      </c>
    </row>
    <row r="16">
      <c r="A16" s="3" t="inlineStr">
        <is>
          <t>Deferred tax liabilities:</t>
        </is>
      </c>
      <c r="B16" s="4" t="inlineStr">
        <is>
          <t xml:space="preserve"> </t>
        </is>
      </c>
      <c r="C16" s="4" t="inlineStr">
        <is>
          <t xml:space="preserve"> </t>
        </is>
      </c>
    </row>
    <row r="17">
      <c r="A17" s="4" t="inlineStr">
        <is>
          <t>Unrealized gain on securities available-for-sale</t>
        </is>
      </c>
      <c r="B17" s="6" t="n">
        <v>0</v>
      </c>
      <c r="C17" s="6" t="n">
        <v>-3172</v>
      </c>
    </row>
    <row r="18">
      <c r="A18" s="4" t="inlineStr">
        <is>
          <t>Investments in partnerships</t>
        </is>
      </c>
      <c r="B18" s="6" t="n">
        <v>-2130</v>
      </c>
      <c r="C18" s="6" t="n">
        <v>-8857</v>
      </c>
    </row>
    <row r="19">
      <c r="A19" s="4" t="inlineStr">
        <is>
          <t>Mortgage servicing rights</t>
        </is>
      </c>
      <c r="B19" s="6" t="n">
        <v>-165</v>
      </c>
      <c r="C19" s="6" t="n">
        <v>-130</v>
      </c>
    </row>
    <row r="20">
      <c r="A20" s="4" t="inlineStr">
        <is>
          <t>Amortization of intangible assets</t>
        </is>
      </c>
      <c r="B20" s="6" t="n">
        <v>-78</v>
      </c>
      <c r="C20" s="6" t="n">
        <v>-47</v>
      </c>
    </row>
    <row r="21">
      <c r="A21" s="4" t="inlineStr">
        <is>
          <t>Deferred loan costs</t>
        </is>
      </c>
      <c r="B21" s="6" t="n">
        <v>-5100</v>
      </c>
      <c r="C21" s="6" t="n">
        <v>-4577</v>
      </c>
    </row>
    <row r="22">
      <c r="A22" s="4" t="inlineStr">
        <is>
          <t>Depreciation on premises and equipment</t>
        </is>
      </c>
      <c r="B22" s="6" t="n">
        <v>-6336</v>
      </c>
      <c r="C22" s="6" t="n">
        <v>-4916</v>
      </c>
    </row>
    <row r="23">
      <c r="A23" s="4" t="inlineStr">
        <is>
          <t>Right of use asset</t>
        </is>
      </c>
      <c r="B23" s="6" t="n">
        <v>-8322</v>
      </c>
      <c r="C23" s="6" t="n">
        <v>-10240</v>
      </c>
    </row>
    <row r="24">
      <c r="A24" s="4" t="inlineStr">
        <is>
          <t>Other deferred tax liabilities</t>
        </is>
      </c>
      <c r="B24" s="6" t="n">
        <v>-114</v>
      </c>
      <c r="C24" s="6" t="n">
        <v>-1636</v>
      </c>
    </row>
    <row r="25">
      <c r="A25" s="4" t="inlineStr">
        <is>
          <t>Total deferred tax liabilities</t>
        </is>
      </c>
      <c r="B25" s="6" t="n">
        <v>-22245</v>
      </c>
      <c r="C25" s="6" t="n">
        <v>-33575</v>
      </c>
    </row>
    <row r="26">
      <c r="A26" s="4" t="inlineStr">
        <is>
          <t>Valuation allowance</t>
        </is>
      </c>
      <c r="B26" s="6" t="n">
        <v>0</v>
      </c>
      <c r="C26" s="6" t="n">
        <v>0</v>
      </c>
    </row>
    <row r="27">
      <c r="A27" s="4" t="inlineStr">
        <is>
          <t>Net deferred tax assets</t>
        </is>
      </c>
      <c r="B27" s="7" t="n">
        <v>50518</v>
      </c>
      <c r="C27" s="7" t="n">
        <v>507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925</v>
      </c>
      <c r="C4" s="7" t="n">
        <v>924</v>
      </c>
      <c r="D4" s="7" t="n">
        <v>977</v>
      </c>
    </row>
    <row r="5">
      <c r="A5" s="4" t="inlineStr">
        <is>
          <t>Decrease related to prior year tax positions</t>
        </is>
      </c>
      <c r="B5" s="6" t="n">
        <v>-60</v>
      </c>
      <c r="C5" s="6" t="n">
        <v>-59</v>
      </c>
      <c r="D5" s="6" t="n">
        <v>-6</v>
      </c>
    </row>
    <row r="6">
      <c r="A6" s="4" t="inlineStr">
        <is>
          <t>Increase in current year tax positions</t>
        </is>
      </c>
      <c r="B6" s="6" t="n">
        <v>0</v>
      </c>
      <c r="C6" s="6" t="n">
        <v>60</v>
      </c>
      <c r="D6" s="6" t="n">
        <v>120</v>
      </c>
    </row>
    <row r="7">
      <c r="A7" s="4" t="inlineStr">
        <is>
          <t>Decrease related to lapsing of statute of limitations</t>
        </is>
      </c>
      <c r="B7" s="6" t="n">
        <v>-49</v>
      </c>
      <c r="C7" s="6" t="n">
        <v>0</v>
      </c>
      <c r="D7" s="6" t="n">
        <v>-167</v>
      </c>
    </row>
    <row r="8">
      <c r="A8" s="4" t="inlineStr">
        <is>
          <t>Ending balance</t>
        </is>
      </c>
      <c r="B8" s="7" t="n">
        <v>816</v>
      </c>
      <c r="C8" s="7" t="n">
        <v>925</v>
      </c>
      <c r="D8" s="7" t="n">
        <v>9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PURCHASE RESERVE - Summary of Activities in Reserve for Loss Reimbursements on Sold Loans (Details) - USD ($) $ in Thousand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Balance at beginning of year</t>
        </is>
      </c>
      <c r="B4" s="7" t="n">
        <v>4348</v>
      </c>
      <c r="C4" s="4" t="inlineStr">
        <is>
          <t xml:space="preserve"> </t>
        </is>
      </c>
      <c r="D4" s="4" t="inlineStr">
        <is>
          <t xml:space="preserve"> </t>
        </is>
      </c>
    </row>
    <row r="5">
      <c r="A5" s="4" t="inlineStr">
        <is>
          <t>Balance at end of year</t>
        </is>
      </c>
      <c r="B5" s="6" t="n">
        <v>2989</v>
      </c>
      <c r="C5" s="7" t="n">
        <v>4348</v>
      </c>
      <c r="D5" s="4" t="inlineStr">
        <is>
          <t xml:space="preserve"> </t>
        </is>
      </c>
    </row>
    <row r="6">
      <c r="A6" s="4" t="inlineStr">
        <is>
          <t>Representations and Warranties Obligations and Corporate Guarantees</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alance at beginning of year</t>
        </is>
      </c>
      <c r="B8" s="6" t="n">
        <v>4348</v>
      </c>
      <c r="C8" s="6" t="n">
        <v>5515</v>
      </c>
      <c r="D8" s="7" t="n">
        <v>6201</v>
      </c>
    </row>
    <row r="9">
      <c r="A9" s="4" t="inlineStr">
        <is>
          <t>Subsequent change in the reserve</t>
        </is>
      </c>
      <c r="B9" s="6" t="n">
        <v>-1004</v>
      </c>
      <c r="C9" s="6" t="n">
        <v>-948</v>
      </c>
      <c r="D9" s="6" t="n">
        <v>-686</v>
      </c>
    </row>
    <row r="10">
      <c r="A10" s="4" t="inlineStr">
        <is>
          <t>Utilization of reserve for loan repurchases</t>
        </is>
      </c>
      <c r="B10" s="6" t="n">
        <v>-355</v>
      </c>
      <c r="C10" s="6" t="n">
        <v>-219</v>
      </c>
      <c r="D10" s="6" t="n">
        <v>0</v>
      </c>
    </row>
    <row r="11">
      <c r="A11" s="4" t="inlineStr">
        <is>
          <t>Balance at end of year</t>
        </is>
      </c>
      <c r="B11" s="7" t="n">
        <v>2989</v>
      </c>
      <c r="C11" s="7" t="n">
        <v>4348</v>
      </c>
      <c r="D11" s="7" t="n">
        <v>55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t>
        </is>
      </c>
      <c r="B4" s="7" t="n">
        <v>216</v>
      </c>
      <c r="C4" s="7" t="n">
        <v>295</v>
      </c>
      <c r="D4" s="7" t="n">
        <v>-200</v>
      </c>
    </row>
    <row r="5">
      <c r="A5" s="4" t="inlineStr">
        <is>
          <t>Interest rate swaps on loa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 instruments</t>
        </is>
      </c>
      <c r="B7" s="7" t="n">
        <v>216</v>
      </c>
      <c r="C7" s="7" t="n">
        <v>-295</v>
      </c>
      <c r="D7" s="7" t="n">
        <v>-2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mount and Market Value of Mortgage Banking Derivativ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7" t="n">
        <v>39579</v>
      </c>
      <c r="C3" s="7" t="n">
        <v>63559</v>
      </c>
    </row>
    <row r="4">
      <c r="A4" s="4" t="inlineStr">
        <is>
          <t>Derivatives asset, fair values</t>
        </is>
      </c>
      <c r="B4" s="6" t="n">
        <v>2292</v>
      </c>
      <c r="C4" s="6" t="n">
        <v>3565</v>
      </c>
    </row>
    <row r="5">
      <c r="A5" s="4" t="inlineStr">
        <is>
          <t>Notional Amount</t>
        </is>
      </c>
      <c r="B5" s="6" t="n">
        <v>39579</v>
      </c>
      <c r="C5" s="6" t="n">
        <v>63559</v>
      </c>
    </row>
    <row r="6">
      <c r="A6" s="4" t="inlineStr">
        <is>
          <t>Derivatives liability, fair values</t>
        </is>
      </c>
      <c r="B6" s="6" t="n">
        <v>2251</v>
      </c>
      <c r="C6" s="6" t="n">
        <v>3740</v>
      </c>
    </row>
    <row r="7">
      <c r="A7" s="4" t="inlineStr">
        <is>
          <t>Interest rate swaps and c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33694</v>
      </c>
      <c r="C9" s="6" t="n">
        <v>58834</v>
      </c>
    </row>
    <row r="10">
      <c r="A10" s="4" t="inlineStr">
        <is>
          <t>Derivatives asset, fair values</t>
        </is>
      </c>
      <c r="B10" s="6" t="n">
        <v>2134</v>
      </c>
      <c r="C10" s="6" t="n">
        <v>3390</v>
      </c>
    </row>
    <row r="11">
      <c r="A11" s="4" t="inlineStr">
        <is>
          <t>Notional Amount</t>
        </is>
      </c>
      <c r="B11" s="6" t="n">
        <v>33694</v>
      </c>
      <c r="C11" s="6" t="n">
        <v>58834</v>
      </c>
    </row>
    <row r="12">
      <c r="A12" s="4" t="inlineStr">
        <is>
          <t>Derivatives liability, fair values</t>
        </is>
      </c>
      <c r="B12" s="6" t="n">
        <v>2107</v>
      </c>
      <c r="C12" s="6" t="n">
        <v>3594</v>
      </c>
    </row>
    <row r="13">
      <c r="A13" s="4" t="inlineStr">
        <is>
          <t>Foreign exchang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5885</v>
      </c>
      <c r="C15" s="6" t="n">
        <v>4725</v>
      </c>
    </row>
    <row r="16">
      <c r="A16" s="4" t="inlineStr">
        <is>
          <t>Derivatives asset, fair values</t>
        </is>
      </c>
      <c r="B16" s="6" t="n">
        <v>158</v>
      </c>
      <c r="C16" s="6" t="n">
        <v>175</v>
      </c>
    </row>
    <row r="17">
      <c r="A17" s="4" t="inlineStr">
        <is>
          <t>Notional Amount</t>
        </is>
      </c>
      <c r="B17" s="6" t="n">
        <v>5885</v>
      </c>
      <c r="C17" s="6" t="n">
        <v>4725</v>
      </c>
    </row>
    <row r="18">
      <c r="A18" s="4" t="inlineStr">
        <is>
          <t>Derivatives liability, fair values</t>
        </is>
      </c>
      <c r="B18" s="7" t="n">
        <v>144</v>
      </c>
      <c r="C18" s="7" t="n">
        <v>1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3" customWidth="1" min="8" max="8"/>
  </cols>
  <sheetData>
    <row r="1">
      <c r="A1" s="1" t="inlineStr">
        <is>
          <t>EMPLOYEE STOCK COMPENSATION - Additional Information (Details) - USD ($) $ / shares in Units, $ in Millions</t>
        </is>
      </c>
      <c r="C1" s="2" t="inlineStr">
        <is>
          <t>3 Months Ended</t>
        </is>
      </c>
      <c r="D1" s="2" t="inlineStr">
        <is>
          <t>12 Months Ended</t>
        </is>
      </c>
    </row>
    <row r="2">
      <c r="B2" s="2" t="inlineStr">
        <is>
          <t>Aug. 21, 2012</t>
        </is>
      </c>
      <c r="C2" s="2" t="inlineStr">
        <is>
          <t>Mar. 31, 2021</t>
        </is>
      </c>
      <c r="D2" s="2" t="inlineStr">
        <is>
          <t>Dec. 31, 2022</t>
        </is>
      </c>
      <c r="E2" s="2" t="inlineStr">
        <is>
          <t>Dec. 31, 2021</t>
        </is>
      </c>
      <c r="F2" s="2" t="inlineStr">
        <is>
          <t>Dec. 31, 2020</t>
        </is>
      </c>
      <c r="G2" s="2" t="inlineStr">
        <is>
          <t>Dec. 31, 2019</t>
        </is>
      </c>
      <c r="H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6" t="n">
        <v>0</v>
      </c>
      <c r="E4" s="6" t="n">
        <v>0</v>
      </c>
      <c r="F4" s="6" t="n">
        <v>0</v>
      </c>
      <c r="G4" s="4" t="inlineStr">
        <is>
          <t xml:space="preserve"> </t>
        </is>
      </c>
      <c r="H4" s="4" t="inlineStr">
        <is>
          <t xml:space="preserve"> </t>
        </is>
      </c>
    </row>
    <row r="5">
      <c r="A5" s="4" t="inlineStr">
        <is>
          <t>Tax benefit recognized in connection with exercise of SARs</t>
        </is>
      </c>
      <c r="B5" s="4" t="inlineStr">
        <is>
          <t xml:space="preserve"> </t>
        </is>
      </c>
      <c r="C5" s="4" t="inlineStr">
        <is>
          <t xml:space="preserve"> </t>
        </is>
      </c>
      <c r="D5" s="5" t="n">
        <v>-2.5</v>
      </c>
      <c r="E5" s="5" t="n">
        <v>-2.5</v>
      </c>
      <c r="F5" s="4" t="inlineStr">
        <is>
          <t xml:space="preserve"> </t>
        </is>
      </c>
      <c r="G5" s="4" t="inlineStr">
        <is>
          <t xml:space="preserve"> </t>
        </is>
      </c>
      <c r="H5" s="4" t="inlineStr">
        <is>
          <t xml:space="preserve"> </t>
        </is>
      </c>
    </row>
    <row r="6">
      <c r="A6" s="4" t="inlineStr">
        <is>
          <t>Stock appreciation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exercise of SARs (in shares)</t>
        </is>
      </c>
      <c r="B8" s="4" t="inlineStr">
        <is>
          <t xml:space="preserve"> </t>
        </is>
      </c>
      <c r="C8" s="6" t="n">
        <v>3057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benefit recognized in connection with exercise of SARs</t>
        </is>
      </c>
      <c r="B9" s="4" t="inlineStr">
        <is>
          <t xml:space="preserve"> </t>
        </is>
      </c>
      <c r="C9" s="5" t="n">
        <v>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on-option equity instruments, outstanding, number (in shares)</t>
        </is>
      </c>
      <c r="B10" s="4" t="inlineStr">
        <is>
          <t xml:space="preserve"> </t>
        </is>
      </c>
      <c r="C10" s="4" t="inlineStr">
        <is>
          <t xml:space="preserve"> </t>
        </is>
      </c>
      <c r="D10" s="6" t="n">
        <v>0</v>
      </c>
      <c r="E10" s="6" t="n">
        <v>0</v>
      </c>
      <c r="F10" s="6" t="n">
        <v>1559012</v>
      </c>
      <c r="G10" s="6" t="n">
        <v>1559012</v>
      </c>
      <c r="H10" s="4" t="inlineStr">
        <is>
          <t xml:space="preserve"> </t>
        </is>
      </c>
    </row>
    <row r="11">
      <c r="A11" s="4" t="inlineStr">
        <is>
          <t>Stock appreciation rights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expiration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awards an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expense</t>
        </is>
      </c>
      <c r="B16" s="4" t="inlineStr">
        <is>
          <t xml:space="preserve"> </t>
        </is>
      </c>
      <c r="C16" s="4" t="inlineStr">
        <is>
          <t xml:space="preserve"> </t>
        </is>
      </c>
      <c r="D16" s="5" t="n">
        <v>11.9</v>
      </c>
      <c r="E16" s="4" t="inlineStr">
        <is>
          <t xml:space="preserve"> </t>
        </is>
      </c>
      <c r="F16" s="4" t="inlineStr">
        <is>
          <t xml:space="preserve"> </t>
        </is>
      </c>
      <c r="G16" s="4" t="inlineStr">
        <is>
          <t xml:space="preserve"> </t>
        </is>
      </c>
      <c r="H16" s="4" t="inlineStr">
        <is>
          <t xml:space="preserve"> </t>
        </is>
      </c>
    </row>
    <row r="17">
      <c r="A17" s="4" t="inlineStr">
        <is>
          <t>Expense recognition period</t>
        </is>
      </c>
      <c r="B17" s="4" t="inlineStr">
        <is>
          <t xml:space="preserve"> </t>
        </is>
      </c>
      <c r="C17" s="4" t="inlineStr">
        <is>
          <t xml:space="preserve"> </t>
        </is>
      </c>
      <c r="D17" s="4" t="inlineStr">
        <is>
          <t>2 years 8 months 12 days</t>
        </is>
      </c>
      <c r="E17" s="4" t="inlineStr">
        <is>
          <t xml:space="preserve"> </t>
        </is>
      </c>
      <c r="F17" s="4" t="inlineStr">
        <is>
          <t xml:space="preserve"> </t>
        </is>
      </c>
      <c r="G17" s="4" t="inlineStr">
        <is>
          <t xml:space="preserve"> </t>
        </is>
      </c>
      <c r="H17" s="4" t="inlineStr">
        <is>
          <t xml:space="preserve"> </t>
        </is>
      </c>
    </row>
    <row r="18">
      <c r="A18" s="4" t="inlineStr">
        <is>
          <t>Restricted stock awards and un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Restricted stock awards and uni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Stock op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Award expiration period</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Award 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number of shares available for awards (in shares)</t>
        </is>
      </c>
      <c r="B34" s="4" t="inlineStr">
        <is>
          <t xml:space="preserve"> </t>
        </is>
      </c>
      <c r="C34" s="4" t="inlineStr">
        <is>
          <t xml:space="preserve"> </t>
        </is>
      </c>
      <c r="D34" s="6" t="n">
        <v>713326</v>
      </c>
      <c r="E34" s="4" t="inlineStr">
        <is>
          <t xml:space="preserve"> </t>
        </is>
      </c>
      <c r="F34" s="4" t="inlineStr">
        <is>
          <t xml:space="preserve"> </t>
        </is>
      </c>
      <c r="G34" s="4" t="inlineStr">
        <is>
          <t xml:space="preserve"> </t>
        </is>
      </c>
      <c r="H34" s="4" t="inlineStr">
        <is>
          <t xml:space="preserve"> </t>
        </is>
      </c>
    </row>
    <row r="35">
      <c r="A35" s="4" t="inlineStr">
        <is>
          <t>Unrecognized compensation expense</t>
        </is>
      </c>
      <c r="B35" s="4" t="inlineStr">
        <is>
          <t xml:space="preserve"> </t>
        </is>
      </c>
      <c r="C35" s="4" t="inlineStr">
        <is>
          <t xml:space="preserve"> </t>
        </is>
      </c>
      <c r="D35" s="5" t="n">
        <v>5.2</v>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Achieving period</t>
        </is>
      </c>
      <c r="B37" s="4" t="inlineStr">
        <is>
          <t xml:space="preserve"> </t>
        </is>
      </c>
      <c r="C37" s="4" t="inlineStr">
        <is>
          <t xml:space="preserve"> </t>
        </is>
      </c>
      <c r="D37" s="4" t="inlineStr">
        <is>
          <t>20 days</t>
        </is>
      </c>
      <c r="E37" s="4" t="inlineStr">
        <is>
          <t xml:space="preserve"> </t>
        </is>
      </c>
      <c r="F37" s="4" t="inlineStr">
        <is>
          <t xml:space="preserve"> </t>
        </is>
      </c>
      <c r="G37" s="4" t="inlineStr">
        <is>
          <t xml:space="preserve"> </t>
        </is>
      </c>
      <c r="H37" s="4" t="inlineStr">
        <is>
          <t xml:space="preserve"> </t>
        </is>
      </c>
    </row>
    <row r="38">
      <c r="A38" s="4" t="inlineStr">
        <is>
          <t>Weighted average price (in usd per share)</t>
        </is>
      </c>
      <c r="B38" s="4" t="inlineStr">
        <is>
          <t xml:space="preserve"> </t>
        </is>
      </c>
      <c r="C38" s="4" t="inlineStr">
        <is>
          <t xml:space="preserve"> </t>
        </is>
      </c>
      <c r="D38" s="7" t="n">
        <v>35</v>
      </c>
      <c r="E38" s="4" t="inlineStr">
        <is>
          <t xml:space="preserve"> </t>
        </is>
      </c>
      <c r="F38" s="4" t="inlineStr">
        <is>
          <t xml:space="preserve"> </t>
        </is>
      </c>
      <c r="G38" s="4" t="inlineStr">
        <is>
          <t xml:space="preserve"> </t>
        </is>
      </c>
      <c r="H38" s="4" t="inlineStr">
        <is>
          <t xml:space="preserve"> </t>
        </is>
      </c>
    </row>
    <row r="39">
      <c r="A39" s="4" t="inlineStr">
        <is>
          <t>Share-based payment arrangement, expense expected</t>
        </is>
      </c>
      <c r="B39" s="4" t="inlineStr">
        <is>
          <t xml:space="preserve"> </t>
        </is>
      </c>
      <c r="C39" s="4" t="inlineStr">
        <is>
          <t xml:space="preserve"> </t>
        </is>
      </c>
      <c r="D39" s="7" t="n">
        <v>6</v>
      </c>
      <c r="E39" s="4" t="inlineStr">
        <is>
          <t xml:space="preserve"> </t>
        </is>
      </c>
      <c r="F39" s="4" t="inlineStr">
        <is>
          <t xml:space="preserve"> </t>
        </is>
      </c>
      <c r="G39" s="4" t="inlineStr">
        <is>
          <t xml:space="preserve"> </t>
        </is>
      </c>
      <c r="H39" s="4" t="inlineStr">
        <is>
          <t xml:space="preserve"> </t>
        </is>
      </c>
    </row>
    <row r="40">
      <c r="A40" s="4" t="inlineStr">
        <is>
          <t>2018 Omnibu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number of shares available for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417882</v>
      </c>
    </row>
    <row r="43">
      <c r="A43" s="4" t="inlineStr">
        <is>
          <t>Common stock available for future awards (in shares)</t>
        </is>
      </c>
      <c r="B43" s="4" t="inlineStr">
        <is>
          <t xml:space="preserve"> </t>
        </is>
      </c>
      <c r="C43" s="4" t="inlineStr">
        <is>
          <t xml:space="preserve"> </t>
        </is>
      </c>
      <c r="D43" s="6" t="n">
        <v>2131185</v>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6197</v>
      </c>
      <c r="C4" s="7" t="n">
        <v>5295</v>
      </c>
      <c r="D4" s="7" t="n">
        <v>5781</v>
      </c>
    </row>
    <row r="5">
      <c r="A5" s="4" t="inlineStr">
        <is>
          <t>Related tax benefits</t>
        </is>
      </c>
      <c r="B5" s="6" t="n">
        <v>1790</v>
      </c>
      <c r="C5" s="6" t="n">
        <v>1530</v>
      </c>
      <c r="D5" s="6" t="n">
        <v>1703</v>
      </c>
    </row>
    <row r="6">
      <c r="A6" s="4" t="inlineStr">
        <is>
          <t>Restricted stock awards and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6197</v>
      </c>
      <c r="C8" s="6" t="n">
        <v>5295</v>
      </c>
      <c r="D8" s="6" t="n">
        <v>5777</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7" t="n">
        <v>0</v>
      </c>
      <c r="C11" s="7" t="n">
        <v>0</v>
      </c>
      <c r="D11" s="7" t="n">
        <v>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Restricted Stock Awards and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 awards and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in shares)</t>
        </is>
      </c>
      <c r="B5" s="6" t="n">
        <v>649010</v>
      </c>
      <c r="C5" s="6" t="n">
        <v>848302</v>
      </c>
      <c r="D5" s="6" t="n">
        <v>923482</v>
      </c>
    </row>
    <row r="6">
      <c r="A6" s="4" t="inlineStr">
        <is>
          <t>Granted (in shares)</t>
        </is>
      </c>
      <c r="B6" s="6" t="n">
        <v>1073888</v>
      </c>
      <c r="C6" s="6" t="n">
        <v>297592</v>
      </c>
      <c r="D6" s="6" t="n">
        <v>358593</v>
      </c>
    </row>
    <row r="7">
      <c r="A7" s="4" t="inlineStr">
        <is>
          <t>Vested (in shares)</t>
        </is>
      </c>
      <c r="B7" s="6" t="n">
        <v>-276863</v>
      </c>
      <c r="C7" s="6" t="n">
        <v>-388387</v>
      </c>
      <c r="D7" s="6" t="n">
        <v>-331998</v>
      </c>
    </row>
    <row r="8">
      <c r="A8" s="4" t="inlineStr">
        <is>
          <t>Forfeited (in shares)</t>
        </is>
      </c>
      <c r="B8" s="6" t="n">
        <v>-42790</v>
      </c>
      <c r="C8" s="6" t="n">
        <v>-108497</v>
      </c>
      <c r="D8" s="6" t="n">
        <v>-101775</v>
      </c>
    </row>
    <row r="9">
      <c r="A9" s="4" t="inlineStr">
        <is>
          <t>Outstanding at end of year (in shares)</t>
        </is>
      </c>
      <c r="B9" s="6" t="n">
        <v>1403245</v>
      </c>
      <c r="C9" s="6" t="n">
        <v>649010</v>
      </c>
      <c r="D9" s="6" t="n">
        <v>848302</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at beginning of year (in dollars per share)</t>
        </is>
      </c>
      <c r="B11" s="8" t="n">
        <v>17.17</v>
      </c>
      <c r="C11" s="8" t="n">
        <v>14.42</v>
      </c>
      <c r="D11" s="8" t="n">
        <v>15.74</v>
      </c>
    </row>
    <row r="12">
      <c r="A12" s="4" t="inlineStr">
        <is>
          <t>Granted (in dollars per share)</t>
        </is>
      </c>
      <c r="B12" s="12" t="n">
        <v>13.67</v>
      </c>
      <c r="C12" s="12" t="n">
        <v>19.88</v>
      </c>
      <c r="D12" s="12" t="n">
        <v>13.85</v>
      </c>
    </row>
    <row r="13">
      <c r="A13" s="4" t="inlineStr">
        <is>
          <t>Vested (in dollars per share)</t>
        </is>
      </c>
      <c r="B13" s="12" t="n">
        <v>16.24</v>
      </c>
      <c r="C13" s="12" t="n">
        <v>14.01</v>
      </c>
      <c r="D13" s="12" t="n">
        <v>15.83</v>
      </c>
    </row>
    <row r="14">
      <c r="A14" s="4" t="inlineStr">
        <is>
          <t>Forfeited (in dollars per share)</t>
        </is>
      </c>
      <c r="B14" s="12" t="n">
        <v>17.86</v>
      </c>
      <c r="C14" s="12" t="n">
        <v>14.4</v>
      </c>
      <c r="D14" s="12" t="n">
        <v>15.43</v>
      </c>
    </row>
    <row r="15">
      <c r="A15" s="4" t="inlineStr">
        <is>
          <t>Outstanding at end of year (in dollars per share)</t>
        </is>
      </c>
      <c r="B15" s="8" t="n">
        <v>14.68</v>
      </c>
      <c r="C15" s="8" t="n">
        <v>17.17</v>
      </c>
      <c r="D15" s="8" t="n">
        <v>14.42</v>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Granted (in shares)</t>
        </is>
      </c>
      <c r="B18" s="6" t="n">
        <v>782451</v>
      </c>
      <c r="C18" s="6" t="n">
        <v>66472</v>
      </c>
      <c r="D18" s="6" t="n">
        <v>78771</v>
      </c>
    </row>
    <row r="19">
      <c r="A19" s="4" t="inlineStr">
        <is>
          <t>Vested (in shares)</t>
        </is>
      </c>
      <c r="B19" s="6" t="n">
        <v>-42440</v>
      </c>
      <c r="C19" s="6" t="n">
        <v>-77327</v>
      </c>
      <c r="D19" s="6" t="n">
        <v>-18473</v>
      </c>
    </row>
    <row r="20">
      <c r="A20" s="4" t="inlineStr">
        <is>
          <t>Forfeited (in shares)</t>
        </is>
      </c>
      <c r="B20" s="6" t="n">
        <v>-9428</v>
      </c>
      <c r="C20" s="6" t="n">
        <v>-48803</v>
      </c>
      <c r="D20" s="6" t="n">
        <v>-2424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 Option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options vested</t>
        </is>
      </c>
      <c r="B4" s="7" t="n">
        <v>0</v>
      </c>
      <c r="C4" s="7" t="n">
        <v>0</v>
      </c>
      <c r="D4" s="7" t="n">
        <v>8</v>
      </c>
    </row>
    <row r="5">
      <c r="A5" s="4" t="inlineStr">
        <is>
          <t>Total intrinsic value of options exercised</t>
        </is>
      </c>
      <c r="B5" s="6" t="n">
        <v>0</v>
      </c>
      <c r="C5" s="6" t="n">
        <v>191</v>
      </c>
      <c r="D5" s="6" t="n">
        <v>29</v>
      </c>
    </row>
    <row r="6">
      <c r="A6" s="4" t="inlineStr">
        <is>
          <t>Cash received from options exercised</t>
        </is>
      </c>
      <c r="B6" s="7" t="n">
        <v>0</v>
      </c>
      <c r="C6" s="7" t="n">
        <v>300</v>
      </c>
      <c r="D6"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December 31, 2022 Securities held-to-maturity: U.S. government agency and U.S. government sponsored enterprise residential mortgage-backed securities $ 153,033 $ — $ (29,807) $ 123,226 U.S. government agency and U.S. government sponsored enterprise collateralized mortgage obligations 61,404 — (11,946) 49,458 Municipal securities 114,204 — (24,428) 89,776 Total securities held-to-maturity $ 328,641 $ — $ (66,181) $ 262,460 Securities available-for-sale: SBA loan pool securities $ 11,241 $ — $ (54) $ 11,187 U.S. government agency and U.S. government sponsored enterprise residential mortgage-backed securities 40,431 — (225) 40,206 U.S. government agency and U.S. government sponsored enterprise collateralized mortgage obligations 99,075 — (5,884) 93,191 Non-agency residential mortgage-backed securities 90,832 — (10,340) 80,492 Collateralized loan obligations 492,203 — (15,600) 476,603 Corporate debt securities 175,781 32 (9,195) 166,618 Total securities available-for-sale $ 909,563 $ 32 $ (41,298) $ 868,297 December 31, 2021 Securities available-for-sale: SBA loan pool securities $ 14,679 $ — $ (88) $ 14,591 U.S. government agency and U.S. government sponsored enterprise residential mortgage-backed securities 190,382 2,898 $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During the first quarter of 2022, certain longer-duration fixed-rate mortgage-backed securities and municipal securities with an amortized cost basis of $346.0 million were transferred from the available-for-sale portfolio to the held-to-maturity portfolio. At the time of the transfer, the securities had an unrealized gross loss of $16.6 million, which became part of the securities' amortized cost basis. This amount, along with the unrealized loss included in accumulated other comprehensive income, is then amortized over the life of the security as an adjustment to its yield using the interest method. As a result, there is no impact on the consolidated statements of operations. At December 31, 2022, our investment securities portfolio consisted of agency securities, municipal securities, mortgage-backed securities, collateralized loan obligation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held-to-maturity and available-for-sale as of December 31, 2022 and 2021. We do not consider unrealized losses on these securities to be attributable to credit-related factors, as the unrealized losses have occurred as a result of changes in non-credit related factors such as interest rates, market spreads, and market conditions subsequent to purchase. Accrued interest receivable on debt securities held-to-maturity and available-for-sale totaled $9.2 million and $4.7 million at December 31, 2022 and December 31, 2021, and is included within other assets in the accompanying consolidated statements of financial condition. At December 31, 2022 and 2021, there were no holdings of any one issuer, other than the U.S. government agency and sponsored enterprises, in an amount greater than 10% of our stockholders’ equity. Pledged Securities Investment securities with carrying values of $356.5 million and $28.9 million as of December 31, 2022 and 2021 were pledged to secure FHLB advances, public deposits and for other purposes as required or permitted by law. Securities Available-for-Sale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2 2021 2020 Gross realized gains on sales and calls $ 209 $ — $ 2,011 Gross realized losses on sales and calls (7,901) — — Net realized (losses) gains on sales and calls $ (7,692) $ — $ 2,011 Proceeds from sales and calls $ 167,295 $ 191,230 $ 68,829 The following table summarizes the investment securities available-for-sale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At December 31, 2022, our securities available-for-sale portfolio consisted of 77 securities, of which 76 securities were in an unrealized loss position. At December 31, 2021, our securities available-for-sale portfolio consisted of 119 securities, of which 46 securities were in an unrealized loss position. During the years ended December 31, 2022, 2021 and 2020, there was no provision for credit losses related to securities available-for-sale. We monitor our securities portfolio to ensure it has adequate credit support. We consider the lowest credit rating for identification of credit impairment for collateralized loan obligations and other securities. The decline in fair value of our securities since acquisition was attributable to a combination of rising interest rates and general volatility in credit market conditions. We do not currently intend to sell any of the securities in an unrealized loss position and further believe, it is more likely than not, that we will not be required to sell these securities before their anticipated recovery. As of December 31, 2022, all of our collateralized loan obligations investment securities in an unrealized loss position received an investment grade credit rating. The following table presents the amortized cost and fair value of the investment securities portfolio, based on the earlier of contractual maturity dates or next repricing date, as of December 31, 2022: Held-to-Maturity Available-for-Sale ($ in thousands) Amortized Cost Fair Value Amortized Cost Fair Value Earlier of maturity or next repricing date: Within one year $ — $ — $ 509,099 $ 493,321 One to five years — — 171,497 161,681 Five to ten years 28,675 24,039 42,590 37,796 Greater than ten years 299,966 238,421 186,377 175,499 Total $ 328,641 $ 262,460 $ 909,563 $ 868,297 Contractual maturities may not reflect the actual maturities of the investments. The average lives for mortgage-backed securities and collateralized loan obligations will likely be shorter than their contractual maturities due to prepayments and amortization. The following table presents the fair value and weighted average yields using amortized cost of the securities held-to-maturity portfolio as of December 31,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held-to-maturity: U.S. government agency and U.S. government sponsored enterprise residential mortgage-backed securities $ — — % $ — — % $ 7,987 2.52 % $ 115,239 2.70 % $ 123,226 2.69 % U.S. government agency and U.S. government sponsored enterprise collateralized mortgage obligations — — % — — % — — % 49,458 2.64 % 49,458 2.64 % Municipal securities — — % — — % 16,052 2.19 % 73,724 2.71 % 89,776 2.62 % Total securities held-to-maturity $ — — % $ — — % $ 24,039 2.29 % $ 238,421 2.69 % $ 262,460 2.65 % The following table presents the fair value and weighted average yields using amortized cost of the securities available-for-sale portfolio, as of December 31,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1,187 3.18 % $ — — % $ — — % $ — — % $ 11,187 3.18 % U.S. government agency and U.S. government sponsored enterprise residential mortgage-backed securities — — % — — % — — % 40,206 5.59 % 40,206 5.59 % U.S. government agency and U.S. government sponsored enterprise collateralized mortgage obligations 5,531 4.65 % 7,941 3.24 % 24,918 2.76 % 54,801 4.80 % 93,191 4.04 % Non-agency residential mortgage-backed securities — — % — — % — — % 80,492 3.68 % 80,492 3.68 % Collateralized loan obligations 476,603 5.85 % — — % — — % — — % 476,603 5.85 % Corporate debt securities — — % 153,740 4.82 % 12,878 5.73 % — — % 166,618 4.89 % Total securities available-for-sale $ 493,321 5.78 % $ 161,681 4.74 % $ 37,796 3.69 % $ 175,499 4.42 % $ 868,297 5.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Option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 (in shares)</t>
        </is>
      </c>
      <c r="B4" s="6" t="n">
        <v>14904</v>
      </c>
      <c r="C4" s="6" t="n">
        <v>55069</v>
      </c>
      <c r="D4" s="6" t="n">
        <v>62521</v>
      </c>
    </row>
    <row r="5">
      <c r="A5" s="4" t="inlineStr">
        <is>
          <t>Exercised (in shares)</t>
        </is>
      </c>
      <c r="B5" s="6" t="n">
        <v>0</v>
      </c>
      <c r="C5" s="6" t="n">
        <v>-40165</v>
      </c>
      <c r="D5" s="6" t="n">
        <v>-7452</v>
      </c>
    </row>
    <row r="6">
      <c r="A6" s="4" t="inlineStr">
        <is>
          <t>Forfeited (in shares)</t>
        </is>
      </c>
      <c r="B6" s="6" t="n">
        <v>0</v>
      </c>
      <c r="C6" s="6" t="n">
        <v>0</v>
      </c>
      <c r="D6" s="6" t="n">
        <v>0</v>
      </c>
    </row>
    <row r="7">
      <c r="A7" s="4" t="inlineStr">
        <is>
          <t>Outstanding at end of year (in shares)</t>
        </is>
      </c>
      <c r="B7" s="6" t="n">
        <v>14904</v>
      </c>
      <c r="C7" s="6" t="n">
        <v>14904</v>
      </c>
      <c r="D7" s="6" t="n">
        <v>55069</v>
      </c>
    </row>
    <row r="8">
      <c r="A8" s="4" t="inlineStr">
        <is>
          <t>Exercisable at end of year (in shares)</t>
        </is>
      </c>
      <c r="B8" s="6" t="n">
        <v>14904</v>
      </c>
      <c r="C8" s="6" t="n">
        <v>14904</v>
      </c>
      <c r="D8" s="6" t="n">
        <v>55069</v>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beginning of year (in dollars per share)</t>
        </is>
      </c>
      <c r="B10" s="8" t="n">
        <v>13.05</v>
      </c>
      <c r="C10" s="8" t="n">
        <v>13.96</v>
      </c>
      <c r="D10" s="8" t="n">
        <v>13.85</v>
      </c>
    </row>
    <row r="11">
      <c r="A11" s="4" t="inlineStr">
        <is>
          <t>Exercised (in dollars per share)</t>
        </is>
      </c>
      <c r="B11" s="6" t="n">
        <v>0</v>
      </c>
      <c r="C11" s="12" t="n">
        <v>14.3</v>
      </c>
      <c r="D11" s="12" t="n">
        <v>13.05</v>
      </c>
    </row>
    <row r="12">
      <c r="A12" s="4" t="inlineStr">
        <is>
          <t>Forfeited (in dollars per share)</t>
        </is>
      </c>
      <c r="B12" s="6" t="n">
        <v>0</v>
      </c>
      <c r="C12" s="6" t="n">
        <v>0</v>
      </c>
      <c r="D12" s="6" t="n">
        <v>0</v>
      </c>
    </row>
    <row r="13">
      <c r="A13" s="4" t="inlineStr">
        <is>
          <t>Outstanding at end of year (in dollars per share)</t>
        </is>
      </c>
      <c r="B13" s="12" t="n">
        <v>13.05</v>
      </c>
      <c r="C13" s="12" t="n">
        <v>13.05</v>
      </c>
      <c r="D13" s="12" t="n">
        <v>13.96</v>
      </c>
    </row>
    <row r="14">
      <c r="A14" s="4" t="inlineStr">
        <is>
          <t>Exercisable at end of year (in dollars per share)</t>
        </is>
      </c>
      <c r="B14" s="8" t="n">
        <v>13.05</v>
      </c>
      <c r="C14" s="8" t="n">
        <v>13.05</v>
      </c>
      <c r="D14" s="8" t="n">
        <v>13.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0</v>
      </c>
      <c r="C4" s="6" t="n">
        <v>0</v>
      </c>
      <c r="D4" s="6" t="n">
        <v>2248</v>
      </c>
    </row>
    <row r="5">
      <c r="A5" s="4" t="inlineStr">
        <is>
          <t>Vested (in shares)</t>
        </is>
      </c>
      <c r="B5" s="6" t="n">
        <v>0</v>
      </c>
      <c r="C5" s="6" t="n">
        <v>0</v>
      </c>
      <c r="D5" s="6" t="n">
        <v>-2248</v>
      </c>
    </row>
    <row r="6">
      <c r="A6" s="4" t="inlineStr">
        <is>
          <t>Outstanding at end of year (in shares)</t>
        </is>
      </c>
      <c r="B6" s="6" t="n">
        <v>0</v>
      </c>
      <c r="C6" s="6" t="n">
        <v>0</v>
      </c>
      <c r="D6" s="6" t="n">
        <v>0</v>
      </c>
    </row>
    <row r="7">
      <c r="A7" s="3" t="inlineStr">
        <is>
          <t>Weighted-Average Exercise Price per Share</t>
        </is>
      </c>
      <c r="B7" s="4" t="inlineStr">
        <is>
          <t xml:space="preserve"> </t>
        </is>
      </c>
      <c r="C7" s="4" t="inlineStr">
        <is>
          <t xml:space="preserve"> </t>
        </is>
      </c>
      <c r="D7" s="4" t="inlineStr">
        <is>
          <t xml:space="preserve"> </t>
        </is>
      </c>
    </row>
    <row r="8">
      <c r="A8" s="4" t="inlineStr">
        <is>
          <t>Outstanding at beginning of year (in dollars per share)</t>
        </is>
      </c>
      <c r="B8" s="7" t="n">
        <v>0</v>
      </c>
      <c r="C8" s="7" t="n">
        <v>0</v>
      </c>
      <c r="D8" s="8" t="n">
        <v>13.75</v>
      </c>
    </row>
    <row r="9">
      <c r="A9" s="4" t="inlineStr">
        <is>
          <t>Vested (in dollars per share)</t>
        </is>
      </c>
      <c r="B9" s="6" t="n">
        <v>0</v>
      </c>
      <c r="C9" s="6" t="n">
        <v>0</v>
      </c>
      <c r="D9" s="12" t="n">
        <v>13.75</v>
      </c>
    </row>
    <row r="10">
      <c r="A10" s="4" t="inlineStr">
        <is>
          <t>Outstanding at end of year (in dollars per share)</t>
        </is>
      </c>
      <c r="B10" s="7" t="n">
        <v>0</v>
      </c>
      <c r="C10" s="7" t="n">
        <v>0</v>
      </c>
      <c r="D10"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MPLOYEE STOCK COMPENSATION - Summary of Stock Options Outstanding (Details)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number of shares (in shares) | shares</t>
        </is>
      </c>
      <c r="B4" s="6" t="n">
        <v>14904</v>
      </c>
    </row>
    <row r="5">
      <c r="A5" s="4" t="inlineStr">
        <is>
          <t>Options outstanding, intrinsic value | $</t>
        </is>
      </c>
      <c r="B5" s="7" t="n">
        <v>43</v>
      </c>
    </row>
    <row r="6">
      <c r="A6" s="4" t="inlineStr">
        <is>
          <t>Options outstanding, weighted-average exercise price per share (in dollars per share)</t>
        </is>
      </c>
      <c r="B6" s="8" t="n">
        <v>13.05</v>
      </c>
    </row>
    <row r="7">
      <c r="A7" s="4" t="inlineStr">
        <is>
          <t>Options outstanding, weighted-average remaining contractual life (in years)</t>
        </is>
      </c>
      <c r="B7" s="4" t="inlineStr">
        <is>
          <t>2 years 3 months 18 days</t>
        </is>
      </c>
    </row>
    <row r="8">
      <c r="A8" s="4" t="inlineStr">
        <is>
          <t>$10.90 to $12.33</t>
        </is>
      </c>
      <c r="B8" s="4" t="inlineStr">
        <is>
          <t xml:space="preserve"> </t>
        </is>
      </c>
    </row>
    <row r="9">
      <c r="A9" s="3" t="inlineStr">
        <is>
          <t>Share-based Compensation Arrangement by Share-based Payment Award [Line Items]</t>
        </is>
      </c>
      <c r="B9" s="4" t="inlineStr">
        <is>
          <t xml:space="preserve"> </t>
        </is>
      </c>
    </row>
    <row r="10">
      <c r="A10" s="4" t="inlineStr">
        <is>
          <t>Lower range of exercise price (in usd per share)</t>
        </is>
      </c>
      <c r="B10" s="8" t="n">
        <v>10.9</v>
      </c>
    </row>
    <row r="11">
      <c r="A11" s="4" t="inlineStr">
        <is>
          <t>Upper range of exercise price (in usd per share)</t>
        </is>
      </c>
      <c r="B11" s="8" t="n">
        <v>12.33</v>
      </c>
    </row>
    <row r="12">
      <c r="A12" s="4" t="inlineStr">
        <is>
          <t>Options outstanding, number of shares (in shares) | shares</t>
        </is>
      </c>
      <c r="B12" s="6" t="n">
        <v>3672</v>
      </c>
    </row>
    <row r="13">
      <c r="A13" s="4" t="inlineStr">
        <is>
          <t>Options outstanding, intrinsic value | $</t>
        </is>
      </c>
      <c r="B13" s="7" t="n">
        <v>18</v>
      </c>
    </row>
    <row r="14">
      <c r="A14" s="4" t="inlineStr">
        <is>
          <t>Options outstanding, weighted-average exercise price per share (in dollars per share)</t>
        </is>
      </c>
      <c r="B14" s="8" t="n">
        <v>10.9</v>
      </c>
    </row>
    <row r="15">
      <c r="A15" s="4" t="inlineStr">
        <is>
          <t>Options outstanding, weighted-average remaining contractual life (in years)</t>
        </is>
      </c>
      <c r="B15" s="4" t="inlineStr">
        <is>
          <t>1 year 6 months</t>
        </is>
      </c>
    </row>
    <row r="16">
      <c r="A16" s="4" t="inlineStr">
        <is>
          <t>$12.34 to $13.75</t>
        </is>
      </c>
      <c r="B16" s="4" t="inlineStr">
        <is>
          <t xml:space="preserve"> </t>
        </is>
      </c>
    </row>
    <row r="17">
      <c r="A17" s="3" t="inlineStr">
        <is>
          <t>Share-based Compensation Arrangement by Share-based Payment Award [Line Items]</t>
        </is>
      </c>
      <c r="B17" s="4" t="inlineStr">
        <is>
          <t xml:space="preserve"> </t>
        </is>
      </c>
    </row>
    <row r="18">
      <c r="A18" s="4" t="inlineStr">
        <is>
          <t>Lower range of exercise price (in usd per share)</t>
        </is>
      </c>
      <c r="B18" s="8" t="n">
        <v>12.34</v>
      </c>
    </row>
    <row r="19">
      <c r="A19" s="4" t="inlineStr">
        <is>
          <t>Upper range of exercise price (in usd per share)</t>
        </is>
      </c>
      <c r="B19" s="8" t="n">
        <v>13.75</v>
      </c>
    </row>
    <row r="20">
      <c r="A20" s="4" t="inlineStr">
        <is>
          <t>Options outstanding, number of shares (in shares) | shares</t>
        </is>
      </c>
      <c r="B20" s="6" t="n">
        <v>11232</v>
      </c>
    </row>
    <row r="21">
      <c r="A21" s="4" t="inlineStr">
        <is>
          <t>Options outstanding, intrinsic value | $</t>
        </is>
      </c>
      <c r="B21" s="7" t="n">
        <v>24</v>
      </c>
    </row>
    <row r="22">
      <c r="A22" s="4" t="inlineStr">
        <is>
          <t>Options outstanding, weighted-average exercise price per share (in dollars per share)</t>
        </is>
      </c>
      <c r="B22" s="8" t="n">
        <v>13.75</v>
      </c>
    </row>
    <row r="23">
      <c r="A23" s="4" t="inlineStr">
        <is>
          <t>Options outstanding, weighted-average remaining contractual life (in years)</t>
        </is>
      </c>
      <c r="B23" s="4" t="inlineStr">
        <is>
          <t>2 years 6 month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ARs Activity (Details) - Stock appreciation righ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0</v>
      </c>
      <c r="C4" s="6" t="n">
        <v>1559012</v>
      </c>
      <c r="D4" s="6" t="n">
        <v>1559012</v>
      </c>
    </row>
    <row r="5">
      <c r="A5" s="4" t="inlineStr">
        <is>
          <t>Exercised (in shares)</t>
        </is>
      </c>
      <c r="B5" s="6" t="n">
        <v>0</v>
      </c>
      <c r="C5" s="6" t="n">
        <v>-1559012</v>
      </c>
      <c r="D5" s="6" t="n">
        <v>0</v>
      </c>
    </row>
    <row r="6">
      <c r="A6" s="4" t="inlineStr">
        <is>
          <t>Outstanding at end of year (in shares)</t>
        </is>
      </c>
      <c r="B6" s="6" t="n">
        <v>0</v>
      </c>
      <c r="C6" s="6" t="n">
        <v>0</v>
      </c>
      <c r="D6" s="6" t="n">
        <v>1559012</v>
      </c>
    </row>
    <row r="7">
      <c r="A7" s="4" t="inlineStr">
        <is>
          <t>Exercisable at end of year (in shares)</t>
        </is>
      </c>
      <c r="B7" s="6" t="n">
        <v>0</v>
      </c>
      <c r="C7" s="6" t="n">
        <v>0</v>
      </c>
      <c r="D7" s="6" t="n">
        <v>1559012</v>
      </c>
    </row>
    <row r="8">
      <c r="A8" s="3" t="inlineStr">
        <is>
          <t>Weighted-Average Exercise Price per Share</t>
        </is>
      </c>
      <c r="B8" s="4" t="inlineStr">
        <is>
          <t xml:space="preserve"> </t>
        </is>
      </c>
      <c r="C8" s="4" t="inlineStr">
        <is>
          <t xml:space="preserve"> </t>
        </is>
      </c>
      <c r="D8" s="4" t="inlineStr">
        <is>
          <t xml:space="preserve"> </t>
        </is>
      </c>
    </row>
    <row r="9">
      <c r="A9" s="4" t="inlineStr">
        <is>
          <t>Outstanding at beginning of year (in dollars per share)</t>
        </is>
      </c>
      <c r="B9" s="7" t="n">
        <v>0</v>
      </c>
      <c r="C9" s="8" t="n">
        <v>11.6</v>
      </c>
      <c r="D9" s="8" t="n">
        <v>11.6</v>
      </c>
    </row>
    <row r="10">
      <c r="A10" s="4" t="inlineStr">
        <is>
          <t>Exercised (in dollars per share)</t>
        </is>
      </c>
      <c r="B10" s="6" t="n">
        <v>0</v>
      </c>
      <c r="C10" s="12" t="n">
        <v>11.6</v>
      </c>
      <c r="D10" s="6" t="n">
        <v>0</v>
      </c>
    </row>
    <row r="11">
      <c r="A11" s="4" t="inlineStr">
        <is>
          <t>Outstanding at end of year (in dollars per share)</t>
        </is>
      </c>
      <c r="B11" s="6" t="n">
        <v>0</v>
      </c>
      <c r="C11" s="6" t="n">
        <v>0</v>
      </c>
      <c r="D11" s="12" t="n">
        <v>11.6</v>
      </c>
    </row>
    <row r="12">
      <c r="A12" s="4" t="inlineStr">
        <is>
          <t>Exercisable at end of year (in dollars per share)</t>
        </is>
      </c>
      <c r="B12" s="7" t="n">
        <v>0</v>
      </c>
      <c r="C12" s="7" t="n">
        <v>0</v>
      </c>
      <c r="D12" s="8" t="n">
        <v>1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on compensation, maximum (percent)</t>
        </is>
      </c>
      <c r="B4" s="9" t="n">
        <v>1</v>
      </c>
      <c r="C4" s="4" t="inlineStr">
        <is>
          <t xml:space="preserve"> </t>
        </is>
      </c>
      <c r="D4" s="4" t="inlineStr">
        <is>
          <t xml:space="preserve"> </t>
        </is>
      </c>
    </row>
    <row r="5">
      <c r="A5" s="4" t="inlineStr">
        <is>
          <t>Employer contribution match on compensation (percent)</t>
        </is>
      </c>
      <c r="B5" s="9" t="n">
        <v>1</v>
      </c>
      <c r="C5" s="4" t="inlineStr">
        <is>
          <t xml:space="preserve"> </t>
        </is>
      </c>
      <c r="D5" s="4" t="inlineStr">
        <is>
          <t xml:space="preserve"> </t>
        </is>
      </c>
    </row>
    <row r="6">
      <c r="A6" s="4" t="inlineStr">
        <is>
          <t>Percentage of employees' annual contribution, eligible for employers match (percent)</t>
        </is>
      </c>
      <c r="B6" s="9" t="n">
        <v>0.04</v>
      </c>
      <c r="C6" s="4" t="inlineStr">
        <is>
          <t xml:space="preserve"> </t>
        </is>
      </c>
      <c r="D6" s="4" t="inlineStr">
        <is>
          <t xml:space="preserve"> </t>
        </is>
      </c>
    </row>
    <row r="7">
      <c r="A7" s="4" t="inlineStr">
        <is>
          <t>401(k) plan expense</t>
        </is>
      </c>
      <c r="B7" s="5" t="n">
        <v>2.8</v>
      </c>
      <c r="C7" s="5" t="n">
        <v>2.3</v>
      </c>
      <c r="D7" s="5" t="n">
        <v>2.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 Preferred Stock (Details) - USD ($) $ / shares in Units, $ in Thousands</t>
        </is>
      </c>
      <c r="C1" s="2" t="inlineStr">
        <is>
          <t>3 Months Ended</t>
        </is>
      </c>
      <c r="E1" s="2" t="inlineStr">
        <is>
          <t>12 Months Ended</t>
        </is>
      </c>
    </row>
    <row r="2">
      <c r="B2" s="2" t="inlineStr">
        <is>
          <t>Aug. 23, 2019</t>
        </is>
      </c>
      <c r="C2" s="2" t="inlineStr">
        <is>
          <t>Mar. 31, 2022</t>
        </is>
      </c>
      <c r="D2" s="2" t="inlineStr">
        <is>
          <t>Mar. 31, 2021</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ory shares to preferred stock ratio</t>
        </is>
      </c>
      <c r="B7" s="10" t="n">
        <v>0.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ory shares to preferred stock ratio</t>
        </is>
      </c>
      <c r="B10" s="10" t="n">
        <v>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authorized (in shares)</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row>
    <row r="14">
      <c r="A14" s="4" t="inlineStr">
        <is>
          <t>Preferred stock, par value (in dollars per share)</t>
        </is>
      </c>
      <c r="B14" s="4" t="inlineStr">
        <is>
          <t xml:space="preserve"> </t>
        </is>
      </c>
      <c r="C14" s="4" t="inlineStr">
        <is>
          <t xml:space="preserve"> </t>
        </is>
      </c>
      <c r="D14" s="4" t="inlineStr">
        <is>
          <t xml:space="preserve"> </t>
        </is>
      </c>
      <c r="E14" s="8" t="n">
        <v>0.01</v>
      </c>
      <c r="F14" s="4" t="inlineStr">
        <is>
          <t xml:space="preserve"> </t>
        </is>
      </c>
      <c r="G14" s="4" t="inlineStr">
        <is>
          <t xml:space="preserve"> </t>
        </is>
      </c>
    </row>
    <row r="15">
      <c r="A15" s="4" t="inlineStr">
        <is>
          <t>Preferred stock, liquidation preference per share (in dollars per share)</t>
        </is>
      </c>
      <c r="B15" s="4" t="inlineStr">
        <is>
          <t xml:space="preserve"> </t>
        </is>
      </c>
      <c r="C15" s="4" t="inlineStr">
        <is>
          <t xml:space="preserve"> </t>
        </is>
      </c>
      <c r="D15" s="4" t="inlineStr">
        <is>
          <t xml:space="preserve"> </t>
        </is>
      </c>
      <c r="E15" s="7" t="n">
        <v>1000</v>
      </c>
      <c r="F15" s="4" t="inlineStr">
        <is>
          <t xml:space="preserve"> </t>
        </is>
      </c>
      <c r="G15" s="4" t="inlineStr">
        <is>
          <t xml:space="preserve"> </t>
        </is>
      </c>
    </row>
    <row r="16">
      <c r="A16" s="4" t="inlineStr">
        <is>
          <t>Preferred stock, shares outstanding (in shares)</t>
        </is>
      </c>
      <c r="B16" s="4" t="inlineStr">
        <is>
          <t xml:space="preserve"> </t>
        </is>
      </c>
      <c r="C16" s="4" t="inlineStr">
        <is>
          <t xml:space="preserve"> </t>
        </is>
      </c>
      <c r="D16" s="4" t="inlineStr">
        <is>
          <t xml:space="preserve"> </t>
        </is>
      </c>
      <c r="E16" s="6" t="n">
        <v>0</v>
      </c>
      <c r="F16" s="6" t="n">
        <v>98702</v>
      </c>
      <c r="G16" s="4" t="inlineStr">
        <is>
          <t xml:space="preserve"> </t>
        </is>
      </c>
    </row>
    <row r="17">
      <c r="A17" s="4" t="inlineStr">
        <is>
          <t>Impact of preferred stock redemption</t>
        </is>
      </c>
      <c r="B17" s="4" t="inlineStr">
        <is>
          <t xml:space="preserve"> </t>
        </is>
      </c>
      <c r="C17" s="4" t="inlineStr">
        <is>
          <t xml:space="preserve"> </t>
        </is>
      </c>
      <c r="D17" s="4" t="inlineStr">
        <is>
          <t xml:space="preserve"> </t>
        </is>
      </c>
      <c r="E17" s="7" t="n">
        <v>3747</v>
      </c>
      <c r="F17" s="7" t="n">
        <v>3347</v>
      </c>
      <c r="G17" s="7" t="n">
        <v>-568</v>
      </c>
    </row>
    <row r="18">
      <c r="A18" s="4" t="inlineStr">
        <is>
          <t>Preferred Stock | 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ct of preferred stock redemption</t>
        </is>
      </c>
      <c r="B20" s="4" t="inlineStr">
        <is>
          <t xml:space="preserve"> </t>
        </is>
      </c>
      <c r="C20" s="4" t="inlineStr">
        <is>
          <t xml:space="preserve"> </t>
        </is>
      </c>
      <c r="D20" s="7" t="n">
        <v>3300</v>
      </c>
      <c r="E20" s="7" t="n">
        <v>0</v>
      </c>
      <c r="F20" s="7" t="n">
        <v>3347</v>
      </c>
      <c r="G20" s="6" t="n">
        <v>-541</v>
      </c>
    </row>
    <row r="21">
      <c r="A21" s="4" t="inlineStr">
        <is>
          <t>Preferred Stock | Series E Deposito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ct of preferred stock redemption</t>
        </is>
      </c>
      <c r="B23" s="4" t="inlineStr">
        <is>
          <t xml:space="preserve"> </t>
        </is>
      </c>
      <c r="C23" s="7" t="n">
        <v>3700</v>
      </c>
      <c r="D23" s="4" t="inlineStr">
        <is>
          <t xml:space="preserve"> </t>
        </is>
      </c>
      <c r="E23" s="4" t="inlineStr">
        <is>
          <t xml:space="preserve"> </t>
        </is>
      </c>
      <c r="F23" s="4" t="inlineStr">
        <is>
          <t xml:space="preserve"> </t>
        </is>
      </c>
      <c r="G23" s="4" t="inlineStr">
        <is>
          <t xml:space="preserve"> </t>
        </is>
      </c>
    </row>
    <row r="24">
      <c r="A24" s="4" t="inlineStr">
        <is>
          <t>Preferred Stock | 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6" t="n">
        <v>0</v>
      </c>
      <c r="F26" s="6" t="n">
        <v>98702</v>
      </c>
      <c r="G26" s="4" t="inlineStr">
        <is>
          <t xml:space="preserve"> </t>
        </is>
      </c>
    </row>
    <row r="27">
      <c r="A27" s="4" t="inlineStr">
        <is>
          <t>Impact of preferred stock redemption</t>
        </is>
      </c>
      <c r="B27" s="4" t="inlineStr">
        <is>
          <t xml:space="preserve"> </t>
        </is>
      </c>
      <c r="C27" s="4" t="inlineStr">
        <is>
          <t xml:space="preserve"> </t>
        </is>
      </c>
      <c r="D27" s="4" t="inlineStr">
        <is>
          <t xml:space="preserve"> </t>
        </is>
      </c>
      <c r="E27" s="7" t="n">
        <v>3747</v>
      </c>
      <c r="F27" s="7" t="n">
        <v>0</v>
      </c>
      <c r="G27" s="7" t="n">
        <v>-27</v>
      </c>
    </row>
  </sheetData>
  <mergeCells count="3">
    <mergeCell ref="A1:A2"/>
    <mergeCell ref="C1:D1"/>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Stock (Detail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 (in shares)</t>
        </is>
      </c>
      <c r="B4" s="6" t="n">
        <v>0</v>
      </c>
      <c r="C4" s="4" t="inlineStr">
        <is>
          <t xml:space="preserve"> </t>
        </is>
      </c>
    </row>
    <row r="5">
      <c r="A5" s="4" t="inlineStr">
        <is>
          <t>Carrying Value</t>
        </is>
      </c>
      <c r="B5" s="7" t="n">
        <v>0</v>
      </c>
      <c r="C5" s="7" t="n">
        <v>94956</v>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outstanding (in shares)</t>
        </is>
      </c>
      <c r="B8" s="6" t="n">
        <v>0</v>
      </c>
      <c r="C8" s="6" t="n">
        <v>98702</v>
      </c>
    </row>
    <row r="9">
      <c r="A9" s="4" t="inlineStr">
        <is>
          <t>Liquidation Preference</t>
        </is>
      </c>
      <c r="B9" s="7" t="n">
        <v>0</v>
      </c>
      <c r="C9" s="7" t="n">
        <v>98702</v>
      </c>
    </row>
    <row r="10">
      <c r="A10" s="4" t="inlineStr">
        <is>
          <t>Carrying Value</t>
        </is>
      </c>
      <c r="B10" s="7" t="n">
        <v>0</v>
      </c>
      <c r="C10" s="7" t="n">
        <v>94956</v>
      </c>
    </row>
    <row r="11">
      <c r="A11" s="4" t="inlineStr">
        <is>
          <t>Preferred Stock | Series 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on cumulative preferred stock, dividend rate (percent)</t>
        </is>
      </c>
      <c r="B13" s="9" t="n">
        <v>0.07000000000000001</v>
      </c>
      <c r="C13" s="9" t="n">
        <v>0.07000000000000001</v>
      </c>
    </row>
    <row r="14">
      <c r="A14" s="4" t="inlineStr">
        <is>
          <t>Preferred stock, shares outstanding (in shares)</t>
        </is>
      </c>
      <c r="B14" s="6" t="n">
        <v>0</v>
      </c>
      <c r="C14" s="6" t="n">
        <v>98702</v>
      </c>
    </row>
    <row r="15">
      <c r="A15" s="4" t="inlineStr">
        <is>
          <t>Liquidation Preference</t>
        </is>
      </c>
      <c r="B15" s="7" t="n">
        <v>0</v>
      </c>
      <c r="C15" s="7" t="n">
        <v>98702</v>
      </c>
    </row>
    <row r="16">
      <c r="A16" s="4" t="inlineStr">
        <is>
          <t>Carrying Value</t>
        </is>
      </c>
      <c r="B16" s="7" t="n">
        <v>0</v>
      </c>
      <c r="C16" s="7" t="n">
        <v>9495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Depository Share Repurchases (Details) - Preferred Stock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preferred stock redemption</t>
        </is>
      </c>
      <c r="B4" s="4" t="inlineStr">
        <is>
          <t xml:space="preserve"> </t>
        </is>
      </c>
      <c r="C4" s="4" t="inlineStr">
        <is>
          <t xml:space="preserve"> </t>
        </is>
      </c>
      <c r="D4" s="7" t="n">
        <v>3747</v>
      </c>
      <c r="E4" s="7" t="n">
        <v>3347</v>
      </c>
      <c r="F4" s="7" t="n">
        <v>-568</v>
      </c>
    </row>
    <row r="5">
      <c r="A5" s="4" t="inlineStr">
        <is>
          <t>Series D Deposito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shares redeemed (shares)</t>
        </is>
      </c>
      <c r="B7" s="4" t="inlineStr">
        <is>
          <t xml:space="preserve"> </t>
        </is>
      </c>
      <c r="C7" s="4" t="inlineStr">
        <is>
          <t xml:space="preserve"> </t>
        </is>
      </c>
      <c r="D7" s="6" t="n">
        <v>0</v>
      </c>
      <c r="E7" s="6" t="n">
        <v>3730767</v>
      </c>
      <c r="F7" s="6" t="n">
        <v>134410</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shares redeemed (shares)</t>
        </is>
      </c>
      <c r="B10" s="4" t="inlineStr">
        <is>
          <t xml:space="preserve"> </t>
        </is>
      </c>
      <c r="C10" s="4" t="inlineStr">
        <is>
          <t xml:space="preserve"> </t>
        </is>
      </c>
      <c r="D10" s="6" t="n">
        <v>0</v>
      </c>
      <c r="E10" s="6" t="n">
        <v>93269</v>
      </c>
      <c r="F10" s="6" t="n">
        <v>3360</v>
      </c>
    </row>
    <row r="11">
      <c r="A11" s="4" t="inlineStr">
        <is>
          <t>Payment for redemption of shares</t>
        </is>
      </c>
      <c r="B11" s="4" t="inlineStr">
        <is>
          <t xml:space="preserve"> </t>
        </is>
      </c>
      <c r="C11" s="4" t="inlineStr">
        <is>
          <t xml:space="preserve"> </t>
        </is>
      </c>
      <c r="D11" s="7" t="n">
        <v>0</v>
      </c>
      <c r="E11" s="7" t="n">
        <v>93269</v>
      </c>
      <c r="F11" s="7" t="n">
        <v>2698</v>
      </c>
    </row>
    <row r="12">
      <c r="A12" s="4" t="inlineStr">
        <is>
          <t>Carrying value</t>
        </is>
      </c>
      <c r="B12" s="4" t="inlineStr">
        <is>
          <t xml:space="preserve"> </t>
        </is>
      </c>
      <c r="C12" s="4" t="inlineStr">
        <is>
          <t xml:space="preserve"> </t>
        </is>
      </c>
      <c r="D12" s="6" t="n">
        <v>0</v>
      </c>
      <c r="E12" s="6" t="n">
        <v>89922</v>
      </c>
      <c r="F12" s="6" t="n">
        <v>3240</v>
      </c>
    </row>
    <row r="13">
      <c r="A13" s="4" t="inlineStr">
        <is>
          <t>Impact of preferred stock redemption</t>
        </is>
      </c>
      <c r="B13" s="4" t="inlineStr">
        <is>
          <t xml:space="preserve"> </t>
        </is>
      </c>
      <c r="C13" s="7" t="n">
        <v>3300</v>
      </c>
      <c r="D13" s="7" t="n">
        <v>0</v>
      </c>
      <c r="E13" s="7" t="n">
        <v>3347</v>
      </c>
      <c r="F13" s="7" t="n">
        <v>-541</v>
      </c>
    </row>
    <row r="14">
      <c r="A14" s="4" t="inlineStr">
        <is>
          <t>Series E Deposito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shares redeemed (shares)</t>
        </is>
      </c>
      <c r="B16" s="4" t="inlineStr">
        <is>
          <t xml:space="preserve"> </t>
        </is>
      </c>
      <c r="C16" s="4" t="inlineStr">
        <is>
          <t xml:space="preserve"> </t>
        </is>
      </c>
      <c r="D16" s="6" t="n">
        <v>3948080</v>
      </c>
      <c r="E16" s="6" t="n">
        <v>0</v>
      </c>
      <c r="F16" s="6" t="n">
        <v>70967</v>
      </c>
    </row>
    <row r="17">
      <c r="A17" s="4" t="inlineStr">
        <is>
          <t>Impact of preferred stock redemption</t>
        </is>
      </c>
      <c r="B17" s="7" t="n">
        <v>3700</v>
      </c>
      <c r="C17" s="4" t="inlineStr">
        <is>
          <t xml:space="preserve"> </t>
        </is>
      </c>
      <c r="D17" s="4" t="inlineStr">
        <is>
          <t xml:space="preserve"> </t>
        </is>
      </c>
      <c r="E17" s="4" t="inlineStr">
        <is>
          <t xml:space="preserve"> </t>
        </is>
      </c>
      <c r="F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shares redeemed (shares)</t>
        </is>
      </c>
      <c r="B20" s="4" t="inlineStr">
        <is>
          <t xml:space="preserve"> </t>
        </is>
      </c>
      <c r="C20" s="4" t="inlineStr">
        <is>
          <t xml:space="preserve"> </t>
        </is>
      </c>
      <c r="D20" s="6" t="n">
        <v>98702</v>
      </c>
      <c r="E20" s="6" t="n">
        <v>0</v>
      </c>
      <c r="F20" s="6" t="n">
        <v>1774</v>
      </c>
    </row>
    <row r="21">
      <c r="A21" s="4" t="inlineStr">
        <is>
          <t>Payment for redemption of shares</t>
        </is>
      </c>
      <c r="B21" s="4" t="inlineStr">
        <is>
          <t xml:space="preserve"> </t>
        </is>
      </c>
      <c r="C21" s="4" t="inlineStr">
        <is>
          <t xml:space="preserve"> </t>
        </is>
      </c>
      <c r="D21" s="7" t="n">
        <v>98703</v>
      </c>
      <c r="E21" s="7" t="n">
        <v>0</v>
      </c>
      <c r="F21" s="7" t="n">
        <v>1680</v>
      </c>
    </row>
    <row r="22">
      <c r="A22" s="4" t="inlineStr">
        <is>
          <t>Carrying value</t>
        </is>
      </c>
      <c r="B22" s="4" t="inlineStr">
        <is>
          <t xml:space="preserve"> </t>
        </is>
      </c>
      <c r="C22" s="4" t="inlineStr">
        <is>
          <t xml:space="preserve"> </t>
        </is>
      </c>
      <c r="D22" s="6" t="n">
        <v>94956</v>
      </c>
      <c r="E22" s="6" t="n">
        <v>0</v>
      </c>
      <c r="F22" s="6" t="n">
        <v>1707</v>
      </c>
    </row>
    <row r="23">
      <c r="A23" s="4" t="inlineStr">
        <is>
          <t>Impact of preferred stock redemption</t>
        </is>
      </c>
      <c r="B23" s="4" t="inlineStr">
        <is>
          <t xml:space="preserve"> </t>
        </is>
      </c>
      <c r="C23" s="4" t="inlineStr">
        <is>
          <t xml:space="preserve"> </t>
        </is>
      </c>
      <c r="D23" s="7" t="n">
        <v>3747</v>
      </c>
      <c r="E23" s="7" t="n">
        <v>0</v>
      </c>
      <c r="F23" s="7" t="n">
        <v>-27</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40" customWidth="1" min="2" max="2"/>
    <col width="21" customWidth="1" min="3" max="3"/>
    <col width="40" customWidth="1" min="4" max="4"/>
    <col width="22" customWidth="1" min="5" max="5"/>
    <col width="22" customWidth="1" min="6" max="6"/>
  </cols>
  <sheetData>
    <row r="1">
      <c r="A1" s="1" t="inlineStr">
        <is>
          <t>STOCKHOLDERS' EQUITY - Common Share Repurchase Program (Details)</t>
        </is>
      </c>
      <c r="B1" s="2" t="inlineStr">
        <is>
          <t>12 Months Ended</t>
        </is>
      </c>
    </row>
    <row r="2">
      <c r="B2" s="2" t="inlineStr">
        <is>
          <t>Dec. 31, 2022 USD ($) $ / shares shares</t>
        </is>
      </c>
      <c r="C2" s="2" t="inlineStr">
        <is>
          <t>Dec. 31, 2021 shares</t>
        </is>
      </c>
      <c r="D2" s="2" t="inlineStr">
        <is>
          <t>Dec. 31, 2020 USD ($) $ / shares shares</t>
        </is>
      </c>
      <c r="E2" s="2" t="inlineStr">
        <is>
          <t>Mar. 15, 2022 USD ($)</t>
        </is>
      </c>
      <c r="F2" s="2" t="inlineStr">
        <is>
          <t>Feb. 10, 2020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under repurchase program</t>
        </is>
      </c>
      <c r="B4" s="4" t="inlineStr">
        <is>
          <t xml:space="preserve"> </t>
        </is>
      </c>
      <c r="C4" s="4" t="inlineStr">
        <is>
          <t xml:space="preserve"> </t>
        </is>
      </c>
      <c r="D4" s="4" t="inlineStr">
        <is>
          <t xml:space="preserve"> </t>
        </is>
      </c>
      <c r="E4" s="7" t="n">
        <v>75000000</v>
      </c>
      <c r="F4" s="4" t="inlineStr">
        <is>
          <t xml:space="preserve"> </t>
        </is>
      </c>
    </row>
    <row r="5">
      <c r="A5" s="4" t="inlineStr">
        <is>
          <t>Shares repurchased (in shares) | shares</t>
        </is>
      </c>
      <c r="B5" s="6" t="n">
        <v>4212882</v>
      </c>
      <c r="C5" s="6" t="n">
        <v>0</v>
      </c>
      <c r="D5" s="6" t="n">
        <v>827584</v>
      </c>
      <c r="E5" s="4" t="inlineStr">
        <is>
          <t xml:space="preserve"> </t>
        </is>
      </c>
      <c r="F5" s="4" t="inlineStr">
        <is>
          <t xml:space="preserve"> </t>
        </is>
      </c>
    </row>
    <row r="6">
      <c r="A6" s="4" t="inlineStr">
        <is>
          <t>Redemption price ( in dollars per share) | $ / shares</t>
        </is>
      </c>
      <c r="B6" s="8" t="n">
        <v>17.8</v>
      </c>
      <c r="C6" s="4" t="inlineStr">
        <is>
          <t xml:space="preserve"> </t>
        </is>
      </c>
      <c r="D6" s="8" t="n">
        <v>14.5</v>
      </c>
      <c r="E6" s="4" t="inlineStr">
        <is>
          <t xml:space="preserve"> </t>
        </is>
      </c>
      <c r="F6" s="4" t="inlineStr">
        <is>
          <t xml:space="preserve"> </t>
        </is>
      </c>
    </row>
    <row r="7">
      <c r="A7" s="4" t="inlineStr">
        <is>
          <t>Aggregate shares repurchased, excluding commission</t>
        </is>
      </c>
      <c r="B7" s="7" t="n">
        <v>74995368</v>
      </c>
      <c r="C7" s="4" t="inlineStr">
        <is>
          <t xml:space="preserve"> </t>
        </is>
      </c>
      <c r="D7" s="4" t="inlineStr">
        <is>
          <t xml:space="preserve"> </t>
        </is>
      </c>
      <c r="E7" s="4" t="inlineStr">
        <is>
          <t xml:space="preserve"> </t>
        </is>
      </c>
      <c r="F7" s="4" t="inlineStr">
        <is>
          <t xml:space="preserve"> </t>
        </is>
      </c>
    </row>
    <row r="8">
      <c r="A8" s="4" t="inlineStr">
        <is>
          <t>Aggregate repurchases</t>
        </is>
      </c>
      <c r="B8" s="7" t="n">
        <v>75080000</v>
      </c>
      <c r="C8" s="4" t="inlineStr">
        <is>
          <t xml:space="preserve"> </t>
        </is>
      </c>
      <c r="D8" s="7" t="n">
        <v>12041000</v>
      </c>
      <c r="E8" s="4" t="inlineStr">
        <is>
          <t xml:space="preserve"> </t>
        </is>
      </c>
      <c r="F8" s="4" t="inlineStr">
        <is>
          <t xml:space="preserve"> </t>
        </is>
      </c>
    </row>
    <row r="9">
      <c r="A9" s="4" t="inlineStr">
        <is>
          <t>Shares represented percentage</t>
        </is>
      </c>
      <c r="B9" s="12" t="n">
        <v>0.07000000000000001</v>
      </c>
      <c r="C9" s="4" t="inlineStr">
        <is>
          <t xml:space="preserve"> </t>
        </is>
      </c>
      <c r="D9" s="4" t="inlineStr">
        <is>
          <t xml:space="preserve"> </t>
        </is>
      </c>
      <c r="E9" s="4" t="inlineStr">
        <is>
          <t xml:space="preserve"> </t>
        </is>
      </c>
      <c r="F9" s="4" t="inlineStr">
        <is>
          <t xml:space="preserve"> </t>
        </is>
      </c>
    </row>
    <row r="10">
      <c r="A10" s="4" t="inlineStr">
        <is>
          <t>February 10, 2020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amount under repurchase program</t>
        </is>
      </c>
      <c r="B12" s="4" t="inlineStr">
        <is>
          <t xml:space="preserve"> </t>
        </is>
      </c>
      <c r="C12" s="4" t="inlineStr">
        <is>
          <t xml:space="preserve"> </t>
        </is>
      </c>
      <c r="D12" s="4" t="inlineStr">
        <is>
          <t xml:space="preserve"> </t>
        </is>
      </c>
      <c r="E12" s="4" t="inlineStr">
        <is>
          <t xml:space="preserve"> </t>
        </is>
      </c>
      <c r="F12" s="7" t="n">
        <v>45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s (Details) - Unrealized (loss) gain on securities available-for -sale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7" t="n">
        <v>7743</v>
      </c>
      <c r="C4" s="7" t="n">
        <v>7746</v>
      </c>
      <c r="D4" s="7" t="n">
        <v>-11900</v>
      </c>
    </row>
    <row r="5">
      <c r="A5" s="4" t="inlineStr">
        <is>
          <t>Unrealized (loss) gain arising during the period</t>
        </is>
      </c>
      <c r="B5" s="6" t="n">
        <v>-76556</v>
      </c>
      <c r="C5" s="6" t="n">
        <v>-7</v>
      </c>
      <c r="D5" s="6" t="n">
        <v>29867</v>
      </c>
    </row>
    <row r="6">
      <c r="A6" s="4" t="inlineStr">
        <is>
          <t>Reclassification adjustment from other comprehensive income</t>
        </is>
      </c>
      <c r="B6" s="6" t="n">
        <v>7692</v>
      </c>
      <c r="C6" s="6" t="n">
        <v>0</v>
      </c>
      <c r="D6" s="6" t="n">
        <v>-2011</v>
      </c>
    </row>
    <row r="7">
      <c r="A7" s="4" t="inlineStr">
        <is>
          <t>Total unrealized (loss) gain on securities available-for-sale</t>
        </is>
      </c>
      <c r="B7" s="6" t="n">
        <v>-68864</v>
      </c>
      <c r="C7" s="6" t="n">
        <v>-7</v>
      </c>
      <c r="D7" s="6" t="n">
        <v>27856</v>
      </c>
    </row>
    <row r="8">
      <c r="A8" s="4" t="inlineStr">
        <is>
          <t>Amortization of unrealized loss of available-for-sale securities transferred to held-to-maturity</t>
        </is>
      </c>
      <c r="B8" s="6" t="n">
        <v>860</v>
      </c>
      <c r="C8" s="6" t="n">
        <v>0</v>
      </c>
      <c r="D8" s="6" t="n">
        <v>0</v>
      </c>
    </row>
    <row r="9">
      <c r="A9" s="4" t="inlineStr">
        <is>
          <t>Tax effect of current period changes</t>
        </is>
      </c>
      <c r="B9" s="6" t="n">
        <v>19664</v>
      </c>
      <c r="C9" s="6" t="n">
        <v>4</v>
      </c>
      <c r="D9" s="6" t="n">
        <v>-8210</v>
      </c>
    </row>
    <row r="10">
      <c r="A10" s="4" t="inlineStr">
        <is>
          <t>Total changes, net of taxes</t>
        </is>
      </c>
      <c r="B10" s="6" t="n">
        <v>-48340</v>
      </c>
      <c r="C10" s="6" t="n">
        <v>-3</v>
      </c>
      <c r="D10" s="6" t="n">
        <v>19646</v>
      </c>
    </row>
    <row r="11">
      <c r="A11" s="4" t="inlineStr">
        <is>
          <t>Balance at end of period</t>
        </is>
      </c>
      <c r="B11" s="7" t="n">
        <v>-40597</v>
      </c>
      <c r="C11" s="7" t="n">
        <v>7743</v>
      </c>
      <c r="D11" s="7" t="n">
        <v>77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The following table presents the balances in our loan portfolio as of the dates indicated: December 31, ($ in thousands) 2022 2021 Commercial: Commercial and industrial (1) $ 1,845,960 $ 2,668,984 Commercial real estate 1,259,651 1,311,105 Multifamily 1,689,943 1,361,054 SBA (2) 68,137 205,548 Construction 243,553 181,841 Consumer: Single family residential mortgage 1,920,806 1,420,023 Other consumer 86,988 102,925 Total loans 7,115,038 7,251,480 Allowance for loan losses (85,960) (92,584) Loans receivable, net $ 7,029,078 $ 7,158,896 (1) Includes warehouse lending balances of $602.5 million and $1.60 billion at December 31, 2022 and 2021. (2) Includes 20 PPP loans totaling $5.7 million at December 31, 2022 and 397 PPP loans totaling $123.1 million at December 31, 2021. The following table presents the components of total loans as of the dates indicated: December 31, ($ in thousands) 2022 2021 Unpaid principal balance $ 7,107,897 $ 7,245,952 Unamortized net premiums 18,319 18,005 Unamortized net deferred costs (1,880) 819 Unamortized SBA PPP fees — (831) Fair value adjustment (1) (9,298) (12,465) Total loans $ 7,115,038 $ 7,251,480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analyze the associated risks in the current loan portfolio and individually grade each loan for credit risk. This analysis includes all loans delinquent over 60 days and non-homogeneous loans such as commercial and commercial real estate loans. We use the following definitions for risk ratings: Pass : Loans risk rated pass are in compliance in all respects with the Bank’s credit policy and regulatory requirements, and do not exhibit any potential or defined weakness as defined under “Special Mention”, “Substandard” or “Doubtful.” Special Mention : Loans risk rated special mention have a potential weakness that deserves management’s close attention. If left uncorrected, these potential weaknesses may result in deterioration of the repayment prospects for the loans or of our credit position at some future date. Substandard : Loans risk rated substandard are inadequately protected by the current net worth and paying capacity of the obligor or of the collateral pledged, if any. Loans so classified have a well-defined weakness or a weakness that jeopardizes the liquidation of the debt. They are characterized by the distinct possibility that the institution will sustain some loss if the deficiencies are not corrected. Doubtful : Loans risk rated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1) — 3 — 20 62 54 138 Substandard — — 56 — 83 31 81 — 251 Doubtful — — — — — — — — — Other consumer 23,340 15,985 8,861 5,527 3,446 15,971 11,057 2,801 86,988 Total loans $ 1,998,375 $ 1,872,030 $ 400,895 $ 448,871 $ 463,840 $ 904,186 $ 986,982 $ 39,859 $ 7,115,038 Total loans Pass $ 1,989,255 $ 1,852,546 $ 391,307 $ 442,486 $ 436,519 $ 842,552 $ 945,147 $ 32,041 $ 6,931,853 Special mention 1,716 19,420 4,039 1,540 3,580 16,143 17,204 538 64,180 Substandard 7,404 64 5,549 841 23,741 45,491 24,631 7,280 115,001 Doubtful — — — 4,004 — — — — 4,004 Total loans $ 1,998,375 $ 1,872,030 $ 400,895 $ 448,871 $ 463,840 $ 904,186 $ 986,982 $ 39,859 $ 7,115,038 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Past Due Loans The following table presents the aging of the recorded investment in past due loans, excluding accrued interest receivable (which is not considered to be material), by class of loans as of the periods indicated: ($ in thousands) 30 - 59 Days Past Due 60 - 89 Days Past Due Greater than 89 Days Past due Total Past Due Current Total December 31, 2022 Commercial: Commercial and industrial $ 4,002 $ 481 $ 13,833 $ 18,316 $ 1,827,644 $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loans $ 41,101 $ 5,565 $ 44,554 $ 91,220 $ 7,023,818 $ 7,115,038 December 31, 2021 Commercial: Commercial and industrial $ 9,342 $ 1,351 $ 9,503 $ 20,196 $ 2,648,788 $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loans $ 36,431 $ 3,711 $ 32,609 $ 72,751 $ 7,178,729 $ 7,251,480 Nonaccrual Loans The following table presents nonaccrual loans as of the dates indicated: December 31, 2022 December 31, 2021 ($ in thousands) Total Nonaccrual Loans with no ACL Total Nonaccrual Loans with no ACL Nonaccrual loans Commercial: Commercial and industrial $ 22,613 $ 10,959 $ 28,594 $ 9,137 Commercial real estate 910 910 — — SBA 10,417 5,613 16,653 11,443 Consumer: Single family residential mortgage 21,116 17,187 7,076 7,076 Other consumer 195 195 235 235 Total nonaccrual loans $ 55,251 $ 34,864 $ 52,558 $ 27,891 At December 31, 2022 and 2021, there were no loans that were past due 90 days or more and still accruing. Other Real Estate Owned and Loans in Process of Foreclosure At December 31, 2022 and December 31, 2021, there was no other real estate owned. At December 31, 2022, there were nine consumer mortgage loans totaling $11.7 million secured by residential real estate properties for which formal foreclosure proceedings were in process according to local requirements of the applicable jurisdiction. There were no consumer mortgage loans secured by residential real estate properties in foreclosure at December 31, 2021. Allowance for Credit Losses The ACL methodology uses a nationally recognized, third-party model that includes many assumptions based on historical and peer loss data, current loan portfolio risk profile including risk ratings, and economic forecasts including macroeconomic variables released by the model provider during December 31, 2022 . The published forecasts consider the FRB's monetary policy, labor market constraints, high inflation, supply chain stress and the military conflict between Russia and Ukraine, among other factors. The ACL also incorporates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The reserve for unfunded noncancellable loan commitments is established to cover the current expected credit losses for the estimated level of funding of these loan commitments, except for unconditionally cancellable commitments for which no reserve is required under ASC Topic 326. At December 31, 2022 and 2021, the reserve for unfunded noncancellable loan commitments was $5.3 million and $5.6 million and was included in accrued expenses and other liabilities on the consolidated statements of financial condition. The following table presents a summary of activity in the ACL for the periods indicated: Year Ended December 31, ($ in thousands) 2022 2021 2020 Allowance Reserve for Unfunded Non-Cancellable Loan Commit-ments Allowance Allowance Reserve for Unfunded Non-Cancellable Loan Commit-ments Allowance Allowance Reserve for Unfunded Non-Cancellable Loan Commit-ments Allowance Balance at beginning of year $ 92,584 $ 5,605 $ 98,189 $ 81,030 $ 3,183 $ 84,213 $ 57,649 $ 4,064 $ 61,713 Impact of adopting ASU 2016-13 — — — — — — 7,609 (1,226) 6,383 Initial reserve for purchased credit-deteriorated loans (1) — — — 13,650 — 13,650 — — — Loans charged off (9,278) — (9,278) (9,886) — (9,886) (15,417) — (15,417) Recoveries of loans previously charged off 33,896 — 33,896 3,358 — 3,358 1,815 — 1,815 Net recoveries (charge-offs) 24,618 — 24,618 (6,528) — (6,528) (13,602) — (13,602) (Reversal of) provision for credit losses (31,242) (300) (31,542) 4,432 2,422 6,854 29,374 345 29,719 Balance at end of year $ 85,960 $ 5,305 $ 91,265 $ 92,584 $ 5,605 $ 98,189 $ 81,030 $ 3,183 $ 84,213 (1) Represents the amounts, at acquisition date, of expected credit losses on PCD loans, net of expected recoveries of PCD loans charged-off prior to acquisition date that we have a contractual right to receive. During 2022, total recoveries included $31.3 million related to a recovery from the settlement of a loan previously charged-off in 2019. This recovery resulted in a reversal of provision for credit losses during the same period. During 2021, we recorded a $13.7 million initial allowance for credit losses established for PCD loans from the PMB Acquisition and an $11.3 million initial charge to provision for credit losses for all other loans and unfunded commitments acquired from PMB. During 2021, net charge-offs included $4.4 million related to a commercial and industrial loan acquired from PMB and a $2.0 million SBA relationship. During 2021, recoveries totaled $3.4 million and included $2.6 million of recoveries related to PCD loans acquired from PMB that were charged-off prior to acquisition date that we had a contractual right to receive. During 2020, a $16.1 million legacy shared national credit was resolved resulting in a charge-off of $10.7 million. Accrued interest receivable on loans receivable, net totaled $28.6 million and $25.8 million at December 31, 2022 and 2021, and is included within other assets in the accompanying consolidated statements of financial condition. Accrued interest receivable is excluded from the allowance for credit losses. The following table presents the activity and balance in the ALL as of or for the year ended December 31, 2022: ($ in thousands) Commercial Commercial Real Estate Multifamily SBA Construction Single Family Residential Mortgage Other Consumer Total ALL: Balance at December 31, 2021 $ 33,557 $ 21,727 $ 17,893 $ 3,017 $ 5,622 $ 9,608 $ 1,160 $ 92,584 Charge-offs (8,597) — — (428) — (10) (243) (9,278) Recoveries 32,887 7 — 791 — 193 18 33,896 Net recoveries (charge-offs) 24,290 7 — 363 — 183 (225) 24,618 (Reversal of) provision for credit losses (23,691) (5,757) (3,197) (732) 228 2,259 (352) (31,242) Balance at December 31, 2022 $ 34,156 $ 15,977 $ 14,696 $ 2,648 $ 5,850 $ 12,050 $ 583 $ 85,960 The following table presents the activity and balance in the ALL as of or for the year ended December 31, 2021: ($ in thousands) Commercial and Commercial Real Estate Multifamily SBA Construction Single Family Residential Mortgage Other Consumer Total ALL: Balance at December 31, 2020 $ 20,608 $ 19,074 $ 22,512 $ 3,145 $ 5,849 $ 9,191 $ 651 $ 81,030 Initial reserve for purchased credit-deteriorated loans (1) 11,933 614 469 575 28 — 31 13,650 Charge-offs (6,209) (576) — (2,780) — (321) — (9,886) Recoveries 3,150 — — 132 — 74 2 3,358 Net (charge-offs) recoveries (3,059) (576) — (2,648) — (247) 2 (6,528) Provision for (reversal of) credit losses 4,075 2,615 (5,088) 1,945 (255) 664 476 4,432 Balance at December 31, 2021 $ 33,557 $ 21,727 $ 17,893 $ 3,017 $ 5,622 $ 9,608 $ 1,160 $ 92,584 (1) Represents the amounts, at acquisition date, of expected credit losses on PCD loans and expected recoveries of PCD loans charged-off prior to acquisition date that we have a contractual right to receive.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LL is determined based on the amount by which amortized costs exceed the estimated fair value of the collateral, adjusted for estimated selling costs. Collateral dependent loans consisted of the following as of the dates indicated: Real Estate ($ in thousands) Commercial Residential Business Assets Automobile Total December 31, 2022 Commercial: Commercial and industrial $ — $ — $ 18,392 $ — $ 18,392 Commercial real estate 910 — — — 910 SBA 23 4,702 5,691 — 10,416 Consumer: Single family residential mortgage — 21,262 — — 21,262 Other consumer — 81 — 113 194 Total loans $ 933 $ 26,045 $ 24,083 $ 113 $ 51,174 December 31, 2021 Commercial: Commercial and industrial $ 13,518 $ 37 $ 4,776 $ — $ 18,331 SBA 689 4,458 11,511 — 16,658 Consumer: Single family residential mortgage — 14,012 — — 14,012 Other consumer — — — 235 235 Total loans $ 14,207 $ 18,507 $ 16,287 $ 235 $ 49,236 Troubled Debt Restructurings (TDRs) TDR loans consisted of the following as of the dates indicated: December 31, ($ in thousands) 2022 2021 Commercial: Commercial and industrial $ 14,636 $ 5,241 Commercial real estate — 4,243 SBA 295 265 Consumer: Single family residential mortgage 1,214 6,935 Total loans $ 16,145 $ 16,684 We had commitments to lend to customers with outstanding loans that were classified as TDRs of $97 thousand and $63 thousand at December 31, 2022 and 2021. Accruing TDRs were $2.7 million and nonaccrual TDRs were $13.4 million at December 31, 2022, compared to accruing TDRs of $12.5 million and nonaccrual TDRs of $4.1 million at December 31, 2021. The increase in TDRs during the year ended December 31, 2022 was primarily due to the modification of two commercial and industrial loan relationships. The following table summarizes the pre-modification and post-modification balances of the new TDRs for the periods indicated: Year Ended December 31, 2022 2021 2020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4 $ 20,340 $ 20,340 — $ — $ — 1 $ 5,000 $ 5,000 SBA 2 833 833 — — — — — — Consumer: Single family residential mortgage — — — 2 3,420 3,420 — — — Total 6 $ 21,173 $ 21,173 2 $ 3,420 $ 3,420 1 $ 5,000 $ 5,000 We consider a TDR to be in payment default once it becomes 30 days or more past due following a modification. For the year ended December 31, 2022 and 2021, there were no loans that were modified as a TDR during the prior 12 months that had subsequent payment defaults. For the year ended December 31, 2020, there was one SBA loan that was modified as TDRs during the prior 12 months that had a subsequent payment default. The following table summarizes the TDRs by modification type for the periods indicated: Modification Type Change in Principal Payments Extension of Maturity (1) Total ($ in thousands) Count Amount Count Amount Count Amount Year ended December 31, 2022 Commercial: Commercial and industrial (2) 1 $ 1,000 3 $ 19,340 4 $ 20,340 SBA — — 2 833 2 833 Total 1 $ 1,000 5 $ 20,173 6 $ 21,173 Year ended December 31, 2021 Consumer: Single family residential mortgage (3) — $ — 2 $ 3,420 2 $ 3,420 Total — $ — 2 $ 3,420 2 $ 3,420 Year ended December 31, 2020 Commercial: Commercial and industrial — $ — 1 $ 5,000 1 $ 5,000 Total — $ — 1 $ 5,000 1 $ 5,000 (1) Excludes loans in forbearance or deferment that received an extension of maturity through the CARES Act during the years ended December 31, 2021 and 2020. (2) Includes three commercial and industrial loans aggregating $19.3 million that included both an extension in maturity and payment plan (3) Includes one SFR mortgage loan totaling $1.8 million that included both an extension in maturity and change in interest rate from variable to fixed. Purchases, Sales, and Transfers The following table presents loans purchased and/or sold by portfolio segment, excluding loans held-for-sale and loans acquired in a business combination for the periods indicated: Year Ended December 31, 2022 2021 2020 ($ in thousands) Purchases Sales Purchases Sales Purchases Sales Commercial: Multifamily $ — $ — $ 29,764 $ — $ 120,900 $ — Construction — — — — 14,750 — Consumer: Single family residential mortgage 814,262 — 795,773 — 149,687 — Total $ 814,262 $ — $ 825,537 $ — $ 285,337 $ — Loan purchases during the years ended December 31, 2022, 2021, and 2020 were made at a net premium of $4.0 million, $17.5 million and $4.7 million. The following table presents PCD loans acquired for the periods indicated: Year Ended December 31, ($ in thousands) 2022 2021 2020 Par value — 225,405 — Initial reserve based on ACL methodology (1) — (16,200) — Net discount related to items other than credit — (3,786) — Total purchase price $ — $ 205,419 $ — (1) The initial reserve for PCD loans at acquisition date and based on our ACL methodology was $13.7 million and included $2.6 million related to expected recoveries of loans that were fully or partially charged off prior to acquisition. There were no transfers of loans between loans held-for-sale and loans held-for-investment during the years ended December 31, 2022 and 2020. During the year ended 2021, we transferred $4.4 million of commercial mortgage loans and $10.8 million of SFR mortgage loans to held-for-sale. Non-Traditional Mortgage (NTM) Loans NTM loans are included in our SFR mortgage portfolio and are comprised primarily of interest only loans. As of December 31, 2022 and 2021, the NTM loans totaled $862.3 million, or 12.1% of total loans, and $635.3 million, or 8.8% of total loans, respectively. We no longer originate SFR loans, however we have purchased and may continue to purchase pools of loans that include NTM loans such as interest only loans with maturities of up to 40 years and flexible initial repricing dates, ranging from 1 to 10 years, and periodic repricing dates through the life of the loan. Interest only loans are primarily SFR first mortgage loans that generally have a 30 to 40-year term at the time of origination and include payment features that allow interest only payments in initial periods before converting to a fully amortizing loan. At December 31, 2022 and 2021, nonperforming NTM loans totaled $3.0 million and $4.0 million. Non-Traditional Mortgage Performance Indicato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Amounts and Ratios (Details) $ in Thousands</t>
        </is>
      </c>
      <c r="B1" s="2" t="inlineStr">
        <is>
          <t>Dec. 31, 2022 USD ($)</t>
        </is>
      </c>
      <c r="C1" s="2" t="inlineStr">
        <is>
          <t>Dec. 31, 2021 USD ($)</t>
        </is>
      </c>
    </row>
    <row r="2">
      <c r="A2" s="4" t="inlineStr">
        <is>
          <t>Banc of California, NA</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Total risk-based capital ratio, actual amount</t>
        </is>
      </c>
      <c r="B4" s="7" t="n">
        <v>1201884</v>
      </c>
      <c r="C4" s="7" t="n">
        <v>1195050</v>
      </c>
    </row>
    <row r="5">
      <c r="A5" s="4" t="inlineStr">
        <is>
          <t>Total risk-based capital ratio, actual ratio (percent)</t>
        </is>
      </c>
      <c r="B5" s="13" t="n">
        <v>0.1602</v>
      </c>
      <c r="C5" s="13" t="n">
        <v>0.1571</v>
      </c>
    </row>
    <row r="6">
      <c r="A6" s="4" t="inlineStr">
        <is>
          <t>Total risk-based capital ratio, minimum capital requirements amount</t>
        </is>
      </c>
      <c r="B6" s="7" t="n">
        <v>600116</v>
      </c>
      <c r="C6" s="7" t="n">
        <v>608740</v>
      </c>
    </row>
    <row r="7">
      <c r="A7" s="4" t="inlineStr">
        <is>
          <t>Total risk-based capital ratio, minimum capital requirements ratio (percent)</t>
        </is>
      </c>
      <c r="B7" s="13" t="n">
        <v>0.08</v>
      </c>
      <c r="C7" s="13" t="n">
        <v>0.08</v>
      </c>
    </row>
    <row r="8">
      <c r="A8" s="4" t="inlineStr">
        <is>
          <t>Total risk-based capital ratio, minimum required to be well capitalized under prompt corrective action provisions amount</t>
        </is>
      </c>
      <c r="B8" s="7" t="n">
        <v>750145</v>
      </c>
      <c r="C8" s="7" t="n">
        <v>760925</v>
      </c>
    </row>
    <row r="9">
      <c r="A9" s="4" t="inlineStr">
        <is>
          <t>Total risk-based capital ratio, minimum required to be well capitalized under prompt corrective action provisions ratio (percent)</t>
        </is>
      </c>
      <c r="B9" s="13" t="n">
        <v>0.1</v>
      </c>
      <c r="C9" s="13" t="n">
        <v>0.1</v>
      </c>
    </row>
    <row r="10">
      <c r="A10" s="3" t="inlineStr">
        <is>
          <t>Tier 1 risk-based capital</t>
        </is>
      </c>
      <c r="B10" s="4" t="inlineStr">
        <is>
          <t xml:space="preserve"> </t>
        </is>
      </c>
      <c r="C10" s="4" t="inlineStr">
        <is>
          <t xml:space="preserve"> </t>
        </is>
      </c>
    </row>
    <row r="11">
      <c r="A11" s="4" t="inlineStr">
        <is>
          <t>Tier 1 risk-based capital ratio, actual amount</t>
        </is>
      </c>
      <c r="B11" s="7" t="n">
        <v>1121049</v>
      </c>
      <c r="C11" s="7" t="n">
        <v>1110767</v>
      </c>
    </row>
    <row r="12">
      <c r="A12" s="4" t="inlineStr">
        <is>
          <t>Tier 1 risk-based capital ratio, actual ratio (percent)</t>
        </is>
      </c>
      <c r="B12" s="13" t="n">
        <v>0.1494</v>
      </c>
      <c r="C12" s="13" t="n">
        <v>0.146</v>
      </c>
    </row>
    <row r="13">
      <c r="A13" s="4" t="inlineStr">
        <is>
          <t>Tier 1 risk-based capital ratio, minimum capital requirements amount</t>
        </is>
      </c>
      <c r="B13" s="7" t="n">
        <v>450087</v>
      </c>
      <c r="C13" s="7" t="n">
        <v>456555</v>
      </c>
    </row>
    <row r="14">
      <c r="A14" s="4" t="inlineStr">
        <is>
          <t>Tier 1 risk-based capital ratio, minimum capital requirements ratio (percent)</t>
        </is>
      </c>
      <c r="B14" s="13" t="n">
        <v>0.06</v>
      </c>
      <c r="C14" s="13" t="n">
        <v>0.06</v>
      </c>
    </row>
    <row r="15">
      <c r="A15" s="4" t="inlineStr">
        <is>
          <t>Tier 1 risk-based capital ratio, minimum required to be well capitalized under prompt corrective action provisions amount</t>
        </is>
      </c>
      <c r="B15" s="7" t="n">
        <v>600116</v>
      </c>
      <c r="C15" s="7" t="n">
        <v>608740</v>
      </c>
    </row>
    <row r="16">
      <c r="A16" s="4" t="inlineStr">
        <is>
          <t>Tier 1 risk-based capital ratio, minimum required to be well capitalized under prompt corrective action provisions ratio (percent)</t>
        </is>
      </c>
      <c r="B16" s="13" t="n">
        <v>0.08</v>
      </c>
      <c r="C16" s="13" t="n">
        <v>0.08</v>
      </c>
    </row>
    <row r="17">
      <c r="A17" s="3" t="inlineStr">
        <is>
          <t>Common equity tier 1 capital</t>
        </is>
      </c>
      <c r="B17" s="4" t="inlineStr">
        <is>
          <t xml:space="preserve"> </t>
        </is>
      </c>
      <c r="C17" s="4" t="inlineStr">
        <is>
          <t xml:space="preserve"> </t>
        </is>
      </c>
    </row>
    <row r="18">
      <c r="A18" s="4" t="inlineStr">
        <is>
          <t>Common equity tier 1 capital ratio, actual amount</t>
        </is>
      </c>
      <c r="B18" s="7" t="n">
        <v>1121049</v>
      </c>
      <c r="C18" s="7" t="n">
        <v>1110767</v>
      </c>
    </row>
    <row r="19">
      <c r="A19" s="4" t="inlineStr">
        <is>
          <t>Common equity tier 1 capital ratio, actual ratio (percent)</t>
        </is>
      </c>
      <c r="B19" s="13" t="n">
        <v>0.1494</v>
      </c>
      <c r="C19" s="13" t="n">
        <v>0.146</v>
      </c>
    </row>
    <row r="20">
      <c r="A20" s="4" t="inlineStr">
        <is>
          <t>Common equity tier 1 capital ratio, minimum capital requirements amount</t>
        </is>
      </c>
      <c r="B20" s="7" t="n">
        <v>337565</v>
      </c>
      <c r="C20" s="7" t="n">
        <v>342416</v>
      </c>
    </row>
    <row r="21">
      <c r="A21" s="4" t="inlineStr">
        <is>
          <t>Common equity tier 1 capital ratio, minimum capital requirements ratio (percent)</t>
        </is>
      </c>
      <c r="B21" s="10" t="n">
        <v>0.045</v>
      </c>
      <c r="C21" s="10" t="n">
        <v>0.045</v>
      </c>
    </row>
    <row r="22">
      <c r="A22" s="4" t="inlineStr">
        <is>
          <t>Common equity tier 1 capital ratio, minimum required to be well capitalized under prompt corrective action provisions amount</t>
        </is>
      </c>
      <c r="B22" s="7" t="n">
        <v>487594</v>
      </c>
      <c r="C22" s="7" t="n">
        <v>494601</v>
      </c>
    </row>
    <row r="23">
      <c r="A23" s="4" t="inlineStr">
        <is>
          <t>Common equity tier 1 capital ratio, minimum required to be well capitalized under prompt corrective action provisions ratio (percent)</t>
        </is>
      </c>
      <c r="B23" s="10" t="n">
        <v>0.065</v>
      </c>
      <c r="C23" s="10" t="n">
        <v>0.065</v>
      </c>
    </row>
    <row r="24">
      <c r="A24" s="3" t="inlineStr">
        <is>
          <t>Tier 1 leverage</t>
        </is>
      </c>
      <c r="B24" s="4" t="inlineStr">
        <is>
          <t xml:space="preserve"> </t>
        </is>
      </c>
      <c r="C24" s="4" t="inlineStr">
        <is>
          <t xml:space="preserve"> </t>
        </is>
      </c>
    </row>
    <row r="25">
      <c r="A25" s="4" t="inlineStr">
        <is>
          <t>Tier 1 leverage ratio, actual amount</t>
        </is>
      </c>
      <c r="B25" s="7" t="n">
        <v>1121049</v>
      </c>
      <c r="C25" s="7" t="n">
        <v>1110767</v>
      </c>
    </row>
    <row r="26">
      <c r="A26" s="4" t="inlineStr">
        <is>
          <t>Tier 1 leverage ratio, actual ratio (percent)</t>
        </is>
      </c>
      <c r="B26" s="13" t="n">
        <v>0.1225</v>
      </c>
      <c r="C26" s="13" t="n">
        <v>0.1206</v>
      </c>
    </row>
    <row r="27">
      <c r="A27" s="4" t="inlineStr">
        <is>
          <t>Tier 1 leverage ratio, minimum capital requirements amount</t>
        </is>
      </c>
      <c r="B27" s="7" t="n">
        <v>365989</v>
      </c>
      <c r="C27" s="7" t="n">
        <v>368306</v>
      </c>
    </row>
    <row r="28">
      <c r="A28" s="4" t="inlineStr">
        <is>
          <t>Tier 1 leverage ratio, minimum capital requirements ratio (percent)</t>
        </is>
      </c>
      <c r="B28" s="13" t="n">
        <v>0.04</v>
      </c>
      <c r="C28" s="13" t="n">
        <v>0.04</v>
      </c>
    </row>
    <row r="29">
      <c r="A29" s="4" t="inlineStr">
        <is>
          <t>Tier 1 leverage ratio, minimum required to be well capitalized under prompt corrective action provisions amount</t>
        </is>
      </c>
      <c r="B29" s="7" t="n">
        <v>457486</v>
      </c>
      <c r="C29" s="7" t="n">
        <v>460382</v>
      </c>
    </row>
    <row r="30">
      <c r="A30" s="4" t="inlineStr">
        <is>
          <t>Tier 1 leverage ratio, minimum required to be well capitalized under prompt corrective action provisions ratio (percent)</t>
        </is>
      </c>
      <c r="B30" s="13" t="n">
        <v>0.05</v>
      </c>
      <c r="C30" s="13" t="n">
        <v>0.05</v>
      </c>
    </row>
    <row r="31">
      <c r="A31" s="4" t="inlineStr">
        <is>
          <t>Banc of California, Inc.</t>
        </is>
      </c>
      <c r="B31" s="4" t="inlineStr">
        <is>
          <t xml:space="preserve"> </t>
        </is>
      </c>
      <c r="C31" s="4" t="inlineStr">
        <is>
          <t xml:space="preserve"> </t>
        </is>
      </c>
    </row>
    <row r="32">
      <c r="A32" s="3" t="inlineStr">
        <is>
          <t>Total risk-based capital</t>
        </is>
      </c>
      <c r="B32" s="4" t="inlineStr">
        <is>
          <t xml:space="preserve"> </t>
        </is>
      </c>
      <c r="C32" s="4" t="inlineStr">
        <is>
          <t xml:space="preserve"> </t>
        </is>
      </c>
    </row>
    <row r="33">
      <c r="A33" s="4" t="inlineStr">
        <is>
          <t>Total risk-based capital ratio, actual amount</t>
        </is>
      </c>
      <c r="B33" s="7" t="n">
        <v>1069180</v>
      </c>
      <c r="C33" s="7" t="n">
        <v>1140480</v>
      </c>
    </row>
    <row r="34">
      <c r="A34" s="4" t="inlineStr">
        <is>
          <t>Total risk-based capital ratio, actual ratio (percent)</t>
        </is>
      </c>
      <c r="B34" s="13" t="n">
        <v>0.1421</v>
      </c>
      <c r="C34" s="13" t="n">
        <v>0.1498</v>
      </c>
    </row>
    <row r="35">
      <c r="A35" s="4" t="inlineStr">
        <is>
          <t>Total risk-based capital ratio, minimum capital requirements amount</t>
        </is>
      </c>
      <c r="B35" s="7" t="n">
        <v>601941</v>
      </c>
      <c r="C35" s="7" t="n">
        <v>609062</v>
      </c>
    </row>
    <row r="36">
      <c r="A36" s="4" t="inlineStr">
        <is>
          <t>Total risk-based capital ratio, minimum capital requirements ratio (percent)</t>
        </is>
      </c>
      <c r="B36" s="13" t="n">
        <v>0.08</v>
      </c>
      <c r="C36" s="13" t="n">
        <v>0.08</v>
      </c>
    </row>
    <row r="37">
      <c r="A37" s="3" t="inlineStr">
        <is>
          <t>Tier 1 risk-based capital</t>
        </is>
      </c>
      <c r="B37" s="4" t="inlineStr">
        <is>
          <t xml:space="preserve"> </t>
        </is>
      </c>
      <c r="C37" s="4" t="inlineStr">
        <is>
          <t xml:space="preserve"> </t>
        </is>
      </c>
    </row>
    <row r="38">
      <c r="A38" s="4" t="inlineStr">
        <is>
          <t>Tier 1 risk-based capital ratio, actual amount</t>
        </is>
      </c>
      <c r="B38" s="7" t="n">
        <v>887717</v>
      </c>
      <c r="C38" s="7" t="n">
        <v>955747</v>
      </c>
    </row>
    <row r="39">
      <c r="A39" s="4" t="inlineStr">
        <is>
          <t>Tier 1 risk-based capital ratio, actual ratio (percent)</t>
        </is>
      </c>
      <c r="B39" s="13" t="n">
        <v>0.118</v>
      </c>
      <c r="C39" s="13" t="n">
        <v>0.1255</v>
      </c>
    </row>
    <row r="40">
      <c r="A40" s="4" t="inlineStr">
        <is>
          <t>Tier 1 risk-based capital ratio, minimum capital requirements amount</t>
        </is>
      </c>
      <c r="B40" s="7" t="n">
        <v>451456</v>
      </c>
      <c r="C40" s="7" t="n">
        <v>456796</v>
      </c>
    </row>
    <row r="41">
      <c r="A41" s="4" t="inlineStr">
        <is>
          <t>Tier 1 risk-based capital ratio, minimum capital requirements ratio (percent)</t>
        </is>
      </c>
      <c r="B41" s="13" t="n">
        <v>0.06</v>
      </c>
      <c r="C41" s="13" t="n">
        <v>0.06</v>
      </c>
    </row>
    <row r="42">
      <c r="A42" s="3" t="inlineStr">
        <is>
          <t>Common equity tier 1 capital</t>
        </is>
      </c>
      <c r="B42" s="4" t="inlineStr">
        <is>
          <t xml:space="preserve"> </t>
        </is>
      </c>
      <c r="C42" s="4" t="inlineStr">
        <is>
          <t xml:space="preserve"> </t>
        </is>
      </c>
    </row>
    <row r="43">
      <c r="A43" s="4" t="inlineStr">
        <is>
          <t>Common equity tier 1 capital ratio, actual amount</t>
        </is>
      </c>
      <c r="B43" s="7" t="n">
        <v>887717</v>
      </c>
      <c r="C43" s="7" t="n">
        <v>860841</v>
      </c>
    </row>
    <row r="44">
      <c r="A44" s="4" t="inlineStr">
        <is>
          <t>Common equity tier 1 capital ratio, actual ratio (percent)</t>
        </is>
      </c>
      <c r="B44" s="13" t="n">
        <v>0.118</v>
      </c>
      <c r="C44" s="13" t="n">
        <v>0.1131</v>
      </c>
    </row>
    <row r="45">
      <c r="A45" s="4" t="inlineStr">
        <is>
          <t>Common equity tier 1 capital ratio, minimum capital requirements amount</t>
        </is>
      </c>
      <c r="B45" s="7" t="n">
        <v>338592</v>
      </c>
      <c r="C45" s="7" t="n">
        <v>342597</v>
      </c>
    </row>
    <row r="46">
      <c r="A46" s="4" t="inlineStr">
        <is>
          <t>Common equity tier 1 capital ratio, minimum capital requirements ratio (percent)</t>
        </is>
      </c>
      <c r="B46" s="10" t="n">
        <v>0.045</v>
      </c>
      <c r="C46" s="10" t="n">
        <v>0.045</v>
      </c>
    </row>
    <row r="47">
      <c r="A47" s="3" t="inlineStr">
        <is>
          <t>Tier 1 leverage</t>
        </is>
      </c>
      <c r="B47" s="4" t="inlineStr">
        <is>
          <t xml:space="preserve"> </t>
        </is>
      </c>
      <c r="C47" s="4" t="inlineStr">
        <is>
          <t xml:space="preserve"> </t>
        </is>
      </c>
    </row>
    <row r="48">
      <c r="A48" s="4" t="inlineStr">
        <is>
          <t>Tier 1 leverage ratio, actual amount</t>
        </is>
      </c>
      <c r="B48" s="7" t="n">
        <v>887717</v>
      </c>
      <c r="C48" s="7" t="n">
        <v>955747</v>
      </c>
    </row>
    <row r="49">
      <c r="A49" s="4" t="inlineStr">
        <is>
          <t>Tier 1 leverage ratio, actual ratio (percent)</t>
        </is>
      </c>
      <c r="B49" s="13" t="n">
        <v>0.097</v>
      </c>
      <c r="C49" s="13" t="n">
        <v>0.1037</v>
      </c>
    </row>
    <row r="50">
      <c r="A50" s="4" t="inlineStr">
        <is>
          <t>Tier 1 leverage ratio, minimum capital requirements amount</t>
        </is>
      </c>
      <c r="B50" s="7" t="n">
        <v>365892</v>
      </c>
      <c r="C50" s="7" t="n">
        <v>368610</v>
      </c>
    </row>
    <row r="51">
      <c r="A51" s="4" t="inlineStr">
        <is>
          <t>Tier 1 leverage ratio, minimum capital requirements ratio (percent)</t>
        </is>
      </c>
      <c r="B51" s="13" t="n">
        <v>0.04</v>
      </c>
      <c r="C51" s="13" t="n">
        <v>0.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MATTER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Dividends declared, per common share (in dollars per share)</t>
        </is>
      </c>
      <c r="B4" s="8" t="n">
        <v>0.24</v>
      </c>
      <c r="C4" s="8" t="n">
        <v>0.24</v>
      </c>
      <c r="D4" s="8" t="n">
        <v>0.24</v>
      </c>
    </row>
    <row r="5">
      <c r="A5" s="4" t="inlineStr">
        <is>
          <t>Payments of ordinary dividends, common stock</t>
        </is>
      </c>
      <c r="B5" s="7" t="n">
        <v>14490</v>
      </c>
      <c r="C5" s="7" t="n">
        <v>12843</v>
      </c>
      <c r="D5" s="7" t="n">
        <v>11847</v>
      </c>
    </row>
    <row r="6">
      <c r="A6" s="4" t="inlineStr">
        <is>
          <t>Payments of ordinary dividends, preferred stock and preference stock</t>
        </is>
      </c>
      <c r="B6" s="7" t="n">
        <v>1727</v>
      </c>
      <c r="C6" s="7" t="n">
        <v>8322</v>
      </c>
      <c r="D6" s="7" t="n">
        <v>13869</v>
      </c>
    </row>
    <row r="7">
      <c r="A7" s="4" t="inlineStr">
        <is>
          <t>Common Stock</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Common stock dividends declared and paid (in usd per share), Dividends, Per Share, Cash Paid</t>
        </is>
      </c>
      <c r="B9" s="8" t="n">
        <v>0.24</v>
      </c>
      <c r="C9" s="8" t="n">
        <v>0.24</v>
      </c>
      <c r="D9" s="8" t="n">
        <v>0.24</v>
      </c>
    </row>
    <row r="10">
      <c r="A10" s="4" t="inlineStr">
        <is>
          <t>Dividends declared, per common share (in dollars per share)</t>
        </is>
      </c>
      <c r="B10" s="12" t="n">
        <v>0.24</v>
      </c>
      <c r="C10" s="12" t="n">
        <v>0.24</v>
      </c>
      <c r="D10" s="12" t="n">
        <v>0.24</v>
      </c>
    </row>
    <row r="11">
      <c r="A11" s="4" t="inlineStr">
        <is>
          <t>Quarterly dividends declared (in usd per share)</t>
        </is>
      </c>
      <c r="B11" s="12" t="n">
        <v>0.06</v>
      </c>
      <c r="C11" s="12" t="n">
        <v>0.06</v>
      </c>
      <c r="D11" s="12" t="n">
        <v>0.06</v>
      </c>
    </row>
    <row r="12">
      <c r="A12" s="4" t="inlineStr">
        <is>
          <t>Quarterly dividends paid (in usd per share)</t>
        </is>
      </c>
      <c r="B12" s="8" t="n">
        <v>0.06</v>
      </c>
      <c r="C12" s="8" t="n">
        <v>0.06</v>
      </c>
      <c r="D12" s="8" t="n">
        <v>0.06</v>
      </c>
    </row>
    <row r="13">
      <c r="A13" s="4" t="inlineStr">
        <is>
          <t>Banc of California, NA</t>
        </is>
      </c>
      <c r="B13" s="4" t="inlineStr">
        <is>
          <t xml:space="preserve"> </t>
        </is>
      </c>
      <c r="C13" s="4" t="inlineStr">
        <is>
          <t xml:space="preserve"> </t>
        </is>
      </c>
      <c r="D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row>
    <row r="15">
      <c r="A15" s="4" t="inlineStr">
        <is>
          <t>Payments of dividends</t>
        </is>
      </c>
      <c r="B15" s="7" t="n">
        <v>126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 width="22" customWidth="1" min="5" max="5"/>
  </cols>
  <sheetData>
    <row r="1">
      <c r="A1" s="1" t="inlineStr">
        <is>
          <t>VARIABLE INTEREST ENTITIES - Additional Information (Details) $ in Thousands</t>
        </is>
      </c>
      <c r="B1" s="2" t="inlineStr">
        <is>
          <t>3 Months Ended</t>
        </is>
      </c>
      <c r="C1" s="2" t="inlineStr">
        <is>
          <t>12 Months Ended</t>
        </is>
      </c>
    </row>
    <row r="2">
      <c r="B2" s="2" t="inlineStr">
        <is>
          <t>Sep. 30, 2019 USD ($)</t>
        </is>
      </c>
      <c r="C2" s="2" t="inlineStr">
        <is>
          <t>Dec. 31, 2022 USD ($) trust</t>
        </is>
      </c>
      <c r="D2" s="2" t="inlineStr">
        <is>
          <t>Dec. 31, 2021 USD ($)</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7" t="n">
        <v>9197016</v>
      </c>
      <c r="D4" s="7" t="n">
        <v>9393743</v>
      </c>
      <c r="E4" s="4" t="inlineStr">
        <is>
          <t xml:space="preserve"> </t>
        </is>
      </c>
    </row>
    <row r="5">
      <c r="A5" s="4" t="inlineStr">
        <is>
          <t>Other CRA investments</t>
        </is>
      </c>
      <c r="B5" s="4" t="inlineStr">
        <is>
          <t xml:space="preserve"> </t>
        </is>
      </c>
      <c r="C5" s="7" t="n">
        <v>85000</v>
      </c>
      <c r="D5" s="6" t="n">
        <v>77600</v>
      </c>
      <c r="E5" s="4" t="inlineStr">
        <is>
          <t xml:space="preserve"> </t>
        </is>
      </c>
    </row>
    <row r="6">
      <c r="A6" s="4" t="inlineStr">
        <is>
          <t>Number of grantor trusts | trust</t>
        </is>
      </c>
      <c r="B6" s="4" t="inlineStr">
        <is>
          <t xml:space="preserve"> </t>
        </is>
      </c>
      <c r="C6" s="6" t="n">
        <v>2</v>
      </c>
      <c r="D6" s="4" t="inlineStr">
        <is>
          <t xml:space="preserve"> </t>
        </is>
      </c>
      <c r="E6" s="4" t="inlineStr">
        <is>
          <t xml:space="preserve"> </t>
        </is>
      </c>
    </row>
    <row r="7">
      <c r="A7" s="4" t="inlineStr">
        <is>
          <t>Small Business Investment Companies (SBIC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Ownership percentage of limited partnership (percent)</t>
        </is>
      </c>
      <c r="B9" s="4" t="inlineStr">
        <is>
          <t xml:space="preserve"> </t>
        </is>
      </c>
      <c r="C9" s="9" t="n">
        <v>0.03</v>
      </c>
      <c r="D9" s="4" t="inlineStr">
        <is>
          <t xml:space="preserve"> </t>
        </is>
      </c>
      <c r="E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7" t="n">
        <v>251589</v>
      </c>
      <c r="D12" s="6" t="n">
        <v>259746</v>
      </c>
      <c r="E12" s="4" t="inlineStr">
        <is>
          <t xml:space="preserve"> </t>
        </is>
      </c>
    </row>
    <row r="13">
      <c r="A13" s="4" t="inlineStr">
        <is>
          <t>Maximum loss exposure</t>
        </is>
      </c>
      <c r="B13" s="4" t="inlineStr">
        <is>
          <t xml:space="preserve"> </t>
        </is>
      </c>
      <c r="C13" s="6" t="n">
        <v>21410</v>
      </c>
      <c r="D13" s="6" t="n">
        <v>25888</v>
      </c>
      <c r="E13" s="4" t="inlineStr">
        <is>
          <t xml:space="preserve"> </t>
        </is>
      </c>
    </row>
    <row r="14">
      <c r="A14" s="4" t="inlineStr">
        <is>
          <t>Fundings</t>
        </is>
      </c>
      <c r="B14" s="4" t="inlineStr">
        <is>
          <t xml:space="preserve"> </t>
        </is>
      </c>
      <c r="C14" s="6" t="n">
        <v>0</v>
      </c>
      <c r="D14" s="6" t="n">
        <v>0</v>
      </c>
      <c r="E14" s="7" t="n">
        <v>3631</v>
      </c>
    </row>
    <row r="15">
      <c r="A15" s="4" t="inlineStr">
        <is>
          <t>Investments in grantor trusts</t>
        </is>
      </c>
      <c r="B15" s="4" t="inlineStr">
        <is>
          <t xml:space="preserve"> </t>
        </is>
      </c>
      <c r="C15" s="6" t="n">
        <v>527</v>
      </c>
      <c r="D15" s="6" t="n">
        <v>527</v>
      </c>
      <c r="E15" s="4" t="inlineStr">
        <is>
          <t xml:space="preserve"> </t>
        </is>
      </c>
    </row>
    <row r="16">
      <c r="A16" s="4" t="inlineStr">
        <is>
          <t>Variable Interest Entity, Not Primary Beneficiary | Other Asset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4" t="inlineStr">
        <is>
          <t xml:space="preserve"> </t>
        </is>
      </c>
      <c r="C18" s="6" t="n">
        <v>21400</v>
      </c>
      <c r="D18" s="7" t="n">
        <v>25900</v>
      </c>
      <c r="E18" s="4" t="inlineStr">
        <is>
          <t xml:space="preserve"> </t>
        </is>
      </c>
    </row>
    <row r="19">
      <c r="A19" s="4" t="inlineStr">
        <is>
          <t>Variable Interest Entity, Not Primary Beneficiary | Multifamily</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Maximum loss exposure</t>
        </is>
      </c>
      <c r="B21" s="4" t="inlineStr">
        <is>
          <t xml:space="preserve"> </t>
        </is>
      </c>
      <c r="C21" s="7" t="n">
        <v>68800</v>
      </c>
      <c r="D21" s="4" t="inlineStr">
        <is>
          <t xml:space="preserve"> </t>
        </is>
      </c>
      <c r="E21" s="4" t="inlineStr">
        <is>
          <t xml:space="preserve"> </t>
        </is>
      </c>
    </row>
    <row r="22">
      <c r="A22" s="4" t="inlineStr">
        <is>
          <t>Fundings</t>
        </is>
      </c>
      <c r="B22" s="7" t="n">
        <v>573500</v>
      </c>
      <c r="C22" s="4" t="inlineStr">
        <is>
          <t xml:space="preserve"> </t>
        </is>
      </c>
      <c r="D22" s="4" t="inlineStr">
        <is>
          <t xml:space="preserve"> </t>
        </is>
      </c>
      <c r="E22" s="4" t="inlineStr">
        <is>
          <t xml:space="preserve"> </t>
        </is>
      </c>
    </row>
    <row r="23">
      <c r="A23" s="4" t="inlineStr">
        <is>
          <t>Credit losses guaranteed (percent)</t>
        </is>
      </c>
      <c r="B23" s="4" t="inlineStr">
        <is>
          <t xml:space="preserve"> </t>
        </is>
      </c>
      <c r="C23" s="9" t="n">
        <v>0.12</v>
      </c>
      <c r="D23" s="4" t="inlineStr">
        <is>
          <t xml:space="preserve"> </t>
        </is>
      </c>
      <c r="E23" s="4" t="inlineStr">
        <is>
          <t xml:space="preserve"> </t>
        </is>
      </c>
    </row>
    <row r="24">
      <c r="A24" s="4" t="inlineStr">
        <is>
          <t>Unpaid principal amount</t>
        </is>
      </c>
      <c r="B24" s="4" t="inlineStr">
        <is>
          <t xml:space="preserve"> </t>
        </is>
      </c>
      <c r="C24" s="7" t="n">
        <v>114900</v>
      </c>
      <c r="D24" s="4" t="inlineStr">
        <is>
          <t xml:space="preserve"> </t>
        </is>
      </c>
      <c r="E24" s="4" t="inlineStr">
        <is>
          <t xml:space="preserve"> </t>
        </is>
      </c>
    </row>
    <row r="25">
      <c r="A25" s="4" t="inlineStr">
        <is>
          <t>Repurchase liability recognized</t>
        </is>
      </c>
      <c r="B25" s="4" t="inlineStr">
        <is>
          <t xml:space="preserve"> </t>
        </is>
      </c>
      <c r="C25" s="7" t="n">
        <v>2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formation Regarding Activity in Alternative Energy Partnership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Loss) gain on investments in alternative energy partnerships</t>
        </is>
      </c>
      <c r="B4" s="7" t="n">
        <v>-2313</v>
      </c>
      <c r="C4" s="7" t="n">
        <v>204</v>
      </c>
      <c r="D4" s="7" t="n">
        <v>365</v>
      </c>
    </row>
    <row r="5">
      <c r="A5" s="4" t="inlineStr">
        <is>
          <t>Tax (benefit) expense recognized from HLBV application</t>
        </is>
      </c>
      <c r="B5" s="6" t="n">
        <v>47945</v>
      </c>
      <c r="C5" s="6" t="n">
        <v>20276</v>
      </c>
      <c r="D5" s="6" t="n">
        <v>1786</v>
      </c>
    </row>
    <row r="6">
      <c r="A6" s="4" t="inlineStr">
        <is>
          <t>Variable Interest Entity, Not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Fundings</t>
        </is>
      </c>
      <c r="B8" s="6" t="n">
        <v>0</v>
      </c>
      <c r="C8" s="6" t="n">
        <v>0</v>
      </c>
      <c r="D8" s="6" t="n">
        <v>3631</v>
      </c>
    </row>
    <row r="9">
      <c r="A9" s="4" t="inlineStr">
        <is>
          <t>Return of capital</t>
        </is>
      </c>
      <c r="B9" s="6" t="n">
        <v>2165</v>
      </c>
      <c r="C9" s="6" t="n">
        <v>2293</v>
      </c>
      <c r="D9" s="6" t="n">
        <v>2094</v>
      </c>
    </row>
    <row r="10">
      <c r="A10" s="4" t="inlineStr">
        <is>
          <t>(Loss) gain on investments in alternative energy partnerships</t>
        </is>
      </c>
      <c r="B10" s="6" t="n">
        <v>-2313</v>
      </c>
      <c r="C10" s="6" t="n">
        <v>204</v>
      </c>
      <c r="D10" s="6" t="n">
        <v>365</v>
      </c>
    </row>
    <row r="11">
      <c r="A11" s="4" t="inlineStr">
        <is>
          <t>Tax (benefit) expense recognized from HLBV application</t>
        </is>
      </c>
      <c r="B11" s="7" t="n">
        <v>-668</v>
      </c>
      <c r="C11" s="7" t="n">
        <v>59</v>
      </c>
      <c r="D11" s="7" t="n">
        <v>4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other assets</t>
        </is>
      </c>
      <c r="B3" s="7" t="n">
        <v>278189</v>
      </c>
      <c r="C3" s="7" t="n">
        <v>258315</v>
      </c>
    </row>
    <row r="4">
      <c r="A4" s="4" t="inlineStr">
        <is>
          <t>Total assets</t>
        </is>
      </c>
      <c r="B4" s="6" t="n">
        <v>9197016</v>
      </c>
      <c r="C4" s="6" t="n">
        <v>9393743</v>
      </c>
    </row>
    <row r="5">
      <c r="A5" s="4" t="inlineStr">
        <is>
          <t>Total unconsolidated liabilities</t>
        </is>
      </c>
      <c r="B5" s="6" t="n">
        <v>8237398</v>
      </c>
      <c r="C5" s="6" t="n">
        <v>8328453</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t>
        </is>
      </c>
      <c r="B8" s="6" t="n">
        <v>4110</v>
      </c>
      <c r="C8" s="6" t="n">
        <v>4227</v>
      </c>
    </row>
    <row r="9">
      <c r="A9" s="4" t="inlineStr">
        <is>
          <t>Equipment, net of depreciation</t>
        </is>
      </c>
      <c r="B9" s="6" t="n">
        <v>237641</v>
      </c>
      <c r="C9" s="6" t="n">
        <v>246421</v>
      </c>
    </row>
    <row r="10">
      <c r="A10" s="4" t="inlineStr">
        <is>
          <t>Total other assets</t>
        </is>
      </c>
      <c r="B10" s="6" t="n">
        <v>9838</v>
      </c>
      <c r="C10" s="6" t="n">
        <v>9098</v>
      </c>
    </row>
    <row r="11">
      <c r="A11" s="4" t="inlineStr">
        <is>
          <t>Total assets</t>
        </is>
      </c>
      <c r="B11" s="6" t="n">
        <v>251589</v>
      </c>
      <c r="C11" s="6" t="n">
        <v>259746</v>
      </c>
    </row>
    <row r="12">
      <c r="A12" s="4" t="inlineStr">
        <is>
          <t>Total unconsolidated liabilities</t>
        </is>
      </c>
      <c r="B12" s="6" t="n">
        <v>11679</v>
      </c>
      <c r="C12" s="6" t="n">
        <v>12129</v>
      </c>
    </row>
    <row r="13">
      <c r="A13" s="4" t="inlineStr">
        <is>
          <t>Maximum loss exposure</t>
        </is>
      </c>
      <c r="B13" s="7" t="n">
        <v>21410</v>
      </c>
      <c r="C13" s="7" t="n">
        <v>258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Balances and Activity in Affordable Housing Partnership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Fundings</t>
        </is>
      </c>
      <c r="B4" s="7" t="n">
        <v>9064</v>
      </c>
      <c r="C4" s="7" t="n">
        <v>10749</v>
      </c>
      <c r="D4" s="7" t="n">
        <v>27832</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Ending balance</t>
        </is>
      </c>
      <c r="B7" s="6" t="n">
        <v>21410</v>
      </c>
      <c r="C7" s="6" t="n">
        <v>25888</v>
      </c>
      <c r="D7" s="4" t="inlineStr">
        <is>
          <t xml:space="preserve"> </t>
        </is>
      </c>
    </row>
    <row r="8">
      <c r="A8" s="4" t="inlineStr">
        <is>
          <t>Maximum loss exposure</t>
        </is>
      </c>
      <c r="B8" s="6" t="n">
        <v>21410</v>
      </c>
      <c r="C8" s="6" t="n">
        <v>25888</v>
      </c>
      <c r="D8" s="4" t="inlineStr">
        <is>
          <t xml:space="preserve"> </t>
        </is>
      </c>
    </row>
    <row r="9">
      <c r="A9" s="4" t="inlineStr">
        <is>
          <t>Affordable Housing Fund Investment</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Fundings</t>
        </is>
      </c>
      <c r="B11" s="6" t="n">
        <v>4473</v>
      </c>
      <c r="C11" s="6" t="n">
        <v>8023</v>
      </c>
      <c r="D11" s="6" t="n">
        <v>16086</v>
      </c>
    </row>
    <row r="12">
      <c r="A12" s="4" t="inlineStr">
        <is>
          <t>Proportional amortization recognized</t>
        </is>
      </c>
      <c r="B12" s="6" t="n">
        <v>4945</v>
      </c>
      <c r="C12" s="6" t="n">
        <v>4227</v>
      </c>
      <c r="D12" s="6" t="n">
        <v>5253</v>
      </c>
    </row>
    <row r="13">
      <c r="A13" s="4" t="inlineStr">
        <is>
          <t>Affordable Housing Fund Investment | Variable Interest Entity, Not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Ending balance</t>
        </is>
      </c>
      <c r="B15" s="6" t="n">
        <v>45726</v>
      </c>
      <c r="C15" s="6" t="n">
        <v>38982</v>
      </c>
      <c r="D15" s="4" t="inlineStr">
        <is>
          <t xml:space="preserve"> </t>
        </is>
      </c>
    </row>
    <row r="16">
      <c r="A16" s="4" t="inlineStr">
        <is>
          <t>Aggregate funding commitment</t>
        </is>
      </c>
      <c r="B16" s="6" t="n">
        <v>72967</v>
      </c>
      <c r="C16" s="6" t="n">
        <v>61278</v>
      </c>
      <c r="D16" s="4" t="inlineStr">
        <is>
          <t xml:space="preserve"> </t>
        </is>
      </c>
    </row>
    <row r="17">
      <c r="A17" s="4" t="inlineStr">
        <is>
          <t>Total amount funded</t>
        </is>
      </c>
      <c r="B17" s="6" t="n">
        <v>55487</v>
      </c>
      <c r="C17" s="6" t="n">
        <v>51014</v>
      </c>
      <c r="D17" s="4" t="inlineStr">
        <is>
          <t xml:space="preserve"> </t>
        </is>
      </c>
    </row>
    <row r="18">
      <c r="A18" s="4" t="inlineStr">
        <is>
          <t>Unfunded commitment</t>
        </is>
      </c>
      <c r="B18" s="6" t="n">
        <v>17480</v>
      </c>
      <c r="C18" s="6" t="n">
        <v>10264</v>
      </c>
      <c r="D18" s="4" t="inlineStr">
        <is>
          <t xml:space="preserve"> </t>
        </is>
      </c>
    </row>
    <row r="19">
      <c r="A19" s="4" t="inlineStr">
        <is>
          <t>Maximum loss exposure</t>
        </is>
      </c>
      <c r="B19" s="6" t="n">
        <v>45726</v>
      </c>
      <c r="C19" s="6" t="n">
        <v>38982</v>
      </c>
      <c r="D19" s="4" t="inlineStr">
        <is>
          <t xml:space="preserve"> </t>
        </is>
      </c>
    </row>
    <row r="20">
      <c r="A20" s="4" t="inlineStr">
        <is>
          <t>Income tax credits recognized</t>
        </is>
      </c>
      <c r="B20" s="7" t="n">
        <v>5081</v>
      </c>
      <c r="C20" s="7" t="n">
        <v>4604</v>
      </c>
      <c r="D20" s="7" t="n">
        <v>43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s for Basic and Diluted Earnings/(Loss) (Details) - USD ($) $ / shares in Units, $ in Thousands</t>
        </is>
      </c>
      <c r="B1" s="2" t="inlineStr">
        <is>
          <t>12 Months Ended</t>
        </is>
      </c>
    </row>
    <row r="2">
      <c r="B2" s="2" t="inlineStr">
        <is>
          <t>Dec. 31, 2022</t>
        </is>
      </c>
      <c r="C2" s="2" t="inlineStr">
        <is>
          <t>Dec. 31, 2021</t>
        </is>
      </c>
      <c r="D2" s="2" t="inlineStr">
        <is>
          <t>Dec. 31, 2020</t>
        </is>
      </c>
    </row>
    <row r="3">
      <c r="A3" s="3" t="inlineStr">
        <is>
          <t>Schedule of Earnings Per Share [Line Items]</t>
        </is>
      </c>
      <c r="B3" s="4" t="inlineStr">
        <is>
          <t xml:space="preserve"> </t>
        </is>
      </c>
      <c r="C3" s="4" t="inlineStr">
        <is>
          <t xml:space="preserve"> </t>
        </is>
      </c>
      <c r="D3" s="4" t="inlineStr">
        <is>
          <t xml:space="preserve"> </t>
        </is>
      </c>
    </row>
    <row r="4">
      <c r="A4" s="4" t="inlineStr">
        <is>
          <t>Less: income allocated to participating securities</t>
        </is>
      </c>
      <c r="B4" s="7" t="n">
        <v>0</v>
      </c>
      <c r="C4" s="7" t="n">
        <v>-114</v>
      </c>
      <c r="D4" s="7" t="n">
        <v>0</v>
      </c>
    </row>
    <row r="5">
      <c r="A5" s="4" t="inlineStr">
        <is>
          <t>Less: participating securities dividends</t>
        </is>
      </c>
      <c r="B5" s="6" t="n">
        <v>0</v>
      </c>
      <c r="C5" s="6" t="n">
        <v>0</v>
      </c>
      <c r="D5" s="6" t="n">
        <v>-376</v>
      </c>
    </row>
    <row r="6">
      <c r="A6" s="4" t="inlineStr">
        <is>
          <t>Less: preferred stock dividends</t>
        </is>
      </c>
      <c r="B6" s="6" t="n">
        <v>-1420</v>
      </c>
      <c r="C6" s="6" t="n">
        <v>-8322</v>
      </c>
      <c r="D6" s="6" t="n">
        <v>-13869</v>
      </c>
    </row>
    <row r="7">
      <c r="A7" s="4" t="inlineStr">
        <is>
          <t>Less: impact of preferred stock redemption</t>
        </is>
      </c>
      <c r="B7" s="6" t="n">
        <v>-3747</v>
      </c>
      <c r="C7" s="6" t="n">
        <v>-3347</v>
      </c>
      <c r="D7" s="6" t="n">
        <v>568</v>
      </c>
    </row>
    <row r="8">
      <c r="A8" s="4" t="inlineStr">
        <is>
          <t>Common Stock</t>
        </is>
      </c>
      <c r="B8" s="4" t="inlineStr">
        <is>
          <t xml:space="preserve"> </t>
        </is>
      </c>
      <c r="C8" s="4" t="inlineStr">
        <is>
          <t xml:space="preserve"> </t>
        </is>
      </c>
      <c r="D8" s="4" t="inlineStr">
        <is>
          <t xml:space="preserve"> </t>
        </is>
      </c>
    </row>
    <row r="9">
      <c r="A9" s="3" t="inlineStr">
        <is>
          <t>Schedule of Earnings Per Share [Line Items]</t>
        </is>
      </c>
      <c r="B9" s="4" t="inlineStr">
        <is>
          <t xml:space="preserve"> </t>
        </is>
      </c>
      <c r="C9" s="4" t="inlineStr">
        <is>
          <t xml:space="preserve"> </t>
        </is>
      </c>
      <c r="D9" s="4" t="inlineStr">
        <is>
          <t xml:space="preserve"> </t>
        </is>
      </c>
    </row>
    <row r="10">
      <c r="A10" s="4" t="inlineStr">
        <is>
          <t>Income from continuing operations</t>
        </is>
      </c>
      <c r="B10" s="6" t="n">
        <v>119990</v>
      </c>
      <c r="C10" s="6" t="n">
        <v>61785</v>
      </c>
      <c r="D10" s="6" t="n">
        <v>12454</v>
      </c>
    </row>
    <row r="11">
      <c r="A11" s="4" t="inlineStr">
        <is>
          <t>Less: income allocated to participating securities</t>
        </is>
      </c>
      <c r="B11" s="6" t="n">
        <v>0</v>
      </c>
      <c r="C11" s="6" t="n">
        <v>-113</v>
      </c>
      <c r="D11" s="6" t="n">
        <v>0</v>
      </c>
    </row>
    <row r="12">
      <c r="A12" s="4" t="inlineStr">
        <is>
          <t>Less: participating securities dividends</t>
        </is>
      </c>
      <c r="B12" s="6" t="n">
        <v>0</v>
      </c>
      <c r="C12" s="6" t="n">
        <v>0</v>
      </c>
      <c r="D12" s="6" t="n">
        <v>-372</v>
      </c>
    </row>
    <row r="13">
      <c r="A13" s="4" t="inlineStr">
        <is>
          <t>Less: preferred stock dividends</t>
        </is>
      </c>
      <c r="B13" s="6" t="n">
        <v>-1409</v>
      </c>
      <c r="C13" s="6" t="n">
        <v>-8247</v>
      </c>
      <c r="D13" s="6" t="n">
        <v>-13737</v>
      </c>
    </row>
    <row r="14">
      <c r="A14" s="4" t="inlineStr">
        <is>
          <t>Less: impact of preferred stock redemption</t>
        </is>
      </c>
      <c r="B14" s="6" t="n">
        <v>-3718</v>
      </c>
      <c r="C14" s="6" t="n">
        <v>-3317</v>
      </c>
      <c r="D14" s="6" t="n">
        <v>563</v>
      </c>
    </row>
    <row r="15">
      <c r="A15" s="4" t="inlineStr">
        <is>
          <t>Net income (loss) allocated to common stockholders</t>
        </is>
      </c>
      <c r="B15" s="7" t="n">
        <v>114863</v>
      </c>
      <c r="C15" s="7" t="n">
        <v>50108</v>
      </c>
      <c r="D15" s="7" t="n">
        <v>-1092</v>
      </c>
    </row>
    <row r="16">
      <c r="A16" s="4" t="inlineStr">
        <is>
          <t>Weighted-average common shares outstanding - basic (in shares)</t>
        </is>
      </c>
      <c r="B16" s="6" t="n">
        <v>60324761</v>
      </c>
      <c r="C16" s="6" t="n">
        <v>52573659</v>
      </c>
      <c r="D16" s="6" t="n">
        <v>49704775</v>
      </c>
    </row>
    <row r="17">
      <c r="A17" s="4" t="inlineStr">
        <is>
          <t>Weighted-average common shares outstanding - diluted (in shares)</t>
        </is>
      </c>
      <c r="B17" s="6" t="n">
        <v>60697787</v>
      </c>
      <c r="C17" s="6" t="n">
        <v>52825605</v>
      </c>
      <c r="D17" s="6" t="n">
        <v>49704775</v>
      </c>
    </row>
    <row r="18">
      <c r="A18" s="3" t="inlineStr">
        <is>
          <t>Earnings (loss) per common share:</t>
        </is>
      </c>
      <c r="B18" s="4" t="inlineStr">
        <is>
          <t xml:space="preserve"> </t>
        </is>
      </c>
      <c r="C18" s="4" t="inlineStr">
        <is>
          <t xml:space="preserve"> </t>
        </is>
      </c>
      <c r="D18" s="4" t="inlineStr">
        <is>
          <t xml:space="preserve"> </t>
        </is>
      </c>
    </row>
    <row r="19">
      <c r="A19" s="4" t="inlineStr">
        <is>
          <t>Basic (in dollars per share)</t>
        </is>
      </c>
      <c r="B19" s="8" t="n">
        <v>1.9</v>
      </c>
      <c r="C19" s="8" t="n">
        <v>0.95</v>
      </c>
      <c r="D19" s="8" t="n">
        <v>-0.02</v>
      </c>
    </row>
    <row r="20">
      <c r="A20" s="4" t="inlineStr">
        <is>
          <t>Diluted (in dollars per share)</t>
        </is>
      </c>
      <c r="B20" s="8" t="n">
        <v>1.89</v>
      </c>
      <c r="C20" s="8" t="n">
        <v>0.95</v>
      </c>
      <c r="D20" s="8" t="n">
        <v>-0.02</v>
      </c>
    </row>
    <row r="21">
      <c r="A21" s="4" t="inlineStr">
        <is>
          <t>Common Stock | Add: Dilutive effects of restricted stock units</t>
        </is>
      </c>
      <c r="B21" s="4" t="inlineStr">
        <is>
          <t xml:space="preserve"> </t>
        </is>
      </c>
      <c r="C21" s="4" t="inlineStr">
        <is>
          <t xml:space="preserve"> </t>
        </is>
      </c>
      <c r="D21" s="4" t="inlineStr">
        <is>
          <t xml:space="preserve"> </t>
        </is>
      </c>
    </row>
    <row r="22">
      <c r="A22" s="3" t="inlineStr">
        <is>
          <t>Schedule of Earnings Per Share [Line Items]</t>
        </is>
      </c>
      <c r="B22" s="4" t="inlineStr">
        <is>
          <t xml:space="preserve"> </t>
        </is>
      </c>
      <c r="C22" s="4" t="inlineStr">
        <is>
          <t xml:space="preserve"> </t>
        </is>
      </c>
      <c r="D22" s="4" t="inlineStr">
        <is>
          <t xml:space="preserve"> </t>
        </is>
      </c>
    </row>
    <row r="23">
      <c r="A23" s="4" t="inlineStr">
        <is>
          <t>Add: Dilutive effects of restricted stock units and stock options (in shares)</t>
        </is>
      </c>
      <c r="B23" s="6" t="n">
        <v>368952</v>
      </c>
      <c r="C23" s="6" t="n">
        <v>246556</v>
      </c>
      <c r="D23" s="6" t="n">
        <v>0</v>
      </c>
    </row>
    <row r="24">
      <c r="A24" s="4" t="inlineStr">
        <is>
          <t>Common Stock | Add: Dilutive effects of stock options</t>
        </is>
      </c>
      <c r="B24" s="4" t="inlineStr">
        <is>
          <t xml:space="preserve"> </t>
        </is>
      </c>
      <c r="C24" s="4" t="inlineStr">
        <is>
          <t xml:space="preserve"> </t>
        </is>
      </c>
      <c r="D24" s="4" t="inlineStr">
        <is>
          <t xml:space="preserve"> </t>
        </is>
      </c>
    </row>
    <row r="25">
      <c r="A25" s="3" t="inlineStr">
        <is>
          <t>Schedule of Earnings Per Share [Line Items]</t>
        </is>
      </c>
      <c r="B25" s="4" t="inlineStr">
        <is>
          <t xml:space="preserve"> </t>
        </is>
      </c>
      <c r="C25" s="4" t="inlineStr">
        <is>
          <t xml:space="preserve"> </t>
        </is>
      </c>
      <c r="D25" s="4" t="inlineStr">
        <is>
          <t xml:space="preserve"> </t>
        </is>
      </c>
    </row>
    <row r="26">
      <c r="A26" s="4" t="inlineStr">
        <is>
          <t>Add: Dilutive effects of restricted stock units and stock options (in shares)</t>
        </is>
      </c>
      <c r="B26" s="6" t="n">
        <v>4074</v>
      </c>
      <c r="C26" s="6" t="n">
        <v>5390</v>
      </c>
      <c r="D26" s="6" t="n">
        <v>0</v>
      </c>
    </row>
    <row r="27">
      <c r="A27" s="4" t="inlineStr">
        <is>
          <t>Class B Common Stock</t>
        </is>
      </c>
      <c r="B27" s="4" t="inlineStr">
        <is>
          <t xml:space="preserve"> </t>
        </is>
      </c>
      <c r="C27" s="4" t="inlineStr">
        <is>
          <t xml:space="preserve"> </t>
        </is>
      </c>
      <c r="D27" s="4" t="inlineStr">
        <is>
          <t xml:space="preserve"> </t>
        </is>
      </c>
    </row>
    <row r="28">
      <c r="A28" s="3" t="inlineStr">
        <is>
          <t>Schedule of Earnings Per Share [Line Items]</t>
        </is>
      </c>
      <c r="B28" s="4" t="inlineStr">
        <is>
          <t xml:space="preserve"> </t>
        </is>
      </c>
      <c r="C28" s="4" t="inlineStr">
        <is>
          <t xml:space="preserve"> </t>
        </is>
      </c>
      <c r="D28" s="4" t="inlineStr">
        <is>
          <t xml:space="preserve"> </t>
        </is>
      </c>
    </row>
    <row r="29">
      <c r="A29" s="4" t="inlineStr">
        <is>
          <t>Income from continuing operations</t>
        </is>
      </c>
      <c r="B29" s="7" t="n">
        <v>949</v>
      </c>
      <c r="C29" s="7" t="n">
        <v>561</v>
      </c>
      <c r="D29" s="7" t="n">
        <v>120</v>
      </c>
    </row>
    <row r="30">
      <c r="A30" s="4" t="inlineStr">
        <is>
          <t>Less: income allocated to participating securities</t>
        </is>
      </c>
      <c r="B30" s="6" t="n">
        <v>0</v>
      </c>
      <c r="C30" s="6" t="n">
        <v>-1</v>
      </c>
      <c r="D30" s="6" t="n">
        <v>0</v>
      </c>
    </row>
    <row r="31">
      <c r="A31" s="4" t="inlineStr">
        <is>
          <t>Less: participating securities dividends</t>
        </is>
      </c>
      <c r="B31" s="6" t="n">
        <v>0</v>
      </c>
      <c r="C31" s="6" t="n">
        <v>0</v>
      </c>
      <c r="D31" s="6" t="n">
        <v>-4</v>
      </c>
    </row>
    <row r="32">
      <c r="A32" s="4" t="inlineStr">
        <is>
          <t>Less: preferred stock dividends</t>
        </is>
      </c>
      <c r="B32" s="6" t="n">
        <v>-11</v>
      </c>
      <c r="C32" s="6" t="n">
        <v>-75</v>
      </c>
      <c r="D32" s="6" t="n">
        <v>-132</v>
      </c>
    </row>
    <row r="33">
      <c r="A33" s="4" t="inlineStr">
        <is>
          <t>Less: impact of preferred stock redemption</t>
        </is>
      </c>
      <c r="B33" s="6" t="n">
        <v>-29</v>
      </c>
      <c r="C33" s="6" t="n">
        <v>-30</v>
      </c>
      <c r="D33" s="6" t="n">
        <v>5</v>
      </c>
    </row>
    <row r="34">
      <c r="A34" s="4" t="inlineStr">
        <is>
          <t>Net income (loss) allocated to common stockholders</t>
        </is>
      </c>
      <c r="B34" s="7" t="n">
        <v>909</v>
      </c>
      <c r="C34" s="7" t="n">
        <v>455</v>
      </c>
      <c r="D34" s="7" t="n">
        <v>-11</v>
      </c>
    </row>
    <row r="35">
      <c r="A35" s="4" t="inlineStr">
        <is>
          <t>Weighted-average common shares outstanding - basic (in shares)</t>
        </is>
      </c>
      <c r="B35" s="6" t="n">
        <v>477321</v>
      </c>
      <c r="C35" s="6" t="n">
        <v>477321</v>
      </c>
      <c r="D35" s="6" t="n">
        <v>477321</v>
      </c>
    </row>
    <row r="36">
      <c r="A36" s="4" t="inlineStr">
        <is>
          <t>Weighted-average common shares outstanding - diluted (in shares)</t>
        </is>
      </c>
      <c r="B36" s="6" t="n">
        <v>477321</v>
      </c>
      <c r="C36" s="6" t="n">
        <v>477321</v>
      </c>
      <c r="D36" s="6" t="n">
        <v>477321</v>
      </c>
    </row>
    <row r="37">
      <c r="A37" s="3" t="inlineStr">
        <is>
          <t>Earnings (loss) per common share:</t>
        </is>
      </c>
      <c r="B37" s="4" t="inlineStr">
        <is>
          <t xml:space="preserve"> </t>
        </is>
      </c>
      <c r="C37" s="4" t="inlineStr">
        <is>
          <t xml:space="preserve"> </t>
        </is>
      </c>
      <c r="D37" s="4" t="inlineStr">
        <is>
          <t xml:space="preserve"> </t>
        </is>
      </c>
    </row>
    <row r="38">
      <c r="A38" s="4" t="inlineStr">
        <is>
          <t>Basic (in dollars per share)</t>
        </is>
      </c>
      <c r="B38" s="8" t="n">
        <v>1.9</v>
      </c>
      <c r="C38" s="8" t="n">
        <v>0.95</v>
      </c>
      <c r="D38" s="8" t="n">
        <v>-0.02</v>
      </c>
    </row>
    <row r="39">
      <c r="A39" s="4" t="inlineStr">
        <is>
          <t>Diluted (in dollars per share)</t>
        </is>
      </c>
      <c r="B39" s="8" t="n">
        <v>1.9</v>
      </c>
      <c r="C39" s="8" t="n">
        <v>0.95</v>
      </c>
      <c r="D39" s="8" t="n">
        <v>-0.02</v>
      </c>
    </row>
    <row r="40">
      <c r="A40" s="4" t="inlineStr">
        <is>
          <t>Class B Common Stock | Add: Dilutive effects of restricted stock units</t>
        </is>
      </c>
      <c r="B40" s="4" t="inlineStr">
        <is>
          <t xml:space="preserve"> </t>
        </is>
      </c>
      <c r="C40" s="4" t="inlineStr">
        <is>
          <t xml:space="preserve"> </t>
        </is>
      </c>
      <c r="D40" s="4" t="inlineStr">
        <is>
          <t xml:space="preserve"> </t>
        </is>
      </c>
    </row>
    <row r="41">
      <c r="A41" s="3" t="inlineStr">
        <is>
          <t>Schedule of Earnings Per Share [Line Items]</t>
        </is>
      </c>
      <c r="B41" s="4" t="inlineStr">
        <is>
          <t xml:space="preserve"> </t>
        </is>
      </c>
      <c r="C41" s="4" t="inlineStr">
        <is>
          <t xml:space="preserve"> </t>
        </is>
      </c>
      <c r="D41" s="4" t="inlineStr">
        <is>
          <t xml:space="preserve"> </t>
        </is>
      </c>
    </row>
    <row r="42">
      <c r="A42" s="4" t="inlineStr">
        <is>
          <t>Add: Dilutive effects of restricted stock units and stock options (in shares)</t>
        </is>
      </c>
      <c r="B42" s="6" t="n">
        <v>0</v>
      </c>
      <c r="C42" s="6" t="n">
        <v>0</v>
      </c>
      <c r="D42" s="6" t="n">
        <v>0</v>
      </c>
    </row>
    <row r="43">
      <c r="A43" s="4" t="inlineStr">
        <is>
          <t>Class B Common Stock | Add: Dilutive effects of stock options</t>
        </is>
      </c>
      <c r="B43" s="4" t="inlineStr">
        <is>
          <t xml:space="preserve"> </t>
        </is>
      </c>
      <c r="C43" s="4" t="inlineStr">
        <is>
          <t xml:space="preserve"> </t>
        </is>
      </c>
      <c r="D43" s="4" t="inlineStr">
        <is>
          <t xml:space="preserve"> </t>
        </is>
      </c>
    </row>
    <row r="44">
      <c r="A44" s="3" t="inlineStr">
        <is>
          <t>Schedule of Earnings Per Share [Line Items]</t>
        </is>
      </c>
      <c r="B44" s="4" t="inlineStr">
        <is>
          <t xml:space="preserve"> </t>
        </is>
      </c>
      <c r="C44" s="4" t="inlineStr">
        <is>
          <t xml:space="preserve"> </t>
        </is>
      </c>
      <c r="D44" s="4" t="inlineStr">
        <is>
          <t xml:space="preserve"> </t>
        </is>
      </c>
    </row>
    <row r="45">
      <c r="A45" s="4" t="inlineStr">
        <is>
          <t>Add: Dilutive effects of restricted stock units and stock options (in shares)</t>
        </is>
      </c>
      <c r="B45" s="6" t="n">
        <v>0</v>
      </c>
      <c r="C45" s="6" t="n">
        <v>0</v>
      </c>
      <c r="D45"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dditional Information (Details) - shares</t>
        </is>
      </c>
      <c r="B1" s="2" t="inlineStr">
        <is>
          <t>12 Months Ended</t>
        </is>
      </c>
    </row>
    <row r="2">
      <c r="B2" s="2" t="inlineStr">
        <is>
          <t>Dec. 31, 2022</t>
        </is>
      </c>
      <c r="C2" s="2" t="inlineStr">
        <is>
          <t>Dec. 31, 2021</t>
        </is>
      </c>
      <c r="D2" s="2" t="inlineStr">
        <is>
          <t>Dec. 31, 2020</t>
        </is>
      </c>
    </row>
    <row r="3">
      <c r="A3" s="4" t="inlineStr">
        <is>
          <t>Add: Dilutive effects of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excluded from computation of earnings (in shares)</t>
        </is>
      </c>
      <c r="B5" s="6" t="n">
        <v>10897</v>
      </c>
      <c r="C5" s="6" t="n">
        <v>73199</v>
      </c>
      <c r="D5" s="6" t="n">
        <v>918188</v>
      </c>
    </row>
    <row r="6">
      <c r="A6" s="4" t="inlineStr">
        <is>
          <t>Add: Dilutive effects of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excluded from computation of earnings (in shares)</t>
        </is>
      </c>
      <c r="B8" s="6" t="n">
        <v>0</v>
      </c>
      <c r="C8" s="6" t="n">
        <v>0</v>
      </c>
      <c r="D8" s="6" t="n">
        <v>5525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 Contractual Amount of Financial Instruments with Off-Balance-Sheet Risk (Details) - USD ($) $ in Thousands</t>
        </is>
      </c>
      <c r="B1" s="2" t="inlineStr">
        <is>
          <t>12 Months Ended</t>
        </is>
      </c>
    </row>
    <row r="2">
      <c r="B2" s="2" t="inlineStr">
        <is>
          <t>Dec. 31, 2022</t>
        </is>
      </c>
      <c r="C2" s="2" t="inlineStr">
        <is>
          <t>Dec. 31, 2021</t>
        </is>
      </c>
    </row>
    <row r="3">
      <c r="A3" s="4" t="inlineStr">
        <is>
          <t>Commitments to extend credi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Fixed Rate</t>
        </is>
      </c>
      <c r="B5" s="7" t="n">
        <v>50193</v>
      </c>
      <c r="C5" s="7" t="n">
        <v>37107</v>
      </c>
    </row>
    <row r="6">
      <c r="A6" s="4" t="inlineStr">
        <is>
          <t>Variable Rate</t>
        </is>
      </c>
      <c r="B6" s="6" t="n">
        <v>180696</v>
      </c>
      <c r="C6" s="6" t="n">
        <v>136921</v>
      </c>
    </row>
    <row r="7">
      <c r="A7" s="4" t="inlineStr">
        <is>
          <t>Unused line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Fixed Rate</t>
        </is>
      </c>
      <c r="B9" s="6" t="n">
        <v>8392</v>
      </c>
      <c r="C9" s="6" t="n">
        <v>6894</v>
      </c>
    </row>
    <row r="10">
      <c r="A10" s="4" t="inlineStr">
        <is>
          <t>Variable Rate</t>
        </is>
      </c>
      <c r="B10" s="6" t="n">
        <v>1505122</v>
      </c>
      <c r="C10" s="6" t="n">
        <v>1699933</v>
      </c>
    </row>
    <row r="11">
      <c r="A11" s="4" t="inlineStr">
        <is>
          <t>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Fixed Rate</t>
        </is>
      </c>
      <c r="B13" s="6" t="n">
        <v>2461</v>
      </c>
      <c r="C13" s="6" t="n">
        <v>2553</v>
      </c>
    </row>
    <row r="14">
      <c r="A14" s="4" t="inlineStr">
        <is>
          <t>Variable Rate</t>
        </is>
      </c>
      <c r="B14" s="7" t="n">
        <v>7016</v>
      </c>
      <c r="C14" s="7" t="n">
        <v>561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Additional Information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Unfunded commitments</t>
        </is>
      </c>
      <c r="B3" s="7" t="n">
        <v>17480</v>
      </c>
      <c r="C3" s="7" t="n">
        <v>10264</v>
      </c>
    </row>
    <row r="4">
      <c r="A4" s="4" t="inlineStr">
        <is>
          <t>LIHTCInves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6" t="n">
        <v>17500</v>
      </c>
      <c r="C6" s="6" t="n">
        <v>10300</v>
      </c>
    </row>
    <row r="7">
      <c r="A7" s="4" t="inlineStr">
        <is>
          <t>Small Business Investment Compani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6" t="n">
        <v>8600</v>
      </c>
      <c r="C9" s="6" t="n">
        <v>7100</v>
      </c>
    </row>
    <row r="10">
      <c r="A10" s="4" t="inlineStr">
        <is>
          <t>Other Alternative Inves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7" t="n">
        <v>5800</v>
      </c>
      <c r="C12" s="7" t="n">
        <v>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PREMISES AND EQUIPMENT, NET The following table presents the components of premises and equipment, net, as of the dates indicated: December 31, ($ in thousands) 2022 2021 Land $ 7,630 $ 8,230 Building and improvement 106,413 107,465 Furniture, fixtures, and equipment 51,043 48,737 Leasehold improvements 12,173 13,559 Construction in process 323 23 Total 177,582 178,014 Less accumulated depreciation (70,237) (65,146) Premises and equipment, net $ 107,345 $ 112,868 During the year ended December 31, 2020, we recorded an impairment loss of $512 thousand on abandoned capitalized software projects, which is included in all other expense on the consolidated statements of operations. There were no impairment charges for abandoned capitalized software projects for the years ended December 31, 2022 and 2021. We recognized depreciation expense of $7.7 million, $8.7 million and $10.2 million for the years ended December 31, 2022, 2021, and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Topic 606)</t>
        </is>
      </c>
      <c r="B4" s="7" t="n">
        <v>9058</v>
      </c>
      <c r="C4" s="7" t="n">
        <v>5964</v>
      </c>
      <c r="D4" s="7" t="n">
        <v>3809</v>
      </c>
    </row>
    <row r="5">
      <c r="A5" s="4" t="inlineStr">
        <is>
          <t>Noninterest income (out-of-scope of Topic 606)</t>
        </is>
      </c>
      <c r="B5" s="6" t="n">
        <v>8292</v>
      </c>
      <c r="C5" s="6" t="n">
        <v>13412</v>
      </c>
      <c r="D5" s="6" t="n">
        <v>15061</v>
      </c>
    </row>
    <row r="6">
      <c r="A6" s="4" t="inlineStr">
        <is>
          <t>Total noninterest income</t>
        </is>
      </c>
      <c r="B6" s="6" t="n">
        <v>17350</v>
      </c>
      <c r="C6" s="6" t="n">
        <v>19376</v>
      </c>
      <c r="D6" s="6" t="n">
        <v>18870</v>
      </c>
    </row>
    <row r="7">
      <c r="A7" s="4" t="inlineStr">
        <is>
          <t>Deposit service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of Topic 606)</t>
        </is>
      </c>
      <c r="B9" s="6" t="n">
        <v>6033</v>
      </c>
      <c r="C9" s="6" t="n">
        <v>3728</v>
      </c>
      <c r="D9" s="6" t="n">
        <v>2264</v>
      </c>
    </row>
    <row r="10">
      <c r="A10" s="4" t="inlineStr">
        <is>
          <t>Debit card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in-scope of Topic 606)</t>
        </is>
      </c>
      <c r="B12" s="6" t="n">
        <v>1910</v>
      </c>
      <c r="C12" s="6" t="n">
        <v>1760</v>
      </c>
      <c r="D12" s="6" t="n">
        <v>1325</v>
      </c>
    </row>
    <row r="13">
      <c r="A13" s="4" t="inlineStr">
        <is>
          <t>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interest income (in-scope of Topic 606)</t>
        </is>
      </c>
      <c r="B15" s="7" t="n">
        <v>1115</v>
      </c>
      <c r="C15" s="7" t="n">
        <v>476</v>
      </c>
      <c r="D15" s="7" t="n">
        <v>22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et gain (loss) on sales</t>
        </is>
      </c>
      <c r="B4" s="7" t="n">
        <v>0</v>
      </c>
      <c r="C4" s="7" t="n">
        <v>410</v>
      </c>
      <c r="D4" s="7" t="n">
        <v>-3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Statements of Financial Condition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8896</v>
      </c>
      <c r="C3" s="7" t="n">
        <v>228123</v>
      </c>
      <c r="D3" s="4" t="inlineStr">
        <is>
          <t xml:space="preserve"> </t>
        </is>
      </c>
      <c r="E3" s="4" t="inlineStr">
        <is>
          <t xml:space="preserve"> </t>
        </is>
      </c>
    </row>
    <row r="4">
      <c r="A4" s="4" t="inlineStr">
        <is>
          <t>Other Assets, Total</t>
        </is>
      </c>
      <c r="B4" s="6" t="n">
        <v>278189</v>
      </c>
      <c r="C4" s="6" t="n">
        <v>258315</v>
      </c>
      <c r="D4" s="4" t="inlineStr">
        <is>
          <t xml:space="preserve"> </t>
        </is>
      </c>
      <c r="E4" s="4" t="inlineStr">
        <is>
          <t xml:space="preserve"> </t>
        </is>
      </c>
    </row>
    <row r="5">
      <c r="A5" s="4" t="inlineStr">
        <is>
          <t>Total Assets</t>
        </is>
      </c>
      <c r="B5" s="6" t="n">
        <v>9197016</v>
      </c>
      <c r="C5" s="6" t="n">
        <v>9393743</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Long-term debt, net</t>
        </is>
      </c>
      <c r="B7" s="6" t="n">
        <v>274906</v>
      </c>
      <c r="C7" s="6" t="n">
        <v>274386</v>
      </c>
      <c r="D7" s="4" t="inlineStr">
        <is>
          <t xml:space="preserve"> </t>
        </is>
      </c>
      <c r="E7" s="4" t="inlineStr">
        <is>
          <t xml:space="preserve"> </t>
        </is>
      </c>
    </row>
    <row r="8">
      <c r="A8" s="4" t="inlineStr">
        <is>
          <t>Accrued expenses and other liabilities</t>
        </is>
      </c>
      <c r="B8" s="6" t="n">
        <v>114223</v>
      </c>
      <c r="C8" s="6" t="n">
        <v>113573</v>
      </c>
      <c r="D8" s="4" t="inlineStr">
        <is>
          <t xml:space="preserve"> </t>
        </is>
      </c>
      <c r="E8" s="4" t="inlineStr">
        <is>
          <t xml:space="preserve"> </t>
        </is>
      </c>
    </row>
    <row r="9">
      <c r="A9" s="4" t="inlineStr">
        <is>
          <t>Stockholders’ equity</t>
        </is>
      </c>
      <c r="B9" s="6" t="n">
        <v>959618</v>
      </c>
      <c r="C9" s="6" t="n">
        <v>1065290</v>
      </c>
      <c r="D9" s="7" t="n">
        <v>897207</v>
      </c>
      <c r="E9" s="7" t="n">
        <v>907245</v>
      </c>
    </row>
    <row r="10">
      <c r="A10" s="4" t="inlineStr">
        <is>
          <t>Total liabilities and stockholders’ equity</t>
        </is>
      </c>
      <c r="B10" s="6" t="n">
        <v>9197016</v>
      </c>
      <c r="C10" s="6" t="n">
        <v>9393743</v>
      </c>
      <c r="D10" s="4" t="inlineStr">
        <is>
          <t xml:space="preserve"> </t>
        </is>
      </c>
      <c r="E10" s="4" t="inlineStr">
        <is>
          <t xml:space="preserve"> </t>
        </is>
      </c>
    </row>
    <row r="11">
      <c r="A11" s="4" t="inlineStr">
        <is>
          <t>Banc of California, Inc.</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25897</v>
      </c>
      <c r="C13" s="6" t="n">
        <v>98851</v>
      </c>
      <c r="D13" s="4" t="inlineStr">
        <is>
          <t xml:space="preserve"> </t>
        </is>
      </c>
      <c r="E13" s="4" t="inlineStr">
        <is>
          <t xml:space="preserve"> </t>
        </is>
      </c>
    </row>
    <row r="14">
      <c r="A14" s="4" t="inlineStr">
        <is>
          <t>Other Assets, Total</t>
        </is>
      </c>
      <c r="B14" s="6" t="n">
        <v>22813</v>
      </c>
      <c r="C14" s="6" t="n">
        <v>29688</v>
      </c>
      <c r="D14" s="4" t="inlineStr">
        <is>
          <t xml:space="preserve"> </t>
        </is>
      </c>
      <c r="E14" s="4" t="inlineStr">
        <is>
          <t xml:space="preserve"> </t>
        </is>
      </c>
    </row>
    <row r="15">
      <c r="A15" s="4" t="inlineStr">
        <is>
          <t>Investment in subsidiaries</t>
        </is>
      </c>
      <c r="B15" s="6" t="n">
        <v>1191951</v>
      </c>
      <c r="C15" s="6" t="n">
        <v>1220368</v>
      </c>
      <c r="D15" s="4" t="inlineStr">
        <is>
          <t xml:space="preserve"> </t>
        </is>
      </c>
      <c r="E15" s="4" t="inlineStr">
        <is>
          <t xml:space="preserve"> </t>
        </is>
      </c>
    </row>
    <row r="16">
      <c r="A16" s="4" t="inlineStr">
        <is>
          <t>Total Assets</t>
        </is>
      </c>
      <c r="B16" s="6" t="n">
        <v>1240661</v>
      </c>
      <c r="C16" s="6" t="n">
        <v>1348907</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Long-term debt, net</t>
        </is>
      </c>
      <c r="B18" s="6" t="n">
        <v>274906</v>
      </c>
      <c r="C18" s="6" t="n">
        <v>274386</v>
      </c>
      <c r="D18" s="4" t="inlineStr">
        <is>
          <t xml:space="preserve"> </t>
        </is>
      </c>
      <c r="E18" s="4" t="inlineStr">
        <is>
          <t xml:space="preserve"> </t>
        </is>
      </c>
    </row>
    <row r="19">
      <c r="A19" s="4" t="inlineStr">
        <is>
          <t>Accrued expenses and other liabilities</t>
        </is>
      </c>
      <c r="B19" s="6" t="n">
        <v>6137</v>
      </c>
      <c r="C19" s="6" t="n">
        <v>9231</v>
      </c>
      <c r="D19" s="4" t="inlineStr">
        <is>
          <t xml:space="preserve"> </t>
        </is>
      </c>
      <c r="E19" s="4" t="inlineStr">
        <is>
          <t xml:space="preserve"> </t>
        </is>
      </c>
    </row>
    <row r="20">
      <c r="A20" s="4" t="inlineStr">
        <is>
          <t>Stockholders’ equity</t>
        </is>
      </c>
      <c r="B20" s="6" t="n">
        <v>959618</v>
      </c>
      <c r="C20" s="6" t="n">
        <v>1065290</v>
      </c>
      <c r="D20" s="4" t="inlineStr">
        <is>
          <t xml:space="preserve"> </t>
        </is>
      </c>
      <c r="E20" s="4" t="inlineStr">
        <is>
          <t xml:space="preserve"> </t>
        </is>
      </c>
    </row>
    <row r="21">
      <c r="A21" s="4" t="inlineStr">
        <is>
          <t>Total liabilities and stockholders’ equity</t>
        </is>
      </c>
      <c r="B21" s="7" t="n">
        <v>1240661</v>
      </c>
      <c r="C21" s="7" t="n">
        <v>1348907</v>
      </c>
      <c r="D21" s="4" t="inlineStr">
        <is>
          <t xml:space="preserve"> </t>
        </is>
      </c>
      <c r="E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terest and dividend income</t>
        </is>
      </c>
      <c r="B4" s="7" t="n">
        <v>372772</v>
      </c>
      <c r="C4" s="7" t="n">
        <v>291659</v>
      </c>
      <c r="D4" s="7" t="n">
        <v>290607</v>
      </c>
    </row>
    <row r="5">
      <c r="A5" s="3" t="inlineStr">
        <is>
          <t>Expenses</t>
        </is>
      </c>
      <c r="B5" s="4" t="inlineStr">
        <is>
          <t xml:space="preserve"> </t>
        </is>
      </c>
      <c r="C5" s="4" t="inlineStr">
        <is>
          <t xml:space="preserve"> </t>
        </is>
      </c>
      <c r="D5" s="4" t="inlineStr">
        <is>
          <t xml:space="preserve"> </t>
        </is>
      </c>
    </row>
    <row r="6">
      <c r="A6" s="4" t="inlineStr">
        <is>
          <t>Income tax expense</t>
        </is>
      </c>
      <c r="B6" s="6" t="n">
        <v>47945</v>
      </c>
      <c r="C6" s="6" t="n">
        <v>20276</v>
      </c>
      <c r="D6" s="6" t="n">
        <v>1786</v>
      </c>
    </row>
    <row r="7">
      <c r="A7" s="4" t="inlineStr">
        <is>
          <t>Net income</t>
        </is>
      </c>
      <c r="B7" s="6" t="n">
        <v>120939</v>
      </c>
      <c r="C7" s="6" t="n">
        <v>62346</v>
      </c>
      <c r="D7" s="6" t="n">
        <v>12574</v>
      </c>
    </row>
    <row r="8">
      <c r="A8" s="4" t="inlineStr">
        <is>
          <t>Banc of California, Inc.</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from subsidiaries</t>
        </is>
      </c>
      <c r="B10" s="6" t="n">
        <v>126000</v>
      </c>
      <c r="C10" s="6" t="n">
        <v>78000</v>
      </c>
      <c r="D10" s="6" t="n">
        <v>37000</v>
      </c>
    </row>
    <row r="11">
      <c r="A11" s="4" t="inlineStr">
        <is>
          <t>Legal settlement income</t>
        </is>
      </c>
      <c r="B11" s="6" t="n">
        <v>0</v>
      </c>
      <c r="C11" s="6" t="n">
        <v>0</v>
      </c>
      <c r="D11" s="6" t="n">
        <v>2013</v>
      </c>
    </row>
    <row r="12">
      <c r="A12" s="4" t="inlineStr">
        <is>
          <t>Other operating income</t>
        </is>
      </c>
      <c r="B12" s="6" t="n">
        <v>167</v>
      </c>
      <c r="C12" s="6" t="n">
        <v>212</v>
      </c>
      <c r="D12" s="6" t="n">
        <v>211</v>
      </c>
    </row>
    <row r="13">
      <c r="A13" s="4" t="inlineStr">
        <is>
          <t>Total interest and dividend income</t>
        </is>
      </c>
      <c r="B13" s="6" t="n">
        <v>126167</v>
      </c>
      <c r="C13" s="6" t="n">
        <v>78212</v>
      </c>
      <c r="D13" s="6" t="n">
        <v>39224</v>
      </c>
    </row>
    <row r="14">
      <c r="A14" s="3" t="inlineStr">
        <is>
          <t>Expenses</t>
        </is>
      </c>
      <c r="B14" s="4" t="inlineStr">
        <is>
          <t xml:space="preserve"> </t>
        </is>
      </c>
      <c r="C14" s="4" t="inlineStr">
        <is>
          <t xml:space="preserve"> </t>
        </is>
      </c>
      <c r="D14" s="4" t="inlineStr">
        <is>
          <t xml:space="preserve"> </t>
        </is>
      </c>
    </row>
    <row r="15">
      <c r="A15" s="4" t="inlineStr">
        <is>
          <t>Interest expense for notes payable and other borrowings</t>
        </is>
      </c>
      <c r="B15" s="6" t="n">
        <v>14600</v>
      </c>
      <c r="C15" s="6" t="n">
        <v>13498</v>
      </c>
      <c r="D15" s="6" t="n">
        <v>10141</v>
      </c>
    </row>
    <row r="16">
      <c r="A16" s="4" t="inlineStr">
        <is>
          <t>Other operating expense</t>
        </is>
      </c>
      <c r="B16" s="6" t="n">
        <v>4130</v>
      </c>
      <c r="C16" s="6" t="n">
        <v>2621</v>
      </c>
      <c r="D16" s="6" t="n">
        <v>5794</v>
      </c>
    </row>
    <row r="17">
      <c r="A17" s="4" t="inlineStr">
        <is>
          <t>Total expenses</t>
        </is>
      </c>
      <c r="B17" s="6" t="n">
        <v>18730</v>
      </c>
      <c r="C17" s="6" t="n">
        <v>16119</v>
      </c>
      <c r="D17" s="6" t="n">
        <v>15935</v>
      </c>
    </row>
    <row r="18">
      <c r="A18" s="4" t="inlineStr">
        <is>
          <t>Income before income taxes and undistributed earnings of subsidiaries</t>
        </is>
      </c>
      <c r="B18" s="6" t="n">
        <v>107437</v>
      </c>
      <c r="C18" s="6" t="n">
        <v>62093</v>
      </c>
      <c r="D18" s="6" t="n">
        <v>23289</v>
      </c>
    </row>
    <row r="19">
      <c r="A19" s="4" t="inlineStr">
        <is>
          <t>Income tax expense</t>
        </is>
      </c>
      <c r="B19" s="6" t="n">
        <v>-6049</v>
      </c>
      <c r="C19" s="6" t="n">
        <v>-7385</v>
      </c>
      <c r="D19" s="6" t="n">
        <v>-5812</v>
      </c>
    </row>
    <row r="20">
      <c r="A20" s="4" t="inlineStr">
        <is>
          <t>Income before undistributed earnings of subsidiaries</t>
        </is>
      </c>
      <c r="B20" s="6" t="n">
        <v>113486</v>
      </c>
      <c r="C20" s="6" t="n">
        <v>69478</v>
      </c>
      <c r="D20" s="6" t="n">
        <v>29101</v>
      </c>
    </row>
    <row r="21">
      <c r="A21" s="4" t="inlineStr">
        <is>
          <t>Undistributed (dividends in excess of) earnings of subsidiaries</t>
        </is>
      </c>
      <c r="B21" s="6" t="n">
        <v>7453</v>
      </c>
      <c r="C21" s="6" t="n">
        <v>-7132</v>
      </c>
      <c r="D21" s="6" t="n">
        <v>-16527</v>
      </c>
    </row>
    <row r="22">
      <c r="A22" s="4" t="inlineStr">
        <is>
          <t>Net income</t>
        </is>
      </c>
      <c r="B22" s="7" t="n">
        <v>120939</v>
      </c>
      <c r="C22" s="7" t="n">
        <v>62346</v>
      </c>
      <c r="D22" s="7" t="n">
        <v>1257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0939</v>
      </c>
      <c r="C4" s="7" t="n">
        <v>62346</v>
      </c>
      <c r="D4" s="7" t="n">
        <v>125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6197</v>
      </c>
      <c r="C6" s="6" t="n">
        <v>5295</v>
      </c>
      <c r="D6" s="6" t="n">
        <v>5781</v>
      </c>
    </row>
    <row r="7">
      <c r="A7" s="4" t="inlineStr">
        <is>
          <t>Amortization of debt issuance cost</t>
        </is>
      </c>
      <c r="B7" s="6" t="n">
        <v>1809</v>
      </c>
      <c r="C7" s="6" t="n">
        <v>1757</v>
      </c>
      <c r="D7" s="6" t="n">
        <v>972</v>
      </c>
    </row>
    <row r="8">
      <c r="A8" s="4" t="inlineStr">
        <is>
          <t>Deferred income tax expense (benefit)</t>
        </is>
      </c>
      <c r="B8" s="6" t="n">
        <v>19078</v>
      </c>
      <c r="C8" s="6" t="n">
        <v>5844</v>
      </c>
      <c r="D8" s="6" t="n">
        <v>-9259</v>
      </c>
    </row>
    <row r="9">
      <c r="A9" s="4" t="inlineStr">
        <is>
          <t>Net cash provided by operating activities</t>
        </is>
      </c>
      <c r="B9" s="6" t="n">
        <v>136122</v>
      </c>
      <c r="C9" s="6" t="n">
        <v>105739</v>
      </c>
      <c r="D9" s="6" t="n">
        <v>74862</v>
      </c>
    </row>
    <row r="10">
      <c r="A10" s="3" t="inlineStr">
        <is>
          <t>Cash flows from investing activities:</t>
        </is>
      </c>
      <c r="B10" s="4" t="inlineStr">
        <is>
          <t xml:space="preserve"> </t>
        </is>
      </c>
      <c r="C10" s="4" t="inlineStr">
        <is>
          <t xml:space="preserve"> </t>
        </is>
      </c>
      <c r="D10" s="4" t="inlineStr">
        <is>
          <t xml:space="preserve"> </t>
        </is>
      </c>
    </row>
    <row r="11">
      <c r="A11" s="4" t="inlineStr">
        <is>
          <t>Purchase of investments</t>
        </is>
      </c>
      <c r="B11" s="6" t="n">
        <v>-162744</v>
      </c>
      <c r="C11" s="6" t="n">
        <v>-312710</v>
      </c>
      <c r="D11" s="6" t="n">
        <v>-371092</v>
      </c>
    </row>
    <row r="12">
      <c r="A12" s="4" t="inlineStr">
        <is>
          <t>Net cash provided by (used in) investing activities</t>
        </is>
      </c>
      <c r="B12" s="6" t="n">
        <v>149528</v>
      </c>
      <c r="C12" s="6" t="n">
        <v>-5665</v>
      </c>
      <c r="D12" s="6" t="n">
        <v>-266915</v>
      </c>
    </row>
    <row r="13">
      <c r="A13" s="3" t="inlineStr">
        <is>
          <t>Cash flows from financing activities:</t>
        </is>
      </c>
      <c r="B13" s="4" t="inlineStr">
        <is>
          <t xml:space="preserve"> </t>
        </is>
      </c>
      <c r="C13" s="4" t="inlineStr">
        <is>
          <t xml:space="preserve"> </t>
        </is>
      </c>
      <c r="D13" s="4" t="inlineStr">
        <is>
          <t xml:space="preserve"> </t>
        </is>
      </c>
    </row>
    <row r="14">
      <c r="A14" s="4" t="inlineStr">
        <is>
          <t>Net proceeds from issuance of long-term debt</t>
        </is>
      </c>
      <c r="B14" s="6" t="n">
        <v>0</v>
      </c>
      <c r="C14" s="6" t="n">
        <v>0</v>
      </c>
      <c r="D14" s="6" t="n">
        <v>82570</v>
      </c>
    </row>
    <row r="15">
      <c r="A15" s="4" t="inlineStr">
        <is>
          <t>Redemption of preferred stock</t>
        </is>
      </c>
      <c r="B15" s="6" t="n">
        <v>-98703</v>
      </c>
      <c r="C15" s="6" t="n">
        <v>-93269</v>
      </c>
      <c r="D15" s="6" t="n">
        <v>-4379</v>
      </c>
    </row>
    <row r="16">
      <c r="A16" s="4" t="inlineStr">
        <is>
          <t>Purchase of treasury stock</t>
        </is>
      </c>
      <c r="B16" s="6" t="n">
        <v>-75080</v>
      </c>
      <c r="C16" s="6" t="n">
        <v>0</v>
      </c>
      <c r="D16" s="6" t="n">
        <v>-12041</v>
      </c>
    </row>
    <row r="17">
      <c r="A17" s="4" t="inlineStr">
        <is>
          <t>Proceeds from exercise of stock options</t>
        </is>
      </c>
      <c r="B17" s="6" t="n">
        <v>0</v>
      </c>
      <c r="C17" s="6" t="n">
        <v>300</v>
      </c>
      <c r="D17" s="6" t="n">
        <v>0</v>
      </c>
    </row>
    <row r="18">
      <c r="A18" s="4" t="inlineStr">
        <is>
          <t>Purchase of stock surrendered to pay tax liability</t>
        </is>
      </c>
      <c r="B18" s="6" t="n">
        <v>-1786</v>
      </c>
      <c r="C18" s="6" t="n">
        <v>-7557</v>
      </c>
      <c r="D18" s="6" t="n">
        <v>-923</v>
      </c>
    </row>
    <row r="19">
      <c r="A19" s="4" t="inlineStr">
        <is>
          <t>Dividend equivalents paid on stock appreciation rights</t>
        </is>
      </c>
      <c r="B19" s="6" t="n">
        <v>0</v>
      </c>
      <c r="C19" s="6" t="n">
        <v>0</v>
      </c>
      <c r="D19" s="6" t="n">
        <v>-376</v>
      </c>
    </row>
    <row r="20">
      <c r="A20" s="4" t="inlineStr">
        <is>
          <t>Dividends paid on common stock</t>
        </is>
      </c>
      <c r="B20" s="6" t="n">
        <v>-14490</v>
      </c>
      <c r="C20" s="6" t="n">
        <v>-12843</v>
      </c>
      <c r="D20" s="6" t="n">
        <v>-11847</v>
      </c>
    </row>
    <row r="21">
      <c r="A21" s="4" t="inlineStr">
        <is>
          <t>Dividends paid on preferred stock</t>
        </is>
      </c>
      <c r="B21" s="6" t="n">
        <v>-1727</v>
      </c>
      <c r="C21" s="6" t="n">
        <v>-8322</v>
      </c>
      <c r="D21" s="6" t="n">
        <v>-13869</v>
      </c>
    </row>
    <row r="22">
      <c r="A22" s="4" t="inlineStr">
        <is>
          <t>Net cash (used in) provided by financing activities</t>
        </is>
      </c>
      <c r="B22" s="6" t="n">
        <v>-284877</v>
      </c>
      <c r="C22" s="6" t="n">
        <v>-92770</v>
      </c>
      <c r="D22" s="6" t="n">
        <v>39400</v>
      </c>
    </row>
    <row r="23">
      <c r="A23" s="4" t="inlineStr">
        <is>
          <t>Net change in cash and cash equivalents</t>
        </is>
      </c>
      <c r="B23" s="6" t="n">
        <v>773</v>
      </c>
      <c r="C23" s="6" t="n">
        <v>7304</v>
      </c>
      <c r="D23" s="6" t="n">
        <v>-152653</v>
      </c>
    </row>
    <row r="24">
      <c r="A24" s="4" t="inlineStr">
        <is>
          <t>Cash and cash equivalents at beginning of year</t>
        </is>
      </c>
      <c r="B24" s="6" t="n">
        <v>228123</v>
      </c>
      <c r="C24" s="6" t="n">
        <v>220819</v>
      </c>
      <c r="D24" s="6" t="n">
        <v>373472</v>
      </c>
    </row>
    <row r="25">
      <c r="A25" s="4" t="inlineStr">
        <is>
          <t>Cash and cash equivalents at end of year</t>
        </is>
      </c>
      <c r="B25" s="6" t="n">
        <v>228896</v>
      </c>
      <c r="C25" s="6" t="n">
        <v>228123</v>
      </c>
      <c r="D25" s="6" t="n">
        <v>220819</v>
      </c>
    </row>
    <row r="26">
      <c r="A26" s="4" t="inlineStr">
        <is>
          <t>Banc of California, Inc.</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120939</v>
      </c>
      <c r="C28" s="6" t="n">
        <v>62346</v>
      </c>
      <c r="D28" s="6" t="n">
        <v>12574</v>
      </c>
    </row>
    <row r="29">
      <c r="A29" s="3" t="inlineStr">
        <is>
          <t>Adjustments to reconcile net income to net cash provided by operating activities:</t>
        </is>
      </c>
      <c r="B29" s="4" t="inlineStr">
        <is>
          <t xml:space="preserve"> </t>
        </is>
      </c>
      <c r="C29" s="4" t="inlineStr">
        <is>
          <t xml:space="preserve"> </t>
        </is>
      </c>
      <c r="D29" s="4" t="inlineStr">
        <is>
          <t xml:space="preserve"> </t>
        </is>
      </c>
    </row>
    <row r="30">
      <c r="A30" s="4" t="inlineStr">
        <is>
          <t>Undistributed (dividends in excess of) earnings of subsidiaries</t>
        </is>
      </c>
      <c r="B30" s="6" t="n">
        <v>-7453</v>
      </c>
      <c r="C30" s="6" t="n">
        <v>7132</v>
      </c>
      <c r="D30" s="6" t="n">
        <v>16527</v>
      </c>
    </row>
    <row r="31">
      <c r="A31" s="4" t="inlineStr">
        <is>
          <t>Share-based compensation expense</t>
        </is>
      </c>
      <c r="B31" s="6" t="n">
        <v>765</v>
      </c>
      <c r="C31" s="6" t="n">
        <v>776</v>
      </c>
      <c r="D31" s="6" t="n">
        <v>3269</v>
      </c>
    </row>
    <row r="32">
      <c r="A32" s="4" t="inlineStr">
        <is>
          <t>Amortization of debt issuance cost</t>
        </is>
      </c>
      <c r="B32" s="6" t="n">
        <v>520</v>
      </c>
      <c r="C32" s="6" t="n">
        <v>493</v>
      </c>
      <c r="D32" s="6" t="n">
        <v>324</v>
      </c>
    </row>
    <row r="33">
      <c r="A33" s="4" t="inlineStr">
        <is>
          <t>Deferred income tax expense (benefit)</t>
        </is>
      </c>
      <c r="B33" s="6" t="n">
        <v>-467</v>
      </c>
      <c r="C33" s="6" t="n">
        <v>2770</v>
      </c>
      <c r="D33" s="6" t="n">
        <v>-417</v>
      </c>
    </row>
    <row r="34">
      <c r="A34" s="4" t="inlineStr">
        <is>
          <t>Net change in other assets and liabilities</t>
        </is>
      </c>
      <c r="B34" s="6" t="n">
        <v>4654</v>
      </c>
      <c r="C34" s="6" t="n">
        <v>-4171</v>
      </c>
      <c r="D34" s="6" t="n">
        <v>-7377</v>
      </c>
    </row>
    <row r="35">
      <c r="A35" s="4" t="inlineStr">
        <is>
          <t>Net cash provided by operating activities</t>
        </is>
      </c>
      <c r="B35" s="6" t="n">
        <v>118958</v>
      </c>
      <c r="C35" s="6" t="n">
        <v>69346</v>
      </c>
      <c r="D35" s="6" t="n">
        <v>24900</v>
      </c>
    </row>
    <row r="36">
      <c r="A36" s="3" t="inlineStr">
        <is>
          <t>Cash flows from investing activities:</t>
        </is>
      </c>
      <c r="B36" s="4" t="inlineStr">
        <is>
          <t xml:space="preserve"> </t>
        </is>
      </c>
      <c r="C36" s="4" t="inlineStr">
        <is>
          <t xml:space="preserve"> </t>
        </is>
      </c>
      <c r="D36" s="4" t="inlineStr">
        <is>
          <t xml:space="preserve"> </t>
        </is>
      </c>
    </row>
    <row r="37">
      <c r="A37" s="4" t="inlineStr">
        <is>
          <t>Purchase of investments</t>
        </is>
      </c>
      <c r="B37" s="6" t="n">
        <v>-1000</v>
      </c>
      <c r="C37" s="6" t="n">
        <v>-1000</v>
      </c>
      <c r="D37" s="6" t="n">
        <v>0</v>
      </c>
    </row>
    <row r="38">
      <c r="A38" s="4" t="inlineStr">
        <is>
          <t>Principal from notes receivable</t>
        </is>
      </c>
      <c r="B38" s="6" t="n">
        <v>875</v>
      </c>
      <c r="C38" s="6" t="n">
        <v>0</v>
      </c>
      <c r="D38" s="6" t="n">
        <v>0</v>
      </c>
    </row>
    <row r="39">
      <c r="A39" s="4" t="inlineStr">
        <is>
          <t>Net cash acquired in business combination</t>
        </is>
      </c>
      <c r="B39" s="6" t="n">
        <v>0</v>
      </c>
      <c r="C39" s="6" t="n">
        <v>8815</v>
      </c>
      <c r="D39" s="6" t="n">
        <v>0</v>
      </c>
    </row>
    <row r="40">
      <c r="A40" s="4" t="inlineStr">
        <is>
          <t>Net cash provided by (used in) investing activities</t>
        </is>
      </c>
      <c r="B40" s="6" t="n">
        <v>-125</v>
      </c>
      <c r="C40" s="6" t="n">
        <v>7815</v>
      </c>
      <c r="D40" s="6" t="n">
        <v>0</v>
      </c>
    </row>
    <row r="41">
      <c r="A41" s="3" t="inlineStr">
        <is>
          <t>Cash flows from financing activities:</t>
        </is>
      </c>
      <c r="B41" s="4" t="inlineStr">
        <is>
          <t xml:space="preserve"> </t>
        </is>
      </c>
      <c r="C41" s="4" t="inlineStr">
        <is>
          <t xml:space="preserve"> </t>
        </is>
      </c>
      <c r="D41" s="4" t="inlineStr">
        <is>
          <t xml:space="preserve"> </t>
        </is>
      </c>
    </row>
    <row r="42">
      <c r="A42" s="4" t="inlineStr">
        <is>
          <t>Net proceeds from issuance of long-term debt</t>
        </is>
      </c>
      <c r="B42" s="6" t="n">
        <v>0</v>
      </c>
      <c r="C42" s="6" t="n">
        <v>0</v>
      </c>
      <c r="D42" s="6" t="n">
        <v>82570</v>
      </c>
    </row>
    <row r="43">
      <c r="A43" s="4" t="inlineStr">
        <is>
          <t>Redemption of preferred stock</t>
        </is>
      </c>
      <c r="B43" s="6" t="n">
        <v>-98703</v>
      </c>
      <c r="C43" s="6" t="n">
        <v>-93269</v>
      </c>
      <c r="D43" s="6" t="n">
        <v>-4379</v>
      </c>
    </row>
    <row r="44">
      <c r="A44" s="4" t="inlineStr">
        <is>
          <t>Purchase of treasury stock</t>
        </is>
      </c>
      <c r="B44" s="6" t="n">
        <v>-75080</v>
      </c>
      <c r="C44" s="6" t="n">
        <v>0</v>
      </c>
      <c r="D44" s="6" t="n">
        <v>-12041</v>
      </c>
    </row>
    <row r="45">
      <c r="A45" s="4" t="inlineStr">
        <is>
          <t>Proceeds from exercise of stock options</t>
        </is>
      </c>
      <c r="B45" s="6" t="n">
        <v>0</v>
      </c>
      <c r="C45" s="6" t="n">
        <v>300</v>
      </c>
      <c r="D45" s="6" t="n">
        <v>0</v>
      </c>
    </row>
    <row r="46">
      <c r="A46" s="4" t="inlineStr">
        <is>
          <t>Purchase of stock surrendered to pay tax liability</t>
        </is>
      </c>
      <c r="B46" s="6" t="n">
        <v>-1787</v>
      </c>
      <c r="C46" s="6" t="n">
        <v>-2182</v>
      </c>
      <c r="D46" s="6" t="n">
        <v>-923</v>
      </c>
    </row>
    <row r="47">
      <c r="A47" s="4" t="inlineStr">
        <is>
          <t>Dividend equivalents paid on stock appreciation rights</t>
        </is>
      </c>
      <c r="B47" s="6" t="n">
        <v>0</v>
      </c>
      <c r="C47" s="6" t="n">
        <v>0</v>
      </c>
      <c r="D47" s="6" t="n">
        <v>-376</v>
      </c>
    </row>
    <row r="48">
      <c r="A48" s="4" t="inlineStr">
        <is>
          <t>Dividends paid on common stock</t>
        </is>
      </c>
      <c r="B48" s="6" t="n">
        <v>-14490</v>
      </c>
      <c r="C48" s="6" t="n">
        <v>-12843</v>
      </c>
      <c r="D48" s="6" t="n">
        <v>-11847</v>
      </c>
    </row>
    <row r="49">
      <c r="A49" s="4" t="inlineStr">
        <is>
          <t>Dividends paid on preferred stock</t>
        </is>
      </c>
      <c r="B49" s="6" t="n">
        <v>-1727</v>
      </c>
      <c r="C49" s="6" t="n">
        <v>-8322</v>
      </c>
      <c r="D49" s="6" t="n">
        <v>-13869</v>
      </c>
    </row>
    <row r="50">
      <c r="A50" s="4" t="inlineStr">
        <is>
          <t>Net cash (used in) provided by financing activities</t>
        </is>
      </c>
      <c r="B50" s="6" t="n">
        <v>-191787</v>
      </c>
      <c r="C50" s="6" t="n">
        <v>-116316</v>
      </c>
      <c r="D50" s="6" t="n">
        <v>39135</v>
      </c>
    </row>
    <row r="51">
      <c r="A51" s="4" t="inlineStr">
        <is>
          <t>Net change in cash and cash equivalents</t>
        </is>
      </c>
      <c r="B51" s="6" t="n">
        <v>-72954</v>
      </c>
      <c r="C51" s="6" t="n">
        <v>-39155</v>
      </c>
      <c r="D51" s="6" t="n">
        <v>64035</v>
      </c>
    </row>
    <row r="52">
      <c r="A52" s="4" t="inlineStr">
        <is>
          <t>Cash and cash equivalents at beginning of year</t>
        </is>
      </c>
      <c r="B52" s="6" t="n">
        <v>98851</v>
      </c>
      <c r="C52" s="6" t="n">
        <v>138006</v>
      </c>
      <c r="D52" s="6" t="n">
        <v>73971</v>
      </c>
    </row>
    <row r="53">
      <c r="A53" s="4" t="inlineStr">
        <is>
          <t>Cash and cash equivalents at end of year</t>
        </is>
      </c>
      <c r="B53" s="7" t="n">
        <v>25897</v>
      </c>
      <c r="C53" s="7" t="n">
        <v>98851</v>
      </c>
      <c r="D53" s="7" t="n">
        <v>13800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 Party Transactions (Details) - USD ($) $ in Thousands</t>
        </is>
      </c>
      <c r="B1" s="2" t="inlineStr">
        <is>
          <t>12 Months Ended</t>
        </is>
      </c>
    </row>
    <row r="2">
      <c r="B2" s="2" t="inlineStr">
        <is>
          <t>Dec. 31, 2022</t>
        </is>
      </c>
      <c r="C2" s="2" t="inlineStr">
        <is>
          <t>Dec. 31, 2021</t>
        </is>
      </c>
      <c r="D2" s="2" t="inlineStr">
        <is>
          <t>Dec. 31, 2020</t>
        </is>
      </c>
    </row>
    <row r="3">
      <c r="A3" s="4" t="inlineStr">
        <is>
          <t>Officers and Directo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eposits from principal officers, directors, and their related interests</t>
        </is>
      </c>
      <c r="B5" s="7" t="n">
        <v>21600</v>
      </c>
      <c r="C5" s="7" t="n">
        <v>17500</v>
      </c>
      <c r="D5" s="4" t="inlineStr">
        <is>
          <t xml:space="preserve"> </t>
        </is>
      </c>
    </row>
    <row r="6">
      <c r="A6" s="4" t="inlineStr">
        <is>
          <t>Current Directors | Special Committee Investigati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transactions with related parties</t>
        </is>
      </c>
      <c r="B8" s="7" t="n">
        <v>397</v>
      </c>
      <c r="C8" s="7" t="n">
        <v>495</v>
      </c>
      <c r="D8" s="7" t="n">
        <v>15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C1" s="2" t="inlineStr">
        <is>
          <t>12 Months Ended</t>
        </is>
      </c>
    </row>
    <row r="2">
      <c r="B2" s="2" t="inlineStr">
        <is>
          <t>Feb. 13, 2023</t>
        </is>
      </c>
      <c r="C2" s="2" t="inlineStr">
        <is>
          <t>Dec. 31, 2022</t>
        </is>
      </c>
      <c r="D2" s="2" t="inlineStr">
        <is>
          <t>Dec. 31, 2021</t>
        </is>
      </c>
      <c r="E2" s="2" t="inlineStr">
        <is>
          <t>Dec. 31, 2020</t>
        </is>
      </c>
      <c r="F2" s="2" t="inlineStr">
        <is>
          <t>Mar.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4" t="inlineStr">
        <is>
          <t xml:space="preserve"> </t>
        </is>
      </c>
      <c r="C4" s="8" t="n">
        <v>0.24</v>
      </c>
      <c r="D4" s="8" t="n">
        <v>0.24</v>
      </c>
      <c r="E4" s="8" t="n">
        <v>0.24</v>
      </c>
      <c r="F4" s="4" t="inlineStr">
        <is>
          <t xml:space="preserve"> </t>
        </is>
      </c>
    </row>
    <row r="5">
      <c r="A5" s="4" t="inlineStr">
        <is>
          <t>Authorized amount under repurchase program</t>
        </is>
      </c>
      <c r="B5" s="4" t="inlineStr">
        <is>
          <t xml:space="preserve"> </t>
        </is>
      </c>
      <c r="C5" s="4" t="inlineStr">
        <is>
          <t xml:space="preserve"> </t>
        </is>
      </c>
      <c r="D5" s="4" t="inlineStr">
        <is>
          <t xml:space="preserve"> </t>
        </is>
      </c>
      <c r="E5" s="4" t="inlineStr">
        <is>
          <t xml:space="preserve"> </t>
        </is>
      </c>
      <c r="F5" s="7" t="n">
        <v>7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per common share (in dollars per share)</t>
        </is>
      </c>
      <c r="B8" s="5" t="n">
        <v>0.1</v>
      </c>
      <c r="C8" s="4" t="inlineStr">
        <is>
          <t xml:space="preserve"> </t>
        </is>
      </c>
      <c r="D8" s="4" t="inlineStr">
        <is>
          <t xml:space="preserve"> </t>
        </is>
      </c>
      <c r="E8" s="4" t="inlineStr">
        <is>
          <t xml:space="preserve"> </t>
        </is>
      </c>
      <c r="F8" s="4" t="inlineStr">
        <is>
          <t xml:space="preserve"> </t>
        </is>
      </c>
    </row>
    <row r="9">
      <c r="A9" s="4" t="inlineStr">
        <is>
          <t>Authorized amount under repurchase program</t>
        </is>
      </c>
      <c r="B9" s="7" t="n">
        <v>35</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68" customWidth="1" min="2" max="2"/>
    <col width="13" customWidth="1" min="3" max="3"/>
  </cols>
  <sheetData>
    <row r="1">
      <c r="A1" s="2" t="inlineStr">
        <is>
          <t>Label</t>
        </is>
      </c>
      <c r="B1" s="1" t="inlineStr">
        <is>
          <t>Element</t>
        </is>
      </c>
      <c r="C1" s="2" t="inlineStr">
        <is>
          <t>Value</t>
        </is>
      </c>
    </row>
    <row r="2">
      <c r="A2" s="4" t="inlineStr">
        <is>
          <t>Transfer Of Held-To-Maturity Securities To Available-For-Sale Securities</t>
        </is>
      </c>
      <c r="B2" s="4" t="inlineStr">
        <is>
          <t>banc_TransferOfHeldToMaturitySecuritiesToAvailableForSaleSecurities</t>
        </is>
      </c>
      <c r="C2" s="7" t="n">
        <v>0</v>
      </c>
    </row>
    <row r="3">
      <c r="A3" s="4" t="inlineStr">
        <is>
          <t>Transfer Of Held-To-Maturity Securities To Available-For-Sale Securities</t>
        </is>
      </c>
      <c r="B3" s="4" t="inlineStr">
        <is>
          <t>banc_TransferOfHeldToMaturitySecuritiesToAvailableForSaleSecurities</t>
        </is>
      </c>
      <c r="C3"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corporate offices, branches and loan production offices for which we are the lessee. Our leases have remaining lease terms of 2 months to 16 years, some of which include options to extend the leases generally for periods of 3 to 5 years. Our lease agreements do not contain any material residual value guarantees or material restrictive covenants. We also have subleases in place for certain office locations and the income from subleases is included in other income. The components of lease expense were as follows: Year Ended December 31, ($ in thousands) 2022 2021 2020 Operating lease expense $ 9,168 $ 6,972 $ 6,024 Variable lease expense 168 366 279 Total lease expense $ 9,336 $ 7,338 $ 6,303 Supplemental cash flow information related to leases was as follows: Year Ended December 31, ($ in thousands) 2022 2021 2020 Cash paid for amounts included in the measurement of lease liabilities for operating leases: Operating cash flows $ 9,515 $ 7,229 $ 6,812 ROU assets obtained in the exchange for lease liabilities: ROU assets obtained in exchange for lease liabilities (1) $ 2,060 $ 26,413 $ 3,289 (1) Includes $9.2 million during the year ended December 31, 2021 related to the PMB Acquisition. Supplemental balance sheet information related to leases was as follows: December 31, ($ in thousands) 2022 2021 Operating leases: Operating lease right-of-use assets $ 28,780 $ 35,442 Operating lease liabilities 33,122 40,675 December 31, 2022 2021 Weighted-average remaining lease term (in years): Operating leases 4.90 years 5.46 years Weighted-average discount rate: Operating leases 1.88 % 1.76 % Maturities of operating lease liabilities at December 31, 2022 were as follows: ($ in thousands) Operating Year Ending December 31, 2023 $ 8,726 2024 8,415 2025 6,910 2026 4,992 2027 2,949 Thereafter 3,083 Total lease payments 35,075 Less: present value discount (1,953) Total Lease Liability $ 33,122 During the year ended December 31, 2021, we recognized $3.8 million in impairment of ROU assets obtained in the PMB Acquisition. This impairment related to branch and office consolidation of PMB locations and is included in acquisition, integration and transaction costs in the accompanying consolidated statements of operations. Sublease income We lease certain equipment under finance leases. Finance lease obligations Sale-leaseback Transactions In January 2022, we completed a sale-leaseback transaction for one of our branch locations. We sold the branch for $2.4 million and recognized a gain of $771 thousand. We also entered into a 18-month lease agreement for this branch and recognized a right-of-use asset and lease liability for $107 thousand. Gains related to sale-leaseback transactions are included in other income in the accompanying consolidated statements of operations. sale-leaseback transaction</t>
        </is>
      </c>
    </row>
    <row r="5">
      <c r="A5" s="4" t="inlineStr">
        <is>
          <t>LEASES</t>
        </is>
      </c>
      <c r="B5" s="4" t="inlineStr">
        <is>
          <t>LEASES We have operating leases for corporate offices, branches and loan production offices for which we are the lessee. Our leases have remaining lease terms of 2 months to 16 years, some of which include options to extend the leases generally for periods of 3 to 5 years. Our lease agreements do not contain any material residual value guarantees or material restrictive covenants. We also have subleases in place for certain office locations and the income from subleases is included in other income. The components of lease expense were as follows: Year Ended December 31, ($ in thousands) 2022 2021 2020 Operating lease expense $ 9,168 $ 6,972 $ 6,024 Variable lease expense 168 366 279 Total lease expense $ 9,336 $ 7,338 $ 6,303 Supplemental cash flow information related to leases was as follows: Year Ended December 31, ($ in thousands) 2022 2021 2020 Cash paid for amounts included in the measurement of lease liabilities for operating leases: Operating cash flows $ 9,515 $ 7,229 $ 6,812 ROU assets obtained in the exchange for lease liabilities: ROU assets obtained in exchange for lease liabilities (1) $ 2,060 $ 26,413 $ 3,289 (1) Includes $9.2 million during the year ended December 31, 2021 related to the PMB Acquisition. Supplemental balance sheet information related to leases was as follows: December 31, ($ in thousands) 2022 2021 Operating leases: Operating lease right-of-use assets $ 28,780 $ 35,442 Operating lease liabilities 33,122 40,675 December 31, 2022 2021 Weighted-average remaining lease term (in years): Operating leases 4.90 years 5.46 years Weighted-average discount rate: Operating leases 1.88 % 1.76 % Maturities of operating lease liabilities at December 31, 2022 were as follows: ($ in thousands) Operating Year Ending December 31, 2023 $ 8,726 2024 8,415 2025 6,910 2026 4,992 2027 2,949 Thereafter 3,083 Total lease payments 35,075 Less: present value discount (1,953) Total Lease Liability $ 33,122 During the year ended December 31, 2021, we recognized $3.8 million in impairment of ROU assets obtained in the PMB Acquisition. This impairment related to branch and office consolidation of PMB locations and is included in acquisition, integration and transaction costs in the accompanying consolidated statements of operations. Sublease income We lease certain equipment under finance leases. Finance lease obligations Sale-leaseback Transactions In January 2022, we completed a sale-leaseback transaction for one of our branch locations. We sold the branch for $2.4 million and recognized a gain of $771 thousand. We also entered into a 18-month lease agreement for this branch and recognized a right-of-use asset and lease liability for $107 thousand. Gains related to sale-leaseback transactions are included in other income in the accompanying consolidated statements of operations. sale-leaseback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represents the excess consideration paid for net assets acquired in a business combination over their fair values. At December 31, 2022 and 2021, we had goodwill of $114.3 million and $94.3 million. The following table presents changes in the carrying amount of goodwill for the periods indicated: Year Ended December 31, ($ in thousands) 2022 2021 2020 Goodwill, beginning of the year $ 94,301 $ 37,144 $ 37,144 Goodwill from business combinations 18,190 57,157 — Goodwill adjustments for purchase accounting 1,821 — — Goodwill, end of year $ 114,312 $ 94,301 $ 37,144 At December 31, 2022, goodwill included $18.2 million recognized in the Deepstack Acquisition and $59.0 million in the PMB Acquisition (refer to Note 2 — Business Combinations ). During the year ended December 31, 2022, we adjusted goodwill as a result of updates to the initial fair value of core deposit intangibles and finalization of income tax returns related to PMB. During the measurement period (not to exceed one year from the acquisition date), the fair value of assets acquired and liabilities assumed are subject to adjustment if additional information becomes available to indicate a more accurate or appropriate value for an asset or liability. We evaluate goodwill for impairment as of October 1 each year, and more frequently if events or circumstances indicate that there may be impairment. We completed our most recent annual goodwill impairment test as of October 1, 2022. Based on the annual goodwill impairment tests performed during the years ended December 31, 2022, 2021 and 2020, we determined that there was no impairment of goodwill. Other Intangibles Other intangibles are comprised of the following as of the dates indicated: ($ in thousands) December 31, December 31, Core deposit intangibles $ 3,932 $ 6,411 Developed technology 2,637 — Other intangibles 957 — Total other intangibles $ 7,526 $ 6,411 Other intangibles are amortized over their estimated useful lives and reviewed for impairment at least quarterly. As of December 31, 2022, the weighted average remaining amortization period for core deposit intangibles was approximately 6.7 years. Amortization periods for developed technology and other intangibles acquired in the Deepstack Acquisition have useful lives ranging from 3 to 10 years. The following table presents changes in the carrying amount of intangibles for the periods indicated: Year Ended December 31, ($ in thousands) 2022 2021 2020 Other intangibles: Balance, beginning of year $ 35,958 $ 30,904 $ 30,904 Other intangibles acquired from business combinations 3,800 5,054 — Purchase accounting adjustments (980) — — Balance, end of year 38,778 35,958 30,904 Accumulated amortization: Balance, beginning of year 29,547 28,271 26,753 Amortization of other intangibles 1,705 1,276 1,518 Balance, end of year 31,252 29,547 28,271 Other intangibles, net $ 7,526 $ 6,411 $ 2,633 There was no impairment of other intangibles for the years ended December 31, 2022, 2021 and 2020. The following table presents estimated future amortization expenses of other intangibles as of December 31, 2022: ($ in thousands) 2023 2024 2025 2026 2027 2028 and After Total Estimated future amortization expense $ 1,799 $ 1,425 $ 1,107 $ 1,013 $ 811 $ 1,371 $ 7,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OTHER LIABILITIES</t>
        </is>
      </c>
      <c r="B4" s="4" t="inlineStr">
        <is>
          <t>OTHER ASSETS AND OTHER LIABILITIES The following table presents the components of other assets as of the dates indicated: December 31, ($ in thousands) 2022 2021 Accrued interest receivable $ 37,942 $ 30,991 Prepaid expenses 8,068 7,267 Derivative instruments (1) 2,292 3,565 Operating lease right-of-use assets (2) 28,780 35,442 Servicing assets 22,484 1,309 Income taxes receivable 7,679 7,952 Investments: Alternative energy partnerships (3) 21,410 25,888 Low income housing tax credits ("LIHTC") (3) 45,726 38,982 Other equity and CRA investments (3) 90,295 82,809 Other assets 13,513 24,110 Total other assets $ 278,189 $ 258,315 (1) See Note 15 - Derivative Instruments for information regarding derivative instruments (2) See Note 7 - Leases for information regarding operating lease right-of-use assets (3) See Note 20 - Variable Interest Entities regarding alternative energy partnerships, LIHTC and other CRA investments The following table presents the components of accrued expenses and other liabilities as of the dates indicated: December 31, ($ in thousands) 2022 2021 Accrued interest payable $ 7,004 $ 3,546 Accounts payable and accrued expenses 37,560 39,487 Derivative liabilities (1) 2,251 3,740 Lease liability (2) 33,122 40,675 Commitments to fund LIHTC (3) 17,480 10,264 Reserve for unfunded noncancellable loan commitments 5,305 5,605 Reserve for loss on repurchased loans (4) 2,989 4,348 Other liabilities 8,512 5,908 Total accrued expenses and other liabilities $ 114,223 $ 113,573 (1) See Note 15 - Derivative Instruments for information regarding derivative instruments (2) See Note 7 - Leases for information regarding lease liability (3) See Note 22 - Loan Commitments and Other Related Activities regarding commitments to fund LIHTC (4) See Note 14 - Loan Repurchase Reser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table presents the components of deposits as of the dates indicated: December 31, ($ in thousands) 2022 2021 Noninterest-bearing deposits $ 2,809,328 $ 2,788,196 Interest-bearing deposits Interest-bearing demand deposits 1,947,247 2,393,386 Money market and savings accounts 1,174,925 1,751,135 Certificates of deposit of $250,000 or less 793,040 285,768 Certificates of deposit of more than $250,000 396,381 220,950 Total interest-bearing deposits 4,311,593 4,651,239 Total deposits $ 7,120,921 $ 7,439,435 The aggregate amount of depo sits reclassified as loans, such as overdrafts, was $54 thousand and $129 thousand at December 31, 2022 and 2021. We had California State Treasurer’s deposits of $302.0 million and $75.0 million, and accrued interest on these deposits, in certificates of deposit of more than $250,000 at December 31, 2022 and 2021. The California State Treasurer’s deposits are subject to withdrawal based on the State’s periodic evaluations. In addition, we had other public deposits of $41.7 million and $30.5 million at December 31, 2022 and 2021. At December 31, 2022 and 2021, we provided letters of credit of $300.0 million and $235.0 million through the FHLB of San Francisco as collateral for California State Treasurer’s deposits and other public deposits. There were no securities pledged as collateral for these deposits at December 31, 2022 and 2021. The following table presents a summary of brokered deposits as of the dates indicated: December 31, ($ in thousands) 2022 2021 Money market accounts $ 10,000 $ 10,000 Certificates of deposit of $250,000 or less 604,945 — Total brokered deposits $ 614,945 $ 10,000 The following table presents scheduled maturities of certificates of deposit as of December 31, 2022: ($ in thousands) 2023 2024 2025 2026 2027 Total Certificates of deposit of $250,000 or less $ 664,365 $ 105,126 $ 22,085 $ 753 $ 711 $ 793,040 Certificates of deposit of more than $250,000 355,138 39,375 636 394 838 396,381 Total certificates of deposit (1) $ 1,019,503 $ 144,501 $ 22,721 $ 1,147 $ 1,549 $ 1,189,421 (1) Total certificates of deposit includes $179 thousand and $602 thousand of fair value adjustments related to certificates of deposit acquired in business combinations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AND SHORT-TERM BORROWINGS</t>
        </is>
      </c>
      <c r="B1" s="2" t="inlineStr">
        <is>
          <t>12 Months Ended</t>
        </is>
      </c>
    </row>
    <row r="2">
      <c r="B2" s="2" t="inlineStr">
        <is>
          <t>Dec. 31, 2022</t>
        </is>
      </c>
    </row>
    <row r="3">
      <c r="A3" s="3" t="inlineStr">
        <is>
          <t>Federal Home Loan Banks [Abstract]</t>
        </is>
      </c>
      <c r="B3" s="4" t="inlineStr">
        <is>
          <t xml:space="preserve"> </t>
        </is>
      </c>
    </row>
    <row r="4">
      <c r="A4" s="4" t="inlineStr">
        <is>
          <t>FEDERAL HOME LOAN BANK ADVANCES AND SHORT-TERM BORROWINGS</t>
        </is>
      </c>
      <c r="B4" s="4" t="inlineStr">
        <is>
          <t>FEDERAL HOME LOAN BANK ADVANCES AND OTHER BORROWINGS FHLB Advances The following table presents advances from the FHLB as of the dates indicated: ($ in thousands) December 31, December 31, Fixed rate: Outstanding balance (1) $ 711,000 $ 411,000 Interest rates ranging from 0.64 % 0.64 % Interest rates ranging to 3.70 % 3.32 % Weighted average interest rate 2.97 % 2.53 % Variable rate: Outstanding balance 20,000 70,000 Weighted average interest rate 4.59 % 0.20 % (1) Excludes $3.7 million and $4.9 million of unamortized debt issuance costs at December 31, 2022 and 2021. The following table presents contractual maturities by year of the FHLB advances as of December 31, 2022: ($ in thousands) 2023 2024 2025 2026 2027 Thereafter Total Fixed rate $ — $ — $ 291,000 $ 20,000 $ 400,000 $ — $ 711,000 Variable rate 20,000 — — — — — 20,000 Total $ 20,000 $ — $ 291,000 $ 20,000 $ 400,000 $ — $ 731,000 Each advance is payable at its maturity date. Advances paid early are subject to a prepayment penalty. At December 31, 2022, FHLB advances included $20.0 million in overnight borrowings, $611.0 million in term advances and $100.0 million in term advances with a put feature. The putable advances have a 5-year term but can be called quarterly until maturity at the option of the FHLB beginning December 6, 2023. FHLB advances are collateralized by a blanket lien on all real estate loans. Our secured borrowing capacity with the FHLB totaled $1.99 billion based on qualifying loans with an aggregate unpaid principal balance of $2.96 billion as of that date. The Bank has additional borrowing capacity with the FHLB of $162.4 million based on investment securities pledged with a carrying value of $214.4 million. As of December 31, 2022, the available secured borrowings from FHLB totaled $1.06 billion. In June 2020, we repaid early a $100.0 million FHLB term advance with an interest rate of 2.07% and incurred a $2.5 million debt extinguishment fee that is included in other noninterest expense in the consolidated statements of operations. Additionally, in June 2020 we refinanced $111.0 million of our term advances into lower market interest rates. The Bank’s investment in capital stock of the FHLB of San Francisco totaled $22.6 million and $17.3 million at December 31, 2022 and 2021. The following table presents financial data of FHLB advances as of the dates or for the periods indicated: As of or For the Year Ended December 31, ($ in thousands) 2022 2021 2020 Weighted-average interest rate at end of year 3.02 % 2.19 % 2.15 % Average interest rate during the year 2.87 % 2.82 % 2.41 % Average balance $ 528,590 $ 426,875 $ 749,195 Maximum amount outstanding at any month-end $ 771,000 $ 641,000 $ 1,210,000 Balance at end of year (1) $ 731,000 $ 481,000 $ 546,000 (1) Excludes $3.7 million, $4.9 million and $6.2 million of unamortized debt issuance costs at December 31, 2022, 2021 and 2020. FRB Advances At December 31, 2022 and 2021, the Bank had borrowing capacity with the FRBSF of $949.1 million and $455.4 million, including the secured borrowing capacity through the Federal Reserve Discount Window and BIC program. Borrowings under the BIC program are overnight advances with interest chargeable at the discount window (“primary credit”) borrowing rate. At December 31, 2022, the Bank had pledged certain qualifying loans with an unpaid principal balance of $1.31 billion and securities with a carrying value of $122.6 million as collateral for these secured lines of credit. At December 31, 2021, the Bank had pledged certain qualifying loans with an unpaid principal balance of $813.8 million and securities with a carrying value of $8.9 million as collateral for these secured lines of credit. There were no borrowings from the Federal Reserve Discount Window and no borrowings under the BIC program for the years ended December 31, 2022 and 2021. The Bank’s investment in capital stock of the Federal Reserve totaled $34.5 million and $27.3 million at December 31, 2022 and 2021. Other Borrowings The Bank maintained available unsecured federal funds lines with five correspondent banks totaling $210.0 million, with no outstanding borrowings at December 31, 2022 and 2021. The Bank also has the ability to access unsecured overnight borrowings from various financial institutions through the AFX platform. The availability of such unsecured borrowings fluctuates regularly and are subject to the counterparties discretion and totaled $445.0 million and $441.0 million at December 31, 2022 and 2021. Borrowings under the AFX totaled zero and $25.0 million at December 31, 2022 and 2021. In December 2021, the holding company entered into a $50.0 million revolving line of credit, which was renewed in December 2022. The line of credit matures on December 18, 2023 and is subject to certain operational and financial covenants. We have the option to select paying interest using either (i) Prime Rate or (ii) SOFR + 1.85% and are subject to an unused commitment fee of 0.40% per annum. There were no borrowings outstanding under this line of credit at December 31, 2022 and 2021, and we were in compliance with all covenants. The Bank also maintained repurchase agreements and had no outstanding securities sold under such agreements at December 31, 2022 and 2021.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presents our long-term debt as of the dates indicated: December 31, 2022 2021 ($ in thousands) Interest Rate Maturity Date Par Value Unamortized Debt Issuance Cost and Discount Par Value Unamortized Debt Issuance Cost and Discount Senior notes 5.250% 4/15/2025 $ 175,000 $ (722) $ 175,000 $ (1,014) Subordinated notes 4.375% 10/30/2030 85,000 (1,899) 85,000 (2,127) PMB Statutory Trust III, junior subordinated debentures LIBOR + 3.40% 9/26/2032 7,217 — 7,217 — PMB Capital Trust III, junior subordinated debentures LIBOR + 2.00% 10/8/2034 10,310 — 10,310 — Total $ 277,527 $ (2,621) $ 277,527 $ (3,141) Senior Notes The Senior Notes are unsecured debt obligations and rank equally with our other present and future unsecured unsubordinated obligations. We make interest payments on the Senior Notes semi-annually in arrears. We have the option to redeem the Senior Notes either in whole or in part on or after January 15, 2025 (i.e., 90 days prior to the maturity date). Notification of no less than 30 nor more than 60 days is required for redemption. The Senior Notes will be redeemable at a price equal to 100% of the principal amount of the Senior Notes to be redeemed plus accrued and unpaid interest to the date of redemption. The Senior Notes were issued under the Senior Debt Securities Indenture, dated as of April 23, 2012 (the “Senior Notes Base Indenture”), as supplemented by the Second Supplemental Indenture dated as of April 6, 2015 (the “Senior Notes Supplemental Indenture” and together with the “Senior Notes Base Indenture”, the “Senior Notes Indenture”). The Senior Notes Indenture contains several covenants which, among other things, restrict our ability and the ability of our subsidiaries to dispose of or incur liens on the voting stock of certain subsidiaries and also contains customary events of default. We were in compliance with all covenants under the Senior Notes Indenture at December 31, 2022. Subordinated Notes On October 30, 2020, we completed the issuance and sale of $85.0 million aggregate principal amount of our 4.375% fixed-to-floating rate subordinated notes due October 30, 2030 (the “Subordinated Notes”). Net proceeds after debt issuance costs were approximately $82.6 million. The Subordinated Notes are unsecured debt obligations and subordinated to our present and future Senior Debt (as defined in the Subordinated Notes Indenture (as defined below)) and subordinated to all of our subsidiaries’ present and future indebtedness and other obligations.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 We may, at our option, redeem the Subordinated Notes in whole or in part on October 30, 2025 and on any interest payment date thereafter. We may also, at our option, redeem the Subordinated Notes at any time, including prior to October 30, 2025, in whole but not in part, upon the occurrence of certain events. Any redemption of the Subordinated Notes will be subject to obtaining the prior approval of the FRB to the extent then required under the rules of the FRB, and will be at a redemption price equal to 100% of the principal amount of the Subordinated Notes plus any accrued and unpaid interest to, but excluding, the redemption date. The Subordinated Notes were issued under the Subordinated Debt Securities Indenture, dated as of October 30, 2020 (the “Subordinated Notes Base Indenture”), as supplemented by the Supplemental Indenture relating to the Subordinated Notes, dated as of October 30, 2020 (the “Subordinated Notes Supplemental Indenture,” and together with the Subordinated Notes Base Indenture, the “Subordinated Notes Indenture”). The Subordinated Notes Indenture contains several covenants and customary events of default. We were in compliance with all covenants under the Subordinated Notes Indenture at December 31, 2022. Junior Subordinated Debentures In connection with the PMB Acquisition, we assumed PMB's junior subordinated debentures. PMB had previously formed two grantor trusts to sell and issue to institutional investors floating rate trust preferred securities (“trust preferred securities”). The net proceeds from the sales of the trust preferred securities were used in exchange for PMB's issuance to the grantor trusts of PMB's junior subordinated floating rate debentures (the “Debentures”). The payment terms of the Debentures are used by the grantor trusts to make the payments that come due to the holders of the trust preferred securities pursuant to the terms of those securities. The Debentures also were pledged by the grantor trusts as security for the payment obligations of the grantor trusts under the trust preferred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of continuing operations for the periods indicated: Year Ended December 31, ($ in thousands) 2022 2021 2020 Current income taxes: Federal $ 13,290 $ 7,966 $ 7,332 State 15,577 6,466 3,713 Total current income tax expense 28,867 14,432 11,045 Deferred income taxes: Federal 17,992 4,950 (5,663) State 1,086 894 (3,596) Total deferred income tax expense (benefit) 19,078 5,844 (9,259) Income tax expense $ 47,945 $ 20,276 $ 1,786 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2, 2021, and 2020: Year Ended December 31, 2022 2021 2020 Computed expected income tax expense at Federal statutory rate 21.0 % 21.0 % 21.0 % Increase (decrease) resulting from: Proportional amortization 2.2 % 4.3 % 24.1 % Income tax credits (investment tax credits and other) (2.8) % (5.5) % (30.6) % Other permanent book-tax differences 0.5 % 0.9 % 1.9 % State tax expense, net of federal benefit 7.8 % 7.0 % 0.6 % Bank owned life insurance policies (0.4) % (0.7) % (3.6) % Equity compensation (windfall) shortfall tax impact (0.1) % (2.2) % 2.2 % Reserve for uncertain tax positions — % — % (0.9) % Other, net 0.2 % (0.3) % (2.3) % Effective tax rates 28.4 % 24.5 % 12.4 % Our effective tax rate for the year ended December 31, 2022 was higher than the effective tax rate for the year ended December 31, 2021 due mainly to (i) higher pre-tax income and (ii) lower tax benefit from share-based awards of $2.3 million, primarily from 2021 including a $2.5 million tax benefit from share-based awards, including the exercise of all previously issued outstanding stock appreciation rights. Our effective tax rate for the year ended December 31, 2021 was higher than the effective tax rate for the year ended December 31, 2020 due mainly to (i) higher pre-tax income, and (ii) lower net tax effects of our qualified affordable housing partnerships, offset by (iii) higher tax benefit from share-based awards of $2.5 million, primarily from the exercise of all previously issued outstanding stock appreciation rights in 2021. At December 31, 2022, we had available gross unused federal NOL carryforwards of $346 thousand that may be applied against future taxable income through 2031. At December 31, 2022, we had available gross unused state NOL carryforwards of $24.6 million that may be applied against future taxable income through 2036. Utilization of these NOL carryforwards are subject to annual limitations set forth in Section 382 of the U.S. Internal Revenue Code. In addition, as of December 31, 2022 and 2021, we had income tax credit carryforwards of $2.5 million and $23.0 million. These tax credits, if unused, will expire in 2042. The following table presents the tax effects of temporary differences that give rise to significant portions of deferred tax assets and deferred tax liabilities as of the dates indicated: December 31, ($ in thousands) 2022 2021 Deferred tax assets: Allowance for loan losses $ 27,207 $ 29,746 Stock-based compensation expense 1,427 1,181 Accrued expenses 3,180 6,198 Loan repurchase reserve 864 1,256 Federal net operating losses 73 172 State net operating losses 1,950 2,762 Federal income tax credits 2,452 23,045 Unrealized loss on securities available-for-sale 16,488 — Deferred loan fees 1,580 1,692 Prior year state tax deduction 3,155 1,648 Lease liability 9,577 11,752 Other deferred tax assets 4,810 4,897 Total deferred tax assets 72,763 84,349 Deferred tax liabilities: Unrealized gain on securities available-for-sale — (3,172) Investments in partnerships (2,130) (8,857) Mortgage servicing rights (165) (130) Amortization of intangible assets (78) (47) Deferred loan costs (5,100) (4,577) Depreciation on premises and equipment (6,336) (4,916) Right of use asset (8,322) (10,240) Other deferred tax liabilities (114) (1,636) Total deferred tax liabilities (22,245) (33,575) Valuation allowance — — Net deferred tax assets $ 50,518 $ 50,774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i) future reversal of existing taxable temporary differences, (ii) future taxable income exclusive of reversing temporary differences and carryforwards, (iii) taxable income in prior carryback year(s), and (iv) future tax planning strategies. Based on this analysis, management determined, it was more likely than not, that all of the deferred tax assets would be realized; therefore, no valuation allowance was provided against the net deferred tax assets at December 31, 2022 and 2021. We believe that our future reversing taxable temporary differences, our ability to utilize tax credits, and our projection of future taxable income should be considered significant positive evidence that the deferred tax assets for income tax credits will be realized in future periods prior to their expiration dates. ASC 740-10-25 relates to the accounting for uncertainty in income taxes recognized in an enterprise’s financial statements. It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816 thousand and $925 thousand at December 31, 2022 and 2021. We do not believe that the unrecognized tax benefits will change materially within the next twelve months. As of December 31, 2022, the total unrecognized tax benefit that, if recognized, would impact the effective tax rate was $599 thousand. At December 31, 2022 and 2021, we had no accrued interest or penalties, respectively. The table below summarizes the activity related to our unrecognized tax benefits for the periods indicated: Year Ended December 31, ($ in thousands) 2022 2021 2020 Beginning balance $ 925 $ 924 $ 977 Decrease related to prior year tax positions (60) (59) (6) Increase in current year tax positions — 60 120 Decrease related to lapsing of statute of limitations (49) — (167) Ending balance $ 816 $ 925 $ 924 In the event we are assessed interest and/or penalties by federal or state tax authorities, such amounts will be classified on the consolidated financial statements as income tax expense. We are subject to U.S. federal income tax as well as income tax in multiple state jurisdictions. The statute of limitations for examination by U.S. federal taxing authorities has expired for tax years before 2019. The statute of limitations for the assessment of California franchise taxes has expired for tax years before 2018 (other state income and franchise tax statutes of limitations vary by state). We account for low income housing tax credit investments under the proportional amortization method. The aggregate funding commitment in these investments totaled $73.0 million and the unfunded portion was $17.5 million as of December 31, 2022. The carrying value of these investments was $45.7 million and $39.0 million at December 31, 2022 and 2021. The proportional amortization of these investments amounted to $4.9 million, $4.2 million and $5.3 million for the years ended December 31, 2022, 2021 and 2020. The tax deduction from these investments totaled $4.8 million, $3.7 million and $7.2 million in 2022, 2021 and 2020. The unused tax credit carryforwards for these investments totaled $2.3 million and $13.2 million as of December 31, 2022 and 2021. For additional information on qualified affordable housing investments, see Note 20 — Variable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PURCHASE RESERVE</t>
        </is>
      </c>
      <c r="B1" s="2" t="inlineStr">
        <is>
          <t>12 Months Ended</t>
        </is>
      </c>
    </row>
    <row r="2">
      <c r="B2" s="2" t="inlineStr">
        <is>
          <t>Dec. 31, 2022</t>
        </is>
      </c>
    </row>
    <row r="3">
      <c r="A3" s="3" t="inlineStr">
        <is>
          <t>Mortgage Banking Activities [Abstract]</t>
        </is>
      </c>
      <c r="B3" s="4" t="inlineStr">
        <is>
          <t xml:space="preserve"> </t>
        </is>
      </c>
    </row>
    <row r="4">
      <c r="A4" s="4" t="inlineStr">
        <is>
          <t>LOAN REPURCHASE RESERVE</t>
        </is>
      </c>
      <c r="B4" s="4" t="inlineStr">
        <is>
          <t>LOAN REPURCHASE RESERVE The following table presents a summary of activity in the loan repurchase reserve for the periods indicated: Year Ended December 31, ($ in thousands) 2022 2021 2020 Balance at beginning of year $ 4,348 $ 5,515 $ 6,201 Subsequent change in the reserve (1,004) (948) (686) Utilization of reserve for loan repurchases (355) (219) — Balance at end of year $ 2,989 $ 4,348 $ 5,515 We believe that our obligations for loan repurchases or loss reimbursements were adequately reserved for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and other risk management techniques to reduce our exposure to adverse fluctuations in interest rates and foreign currency exchange rates in accordance with our risk management policies and to certain loan clients to allow them to hedge the risk of rising interest rates on their variable rate loans. Refer to Note 1 — Significant Accounting Policies for additional information on our derivative instruments. During the years ended December 31, 2022, 2021 and 2020, changes in fair value of interest rate swaps on loans and foreign exchange contracts were a net gain (loss) of $216 thousand, $295 thousand, and $(200) thousand, and were included in other income on the consolidated statements of operations. The following table presents the notional amount and fair value of our derivative instruments included in the consolidated statements of financial condition as of the dates indicated. Note 3 — Fair Values of Financial Instruments contains further disclosures pertaining to the fair value of derivatives. December 31, 2022 2021 ($ in thousands) Notional Amount Fair Value (1) Notional Amount Fair Value (1) Derivative assets: Interest rate swaps on loans $ 33,694 $ 2,134 $ 58,834 $ 3,390 Foreign exchange contracts 5,885 158 4,725 175 Total included in assets $ 39,579 $ 2,292 $ 63,559 $ 3,565 Derivative liabilities: Interest rate swaps on loans $ 33,694 $ 2,107 $ 58,834 $ 3,594 Foreign exchange contracts 5,885 144 4,725 146 Total included in liabilities $ 39,579 $ 2,251 $ 63,559 $ 3,740 (1) The fair value of interest rate swaps on loans and foreign exchange contract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December 31, 2022, 2,131,185 shares were available for future awards under the 2018 Omnibus Plan. Stock-based Compensation Expense The following table presents total stock-based compensation expense and the related tax benefits for the periods indicated: Year Ended December 31, ($ in thousands) 2022 2021 2020 Restricted stock awards and units 6,197 5,295 5,777 Stock options — — 4 Total stock-based compensation expense $ 6,197 $ 5,295 $ 5,781 Related tax benefits $ 1,790 $ 1,530 $ 1,703 Total stock-based compensation expense represents the cost of service-based restricted stock units, performance-based restricted stock awards and awards with market conditions. At December 31, 2022, unrecognized stock-based compensation expense related to restricted stock awards and restricted stock units totaled $11.9 million and will be recognized over a weighted average remaining period of 2.7 years. Restricted Stock Awards and Restricted Stock Units We have granted restricted stock awards and restricted stock units to certain employees, officers, and directors. The restricted stock awards and units are measured based on grant-date fair value, which generally reflect the closing price of our stock on the date of grant. For awards containing market conditions, we engage a third party to perform a valuation analysis using a Monte Carlo simulation model to determine grant-date fair value. The restricted stock awards and units fully vest after a specified period (generally ranging from one The following table presents unvested restricted stock awards and restricted stock units activity for the periods indicated: Year Ended December 31, 2022 2021 2020 Number of Shares Weighted-Average Price per Share Number of Shares Weighted-Average Price per Share Number of Shares Weighted-Average Price per Share Outstanding at beginning of year 649,010 $ 17.17 848,302 $ 14.42 923,482 $ 15.74 Granted (1) 1,073,888 $ 13.67 297,592 $ 19.88 358,593 $ 13.85 Vested (2) (276,863) $ 16.24 (388,387) $ 14.01 (331,998) $ 15.83 Forfeited (3) (42,790) $ 17.86 (108,497) $ 14.40 (101,775) $ 15.43 Outstanding at end of year 1,403,245 $ 14.68 649,010 $ 17.17 848,302 $ 14.42 (1) There were 782,451, 66,472 and 78,771 performance stock units included in shares granted for the years ended December 31, 2022, 2021 and 2020. (2) There were 42,440, 77,327 and 18,473 performance stock units included in vested shares for the years ended December 31, 2022, 2021 and 2020. (3) There were 9,428, 48,803 and 24,242 performance stock units included in forfeited shares for the years ended December 31, 2022, 2021 and 2020. Performance stock units granted in the year ended December 31, 2022 included 713,326 shares which will be issued upon achievement of both (a) our common stock achieving a twenty-day volume-weighted average price of $35 per share within four years from the date of grant, and (b) the grantees' continued service through the fourth anniversary of the grants. Compensation expense to be recognized over the expected life of this grant totaled $6.0 million, of which $5.2 million was unrecognized as of December 31, 2022. Stock Options We have issued stock options to certain employees, officers, and directors. Stock options are issued at the closing market price immediately before the grant date and generally have a three seven The following tables represents stock option activity for periods indicated: Year Ended December 31, ($ in thousands, except per share data) 2022 2021 2020 Fair value of options vested $ — $ — $ 8 Total intrinsic value of options exercised $ — $ 191 $ 29 Cash received from options exercised $ — $ 300 $ — The following table represents vested stock option activity and weighted-average exercise price per share at and for the periods indicated: Year Ended December 31, 2022 2021 2020 Number of Shares Weighted-Average Exercise Price per Share Number of Shares Weighted-Average Exercise Price per Share Number of Shares Weighted-Average Exercise Price per Share Outstanding at beginning of year 14,904 $ 13.05 55,069 $ 13.96 62,521 $ 13.85 Exercised — $ — (40,165) $ 14.30 (7,452) $ 13.05 Forfeited — $ — — $ — — $ — Outstanding at end of year 14,904 $ 13.05 14,904 $ 13.05 55,069 $ 13.96 Exercisable at end of year 14,904 $ 13.05 14,904 $ 13.05 55,069 $ 13.96 The following table represents changes in unvested stock options and related information at and for the periods indicated: Year Ended December 31, 2022 2021 2020 Number of Shares Weighted-Average Exercise Price per Share Number of Shares Weighted-Average Exercise Price per Share Number of Shares Weighted-Average Exercise Price per Share Outstanding at beginning of year — $ — — $ — 2,248 $ 13.75 Vested — $ — — $ — (2,248) $ 13.75 Outstanding at end of year — $ — — $ — — $ — The following table presents a summary of stock options outstanding as of December 31, 2022: Options Outstanding and Exercisable ($ in thousands) Number of Shares Intrinsic Value Weighted-Average Exercise Price per Share Weighted-Average Remaining Contractual Life $10.90 to $12.33 3,672 18 $ 10.90 1.5 years $12.34 to $13.75 11,232 24 $ 13.75 2.5 years Total 14,904 $ 43 $ 13.05 2.3 years Stock Appreciation Rights On August 21, 2012, we granted to the then, and now former, chief executive officer, ten-year stock appreciation rights (“SARs”), which were fully exercised during the first quarter of 2021 resulting in the issuance of 305,772 shares of voting common stock. In connection with the exercise of the SARs, we recognized a tax benefit of $2.1 million (refer to Note 13 - Income Taxes ). There are no outstanding SARs at December 31, 2022 and 2021. The following table represents SARs activity and the weighted average exercise price per share as of and for the periods indicated: Year Ended December 31, 2022 2021 2020 Number of Shares Weighted-Average Exercise Price per Share Number of Shares Weighted-Average Exercise Price per Share Number of Shares Weighted-Average Exercise Price per Share Outstanding at beginning of year — $ — 1,559,012 $ 11.60 1,559,012 $ 11.60 Exercised — $ — (1,559,012) $ 11.60 — $ — Outstanding at end of year — $ — — $ — 1,559,012 $ 11.60 Exercisable at end of year — $ — — $ — 1,559,012 $ 1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We have a 401(k) plan (the 401(k) Plan) whereby all employees may participate. Employees may contribute up to 100% of their compensation subject to certain limits based on federal tax laws. We make an enhanced safe-harbor matching contribution equal to 100% of the first 4% of the employee’s deferral rate not to exceed 4% of the employee’s compensation. The safe-harbor matching contribution is fully vested by the participant when made.For the years ended December 31, 2022, 2021 and 2020, expense attributable to our 401(k) plan amounted to $2.8 million, $2.3 million and $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We are authorized to issue 50,000,000 shares of preferred stock with par value of $0.01 per share. Preferred shares rank senior to common shares both as to dividends and liquidation preference but generally have no voting rights. All of our shares of preferred stock have a $1,000 per share liquidation preference, and there were no preferred shares outstanding at December 31, 2022. The following table presents our outstanding preferred stock as of the dates indicated: December 31, 2022 2021 ($ in thousands) Shares Authorized and Outstanding Liquidation Preference Carrying Value Shares Authorized and Outstanding Liquidation Preference Carrying Value Series E 7.00% non-cumulative perpetual — — — 98,702 98,702 94,956 Total — $ — $ — 98,702 $ 98,702 $ 94,956 During recent years, we repurchased and redeemed Series D and Series E Depositary Shares, each representing a 1/40th interest in a share of Series D and Series E Preferred Stock. When the consideration paid to repurchase or redeem depositary shares exceeds such depositary shares' carrying value, the difference reduces net income allocated to common stockholders. When the consideration paid to repurchase depositary shares is less than such depositary shares' carrying value, the difference increases net income allocated to common stockholders. Redemptions of depositary shares are typically at par value. The following table summarizes repurchases and redemptions of these depositary shares during the periods indicated: Year Ended December 31, ($ in thousands) 2022 2021 2020 Series D Preferred Stock: Depositary shares repurchased or redeemed — 3,730,767 134,410 Preferred Stock retired (shares) — 93,269 3,360 Consideration paid $ — $ 93,269 $ 2,698 Carrying value — 89,922 3,240 Impact of preferred stock redemption - Series D Preferred Stock (1) $ — $ 3,347 $ (541) Series E Preferred Stock: Depositary shares repurchased or redeemed 3,948,080 — 70,967 Preferred Stock retired (shares) 98,702 — 1,774 Consideration paid $ 98,703 $ — $ 1,680 Carrying value 94,956 — 1,707 Impact of preferred stock redemption - Series E Preferred Stock (1) $ 3,747 $ — $ (27) Total impact of preferred stock redemption (1) $ 3,747 $ 3,347 $ (568) (1) Impact of redemption includes both shares repurchased in the open market at a premium or discount and shares redeemed at par on an eligible call date. Series D Preferred Stock During the first quarter of 2021, we redeemed all of our outstanding Series D Depositary Shares, resulting in an impact of preferred stock redemption of $3.3 million in the accompanying consolidated statements of operations. Series E Preferred Stock During the first quarter of 2022, we redeemed all of our outstanding Series E Depositary Shares, resulting in an impact of preferred stock redemption of $3.7 million in the accompanying consolidated statements of operations. Common Share Repurchase Program On March 15, 2022, we announced our Board of Directors authorized the repurchase of up to $75 million of our common stock. Purchases were authorized to be made in open-market transactions, in block transactions on or off an exchange, in privately negotiated transactions or by other means as determined by our management and in accordance with the regulations of the SEC. The timing of purchases and the number of shares repurchased under the program depended on a variety of factors including price, trading volume, corporate and regulatory requirements and market conditions. During the year ended December 31, 2022, we completed the authorized common stock repurchase program, with repurchases of 4,212,882 shares at a weighted average price of $17.80, or $74,995,368. The repurchased shares represent approximately 7% of the shares outstanding at the time this program was authorized. On February 10, 2020, we announced that our Board of Directors authorized the repurchase of up to $45 million of our common stock. This repurchase authorization expired on February 10, 2021. There were no repurchases of common shares during the year ended December 31, 2021. During the year ended December 31, 2020, we repurchased 827,584 shares of common stock at a weighted average price of $14.50 per share and an aggregate amount of $12.0 million. Purchases were authorized to be made in open-market transactions, in block transactions on or off an exchange, in privately negotiated transactions, or by other means as determined by our management and in accordance with the regulations of the Securities and Exchange Commission. The timing of purchases and the number of shares repurchased under the program depended on a variety of factors including price, trading volume, corporate and regulatory requirements, and market conditions. Change in Accumulated Other Comprehensive Income (Loss)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The following table presents changes to AOCI for the periods indicated: Year Ended December 31, ($ in thousands) 2022 2021 2020 Unrealized (loss) gain on securities available-for -sale Balance at beginning of period $ 7,743 $ 7,746 $ (11,900) Unrealized (loss) gain on securities available-for-sale: Unrealized (loss) gain arising during the period (76,556) (7) 29,867 Reclassification adjustment from other comprehensive income 7,692 — (2,011) Total unrealized (loss) gain on securities available-for-sale (68,864) (7) 27,856 Amortization of unrealized loss of available-for-sale securities transferred to held-to-maturity 860 — — Tax effect of current period changes 19,664 4 (8,210) Total changes, net of taxes (48,340) (3) 19,646 Balance at end of period $ (40,597) $ 7,743 $ 7,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 MATTERS</t>
        </is>
      </c>
      <c r="B1" s="2" t="inlineStr">
        <is>
          <t>12 Months Ended</t>
        </is>
      </c>
    </row>
    <row r="2">
      <c r="B2" s="2" t="inlineStr">
        <is>
          <t>Dec. 31, 2022</t>
        </is>
      </c>
    </row>
    <row r="3">
      <c r="A3" s="3" t="inlineStr">
        <is>
          <t>Federal Home Loan Banks [Abstract]</t>
        </is>
      </c>
      <c r="B3" s="4" t="inlineStr">
        <is>
          <t xml:space="preserve"> </t>
        </is>
      </c>
    </row>
    <row r="4">
      <c r="A4" s="4" t="inlineStr">
        <is>
          <t>REGULATORY CAPITAL MATTERS</t>
        </is>
      </c>
      <c r="B4" s="4" t="inlineStr">
        <is>
          <t>REGULATORY CAPITAL MATTERS The Company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22, the Company and the Bank met all capital adequacy requirements to which they were then subject. With respect to the Bank, prompt corrective action regulations provide five classifications: well-capitalized, adequately capitalized, undercapitalized, significantly undercapitalized, and critically undercapitalized, although these terms are not used to represent overall financial condition. Depending on the regulatory capital levels, banks are subject to limitations such as requiring regulatory approval to accept brokered deposits if an institution is only adequately capitalized or limiting capital distributions or asset growth and expansion and requiring a capital restoration plan if an institution is undercapitalized. At December 31, 2022, the most recent regulatory notification categorized the Bank as well-capitalized under the regulatory framework for prompt corrective action. There are no conditions or events since that notification that management believes would have changed our classification. In addition to the minimum CET1, Tier 1, total capital and leverage ratios, the Company and the Bank must maintain a capital conservation buffer consisting of additional CET1 capital greater than 2.5% of risk-weighted assets above the required minimum risk-based capital levels in order to avoid limitations on paying dividends, engaging in share repurchases, and paying discretionary bonuses. Inclusive of the fully phased-in capital conservation buffer, the CET1, Tier 1 risk-based capital and total risk-based capital ratio minimums are 7.0%, 8.5% and 10.5%, respectively. The following table presents the regulatory capital amounts and ratios for the Company and the Bank as of the dates indicated: Minimum Capital Requirements Minimum Required to Be Well-Capitalized Under Prompt Corrective Action Provisions ($ in thousands) Amount Ratio Amount Ratio Amount Ratio December 31, 2022 Banc of California, Inc. Total risk-based capital $ 1,069,180 14.21 % $ 601,941 8.00 % N/A N/A Tier 1 risk-based capital 887,717 11.80 % 451,456 6.00 % N/A N/A Common equity tier 1 capital 887,717 11.80 % 338,592 4.50 % N/A N/A Tier 1 leverage 887,717 9.70 % 365,892 4.00 % N/A N/A Banc of California, NA Total risk-based capital $ 1,201,884 16.02 % $ 600,116 8.00 % $ 750,145 10.00 % Tier 1 risk-based capital 1,121,049 14.94 % 450,087 6.00 % 600,116 8.00 % Common equity tier 1 capital 1,121,049 14.94 % 337,565 4.50 % 487,594 6.50 % Tier 1 leverage 1,121,049 12.25 % 365,989 4.00 % 457,486 5.00 % December 31, 2021 Banc of California, Inc. Total risk-based capital $ 1,140,480 14.98 % $ 609,062 8.00 % N/A N/A Tier 1 risk-based capital 955,747 12.55 % 456,796 6.00 % N/A N/A Common equity tier 1 capital 860,841 11.31 % 342,597 4.50 % N/A N/A Tier 1 leverage 955,747 10.37 % 368,610 4.00 % N/A N/A Banc of California, NA Total risk-based capital $ 1,195,050 15.71 % $ 608,740 8.00 % $ 760,925 10.00 % Tier 1 risk-based capital 1,110,767 14.60 % 456,555 6.00 % 608,740 8.00 % Common equity tier 1 capital 1,110,767 14.60 % 342,416 4.50 % 494,601 6.50 % Tier 1 leverage 1,110,767 12.06 % 368,306 4.00 % 460,382 5.00 % Dividend Restrictions Payment of dividends by the Company is subject to guidance provided by the Federal Reserve. That guidance provides that bank holding companies that plan to pay dividends that exceed net earnings for a given period should first consult with the Federal Reserve. To the extent future quarterly dividends exceed quarterly net earnings, payment of dividends in respect of the Company’s common stock will be subject to prior consultation and non-objection from the Federal Reserve. Our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Accordingly, any dividend paid to us by the Bank would be limited by the need to maintain its well capitalized status plus the capital buffer in order to avoid additional dividend restrictions. As described below, any near term dividend by the Bank will require OCC approval. During the year ended December 31, 2022, the Bank paid $126.0 million in dividends to Banc of California, Inc. During the years ended December 31, 2022, 2021 and 2020, we declared and paid dividends on our common stock of $0.24 per share, representing a quarterly dividend of $0.06 per share. During the years ended December 31, 2022, 2021 and 2020, we paid common stock dividends of $14.5 million, $12.8 million and $11.8 million. In addition to our common stock dividends, during the years ended December 31, 2022, 2021 and 2020, we paid preferred stock dividends of $1.7 million, $8.3 million and $13.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old ownership interests in alternative energy partnerships, qualified affordable housing partnerships and other CRA investments and have a variable interest in a multifamily securitization trust. We evaluate our interests in these entities to determine whether they meet the definition of a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Alternative Energy Partnerships We invested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through income statement method in accordance with ASC Topic 740), and to a lesser extent, cash flows generated from the installed solar systems leased to individual consumers for a fixed period of time. While our interest in the alternative energy partnerships meets the definition of a VIE in accordance with ASC Topi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LBV method to account for our investments in alternative energy partnerships as an equity investment. Under the HLBV method, an equity method investor determines its share of an investee's net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21.4 million and $25.9 million at December 31, 2022 and 2021. The following table presents information regarding activity in our alternative energy partnerships for the periods indicated: Year Ended December 31, ($ in thousands) 2022 2021 2020 Fundings $ — $ — $ 3,631 Return of capital 2,165 2,293 2,094 (Loss) gain on investments in alternative energy partnerships (2,313) 204 365 Tax (benefit) expense recognized from HLBV application (668) 59 45 The following table represents the carrying value of the associated unconsolidated assets and liabilities and the associated maximum loss exposure for alternative energy partnerships as of the dates indicated: ($ in thousands) December 31, December 31, Cash $ 4,110 $ 4,227 Equipment, net of depreciation 237,641 246,421 Other assets 9,838 9,098 Total unconsolidated assets $ 251,589 $ 259,746 Total unconsolidated liabilities $ 11,679 $ 12,129 Maximum loss exposure $ 21,410 $ 25,888 The maximum loss exposure that would be absorbed by us in the event that all of the assets in alternative energy partnerships are deemed worthless is $21.4 million, which is our recorded investment amount at December 31, 2022. We believe that the loss exposure on our investments is reduced considering our return on investment is provided by the cash flows of the underlying client leases and power purchase agreements, and also through significant tax benefits, including the federal tax credit carryover that resul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 Low Income Housing Tax Credits We invest in limited partnerships that operate qualified affordable housing projects that qualify for low income housing tax credits. The returns on these investments are generated primarily through allocated federal tax credits and other tax benefits. In addition, LIHTC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LIHTC investments for the periods indicated: ($ in thousands) December 31, December 31, Ending balance (1) $ 45,726 $ 38,982 Aggregate funding commitment 72,967 61,278 Total amount funded 55,487 51,014 Unfunded commitment 17,480 10,264 Maximum loss exposure 45,726 38,982 (1) Included in other assets in the accompanying consolidated statements of financial condition. The following table presents information regarding activity in our LIHTC investments for the periods indicated: Year Ended December 31, ($ in thousands) 2022 2021 2020 Fundings $ 4,473 $ 8,023 $ 16,086 Proportional amortization recognized 4,945 4,227 5,253 Income tax credits recognized 5,081 4,604 4,300 Other CRA Investments We invest in other CRA investments that are accounted for using the equity method of accounting or the measurement alternative to fair value for equity investments without a readily determinable fair value. Other CRA investments totaled $85.0 million and $77.6 million at December 31, 2022 and 2021. CRA investments that are accounted for under the equity method investments consist primarily of investments in small business investment companies (SBICs) and limited partnerships which provide affordable housing where ownership percentage exceeds 3%. Under the equity method of accounting, we record our proportionate share of the profits or losses of the investment entity as an adjustment to the carrying value of the investment and as a component of noninterest income.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These investments consist primarily of investments in limited partnerships which provide affordable housing where our partnership percentage is less than 3% and other qualifying investments such as CDFI stock.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Topic 860. We determined that we are not the primary beneficiary of this VIE as we do not have the power to direct the activities that will have the most significant economic impact on the entity, therefore we do not consolidate the securitization trust.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December 31, 2022, remaining unpaid principal balance on the securitization totaled $114.9 million and we have a $2.0 million repurchase reserve related to this VIE. Capital Trusts - Trust Preferred Securities In connection with the PMB Acquisition, we acquired investments in two grantor trusts. These grantor trusts were originally formed to sell and issue trust preferred securities to institutional investors (Refer to Note 12 - Long-term Debt ). We are not the primary beneficiary, and consequently, these grantor trusts are not consolidated in the consolidated financial statements. At December 31, 2022 and 2021, our investment in these grantor trusts, which is included in other assets in the consolidated statements of financial condition, totaled $527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47434</v>
      </c>
      <c r="C3" s="7" t="n">
        <v>41729</v>
      </c>
    </row>
    <row r="4">
      <c r="A4" s="4" t="inlineStr">
        <is>
          <t>Interest-earning deposits in financial institutions</t>
        </is>
      </c>
      <c r="B4" s="6" t="n">
        <v>181462</v>
      </c>
      <c r="C4" s="6" t="n">
        <v>186394</v>
      </c>
    </row>
    <row r="5">
      <c r="A5" s="4" t="inlineStr">
        <is>
          <t>Total cash and cash equivalents</t>
        </is>
      </c>
      <c r="B5" s="6" t="n">
        <v>228896</v>
      </c>
      <c r="C5" s="6" t="n">
        <v>228123</v>
      </c>
    </row>
    <row r="6">
      <c r="A6" s="4" t="inlineStr">
        <is>
          <t>Securities held-to-maturity, at amortized cost (fair value of $262,460 at December 31, 2022)</t>
        </is>
      </c>
      <c r="B6" s="6" t="n">
        <v>328641</v>
      </c>
      <c r="C6" s="6" t="n">
        <v>0</v>
      </c>
    </row>
    <row r="7">
      <c r="A7" s="4" t="inlineStr">
        <is>
          <t>Securities available-for-sale, carried at fair value</t>
        </is>
      </c>
      <c r="B7" s="6" t="n">
        <v>868297</v>
      </c>
      <c r="C7" s="6" t="n">
        <v>1315703</v>
      </c>
    </row>
    <row r="8">
      <c r="A8" s="4" t="inlineStr">
        <is>
          <t>Loans receivable</t>
        </is>
      </c>
      <c r="B8" s="6" t="n">
        <v>7115038</v>
      </c>
      <c r="C8" s="6" t="n">
        <v>7251480</v>
      </c>
    </row>
    <row r="9">
      <c r="A9" s="4" t="inlineStr">
        <is>
          <t>Allowance for loan losses</t>
        </is>
      </c>
      <c r="B9" s="6" t="n">
        <v>-85960</v>
      </c>
      <c r="C9" s="6" t="n">
        <v>-92584</v>
      </c>
    </row>
    <row r="10">
      <c r="A10" s="4" t="inlineStr">
        <is>
          <t>Loans receivable, net</t>
        </is>
      </c>
      <c r="B10" s="6" t="n">
        <v>7029078</v>
      </c>
      <c r="C10" s="6" t="n">
        <v>7158896</v>
      </c>
    </row>
    <row r="11">
      <c r="A11" s="4" t="inlineStr">
        <is>
          <t>Federal Home Loan Bank and other bank stock, at cost</t>
        </is>
      </c>
      <c r="B11" s="6" t="n">
        <v>57092</v>
      </c>
      <c r="C11" s="6" t="n">
        <v>44632</v>
      </c>
    </row>
    <row r="12">
      <c r="A12" s="4" t="inlineStr">
        <is>
          <t>Premises and equipment, net</t>
        </is>
      </c>
      <c r="B12" s="6" t="n">
        <v>107345</v>
      </c>
      <c r="C12" s="6" t="n">
        <v>112868</v>
      </c>
    </row>
    <row r="13">
      <c r="A13" s="4" t="inlineStr">
        <is>
          <t>Bank owned life insurance</t>
        </is>
      </c>
      <c r="B13" s="6" t="n">
        <v>127122</v>
      </c>
      <c r="C13" s="6" t="n">
        <v>123720</v>
      </c>
    </row>
    <row r="14">
      <c r="A14" s="4" t="inlineStr">
        <is>
          <t>Goodwill</t>
        </is>
      </c>
      <c r="B14" s="6" t="n">
        <v>114312</v>
      </c>
      <c r="C14" s="6" t="n">
        <v>94301</v>
      </c>
    </row>
    <row r="15">
      <c r="A15" s="4" t="inlineStr">
        <is>
          <t>Deferred income taxes, net</t>
        </is>
      </c>
      <c r="B15" s="6" t="n">
        <v>50518</v>
      </c>
      <c r="C15" s="6" t="n">
        <v>50774</v>
      </c>
    </row>
    <row r="16">
      <c r="A16" s="4" t="inlineStr">
        <is>
          <t>Other intangibles</t>
        </is>
      </c>
      <c r="B16" s="6" t="n">
        <v>7526</v>
      </c>
      <c r="C16" s="6" t="n">
        <v>6411</v>
      </c>
    </row>
    <row r="17">
      <c r="A17" s="4" t="inlineStr">
        <is>
          <t>Other assets</t>
        </is>
      </c>
      <c r="B17" s="6" t="n">
        <v>278189</v>
      </c>
      <c r="C17" s="6" t="n">
        <v>258315</v>
      </c>
    </row>
    <row r="18">
      <c r="A18" s="4" t="inlineStr">
        <is>
          <t>Total Assets</t>
        </is>
      </c>
      <c r="B18" s="6" t="n">
        <v>9197016</v>
      </c>
      <c r="C18" s="6" t="n">
        <v>9393743</v>
      </c>
    </row>
    <row r="19">
      <c r="A19" s="3" t="inlineStr">
        <is>
          <t>LIABILITIES AND STOCKHOLDERS’ EQUITY</t>
        </is>
      </c>
      <c r="B19" s="4" t="inlineStr">
        <is>
          <t xml:space="preserve"> </t>
        </is>
      </c>
      <c r="C19" s="4" t="inlineStr">
        <is>
          <t xml:space="preserve"> </t>
        </is>
      </c>
    </row>
    <row r="20">
      <c r="A20" s="4" t="inlineStr">
        <is>
          <t>Noninterest-bearing deposits</t>
        </is>
      </c>
      <c r="B20" s="6" t="n">
        <v>2809328</v>
      </c>
      <c r="C20" s="6" t="n">
        <v>2788196</v>
      </c>
    </row>
    <row r="21">
      <c r="A21" s="4" t="inlineStr">
        <is>
          <t>Interest-bearing deposits</t>
        </is>
      </c>
      <c r="B21" s="6" t="n">
        <v>4311593</v>
      </c>
      <c r="C21" s="6" t="n">
        <v>4651239</v>
      </c>
    </row>
    <row r="22">
      <c r="A22" s="4" t="inlineStr">
        <is>
          <t>Total deposits</t>
        </is>
      </c>
      <c r="B22" s="6" t="n">
        <v>7120921</v>
      </c>
      <c r="C22" s="6" t="n">
        <v>7439435</v>
      </c>
    </row>
    <row r="23">
      <c r="A23" s="4" t="inlineStr">
        <is>
          <t>Federal Home Loan Bank advances, net</t>
        </is>
      </c>
      <c r="B23" s="6" t="n">
        <v>727348</v>
      </c>
      <c r="C23" s="6" t="n">
        <v>476059</v>
      </c>
    </row>
    <row r="24">
      <c r="A24" s="4" t="inlineStr">
        <is>
          <t>Other borrowings</t>
        </is>
      </c>
      <c r="B24" s="6" t="n">
        <v>0</v>
      </c>
      <c r="C24" s="6" t="n">
        <v>25000</v>
      </c>
    </row>
    <row r="25">
      <c r="A25" s="4" t="inlineStr">
        <is>
          <t>Long-term debt, net</t>
        </is>
      </c>
      <c r="B25" s="6" t="n">
        <v>274906</v>
      </c>
      <c r="C25" s="6" t="n">
        <v>274386</v>
      </c>
    </row>
    <row r="26">
      <c r="A26" s="4" t="inlineStr">
        <is>
          <t>Accrued expenses and other liabilities</t>
        </is>
      </c>
      <c r="B26" s="6" t="n">
        <v>114223</v>
      </c>
      <c r="C26" s="6" t="n">
        <v>113573</v>
      </c>
    </row>
    <row r="27">
      <c r="A27" s="4" t="inlineStr">
        <is>
          <t>Total liabilities</t>
        </is>
      </c>
      <c r="B27" s="6" t="n">
        <v>8237398</v>
      </c>
      <c r="C27" s="6" t="n">
        <v>8328453</v>
      </c>
    </row>
    <row r="28">
      <c r="A28" s="4" t="inlineStr">
        <is>
          <t>Commitments and contingent liabilities (Note 22)</t>
        </is>
      </c>
      <c r="B28" s="6" t="n">
        <v>0</v>
      </c>
      <c r="C28" s="6" t="n">
        <v>0</v>
      </c>
    </row>
    <row r="29">
      <c r="A29" s="4" t="inlineStr">
        <is>
          <t>Preferred stock</t>
        </is>
      </c>
      <c r="B29" s="6" t="n">
        <v>0</v>
      </c>
      <c r="C29" s="6" t="n">
        <v>94956</v>
      </c>
    </row>
    <row r="30">
      <c r="A30" s="4" t="inlineStr">
        <is>
          <t>Additional paid-in capital</t>
        </is>
      </c>
      <c r="B30" s="6" t="n">
        <v>866478</v>
      </c>
      <c r="C30" s="6" t="n">
        <v>854873</v>
      </c>
    </row>
    <row r="31">
      <c r="A31" s="4" t="inlineStr">
        <is>
          <t>Retained earnings</t>
        </is>
      </c>
      <c r="B31" s="6" t="n">
        <v>248988</v>
      </c>
      <c r="C31" s="6" t="n">
        <v>147894</v>
      </c>
    </row>
    <row r="32">
      <c r="A32" s="4" t="inlineStr">
        <is>
          <t>Treasury stock, at cost (6,623,846 and 2,410,964 shares at December 31, 2022 and 2021)</t>
        </is>
      </c>
      <c r="B32" s="6" t="n">
        <v>-115907</v>
      </c>
      <c r="C32" s="6" t="n">
        <v>-40827</v>
      </c>
    </row>
    <row r="33">
      <c r="A33" s="4" t="inlineStr">
        <is>
          <t>Accumulated other comprehensive (loss) income, net</t>
        </is>
      </c>
      <c r="B33" s="6" t="n">
        <v>-40597</v>
      </c>
      <c r="C33" s="6" t="n">
        <v>7743</v>
      </c>
    </row>
    <row r="34">
      <c r="A34" s="4" t="inlineStr">
        <is>
          <t>Total stockholders’ equity</t>
        </is>
      </c>
      <c r="B34" s="6" t="n">
        <v>959618</v>
      </c>
      <c r="C34" s="6" t="n">
        <v>1065290</v>
      </c>
    </row>
    <row r="35">
      <c r="A35" s="4" t="inlineStr">
        <is>
          <t>Total liabilities and stockholders’ equity</t>
        </is>
      </c>
      <c r="B35" s="6" t="n">
        <v>9197016</v>
      </c>
      <c r="C35" s="6" t="n">
        <v>9393743</v>
      </c>
    </row>
    <row r="36">
      <c r="A36" s="4" t="inlineStr">
        <is>
          <t>Common Stock</t>
        </is>
      </c>
      <c r="B36" s="4" t="inlineStr">
        <is>
          <t xml:space="preserve"> </t>
        </is>
      </c>
      <c r="C36" s="4" t="inlineStr">
        <is>
          <t xml:space="preserve"> </t>
        </is>
      </c>
    </row>
    <row r="37">
      <c r="A37" s="3" t="inlineStr">
        <is>
          <t>LIABILITIES AND STOCKHOLDERS’ EQUITY</t>
        </is>
      </c>
      <c r="B37" s="4" t="inlineStr">
        <is>
          <t xml:space="preserve"> </t>
        </is>
      </c>
      <c r="C37" s="4" t="inlineStr">
        <is>
          <t xml:space="preserve"> </t>
        </is>
      </c>
    </row>
    <row r="38">
      <c r="A38" s="4" t="inlineStr">
        <is>
          <t>Common stock</t>
        </is>
      </c>
      <c r="B38" s="6" t="n">
        <v>651</v>
      </c>
      <c r="C38" s="6" t="n">
        <v>646</v>
      </c>
    </row>
    <row r="39">
      <c r="A39" s="4" t="inlineStr">
        <is>
          <t>Class B Common Stock</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Common stock</t>
        </is>
      </c>
      <c r="B41" s="7" t="n">
        <v>5</v>
      </c>
      <c r="C41" s="7"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The following table presents computations of basic and diluted EPS for the periods indicated: Year Ended December 31, 2022 2021 2020 ($ in thousands, except per share data) Common Stock Class B Common Stock Common Stock Class B Common Stock Common Stock Class B Common Stock Income from continuing operations $ 119,990 $ 949 $ 61,785 $ 561 $ 12,454 $ 120 Less: income allocated to participating securities — — (113) (1) — — Less: participating securities dividends — — — — (372) (4) Less: preferred stock dividends (1,409) (11) (8,247) (75) (13,737) (132) Less: impact of preferred stock redemption (3,718) (29) (3,317) (30) 563 5 Net income (loss) allocated to common stockholders $ 114,863 $ 909 $ 50,108 $ 455 $ (1,092) $ (11) Weighted-average common shares outstanding - basic 60,324,761 477,321 52,573,659 477,321 49,704,775 477,321 Add: Dilutive effects of restricted stock units 368,952 — 246,556 — — — Add: Dilutive effects of stock options 4,074 — 5,390 — — — Weighted-average common shares outstanding - diluted 60,697,787 477,321 52,825,605 477,321 49,704,775 477,321 Earnings (loss) per common share: Basic $ 1.90 $ 1.90 $ 0.95 $ 0.95 $ (0.02) $ (0.02) Diluted $ 1.89 $ 1.90 $ 0.95 $ 0.95 $ (0.02) $ (0.02) For the years ended December 31, 2022, 2021, and 2020, there were 10,897, 73,199, and 918,188 restricted stock units that were not considered in computing diluted earnings (loss) per common share, because they were anti-dilutive. There were no anti-dilutive stock options for the years ended December 31, 2022 and 2021. For the year ended December 31, 2020, there were 55,252 stock options that were not considered in computing diluted earnings (loss) per common share, because they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prior to their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December 31, 2022 2021 ($ in thousands) Fixed Rate Variable Rate Fixed Rate Variable Rate Commitments to extend credit $ 50,193 $ 180,696 $ 37,107 $ 136,921 Unused lines of credit 8,392 1,505,122 6,894 1,699,933 Letters of credit 2,461 7,016 2,553 5,617 Other Commitments At December 31, 2022, we had unfunded commitments of $17.5 million, $8.6 million, and $5.8 million for LIHTC investments, SBIC investments, and other qualified affordable housing investments, respectively. At December 31, 2021, we had unfunded commitments of $10.3 million, $7.1 million and $5.0 million for LIHTC investments, SBIC investments, and other qualified affordable housing investmen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presents noninterest income, segregated by revenue streams, in-scope and out-of-scope of Topic 606 - Revenue From Contracts With Customers , for the periods indicated: Year Ended December 31, ($ in thousands) 2022 2021 2020 Noninterest income In scope of Topic 606 Deposit service fees $ 6,033 $ 3,728 $ 2,264 Debit card fees 1,910 1,760 1,325 Other 1,115 476 220 Noninterest income (in-scope of Topic 606) 9,058 5,964 3,809 Noninterest income (out-of-scope of Topic 606) 8,292 13,412 15,061 Total noninterest income $ 17,350 $ 19,376 $ 18,870 Revenue considered to be within the scope of Topic 606 are discussed below. Deposit Service Fees Service charges on deposit accounts consist of account analysis fees, monthly service fees, check orders, and other deposit related fees. Our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our performance obligation is satisfied, and related revenue recognized, at a point in time as incurred. Debit Card Fees When clients use their debit cards to pay merchants for goods or services, we retain a fee from the funds collected from the related deposit account and transfer the remaining funds to the payment network for remittance to the merchant. The performance obligation to the merchant is satisfied and the fee is recognized at the point in time when the funds are collected and transferred to the payment network. Other Other noninterest income in scope of ASC 606 primarily consists of other recurring revenue streams including merchant referral commissions and merchant processing revenue net of interchange and other direct expenses. Gains and Losses on Sales of OREO Net gains (losses) on sales of OREO totaling zero, $410 thousand and $(38) thousand for the years ended December 31, 2022, 2021 and 2020 are included in other noninterest expense. Our performance obligation for sale of OREO is the transfer of title and ownership rights of the OREO to the buyer, which occurs at the settlement date when the sale proceeds are received and income is recognized. We do not typically enter into long-term revenue contracts with clients. As of December 31, 2022 and 2021, we did not have any significant contract balances. As of December 31, 2022 and 2021, we did not capitalize any revenue contract acquisi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parent company only condensed statements of financial condition as of December 31, 2022 and 2021, and the related condensed statements of operations and condensed statements of cash flows for the years ended December 31, 2022, 2021, and 2020 are presented below: Condensed Statements of Financial Condition December 31, ($ in thousands) 2022 2021 ASSETS Cash and cash equivalents $ 25,897 $ 98,851 Other assets 22,813 29,688 Investment in subsidiaries 1,191,951 1,220,368 Total assets $ 1,240,661 $ 1,348,907 LIABILITIES AND STOCKHOLDERS’ EQUITY Long-term debt, net $ 274,906 $ 274,386 Accrued expenses and other liabilities 6,137 9,231 Stockholders’ equity 959,618 1,065,290 Total liabilities and stockholders’ equity $ 1,240,661 $ 1,348,907 Condensed Statements of Operations Year Ended December 31, ($ in thousands) 2022 2021 2020 Income Dividends from subsidiaries $ 126,000 $ 78,000 $ 37,000 Legal settlement income — — 2,013 Other operating income 167 212 211 Total income 126,167 78,212 39,224 Expenses Interest expense for notes payable and other borrowings 14,600 13,498 10,141 Other operating expense 4,130 2,621 5,794 Total expenses 18,730 16,119 15,935 Income before income taxes and undistributed earnings of subsidiaries 107,437 62,093 23,289 Income tax benefit (6,049) (7,385) (5,812) Income before undistributed earnings of subsidiaries 113,486 69,478 29,101 Undistributed (dividends in excess of) earnings of subsidiaries 7,453 (7,132) (16,527) Net income $ 120,939 $ 62,346 $ 12,574 Condensed Statements of Cash Flows Year Ended December 31, ($ in thousands) 2022 2021 2020 Cash flows from operating activities: Net income $ 120,939 $ 62,346 $ 12,574 Adjustments to reconcile net income to net cash provided by operating activities: Undistributed (dividends in excess of) earnings of subsidiaries (7,453) 7,132 16,527 Stock-based compensation expense 765 776 3,269 Amortization of debt issuance cost 520 493 324 Deferred income tax expense (benefit) (467) 2,770 (417) Net change in other assets and liabilities 4,654 (4,171) (7,377) Net cash provided by operating activities 118,958 69,346 24,900 Cash flows from investing activities: Purchase of investments (1,000) (1,000) — Principal from notes receivable 875 — — Net cash acquired in business combination — 8,815 — Net cash (used in) provided by investing activities (125) 7,815 — Cash flows from financing activities: Net proceeds from issuance of long-term debt — — 82,570 Redemption of preferred stock (98,703) (93,269) (4,379) Purchase of treasury stock (75,080) — (12,041) Proceeds from exercise of stock options — 300 — Restricted stock surrendered due to employee tax liability (1,787) (2,182) (923) Dividend equivalents paid on stock appreciation rights — — (376) Dividends paid on common stock (14,490) (12,843) (11,847) Dividends paid on preferred stock (1,727) (8,322) (13,869) Net cash (used in) provided by financing activities (191,787) (116,316) 39,135 Net change in cash and cash equivalents (72,954) (39,155) 64,035 Cash and cash equivalents at beginning of year 98,851 138,006 73,971 Cash and cash equivalents at end of year $ 25,897 $ 98,851 $ 138,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Certain of our executive officers and directors, and their related interests, are customer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December 31, 2022, no related party loans were categorized as nonaccrual, past due, restructured or potential problem loans. Deposits from related parties and their affiliates amounted to $21.6 million and $17.5 million at December 31, 2022 and 2021. Transactions with Related Parties The Company and the Bank have engaged in transactions described below with the Company’s current or former directors, executive officers, and beneficial owners of more than five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n late 2016, (ii) a formal order of investigation issued by the SEC on January 4, 2017 (since resolved), and (iii) any civil or administrative proceedings against the Company as well as officers and directors currently or previously associated with the Company (collectively, the "Indemnified Matters"). Indemnification costs were paid or reimbursed by the Company or its insurance carriers on behalf of certain current directors in connection with the Indemnified Matters, in the aggregate amount of $397 thousand, $495 thousand and $1.5 million during the years ended December 31,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3, 2023, we announced that our Board of Directors had declared a quarterly cash dividend of $0.10 per share on our outstanding common stock. The dividend will be payable on April 3, 2023 to stockholders of record as of March 15, 2023. We also announced that our Board of Directors had authorized the repurchase of up to $35 million of our common stock. The repurchase authorization will expire in February 2024. We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in the consolidated financial statements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 panying consolidated financial statements include the accounts of the Company and the Bank. All significant intercompany balances and transactions have been eliminated in consolidation. Our accounting and reporting policies are based upon U.S. generally accepted accounting principles, which we may refer to as “GAAP,” and conform to predominant practices within the financial services industry. Certain prior period amounts have been reclassified to conform to current period presentation . In the consolidated statement of financial condition, we reclassified loans held for sale to other assets and in the consolidated statements of operations, we reclassified: (i) the fair value adjustment for loans held-for-sale to other income, (ii) the income or loss from equity investments to other income, and (iii) advertising and promotion to other expense. Significant accounting policies followed by the Company are presented below.</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noncancellable loan commitments), loan repurchase reserve, realization of deferred tax assets, the fair value of assets and liabilities acquired in business combinations and related purchase price allocation,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t>
        </is>
      </c>
    </row>
    <row r="6">
      <c r="A6" s="4" t="inlineStr">
        <is>
          <t>Segment Reporting</t>
        </is>
      </c>
      <c r="B6" s="4" t="inlineStr">
        <is>
          <t xml:space="preserve">Segment Reporting: </t>
        </is>
      </c>
    </row>
    <row r="7">
      <c r="A7" s="4" t="inlineStr">
        <is>
          <t>Variable Interest Entities (“VIE”)</t>
        </is>
      </c>
      <c r="B7" s="4" t="inlineStr">
        <is>
          <t>Variable Interest Entities (“VIE”):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continually analyze whether we are the primary beneficiary of a VIE. Changes in facts and circumstances occurring since the previous primary beneficiary determination are considered as part of this ongoing assessment.</t>
        </is>
      </c>
    </row>
    <row r="8">
      <c r="A8" s="4" t="inlineStr">
        <is>
          <t>Cash and Cash Equivalents</t>
        </is>
      </c>
      <c r="B8" s="4" t="inlineStr">
        <is>
          <t>Cash and Cash Equivalents: Cash and cash equivalents include cash on hand, cash items in transit, cash due from the Federal Reserve Bank and other financial institutions, and federal funds sold with original maturities less than 90 days.</t>
        </is>
      </c>
    </row>
    <row r="9">
      <c r="A9" s="4" t="inlineStr">
        <is>
          <t>Held-to-Maturity Debt Securities</t>
        </is>
      </c>
      <c r="B9" s="4" t="inlineStr">
        <is>
          <t>Held-to-Maturity Debt Securities: Securities held-to-maturity consist of debt securities that we have the positive intent and ability to hold to maturity. These securities are recorded at cost, adjusted for the amortization of premiums or accretion of discounts. Premiums and discounts are amortized or accreted over the life of the security as an adjustment to its yield using the interest method. Transfers of debt securities into the held-to-maturity portfolio are accounted for at fair value. The unrealized gain or loss at the date of transfer is recognized as part of the amortized cost of the transferred security. This amount, along with the unrealized gain or loss included in accumulated other comprehensive income, is amortized or accreted over the life of the security as an adjustment to its yield using the interest method. Securities held-to-maturity are analyzed for credit losses under ASC 326, Financial Instruments - Credit Losses , which requires us to determine whether any impairment exists as of the reporting date and, as applicable, whether that impairment is due to credit deterioration. An allowance for credit losses would be established for losses on held-to-maturity debt securities due to credit deterioration and would be recorded as a component of the provision for credit losses. Accrued interest is excluded from our expected credit loss estimat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recognized as interest income is reversed.</t>
        </is>
      </c>
    </row>
    <row r="10">
      <c r="A10" s="4" t="inlineStr">
        <is>
          <t>Available-for-Sale Debt Securities</t>
        </is>
      </c>
      <c r="B10" s="4" t="inlineStr">
        <is>
          <t>Available-for-Sale Debt Securities: Available-for-sale debt securities are carried at fair value. Accreted discounts and amortized premiums are included in interest income using the interest method, and realized gains or losses from sales of securities are calculated using the specific identification method. Available-for-sale debt securities are analyzed for credit losses under ASC Subtopic 326-30, which requires us to determine whether credit impairment exists as of the reporting date. If credit impairment exists, an allowance for credit losses would be established for available-for-sale debt securities and would be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t>
        </is>
      </c>
    </row>
    <row r="11">
      <c r="A11" s="4" t="inlineStr">
        <is>
          <t>Loans Held for Sale, Carried at Fair Value</t>
        </is>
      </c>
      <c r="B11" s="4" t="inlineStr">
        <is>
          <t xml:space="preserve"> </t>
        </is>
      </c>
    </row>
    <row r="12">
      <c r="A12" s="4" t="inlineStr">
        <is>
          <t>Loans and Acquired Loans</t>
        </is>
      </c>
      <c r="B12" s="4" t="inlineStr">
        <is>
          <t>Loans: A determination is made at the time of commitment to originate or purchase loans whether such loans will be classified as held-for-investment or held-for-sale. Loans held-for-investments are loans where we have the ability and intent to hold such loans to maturity or for the foreseeable future, subject to periodic review under our management evaluation processes, including asset/liability management . Loans, excluding PCD loans, that management has the intent and ability to hold for the foreseeable future, or until maturity or payoff, are recorded at the principal balance outstanding, net of charge-offs, unamortized purchase premiums and discounts, and deferred loan fees and costs. Loans held for sale are recorded at fair value. Amortization of deferred loan origination fees and costs or purchase premiums and discounts are recognized in interest income as an adjustment to yield over the terms of loans using th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a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cquired Loans : At the acquisition date, loans are evaluated to determine whether they meet the criteria of a PCD loan. PCD loans are loans that in management's judgment have experienced more than insignificant deterioration in credit quality since origination. Factors that indicate a loan may have experienced more than insignificant credit deterioration include delinquency, downgrades in credit rating, non-accrual status, and other negative factors identified by management at the time of initial assessment. PCD loans are initially recorded at fair value, with the resulting non-credit discount or premium being amortized or accreted into interest income using the interest method. In addition to the fair value adjustment, at the date of acquisition, an allowance for credit losses is established with a corresponding increase to the overall acquired loan balance. This initial ACL is determined using our application of CECL method. Acquired loans that are not considered PCD loans (“non-PCD loans”) are recognized at fair value at the acquisition date, with the resulting credit and non-credit discount or premium being amortized or accreted into interest income using the interest method. In addition to the fair value adjustment, at the time of acquisition, we establish an initial ACL through a charge to the provision for credit losses. This initial ACL is determined using our application of CECL method.</t>
        </is>
      </c>
    </row>
    <row r="13">
      <c r="A13" s="4" t="inlineStr">
        <is>
          <t>Allowance for Credit Losses and Reserve for Unfunded Noncancellable Loan Commitments</t>
        </is>
      </c>
      <c r="B13" s="4" t="inlineStr">
        <is>
          <t>Allowance for Credit Losses: The ACL is estimated on a quarterly basis and represents management’s estimate of current expected credit losses in our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reserve for unfunded noncancellable loan commitments detailed below.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Topic 326, individually evaluated loans were referred to as impaired loans. Expected credit losses are estimated over the contractual term of the loans, adjusted for estimated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changes in the nature and volume of the loan portfolio, (ii) changes in lending policies and procedures, (iii) changes in the level and quality of experience held by lending management, (iv) changes in the value of the underlying collateral; and (v) the existence and effect of concentration of credit and the changes in the level of such concentration. The ACL process also includes challenging and calibrating the model and model results against observed information, trends and events within the loan portfolio, among other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2,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 Other consumer (automotive and HELOC)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tha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Consumer loans, including single family mortgage loans, have credit risk given that collection of these loans is dependent on the borrower’s continuing financial stability and, thus, are more likely to be adversely affected by job loss, divorce, illness, or personal bankruptcy. Reserve for Unfunded Noncancellable Loan Commitments: The reserve for unfunded noncancellable loan commitments provides for current estimated credit losses for the unused portion of collective pools of lending commitments expected to be funded, except for unconditionally cancellable commitments for which no reserve is required under ASC Topic 326. The reserve for unfunded noncancellable loan commitments includes reserve factors that are consistent with the ACL methodology for loans using the expected loss factors and an estimated utilization or probability of draw factor, which are based on historical experience. Changes in the reserve for unfunded noncancellable loan commitments are reported as a component of provision for credit losses in the consolidated statements of operations and the reserve for unfunded noncancellable loan commitments is included in accrued expenses and other liabilities in the consolidated statements of financial condition.</t>
        </is>
      </c>
    </row>
    <row r="14">
      <c r="A14" s="4" t="inlineStr">
        <is>
          <t>Troubled Debt Restructurings</t>
        </is>
      </c>
      <c r="B14" s="4" t="inlineStr">
        <is>
          <t>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t>
        </is>
      </c>
    </row>
    <row r="15">
      <c r="A15" s="4" t="inlineStr">
        <is>
          <t>Fair Value of Financial Instruments</t>
        </is>
      </c>
      <c r="B15" s="4" t="inlineStr">
        <is>
          <t>Fair Values of Financial Instruments: We measure certain assets and liabilities on a fair value basis, in accordance with ASC 820, Fair Value Measurement .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825, Financial Instruments . Examples of these include loans individually evaluated for credit losses, long-lived assets, OREO, goodwill, and core deposit intangible assets.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t>
        </is>
      </c>
    </row>
    <row r="16">
      <c r="A16" s="4" t="inlineStr">
        <is>
          <t>Federal Home Loan Bank and Federal Reserve Bank Stock</t>
        </is>
      </c>
      <c r="B16" s="4" t="inlineStr">
        <is>
          <t>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t>
        </is>
      </c>
    </row>
    <row r="17">
      <c r="A17" s="4" t="inlineStr">
        <is>
          <t>Other Real Estate Owned (“OREO")</t>
        </is>
      </c>
      <c r="B17" s="4" t="inlineStr">
        <is>
          <t>Other Real Estate Owned (“OREO"):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t>
        </is>
      </c>
    </row>
    <row r="18">
      <c r="A18" s="4" t="inlineStr">
        <is>
          <t>Premises, Equipment</t>
        </is>
      </c>
      <c r="B18" s="4" t="inlineStr">
        <is>
          <t>Premises and Equipment: Land is carried at cost. Premises and equipment are recorded at cost less accumulated depreciation. The straight-line method is used for depreciation with the following estimated useful lives: building - 40 years; leasehold improvements - shorter of useful life or life of lease; and furniture, fixtures, and equipment - 3 to 7 years. Maintenance and repairs are expensed as incurred and improvements that extend the useful lives of assets are capitalized.</t>
        </is>
      </c>
    </row>
    <row r="19">
      <c r="A19" s="4" t="inlineStr">
        <is>
          <t>Long-Term Assets</t>
        </is>
      </c>
      <c r="B19" s="4" t="inlineStr">
        <is>
          <t>Premises and equipment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t>
        </is>
      </c>
    </row>
    <row r="20">
      <c r="A20" s="4" t="inlineStr">
        <is>
          <t>Bank Owned Life Insurance</t>
        </is>
      </c>
      <c r="B20" s="4" t="inlineStr">
        <is>
          <t>Bank Owned Life Insurance: The Bank has purchased life insurance policies on certain key employees. BOLI is recorded at the amount that can be realized under the insurance contract, which is the cash surrender value.</t>
        </is>
      </c>
    </row>
    <row r="21">
      <c r="A21" s="4" t="inlineStr">
        <is>
          <t>Mortgage Servicing Rights</t>
        </is>
      </c>
      <c r="B21" s="4" t="inlineStr">
        <is>
          <t xml:space="preserve">Mortgage Servicing Rights: </t>
        </is>
      </c>
    </row>
    <row r="22">
      <c r="A22" s="4" t="inlineStr">
        <is>
          <t>Leases</t>
        </is>
      </c>
      <c r="B22" s="4" t="inlineStr">
        <is>
          <t xml:space="preserve">Leases: Leases are accounted for in accordance with ASC 842, Leases. We review contracts to determine if an arrangement contains a lease. At contract inception an operating lease right-of-use (“ROU”) asset is recognized with a corresponding lease liability based on the present value of future lease payments over the lease term. While operating leases may include options to extend the term, these options are not included when calculating the ROU asset and lease liability unless it is reasonably certain </t>
        </is>
      </c>
    </row>
    <row r="23">
      <c r="A23" s="4" t="inlineStr">
        <is>
          <t>Business Combinations</t>
        </is>
      </c>
      <c r="B23" s="4" t="inlineStr">
        <is>
          <t>Business Combinations: Business combinations are accounted for using the acquisition method of accounting under ASC 805, Business Combinations . Under the acquisition method, we measure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Acquisition, integration and transaction costs, which may include advisory, legal, accounting, valuation, other professional or consulting fees, conversion, employee severance and change in control costs, and facilities-related charges are expensed in the periods in which the costs are incurred and the services are received.</t>
        </is>
      </c>
    </row>
    <row r="24">
      <c r="A24" s="4" t="inlineStr">
        <is>
          <t>Goodwill and Other Intangible Assets</t>
        </is>
      </c>
      <c r="B24" s="4" t="inlineStr">
        <is>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fourth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quantitative test. The qualitative evaluation is an assessment of factors to determine whether it is more likely than not that the fair value of a reporting unit is less than its carrying amount. If it is more likely than not that the fair value of a reporting unit is below its carrying value, we perform a quantitative test whereby the fair value of a reporting unit is compared to its carrying amount, including goodwill. We determine the estimated fair value of each reporting unit using a discounted cash flow analysis and comparable public company market value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Otherwise,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such as Core Deposit Intangibles (“CDI”), with finite useful lives are amortized to noninterest expense over their estimated useful lives and are evaluated for impairment whenever events occur or circumstances change indicating the carrying amount of the asset may not be recoverable.</t>
        </is>
      </c>
    </row>
    <row r="25">
      <c r="A25" s="4" t="inlineStr">
        <is>
          <t>Alternative Energy Partnerships</t>
        </is>
      </c>
      <c r="B25" s="4" t="inlineStr">
        <is>
          <t>Alternative Energy Partnerships: We invest in certain alternative energy partnerships (limited liability companies) formed to provide sustainable energy projects that are designed to generate a return primarily through the realization of federal tax credits (energy tax credits) and other tax credits. We are a limited partner in these partnerships, which were formed to invest in newly installed residential and commercial solar leases and power purchase agreements. As our respective investments in these entities are more than minor, we have significant influence, but not control, over the investee’s activities that most significantly impact its economic performance. As a result, we are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enefits to investors can change upon the occurrence of specified events, application of the equity method based on the underlying ownership percentages would not accurately represent our investment. As a result, we apply the HLBV method of the equity method of accounting. The HLBV method is a balance sheet approach where a calculation is prepared at each balance sheet date to estimate the amount that we would receive if the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t>
        </is>
      </c>
    </row>
    <row r="26">
      <c r="A26" s="4" t="inlineStr">
        <is>
          <t>Low-Income Housing Tax Credit Investment</t>
        </is>
      </c>
      <c r="B26" s="4" t="inlineStr">
        <is>
          <t>Low Income Housing Tax Credit Investments: We have invested in limited partnerships that were formed to develop and operate several apartment complexes designed as high-quality affordable housing for lower income tenants throughout the State of California and other states. We account for these investments under the proportional amortization method.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Investments accounted for under the proportional amortization method are required to be tested for impairment when events or changes in circumstances indicate that it is more likely than not that the carrying amount of the investment will not be realized. Impairment is measured as the difference between the investment’s carrying amount and its fair value and would be recorded in other noninterest expense in the consolidated statements of operations.</t>
        </is>
      </c>
    </row>
    <row r="27">
      <c r="A27" s="4" t="inlineStr">
        <is>
          <t>Loan Repurchase Reserve</t>
        </is>
      </c>
      <c r="B27" s="4" t="inlineStr">
        <is>
          <t>Loan Repurchase Reserve: We maintain a reserve for expected losses on loans that were sold and are no longer on our balance sheet that we may be required to repurchase (or the indemnity payments we may be required to make to purchasers) which we refer to as the loan repurchase reserve. When we sell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we may be required to either repurchase the loan or indemnify the purchaser for losses it sustains on the loan. If there are no such defects, generally we have no liability to the purchaser for losses it may incur on such loan. The reserve takes into account both the estimate of expected losses on loans sold during the current accounting period, as well as adjustments to the previous estimates of expected losses on loans sold. In each case, these estimates are based on the most recent data available, including data from third parties, regarding demand for loan repurchases, actual loan repurchases, and actual credit losses on repurchased loans, among other factors.</t>
        </is>
      </c>
    </row>
    <row r="28">
      <c r="A28" s="4" t="inlineStr">
        <is>
          <t>Deferred Financing Costs</t>
        </is>
      </c>
      <c r="B28" s="4" t="inlineStr">
        <is>
          <t>Deferred Financing Costs: Deferred financing costs associated with our senior not</t>
        </is>
      </c>
    </row>
    <row r="29">
      <c r="A29" s="4" t="inlineStr">
        <is>
          <t>Loan Commitments and Related Financial Instruments</t>
        </is>
      </c>
      <c r="B29" s="4" t="inlineStr">
        <is>
          <t>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as loans when they are funded.</t>
        </is>
      </c>
    </row>
    <row r="30">
      <c r="A30" s="4" t="inlineStr">
        <is>
          <t>Stock-Based Compensation</t>
        </is>
      </c>
      <c r="B30" s="4" t="inlineStr">
        <is>
          <t>Stock-Based Compensation: Compensation cost is recognized for stock options, restricted stock awards and units, and stock appreciation rights issued to employees and directors, based on the fair value of these awards at the date of grant. A Black-Scholes model is utilized to estimate the fair value of stock options and stock appreciation rights, while the market price of our voting common stock at the date of grant is used for restricted stock awards and units. For stock awards and units which contain a market condition, a Monte Carlo simulation valuation model is used to calculate the grant date fair value of such awards. Generally, compensation cost is recognized over the required service period, defined as meeting performance goals and the vesting period. For awards with graded vesting, compensation cost is recognized on a straight-line basis over the requisite service period for the entire award. Compensation cost reflects estimated forfeitures, adjusted as necessary for actual forfeitures.</t>
        </is>
      </c>
    </row>
    <row r="31">
      <c r="A31" s="4" t="inlineStr">
        <is>
          <t>Income Taxes</t>
        </is>
      </c>
      <c r="B31" s="4" t="inlineStr">
        <is>
          <t>Income Taxes: Income tax expense is the total of the current year income tax due or refundable and the change in deferred tax assets and liabilities. Deferred income tax assets and liabilities are computed for differences between the GAAP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 deferred tax assets based on the consideration of all available evidence using a “more likely than not” standard. Deferred tax assets are reduced by a valuation allowance when, in the opinion of management, it is more likely than-not that some portion, or all, of the deferred tax asset will not be realized. In assessing the realization of deferred tax assets, We and our subsidiaries are subject to U.S. federal incom e tax as well as income tax in multiple state jurisdictions. We are no longer subject to examination by U.S. federal taxing authorities for years before 2019. The statute of limitations for the assessment of California Franchise taxes has expired for tax years before 2018 (other state in come and franchise tax statutes of limitations vary by state). Tax positions that are uncertain but meet a "more-likely-than-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 reclassify stranded tax effects from accumulated other comprehensive income to retained earnings in periods in which there is a change in corporate income tax rates.</t>
        </is>
      </c>
    </row>
    <row r="32">
      <c r="A32" s="4" t="inlineStr">
        <is>
          <t>Earnings (Loss) Per Common Share</t>
        </is>
      </c>
      <c r="B32" s="4" t="inlineStr">
        <is>
          <t>Earnings (Loss) Per Common Share: Earnings (loss) per common share is computed under the two-class method. Basic EPS is computed by dividing net income (loss) allocated to common stockholders by the weighted-average number of shares outstanding. Diluted EPS is computed by dividing net income (loss) allocated to common stockholders by the weighted-average number of shares outstanding, adjusted for the dilutive effect of the restricted stock units and outstanding stock options. Net income (loss) allocated to common stockholders is computed by subtracting income (loss) allocated to participating securities, participating securities dividends, preferred stock dividends and preferred stock redemption from net income. Participating securities are instruments granted in stock-based payment transactions that contain rights to receive non-forfeitable dividends or dividend equivalents, which includes stock appreciation rights (“SARs”) to the extent they confer dividend equivalent rights.</t>
        </is>
      </c>
    </row>
    <row r="33">
      <c r="A33" s="4" t="inlineStr">
        <is>
          <t>Comprehensive Income</t>
        </is>
      </c>
      <c r="B33" s="4" t="inlineStr">
        <is>
          <t>Comprehensive Income: Comprehensive income consists of net income and other comprehensive income or loss. Other comprehensive income or loss includes unrealized gains and losses on securities available-for-sale, net of tax, which are recognized as a separate component of stockholders’ equity.</t>
        </is>
      </c>
    </row>
    <row r="34">
      <c r="A34" s="4" t="inlineStr">
        <is>
          <t>Derivative Instruments</t>
        </is>
      </c>
      <c r="B34" s="4" t="inlineStr">
        <is>
          <t>Derivative Instruments: We record our derivative instruments at fair value as either assets or liabilities on the consolidated statements of financial condition in other assets and accrued expenses and other liabilities, respectively, and have elected to present all derivatives with counterparties on a gross basis. For fair value derivatives that qualify for hedge accounting, we record changes in the fair value in other income. For derivatives that do not qualify for hedge accounting, the fair value impact is recorded in other income in the income statement.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other assets and accrued expenses and other liabilities in the consolidated statements of financial condition. The changes in fair value are recorded in other income in the consolidated statements of operation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hedging instruments and are recorded at fair value in other assets and accrued expenses and other liabilities on the consolidated statements of financial condition.</t>
        </is>
      </c>
    </row>
    <row r="35">
      <c r="A35" s="4" t="inlineStr">
        <is>
          <t>Transfer of Financial Assets</t>
        </is>
      </c>
      <c r="B35" s="4" t="inlineStr">
        <is>
          <t>Transfer of Financial Assets: Transfers of financial assets are accounted for as sales when control over the assets has been surrendered. Control over transferred assets is generally considered to have been surrendered when (i) the transferred assets are legally isolated from us or our consolidated affiliates, even in bankruptcy or other receivership, (ii) the transferee has the right to pledge or exchange the assets with no conditions that constrain the transferee or provide more than a trivial benefit to us, and (iii) we do not maintain an obligation or the unilateral ability to reclaim or repurchase the assets. We have sold financial assets in the normal course of business, the majority of which are residential mortgage loan sales primarily to GSEs through our mortgage banking activities and other individual or portfolio loans and securities sales. In accordance with accounting guidance for asset transfers, we consider any ongoing involvement with transferred assets in determining whether the assets can be derecognized from the balance sheet. With the exception of servicing and certain performance-based guarantees, our continuing involvement with financial assets sold is minimal and generally limited to market customary representation and warranty clauses. When we sell financial assets, we may retain servicing rights and/or other interests in the financial assets. The gain or loss on sale depends on the previous carrying amount of the transferred financial assets and the fair value of the consideration received, including cash, originated mortgage servicing rights and other interests in the sold assets, and any liabilities incurred in exchange for the transferred assets. Upon transfer, any servicing assets and other interests retained by us are carried at fair value or the lower of cost or fair value.</t>
        </is>
      </c>
    </row>
    <row r="36">
      <c r="A36" s="4" t="inlineStr">
        <is>
          <t>Loss Contingencies</t>
        </is>
      </c>
      <c r="B36" s="4" t="inlineStr">
        <is>
          <t>Loss Contingencies: Loss contingencies, including claims and legal action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t>
        </is>
      </c>
    </row>
    <row r="37">
      <c r="A37" s="4" t="inlineStr">
        <is>
          <t>Dividend Restriction</t>
        </is>
      </c>
      <c r="B37" s="4" t="inlineStr">
        <is>
          <t>Dividend Restriction: Banking regulations require maintaining certain capital levels and may limit the dividends paid by the Bank to us or by us to our stockholders.</t>
        </is>
      </c>
    </row>
    <row r="38">
      <c r="A38" s="4" t="inlineStr">
        <is>
          <t>Fee Revenue</t>
        </is>
      </c>
      <c r="B38" s="4" t="inlineStr">
        <is>
          <t>Fee Revenue: Generally, fee revenue from deposit service charges and loans is recognized when earned, except where collection is uncertain, in which case revenue is recognized when received. We account for fee revenue in accordance with ASC 606, Revenue Recognition .</t>
        </is>
      </c>
    </row>
    <row r="39">
      <c r="A39" s="4" t="inlineStr">
        <is>
          <t>Advertising Costs</t>
        </is>
      </c>
      <c r="B39" s="4" t="inlineStr">
        <is>
          <t>Advertising Costs: Advertising costs are expensed as incurred.</t>
        </is>
      </c>
    </row>
    <row r="40">
      <c r="A40" s="4" t="inlineStr">
        <is>
          <t>Adopted Accounting Pronouncements and Recent Accounting Guidance Not Yet Effective</t>
        </is>
      </c>
      <c r="B40" s="4" t="inlineStr">
        <is>
          <t>Adopted Accounting Pronouncements: In March 2020, the FASB issued ASU 2020-04, Reference Rate Reform (Topic 848): Facilitation of the Effects of Reference Rate Reform on Financial Reporting, in response to the scheduled discontinuation of LIBOR. Since the issuance of this guidance, cessation of U.S. Dollar LIBOR has been extended to June 30, 2023. The amendments in this Update provide optional guidance designed to provide relief from the accounting analysis and impacts that may otherwise be required for modifications to agreements (e.g. loans, debt securities, derivatives, borrowings, among others) necessitated by reference rate reform. The following optional expedients for applying the requirements of certain ASC Topics or Industry Subtopics in the Codification are permitted for contracts that are modified because of reference rate reform and that meet certain scope guidance: 1) modifications of contracts within the scope of ASC Topic 310, Receivables , and ASC Topic 470, Debt , should be accounted for by prospectively adjusting the effective interest rate; 2) modifications of contracts within the scope of ASC Topic 842, Leases , should be accounted for as a continuation of the existing contracts with no reassessments of the lease classification and the discount rate or remeasurements of lease payments that otherwise would be required under this ASC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ASC 815-15, Derivatives and Hedging-Embedded Derivatives ; and 4) for other ASC Topics or Industry Subtopics in the Codification,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in order to clarify that certain optional expedients and exceptions in ASC Topic 848 apply to derivatives that are affected by the discounting transition. Specifically, certain provisions in ASC Topic 848, if elected by an entity, apply to derivative instruments that use an interest rate for margining, discount, or contract price alignment that is modified as a result of reference rate reform. In December 2022, the FASB issued ASU 2022-06, Reference Rate Reform (Topic 848): Deferral of the Sunset Date of Topic 848 , to defer the expiration date of ASC 848 from December 31, 2022, to December 31, 2024. These amendments are effective immediately upon issuance and due to the prospective nature of the revised guidance, the adoption of these Updates did not have a material impact on our Consolidated Financial Statements. Recent Accounting Guidance Not Yet Effective In March 2022, the FASB issued ASU 2022-02, Financial Instruments—Credit Losses (Topic 326) Troubled Debt Restructurings and Vintage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air value amounts of identified assets acquired and liabilities assumed as part of the Deepstack Acquisition are as follows: ($ in thousands) Fair Assets acquired: Cash and cash equivalents $ 4,068 Other intangibles 3,800 Other assets 1,385 Total assets acquired $ 9,253 Liabilities assumed: Accounts payable $ 3,443 Total liabilities assumed 3,443 Excess of assets acquired over liabilities assumed $ 5,810 Total consideration 24,000 Goodwill $ 18,190 ($ in thousands) Fair Assets acquired: Cash and due from banks $ 3,196 Interest-earning deposits in financial institutions 475,554 Loans receivable 962,856 Allowance for credit losses (13,622) Premises and equipment, net 314 Operating lease right-of-use assets 9,212 Other intangible assets, net (1) 4,074 Income tax receivable 2,035 Deferred income tax, net (1) 9,819 Bank owned life insurance 9,043 Other assets 20,302 Total assets acquired $ 1,482,783 Liabilities assumed: Deposits $ 1,284,714 Long term debt, net 17,527 Lease liability 9,441 Accrued expenses and other liabilities 4,695 Total liabilities assumed 1,316,377 Excess of assets acquired over liabilities assumed 166,406 Consideration paid 225,384 Goodwill (1) $ 58,978 (1) During the year ended December 31, 2022, goodwill was increased by $1.8 million as a result of updates to the initial fair value amounts recognized. For additional information, see Note 8 - Goodwill and Other Intangib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December 31, 2021 Assets Securities available-for-sale: SBA loan pools securities $ 14,591 $ — $ 14,591 $ — U.S. government agency and U.S. government sponsored enterprise residential mortgage-backed securities 191,969 $ — 191,969 $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and foreign exchange contracts (1) 3,565 — 3,565 — Liabilities Derivative liabilities: Interest rate swaps and foreign exchange contracts (2) 3,740 — 3,740 — (1) Included in other assets in the consolidated statements of financial condition. (2) Included in accrued expenses and other liabilities in the consolidated statements of financial condition.</t>
        </is>
      </c>
    </row>
    <row r="5">
      <c r="A5" s="4" t="inlineStr">
        <is>
          <t>Schedule of 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December 31, 2021 Assets Securities available-for-sale: SBA loan pools securities $ 14,591 $ — $ 14,591 $ — U.S. government agency and U.S. government sponsored enterprise residential mortgage-backed securities 191,969 $ — 191,969 $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and foreign exchange contracts (1) 3,565 — 3,565 — Liabilities Derivative liabilities: Interest rate swaps and foreign exchange contracts (2) 3,740 — 3,740 — (1) Included in other assets in the consolidated statements of financial condition. (2) Included in accrued expenses and other liabilities in the consolidated statements of financial condition.</t>
        </is>
      </c>
    </row>
    <row r="6">
      <c r="A6" s="4" t="inlineStr">
        <is>
          <t>Schedule of Assets and Liabilities Measured on Non-recurring Basis</t>
        </is>
      </c>
      <c r="B6"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2 Assets Collateral dependent loans: Single family residential mortgage $ 3,600 $ — $ — $ 3,600 Commercial and industrial 7,115 — — 7,115 SBA 3,704 — — 3,704 December 31, 2021 Assets Collateral dependent loans: Commercial and industrial 12,272 — — 12,272 SBA 3,886 — — 3,886 </t>
        </is>
      </c>
    </row>
    <row r="7">
      <c r="A7" s="4" t="inlineStr">
        <is>
          <t>Schedule of Gains and (Losses) Recognized on Assets Measured at Fair Value on Non-recurring Basis</t>
        </is>
      </c>
      <c r="B7" s="4" t="inlineStr">
        <is>
          <t xml:space="preserve">The following table presents the gains (losses) recognized on assets measured at fair value on a non-recurring basis for the periods indicated: Year Ended December 31, ($ in thousands) 2022 2021 2020 Collateral dependent loans: Single family residential mortgage $ (340) $ (532) $ (169) Commercial and industrial (2,928) (1,491) (10,292) Commercial real estate — (555) — SBA (203) (1,888) (2,052) Other consumer (243) — — </t>
        </is>
      </c>
    </row>
    <row r="8">
      <c r="A8" s="4" t="inlineStr">
        <is>
          <t>Schedule of Carrying Amounts and Estimated Fair Values of Financial Instruments</t>
        </is>
      </c>
      <c r="B8" s="4" t="inlineStr">
        <is>
          <t xml:space="preserve">The following table presents the carrying amounts and estimated fair values of financial assets and liabilities as of the dates indicated: Carrying Amount Fair Value Measurement Level ($ in thousands) Level 1 Level 2 Level 3 Total December 31, 2022 Financial assets Cash and cash equivalents $ 228,896 $ 228,896 $ — $ — $ 228,896 Securities held-to-maturity 328,641 — 262,460 — 262,460 Securities available-for-sale 868,297 — 868,297 — 868,297 Loans receivable, net of allowance for credit losses 7,029,078 — — 6,526,916 6,526,916 Federal Home Loan Bank and other bank stock 57,092 — 57,092 — 57,092 Accrued interest receivable 37,942 37,942 — — 37,942 Derivative assets 2,292 — 2,292 — 2,292 Financial liabilities Deposits 7,120,921 5,931,500 1,175,857 — 7,107,357 Advances from Federal Home Loan Bank 727,348 — 699,730 — 699,730 Long-term debt 274,906 — 269,673 — 269,673 Derivative liabilities 2,251 — 2,251 — 2,251 Accrued interest payable 7,004 7,004 — — 7,004 December 31, 2021 Financial assets Cash and cash equivalents $ 228,123 $ 228,123 $ — $ — $ 228,123 Securities available-for-sale 1,315,703 — 1,315,703 — 1,315,703 Loans receivable, net of allowance for credit losses 7,158,896 — — 7,150,703 7,150,703 Federal Home Loan Bank and other bank stock 44,632 — 44,632 — 44,632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mmon Stock:</t>
        </is>
      </c>
      <c r="B2" s="4" t="inlineStr">
        <is>
          <t xml:space="preserve"> </t>
        </is>
      </c>
      <c r="C2" s="4" t="inlineStr">
        <is>
          <t xml:space="preserve"> </t>
        </is>
      </c>
    </row>
    <row r="3">
      <c r="A3" s="4" t="inlineStr">
        <is>
          <t>Securities held-to-maturity</t>
        </is>
      </c>
      <c r="B3" s="7" t="n">
        <v>262460</v>
      </c>
      <c r="C3" s="4" t="inlineStr">
        <is>
          <t xml:space="preserve"> </t>
        </is>
      </c>
    </row>
    <row r="4">
      <c r="A4" s="4" t="inlineStr">
        <is>
          <t>Treasury stock (in shares)</t>
        </is>
      </c>
      <c r="B4" s="6" t="n">
        <v>6623846</v>
      </c>
      <c r="C4" s="6" t="n">
        <v>2410964</v>
      </c>
    </row>
    <row r="5">
      <c r="A5" s="4" t="inlineStr">
        <is>
          <t>Common Stock</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6" t="n">
        <v>446863844</v>
      </c>
      <c r="C8" s="6" t="n">
        <v>446863844</v>
      </c>
    </row>
    <row r="9">
      <c r="A9" s="4" t="inlineStr">
        <is>
          <t>Common stock, shares issued (in shares)</t>
        </is>
      </c>
      <c r="B9" s="6" t="n">
        <v>65168380</v>
      </c>
      <c r="C9" s="6" t="n">
        <v>64599170</v>
      </c>
    </row>
    <row r="10">
      <c r="A10" s="4" t="inlineStr">
        <is>
          <t>Common stock, shares outstanding (in shares)</t>
        </is>
      </c>
      <c r="B10" s="6" t="n">
        <v>58544534</v>
      </c>
      <c r="C10" s="6" t="n">
        <v>62188206</v>
      </c>
    </row>
    <row r="11">
      <c r="A11" s="4" t="inlineStr">
        <is>
          <t>Class B Common Stock</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6" t="n">
        <v>3136156</v>
      </c>
      <c r="C14" s="6" t="n">
        <v>3136156</v>
      </c>
    </row>
    <row r="15">
      <c r="A15" s="4" t="inlineStr">
        <is>
          <t>Common stock, shares issued (in shares)</t>
        </is>
      </c>
      <c r="B15" s="6" t="n">
        <v>477321</v>
      </c>
      <c r="C15" s="6" t="n">
        <v>477321</v>
      </c>
    </row>
    <row r="16">
      <c r="A16" s="4" t="inlineStr">
        <is>
          <t>Common stock, shares outstanding (in shares)</t>
        </is>
      </c>
      <c r="B16" s="6" t="n">
        <v>477321</v>
      </c>
      <c r="C16" s="6" t="n">
        <v>477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December 31, 2022 Securities held-to-maturity: U.S. government agency and U.S. government sponsored enterprise residential mortgage-backed securities $ 153,033 $ — $ (29,807) $ 123,226 U.S. government agency and U.S. government sponsored enterprise collateralized mortgage obligations 61,404 — (11,946) 49,458 Municipal securities 114,204 — (24,428) 89,776 Total securities held-to-maturity $ 328,641 $ — $ (66,181) $ 262,460 Securities available-for-sale: SBA loan pool securities $ 11,241 $ — $ (54) $ 11,187 U.S. government agency and U.S. government sponsored enterprise residential mortgage-backed securities 40,431 — (225) 40,206 U.S. government agency and U.S. government sponsored enterprise collateralized mortgage obligations 99,075 — (5,884) 93,191 Non-agency residential mortgage-backed securities 90,832 — (10,340) 80,492 Collateralized loan obligations 492,203 — (15,600) 476,603 Corporate debt securities 175,781 32 (9,195) 166,618 Total securities available-for-sale $ 909,563 $ 32 $ (41,298) $ 868,297 December 31, 2021 Securities available-for-sale: SBA loan pool securities $ 14,679 $ — $ (88) $ 14,591 U.S. government agency and U.S. government sponsored enterprise residential mortgage-backed securities 190,382 2,898 $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t>
        </is>
      </c>
    </row>
    <row r="5">
      <c r="A5" s="4" t="inlineStr">
        <is>
          <t>Schedule of Proceeds from Sales and Calls of Securities and Associated Gross Gains and Losses</t>
        </is>
      </c>
      <c r="B5" s="4" t="inlineStr">
        <is>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2 2021 2020 Gross realized gains on sales and calls $ 209 $ — $ 2,011 Gross realized losses on sales and calls (7,901) — — Net realized (losses) gains on sales and calls $ (7,692) $ — $ 2,011 Proceeds from sales and calls $ 167,295 $ 191,230 $ 68,829 </t>
        </is>
      </c>
    </row>
    <row r="6">
      <c r="A6" s="4" t="inlineStr">
        <is>
          <t>Schedule of Securities Available-for-Sale</t>
        </is>
      </c>
      <c r="B6" s="4" t="inlineStr">
        <is>
          <t>The following table summarizes the investment securities available-for-sale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The following table presents the fair value and weighted average yields using amortized cost of the securities available-for-sale portfolio, as of December 31,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1,187 3.18 % $ — — % $ — — % $ — — % $ 11,187 3.18 % U.S. government agency and U.S. government sponsored enterprise residential mortgage-backed securities — — % — — % — — % 40,206 5.59 % 40,206 5.59 % U.S. government agency and U.S. government sponsored enterprise collateralized mortgage obligations 5,531 4.65 % 7,941 3.24 % 24,918 2.76 % 54,801 4.80 % 93,191 4.04 % Non-agency residential mortgage-backed securities — — % — — % — — % 80,492 3.68 % 80,492 3.68 % Collateralized loan obligations 476,603 5.85 % — — % — — % — — % 476,603 5.85 % Corporate debt securities — — % 153,740 4.82 % 12,878 5.73 % — — % 166,618 4.89 % Total securities available-for-sale $ 493,321 5.78 % $ 161,681 4.74 % $ 37,796 3.69 % $ 175,499 4.42 % $ 868,297 5.20 %</t>
        </is>
      </c>
    </row>
    <row r="7">
      <c r="A7" s="4" t="inlineStr">
        <is>
          <t>Schedule of Investments Classified by Contractual Maturity Date</t>
        </is>
      </c>
      <c r="B7" s="4" t="inlineStr">
        <is>
          <t xml:space="preserve">The following table presents the amortized cost and fair value of the investment securities portfolio, based on the earlier of contractual maturity dates or next repricing date, as of December 31, 2022: Held-to-Maturity Available-for-Sale ($ in thousands) Amortized Cost Fair Value Amortized Cost Fair Value Earlier of maturity or next repricing date: Within one year $ — $ — $ 509,099 $ 493,321 One to five years — — 171,497 161,681 Five to ten years 28,675 24,039 42,590 37,796 Greater than ten years 299,966 238,421 186,377 175,499 Total $ 328,641 $ 262,460 $ 909,563 $ 868,297 </t>
        </is>
      </c>
    </row>
    <row r="8">
      <c r="A8" s="4" t="inlineStr">
        <is>
          <t>Schedule of Fair Value and Weighted Average Yields of Securities Held-to-Maturity</t>
        </is>
      </c>
      <c r="B8" s="4" t="inlineStr">
        <is>
          <t>The following table presents the fair value and weighted average yields using amortized cost of the securities held-to-maturity portfolio as of December 31,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held-to-maturity: U.S. government agency and U.S. government sponsored enterprise residential mortgage-backed securities $ — — % $ — — % $ 7,987 2.52 % $ 115,239 2.70 % $ 123,226 2.69 % U.S. government agency and U.S. government sponsored enterprise collateralized mortgage obligations — — % — — % — — % 49,458 2.64 % 49,458 2.64 % Municipal securities — — % — — % 16,052 2.19 % 73,724 2.71 % 89,776 2.62 % Total securities held-to-maturity $ — — % $ — — % $ 24,039 2.29 % $ 238,421 2.69 % $ 262,460 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and Leases Receivable</t>
        </is>
      </c>
      <c r="B4" s="4" t="inlineStr">
        <is>
          <t xml:space="preserve">The following table presents the balances in our loan portfolio as of the dates indicated: December 31, ($ in thousands) 2022 2021 Commercial: Commercial and industrial (1) $ 1,845,960 $ 2,668,984 Commercial real estate 1,259,651 1,311,105 Multifamily 1,689,943 1,361,054 SBA (2) 68,137 205,548 Construction 243,553 181,841 Consumer: Single family residential mortgage 1,920,806 1,420,023 Other consumer 86,988 102,925 Total loans 7,115,038 7,251,480 Allowance for loan losses (85,960) (92,584) Loans receivable, net $ 7,029,078 $ 7,158,896 (1) Includes warehouse lending balances of $602.5 million and $1.60 billion at December 31, 2022 and 2021. (2) Includes 20 PPP loans totaling $5.7 million at December 31, 2022 and 397 PPP loans totaling $123.1 million at December 31, 2021. The following table presents the components of total loans as of the dates indicated: December 31, ($ in thousands) 2022 2021 Unpaid principal balance $ 7,107,897 $ 7,245,952 Unamortized net premiums 18,319 18,005 Unamortized net deferred costs (1,880) 819 Unamortized SBA PPP fees — (831) Fair value adjustment (1) (9,298) (12,465) Total loans $ 7,115,038 $ 7,251,480 Collateral dependent loans consisted of the following as of the dates indicated: Real Estate ($ in thousands) Commercial Residential Business Assets Automobile Total December 31, 2022 Commercial: Commercial and industrial $ — $ — $ 18,392 $ — $ 18,392 Commercial real estate 910 — — — 910 SBA 23 4,702 5,691 — 10,416 Consumer: Single family residential mortgage — 21,262 — — 21,262 Other consumer — 81 — 113 194 Total loans $ 933 $ 26,045 $ 24,083 $ 113 $ 51,174 December 31, 2021 Commercial: Commercial and industrial $ 13,518 $ 37 $ 4,776 $ — $ 18,331 SBA 689 4,458 11,511 — 16,658 Consumer: Single family residential mortgage — 14,012 — — 14,012 Other consumer — — — 235 235 Total loans $ 14,207 $ 18,507 $ 16,287 $ 235 $ 49,236 </t>
        </is>
      </c>
    </row>
    <row r="5">
      <c r="A5" s="4" t="inlineStr">
        <is>
          <t>Schedule of Risk Categories for Loans and Leases</t>
        </is>
      </c>
      <c r="B5" s="4" t="inlineStr">
        <is>
          <t xml:space="preserve">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1) — 3 — 20 62 54 138 Substandard — — 56 — 83 31 81 — 251 Doubtful — — — — — — — — — Other consumer 23,340 15,985 8,861 5,527 3,446 15,971 11,057 2,801 86,988 Total loans $ 1,998,375 $ 1,872,030 $ 400,895 $ 448,871 $ 463,840 $ 904,186 $ 986,982 $ 39,859 $ 7,115,038 Total loans Pass $ 1,989,255 $ 1,852,546 $ 391,307 $ 442,486 $ 436,519 $ 842,552 $ 945,147 $ 32,041 $ 6,931,853 Special mention 1,716 19,420 4,039 1,540 3,580 16,143 17,204 538 64,180 Substandard 7,404 64 5,549 841 23,741 45,491 24,631 7,280 115,001 Doubtful — — — 4,004 — — — — 4,004 Total loans $ 1,998,375 $ 1,872,030 $ 400,895 $ 448,871 $ 463,840 $ 904,186 $ 986,982 $ 39,859 $ 7,115,038 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t>
        </is>
      </c>
    </row>
    <row r="6">
      <c r="A6" s="4" t="inlineStr">
        <is>
          <t>Schedule of Aging of Recorded Investment in Past Due Loans and Leases</t>
        </is>
      </c>
      <c r="B6" s="4" t="inlineStr">
        <is>
          <t xml:space="preserve">The following table presents the aging of the recorded investment in past due loans, excluding accrued interest receivable (which is not considered to be material), by class of loans as of the periods indicated: ($ in thousands) 30 - 59 Days Past Due 60 - 89 Days Past Due Greater than 89 Days Past due Total Past Due Current Total December 31, 2022 Commercial: Commercial and industrial $ 4,002 $ 481 $ 13,833 $ 18,316 $ 1,827,644 $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loans $ 41,101 $ 5,565 $ 44,554 $ 91,220 $ 7,023,818 $ 7,115,038 December 31, 2021 Commercial: Commercial and industrial $ 9,342 $ 1,351 $ 9,503 $ 20,196 $ 2,648,788 $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loans $ 36,431 $ 3,711 $ 32,609 $ 72,751 $ 7,178,729 $ 7,251,480 </t>
        </is>
      </c>
    </row>
    <row r="7">
      <c r="A7" s="4" t="inlineStr">
        <is>
          <t>Schedule of Composition of Nonaccrual Loans and Leases</t>
        </is>
      </c>
      <c r="B7" s="4" t="inlineStr">
        <is>
          <t xml:space="preserve">The following table presents nonaccrual loans as of the dates indicated: December 31, 2022 December 31, 2021 ($ in thousands) Total Nonaccrual Loans with no ACL Total Nonaccrual Loans with no ACL Nonaccrual loans Commercial: Commercial and industrial $ 22,613 $ 10,959 $ 28,594 $ 9,137 Commercial real estate 910 910 — — SBA 10,417 5,613 16,653 11,443 Consumer: Single family residential mortgage 21,116 17,187 7,076 7,076 Other consumer 195 195 235 235 Total nonaccrual loans $ 55,251 $ 34,864 $ 52,558 $ 27,891 </t>
        </is>
      </c>
    </row>
    <row r="8">
      <c r="A8" s="4" t="inlineStr">
        <is>
          <t>Schedule of Allowance for Loan and Lease Losses and Recorded Investment, Excluding Accrued Interest, in Loans</t>
        </is>
      </c>
      <c r="B8" s="4" t="inlineStr">
        <is>
          <t xml:space="preserve">The following table presents a summary of activity in the ACL for the periods indicated: Year Ended December 31, ($ in thousands) 2022 2021 2020 Allowance Reserve for Unfunded Non-Cancellable Loan Commit-ments Allowance Allowance Reserve for Unfunded Non-Cancellable Loan Commit-ments Allowance Allowance Reserve for Unfunded Non-Cancellable Loan Commit-ments Allowance Balance at beginning of year $ 92,584 $ 5,605 $ 98,189 $ 81,030 $ 3,183 $ 84,213 $ 57,649 $ 4,064 $ 61,713 Impact of adopting ASU 2016-13 — — — — — — 7,609 (1,226) 6,383 Initial reserve for purchased credit-deteriorated loans (1) — — — 13,650 — 13,650 — — — Loans charged off (9,278) — (9,278) (9,886) — (9,886) (15,417) — (15,417) Recoveries of loans previously charged off 33,896 — 33,896 3,358 — 3,358 1,815 — 1,815 Net recoveries (charge-offs) 24,618 — 24,618 (6,528) — (6,528) (13,602) — (13,602) (Reversal of) provision for credit losses (31,242) (300) (31,542) 4,432 2,422 6,854 29,374 345 29,719 Balance at end of year $ 85,960 $ 5,305 $ 91,265 $ 92,584 $ 5,605 $ 98,189 $ 81,030 $ 3,183 $ 84,213 (1) Represents the amounts, at acquisition date, of expected credit losses on PCD loans, net of expected recoveries of PCD loans charged-off prior to acquisition date that we have a contractual right to receive. The following table presents the activity and balance in the ALL as of or for the year ended December 31, 2022: ($ in thousands) Commercial Commercial Real Estate Multifamily SBA Construction Single Family Residential Mortgage Other Consumer Total ALL: Balance at December 31, 2021 $ 33,557 $ 21,727 $ 17,893 $ 3,017 $ 5,622 $ 9,608 $ 1,160 $ 92,584 Charge-offs (8,597) — — (428) — (10) (243) (9,278) Recoveries 32,887 7 — 791 — 193 18 33,896 Net recoveries (charge-offs) 24,290 7 — 363 — 183 (225) 24,618 (Reversal of) provision for credit losses (23,691) (5,757) (3,197) (732) 228 2,259 (352) (31,242) Balance at December 31, 2022 $ 34,156 $ 15,977 $ 14,696 $ 2,648 $ 5,850 $ 12,050 $ 583 $ 85,960 The following table presents the activity and balance in the ALL as of or for the year ended December 31, 2021: ($ in thousands) Commercial and Commercial Real Estate Multifamily SBA Construction Single Family Residential Mortgage Other Consumer Total ALL: Balance at December 31, 2020 $ 20,608 $ 19,074 $ 22,512 $ 3,145 $ 5,849 $ 9,191 $ 651 $ 81,030 Initial reserve for purchased credit-deteriorated loans (1) 11,933 614 469 575 28 — 31 13,650 Charge-offs (6,209) (576) — (2,780) — (321) — (9,886) Recoveries 3,150 — — 132 — 74 2 3,358 Net (charge-offs) recoveries (3,059) (576) — (2,648) — (247) 2 (6,528) Provision for (reversal of) credit losses 4,075 2,615 (5,088) 1,945 (255) 664 476 4,432 Balance at December 31, 2021 $ 33,557 $ 21,727 $ 17,893 $ 3,017 $ 5,622 $ 9,608 $ 1,160 $ 92,584 </t>
        </is>
      </c>
    </row>
    <row r="9">
      <c r="A9" s="4" t="inlineStr">
        <is>
          <t>Schedule of Troubled Debt Restructurings</t>
        </is>
      </c>
      <c r="B9" s="4" t="inlineStr">
        <is>
          <t>TDR loans consisted of the following as of the dates indicated: December 31, ($ in thousands) 2022 2021 Commercial: Commercial and industrial $ 14,636 $ 5,241 Commercial real estate — 4,243 SBA 295 265 Consumer: Single family residential mortgage 1,214 6,935 Total loans $ 16,145 $ 16,684 The following table summarizes the pre-modification and post-modification balances of the new TDRs for the periods indicated: Year Ended December 31, 2022 2021 2020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4 $ 20,340 $ 20,340 — $ — $ — 1 $ 5,000 $ 5,000 SBA 2 833 833 — — — — — — Consumer: Single family residential mortgage — — — 2 3,420 3,420 — — — Total 6 $ 21,173 $ 21,173 2 $ 3,420 $ 3,420 1 $ 5,000 $ 5,000 We consider a TDR to be in payment default once it becomes 30 days or more past due following a modification. For the year ended December 31, 2022 and 2021, there were no loans that were modified as a TDR during the prior 12 months that had subsequent payment defaults. For the year ended December 31, 2020, there was one SBA loan that was modified as TDRs during the prior 12 months that had a subsequent payment default. The following table summarizes the TDRs by modification type for the periods indicated: Modification Type Change in Principal Payments Extension of Maturity (1) Total ($ in thousands) Count Amount Count Amount Count Amount Year ended December 31, 2022 Commercial: Commercial and industrial (2) 1 $ 1,000 3 $ 19,340 4 $ 20,340 SBA — — 2 833 2 833 Total 1 $ 1,000 5 $ 20,173 6 $ 21,173 Year ended December 31, 2021 Consumer: Single family residential mortgage (3) — $ — 2 $ 3,420 2 $ 3,420 Total — $ — 2 $ 3,420 2 $ 3,420 Year ended December 31, 2020 Commercial: Commercial and industrial — $ — 1 $ 5,000 1 $ 5,000 Total — $ — 1 $ 5,000 1 $ 5,000 (1) Excludes loans in forbearance or deferment that received an extension of maturity through the CARES Act during the years ended December 31, 2021 and 2020. (2) Includes three commercial and industrial loans aggregating $19.3 million that included both an extension in maturity and payment plan (3) Includes one SFR mortgage loan totaling $1.8 million that included both an extension in maturity and change in interest rate from variable to fixed.</t>
        </is>
      </c>
    </row>
    <row r="10">
      <c r="A10" s="4" t="inlineStr">
        <is>
          <t>Schedule of Financing Receivables, Purchases and Sales</t>
        </is>
      </c>
      <c r="B10" s="4" t="inlineStr">
        <is>
          <t xml:space="preserve">The following table presents loans purchased and/or sold by portfolio segment, excluding loans held-for-sale and loans acquired in a business combination for the periods indicated: Year Ended December 31, 2022 2021 2020 ($ in thousands) Purchases Sales Purchases Sales Purchases Sales Commercial: Multifamily $ — $ — $ 29,764 $ — $ 120,900 $ — Construction — — — — 14,750 — Consumer: Single family residential mortgage 814,262 — 795,773 — 149,687 — Total $ 814,262 $ — $ 825,537 $ — $ 285,337 $ — </t>
        </is>
      </c>
    </row>
    <row r="11">
      <c r="A11" s="4" t="inlineStr">
        <is>
          <t>Schedule of Certain Loans Acquired in Transfer Not Accounted for as Debt Securities Acquired During Period</t>
        </is>
      </c>
      <c r="B11" s="4" t="inlineStr">
        <is>
          <t xml:space="preserve">The following table presents PCD loans acquired for the periods indicated: Year Ended December 31, ($ in thousands) 2022 2021 2020 Par value — 225,405 — Initial reserve based on ACL methodology (1) — (16,200) — Net discount related to items other than credit — (3,786) — Total purchase price $ — $ 205,41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 Including Capital Leases</t>
        </is>
      </c>
      <c r="B4" s="4" t="inlineStr">
        <is>
          <t xml:space="preserve">The following table presents the components of premises and equipment, net, as of the dates indicated: December 31, ($ in thousands) 2022 2021 Land $ 7,630 $ 8,230 Building and improvement 106,413 107,465 Furniture, fixtures, and equipment 51,043 48,737 Leasehold improvements 12,173 13,559 Construction in process 323 23 Total 177,582 178,014 Less accumulated depreciation (70,237) (65,146) Premises and equipment, net $ 107,345 $ 112,8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Supplemental Cash Flow Information</t>
        </is>
      </c>
      <c r="B4" s="4" t="inlineStr">
        <is>
          <t>The components of lease expense were as follows: Year Ended December 31, ($ in thousands) 2022 2021 2020 Operating lease expense $ 9,168 $ 6,972 $ 6,024 Variable lease expense 168 366 279 Total lease expense $ 9,336 $ 7,338 $ 6,303 Supplemental cash flow information related to leases was as follows: Year Ended December 31, ($ in thousands) 2022 2021 2020 Cash paid for amounts included in the measurement of lease liabilities for operating leases: Operating cash flows $ 9,515 $ 7,229 $ 6,812 ROU assets obtained in the exchange for lease liabilities: ROU assets obtained in exchange for lease liabilities (1) $ 2,060 $ 26,413 $ 3,289 (1) Includes $9.2 million during the year ended December 31, 2021 related to the PMB Acquisition.</t>
        </is>
      </c>
    </row>
    <row r="5">
      <c r="A5" s="4" t="inlineStr">
        <is>
          <t>Schedule of Supplemental Balance Sheet Information</t>
        </is>
      </c>
      <c r="B5" s="4" t="inlineStr">
        <is>
          <t>Supplemental balance sheet information related to leases was as follows: December 31, ($ in thousands) 2022 2021 Operating leases: Operating lease right-of-use assets $ 28,780 $ 35,442 Operating lease liabilities 33,122 40,675 December 31, 2022 2021 Weighted-average remaining lease term (in years): Operating leases 4.90 years 5.46 years Weighted-average discount rate: Operating leases 1.88 % 1.76 %</t>
        </is>
      </c>
    </row>
    <row r="6">
      <c r="A6" s="4" t="inlineStr">
        <is>
          <t>Schedule of Maturities of Lease Liabilities</t>
        </is>
      </c>
      <c r="B6" s="4" t="inlineStr">
        <is>
          <t xml:space="preserve">Maturities of operating lease liabilities at December 31, 2022 were as follows: ($ in thousands) Operating Year Ending December 31, 2023 $ 8,726 2024 8,415 2025 6,910 2026 4,992 2027 2,949 Thereafter 3,083 Total lease payments 35,075 Less: present value discount (1,953) Total Lease Liability $ 33,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periods indicated: Year Ended December 31, ($ in thousands) 2022 2021 2020 Goodwill, beginning of the year $ 94,301 $ 37,144 $ 37,144 Goodwill from business combinations 18,190 57,157 — Goodwill adjustments for purchase accounting 1,821 — — Goodwill, end of year $ 114,312 $ 94,301 $ 37,144 </t>
        </is>
      </c>
    </row>
    <row r="5">
      <c r="A5" s="4" t="inlineStr">
        <is>
          <t>Schedule of Other Intangible Assets</t>
        </is>
      </c>
      <c r="B5" s="4" t="inlineStr">
        <is>
          <t xml:space="preserve">Other intangibles are comprised of the following as of the dates indicated: ($ in thousands) December 31, December 31, Core deposit intangibles $ 3,932 $ 6,411 Developed technology 2,637 — Other intangibles 957 — Total other intangibles $ 7,526 $ 6,411 The following table presents changes in the carrying amount of intangibles for the periods indicated: Year Ended December 31, ($ in thousands) 2022 2021 2020 Other intangibles: Balance, beginning of year $ 35,958 $ 30,904 $ 30,904 Other intangibles acquired from business combinations 3,800 5,054 — Purchase accounting adjustments (980) — — Balance, end of year 38,778 35,958 30,904 Accumulated amortization: Balance, beginning of year 29,547 28,271 26,753 Amortization of other intangibles 1,705 1,276 1,518 Balance, end of year 31,252 29,547 28,271 Other intangibles, net $ 7,526 $ 6,411 $ 2,633 </t>
        </is>
      </c>
    </row>
    <row r="6">
      <c r="A6" s="4" t="inlineStr">
        <is>
          <t>Schedule of Estimated Future Amortization Expense</t>
        </is>
      </c>
      <c r="B6" s="4" t="inlineStr">
        <is>
          <t xml:space="preserve">The following table presents estimated future amortization expenses of other intangibles as of December 31, 2022: ($ in thousands) 2023 2024 2025 2026 2027 2028 and After Total Estimated future amortization expense $ 1,799 $ 1,425 $ 1,107 $ 1,013 $ 811 $ 1,371 $ 7,5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The following table presents the components of other assets as of the dates indicated: December 31, ($ in thousands) 2022 2021 Accrued interest receivable $ 37,942 $ 30,991 Prepaid expenses 8,068 7,267 Derivative instruments (1) 2,292 3,565 Operating lease right-of-use assets (2) 28,780 35,442 Servicing assets 22,484 1,309 Income taxes receivable 7,679 7,952 Investments: Alternative energy partnerships (3) 21,410 25,888 Low income housing tax credits ("LIHTC") (3) 45,726 38,982 Other equity and CRA investments (3) 90,295 82,809 Other assets 13,513 24,110 Total other assets $ 278,189 $ 258,315 (1) See Note 15 - Derivative Instruments for information regarding derivative instruments (2) See Note 7 - Leases for information regarding operating lease right-of-use assets (3) See Note 20 - Variable Interest Entities regarding alternative energy partnerships, LIHTC and other CRA investments The following table presents the components of accrued expenses and other liabilities as of the dates indicated: December 31, ($ in thousands) 2022 2021 Accrued interest payable $ 7,004 $ 3,546 Accounts payable and accrued expenses 37,560 39,487 Derivative liabilities (1) 2,251 3,740 Lease liability (2) 33,122 40,675 Commitments to fund LIHTC (3) 17,480 10,264 Reserve for unfunded noncancellable loan commitments 5,305 5,605 Reserve for loss on repurchased loans (4) 2,989 4,348 Other liabilities 8,512 5,908 Total accrued expenses and other liabilities $ 114,223 $ 113,573 (1) See Note 15 - Derivative Instruments for information regarding derivative instruments (2) See Note 7 - Leases for information regarding lease liability (3) See Note 22 - Loan Commitments and Other Related Activities regarding commitments to fund LIHTC (4) See Note 14 - Loan Repurchase Reser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Components of Interest Bearing Deposits</t>
        </is>
      </c>
      <c r="B4" s="4" t="inlineStr">
        <is>
          <t xml:space="preserve">The following table presents the components of deposits as of the dates indicated: December 31, ($ in thousands) 2022 2021 Noninterest-bearing deposits $ 2,809,328 $ 2,788,196 Interest-bearing deposits Interest-bearing demand deposits 1,947,247 2,393,386 Money market and savings accounts 1,174,925 1,751,135 Certificates of deposit of $250,000 or less 793,040 285,768 Certificates of deposit of more than $250,000 396,381 220,950 Total interest-bearing deposits 4,311,593 4,651,239 Total deposits $ 7,120,921 $ 7,439,435 </t>
        </is>
      </c>
    </row>
    <row r="5">
      <c r="A5" s="4" t="inlineStr">
        <is>
          <t>Schedule of Brokered Deposits</t>
        </is>
      </c>
      <c r="B5" s="4" t="inlineStr">
        <is>
          <t xml:space="preserve">The following table presents a summary of brokered deposits as of the dates indicated: December 31, ($ in thousands) 2022 2021 Money market accounts $ 10,000 $ 10,000 Certificates of deposit of $250,000 or less 604,945 — Total brokered deposits $ 614,945 $ 10,000 </t>
        </is>
      </c>
    </row>
    <row r="6">
      <c r="A6" s="4" t="inlineStr">
        <is>
          <t>Scheduled Maturities of Time Deposits</t>
        </is>
      </c>
      <c r="B6" s="4" t="inlineStr">
        <is>
          <t>The following table presents scheduled maturities of certificates of deposit as of December 31, 2022: ($ in thousands) 2023 2024 2025 2026 2027 Total Certificates of deposit of $250,000 or less $ 664,365 $ 105,126 $ 22,085 $ 753 $ 711 $ 793,040 Certificates of deposit of more than $250,000 355,138 39,375 636 394 838 396,381 Total certificates of deposit (1) $ 1,019,503 $ 144,501 $ 22,721 $ 1,147 $ 1,549 $ 1,189,421 (1) Total certificates of deposit includes $179 thousand and $602 thousand of fair value adjustments related to certificates of deposit acquired in business combinations at December 31, 2022 and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EDERAL HOME LOAN BANK ADVANCES AND SHORT-TERM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ederal Home Loan Bank Advances, Financial Data</t>
        </is>
      </c>
      <c r="B4" s="4" t="inlineStr">
        <is>
          <t>The following table presents advances from the FHLB as of the dates indicated: ($ in thousands) December 31, December 31, Fixed rate: Outstanding balance (1) $ 711,000 $ 411,000 Interest rates ranging from 0.64 % 0.64 % Interest rates ranging to 3.70 % 3.32 % Weighted average interest rate 2.97 % 2.53 % Variable rate: Outstanding balance 20,000 70,000 Weighted average interest rate 4.59 % 0.20 % (1) Excludes $3.7 million and $4.9 million of unamortized debt issuance costs at December 31, 2022 and 2021. The following table presents financial data of FHLB advances as of the dates or for the periods indicated: As of or For the Year Ended December 31, ($ in thousands) 2022 2021 2020 Weighted-average interest rate at end of year 3.02 % 2.19 % 2.15 % Average interest rate during the year 2.87 % 2.82 % 2.41 % Average balance $ 528,590 $ 426,875 $ 749,195 Maximum amount outstanding at any month-end $ 771,000 $ 641,000 $ 1,210,000 Balance at end of year (1) $ 731,000 $ 481,000 $ 546,000 (1) Excludes $3.7 million, $4.9 million and $6.2 million of unamortized debt issuance costs at December 31, 2022, 2021 and 2020.</t>
        </is>
      </c>
    </row>
    <row r="5">
      <c r="A5" s="4" t="inlineStr">
        <is>
          <t>Schedule of Federal Home Loan Banks Fiscal Year Maturity</t>
        </is>
      </c>
      <c r="B5" s="4" t="inlineStr">
        <is>
          <t xml:space="preserve">The following table presents contractual maturities by year of the FHLB advances as of December 31, 2022: ($ in thousands) 2023 2024 2025 2026 2027 Thereafter Total Fixed rate $ — $ — $ 291,000 $ 20,000 $ 400,000 $ — $ 711,000 Variable rate 20,000 — — — — — 20,000 Total $ 20,000 $ — $ 291,000 $ 20,000 $ 400,000 $ — $ 73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presents our long-term debt as of the dates indicated: December 31, 2022 2021 ($ in thousands) Interest Rate Maturity Date Par Value Unamortized Debt Issuance Cost and Discount Par Value Unamortized Debt Issuance Cost and Discount Senior notes 5.250% 4/15/2025 $ 175,000 $ (722) $ 175,000 $ (1,014) Subordinated notes 4.375% 10/30/2030 85,000 (1,899) 85,000 (2,127) PMB Statutory Trust III, junior subordinated debentures LIBOR + 3.40% 9/26/2032 7,217 — 7,217 — PMB Capital Trust III, junior subordinated debentures LIBOR + 2.00% 10/8/2034 10,310 — 10,310 — Total $ 277,527 $ (2,621) $ 277,527 $ (3,1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of continuing operations for the periods indicated: Year Ended December 31, ($ in thousands) 2022 2021 2020 Current income taxes: Federal $ 13,290 $ 7,966 $ 7,332 State 15,577 6,466 3,713 Total current income tax expense 28,867 14,432 11,045 Deferred income taxes: Federal 17,992 4,950 (5,663) State 1,086 894 (3,596) Total deferred income tax expense (benefit) 19,078 5,844 (9,259) Income tax expense $ 47,945 $ 20,276 $ 1,786 </t>
        </is>
      </c>
    </row>
    <row r="5">
      <c r="A5" s="4" t="inlineStr">
        <is>
          <t>Schedule of Effective Income Tax Rate Reconciliation</t>
        </is>
      </c>
      <c r="B5" s="4" t="inlineStr">
        <is>
          <t>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2, 2021, and 2020: Year Ended December 31, 2022 2021 2020 Computed expected income tax expense at Federal statutory rate 21.0 % 21.0 % 21.0 % Increase (decrease) resulting from: Proportional amortization 2.2 % 4.3 % 24.1 % Income tax credits (investment tax credits and other) (2.8) % (5.5) % (30.6) % Other permanent book-tax differences 0.5 % 0.9 % 1.9 % State tax expense, net of federal benefit 7.8 % 7.0 % 0.6 % Bank owned life insurance policies (0.4) % (0.7) % (3.6) % Equity compensation (windfall) shortfall tax impact (0.1) % (2.2) % 2.2 % Reserve for uncertain tax positions — % — % (0.9) % Other, net 0.2 % (0.3) % (2.3) % Effective tax rates 28.4 % 24.5 % 12.4 %</t>
        </is>
      </c>
    </row>
    <row r="6">
      <c r="A6" s="4" t="inlineStr">
        <is>
          <t>Schedule of Deferred Tax Assets and Liabilities</t>
        </is>
      </c>
      <c r="B6" s="4" t="inlineStr">
        <is>
          <t xml:space="preserve">The following table presents the tax effects of temporary differences that give rise to significant portions of deferred tax assets and deferred tax liabilities as of the dates indicated: December 31, ($ in thousands) 2022 2021 Deferred tax assets: Allowance for loan losses $ 27,207 $ 29,746 Stock-based compensation expense 1,427 1,181 Accrued expenses 3,180 6,198 Loan repurchase reserve 864 1,256 Federal net operating losses 73 172 State net operating losses 1,950 2,762 Federal income tax credits 2,452 23,045 Unrealized loss on securities available-for-sale 16,488 — Deferred loan fees 1,580 1,692 Prior year state tax deduction 3,155 1,648 Lease liability 9,577 11,752 Other deferred tax assets 4,810 4,897 Total deferred tax assets 72,763 84,349 Deferred tax liabilities: Unrealized gain on securities available-for-sale — (3,172) Investments in partnerships (2,130) (8,857) Mortgage servicing rights (165) (130) Amortization of intangible assets (78) (47) Deferred loan costs (5,100) (4,577) Depreciation on premises and equipment (6,336) (4,916) Right of use asset (8,322) (10,240) Other deferred tax liabilities (114) (1,636) Total deferred tax liabilities (22,245) (33,575) Valuation allowance — — Net deferred tax assets $ 50,518 $ 50,774 </t>
        </is>
      </c>
    </row>
    <row r="7">
      <c r="A7" s="4" t="inlineStr">
        <is>
          <t>Schedule of Unrecognized Tax Benefits Roll Forward</t>
        </is>
      </c>
      <c r="B7" s="4" t="inlineStr">
        <is>
          <t xml:space="preserve">The table below summarizes the activity related to our unrecognized tax benefits for the periods indicated: Year Ended December 31, ($ in thousands) 2022 2021 2020 Beginning balance $ 925 $ 924 $ 977 Decrease related to prior year tax positions (60) (59) (6) Increase in current year tax positions — 60 120 Decrease related to lapsing of statute of limitations (49) — (167) Ending balance $ 816 $ 925 $ 9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327545</v>
      </c>
      <c r="C4" s="7" t="n">
        <v>260687</v>
      </c>
      <c r="D4" s="7" t="n">
        <v>257300</v>
      </c>
    </row>
    <row r="5">
      <c r="A5" s="4" t="inlineStr">
        <is>
          <t>Securities</t>
        </is>
      </c>
      <c r="B5" s="6" t="n">
        <v>38527</v>
      </c>
      <c r="C5" s="6" t="n">
        <v>27588</v>
      </c>
      <c r="D5" s="6" t="n">
        <v>29038</v>
      </c>
    </row>
    <row r="6">
      <c r="A6" s="4" t="inlineStr">
        <is>
          <t>Other interest-earning assets</t>
        </is>
      </c>
      <c r="B6" s="6" t="n">
        <v>6700</v>
      </c>
      <c r="C6" s="6" t="n">
        <v>3384</v>
      </c>
      <c r="D6" s="6" t="n">
        <v>4269</v>
      </c>
    </row>
    <row r="7">
      <c r="A7" s="4" t="inlineStr">
        <is>
          <t>Total interest and dividend income</t>
        </is>
      </c>
      <c r="B7" s="6" t="n">
        <v>372772</v>
      </c>
      <c r="C7" s="6" t="n">
        <v>291659</v>
      </c>
      <c r="D7" s="6" t="n">
        <v>290607</v>
      </c>
    </row>
    <row r="8">
      <c r="A8" s="3" t="inlineStr">
        <is>
          <t>Interest expense</t>
        </is>
      </c>
      <c r="B8" s="4" t="inlineStr">
        <is>
          <t xml:space="preserve"> </t>
        </is>
      </c>
      <c r="C8" s="4" t="inlineStr">
        <is>
          <t xml:space="preserve"> </t>
        </is>
      </c>
      <c r="D8" s="4" t="inlineStr">
        <is>
          <t xml:space="preserve"> </t>
        </is>
      </c>
    </row>
    <row r="9">
      <c r="A9" s="4" t="inlineStr">
        <is>
          <t>Deposits</t>
        </is>
      </c>
      <c r="B9" s="6" t="n">
        <v>27833</v>
      </c>
      <c r="C9" s="6" t="n">
        <v>12313</v>
      </c>
      <c r="D9" s="6" t="n">
        <v>37816</v>
      </c>
    </row>
    <row r="10">
      <c r="A10" s="4" t="inlineStr">
        <is>
          <t>Federal Home Loan Bank advances</t>
        </is>
      </c>
      <c r="B10" s="6" t="n">
        <v>15153</v>
      </c>
      <c r="C10" s="6" t="n">
        <v>12023</v>
      </c>
      <c r="D10" s="6" t="n">
        <v>18040</v>
      </c>
    </row>
    <row r="11">
      <c r="A11" s="4" t="inlineStr">
        <is>
          <t>Long-term debt and other interest-bearing liabilities</t>
        </is>
      </c>
      <c r="B11" s="6" t="n">
        <v>15421</v>
      </c>
      <c r="C11" s="6" t="n">
        <v>13545</v>
      </c>
      <c r="D11" s="6" t="n">
        <v>10157</v>
      </c>
    </row>
    <row r="12">
      <c r="A12" s="4" t="inlineStr">
        <is>
          <t>Total interest expense</t>
        </is>
      </c>
      <c r="B12" s="6" t="n">
        <v>58407</v>
      </c>
      <c r="C12" s="6" t="n">
        <v>37881</v>
      </c>
      <c r="D12" s="6" t="n">
        <v>66013</v>
      </c>
    </row>
    <row r="13">
      <c r="A13" s="4" t="inlineStr">
        <is>
          <t>Net interest income</t>
        </is>
      </c>
      <c r="B13" s="6" t="n">
        <v>314365</v>
      </c>
      <c r="C13" s="6" t="n">
        <v>253778</v>
      </c>
      <c r="D13" s="6" t="n">
        <v>224594</v>
      </c>
    </row>
    <row r="14">
      <c r="A14" s="4" t="inlineStr">
        <is>
          <t>(Reversal of) provision for credit losses</t>
        </is>
      </c>
      <c r="B14" s="6" t="n">
        <v>-31542</v>
      </c>
      <c r="C14" s="6" t="n">
        <v>6854</v>
      </c>
      <c r="D14" s="6" t="n">
        <v>29719</v>
      </c>
    </row>
    <row r="15">
      <c r="A15" s="4" t="inlineStr">
        <is>
          <t>Net interest income after (reversal of) provision for credit losses</t>
        </is>
      </c>
      <c r="B15" s="6" t="n">
        <v>345907</v>
      </c>
      <c r="C15" s="6" t="n">
        <v>246924</v>
      </c>
      <c r="D15" s="6" t="n">
        <v>194875</v>
      </c>
    </row>
    <row r="16">
      <c r="A16" s="3" t="inlineStr">
        <is>
          <t>Noninterest income</t>
        </is>
      </c>
      <c r="B16" s="4" t="inlineStr">
        <is>
          <t xml:space="preserve"> </t>
        </is>
      </c>
      <c r="C16" s="4" t="inlineStr">
        <is>
          <t xml:space="preserve"> </t>
        </is>
      </c>
      <c r="D16" s="4" t="inlineStr">
        <is>
          <t xml:space="preserve"> </t>
        </is>
      </c>
    </row>
    <row r="17">
      <c r="A17" s="4" t="inlineStr">
        <is>
          <t>Customer service fees</t>
        </is>
      </c>
      <c r="B17" s="6" t="n">
        <v>9540</v>
      </c>
      <c r="C17" s="6" t="n">
        <v>7685</v>
      </c>
      <c r="D17" s="6" t="n">
        <v>5771</v>
      </c>
    </row>
    <row r="18">
      <c r="A18" s="4" t="inlineStr">
        <is>
          <t>Loan servicing income</t>
        </is>
      </c>
      <c r="B18" s="6" t="n">
        <v>1518</v>
      </c>
      <c r="C18" s="6" t="n">
        <v>595</v>
      </c>
      <c r="D18" s="6" t="n">
        <v>505</v>
      </c>
    </row>
    <row r="19">
      <c r="A19" s="4" t="inlineStr">
        <is>
          <t>Income from bank owned life insurance</t>
        </is>
      </c>
      <c r="B19" s="6" t="n">
        <v>3402</v>
      </c>
      <c r="C19" s="6" t="n">
        <v>2871</v>
      </c>
      <c r="D19" s="6" t="n">
        <v>2489</v>
      </c>
    </row>
    <row r="20">
      <c r="A20" s="4" t="inlineStr">
        <is>
          <t>Net (loss) gain on sale of securities available-for-sale</t>
        </is>
      </c>
      <c r="B20" s="6" t="n">
        <v>-7692</v>
      </c>
      <c r="C20" s="6" t="n">
        <v>0</v>
      </c>
      <c r="D20" s="6" t="n">
        <v>2011</v>
      </c>
    </row>
    <row r="21">
      <c r="A21" s="4" t="inlineStr">
        <is>
          <t>Other income</t>
        </is>
      </c>
      <c r="B21" s="6" t="n">
        <v>10582</v>
      </c>
      <c r="C21" s="6" t="n">
        <v>8225</v>
      </c>
      <c r="D21" s="6" t="n">
        <v>8094</v>
      </c>
    </row>
    <row r="22">
      <c r="A22" s="4" t="inlineStr">
        <is>
          <t>Total noninterest income</t>
        </is>
      </c>
      <c r="B22" s="6" t="n">
        <v>17350</v>
      </c>
      <c r="C22" s="6" t="n">
        <v>19376</v>
      </c>
      <c r="D22" s="6" t="n">
        <v>18870</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113060</v>
      </c>
      <c r="C24" s="6" t="n">
        <v>103358</v>
      </c>
      <c r="D24" s="6" t="n">
        <v>96809</v>
      </c>
    </row>
    <row r="25">
      <c r="A25" s="4" t="inlineStr">
        <is>
          <t>Occupancy and equipment</t>
        </is>
      </c>
      <c r="B25" s="6" t="n">
        <v>32811</v>
      </c>
      <c r="C25" s="6" t="n">
        <v>29452</v>
      </c>
      <c r="D25" s="6" t="n">
        <v>29350</v>
      </c>
    </row>
    <row r="26">
      <c r="A26" s="4" t="inlineStr">
        <is>
          <t>Professional fees</t>
        </is>
      </c>
      <c r="B26" s="6" t="n">
        <v>15001</v>
      </c>
      <c r="C26" s="6" t="n">
        <v>10584</v>
      </c>
      <c r="D26" s="6" t="n">
        <v>15736</v>
      </c>
    </row>
    <row r="27">
      <c r="A27" s="4" t="inlineStr">
        <is>
          <t>Data processing</t>
        </is>
      </c>
      <c r="B27" s="6" t="n">
        <v>7053</v>
      </c>
      <c r="C27" s="6" t="n">
        <v>6861</v>
      </c>
      <c r="D27" s="6" t="n">
        <v>6574</v>
      </c>
    </row>
    <row r="28">
      <c r="A28" s="4" t="inlineStr">
        <is>
          <t>Regulatory assessments</t>
        </is>
      </c>
      <c r="B28" s="6" t="n">
        <v>3626</v>
      </c>
      <c r="C28" s="6" t="n">
        <v>3395</v>
      </c>
      <c r="D28" s="6" t="n">
        <v>2741</v>
      </c>
    </row>
    <row r="29">
      <c r="A29" s="4" t="inlineStr">
        <is>
          <t>Extinguishment of debt</t>
        </is>
      </c>
      <c r="B29" s="6" t="n">
        <v>0</v>
      </c>
      <c r="C29" s="6" t="n">
        <v>0</v>
      </c>
      <c r="D29" s="6" t="n">
        <v>2515</v>
      </c>
    </row>
    <row r="30">
      <c r="A30" s="4" t="inlineStr">
        <is>
          <t>Loss (gain) on investments in alternative energy partnerships</t>
        </is>
      </c>
      <c r="B30" s="6" t="n">
        <v>2313</v>
      </c>
      <c r="C30" s="6" t="n">
        <v>-204</v>
      </c>
      <c r="D30" s="6" t="n">
        <v>-365</v>
      </c>
    </row>
    <row r="31">
      <c r="A31" s="4" t="inlineStr">
        <is>
          <t>(Reversal of) provision for loan repurchases</t>
        </is>
      </c>
      <c r="B31" s="6" t="n">
        <v>-1004</v>
      </c>
      <c r="C31" s="6" t="n">
        <v>-948</v>
      </c>
      <c r="D31" s="6" t="n">
        <v>-697</v>
      </c>
    </row>
    <row r="32">
      <c r="A32" s="4" t="inlineStr">
        <is>
          <t>Amortization of other intangibles</t>
        </is>
      </c>
      <c r="B32" s="6" t="n">
        <v>1705</v>
      </c>
      <c r="C32" s="6" t="n">
        <v>1276</v>
      </c>
      <c r="D32" s="6" t="n">
        <v>1518</v>
      </c>
    </row>
    <row r="33">
      <c r="A33" s="4" t="inlineStr">
        <is>
          <t>Acquisition, integration and transaction costs</t>
        </is>
      </c>
      <c r="B33" s="6" t="n">
        <v>2080</v>
      </c>
      <c r="C33" s="6" t="n">
        <v>15869</v>
      </c>
      <c r="D33" s="6" t="n">
        <v>0</v>
      </c>
    </row>
    <row r="34">
      <c r="A34" s="4" t="inlineStr">
        <is>
          <t>Naming rights termination</t>
        </is>
      </c>
      <c r="B34" s="6" t="n">
        <v>0</v>
      </c>
      <c r="C34" s="6" t="n">
        <v>0</v>
      </c>
      <c r="D34" s="6" t="n">
        <v>26769</v>
      </c>
    </row>
    <row r="35">
      <c r="A35" s="4" t="inlineStr">
        <is>
          <t>Other expense</t>
        </is>
      </c>
      <c r="B35" s="6" t="n">
        <v>17728</v>
      </c>
      <c r="C35" s="6" t="n">
        <v>14035</v>
      </c>
      <c r="D35" s="6" t="n">
        <v>18435</v>
      </c>
    </row>
    <row r="36">
      <c r="A36" s="4" t="inlineStr">
        <is>
          <t>Total noninterest expense</t>
        </is>
      </c>
      <c r="B36" s="6" t="n">
        <v>194373</v>
      </c>
      <c r="C36" s="6" t="n">
        <v>183678</v>
      </c>
      <c r="D36" s="6" t="n">
        <v>199385</v>
      </c>
    </row>
    <row r="37">
      <c r="A37" s="4" t="inlineStr">
        <is>
          <t>Income from operations before income taxes</t>
        </is>
      </c>
      <c r="B37" s="6" t="n">
        <v>168884</v>
      </c>
      <c r="C37" s="6" t="n">
        <v>82622</v>
      </c>
      <c r="D37" s="6" t="n">
        <v>14360</v>
      </c>
    </row>
    <row r="38">
      <c r="A38" s="4" t="inlineStr">
        <is>
          <t>Income tax expense</t>
        </is>
      </c>
      <c r="B38" s="6" t="n">
        <v>47945</v>
      </c>
      <c r="C38" s="6" t="n">
        <v>20276</v>
      </c>
      <c r="D38" s="6" t="n">
        <v>1786</v>
      </c>
    </row>
    <row r="39">
      <c r="A39" s="4" t="inlineStr">
        <is>
          <t>Net income</t>
        </is>
      </c>
      <c r="B39" s="6" t="n">
        <v>120939</v>
      </c>
      <c r="C39" s="6" t="n">
        <v>62346</v>
      </c>
      <c r="D39" s="6" t="n">
        <v>12574</v>
      </c>
    </row>
    <row r="40">
      <c r="A40" s="4" t="inlineStr">
        <is>
          <t>Preferred stock dividends</t>
        </is>
      </c>
      <c r="B40" s="6" t="n">
        <v>1420</v>
      </c>
      <c r="C40" s="6" t="n">
        <v>8322</v>
      </c>
      <c r="D40" s="6" t="n">
        <v>13869</v>
      </c>
    </row>
    <row r="41">
      <c r="A41" s="4" t="inlineStr">
        <is>
          <t>Income allocated to participating securities</t>
        </is>
      </c>
      <c r="B41" s="6" t="n">
        <v>0</v>
      </c>
      <c r="C41" s="6" t="n">
        <v>114</v>
      </c>
      <c r="D41" s="6" t="n">
        <v>0</v>
      </c>
    </row>
    <row r="42">
      <c r="A42" s="4" t="inlineStr">
        <is>
          <t>Participating securities dividends</t>
        </is>
      </c>
      <c r="B42" s="6" t="n">
        <v>0</v>
      </c>
      <c r="C42" s="6" t="n">
        <v>0</v>
      </c>
      <c r="D42" s="6" t="n">
        <v>376</v>
      </c>
    </row>
    <row r="43">
      <c r="A43" s="4" t="inlineStr">
        <is>
          <t>Impact of preferred stock redemption</t>
        </is>
      </c>
      <c r="B43" s="6" t="n">
        <v>3747</v>
      </c>
      <c r="C43" s="6" t="n">
        <v>3347</v>
      </c>
      <c r="D43" s="6" t="n">
        <v>-568</v>
      </c>
    </row>
    <row r="44">
      <c r="A44" s="4" t="inlineStr">
        <is>
          <t>Net income (loss) available to common stockholders</t>
        </is>
      </c>
      <c r="B44" s="6" t="n">
        <v>115772</v>
      </c>
      <c r="C44" s="6" t="n">
        <v>50563</v>
      </c>
      <c r="D44" s="6" t="n">
        <v>-1103</v>
      </c>
    </row>
    <row r="45">
      <c r="A45" s="4" t="inlineStr">
        <is>
          <t>Common Stock</t>
        </is>
      </c>
      <c r="B45" s="4" t="inlineStr">
        <is>
          <t xml:space="preserve"> </t>
        </is>
      </c>
      <c r="C45" s="4" t="inlineStr">
        <is>
          <t xml:space="preserve"> </t>
        </is>
      </c>
      <c r="D45" s="4" t="inlineStr">
        <is>
          <t xml:space="preserve"> </t>
        </is>
      </c>
    </row>
    <row r="46">
      <c r="A46" s="3" t="inlineStr">
        <is>
          <t>Noninterest expense</t>
        </is>
      </c>
      <c r="B46" s="4" t="inlineStr">
        <is>
          <t xml:space="preserve"> </t>
        </is>
      </c>
      <c r="C46" s="4" t="inlineStr">
        <is>
          <t xml:space="preserve"> </t>
        </is>
      </c>
      <c r="D46" s="4" t="inlineStr">
        <is>
          <t xml:space="preserve"> </t>
        </is>
      </c>
    </row>
    <row r="47">
      <c r="A47" s="4" t="inlineStr">
        <is>
          <t>Preferred stock dividends</t>
        </is>
      </c>
      <c r="B47" s="6" t="n">
        <v>1409</v>
      </c>
      <c r="C47" s="6" t="n">
        <v>8247</v>
      </c>
      <c r="D47" s="6" t="n">
        <v>13737</v>
      </c>
    </row>
    <row r="48">
      <c r="A48" s="4" t="inlineStr">
        <is>
          <t>Income allocated to participating securities</t>
        </is>
      </c>
      <c r="B48" s="6" t="n">
        <v>0</v>
      </c>
      <c r="C48" s="6" t="n">
        <v>113</v>
      </c>
      <c r="D48" s="6" t="n">
        <v>0</v>
      </c>
    </row>
    <row r="49">
      <c r="A49" s="4" t="inlineStr">
        <is>
          <t>Participating securities dividends</t>
        </is>
      </c>
      <c r="B49" s="6" t="n">
        <v>0</v>
      </c>
      <c r="C49" s="6" t="n">
        <v>0</v>
      </c>
      <c r="D49" s="6" t="n">
        <v>372</v>
      </c>
    </row>
    <row r="50">
      <c r="A50" s="4" t="inlineStr">
        <is>
          <t>Impact of preferred stock redemption</t>
        </is>
      </c>
      <c r="B50" s="7" t="n">
        <v>3718</v>
      </c>
      <c r="C50" s="7" t="n">
        <v>3317</v>
      </c>
      <c r="D50" s="7" t="n">
        <v>-563</v>
      </c>
    </row>
    <row r="51">
      <c r="A51" s="3" t="inlineStr">
        <is>
          <t>Earnings (loss) per common share:</t>
        </is>
      </c>
      <c r="B51" s="4" t="inlineStr">
        <is>
          <t xml:space="preserve"> </t>
        </is>
      </c>
      <c r="C51" s="4" t="inlineStr">
        <is>
          <t xml:space="preserve"> </t>
        </is>
      </c>
      <c r="D51" s="4" t="inlineStr">
        <is>
          <t xml:space="preserve"> </t>
        </is>
      </c>
    </row>
    <row r="52">
      <c r="A52" s="4" t="inlineStr">
        <is>
          <t>Basic (in dollars per share)</t>
        </is>
      </c>
      <c r="B52" s="8" t="n">
        <v>1.9</v>
      </c>
      <c r="C52" s="8" t="n">
        <v>0.95</v>
      </c>
      <c r="D52" s="8" t="n">
        <v>-0.02</v>
      </c>
    </row>
    <row r="53">
      <c r="A53" s="4" t="inlineStr">
        <is>
          <t>Diluted (in dollars per share)</t>
        </is>
      </c>
      <c r="B53" s="8" t="n">
        <v>1.89</v>
      </c>
      <c r="C53" s="8" t="n">
        <v>0.95</v>
      </c>
      <c r="D53" s="8" t="n">
        <v>-0.02</v>
      </c>
    </row>
    <row r="54">
      <c r="A54" s="4" t="inlineStr">
        <is>
          <t>Class B Common Stock</t>
        </is>
      </c>
      <c r="B54" s="4" t="inlineStr">
        <is>
          <t xml:space="preserve"> </t>
        </is>
      </c>
      <c r="C54" s="4" t="inlineStr">
        <is>
          <t xml:space="preserve"> </t>
        </is>
      </c>
      <c r="D54" s="4" t="inlineStr">
        <is>
          <t xml:space="preserve"> </t>
        </is>
      </c>
    </row>
    <row r="55">
      <c r="A55" s="3" t="inlineStr">
        <is>
          <t>Noninterest expense</t>
        </is>
      </c>
      <c r="B55" s="4" t="inlineStr">
        <is>
          <t xml:space="preserve"> </t>
        </is>
      </c>
      <c r="C55" s="4" t="inlineStr">
        <is>
          <t xml:space="preserve"> </t>
        </is>
      </c>
      <c r="D55" s="4" t="inlineStr">
        <is>
          <t xml:space="preserve"> </t>
        </is>
      </c>
    </row>
    <row r="56">
      <c r="A56" s="4" t="inlineStr">
        <is>
          <t>Preferred stock dividends</t>
        </is>
      </c>
      <c r="B56" s="7" t="n">
        <v>11</v>
      </c>
      <c r="C56" s="7" t="n">
        <v>75</v>
      </c>
      <c r="D56" s="7" t="n">
        <v>132</v>
      </c>
    </row>
    <row r="57">
      <c r="A57" s="4" t="inlineStr">
        <is>
          <t>Income allocated to participating securities</t>
        </is>
      </c>
      <c r="B57" s="6" t="n">
        <v>0</v>
      </c>
      <c r="C57" s="6" t="n">
        <v>1</v>
      </c>
      <c r="D57" s="6" t="n">
        <v>0</v>
      </c>
    </row>
    <row r="58">
      <c r="A58" s="4" t="inlineStr">
        <is>
          <t>Participating securities dividends</t>
        </is>
      </c>
      <c r="B58" s="6" t="n">
        <v>0</v>
      </c>
      <c r="C58" s="6" t="n">
        <v>0</v>
      </c>
      <c r="D58" s="6" t="n">
        <v>4</v>
      </c>
    </row>
    <row r="59">
      <c r="A59" s="4" t="inlineStr">
        <is>
          <t>Impact of preferred stock redemption</t>
        </is>
      </c>
      <c r="B59" s="7" t="n">
        <v>29</v>
      </c>
      <c r="C59" s="7" t="n">
        <v>30</v>
      </c>
      <c r="D59" s="7" t="n">
        <v>-5</v>
      </c>
    </row>
    <row r="60">
      <c r="A60" s="3" t="inlineStr">
        <is>
          <t>Earnings (loss) per common share:</t>
        </is>
      </c>
      <c r="B60" s="4" t="inlineStr">
        <is>
          <t xml:space="preserve"> </t>
        </is>
      </c>
      <c r="C60" s="4" t="inlineStr">
        <is>
          <t xml:space="preserve"> </t>
        </is>
      </c>
      <c r="D60" s="4" t="inlineStr">
        <is>
          <t xml:space="preserve"> </t>
        </is>
      </c>
    </row>
    <row r="61">
      <c r="A61" s="4" t="inlineStr">
        <is>
          <t>Basic (in dollars per share)</t>
        </is>
      </c>
      <c r="B61" s="8" t="n">
        <v>1.9</v>
      </c>
      <c r="C61" s="8" t="n">
        <v>0.95</v>
      </c>
      <c r="D61" s="8" t="n">
        <v>-0.02</v>
      </c>
    </row>
    <row r="62">
      <c r="A62" s="4" t="inlineStr">
        <is>
          <t>Diluted (in dollars per share)</t>
        </is>
      </c>
      <c r="B62" s="8" t="n">
        <v>1.9</v>
      </c>
      <c r="C62" s="8" t="n">
        <v>0.95</v>
      </c>
      <c r="D62" s="8" t="n">
        <v>-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REPURCHASE RESERVE (Tables)</t>
        </is>
      </c>
      <c r="B1" s="2" t="inlineStr">
        <is>
          <t>12 Months Ended</t>
        </is>
      </c>
    </row>
    <row r="2">
      <c r="B2" s="2" t="inlineStr">
        <is>
          <t>Dec. 31, 2022</t>
        </is>
      </c>
    </row>
    <row r="3">
      <c r="A3" s="3" t="inlineStr">
        <is>
          <t>Mortgage Banking Activities [Abstract]</t>
        </is>
      </c>
      <c r="B3" s="4" t="inlineStr">
        <is>
          <t xml:space="preserve"> </t>
        </is>
      </c>
    </row>
    <row r="4">
      <c r="A4" s="4" t="inlineStr">
        <is>
          <t>Schedule of Activities in Reserve for Loss Reimbursements on Sold Loans</t>
        </is>
      </c>
      <c r="B4" s="4" t="inlineStr">
        <is>
          <t xml:space="preserve">The following table presents a summary of activity in the loan repurchase reserve for the periods indicated: Year Ended December 31, ($ in thousands) 2022 2021 2020 Balance at beginning of year $ 4,348 $ 5,515 $ 6,201 Subsequent change in the reserve (1,004) (948) (686) Utilization of reserve for loan repurchases (355) (219) — Balance at end of year $ 2,989 $ 4,348 $ 5,5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mount and Market Value of Mortgage Banking Derivatives</t>
        </is>
      </c>
      <c r="B4" s="4" t="inlineStr">
        <is>
          <t>The following table presents the notional amount and fair value of our derivative instruments included in the consolidated statements of financial condition as of the dates indicated. Note 3 — Fair Values of Financial Instruments contains further disclosures pertaining to the fair value of derivatives. December 31, 2022 2021 ($ in thousands) Notional Amount Fair Value (1) Notional Amount Fair Value (1) Derivative assets: Interest rate swaps on loans $ 33,694 $ 2,134 $ 58,834 $ 3,390 Foreign exchange contracts 5,885 158 4,725 175 Total included in assets $ 39,579 $ 2,292 $ 63,559 $ 3,565 Derivative liabilities: Interest rate swaps on loans $ 33,694 $ 2,107 $ 58,834 $ 3,594 Foreign exchange contracts 5,885 144 4,725 146 Total included in liabilities $ 39,579 $ 2,251 $ 63,559 $ 3,740 (1) The fair value of interest rate swaps on loans and foreign exchange contract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presents total stock-based compensation expense and the related tax benefits for the periods indicated: Year Ended December 31, ($ in thousands) 2022 2021 2020 Restricted stock awards and units 6,197 5,295 5,777 Stock options — — 4 Total stock-based compensation expense $ 6,197 $ 5,295 $ 5,781 Related tax benefits $ 1,790 $ 1,530 $ 1,703 </t>
        </is>
      </c>
    </row>
    <row r="5">
      <c r="A5" s="4" t="inlineStr">
        <is>
          <t>Schedule of Restricted Stock and Restricted Stock Units Activity</t>
        </is>
      </c>
      <c r="B5" s="4" t="inlineStr">
        <is>
          <t>The following table presents unvested restricted stock awards and restricted stock units activity for the periods indicated: Year Ended December 31, 2022 2021 2020 Number of Shares Weighted-Average Price per Share Number of Shares Weighted-Average Price per Share Number of Shares Weighted-Average Price per Share Outstanding at beginning of year 649,010 $ 17.17 848,302 $ 14.42 923,482 $ 15.74 Granted (1) 1,073,888 $ 13.67 297,592 $ 19.88 358,593 $ 13.85 Vested (2) (276,863) $ 16.24 (388,387) $ 14.01 (331,998) $ 15.83 Forfeited (3) (42,790) $ 17.86 (108,497) $ 14.40 (101,775) $ 15.43 Outstanding at end of year 1,403,245 $ 14.68 649,010 $ 17.17 848,302 $ 14.42 (1) There were 782,451, 66,472 and 78,771 performance stock units included in shares granted for the years ended December 31, 2022, 2021 and 2020. (2) There were 42,440, 77,327 and 18,473 performance stock units included in vested shares for the years ended December 31, 2022, 2021 and 2020. (3) There were 9,428, 48,803 and 24,242 performance stock units included in forfeited shares for the years ended December 31, 2022, 2021 and 2020.</t>
        </is>
      </c>
    </row>
    <row r="6">
      <c r="A6" s="4" t="inlineStr">
        <is>
          <t>Schedule of Stock Options</t>
        </is>
      </c>
      <c r="B6" s="4" t="inlineStr">
        <is>
          <t xml:space="preserve">Year Ended December 31, ($ in thousands, except per share data) 2022 2021 2020 Fair value of options vested $ — $ — $ 8 Total intrinsic value of options exercised $ — $ 191 $ 29 Cash received from options exercised $ — $ 300 $ — </t>
        </is>
      </c>
    </row>
    <row r="7">
      <c r="A7" s="4" t="inlineStr">
        <is>
          <t>Schedule of Option Activity</t>
        </is>
      </c>
      <c r="B7" s="4" t="inlineStr">
        <is>
          <t xml:space="preserve">The following table represents vested stock option activity and weighted-average exercise price per share at and for the periods indicated: Year Ended December 31, 2022 2021 2020 Number of Shares Weighted-Average Exercise Price per Share Number of Shares Weighted-Average Exercise Price per Share Number of Shares Weighted-Average Exercise Price per Share Outstanding at beginning of year 14,904 $ 13.05 55,069 $ 13.96 62,521 $ 13.85 Exercised — $ — (40,165) $ 14.30 (7,452) $ 13.05 Forfeited — $ — — $ — — $ — Outstanding at end of year 14,904 $ 13.05 14,904 $ 13.05 55,069 $ 13.96 Exercisable at end of year 14,904 $ 13.05 14,904 $ 13.05 55,069 $ 13.96 </t>
        </is>
      </c>
    </row>
    <row r="8">
      <c r="A8" s="4" t="inlineStr">
        <is>
          <t>Schedule of Nonvested Share</t>
        </is>
      </c>
      <c r="B8" s="4" t="inlineStr">
        <is>
          <t xml:space="preserve">The following table represents changes in unvested stock options and related information at and for the periods indicated: Year Ended December 31, 2022 2021 2020 Number of Shares Weighted-Average Exercise Price per Share Number of Shares Weighted-Average Exercise Price per Share Number of Shares Weighted-Average Exercise Price per Share Outstanding at beginning of year — $ — — $ — 2,248 $ 13.75 Vested — $ — — $ — (2,248) $ 13.75 Outstanding at end of year — $ — — $ — — $ — </t>
        </is>
      </c>
    </row>
    <row r="9">
      <c r="A9" s="4" t="inlineStr">
        <is>
          <t>Schedule of of Stock Options Outstanding</t>
        </is>
      </c>
      <c r="B9" s="4" t="inlineStr">
        <is>
          <t>The following table presents a summary of stock options outstanding as of December 31, 2022: Options Outstanding and Exercisable ($ in thousands) Number of Shares Intrinsic Value Weighted-Average Exercise Price per Share Weighted-Average Remaining Contractual Life $10.90 to $12.33 3,672 18 $ 10.90 1.5 years $12.34 to $13.75 11,232 24 $ 13.75 2.5 years Total 14,904 $ 43 $ 13.05 2.3 years</t>
        </is>
      </c>
    </row>
    <row r="10">
      <c r="A10" s="4" t="inlineStr">
        <is>
          <t>Schedule of all Outstanding SARs</t>
        </is>
      </c>
      <c r="B10" s="4" t="inlineStr">
        <is>
          <t xml:space="preserve">The following table represents SARs activity and the weighted average exercise price per share as of and for the periods indicated: Year Ended December 31, 2022 2021 2020 Number of Shares Weighted-Average Exercise Price per Share Number of Shares Weighted-Average Exercise Price per Share Number of Shares Weighted-Average Exercise Price per Share Outstanding at beginning of year — $ — 1,559,012 $ 11.60 1,559,012 $ 11.60 Exercised — $ — (1,559,012) $ 11.60 — $ — Outstanding at end of year — $ — — $ — 1,559,012 $ 11.60 Exercisable at end of year — $ — — $ — 1,559,012 $ 11.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The following table presents our outstanding preferred stock as of the dates indicated: December 31, 2022 2021 ($ in thousands) Shares Authorized and Outstanding Liquidation Preference Carrying Value Shares Authorized and Outstanding Liquidation Preference Carrying Value Series E 7.00% non-cumulative perpetual — — — 98,702 98,702 94,956 Total — $ — $ — 98,702 $ 98,702 $ 94,956 Year Ended December 31, ($ in thousands) 2022 2021 2020 Series D Preferred Stock: Depositary shares repurchased or redeemed — 3,730,767 134,410 Preferred Stock retired (shares) — 93,269 3,360 Consideration paid $ — $ 93,269 $ 2,698 Carrying value — 89,922 3,240 Impact of preferred stock redemption - Series D Preferred Stock (1) $ — $ 3,347 $ (541) Series E Preferred Stock: Depositary shares repurchased or redeemed 3,948,080 — 70,967 Preferred Stock retired (shares) 98,702 — 1,774 Consideration paid $ 98,703 $ — $ 1,680 Carrying value 94,956 — 1,707 Impact of preferred stock redemption - Series E Preferred Stock (1) $ 3,747 $ — $ (27) Total impact of preferred stock redemption (1) $ 3,747 $ 3,347 $ (568) (1) Impact of redemption includes both shares repurchased in the open market at a premium or discount and shares redeemed at par on an eligible call date.</t>
        </is>
      </c>
    </row>
    <row r="5">
      <c r="A5" s="4" t="inlineStr">
        <is>
          <t>Schedule of Changes to Accumulate Other Comprehensive Income by Components</t>
        </is>
      </c>
      <c r="B5" s="4" t="inlineStr">
        <is>
          <t xml:space="preserve">Reclassifications from AOCI occur when a security is sold, called or matures and are recorded on the consolidated statements of operations either as a gain or loss. The following table presents changes to AOCI for the periods indicated: Year Ended December 31, ($ in thousands) 2022 2021 2020 Unrealized (loss) gain on securities available-for -sale Balance at beginning of period $ 7,743 $ 7,746 $ (11,900) Unrealized (loss) gain on securities available-for-sale: Unrealized (loss) gain arising during the period (76,556) (7) 29,867 Reclassification adjustment from other comprehensive income 7,692 — (2,011) Total unrealized (loss) gain on securities available-for-sale (68,864) (7) 27,856 Amortization of unrealized loss of available-for-sale securities transferred to held-to-maturity 860 — — Tax effect of current period changes 19,664 4 (8,210) Total changes, net of taxes (48,340) (3) 19,646 Balance at end of period $ (40,597) $ 7,743 $ 7,7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MATTER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Capital Amounts and Ratios</t>
        </is>
      </c>
      <c r="B4" s="4" t="inlineStr">
        <is>
          <t>The following table presents the regulatory capital amounts and ratios for the Company and the Bank as of the dates indicated: Minimum Capital Requirements Minimum Required to Be Well-Capitalized Under Prompt Corrective Action Provisions ($ in thousands) Amount Ratio Amount Ratio Amount Ratio December 31, 2022 Banc of California, Inc. Total risk-based capital $ 1,069,180 14.21 % $ 601,941 8.00 % N/A N/A Tier 1 risk-based capital 887,717 11.80 % 451,456 6.00 % N/A N/A Common equity tier 1 capital 887,717 11.80 % 338,592 4.50 % N/A N/A Tier 1 leverage 887,717 9.70 % 365,892 4.00 % N/A N/A Banc of California, NA Total risk-based capital $ 1,201,884 16.02 % $ 600,116 8.00 % $ 750,145 10.00 % Tier 1 risk-based capital 1,121,049 14.94 % 450,087 6.00 % 600,116 8.00 % Common equity tier 1 capital 1,121,049 14.94 % 337,565 4.50 % 487,594 6.50 % Tier 1 leverage 1,121,049 12.25 % 365,989 4.00 % 457,486 5.00 % December 31, 2021 Banc of California, Inc. Total risk-based capital $ 1,140,480 14.98 % $ 609,062 8.00 % N/A N/A Tier 1 risk-based capital 955,747 12.55 % 456,796 6.00 % N/A N/A Common equity tier 1 capital 860,841 11.31 % 342,597 4.50 % N/A N/A Tier 1 leverage 955,747 10.37 % 368,610 4.00 % N/A N/A Banc of California, NA Total risk-based capital $ 1,195,050 15.71 % $ 608,740 8.00 % $ 760,925 10.00 % Tier 1 risk-based capital 1,110,767 14.60 % 456,555 6.00 % 608,740 8.00 % Common equity tier 1 capital 1,110,767 14.60 % 342,416 4.50 % 494,601 6.50 % Tier 1 leverage 1,110,767 12.06 % 368,306 4.00 % 460,382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Line Items]</t>
        </is>
      </c>
      <c r="B3" s="4" t="inlineStr">
        <is>
          <t xml:space="preserve"> </t>
        </is>
      </c>
    </row>
    <row r="4">
      <c r="A4" s="4" t="inlineStr">
        <is>
          <t>Schedule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December 31, December 31, Cash $ 4,110 $ 4,227 Equipment, net of depreciation 237,641 246,421 Other assets 9,838 9,098 Total unconsolidated assets $ 251,589 $ 259,746 Total unconsolidated liabilities $ 11,679 $ 12,129 Maximum loss exposure $ 21,410 $ 25,888 The following table presents information regarding activity in our LIHTC investments for the periods indicated: Year Ended December 31, ($ in thousands) 2022 2021 2020 Fundings $ 4,473 $ 8,023 $ 16,086 Proportional amortization recognized 4,945 4,227 5,253 Income tax credits recognized 5,081 4,604 4,300 </t>
        </is>
      </c>
    </row>
    <row r="5">
      <c r="A5" s="4" t="inlineStr">
        <is>
          <t>Affordable Housing Fund Investment</t>
        </is>
      </c>
      <c r="B5" s="4" t="inlineStr">
        <is>
          <t xml:space="preserve"> </t>
        </is>
      </c>
    </row>
    <row r="6">
      <c r="A6" s="3" t="inlineStr">
        <is>
          <t>Variable Interest Entity [Line Items]</t>
        </is>
      </c>
      <c r="B6" s="4" t="inlineStr">
        <is>
          <t xml:space="preserve"> </t>
        </is>
      </c>
    </row>
    <row r="7">
      <c r="A7" s="4" t="inlineStr">
        <is>
          <t>Schedule of Unconsolidated VIEs</t>
        </is>
      </c>
      <c r="B7" s="4" t="inlineStr">
        <is>
          <t>The following table presents information regarding balances in LIHTC investments for the periods indicated: ($ in thousands) December 31, December 31, Ending balance (1) $ 45,726 $ 38,982 Aggregate funding commitment 72,967 61,278 Total amount funded 55,487 51,014 Unfunded commitment 17,480 10,264 Maximum loss exposure 45,726 38,982 (1) Included in other assets in the accompanying consolidated statements of financial condition.</t>
        </is>
      </c>
    </row>
    <row r="8">
      <c r="A8" s="4" t="inlineStr">
        <is>
          <t>Variable Interest Entity, Not Primary Beneficiary</t>
        </is>
      </c>
      <c r="B8" s="4" t="inlineStr">
        <is>
          <t xml:space="preserve"> </t>
        </is>
      </c>
    </row>
    <row r="9">
      <c r="A9" s="3" t="inlineStr">
        <is>
          <t>Variable Interest Entity [Line Items]</t>
        </is>
      </c>
      <c r="B9" s="4" t="inlineStr">
        <is>
          <t xml:space="preserve"> </t>
        </is>
      </c>
    </row>
    <row r="10">
      <c r="A10" s="4" t="inlineStr">
        <is>
          <t>Schedule of Unconsolidated VIEs</t>
        </is>
      </c>
      <c r="B10" s="4" t="inlineStr">
        <is>
          <t xml:space="preserve">The following table presents information regarding activity in our alternative energy partnerships for the periods indicated: Year Ended December 31, ($ in thousands) 2022 2021 2020 Fundings $ — $ — $ 3,631 Return of capital 2,165 2,293 2,094 (Loss) gain on investments in alternative energy partnerships (2,313) 204 365 Tax (benefit) expense recognized from HLBV application (668) 59 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Common Share</t>
        </is>
      </c>
      <c r="B4" s="4" t="inlineStr">
        <is>
          <t>The following table presents computations of basic and diluted EPS for the periods indicated: Year Ended December 31, 2022 2021 2020 ($ in thousands, except per share data) Common Stock Class B Common Stock Common Stock Class B Common Stock Common Stock Class B Common Stock Income from continuing operations $ 119,990 $ 949 $ 61,785 $ 561 $ 12,454 $ 120 Less: income allocated to participating securities — — (113) (1) — — Less: participating securities dividends — — — — (372) (4) Less: preferred stock dividends (1,409) (11) (8,247) (75) (13,737) (132) Less: impact of preferred stock redemption (3,718) (29) (3,317) (30) 563 5 Net income (loss) allocated to common stockholders $ 114,863 $ 909 $ 50,108 $ 455 $ (1,092) $ (11) Weighted-average common shares outstanding - basic 60,324,761 477,321 52,573,659 477,321 49,704,775 477,321 Add: Dilutive effects of restricted stock units 368,952 — 246,556 — — — Add: Dilutive effects of stock options 4,074 — 5,390 — — — Weighted-average common shares outstanding - diluted 60,697,787 477,321 52,825,605 477,321 49,704,775 477,321 Earnings (loss) per common share: Basic $ 1.90 $ 1.90 $ 0.95 $ 0.95 $ (0.02) $ (0.02) Diluted $ 1.89 $ 1.90 $ 0.95 $ 0.95 $ (0.02) $ (0.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The following table presents the contractual amount of financial instruments with off-balance-sheet risk as of the periods indicated: December 31, 2022 2021 ($ in thousands) Fixed Rate Variable Rate Fixed Rate Variable Rate Commitments to extend credit $ 50,193 $ 180,696 $ 37,107 $ 136,921 Unused lines of credit 8,392 1,505,122 6,894 1,699,933 Letters of credit 2,461 7,016 2,553 5,6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Noninterest Income</t>
        </is>
      </c>
      <c r="B4" s="4" t="inlineStr">
        <is>
          <t xml:space="preserve">The following presents noninterest income, segregated by revenue streams, in-scope and out-of-scope of Topic 606 - Revenue From Contracts With Customers , for the periods indicated: Year Ended December 31, ($ in thousands) 2022 2021 2020 Noninterest income In scope of Topic 606 Deposit service fees $ 6,033 $ 3,728 $ 2,264 Debit card fees 1,910 1,760 1,325 Other 1,115 476 220 Noninterest income (in-scope of Topic 606) 9,058 5,964 3,809 Noninterest income (out-of-scope of Topic 606) 8,292 13,412 15,061 Total noninterest income $ 17,350 $ 19,376 $ 18,8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Condensed Statements of Financial Condition December 31, ($ in thousands) 2022 2021 ASSETS Cash and cash equivalents $ 25,897 $ 98,851 Other assets 22,813 29,688 Investment in subsidiaries 1,191,951 1,220,368 Total assets $ 1,240,661 $ 1,348,907 LIABILITIES AND STOCKHOLDERS’ EQUITY Long-term debt, net $ 274,906 $ 274,386 Accrued expenses and other liabilities 6,137 9,231 Stockholders’ equity 959,618 1,065,290 Total liabilities and stockholders’ equity $ 1,240,661 $ 1,348,907 </t>
        </is>
      </c>
    </row>
    <row r="5">
      <c r="A5" s="4" t="inlineStr">
        <is>
          <t>Schedule of Condensed Statements of Operations</t>
        </is>
      </c>
      <c r="B5" s="4" t="inlineStr">
        <is>
          <t xml:space="preserve">Condensed Statements of Operations Year Ended December 31, ($ in thousands) 2022 2021 2020 Income Dividends from subsidiaries $ 126,000 $ 78,000 $ 37,000 Legal settlement income — — 2,013 Other operating income 167 212 211 Total income 126,167 78,212 39,224 Expenses Interest expense for notes payable and other borrowings 14,600 13,498 10,141 Other operating expense 4,130 2,621 5,794 Total expenses 18,730 16,119 15,935 Income before income taxes and undistributed earnings of subsidiaries 107,437 62,093 23,289 Income tax benefit (6,049) (7,385) (5,812) Income before undistributed earnings of subsidiaries 113,486 69,478 29,101 Undistributed (dividends in excess of) earnings of subsidiaries 7,453 (7,132) (16,527) Net income $ 120,939 $ 62,346 $ 12,574 </t>
        </is>
      </c>
    </row>
    <row r="6">
      <c r="A6" s="4" t="inlineStr">
        <is>
          <t>Schedule of Condensed Statements of Cash Flows</t>
        </is>
      </c>
      <c r="B6" s="4" t="inlineStr">
        <is>
          <t xml:space="preserve">Condensed Statements of Cash Flows Year Ended December 31, ($ in thousands) 2022 2021 2020 Cash flows from operating activities: Net income $ 120,939 $ 62,346 $ 12,574 Adjustments to reconcile net income to net cash provided by operating activities: Undistributed (dividends in excess of) earnings of subsidiaries (7,453) 7,132 16,527 Stock-based compensation expense 765 776 3,269 Amortization of debt issuance cost 520 493 324 Deferred income tax expense (benefit) (467) 2,770 (417) Net change in other assets and liabilities 4,654 (4,171) (7,377) Net cash provided by operating activities 118,958 69,346 24,900 Cash flows from investing activities: Purchase of investments (1,000) (1,000) — Principal from notes receivable 875 — — Net cash acquired in business combination — 8,815 — Net cash (used in) provided by investing activities (125) 7,815 — Cash flows from financing activities: Net proceeds from issuance of long-term debt — — 82,570 Redemption of preferred stock (98,703) (93,269) (4,379) Purchase of treasury stock (75,080) — (12,041) Proceeds from exercise of stock options — 300 — Restricted stock surrendered due to employee tax liability (1,787) (2,182) (923) Dividend equivalents paid on stock appreciation rights — — (376) Dividends paid on common stock (14,490) (12,843) (11,847) Dividends paid on preferred stock (1,727) (8,322) (13,869) Net cash (used in) provided by financing activities (191,787) (116,316) 39,135 Net change in cash and cash equivalents (72,954) (39,155) 64,035 Cash and cash equivalents at beginning of year 98,851 138,006 73,971 Cash and cash equivalents at end of year $ 25,897 $ 98,851 $ 138,0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0939</v>
      </c>
      <c r="C4" s="7" t="n">
        <v>62346</v>
      </c>
      <c r="D4" s="7" t="n">
        <v>12574</v>
      </c>
    </row>
    <row r="5">
      <c r="A5" s="3" t="inlineStr">
        <is>
          <t>Unrealized (loss) gain on securities available-for-sale:</t>
        </is>
      </c>
      <c r="B5" s="4" t="inlineStr">
        <is>
          <t xml:space="preserve"> </t>
        </is>
      </c>
      <c r="C5" s="4" t="inlineStr">
        <is>
          <t xml:space="preserve"> </t>
        </is>
      </c>
      <c r="D5" s="4" t="inlineStr">
        <is>
          <t xml:space="preserve"> </t>
        </is>
      </c>
    </row>
    <row r="6">
      <c r="A6" s="4" t="inlineStr">
        <is>
          <t>Unrealized (loss) gain arising during the period</t>
        </is>
      </c>
      <c r="B6" s="6" t="n">
        <v>-54001</v>
      </c>
      <c r="C6" s="6" t="n">
        <v>-3</v>
      </c>
      <c r="D6" s="6" t="n">
        <v>21064</v>
      </c>
    </row>
    <row r="7">
      <c r="A7" s="4" t="inlineStr">
        <is>
          <t>Reclassification adjustment for loss (gain) included in net income</t>
        </is>
      </c>
      <c r="B7" s="6" t="n">
        <v>5048</v>
      </c>
      <c r="C7" s="6" t="n">
        <v>0</v>
      </c>
      <c r="D7" s="6" t="n">
        <v>-1418</v>
      </c>
    </row>
    <row r="8">
      <c r="A8" s="4" t="inlineStr">
        <is>
          <t>Amortization of unrealized loss on securities transferred from available-for-sale to held-to-maturity</t>
        </is>
      </c>
      <c r="B8" s="6" t="n">
        <v>613</v>
      </c>
      <c r="C8" s="6" t="n">
        <v>0</v>
      </c>
      <c r="D8" s="6" t="n">
        <v>0</v>
      </c>
    </row>
    <row r="9">
      <c r="A9" s="4" t="inlineStr">
        <is>
          <t>Total other comprehensive (loss) income</t>
        </is>
      </c>
      <c r="B9" s="6" t="n">
        <v>-48340</v>
      </c>
      <c r="C9" s="6" t="n">
        <v>-3</v>
      </c>
      <c r="D9" s="6" t="n">
        <v>19646</v>
      </c>
    </row>
    <row r="10">
      <c r="A10" s="4" t="inlineStr">
        <is>
          <t>Comprehensive income</t>
        </is>
      </c>
      <c r="B10" s="7" t="n">
        <v>72599</v>
      </c>
      <c r="C10" s="7" t="n">
        <v>62343</v>
      </c>
      <c r="D10" s="7" t="n">
        <v>322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Nature of Operations (Details)</t>
        </is>
      </c>
      <c r="B1" s="2" t="inlineStr">
        <is>
          <t>12 Months Ended</t>
        </is>
      </c>
    </row>
    <row r="2">
      <c r="B2" s="2" t="inlineStr">
        <is>
          <t>Dec. 31, 2022 branch</t>
        </is>
      </c>
    </row>
    <row r="3">
      <c r="A3" s="3" t="inlineStr">
        <is>
          <t>Accounting Policies [Abstract]</t>
        </is>
      </c>
      <c r="B3" s="4" t="inlineStr">
        <is>
          <t xml:space="preserve"> </t>
        </is>
      </c>
    </row>
    <row r="4">
      <c r="A4" s="4" t="inlineStr">
        <is>
          <t>Number of banking offices</t>
        </is>
      </c>
      <c r="B4"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Loans and Leases (Details)</t>
        </is>
      </c>
      <c r="B1" s="2" t="inlineStr">
        <is>
          <t>12 Months Ended</t>
        </is>
      </c>
    </row>
    <row r="2">
      <c r="B2" s="2" t="inlineStr">
        <is>
          <t>Dec. 31, 2022</t>
        </is>
      </c>
    </row>
    <row r="3">
      <c r="A3" s="3" t="inlineStr">
        <is>
          <t>Financing Receivable, Past Due [Line Items]</t>
        </is>
      </c>
      <c r="B3" s="4" t="inlineStr">
        <is>
          <t xml:space="preserve"> </t>
        </is>
      </c>
    </row>
    <row r="4">
      <c r="A4" s="4" t="inlineStr">
        <is>
          <t>Threshold period past due for nonperforming status of financing receivables</t>
        </is>
      </c>
      <c r="B4" s="4" t="inlineStr">
        <is>
          <t>90 days</t>
        </is>
      </c>
    </row>
    <row r="5">
      <c r="A5" s="4" t="inlineStr">
        <is>
          <t>Single family residential mortgage</t>
        </is>
      </c>
      <c r="B5" s="4" t="inlineStr">
        <is>
          <t xml:space="preserve"> </t>
        </is>
      </c>
    </row>
    <row r="6">
      <c r="A6" s="3" t="inlineStr">
        <is>
          <t>Financing Receivable, Past Due [Line Items]</t>
        </is>
      </c>
      <c r="B6" s="4" t="inlineStr">
        <is>
          <t xml:space="preserve"> </t>
        </is>
      </c>
    </row>
    <row r="7">
      <c r="A7" s="4" t="inlineStr">
        <is>
          <t>Threshold period past due for write-off of financing receivable</t>
        </is>
      </c>
      <c r="B7" s="4" t="inlineStr">
        <is>
          <t>180 days</t>
        </is>
      </c>
    </row>
    <row r="8">
      <c r="A8" s="4" t="inlineStr">
        <is>
          <t>Commercial and industrial</t>
        </is>
      </c>
      <c r="B8" s="4" t="inlineStr">
        <is>
          <t xml:space="preserve"> </t>
        </is>
      </c>
    </row>
    <row r="9">
      <c r="A9" s="3" t="inlineStr">
        <is>
          <t>Financing Receivable, Past Due [Line Items]</t>
        </is>
      </c>
      <c r="B9" s="4" t="inlineStr">
        <is>
          <t xml:space="preserve"> </t>
        </is>
      </c>
    </row>
    <row r="10">
      <c r="A10" s="4" t="inlineStr">
        <is>
          <t>Threshold period past due for write-off of financing receivable</t>
        </is>
      </c>
      <c r="B10" s="4" t="inlineStr">
        <is>
          <t>90 days</t>
        </is>
      </c>
    </row>
    <row r="11">
      <c r="A11" s="4" t="inlineStr">
        <is>
          <t>Consumer loans</t>
        </is>
      </c>
      <c r="B11" s="4" t="inlineStr">
        <is>
          <t xml:space="preserve"> </t>
        </is>
      </c>
    </row>
    <row r="12">
      <c r="A12" s="3" t="inlineStr">
        <is>
          <t>Financing Receivable, Past Due [Line Items]</t>
        </is>
      </c>
      <c r="B12" s="4" t="inlineStr">
        <is>
          <t xml:space="preserve"> </t>
        </is>
      </c>
    </row>
    <row r="13">
      <c r="A13" s="4" t="inlineStr">
        <is>
          <t>Threshold period past due for write-off of financing receivable</t>
        </is>
      </c>
      <c r="B13" s="4" t="inlineStr">
        <is>
          <t>12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Lease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Lease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ffordable Housing Fund Investment (Details)</t>
        </is>
      </c>
      <c r="B1" s="2" t="inlineStr">
        <is>
          <t>12 Months Ended</t>
        </is>
      </c>
    </row>
    <row r="2">
      <c r="B2" s="2" t="inlineStr">
        <is>
          <t>Dec. 31, 2022</t>
        </is>
      </c>
    </row>
    <row r="3">
      <c r="A3" s="4" t="inlineStr">
        <is>
          <t>Affordable Housing Partnerships</t>
        </is>
      </c>
      <c r="B3" s="4" t="inlineStr">
        <is>
          <t xml:space="preserve"> </t>
        </is>
      </c>
    </row>
    <row r="4">
      <c r="A4" s="3" t="inlineStr">
        <is>
          <t>Schedule of Equity Method Investments [Line Items]</t>
        </is>
      </c>
      <c r="B4" s="4" t="inlineStr">
        <is>
          <t xml:space="preserve"> </t>
        </is>
      </c>
    </row>
    <row r="5">
      <c r="A5" s="4" t="inlineStr">
        <is>
          <t>Compliance period to fully utilize tax credits</t>
        </is>
      </c>
      <c r="B5"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erred Financing Costs (Details)</t>
        </is>
      </c>
      <c r="B1" s="2" t="inlineStr">
        <is>
          <t>12 Months Ended</t>
        </is>
      </c>
    </row>
    <row r="2">
      <c r="B2" s="2" t="inlineStr">
        <is>
          <t>Dec. 31, 2022</t>
        </is>
      </c>
    </row>
    <row r="3">
      <c r="A3" s="4" t="inlineStr">
        <is>
          <t>Senior notes | Senior Notes</t>
        </is>
      </c>
      <c r="B3" s="4" t="inlineStr">
        <is>
          <t xml:space="preserve"> </t>
        </is>
      </c>
    </row>
    <row r="4">
      <c r="A4" s="3" t="inlineStr">
        <is>
          <t>Debt Instrument [Line Items]</t>
        </is>
      </c>
      <c r="B4" s="4" t="inlineStr">
        <is>
          <t xml:space="preserve"> </t>
        </is>
      </c>
    </row>
    <row r="5">
      <c r="A5" s="4" t="inlineStr">
        <is>
          <t>Term of debt instrument</t>
        </is>
      </c>
      <c r="B5" s="4" t="inlineStr">
        <is>
          <t>8 years</t>
        </is>
      </c>
    </row>
    <row r="6">
      <c r="A6" s="4" t="inlineStr">
        <is>
          <t>Subordinated notes | Subordinated Notes</t>
        </is>
      </c>
      <c r="B6" s="4" t="inlineStr">
        <is>
          <t xml:space="preserve"> </t>
        </is>
      </c>
    </row>
    <row r="7">
      <c r="A7" s="3" t="inlineStr">
        <is>
          <t>Debt Instrument [Line Items]</t>
        </is>
      </c>
      <c r="B7" s="4" t="inlineStr">
        <is>
          <t xml:space="preserve"> </t>
        </is>
      </c>
    </row>
    <row r="8">
      <c r="A8" s="4" t="inlineStr">
        <is>
          <t>Term of debt instrument</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54" customWidth="1" min="3" max="3"/>
    <col width="29" customWidth="1" min="4" max="4"/>
    <col width="22" customWidth="1" min="5" max="5"/>
    <col width="22" customWidth="1" min="6" max="6"/>
    <col width="22" customWidth="1" min="7" max="7"/>
  </cols>
  <sheetData>
    <row r="1">
      <c r="A1" s="1" t="inlineStr">
        <is>
          <t>BUSINESS COMBINATIONS - Additional Information (Details) $ / shares in Units, $ in Thousands</t>
        </is>
      </c>
      <c r="D1" s="2" t="inlineStr">
        <is>
          <t>12 Months Ended</t>
        </is>
      </c>
    </row>
    <row r="2">
      <c r="B2" s="2" t="inlineStr">
        <is>
          <t>Sep. 15, 2022 USD ($)</t>
        </is>
      </c>
      <c r="C2" s="2" t="inlineStr">
        <is>
          <t>Oct. 18, 2021 USD ($) branch office $ / shares shares</t>
        </is>
      </c>
      <c r="D2" s="2" t="inlineStr">
        <is>
          <t>Dec. 31, 2022 USD ($) shares</t>
        </is>
      </c>
      <c r="E2" s="2" t="inlineStr">
        <is>
          <t>Dec. 31, 2021 USD ($)</t>
        </is>
      </c>
      <c r="F2" s="2" t="inlineStr">
        <is>
          <t>Dec. 31, 2020 USD ($)</t>
        </is>
      </c>
      <c r="G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14312</v>
      </c>
      <c r="E4" s="7" t="n">
        <v>94301</v>
      </c>
      <c r="F4" s="7" t="n">
        <v>37144</v>
      </c>
      <c r="G4" s="7" t="n">
        <v>37144</v>
      </c>
    </row>
    <row r="5">
      <c r="A5" s="4" t="inlineStr">
        <is>
          <t>Transaction costs</t>
        </is>
      </c>
      <c r="B5" s="4" t="inlineStr">
        <is>
          <t xml:space="preserve"> </t>
        </is>
      </c>
      <c r="C5" s="4" t="inlineStr">
        <is>
          <t xml:space="preserve"> </t>
        </is>
      </c>
      <c r="D5" s="7" t="n">
        <v>2080</v>
      </c>
      <c r="E5" s="6" t="n">
        <v>15869</v>
      </c>
      <c r="F5" s="7" t="n">
        <v>0</v>
      </c>
      <c r="G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tangibles</t>
        </is>
      </c>
      <c r="B8" s="7" t="n">
        <v>2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tangibles</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epstack Technolog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paid</t>
        </is>
      </c>
      <c r="B14" s="6" t="n">
        <v>2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t>
        </is>
      </c>
      <c r="B15" s="6" t="n">
        <v>14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mmon stock issued</t>
        </is>
      </c>
      <c r="B16" s="6" t="n">
        <v>7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aid as merger consideration (in shares) | shares</t>
        </is>
      </c>
      <c r="B17" s="4" t="inlineStr">
        <is>
          <t xml:space="preserve"> </t>
        </is>
      </c>
      <c r="C17" s="4" t="inlineStr">
        <is>
          <t xml:space="preserve"> </t>
        </is>
      </c>
      <c r="D17" s="6" t="n">
        <v>412473000</v>
      </c>
      <c r="E17" s="4" t="inlineStr">
        <is>
          <t xml:space="preserve"> </t>
        </is>
      </c>
      <c r="F17" s="4" t="inlineStr">
        <is>
          <t xml:space="preserve"> </t>
        </is>
      </c>
      <c r="G17" s="4" t="inlineStr">
        <is>
          <t xml:space="preserve"> </t>
        </is>
      </c>
    </row>
    <row r="18">
      <c r="A18" s="4" t="inlineStr">
        <is>
          <t>Noninterest-bearing note</t>
        </is>
      </c>
      <c r="B18" s="7" t="n">
        <v>2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payment period</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tangibles</t>
        </is>
      </c>
      <c r="B20" s="7" t="n">
        <v>3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7" t="n">
        <v>18190</v>
      </c>
      <c r="C21" s="4" t="inlineStr">
        <is>
          <t xml:space="preserve"> </t>
        </is>
      </c>
      <c r="D21" s="7" t="n">
        <v>18200</v>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7" t="n">
        <v>2100</v>
      </c>
      <c r="E22" s="4" t="inlineStr">
        <is>
          <t xml:space="preserve"> </t>
        </is>
      </c>
      <c r="F22" s="4" t="inlineStr">
        <is>
          <t xml:space="preserve"> </t>
        </is>
      </c>
      <c r="G22" s="4" t="inlineStr">
        <is>
          <t xml:space="preserve"> </t>
        </is>
      </c>
    </row>
    <row r="23">
      <c r="A23" s="4" t="inlineStr">
        <is>
          <t>PMB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paid</t>
        </is>
      </c>
      <c r="B25" s="4" t="inlineStr">
        <is>
          <t xml:space="preserve"> </t>
        </is>
      </c>
      <c r="C25" s="7" t="n">
        <v>225384</v>
      </c>
      <c r="D25" s="4" t="inlineStr">
        <is>
          <t xml:space="preserve"> </t>
        </is>
      </c>
      <c r="E25" s="4" t="inlineStr">
        <is>
          <t xml:space="preserve"> </t>
        </is>
      </c>
      <c r="F25" s="4" t="inlineStr">
        <is>
          <t xml:space="preserve"> </t>
        </is>
      </c>
      <c r="G25" s="4" t="inlineStr">
        <is>
          <t xml:space="preserve"> </t>
        </is>
      </c>
    </row>
    <row r="26">
      <c r="A26" s="4" t="inlineStr">
        <is>
          <t>Cash consideration</t>
        </is>
      </c>
      <c r="B26" s="4" t="inlineStr">
        <is>
          <t xml:space="preserve"> </t>
        </is>
      </c>
      <c r="C26" s="7" t="n">
        <v>3200</v>
      </c>
      <c r="D26" s="4" t="inlineStr">
        <is>
          <t xml:space="preserve"> </t>
        </is>
      </c>
      <c r="E26" s="4" t="inlineStr">
        <is>
          <t xml:space="preserve"> </t>
        </is>
      </c>
      <c r="F26" s="4" t="inlineStr">
        <is>
          <t xml:space="preserve"> </t>
        </is>
      </c>
      <c r="G26" s="4" t="inlineStr">
        <is>
          <t xml:space="preserve"> </t>
        </is>
      </c>
    </row>
    <row r="27">
      <c r="A27" s="4" t="inlineStr">
        <is>
          <t>Shares paid as merger consideration (in shares) | shares</t>
        </is>
      </c>
      <c r="B27" s="4" t="inlineStr">
        <is>
          <t xml:space="preserve"> </t>
        </is>
      </c>
      <c r="C27" s="6" t="n">
        <v>11856713</v>
      </c>
      <c r="D27" s="4" t="inlineStr">
        <is>
          <t xml:space="preserve"> </t>
        </is>
      </c>
      <c r="E27" s="4" t="inlineStr">
        <is>
          <t xml:space="preserve"> </t>
        </is>
      </c>
      <c r="F27" s="4" t="inlineStr">
        <is>
          <t xml:space="preserve"> </t>
        </is>
      </c>
      <c r="G27" s="4" t="inlineStr">
        <is>
          <t xml:space="preserve"> </t>
        </is>
      </c>
    </row>
    <row r="28">
      <c r="A28" s="4" t="inlineStr">
        <is>
          <t>Other intangibles</t>
        </is>
      </c>
      <c r="B28" s="4" t="inlineStr">
        <is>
          <t xml:space="preserve"> </t>
        </is>
      </c>
      <c r="C28" s="7" t="n">
        <v>4074</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7" t="n">
        <v>58978</v>
      </c>
      <c r="D29" s="4" t="inlineStr">
        <is>
          <t xml:space="preserve"> </t>
        </is>
      </c>
      <c r="E29" s="4" t="inlineStr">
        <is>
          <t xml:space="preserve"> </t>
        </is>
      </c>
      <c r="F29" s="4" t="inlineStr">
        <is>
          <t xml:space="preserve"> </t>
        </is>
      </c>
      <c r="G29" s="4" t="inlineStr">
        <is>
          <t xml:space="preserve"> </t>
        </is>
      </c>
    </row>
    <row r="30">
      <c r="A30" s="4" t="inlineStr">
        <is>
          <t>Transaction costs</t>
        </is>
      </c>
      <c r="B30" s="4" t="inlineStr">
        <is>
          <t xml:space="preserve"> </t>
        </is>
      </c>
      <c r="C30" s="4" t="inlineStr">
        <is>
          <t xml:space="preserve"> </t>
        </is>
      </c>
      <c r="D30" s="4" t="inlineStr">
        <is>
          <t xml:space="preserve"> </t>
        </is>
      </c>
      <c r="E30" s="7" t="n">
        <v>15900</v>
      </c>
      <c r="F30" s="4" t="inlineStr">
        <is>
          <t xml:space="preserve"> </t>
        </is>
      </c>
      <c r="G30" s="4" t="inlineStr">
        <is>
          <t xml:space="preserve"> </t>
        </is>
      </c>
    </row>
    <row r="31">
      <c r="A31" s="4" t="inlineStr">
        <is>
          <t>Number of operated banking offices | office</t>
        </is>
      </c>
      <c r="B31" s="4" t="inlineStr">
        <is>
          <t xml:space="preserve"> </t>
        </is>
      </c>
      <c r="C31" s="6" t="n">
        <v>7</v>
      </c>
      <c r="D31" s="4" t="inlineStr">
        <is>
          <t xml:space="preserve"> </t>
        </is>
      </c>
      <c r="E31" s="4" t="inlineStr">
        <is>
          <t xml:space="preserve"> </t>
        </is>
      </c>
      <c r="F31" s="4" t="inlineStr">
        <is>
          <t xml:space="preserve"> </t>
        </is>
      </c>
      <c r="G31" s="4" t="inlineStr">
        <is>
          <t xml:space="preserve"> </t>
        </is>
      </c>
    </row>
    <row r="32">
      <c r="A32" s="4" t="inlineStr">
        <is>
          <t>Number of branches | branch</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Acquisitions shares (in shares) | shares</t>
        </is>
      </c>
      <c r="B33" s="4" t="inlineStr">
        <is>
          <t xml:space="preserve"> </t>
        </is>
      </c>
      <c r="C33" s="6" t="n">
        <v>23713437</v>
      </c>
      <c r="D33" s="4" t="inlineStr">
        <is>
          <t xml:space="preserve"> </t>
        </is>
      </c>
      <c r="E33" s="4" t="inlineStr">
        <is>
          <t xml:space="preserve"> </t>
        </is>
      </c>
      <c r="F33" s="4" t="inlineStr">
        <is>
          <t xml:space="preserve"> </t>
        </is>
      </c>
      <c r="G33" s="4" t="inlineStr">
        <is>
          <t xml:space="preserve"> </t>
        </is>
      </c>
    </row>
    <row r="34">
      <c r="A34" s="4" t="inlineStr">
        <is>
          <t>Business combination shares converted, conversion ratio</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Estimated fair value of shares issued</t>
        </is>
      </c>
      <c r="B35" s="4" t="inlineStr">
        <is>
          <t xml:space="preserve"> </t>
        </is>
      </c>
      <c r="C35" s="7" t="n">
        <v>222200</v>
      </c>
      <c r="D35" s="4" t="inlineStr">
        <is>
          <t xml:space="preserve"> </t>
        </is>
      </c>
      <c r="E35" s="4" t="inlineStr">
        <is>
          <t xml:space="preserve"> </t>
        </is>
      </c>
      <c r="F35" s="4" t="inlineStr">
        <is>
          <t xml:space="preserve"> </t>
        </is>
      </c>
      <c r="G35" s="4" t="inlineStr">
        <is>
          <t xml:space="preserve"> </t>
        </is>
      </c>
    </row>
    <row r="36">
      <c r="A36" s="4" t="inlineStr">
        <is>
          <t>Estimated fair value based upon closing price (in dollars per share) | $ / shares</t>
        </is>
      </c>
      <c r="B36" s="4" t="inlineStr">
        <is>
          <t xml:space="preserve"> </t>
        </is>
      </c>
      <c r="C36" s="8" t="n">
        <v>18.74</v>
      </c>
      <c r="D36" s="4" t="inlineStr">
        <is>
          <t xml:space="preserve"> </t>
        </is>
      </c>
      <c r="E36" s="4" t="inlineStr">
        <is>
          <t xml:space="preserve"> </t>
        </is>
      </c>
      <c r="F36" s="4" t="inlineStr">
        <is>
          <t xml:space="preserve"> </t>
        </is>
      </c>
      <c r="G36" s="4" t="inlineStr">
        <is>
          <t xml:space="preserve"> </t>
        </is>
      </c>
    </row>
    <row r="37">
      <c r="A37" s="4" t="inlineStr">
        <is>
          <t>Amortization of intangible assets estimated useful life</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epstack (Details) - USD ($) $ in Thousands</t>
        </is>
      </c>
      <c r="B1" s="2" t="inlineStr">
        <is>
          <t>Sep. 15, 2022</t>
        </is>
      </c>
      <c r="C1" s="2" t="inlineStr">
        <is>
          <t>Dec. 31, 2022</t>
        </is>
      </c>
      <c r="D1" s="2" t="inlineStr">
        <is>
          <t>Dec. 31, 2021</t>
        </is>
      </c>
      <c r="E1" s="2" t="inlineStr">
        <is>
          <t>Dec. 31, 2020</t>
        </is>
      </c>
      <c r="F1" s="2" t="inlineStr">
        <is>
          <t>Dec. 31, 2019</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114312</v>
      </c>
      <c r="D3" s="7" t="n">
        <v>94301</v>
      </c>
      <c r="E3" s="7" t="n">
        <v>37144</v>
      </c>
      <c r="F3" s="7" t="n">
        <v>37144</v>
      </c>
    </row>
    <row r="4">
      <c r="A4" s="4" t="inlineStr">
        <is>
          <t>Deepstack Technologie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7" t="n">
        <v>4068</v>
      </c>
      <c r="C6" s="4" t="inlineStr">
        <is>
          <t xml:space="preserve"> </t>
        </is>
      </c>
      <c r="D6" s="4" t="inlineStr">
        <is>
          <t xml:space="preserve"> </t>
        </is>
      </c>
      <c r="E6" s="4" t="inlineStr">
        <is>
          <t xml:space="preserve"> </t>
        </is>
      </c>
      <c r="F6" s="4" t="inlineStr">
        <is>
          <t xml:space="preserve"> </t>
        </is>
      </c>
    </row>
    <row r="7">
      <c r="A7" s="4" t="inlineStr">
        <is>
          <t>Other intangibles</t>
        </is>
      </c>
      <c r="B7" s="6" t="n">
        <v>3800</v>
      </c>
      <c r="C7" s="4" t="inlineStr">
        <is>
          <t xml:space="preserve"> </t>
        </is>
      </c>
      <c r="D7" s="4" t="inlineStr">
        <is>
          <t xml:space="preserve"> </t>
        </is>
      </c>
      <c r="E7" s="4" t="inlineStr">
        <is>
          <t xml:space="preserve"> </t>
        </is>
      </c>
      <c r="F7" s="4" t="inlineStr">
        <is>
          <t xml:space="preserve"> </t>
        </is>
      </c>
    </row>
    <row r="8">
      <c r="A8" s="4" t="inlineStr">
        <is>
          <t>Other assets</t>
        </is>
      </c>
      <c r="B8" s="6" t="n">
        <v>1385</v>
      </c>
      <c r="C8" s="4" t="inlineStr">
        <is>
          <t xml:space="preserve"> </t>
        </is>
      </c>
      <c r="D8" s="4" t="inlineStr">
        <is>
          <t xml:space="preserve"> </t>
        </is>
      </c>
      <c r="E8" s="4" t="inlineStr">
        <is>
          <t xml:space="preserve"> </t>
        </is>
      </c>
      <c r="F8" s="4" t="inlineStr">
        <is>
          <t xml:space="preserve"> </t>
        </is>
      </c>
    </row>
    <row r="9">
      <c r="A9" s="4" t="inlineStr">
        <is>
          <t>Total assets acquired</t>
        </is>
      </c>
      <c r="B9" s="6" t="n">
        <v>9253</v>
      </c>
      <c r="C9" s="4" t="inlineStr">
        <is>
          <t xml:space="preserve"> </t>
        </is>
      </c>
      <c r="D9" s="4" t="inlineStr">
        <is>
          <t xml:space="preserve"> </t>
        </is>
      </c>
      <c r="E9" s="4" t="inlineStr">
        <is>
          <t xml:space="preserve"> </t>
        </is>
      </c>
      <c r="F9" s="4" t="inlineStr">
        <is>
          <t xml:space="preserve"> </t>
        </is>
      </c>
    </row>
    <row r="10">
      <c r="A10" s="4" t="inlineStr">
        <is>
          <t>Accounts payable</t>
        </is>
      </c>
      <c r="B10" s="6" t="n">
        <v>3443</v>
      </c>
      <c r="C10" s="4" t="inlineStr">
        <is>
          <t xml:space="preserve"> </t>
        </is>
      </c>
      <c r="D10" s="4" t="inlineStr">
        <is>
          <t xml:space="preserve"> </t>
        </is>
      </c>
      <c r="E10" s="4" t="inlineStr">
        <is>
          <t xml:space="preserve"> </t>
        </is>
      </c>
      <c r="F10" s="4" t="inlineStr">
        <is>
          <t xml:space="preserve"> </t>
        </is>
      </c>
    </row>
    <row r="11">
      <c r="A11" s="4" t="inlineStr">
        <is>
          <t>Total liabilities assumed</t>
        </is>
      </c>
      <c r="B11" s="6" t="n">
        <v>3443</v>
      </c>
      <c r="C11" s="4" t="inlineStr">
        <is>
          <t xml:space="preserve"> </t>
        </is>
      </c>
      <c r="D11" s="4" t="inlineStr">
        <is>
          <t xml:space="preserve"> </t>
        </is>
      </c>
      <c r="E11" s="4" t="inlineStr">
        <is>
          <t xml:space="preserve"> </t>
        </is>
      </c>
      <c r="F11" s="4" t="inlineStr">
        <is>
          <t xml:space="preserve"> </t>
        </is>
      </c>
    </row>
    <row r="12">
      <c r="A12" s="4" t="inlineStr">
        <is>
          <t>Excess of assets acquired over liabilities assumed</t>
        </is>
      </c>
      <c r="B12" s="6" t="n">
        <v>5810</v>
      </c>
      <c r="C12" s="4" t="inlineStr">
        <is>
          <t xml:space="preserve"> </t>
        </is>
      </c>
      <c r="D12" s="4" t="inlineStr">
        <is>
          <t xml:space="preserve"> </t>
        </is>
      </c>
      <c r="E12" s="4" t="inlineStr">
        <is>
          <t xml:space="preserve"> </t>
        </is>
      </c>
      <c r="F12" s="4" t="inlineStr">
        <is>
          <t xml:space="preserve"> </t>
        </is>
      </c>
    </row>
    <row r="13">
      <c r="A13" s="4" t="inlineStr">
        <is>
          <t>Consideration paid</t>
        </is>
      </c>
      <c r="B13" s="6" t="n">
        <v>24000</v>
      </c>
      <c r="C13" s="4" t="inlineStr">
        <is>
          <t xml:space="preserve"> </t>
        </is>
      </c>
      <c r="D13" s="4" t="inlineStr">
        <is>
          <t xml:space="preserve"> </t>
        </is>
      </c>
      <c r="E13" s="4" t="inlineStr">
        <is>
          <t xml:space="preserve"> </t>
        </is>
      </c>
      <c r="F13" s="4" t="inlineStr">
        <is>
          <t xml:space="preserve"> </t>
        </is>
      </c>
    </row>
    <row r="14">
      <c r="A14" s="4" t="inlineStr">
        <is>
          <t>Goodwill</t>
        </is>
      </c>
      <c r="B14" s="7" t="n">
        <v>18190</v>
      </c>
      <c r="C14" s="7" t="n">
        <v>18200</v>
      </c>
      <c r="D14" s="4" t="inlineStr">
        <is>
          <t xml:space="preserve"> </t>
        </is>
      </c>
      <c r="E14" s="4" t="inlineStr">
        <is>
          <t xml:space="preserve"> </t>
        </is>
      </c>
      <c r="F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C1" s="2" t="inlineStr">
        <is>
          <t>12 Months Ended</t>
        </is>
      </c>
    </row>
    <row r="2">
      <c r="B2" s="2" t="inlineStr">
        <is>
          <t>Oct. 18, 2021</t>
        </is>
      </c>
      <c r="C2" s="2" t="inlineStr">
        <is>
          <t>Dec. 31, 2022</t>
        </is>
      </c>
      <c r="D2" s="2" t="inlineStr">
        <is>
          <t>Dec. 31, 2021</t>
        </is>
      </c>
      <c r="E2" s="2" t="inlineStr">
        <is>
          <t>Dec. 31, 2020</t>
        </is>
      </c>
      <c r="F2" s="2" t="inlineStr">
        <is>
          <t>Dec. 31, 2019</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14312</v>
      </c>
      <c r="D4" s="7" t="n">
        <v>94301</v>
      </c>
      <c r="E4" s="7" t="n">
        <v>37144</v>
      </c>
      <c r="F4" s="7" t="n">
        <v>37144</v>
      </c>
    </row>
    <row r="5">
      <c r="A5" s="4" t="inlineStr">
        <is>
          <t>Goodwill adjustments for purchase accounting</t>
        </is>
      </c>
      <c r="B5" s="4" t="inlineStr">
        <is>
          <t xml:space="preserve"> </t>
        </is>
      </c>
      <c r="C5" s="4" t="inlineStr">
        <is>
          <t xml:space="preserve"> </t>
        </is>
      </c>
      <c r="D5" s="6" t="n">
        <v>0</v>
      </c>
      <c r="E5" s="7" t="n">
        <v>0</v>
      </c>
      <c r="F5" s="4" t="inlineStr">
        <is>
          <t xml:space="preserve"> </t>
        </is>
      </c>
    </row>
    <row r="6">
      <c r="A6" s="4" t="inlineStr">
        <is>
          <t>PMB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due from banks</t>
        </is>
      </c>
      <c r="B8" s="7" t="n">
        <v>3196</v>
      </c>
      <c r="C8" s="4" t="inlineStr">
        <is>
          <t xml:space="preserve"> </t>
        </is>
      </c>
      <c r="D8" s="4" t="inlineStr">
        <is>
          <t xml:space="preserve"> </t>
        </is>
      </c>
      <c r="E8" s="4" t="inlineStr">
        <is>
          <t xml:space="preserve"> </t>
        </is>
      </c>
      <c r="F8" s="4" t="inlineStr">
        <is>
          <t xml:space="preserve"> </t>
        </is>
      </c>
    </row>
    <row r="9">
      <c r="A9" s="4" t="inlineStr">
        <is>
          <t>Interest-earning deposits in financial institutions</t>
        </is>
      </c>
      <c r="B9" s="6" t="n">
        <v>475554</v>
      </c>
      <c r="C9" s="4" t="inlineStr">
        <is>
          <t xml:space="preserve"> </t>
        </is>
      </c>
      <c r="D9" s="4" t="inlineStr">
        <is>
          <t xml:space="preserve"> </t>
        </is>
      </c>
      <c r="E9" s="4" t="inlineStr">
        <is>
          <t xml:space="preserve"> </t>
        </is>
      </c>
      <c r="F9" s="4" t="inlineStr">
        <is>
          <t xml:space="preserve"> </t>
        </is>
      </c>
    </row>
    <row r="10">
      <c r="A10" s="4" t="inlineStr">
        <is>
          <t>Loans receivable</t>
        </is>
      </c>
      <c r="B10" s="6" t="n">
        <v>962856</v>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6" t="n">
        <v>-13622</v>
      </c>
      <c r="C11" s="4" t="inlineStr">
        <is>
          <t xml:space="preserve"> </t>
        </is>
      </c>
      <c r="D11" s="4" t="inlineStr">
        <is>
          <t xml:space="preserve"> </t>
        </is>
      </c>
      <c r="E11" s="4" t="inlineStr">
        <is>
          <t xml:space="preserve"> </t>
        </is>
      </c>
      <c r="F11" s="4" t="inlineStr">
        <is>
          <t xml:space="preserve"> </t>
        </is>
      </c>
    </row>
    <row r="12">
      <c r="A12" s="4" t="inlineStr">
        <is>
          <t>Premises and equipment, net</t>
        </is>
      </c>
      <c r="B12" s="6" t="n">
        <v>314</v>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6" t="n">
        <v>9212</v>
      </c>
      <c r="C13" s="4" t="inlineStr">
        <is>
          <t xml:space="preserve"> </t>
        </is>
      </c>
      <c r="D13" s="7" t="n">
        <v>9200</v>
      </c>
      <c r="E13" s="4" t="inlineStr">
        <is>
          <t xml:space="preserve"> </t>
        </is>
      </c>
      <c r="F13" s="4" t="inlineStr">
        <is>
          <t xml:space="preserve"> </t>
        </is>
      </c>
    </row>
    <row r="14">
      <c r="A14" s="4" t="inlineStr">
        <is>
          <t>Other intangibles</t>
        </is>
      </c>
      <c r="B14" s="6" t="n">
        <v>4074</v>
      </c>
      <c r="C14" s="4" t="inlineStr">
        <is>
          <t xml:space="preserve"> </t>
        </is>
      </c>
      <c r="D14" s="4" t="inlineStr">
        <is>
          <t xml:space="preserve"> </t>
        </is>
      </c>
      <c r="E14" s="4" t="inlineStr">
        <is>
          <t xml:space="preserve"> </t>
        </is>
      </c>
      <c r="F14" s="4" t="inlineStr">
        <is>
          <t xml:space="preserve"> </t>
        </is>
      </c>
    </row>
    <row r="15">
      <c r="A15" s="4" t="inlineStr">
        <is>
          <t>Income tax receivable</t>
        </is>
      </c>
      <c r="B15" s="6" t="n">
        <v>2035</v>
      </c>
      <c r="C15" s="4" t="inlineStr">
        <is>
          <t xml:space="preserve"> </t>
        </is>
      </c>
      <c r="D15" s="4" t="inlineStr">
        <is>
          <t xml:space="preserve"> </t>
        </is>
      </c>
      <c r="E15" s="4" t="inlineStr">
        <is>
          <t xml:space="preserve"> </t>
        </is>
      </c>
      <c r="F15" s="4" t="inlineStr">
        <is>
          <t xml:space="preserve"> </t>
        </is>
      </c>
    </row>
    <row r="16">
      <c r="A16" s="4" t="inlineStr">
        <is>
          <t>Deferred income tax, net(1)</t>
        </is>
      </c>
      <c r="B16" s="6" t="n">
        <v>9819</v>
      </c>
      <c r="C16" s="4" t="inlineStr">
        <is>
          <t xml:space="preserve"> </t>
        </is>
      </c>
      <c r="D16" s="4" t="inlineStr">
        <is>
          <t xml:space="preserve"> </t>
        </is>
      </c>
      <c r="E16" s="4" t="inlineStr">
        <is>
          <t xml:space="preserve"> </t>
        </is>
      </c>
      <c r="F16" s="4" t="inlineStr">
        <is>
          <t xml:space="preserve"> </t>
        </is>
      </c>
    </row>
    <row r="17">
      <c r="A17" s="4" t="inlineStr">
        <is>
          <t>Bank owned life insurance</t>
        </is>
      </c>
      <c r="B17" s="6" t="n">
        <v>9043</v>
      </c>
      <c r="C17" s="4" t="inlineStr">
        <is>
          <t xml:space="preserve"> </t>
        </is>
      </c>
      <c r="D17" s="4" t="inlineStr">
        <is>
          <t xml:space="preserve"> </t>
        </is>
      </c>
      <c r="E17" s="4" t="inlineStr">
        <is>
          <t xml:space="preserve"> </t>
        </is>
      </c>
      <c r="F17" s="4" t="inlineStr">
        <is>
          <t xml:space="preserve"> </t>
        </is>
      </c>
    </row>
    <row r="18">
      <c r="A18" s="4" t="inlineStr">
        <is>
          <t>Other assets</t>
        </is>
      </c>
      <c r="B18" s="6" t="n">
        <v>20302</v>
      </c>
      <c r="C18" s="4" t="inlineStr">
        <is>
          <t xml:space="preserve"> </t>
        </is>
      </c>
      <c r="D18" s="4" t="inlineStr">
        <is>
          <t xml:space="preserve"> </t>
        </is>
      </c>
      <c r="E18" s="4" t="inlineStr">
        <is>
          <t xml:space="preserve"> </t>
        </is>
      </c>
      <c r="F18" s="4" t="inlineStr">
        <is>
          <t xml:space="preserve"> </t>
        </is>
      </c>
    </row>
    <row r="19">
      <c r="A19" s="4" t="inlineStr">
        <is>
          <t>Total assets acquired</t>
        </is>
      </c>
      <c r="B19" s="6" t="n">
        <v>1482783</v>
      </c>
      <c r="C19" s="4" t="inlineStr">
        <is>
          <t xml:space="preserve"> </t>
        </is>
      </c>
      <c r="D19" s="4" t="inlineStr">
        <is>
          <t xml:space="preserve"> </t>
        </is>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osits</t>
        </is>
      </c>
      <c r="B21" s="6" t="n">
        <v>1284714</v>
      </c>
      <c r="C21" s="4" t="inlineStr">
        <is>
          <t xml:space="preserve"> </t>
        </is>
      </c>
      <c r="D21" s="4" t="inlineStr">
        <is>
          <t xml:space="preserve"> </t>
        </is>
      </c>
      <c r="E21" s="4" t="inlineStr">
        <is>
          <t xml:space="preserve"> </t>
        </is>
      </c>
      <c r="F21" s="4" t="inlineStr">
        <is>
          <t xml:space="preserve"> </t>
        </is>
      </c>
    </row>
    <row r="22">
      <c r="A22" s="4" t="inlineStr">
        <is>
          <t>Long term debt, net</t>
        </is>
      </c>
      <c r="B22" s="6" t="n">
        <v>17527</v>
      </c>
      <c r="C22" s="4" t="inlineStr">
        <is>
          <t xml:space="preserve"> </t>
        </is>
      </c>
      <c r="D22" s="4" t="inlineStr">
        <is>
          <t xml:space="preserve"> </t>
        </is>
      </c>
      <c r="E22" s="4" t="inlineStr">
        <is>
          <t xml:space="preserve"> </t>
        </is>
      </c>
      <c r="F22" s="4" t="inlineStr">
        <is>
          <t xml:space="preserve"> </t>
        </is>
      </c>
    </row>
    <row r="23">
      <c r="A23" s="4" t="inlineStr">
        <is>
          <t>Lease liability</t>
        </is>
      </c>
      <c r="B23" s="6" t="n">
        <v>9441</v>
      </c>
      <c r="C23" s="4" t="inlineStr">
        <is>
          <t xml:space="preserve"> </t>
        </is>
      </c>
      <c r="D23" s="4" t="inlineStr">
        <is>
          <t xml:space="preserve"> </t>
        </is>
      </c>
      <c r="E23" s="4" t="inlineStr">
        <is>
          <t xml:space="preserve"> </t>
        </is>
      </c>
      <c r="F23" s="4" t="inlineStr">
        <is>
          <t xml:space="preserve"> </t>
        </is>
      </c>
    </row>
    <row r="24">
      <c r="A24" s="4" t="inlineStr">
        <is>
          <t>Accrued expenses and other liabilities</t>
        </is>
      </c>
      <c r="B24" s="6" t="n">
        <v>4695</v>
      </c>
      <c r="C24" s="4" t="inlineStr">
        <is>
          <t xml:space="preserve"> </t>
        </is>
      </c>
      <c r="D24" s="4" t="inlineStr">
        <is>
          <t xml:space="preserve"> </t>
        </is>
      </c>
      <c r="E24" s="4" t="inlineStr">
        <is>
          <t xml:space="preserve"> </t>
        </is>
      </c>
      <c r="F24" s="4" t="inlineStr">
        <is>
          <t xml:space="preserve"> </t>
        </is>
      </c>
    </row>
    <row r="25">
      <c r="A25" s="4" t="inlineStr">
        <is>
          <t>Total liabilities assumed</t>
        </is>
      </c>
      <c r="B25" s="6" t="n">
        <v>1316377</v>
      </c>
      <c r="C25" s="4" t="inlineStr">
        <is>
          <t xml:space="preserve"> </t>
        </is>
      </c>
      <c r="D25" s="4" t="inlineStr">
        <is>
          <t xml:space="preserve"> </t>
        </is>
      </c>
      <c r="E25" s="4" t="inlineStr">
        <is>
          <t xml:space="preserve"> </t>
        </is>
      </c>
      <c r="F25" s="4" t="inlineStr">
        <is>
          <t xml:space="preserve"> </t>
        </is>
      </c>
    </row>
    <row r="26">
      <c r="A26" s="4" t="inlineStr">
        <is>
          <t>Excess of assets acquired over liabilities assumed</t>
        </is>
      </c>
      <c r="B26" s="6" t="n">
        <v>166406</v>
      </c>
      <c r="C26" s="4" t="inlineStr">
        <is>
          <t xml:space="preserve"> </t>
        </is>
      </c>
      <c r="D26" s="4" t="inlineStr">
        <is>
          <t xml:space="preserve"> </t>
        </is>
      </c>
      <c r="E26" s="4" t="inlineStr">
        <is>
          <t xml:space="preserve"> </t>
        </is>
      </c>
      <c r="F26" s="4" t="inlineStr">
        <is>
          <t xml:space="preserve"> </t>
        </is>
      </c>
    </row>
    <row r="27">
      <c r="A27" s="4" t="inlineStr">
        <is>
          <t>Consideration paid</t>
        </is>
      </c>
      <c r="B27" s="6" t="n">
        <v>225384</v>
      </c>
      <c r="C27" s="4" t="inlineStr">
        <is>
          <t xml:space="preserve"> </t>
        </is>
      </c>
      <c r="D27" s="4" t="inlineStr">
        <is>
          <t xml:space="preserve"> </t>
        </is>
      </c>
      <c r="E27" s="4" t="inlineStr">
        <is>
          <t xml:space="preserve"> </t>
        </is>
      </c>
      <c r="F27" s="4" t="inlineStr">
        <is>
          <t xml:space="preserve"> </t>
        </is>
      </c>
    </row>
    <row r="28">
      <c r="A28" s="4" t="inlineStr">
        <is>
          <t>Goodwill</t>
        </is>
      </c>
      <c r="B28" s="7" t="n">
        <v>58978</v>
      </c>
      <c r="C28" s="4" t="inlineStr">
        <is>
          <t xml:space="preserve"> </t>
        </is>
      </c>
      <c r="D28" s="4" t="inlineStr">
        <is>
          <t xml:space="preserve"> </t>
        </is>
      </c>
      <c r="E28" s="4" t="inlineStr">
        <is>
          <t xml:space="preserve"> </t>
        </is>
      </c>
      <c r="F28" s="4" t="inlineStr">
        <is>
          <t xml:space="preserve"> </t>
        </is>
      </c>
    </row>
    <row r="29">
      <c r="A29" s="4" t="inlineStr">
        <is>
          <t>Goodwill adjustments for purchase accounting</t>
        </is>
      </c>
      <c r="B29" s="4" t="inlineStr">
        <is>
          <t xml:space="preserve"> </t>
        </is>
      </c>
      <c r="C29" s="7" t="n">
        <v>1821</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868297</v>
      </c>
      <c r="C3" s="7" t="n">
        <v>1315703</v>
      </c>
    </row>
    <row r="4">
      <c r="A4" s="4" t="inlineStr">
        <is>
          <t>Derivative assets</t>
        </is>
      </c>
      <c r="B4" s="6" t="n">
        <v>2292</v>
      </c>
      <c r="C4" s="6" t="n">
        <v>3565</v>
      </c>
    </row>
    <row r="5">
      <c r="A5" s="4" t="inlineStr">
        <is>
          <t>Derivative liabilities</t>
        </is>
      </c>
      <c r="B5" s="6" t="n">
        <v>2251</v>
      </c>
      <c r="C5" s="6" t="n">
        <v>374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6" t="n">
        <v>0</v>
      </c>
      <c r="C8" s="6" t="n">
        <v>0</v>
      </c>
    </row>
    <row r="9">
      <c r="A9" s="4" t="inlineStr">
        <is>
          <t>Derivative assets</t>
        </is>
      </c>
      <c r="B9" s="6" t="n">
        <v>0</v>
      </c>
      <c r="C9" s="6" t="n">
        <v>0</v>
      </c>
    </row>
    <row r="10">
      <c r="A10" s="4" t="inlineStr">
        <is>
          <t>Derivative liabilities</t>
        </is>
      </c>
      <c r="B10" s="6" t="n">
        <v>0</v>
      </c>
      <c r="C10" s="6"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for-sale</t>
        </is>
      </c>
      <c r="B13" s="6" t="n">
        <v>868297</v>
      </c>
      <c r="C13" s="6" t="n">
        <v>1315703</v>
      </c>
    </row>
    <row r="14">
      <c r="A14" s="4" t="inlineStr">
        <is>
          <t>Derivative assets</t>
        </is>
      </c>
      <c r="B14" s="6" t="n">
        <v>2292</v>
      </c>
      <c r="C14" s="6" t="n">
        <v>3565</v>
      </c>
    </row>
    <row r="15">
      <c r="A15" s="4" t="inlineStr">
        <is>
          <t>Derivative liabilities</t>
        </is>
      </c>
      <c r="B15" s="6" t="n">
        <v>2251</v>
      </c>
      <c r="C15" s="6" t="n">
        <v>374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6" t="n">
        <v>0</v>
      </c>
      <c r="C18" s="6" t="n">
        <v>0</v>
      </c>
    </row>
    <row r="19">
      <c r="A19" s="4" t="inlineStr">
        <is>
          <t>Derivative assets</t>
        </is>
      </c>
      <c r="B19" s="6" t="n">
        <v>0</v>
      </c>
      <c r="C19" s="6" t="n">
        <v>0</v>
      </c>
    </row>
    <row r="20">
      <c r="A20" s="4" t="inlineStr">
        <is>
          <t>Derivative liabilities</t>
        </is>
      </c>
      <c r="B20" s="6" t="n">
        <v>0</v>
      </c>
      <c r="C20" s="6" t="n">
        <v>0</v>
      </c>
    </row>
    <row r="21">
      <c r="A21" s="4" t="inlineStr">
        <is>
          <t>Carrying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t>
        </is>
      </c>
      <c r="B23" s="6" t="n">
        <v>868297</v>
      </c>
      <c r="C23" s="6" t="n">
        <v>1315703</v>
      </c>
    </row>
    <row r="24">
      <c r="A24" s="4" t="inlineStr">
        <is>
          <t>Derivative assets</t>
        </is>
      </c>
      <c r="B24" s="6" t="n">
        <v>2292</v>
      </c>
      <c r="C24" s="6" t="n">
        <v>3565</v>
      </c>
    </row>
    <row r="25">
      <c r="A25" s="4" t="inlineStr">
        <is>
          <t>Derivative liabilities</t>
        </is>
      </c>
      <c r="B25" s="6" t="n">
        <v>2251</v>
      </c>
      <c r="C25" s="6" t="n">
        <v>3740</v>
      </c>
    </row>
    <row r="26">
      <c r="A26" s="4" t="inlineStr">
        <is>
          <t>SBA loan pools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for-sale</t>
        </is>
      </c>
      <c r="B28" s="6" t="n">
        <v>11187</v>
      </c>
      <c r="C28" s="6" t="n">
        <v>14591</v>
      </c>
    </row>
    <row r="29">
      <c r="A29" s="4" t="inlineStr">
        <is>
          <t>SBA loan pools securities | Recurring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t>
        </is>
      </c>
      <c r="B31" s="6" t="n">
        <v>0</v>
      </c>
      <c r="C31" s="6" t="n">
        <v>0</v>
      </c>
    </row>
    <row r="32">
      <c r="A32" s="4" t="inlineStr">
        <is>
          <t>SBA loan pools securities | Recurring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t>
        </is>
      </c>
      <c r="B34" s="6" t="n">
        <v>11187</v>
      </c>
      <c r="C34" s="6" t="n">
        <v>14591</v>
      </c>
    </row>
    <row r="35">
      <c r="A35" s="4" t="inlineStr">
        <is>
          <t>SBA loan pools securities | Recurring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t>
        </is>
      </c>
      <c r="B37" s="6" t="n">
        <v>0</v>
      </c>
      <c r="C37" s="6" t="n">
        <v>0</v>
      </c>
    </row>
    <row r="38">
      <c r="A38" s="4" t="inlineStr">
        <is>
          <t>SBA loan pools securities | Recurring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for-sale</t>
        </is>
      </c>
      <c r="B40" s="6" t="n">
        <v>11187</v>
      </c>
      <c r="C40" s="6" t="n">
        <v>14591</v>
      </c>
    </row>
    <row r="41">
      <c r="A41" s="4" t="inlineStr">
        <is>
          <t>U.S. government agency and U.S. government sponsored enterprise residential mortgage-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for-sale</t>
        </is>
      </c>
      <c r="B43" s="6" t="n">
        <v>40206</v>
      </c>
      <c r="C43" s="6" t="n">
        <v>191969</v>
      </c>
    </row>
    <row r="44">
      <c r="A44" s="4" t="inlineStr">
        <is>
          <t>U.S. government agency and U.S. government sponsored enterprise residential mortgage-backed securities | Recurring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for-sale</t>
        </is>
      </c>
      <c r="B46" s="6" t="n">
        <v>0</v>
      </c>
      <c r="C46" s="6" t="n">
        <v>0</v>
      </c>
    </row>
    <row r="47">
      <c r="A47" s="4" t="inlineStr">
        <is>
          <t>U.S. government agency and U.S. government sponsored enterprise residential mortgage-backed securities | Recurring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for-sale</t>
        </is>
      </c>
      <c r="B49" s="6" t="n">
        <v>40206</v>
      </c>
      <c r="C49" s="6" t="n">
        <v>191969</v>
      </c>
    </row>
    <row r="50">
      <c r="A50" s="4" t="inlineStr">
        <is>
          <t>U.S. government agency and U.S. government sponsored enterprise residential mortgage-backed securities | Recurring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for-sale</t>
        </is>
      </c>
      <c r="B52" s="6" t="n">
        <v>0</v>
      </c>
      <c r="C52" s="6" t="n">
        <v>0</v>
      </c>
    </row>
    <row r="53">
      <c r="A53" s="4" t="inlineStr">
        <is>
          <t>U.S. government agency and U.S. government sponsored enterprise residential mortgage-backed securities | Recurring | Carrying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for-sale</t>
        </is>
      </c>
      <c r="B55" s="6" t="n">
        <v>40206</v>
      </c>
      <c r="C55" s="6" t="n">
        <v>191969</v>
      </c>
    </row>
    <row r="56">
      <c r="A56" s="4" t="inlineStr">
        <is>
          <t>U.S. government agency and U.S. government sponsored enterprise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for-sale</t>
        </is>
      </c>
      <c r="B58" s="6" t="n">
        <v>93191</v>
      </c>
      <c r="C58" s="6" t="n">
        <v>241541</v>
      </c>
    </row>
    <row r="59">
      <c r="A59" s="4" t="inlineStr">
        <is>
          <t>U.S. government agency and U.S. government sponsored enterprise collateralized mortgage obligations | Recurring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for-sale</t>
        </is>
      </c>
      <c r="B61" s="6" t="n">
        <v>0</v>
      </c>
      <c r="C61" s="6" t="n">
        <v>0</v>
      </c>
    </row>
    <row r="62">
      <c r="A62" s="4" t="inlineStr">
        <is>
          <t>U.S. government agency and U.S. government sponsored enterprise collateralized mortgage obligations | Recurring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for-sale</t>
        </is>
      </c>
      <c r="B64" s="6" t="n">
        <v>93191</v>
      </c>
      <c r="C64" s="6" t="n">
        <v>241541</v>
      </c>
    </row>
    <row r="65">
      <c r="A65" s="4" t="inlineStr">
        <is>
          <t>U.S. government agency and U.S. government sponsored enterprise collateralized mortgage obligations | Recurring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for-sale</t>
        </is>
      </c>
      <c r="B67" s="6" t="n">
        <v>0</v>
      </c>
      <c r="C67" s="6" t="n">
        <v>0</v>
      </c>
    </row>
    <row r="68">
      <c r="A68" s="4" t="inlineStr">
        <is>
          <t>U.S. government agency and U.S. government sponsored enterprise collateralized mortgage obligations | Recurring | Carrying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for-sale</t>
        </is>
      </c>
      <c r="B70" s="6" t="n">
        <v>93191</v>
      </c>
      <c r="C70" s="6" t="n">
        <v>241541</v>
      </c>
    </row>
    <row r="71">
      <c r="A71" s="4" t="inlineStr">
        <is>
          <t>Municipal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for-sale</t>
        </is>
      </c>
      <c r="B73" s="4" t="inlineStr">
        <is>
          <t xml:space="preserve"> </t>
        </is>
      </c>
      <c r="C73" s="6" t="n">
        <v>119015</v>
      </c>
    </row>
    <row r="74">
      <c r="A74" s="4" t="inlineStr">
        <is>
          <t>Municipal securities | Recurring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for-sale</t>
        </is>
      </c>
      <c r="B76" s="4" t="inlineStr">
        <is>
          <t xml:space="preserve"> </t>
        </is>
      </c>
      <c r="C76" s="6" t="n">
        <v>0</v>
      </c>
    </row>
    <row r="77">
      <c r="A77" s="4" t="inlineStr">
        <is>
          <t>Municipal securities | Recurring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for-sale</t>
        </is>
      </c>
      <c r="B79" s="4" t="inlineStr">
        <is>
          <t xml:space="preserve"> </t>
        </is>
      </c>
      <c r="C79" s="6" t="n">
        <v>119015</v>
      </c>
    </row>
    <row r="80">
      <c r="A80" s="4" t="inlineStr">
        <is>
          <t>Municipal securities | Recurring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for-sale</t>
        </is>
      </c>
      <c r="B82" s="4" t="inlineStr">
        <is>
          <t xml:space="preserve"> </t>
        </is>
      </c>
      <c r="C82" s="6" t="n">
        <v>0</v>
      </c>
    </row>
    <row r="83">
      <c r="A83" s="4" t="inlineStr">
        <is>
          <t>Municipal securities | Recurring | Carrying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for-sale</t>
        </is>
      </c>
      <c r="B85" s="4" t="inlineStr">
        <is>
          <t xml:space="preserve"> </t>
        </is>
      </c>
      <c r="C85" s="6" t="n">
        <v>119015</v>
      </c>
    </row>
    <row r="86">
      <c r="A86" s="4" t="inlineStr">
        <is>
          <t>Non-agency residential mortgage-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for-sale</t>
        </is>
      </c>
      <c r="B88" s="6" t="n">
        <v>80492</v>
      </c>
      <c r="C88" s="6" t="n">
        <v>56025</v>
      </c>
    </row>
    <row r="89">
      <c r="A89" s="4" t="inlineStr">
        <is>
          <t>Non-agency residential mortgage-backed securities | Recurring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for-sale</t>
        </is>
      </c>
      <c r="B91" s="6" t="n">
        <v>0</v>
      </c>
      <c r="C91" s="6" t="n">
        <v>0</v>
      </c>
    </row>
    <row r="92">
      <c r="A92" s="4" t="inlineStr">
        <is>
          <t>Non-agency residential mortgage-backed securities | Recurring | Significant Other Observable Inputs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for-sale</t>
        </is>
      </c>
      <c r="B94" s="6" t="n">
        <v>80492</v>
      </c>
      <c r="C94" s="6" t="n">
        <v>56025</v>
      </c>
    </row>
    <row r="95">
      <c r="A95" s="4" t="inlineStr">
        <is>
          <t>Non-agency residential mortgage-backed securities | Recurring | Significant Unobservabl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vailable-for-sale</t>
        </is>
      </c>
      <c r="B97" s="6" t="n">
        <v>0</v>
      </c>
      <c r="C97" s="6" t="n">
        <v>0</v>
      </c>
    </row>
    <row r="98">
      <c r="A98" s="4" t="inlineStr">
        <is>
          <t>Non-agency residential mortgage-backed securities | Recurring | Carrying Valu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for-sale</t>
        </is>
      </c>
      <c r="B100" s="6" t="n">
        <v>80492</v>
      </c>
      <c r="C100" s="6" t="n">
        <v>56025</v>
      </c>
    </row>
    <row r="101">
      <c r="A101" s="4" t="inlineStr">
        <is>
          <t>Collateralized loan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for-sale</t>
        </is>
      </c>
      <c r="B103" s="6" t="n">
        <v>476603</v>
      </c>
      <c r="C103" s="6" t="n">
        <v>518964</v>
      </c>
    </row>
    <row r="104">
      <c r="A104" s="4" t="inlineStr">
        <is>
          <t>Collateralized loan obligations | Recurring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for-sale</t>
        </is>
      </c>
      <c r="B106" s="6" t="n">
        <v>0</v>
      </c>
      <c r="C106" s="6" t="n">
        <v>0</v>
      </c>
    </row>
    <row r="107">
      <c r="A107" s="4" t="inlineStr">
        <is>
          <t>Collateralized loan obligations | Recurring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for-sale</t>
        </is>
      </c>
      <c r="B109" s="6" t="n">
        <v>476603</v>
      </c>
      <c r="C109" s="6" t="n">
        <v>518964</v>
      </c>
    </row>
    <row r="110">
      <c r="A110" s="4" t="inlineStr">
        <is>
          <t>Collateralized loan obligations | Recurring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for-sale</t>
        </is>
      </c>
      <c r="B112" s="6" t="n">
        <v>0</v>
      </c>
      <c r="C112" s="6" t="n">
        <v>0</v>
      </c>
    </row>
    <row r="113">
      <c r="A113" s="4" t="inlineStr">
        <is>
          <t>Collateralized loan obligations | Recurring | Carrying Valu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for-sale</t>
        </is>
      </c>
      <c r="B115" s="6" t="n">
        <v>476603</v>
      </c>
      <c r="C115" s="6" t="n">
        <v>518964</v>
      </c>
    </row>
    <row r="116">
      <c r="A116" s="4" t="inlineStr">
        <is>
          <t>Corporate debt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curities available-for-sale</t>
        </is>
      </c>
      <c r="B118" s="6" t="n">
        <v>166618</v>
      </c>
      <c r="C118" s="6" t="n">
        <v>173598</v>
      </c>
    </row>
    <row r="119">
      <c r="A119" s="4" t="inlineStr">
        <is>
          <t>Corporate debt securities | Recurring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for-sale</t>
        </is>
      </c>
      <c r="B121" s="6" t="n">
        <v>0</v>
      </c>
      <c r="C121" s="6" t="n">
        <v>0</v>
      </c>
    </row>
    <row r="122">
      <c r="A122" s="4" t="inlineStr">
        <is>
          <t>Corporate debt securities | Recurring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 available-for-sale</t>
        </is>
      </c>
      <c r="B124" s="6" t="n">
        <v>166618</v>
      </c>
      <c r="C124" s="6" t="n">
        <v>173598</v>
      </c>
    </row>
    <row r="125">
      <c r="A125" s="4" t="inlineStr">
        <is>
          <t>Corporate debt securities | Recurring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 available-for-sale</t>
        </is>
      </c>
      <c r="B127" s="6" t="n">
        <v>0</v>
      </c>
      <c r="C127" s="6" t="n">
        <v>0</v>
      </c>
    </row>
    <row r="128">
      <c r="A128" s="4" t="inlineStr">
        <is>
          <t>Corporate debt securities | Recurring | Carrying Valu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for-sale</t>
        </is>
      </c>
      <c r="B130" s="6" t="n">
        <v>166618</v>
      </c>
      <c r="C130" s="6" t="n">
        <v>173598</v>
      </c>
    </row>
    <row r="131">
      <c r="A131" s="4" t="inlineStr">
        <is>
          <t>Interest rate swaps and foreign exchange contracts | Recurring | Quoted Prices in Active Markets for Identical Assets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assets</t>
        </is>
      </c>
      <c r="B133" s="6" t="n">
        <v>0</v>
      </c>
      <c r="C133" s="6" t="n">
        <v>0</v>
      </c>
    </row>
    <row r="134">
      <c r="A134" s="4" t="inlineStr">
        <is>
          <t>Derivative liabilities</t>
        </is>
      </c>
      <c r="B134" s="6" t="n">
        <v>0</v>
      </c>
      <c r="C134" s="6" t="n">
        <v>0</v>
      </c>
    </row>
    <row r="135">
      <c r="A135" s="4" t="inlineStr">
        <is>
          <t>Interest rate swaps and foreign exchange contracts | Recurring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rivative assets</t>
        </is>
      </c>
      <c r="B137" s="6" t="n">
        <v>2292</v>
      </c>
      <c r="C137" s="6" t="n">
        <v>3565</v>
      </c>
    </row>
    <row r="138">
      <c r="A138" s="4" t="inlineStr">
        <is>
          <t>Derivative liabilities</t>
        </is>
      </c>
      <c r="B138" s="6" t="n">
        <v>2251</v>
      </c>
      <c r="C138" s="6" t="n">
        <v>3740</v>
      </c>
    </row>
    <row r="139">
      <c r="A139" s="4" t="inlineStr">
        <is>
          <t>Interest rate swaps and foreign exchange contracts | Recurring | Significant Unobservable Inputs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assets</t>
        </is>
      </c>
      <c r="B141" s="6" t="n">
        <v>0</v>
      </c>
      <c r="C141" s="6" t="n">
        <v>0</v>
      </c>
    </row>
    <row r="142">
      <c r="A142" s="4" t="inlineStr">
        <is>
          <t>Derivative liabilities</t>
        </is>
      </c>
      <c r="B142" s="6" t="n">
        <v>0</v>
      </c>
      <c r="C142" s="6" t="n">
        <v>0</v>
      </c>
    </row>
    <row r="143">
      <c r="A143" s="4" t="inlineStr">
        <is>
          <t>Interest rate swaps and foreign exchange contracts | Recurring | Carrying Valu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assets</t>
        </is>
      </c>
      <c r="B145" s="6" t="n">
        <v>2292</v>
      </c>
      <c r="C145" s="6" t="n">
        <v>3565</v>
      </c>
    </row>
    <row r="146">
      <c r="A146" s="4" t="inlineStr">
        <is>
          <t>Derivative liabilities</t>
        </is>
      </c>
      <c r="B146" s="7" t="n">
        <v>2251</v>
      </c>
      <c r="C146" s="7" t="n">
        <v>3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3" customWidth="1" min="1" max="1"/>
    <col width="13" customWidth="1" min="2" max="2"/>
    <col width="16" customWidth="1" min="3" max="3"/>
    <col width="20" customWidth="1" min="4" max="4"/>
    <col width="32" customWidth="1" min="5" max="5"/>
    <col width="27" customWidth="1" min="6" max="6"/>
    <col width="18" customWidth="1" min="7" max="7"/>
    <col width="15" customWidth="1" min="8" max="8"/>
    <col width="46" customWidth="1" min="9" max="9"/>
    <col width="50" customWidth="1" min="10" max="10"/>
    <col width="68" customWidth="1" min="11" max="11"/>
  </cols>
  <sheetData>
    <row r="1">
      <c r="A1" s="1" t="inlineStr">
        <is>
          <t>CONSOLIDATED STATEMENTS OF STOCKHOLDERS’ EQUITY - USD ($) $ in Thousands</t>
        </is>
      </c>
      <c r="B1" s="2" t="inlineStr">
        <is>
          <t>Total</t>
        </is>
      </c>
      <c r="C1" s="2" t="inlineStr">
        <is>
          <t>Preferred Stock</t>
        </is>
      </c>
      <c r="D1" s="2" t="inlineStr">
        <is>
          <t>Common Stock Voting</t>
        </is>
      </c>
      <c r="E1" s="2" t="inlineStr">
        <is>
          <t>Common Stock Class B Non-Voting</t>
        </is>
      </c>
      <c r="F1" s="2" t="inlineStr">
        <is>
          <t>Additional Paid-in Capital</t>
        </is>
      </c>
      <c r="G1" s="2" t="inlineStr">
        <is>
          <t>Retained Earnings</t>
        </is>
      </c>
      <c r="H1" s="2" t="inlineStr">
        <is>
          <t>Treasury Stock</t>
        </is>
      </c>
      <c r="I1" s="2" t="inlineStr">
        <is>
          <t>Accumulated Other Comprehensive (Loss) Income</t>
        </is>
      </c>
      <c r="J1" s="2" t="inlineStr">
        <is>
          <t>Cumulative Effect, Period of Adoption, Adjustment</t>
        </is>
      </c>
      <c r="K1" s="2" t="inlineStr">
        <is>
          <t>Cumulative Effect, Period of Adoption, Adjustment Retained Earnings</t>
        </is>
      </c>
    </row>
    <row r="2">
      <c r="A2" s="4" t="inlineStr">
        <is>
          <t>Beginning balance at Dec. 31, 2019</t>
        </is>
      </c>
      <c r="B2" s="7" t="n">
        <v>907245</v>
      </c>
      <c r="C2" s="7" t="n">
        <v>189825</v>
      </c>
      <c r="D2" s="7" t="n">
        <v>520</v>
      </c>
      <c r="E2" s="7" t="n">
        <v>5</v>
      </c>
      <c r="F2" s="7" t="n">
        <v>629848</v>
      </c>
      <c r="G2" s="7" t="n">
        <v>127733</v>
      </c>
      <c r="H2" s="7" t="n">
        <v>-28786</v>
      </c>
      <c r="I2" s="7" t="n">
        <v>-11900</v>
      </c>
      <c r="J2" s="7" t="n">
        <v>-4503</v>
      </c>
      <c r="K2" s="7" t="n">
        <v>-45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12574</v>
      </c>
      <c r="C4" s="4" t="inlineStr">
        <is>
          <t xml:space="preserve"> </t>
        </is>
      </c>
      <c r="D4" s="4" t="inlineStr">
        <is>
          <t xml:space="preserve"> </t>
        </is>
      </c>
      <c r="E4" s="4" t="inlineStr">
        <is>
          <t xml:space="preserve"> </t>
        </is>
      </c>
      <c r="F4" s="4" t="inlineStr">
        <is>
          <t xml:space="preserve"> </t>
        </is>
      </c>
      <c r="G4" s="6" t="n">
        <v>12574</v>
      </c>
      <c r="H4" s="4" t="inlineStr">
        <is>
          <t xml:space="preserve"> </t>
        </is>
      </c>
      <c r="I4" s="4" t="inlineStr">
        <is>
          <t xml:space="preserve"> </t>
        </is>
      </c>
      <c r="J4" s="4" t="inlineStr">
        <is>
          <t xml:space="preserve"> </t>
        </is>
      </c>
      <c r="K4" s="4" t="inlineStr">
        <is>
          <t xml:space="preserve"> </t>
        </is>
      </c>
    </row>
    <row r="5">
      <c r="A5" s="4" t="inlineStr">
        <is>
          <t>Other comprehensive income, net</t>
        </is>
      </c>
      <c r="B5" s="6" t="n">
        <v>196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646</v>
      </c>
      <c r="J5" s="4" t="inlineStr">
        <is>
          <t xml:space="preserve"> </t>
        </is>
      </c>
      <c r="K5" s="4" t="inlineStr">
        <is>
          <t xml:space="preserve"> </t>
        </is>
      </c>
    </row>
    <row r="6">
      <c r="A6" s="4" t="inlineStr">
        <is>
          <t>Issuance of common stock</t>
        </is>
      </c>
      <c r="B6" s="6" t="n">
        <v>0</v>
      </c>
      <c r="C6" s="4" t="inlineStr">
        <is>
          <t xml:space="preserve"> </t>
        </is>
      </c>
      <c r="D6" s="6" t="n">
        <v>2</v>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shares of common stock</t>
        </is>
      </c>
      <c r="B7" s="6" t="n">
        <v>-12041</v>
      </c>
      <c r="C7" s="4" t="inlineStr">
        <is>
          <t xml:space="preserve"> </t>
        </is>
      </c>
      <c r="D7" s="4" t="inlineStr">
        <is>
          <t xml:space="preserve"> </t>
        </is>
      </c>
      <c r="E7" s="4" t="inlineStr">
        <is>
          <t xml:space="preserve"> </t>
        </is>
      </c>
      <c r="F7" s="4" t="inlineStr">
        <is>
          <t xml:space="preserve"> </t>
        </is>
      </c>
      <c r="G7" s="4" t="inlineStr">
        <is>
          <t xml:space="preserve"> </t>
        </is>
      </c>
      <c r="H7" s="6" t="n">
        <v>-12041</v>
      </c>
      <c r="I7" s="4" t="inlineStr">
        <is>
          <t xml:space="preserve"> </t>
        </is>
      </c>
      <c r="J7" s="4" t="inlineStr">
        <is>
          <t xml:space="preserve"> </t>
        </is>
      </c>
      <c r="K7" s="4" t="inlineStr">
        <is>
          <t xml:space="preserve"> </t>
        </is>
      </c>
    </row>
    <row r="8">
      <c r="A8" s="4" t="inlineStr">
        <is>
          <t>Redemption of preferred stock</t>
        </is>
      </c>
      <c r="B8" s="6" t="n">
        <v>-4379</v>
      </c>
      <c r="C8" s="6" t="n">
        <v>-4947</v>
      </c>
      <c r="D8" s="4" t="inlineStr">
        <is>
          <t xml:space="preserve"> </t>
        </is>
      </c>
      <c r="E8" s="4" t="inlineStr">
        <is>
          <t xml:space="preserve"> </t>
        </is>
      </c>
      <c r="F8" s="4" t="inlineStr">
        <is>
          <t xml:space="preserve"> </t>
        </is>
      </c>
      <c r="G8" s="6" t="n">
        <v>568</v>
      </c>
      <c r="H8" s="4" t="inlineStr">
        <is>
          <t xml:space="preserve"> </t>
        </is>
      </c>
      <c r="I8" s="4" t="inlineStr">
        <is>
          <t xml:space="preserve"> </t>
        </is>
      </c>
      <c r="J8" s="4" t="inlineStr">
        <is>
          <t xml:space="preserve"> </t>
        </is>
      </c>
      <c r="K8" s="4" t="inlineStr">
        <is>
          <t xml:space="preserve"> </t>
        </is>
      </c>
    </row>
    <row r="9">
      <c r="A9" s="4" t="inlineStr">
        <is>
          <t>Exercise of stock options</t>
        </is>
      </c>
      <c r="B9" s="6" t="n">
        <v>300</v>
      </c>
      <c r="C9" s="4" t="inlineStr">
        <is>
          <t xml:space="preserve"> </t>
        </is>
      </c>
      <c r="D9" s="4" t="inlineStr">
        <is>
          <t xml:space="preserve"> </t>
        </is>
      </c>
      <c r="E9" s="4" t="inlineStr">
        <is>
          <t xml:space="preserve"> </t>
        </is>
      </c>
      <c r="F9" s="6" t="n">
        <v>3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6" t="n">
        <v>5781</v>
      </c>
      <c r="C10" s="4" t="inlineStr">
        <is>
          <t xml:space="preserve"> </t>
        </is>
      </c>
      <c r="D10" s="4" t="inlineStr">
        <is>
          <t xml:space="preserve"> </t>
        </is>
      </c>
      <c r="E10" s="4" t="inlineStr">
        <is>
          <t xml:space="preserve"> </t>
        </is>
      </c>
      <c r="F10" s="6" t="n">
        <v>578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surrendered due to employee tax liability</t>
        </is>
      </c>
      <c r="B11" s="6" t="n">
        <v>-923</v>
      </c>
      <c r="C11" s="4" t="inlineStr">
        <is>
          <t xml:space="preserve"> </t>
        </is>
      </c>
      <c r="D11" s="4" t="inlineStr">
        <is>
          <t xml:space="preserve"> </t>
        </is>
      </c>
      <c r="E11" s="4" t="inlineStr">
        <is>
          <t xml:space="preserve"> </t>
        </is>
      </c>
      <c r="F11" s="6" t="n">
        <v>-92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purchased under Dividend Reinvestment Plan</t>
        </is>
      </c>
      <c r="B12" s="6" t="n">
        <v>-101</v>
      </c>
      <c r="C12" s="4" t="inlineStr">
        <is>
          <t xml:space="preserve"> </t>
        </is>
      </c>
      <c r="D12" s="4" t="inlineStr">
        <is>
          <t xml:space="preserve"> </t>
        </is>
      </c>
      <c r="E12" s="4" t="inlineStr">
        <is>
          <t xml:space="preserve"> </t>
        </is>
      </c>
      <c r="F12" s="4" t="inlineStr">
        <is>
          <t xml:space="preserve"> </t>
        </is>
      </c>
      <c r="G12" s="6" t="n">
        <v>-101</v>
      </c>
      <c r="H12" s="4" t="inlineStr">
        <is>
          <t xml:space="preserve"> </t>
        </is>
      </c>
      <c r="I12" s="4" t="inlineStr">
        <is>
          <t xml:space="preserve"> </t>
        </is>
      </c>
      <c r="J12" s="4" t="inlineStr">
        <is>
          <t xml:space="preserve"> </t>
        </is>
      </c>
      <c r="K12" s="4" t="inlineStr">
        <is>
          <t xml:space="preserve"> </t>
        </is>
      </c>
    </row>
    <row r="13">
      <c r="A13" s="4" t="inlineStr">
        <is>
          <t>Stock appreciation right dividend equivalents</t>
        </is>
      </c>
      <c r="B13" s="6" t="n">
        <v>-376</v>
      </c>
      <c r="C13" s="4" t="inlineStr">
        <is>
          <t xml:space="preserve"> </t>
        </is>
      </c>
      <c r="D13" s="4" t="inlineStr">
        <is>
          <t xml:space="preserve"> </t>
        </is>
      </c>
      <c r="E13" s="4" t="inlineStr">
        <is>
          <t xml:space="preserve"> </t>
        </is>
      </c>
      <c r="F13" s="4" t="inlineStr">
        <is>
          <t xml:space="preserve"> </t>
        </is>
      </c>
      <c r="G13" s="6" t="n">
        <v>-376</v>
      </c>
      <c r="H13" s="4" t="inlineStr">
        <is>
          <t xml:space="preserve"> </t>
        </is>
      </c>
      <c r="I13" s="4" t="inlineStr">
        <is>
          <t xml:space="preserve"> </t>
        </is>
      </c>
      <c r="J13" s="4" t="inlineStr">
        <is>
          <t xml:space="preserve"> </t>
        </is>
      </c>
      <c r="K13" s="4" t="inlineStr">
        <is>
          <t xml:space="preserve"> </t>
        </is>
      </c>
    </row>
    <row r="14">
      <c r="A14" s="4" t="inlineStr">
        <is>
          <t>Dividends declared</t>
        </is>
      </c>
      <c r="B14" s="6" t="n">
        <v>-11847</v>
      </c>
      <c r="C14" s="4" t="inlineStr">
        <is>
          <t xml:space="preserve"> </t>
        </is>
      </c>
      <c r="D14" s="4" t="inlineStr">
        <is>
          <t xml:space="preserve"> </t>
        </is>
      </c>
      <c r="E14" s="4" t="inlineStr">
        <is>
          <t xml:space="preserve"> </t>
        </is>
      </c>
      <c r="F14" s="4" t="inlineStr">
        <is>
          <t xml:space="preserve"> </t>
        </is>
      </c>
      <c r="G14" s="6" t="n">
        <v>-11847</v>
      </c>
      <c r="H14" s="4" t="inlineStr">
        <is>
          <t xml:space="preserve"> </t>
        </is>
      </c>
      <c r="I14" s="4" t="inlineStr">
        <is>
          <t xml:space="preserve"> </t>
        </is>
      </c>
      <c r="J14" s="4" t="inlineStr">
        <is>
          <t xml:space="preserve"> </t>
        </is>
      </c>
      <c r="K14" s="4" t="inlineStr">
        <is>
          <t xml:space="preserve"> </t>
        </is>
      </c>
    </row>
    <row r="15">
      <c r="A15" s="4" t="inlineStr">
        <is>
          <t>Preferred stock dividends</t>
        </is>
      </c>
      <c r="B15" s="6" t="n">
        <v>-13869</v>
      </c>
      <c r="C15" s="4" t="inlineStr">
        <is>
          <t xml:space="preserve"> </t>
        </is>
      </c>
      <c r="D15" s="4" t="inlineStr">
        <is>
          <t xml:space="preserve"> </t>
        </is>
      </c>
      <c r="E15" s="4" t="inlineStr">
        <is>
          <t xml:space="preserve"> </t>
        </is>
      </c>
      <c r="F15" s="4" t="inlineStr">
        <is>
          <t xml:space="preserve"> </t>
        </is>
      </c>
      <c r="G15" s="6" t="n">
        <v>-13869</v>
      </c>
      <c r="H15" s="4" t="inlineStr">
        <is>
          <t xml:space="preserve"> </t>
        </is>
      </c>
      <c r="I15" s="4" t="inlineStr">
        <is>
          <t xml:space="preserve"> </t>
        </is>
      </c>
      <c r="J15" s="4" t="inlineStr">
        <is>
          <t xml:space="preserve"> </t>
        </is>
      </c>
      <c r="K15" s="4" t="inlineStr">
        <is>
          <t xml:space="preserve"> </t>
        </is>
      </c>
    </row>
    <row r="16">
      <c r="A16" s="4" t="inlineStr">
        <is>
          <t>Ending balance at Dec. 31, 2020</t>
        </is>
      </c>
      <c r="B16" s="6" t="n">
        <v>897207</v>
      </c>
      <c r="C16" s="6" t="n">
        <v>184878</v>
      </c>
      <c r="D16" s="6" t="n">
        <v>522</v>
      </c>
      <c r="E16" s="6" t="n">
        <v>5</v>
      </c>
      <c r="F16" s="6" t="n">
        <v>634704</v>
      </c>
      <c r="G16" s="6" t="n">
        <v>110179</v>
      </c>
      <c r="H16" s="6" t="n">
        <v>-40827</v>
      </c>
      <c r="I16" s="6" t="n">
        <v>7746</v>
      </c>
      <c r="J16" s="4" t="inlineStr">
        <is>
          <t xml:space="preserve"> </t>
        </is>
      </c>
      <c r="K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62346</v>
      </c>
      <c r="C18" s="4" t="inlineStr">
        <is>
          <t xml:space="preserve"> </t>
        </is>
      </c>
      <c r="D18" s="4" t="inlineStr">
        <is>
          <t xml:space="preserve"> </t>
        </is>
      </c>
      <c r="E18" s="4" t="inlineStr">
        <is>
          <t xml:space="preserve"> </t>
        </is>
      </c>
      <c r="F18" s="4" t="inlineStr">
        <is>
          <t xml:space="preserve"> </t>
        </is>
      </c>
      <c r="G18" s="6" t="n">
        <v>62346</v>
      </c>
      <c r="H18" s="4" t="inlineStr">
        <is>
          <t xml:space="preserve"> </t>
        </is>
      </c>
      <c r="I18" s="4" t="inlineStr">
        <is>
          <t xml:space="preserve"> </t>
        </is>
      </c>
      <c r="J18" s="4" t="inlineStr">
        <is>
          <t xml:space="preserve"> </t>
        </is>
      </c>
      <c r="K18" s="4" t="inlineStr">
        <is>
          <t xml:space="preserve"> </t>
        </is>
      </c>
    </row>
    <row r="19">
      <c r="A19" s="4" t="inlineStr">
        <is>
          <t>Other comprehensive income, net</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c r="J19" s="4" t="inlineStr">
        <is>
          <t xml:space="preserve"> </t>
        </is>
      </c>
      <c r="K19" s="4" t="inlineStr">
        <is>
          <t xml:space="preserve"> </t>
        </is>
      </c>
    </row>
    <row r="20">
      <c r="A20" s="4" t="inlineStr">
        <is>
          <t>Issuance of shares of common stock in a business combination</t>
        </is>
      </c>
      <c r="B20" s="6" t="n">
        <v>222195</v>
      </c>
      <c r="C20" s="4" t="inlineStr">
        <is>
          <t xml:space="preserve"> </t>
        </is>
      </c>
      <c r="D20" s="6" t="n">
        <v>121</v>
      </c>
      <c r="E20" s="4" t="inlineStr">
        <is>
          <t xml:space="preserve"> </t>
        </is>
      </c>
      <c r="F20" s="6" t="n">
        <v>22207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 of preferred stock</t>
        </is>
      </c>
      <c r="B21" s="6" t="n">
        <v>-93269</v>
      </c>
      <c r="C21" s="6" t="n">
        <v>-89922</v>
      </c>
      <c r="D21" s="4" t="inlineStr">
        <is>
          <t xml:space="preserve"> </t>
        </is>
      </c>
      <c r="E21" s="4" t="inlineStr">
        <is>
          <t xml:space="preserve"> </t>
        </is>
      </c>
      <c r="F21" s="4" t="inlineStr">
        <is>
          <t xml:space="preserve"> </t>
        </is>
      </c>
      <c r="G21" s="6" t="n">
        <v>-3347</v>
      </c>
      <c r="H21" s="4" t="inlineStr">
        <is>
          <t xml:space="preserve"> </t>
        </is>
      </c>
      <c r="I21" s="4" t="inlineStr">
        <is>
          <t xml:space="preserve"> </t>
        </is>
      </c>
      <c r="J21" s="4" t="inlineStr">
        <is>
          <t xml:space="preserve"> </t>
        </is>
      </c>
      <c r="K21" s="4" t="inlineStr">
        <is>
          <t xml:space="preserve"> </t>
        </is>
      </c>
    </row>
    <row r="22">
      <c r="A22" s="4" t="inlineStr">
        <is>
          <t>Exercise of stock appreciation rights</t>
        </is>
      </c>
      <c r="B22" s="6" t="n">
        <v>-5372</v>
      </c>
      <c r="C22" s="4" t="inlineStr">
        <is>
          <t xml:space="preserve"> </t>
        </is>
      </c>
      <c r="D22" s="6" t="n">
        <v>3</v>
      </c>
      <c r="E22" s="4" t="inlineStr">
        <is>
          <t xml:space="preserve"> </t>
        </is>
      </c>
      <c r="F22" s="6" t="n">
        <v>-53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6" t="n">
        <v>5295</v>
      </c>
      <c r="C23" s="4" t="inlineStr">
        <is>
          <t xml:space="preserve"> </t>
        </is>
      </c>
      <c r="D23" s="4" t="inlineStr">
        <is>
          <t xml:space="preserve"> </t>
        </is>
      </c>
      <c r="E23" s="4" t="inlineStr">
        <is>
          <t xml:space="preserve"> </t>
        </is>
      </c>
      <c r="F23" s="6" t="n">
        <v>529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surrendered due to employee tax liability</t>
        </is>
      </c>
      <c r="B24" s="6" t="n">
        <v>-2185</v>
      </c>
      <c r="C24" s="4" t="inlineStr">
        <is>
          <t xml:space="preserve"> </t>
        </is>
      </c>
      <c r="D24" s="4" t="inlineStr">
        <is>
          <t xml:space="preserve"> </t>
        </is>
      </c>
      <c r="E24" s="4" t="inlineStr">
        <is>
          <t xml:space="preserve"> </t>
        </is>
      </c>
      <c r="F24" s="6" t="n">
        <v>-218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purchased under Dividend Reinvestment Plan</t>
        </is>
      </c>
      <c r="B25" s="6" t="n">
        <v>-59</v>
      </c>
      <c r="C25" s="4" t="inlineStr">
        <is>
          <t xml:space="preserve"> </t>
        </is>
      </c>
      <c r="D25" s="4" t="inlineStr">
        <is>
          <t xml:space="preserve"> </t>
        </is>
      </c>
      <c r="E25" s="4" t="inlineStr">
        <is>
          <t xml:space="preserve"> </t>
        </is>
      </c>
      <c r="F25" s="6" t="n">
        <v>60</v>
      </c>
      <c r="G25" s="6" t="n">
        <v>-119</v>
      </c>
      <c r="H25" s="4" t="inlineStr">
        <is>
          <t xml:space="preserve"> </t>
        </is>
      </c>
      <c r="I25" s="4" t="inlineStr">
        <is>
          <t xml:space="preserve"> </t>
        </is>
      </c>
      <c r="J25" s="4" t="inlineStr">
        <is>
          <t xml:space="preserve"> </t>
        </is>
      </c>
      <c r="K25" s="4" t="inlineStr">
        <is>
          <t xml:space="preserve"> </t>
        </is>
      </c>
    </row>
    <row r="26">
      <c r="A26" s="4" t="inlineStr">
        <is>
          <t>Dividends declared</t>
        </is>
      </c>
      <c r="B26" s="6" t="n">
        <v>-12843</v>
      </c>
      <c r="C26" s="4" t="inlineStr">
        <is>
          <t xml:space="preserve"> </t>
        </is>
      </c>
      <c r="D26" s="4" t="inlineStr">
        <is>
          <t xml:space="preserve"> </t>
        </is>
      </c>
      <c r="E26" s="4" t="inlineStr">
        <is>
          <t xml:space="preserve"> </t>
        </is>
      </c>
      <c r="F26" s="4" t="inlineStr">
        <is>
          <t xml:space="preserve"> </t>
        </is>
      </c>
      <c r="G26" s="6" t="n">
        <v>-12843</v>
      </c>
      <c r="H26" s="4" t="inlineStr">
        <is>
          <t xml:space="preserve"> </t>
        </is>
      </c>
      <c r="I26" s="4" t="inlineStr">
        <is>
          <t xml:space="preserve"> </t>
        </is>
      </c>
      <c r="J26" s="4" t="inlineStr">
        <is>
          <t xml:space="preserve"> </t>
        </is>
      </c>
      <c r="K26" s="4" t="inlineStr">
        <is>
          <t xml:space="preserve"> </t>
        </is>
      </c>
    </row>
    <row r="27">
      <c r="A27" s="4" t="inlineStr">
        <is>
          <t>Preferred stock dividends</t>
        </is>
      </c>
      <c r="B27" s="6" t="n">
        <v>-8322</v>
      </c>
      <c r="C27" s="4" t="inlineStr">
        <is>
          <t xml:space="preserve"> </t>
        </is>
      </c>
      <c r="D27" s="4" t="inlineStr">
        <is>
          <t xml:space="preserve"> </t>
        </is>
      </c>
      <c r="E27" s="4" t="inlineStr">
        <is>
          <t xml:space="preserve"> </t>
        </is>
      </c>
      <c r="F27" s="4" t="inlineStr">
        <is>
          <t xml:space="preserve"> </t>
        </is>
      </c>
      <c r="G27" s="6" t="n">
        <v>-8322</v>
      </c>
      <c r="H27" s="4" t="inlineStr">
        <is>
          <t xml:space="preserve"> </t>
        </is>
      </c>
      <c r="I27" s="4" t="inlineStr">
        <is>
          <t xml:space="preserve"> </t>
        </is>
      </c>
      <c r="J27" s="4" t="inlineStr">
        <is>
          <t xml:space="preserve"> </t>
        </is>
      </c>
      <c r="K27" s="4" t="inlineStr">
        <is>
          <t xml:space="preserve"> </t>
        </is>
      </c>
    </row>
    <row r="28">
      <c r="A28" s="4" t="inlineStr">
        <is>
          <t>Ending balance at Dec. 31, 2021</t>
        </is>
      </c>
      <c r="B28" s="6" t="n">
        <v>1065290</v>
      </c>
      <c r="C28" s="6" t="n">
        <v>94956</v>
      </c>
      <c r="D28" s="6" t="n">
        <v>646</v>
      </c>
      <c r="E28" s="6" t="n">
        <v>5</v>
      </c>
      <c r="F28" s="6" t="n">
        <v>854873</v>
      </c>
      <c r="G28" s="6" t="n">
        <v>147894</v>
      </c>
      <c r="H28" s="6" t="n">
        <v>-40827</v>
      </c>
      <c r="I28" s="6" t="n">
        <v>7743</v>
      </c>
      <c r="J28" s="4" t="inlineStr">
        <is>
          <t xml:space="preserve"> </t>
        </is>
      </c>
      <c r="K28" s="4" t="inlineStr">
        <is>
          <t xml:space="preserve"> </t>
        </is>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6" t="n">
        <v>120939</v>
      </c>
      <c r="C30" s="4" t="inlineStr">
        <is>
          <t xml:space="preserve"> </t>
        </is>
      </c>
      <c r="D30" s="4" t="inlineStr">
        <is>
          <t xml:space="preserve"> </t>
        </is>
      </c>
      <c r="E30" s="4" t="inlineStr">
        <is>
          <t xml:space="preserve"> </t>
        </is>
      </c>
      <c r="F30" s="4" t="inlineStr">
        <is>
          <t xml:space="preserve"> </t>
        </is>
      </c>
      <c r="G30" s="6" t="n">
        <v>120939</v>
      </c>
      <c r="H30" s="4" t="inlineStr">
        <is>
          <t xml:space="preserve"> </t>
        </is>
      </c>
      <c r="I30" s="4" t="inlineStr">
        <is>
          <t xml:space="preserve"> </t>
        </is>
      </c>
      <c r="J30" s="4" t="inlineStr">
        <is>
          <t xml:space="preserve"> </t>
        </is>
      </c>
      <c r="K30" s="4" t="inlineStr">
        <is>
          <t xml:space="preserve"> </t>
        </is>
      </c>
    </row>
    <row r="31">
      <c r="A31" s="4" t="inlineStr">
        <is>
          <t>Other comprehensive income, net</t>
        </is>
      </c>
      <c r="B31" s="6" t="n">
        <v>-483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8340</v>
      </c>
      <c r="J31" s="4" t="inlineStr">
        <is>
          <t xml:space="preserve"> </t>
        </is>
      </c>
      <c r="K31" s="4" t="inlineStr">
        <is>
          <t xml:space="preserve"> </t>
        </is>
      </c>
    </row>
    <row r="32">
      <c r="A32" s="4" t="inlineStr">
        <is>
          <t>Issuance of shares of common stock in a business combination</t>
        </is>
      </c>
      <c r="B32" s="6" t="n">
        <v>7200</v>
      </c>
      <c r="C32" s="4" t="inlineStr">
        <is>
          <t xml:space="preserve"> </t>
        </is>
      </c>
      <c r="D32" s="6" t="n">
        <v>6</v>
      </c>
      <c r="E32" s="4" t="inlineStr">
        <is>
          <t xml:space="preserve"> </t>
        </is>
      </c>
      <c r="F32" s="6" t="n">
        <v>719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shares of common stock</t>
        </is>
      </c>
      <c r="B33" s="6" t="n">
        <v>-75080</v>
      </c>
      <c r="C33" s="4" t="inlineStr">
        <is>
          <t xml:space="preserve"> </t>
        </is>
      </c>
      <c r="D33" s="4" t="inlineStr">
        <is>
          <t xml:space="preserve"> </t>
        </is>
      </c>
      <c r="E33" s="4" t="inlineStr">
        <is>
          <t xml:space="preserve"> </t>
        </is>
      </c>
      <c r="F33" s="4" t="inlineStr">
        <is>
          <t xml:space="preserve"> </t>
        </is>
      </c>
      <c r="G33" s="4" t="inlineStr">
        <is>
          <t xml:space="preserve"> </t>
        </is>
      </c>
      <c r="H33" s="6" t="n">
        <v>-75080</v>
      </c>
      <c r="I33" s="4" t="inlineStr">
        <is>
          <t xml:space="preserve"> </t>
        </is>
      </c>
      <c r="J33" s="4" t="inlineStr">
        <is>
          <t xml:space="preserve"> </t>
        </is>
      </c>
      <c r="K33" s="4" t="inlineStr">
        <is>
          <t xml:space="preserve"> </t>
        </is>
      </c>
    </row>
    <row r="34">
      <c r="A34" s="4" t="inlineStr">
        <is>
          <t>Redemption of preferred stock</t>
        </is>
      </c>
      <c r="B34" s="6" t="n">
        <v>-98703</v>
      </c>
      <c r="C34" s="6" t="n">
        <v>-94956</v>
      </c>
      <c r="D34" s="4" t="inlineStr">
        <is>
          <t xml:space="preserve"> </t>
        </is>
      </c>
      <c r="E34" s="4" t="inlineStr">
        <is>
          <t xml:space="preserve"> </t>
        </is>
      </c>
      <c r="F34" s="4" t="inlineStr">
        <is>
          <t xml:space="preserve"> </t>
        </is>
      </c>
      <c r="G34" s="6" t="n">
        <v>-3747</v>
      </c>
      <c r="H34" s="4" t="inlineStr">
        <is>
          <t xml:space="preserve"> </t>
        </is>
      </c>
      <c r="I34" s="4" t="inlineStr">
        <is>
          <t xml:space="preserve"> </t>
        </is>
      </c>
      <c r="J34" s="4" t="inlineStr">
        <is>
          <t xml:space="preserve"> </t>
        </is>
      </c>
      <c r="K34" s="4" t="inlineStr">
        <is>
          <t xml:space="preserve"> </t>
        </is>
      </c>
    </row>
    <row r="35">
      <c r="A35" s="4" t="inlineStr">
        <is>
          <t>Stock-based compensation expense</t>
        </is>
      </c>
      <c r="B35" s="6" t="n">
        <v>6197</v>
      </c>
      <c r="C35" s="4" t="inlineStr">
        <is>
          <t xml:space="preserve"> </t>
        </is>
      </c>
      <c r="D35" s="4" t="inlineStr">
        <is>
          <t xml:space="preserve"> </t>
        </is>
      </c>
      <c r="E35" s="4" t="inlineStr">
        <is>
          <t xml:space="preserve"> </t>
        </is>
      </c>
      <c r="F35" s="6" t="n">
        <v>619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surrendered due to employee tax liability</t>
        </is>
      </c>
      <c r="B36" s="6" t="n">
        <v>-1787</v>
      </c>
      <c r="C36" s="4" t="inlineStr">
        <is>
          <t xml:space="preserve"> </t>
        </is>
      </c>
      <c r="D36" s="6" t="n">
        <v>-1</v>
      </c>
      <c r="E36" s="4" t="inlineStr">
        <is>
          <t xml:space="preserve"> </t>
        </is>
      </c>
      <c r="F36" s="6" t="n">
        <v>-178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purchased under Dividend Reinvestment Plan</t>
        </is>
      </c>
      <c r="B37" s="6" t="n">
        <v>-188</v>
      </c>
      <c r="C37" s="4" t="inlineStr">
        <is>
          <t xml:space="preserve"> </t>
        </is>
      </c>
      <c r="D37" s="4" t="inlineStr">
        <is>
          <t xml:space="preserve"> </t>
        </is>
      </c>
      <c r="E37" s="4" t="inlineStr">
        <is>
          <t xml:space="preserve"> </t>
        </is>
      </c>
      <c r="F37" s="6" t="n">
        <v>0</v>
      </c>
      <c r="G37" s="6" t="n">
        <v>-188</v>
      </c>
      <c r="H37" s="4" t="inlineStr">
        <is>
          <t xml:space="preserve"> </t>
        </is>
      </c>
      <c r="I37" s="4" t="inlineStr">
        <is>
          <t xml:space="preserve"> </t>
        </is>
      </c>
      <c r="J37" s="4" t="inlineStr">
        <is>
          <t xml:space="preserve"> </t>
        </is>
      </c>
      <c r="K37" s="4" t="inlineStr">
        <is>
          <t xml:space="preserve"> </t>
        </is>
      </c>
    </row>
    <row r="38">
      <c r="A38" s="4" t="inlineStr">
        <is>
          <t>Dividends declared</t>
        </is>
      </c>
      <c r="B38" s="6" t="n">
        <v>-14490</v>
      </c>
      <c r="C38" s="4" t="inlineStr">
        <is>
          <t xml:space="preserve"> </t>
        </is>
      </c>
      <c r="D38" s="4" t="inlineStr">
        <is>
          <t xml:space="preserve"> </t>
        </is>
      </c>
      <c r="E38" s="4" t="inlineStr">
        <is>
          <t xml:space="preserve"> </t>
        </is>
      </c>
      <c r="F38" s="4" t="inlineStr">
        <is>
          <t xml:space="preserve"> </t>
        </is>
      </c>
      <c r="G38" s="6" t="n">
        <v>-14490</v>
      </c>
      <c r="H38" s="4" t="inlineStr">
        <is>
          <t xml:space="preserve"> </t>
        </is>
      </c>
      <c r="I38" s="4" t="inlineStr">
        <is>
          <t xml:space="preserve"> </t>
        </is>
      </c>
      <c r="J38" s="4" t="inlineStr">
        <is>
          <t xml:space="preserve"> </t>
        </is>
      </c>
      <c r="K38" s="4" t="inlineStr">
        <is>
          <t xml:space="preserve"> </t>
        </is>
      </c>
    </row>
    <row r="39">
      <c r="A39" s="4" t="inlineStr">
        <is>
          <t>Preferred stock dividends</t>
        </is>
      </c>
      <c r="B39" s="6" t="n">
        <v>-1420</v>
      </c>
      <c r="C39" s="4" t="inlineStr">
        <is>
          <t xml:space="preserve"> </t>
        </is>
      </c>
      <c r="D39" s="4" t="inlineStr">
        <is>
          <t xml:space="preserve"> </t>
        </is>
      </c>
      <c r="E39" s="4" t="inlineStr">
        <is>
          <t xml:space="preserve"> </t>
        </is>
      </c>
      <c r="F39" s="4" t="inlineStr">
        <is>
          <t xml:space="preserve"> </t>
        </is>
      </c>
      <c r="G39" s="6" t="n">
        <v>-1420</v>
      </c>
      <c r="H39" s="4" t="inlineStr">
        <is>
          <t xml:space="preserve"> </t>
        </is>
      </c>
      <c r="I39" s="4" t="inlineStr">
        <is>
          <t xml:space="preserve"> </t>
        </is>
      </c>
      <c r="J39" s="4" t="inlineStr">
        <is>
          <t xml:space="preserve"> </t>
        </is>
      </c>
      <c r="K39" s="4" t="inlineStr">
        <is>
          <t xml:space="preserve"> </t>
        </is>
      </c>
    </row>
    <row r="40">
      <c r="A40" s="4" t="inlineStr">
        <is>
          <t>Ending balance at Dec. 31, 2022</t>
        </is>
      </c>
      <c r="B40" s="7" t="n">
        <v>959618</v>
      </c>
      <c r="C40" s="7" t="n">
        <v>0</v>
      </c>
      <c r="D40" s="7" t="n">
        <v>651</v>
      </c>
      <c r="E40" s="7" t="n">
        <v>5</v>
      </c>
      <c r="F40" s="7" t="n">
        <v>866478</v>
      </c>
      <c r="G40" s="7" t="n">
        <v>248988</v>
      </c>
      <c r="H40" s="7" t="n">
        <v>-115907</v>
      </c>
      <c r="I40" s="7" t="n">
        <v>-40597</v>
      </c>
      <c r="J40" s="4" t="inlineStr">
        <is>
          <t xml:space="preserve"> </t>
        </is>
      </c>
      <c r="K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Dec. 31, 2022</t>
        </is>
      </c>
      <c r="C1" s="2" t="inlineStr">
        <is>
          <t>Dec. 31, 2021</t>
        </is>
      </c>
    </row>
    <row r="2">
      <c r="A2" s="4" t="inlineStr">
        <is>
          <t>Quoted Prices in Active Markets for Identical Assets (Level 1) | Single family residential mortgag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7" t="n">
        <v>0</v>
      </c>
      <c r="C4" s="4" t="inlineStr">
        <is>
          <t xml:space="preserve"> </t>
        </is>
      </c>
    </row>
    <row r="5">
      <c r="A5" s="4" t="inlineStr">
        <is>
          <t>Quoted Prices in Active Markets for Identical Assets (Level 1) | 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6" t="n">
        <v>0</v>
      </c>
      <c r="C7" s="7" t="n">
        <v>0</v>
      </c>
    </row>
    <row r="8">
      <c r="A8" s="4" t="inlineStr">
        <is>
          <t>Quoted Prices in Active Markets for Identical Assets (Level 1) | SBA</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6" t="n">
        <v>0</v>
      </c>
      <c r="C10" s="6" t="n">
        <v>0</v>
      </c>
    </row>
    <row r="11">
      <c r="A11" s="4" t="inlineStr">
        <is>
          <t>Significant Other Observable Inputs (Level 2) | Single family residential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6" t="n">
        <v>0</v>
      </c>
      <c r="C13" s="4" t="inlineStr">
        <is>
          <t xml:space="preserve"> </t>
        </is>
      </c>
    </row>
    <row r="14">
      <c r="A14" s="4" t="inlineStr">
        <is>
          <t>Significant Other Observable Inputs (Level 2)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t>
        </is>
      </c>
      <c r="B16" s="6" t="n">
        <v>0</v>
      </c>
      <c r="C16" s="6" t="n">
        <v>0</v>
      </c>
    </row>
    <row r="17">
      <c r="A17" s="4" t="inlineStr">
        <is>
          <t>Significant Other Observable Inputs (Level 2) | SBA</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t>
        </is>
      </c>
      <c r="B19" s="6" t="n">
        <v>0</v>
      </c>
      <c r="C19" s="6" t="n">
        <v>0</v>
      </c>
    </row>
    <row r="20">
      <c r="A20" s="4" t="inlineStr">
        <is>
          <t>Significant Unobservable Inputs (Level 3) | Single family residential mortg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6" t="n">
        <v>3600</v>
      </c>
      <c r="C22" s="4" t="inlineStr">
        <is>
          <t xml:space="preserve"> </t>
        </is>
      </c>
    </row>
    <row r="23">
      <c r="A23" s="4" t="inlineStr">
        <is>
          <t>Significant Unobservable Inputs (Level 3) | Commercial and industri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t>
        </is>
      </c>
      <c r="B25" s="6" t="n">
        <v>7115</v>
      </c>
      <c r="C25" s="6" t="n">
        <v>12272</v>
      </c>
    </row>
    <row r="26">
      <c r="A26" s="4" t="inlineStr">
        <is>
          <t>Significant Unobservable Inputs (Level 3) | SB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t>
        </is>
      </c>
      <c r="B28" s="6" t="n">
        <v>3704</v>
      </c>
      <c r="C28" s="6" t="n">
        <v>3886</v>
      </c>
    </row>
    <row r="29">
      <c r="A29" s="4" t="inlineStr">
        <is>
          <t>Fair Value | Single family residential mortg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t>
        </is>
      </c>
      <c r="B31" s="6" t="n">
        <v>3600</v>
      </c>
      <c r="C31" s="4" t="inlineStr">
        <is>
          <t xml:space="preserve"> </t>
        </is>
      </c>
    </row>
    <row r="32">
      <c r="A32" s="4" t="inlineStr">
        <is>
          <t>Fair Value | Commercial and industr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6" t="n">
        <v>7115</v>
      </c>
      <c r="C34" s="6" t="n">
        <v>12272</v>
      </c>
    </row>
    <row r="35">
      <c r="A35" s="4" t="inlineStr">
        <is>
          <t>Fair Value | SBA</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t>
        </is>
      </c>
      <c r="B37" s="7" t="n">
        <v>3704</v>
      </c>
      <c r="C37" s="7" t="n">
        <v>38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Gains and (Losses) on Non-Recurring Assets (Details) - Nonrecurring - Collateral dependent loans: - USD ($) $ in Thousands</t>
        </is>
      </c>
      <c r="B1" s="2" t="inlineStr">
        <is>
          <t>12 Months Ended</t>
        </is>
      </c>
    </row>
    <row r="2">
      <c r="B2" s="2" t="inlineStr">
        <is>
          <t>Dec. 31, 2022</t>
        </is>
      </c>
      <c r="C2" s="2" t="inlineStr">
        <is>
          <t>Dec. 31, 2021</t>
        </is>
      </c>
      <c r="D2" s="2" t="inlineStr">
        <is>
          <t>Dec. 31, 2020</t>
        </is>
      </c>
    </row>
    <row r="3">
      <c r="A3" s="4" t="inlineStr">
        <is>
          <t>Single family residential mortgag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ains and (losses) recognized on assets measured at fair value</t>
        </is>
      </c>
      <c r="B5" s="7" t="n">
        <v>-340</v>
      </c>
      <c r="C5" s="7" t="n">
        <v>-532</v>
      </c>
      <c r="D5" s="7" t="n">
        <v>-169</v>
      </c>
    </row>
    <row r="6">
      <c r="A6" s="4" t="inlineStr">
        <is>
          <t>Commercial and industria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s and (losses) recognized on assets measured at fair value</t>
        </is>
      </c>
      <c r="B8" s="6" t="n">
        <v>-2928</v>
      </c>
      <c r="C8" s="6" t="n">
        <v>-1491</v>
      </c>
      <c r="D8" s="6" t="n">
        <v>-10292</v>
      </c>
    </row>
    <row r="9">
      <c r="A9" s="4" t="inlineStr">
        <is>
          <t>Commercial real estat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ains and (losses) recognized on assets measured at fair value</t>
        </is>
      </c>
      <c r="B11" s="6" t="n">
        <v>0</v>
      </c>
      <c r="C11" s="6" t="n">
        <v>-555</v>
      </c>
      <c r="D11" s="6" t="n">
        <v>0</v>
      </c>
    </row>
    <row r="12">
      <c r="A12" s="4" t="inlineStr">
        <is>
          <t>SBA</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Gains and (losses) recognized on assets measured at fair value</t>
        </is>
      </c>
      <c r="B14" s="6" t="n">
        <v>-203</v>
      </c>
      <c r="C14" s="6" t="n">
        <v>-1888</v>
      </c>
      <c r="D14" s="6" t="n">
        <v>-2052</v>
      </c>
    </row>
    <row r="15">
      <c r="A15" s="4" t="inlineStr">
        <is>
          <t>Other consum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Gains and (losses) recognized on assets measured at fair value</t>
        </is>
      </c>
      <c r="B17" s="7" t="n">
        <v>-243</v>
      </c>
      <c r="C17" s="7" t="n">
        <v>0</v>
      </c>
      <c r="D1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S OF FINANCIAL INSTRUMENTS - Carrying Amounts and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7" t="n">
        <v>228896</v>
      </c>
      <c r="C3" s="7" t="n">
        <v>228123</v>
      </c>
    </row>
    <row r="4">
      <c r="A4" s="4" t="inlineStr">
        <is>
          <t>Securities held-to-maturity</t>
        </is>
      </c>
      <c r="B4" s="6" t="n">
        <v>262460</v>
      </c>
      <c r="C4" s="4" t="inlineStr">
        <is>
          <t xml:space="preserve"> </t>
        </is>
      </c>
    </row>
    <row r="5">
      <c r="A5" s="4" t="inlineStr">
        <is>
          <t>Securities available-for-sale</t>
        </is>
      </c>
      <c r="B5" s="6" t="n">
        <v>868297</v>
      </c>
      <c r="C5" s="6" t="n">
        <v>1315703</v>
      </c>
    </row>
    <row r="6">
      <c r="A6" s="4" t="inlineStr">
        <is>
          <t>Loans receivable, net of allowance for credit losses</t>
        </is>
      </c>
      <c r="B6" s="6" t="n">
        <v>6526916</v>
      </c>
      <c r="C6" s="6" t="n">
        <v>7150703</v>
      </c>
    </row>
    <row r="7">
      <c r="A7" s="4" t="inlineStr">
        <is>
          <t>Federal Home Loan Bank and other bank stock</t>
        </is>
      </c>
      <c r="B7" s="6" t="n">
        <v>57092</v>
      </c>
      <c r="C7" s="6" t="n">
        <v>44632</v>
      </c>
    </row>
    <row r="8">
      <c r="A8" s="4" t="inlineStr">
        <is>
          <t>Accrued interest receivable</t>
        </is>
      </c>
      <c r="B8" s="7" t="n">
        <v>37942</v>
      </c>
      <c r="C8" s="7" t="n">
        <v>30991</v>
      </c>
    </row>
    <row r="9">
      <c r="A9" s="4" t="inlineStr">
        <is>
          <t>Derivative Asset, Statement of Financial Position [Extensible Enumeration]</t>
        </is>
      </c>
      <c r="B9" s="4" t="inlineStr">
        <is>
          <t>Total other assets</t>
        </is>
      </c>
      <c r="C9" s="4" t="inlineStr">
        <is>
          <t>Total other assets</t>
        </is>
      </c>
    </row>
    <row r="10">
      <c r="A10" s="4" t="inlineStr">
        <is>
          <t>Derivative assets</t>
        </is>
      </c>
      <c r="B10" s="7" t="n">
        <v>2292</v>
      </c>
      <c r="C10" s="7" t="n">
        <v>3565</v>
      </c>
    </row>
    <row r="11">
      <c r="A11" s="3" t="inlineStr">
        <is>
          <t>Financial liabilities</t>
        </is>
      </c>
      <c r="B11" s="4" t="inlineStr">
        <is>
          <t xml:space="preserve"> </t>
        </is>
      </c>
      <c r="C11" s="4" t="inlineStr">
        <is>
          <t xml:space="preserve"> </t>
        </is>
      </c>
    </row>
    <row r="12">
      <c r="A12" s="4" t="inlineStr">
        <is>
          <t>Deposits</t>
        </is>
      </c>
      <c r="B12" s="6" t="n">
        <v>7107357</v>
      </c>
      <c r="C12" s="6" t="n">
        <v>7439428</v>
      </c>
    </row>
    <row r="13">
      <c r="A13" s="4" t="inlineStr">
        <is>
          <t>Advances from Federal Home Loan Bank</t>
        </is>
      </c>
      <c r="B13" s="6" t="n">
        <v>699730</v>
      </c>
      <c r="C13" s="6" t="n">
        <v>500323</v>
      </c>
    </row>
    <row r="14">
      <c r="A14" s="4" t="inlineStr">
        <is>
          <t>Other borrowings</t>
        </is>
      </c>
      <c r="B14" s="6" t="n">
        <v>0</v>
      </c>
      <c r="C14" s="6" t="n">
        <v>25000</v>
      </c>
    </row>
    <row r="15">
      <c r="A15" s="4" t="inlineStr">
        <is>
          <t>Long-term debt</t>
        </is>
      </c>
      <c r="B15" s="7" t="n">
        <v>269673</v>
      </c>
      <c r="C15" s="7" t="n">
        <v>294404</v>
      </c>
    </row>
    <row r="16">
      <c r="A16" s="4" t="inlineStr">
        <is>
          <t>Derivative Liability, Statement of Financial Position [Extensible Enumeration]</t>
        </is>
      </c>
      <c r="B16" s="4" t="inlineStr">
        <is>
          <t>Accrued expenses and other liabilities</t>
        </is>
      </c>
      <c r="C16" s="4" t="inlineStr">
        <is>
          <t>Accrued expenses and other liabilities</t>
        </is>
      </c>
    </row>
    <row r="17">
      <c r="A17" s="4" t="inlineStr">
        <is>
          <t>Derivative liabilities</t>
        </is>
      </c>
      <c r="B17" s="7" t="n">
        <v>2251</v>
      </c>
      <c r="C17" s="7" t="n">
        <v>3740</v>
      </c>
    </row>
    <row r="18">
      <c r="A18" s="4" t="inlineStr">
        <is>
          <t>Accrued interest payable</t>
        </is>
      </c>
      <c r="B18" s="6" t="n">
        <v>7004</v>
      </c>
      <c r="C18" s="6" t="n">
        <v>3546</v>
      </c>
    </row>
    <row r="19">
      <c r="A19" s="4" t="inlineStr">
        <is>
          <t>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228896</v>
      </c>
      <c r="C21" s="6" t="n">
        <v>228123</v>
      </c>
    </row>
    <row r="22">
      <c r="A22" s="4" t="inlineStr">
        <is>
          <t>Securities held-to-maturity</t>
        </is>
      </c>
      <c r="B22" s="6" t="n">
        <v>0</v>
      </c>
      <c r="C22" s="4" t="inlineStr">
        <is>
          <t xml:space="preserve"> </t>
        </is>
      </c>
    </row>
    <row r="23">
      <c r="A23" s="4" t="inlineStr">
        <is>
          <t>Securities available-for-sale</t>
        </is>
      </c>
      <c r="B23" s="6" t="n">
        <v>0</v>
      </c>
      <c r="C23" s="6" t="n">
        <v>0</v>
      </c>
    </row>
    <row r="24">
      <c r="A24" s="4" t="inlineStr">
        <is>
          <t>Loans receivable, net of allowance for credit losses</t>
        </is>
      </c>
      <c r="B24" s="6" t="n">
        <v>0</v>
      </c>
      <c r="C24" s="6" t="n">
        <v>0</v>
      </c>
    </row>
    <row r="25">
      <c r="A25" s="4" t="inlineStr">
        <is>
          <t>Federal Home Loan Bank and other bank stock</t>
        </is>
      </c>
      <c r="B25" s="6" t="n">
        <v>0</v>
      </c>
      <c r="C25" s="6" t="n">
        <v>0</v>
      </c>
    </row>
    <row r="26">
      <c r="A26" s="4" t="inlineStr">
        <is>
          <t>Accrued interest receivable</t>
        </is>
      </c>
      <c r="B26" s="6" t="n">
        <v>37942</v>
      </c>
      <c r="C26" s="6" t="n">
        <v>30991</v>
      </c>
    </row>
    <row r="27">
      <c r="A27" s="4" t="inlineStr">
        <is>
          <t>Derivative assets</t>
        </is>
      </c>
      <c r="B27" s="6" t="n">
        <v>0</v>
      </c>
      <c r="C27" s="6" t="n">
        <v>0</v>
      </c>
    </row>
    <row r="28">
      <c r="A28" s="3" t="inlineStr">
        <is>
          <t>Financial liabilities</t>
        </is>
      </c>
      <c r="B28" s="4" t="inlineStr">
        <is>
          <t xml:space="preserve"> </t>
        </is>
      </c>
      <c r="C28" s="4" t="inlineStr">
        <is>
          <t xml:space="preserve"> </t>
        </is>
      </c>
    </row>
    <row r="29">
      <c r="A29" s="4" t="inlineStr">
        <is>
          <t>Deposits</t>
        </is>
      </c>
      <c r="B29" s="6" t="n">
        <v>5931500</v>
      </c>
      <c r="C29" s="6" t="n">
        <v>6932717</v>
      </c>
    </row>
    <row r="30">
      <c r="A30" s="4" t="inlineStr">
        <is>
          <t>Advances from Federal Home Loan Bank</t>
        </is>
      </c>
      <c r="B30" s="6" t="n">
        <v>0</v>
      </c>
      <c r="C30" s="6" t="n">
        <v>0</v>
      </c>
    </row>
    <row r="31">
      <c r="A31" s="4" t="inlineStr">
        <is>
          <t>Other borrowings</t>
        </is>
      </c>
      <c r="B31" s="4" t="inlineStr">
        <is>
          <t xml:space="preserve"> </t>
        </is>
      </c>
      <c r="C31" s="6" t="n">
        <v>0</v>
      </c>
    </row>
    <row r="32">
      <c r="A32" s="4" t="inlineStr">
        <is>
          <t>Long-term debt</t>
        </is>
      </c>
      <c r="B32" s="6" t="n">
        <v>0</v>
      </c>
      <c r="C32" s="6" t="n">
        <v>0</v>
      </c>
    </row>
    <row r="33">
      <c r="A33" s="4" t="inlineStr">
        <is>
          <t>Derivative liabilities</t>
        </is>
      </c>
      <c r="B33" s="6" t="n">
        <v>0</v>
      </c>
      <c r="C33" s="6" t="n">
        <v>0</v>
      </c>
    </row>
    <row r="34">
      <c r="A34" s="4" t="inlineStr">
        <is>
          <t>Accrued interest payable</t>
        </is>
      </c>
      <c r="B34" s="6" t="n">
        <v>7004</v>
      </c>
      <c r="C34" s="6" t="n">
        <v>3546</v>
      </c>
    </row>
    <row r="35">
      <c r="A35" s="4" t="inlineStr">
        <is>
          <t>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0</v>
      </c>
      <c r="C37" s="6" t="n">
        <v>0</v>
      </c>
    </row>
    <row r="38">
      <c r="A38" s="4" t="inlineStr">
        <is>
          <t>Securities held-to-maturity</t>
        </is>
      </c>
      <c r="B38" s="6" t="n">
        <v>262460</v>
      </c>
      <c r="C38" s="4" t="inlineStr">
        <is>
          <t xml:space="preserve"> </t>
        </is>
      </c>
    </row>
    <row r="39">
      <c r="A39" s="4" t="inlineStr">
        <is>
          <t>Securities available-for-sale</t>
        </is>
      </c>
      <c r="B39" s="6" t="n">
        <v>868297</v>
      </c>
      <c r="C39" s="6" t="n">
        <v>1315703</v>
      </c>
    </row>
    <row r="40">
      <c r="A40" s="4" t="inlineStr">
        <is>
          <t>Loans receivable, net of allowance for credit losses</t>
        </is>
      </c>
      <c r="B40" s="6" t="n">
        <v>0</v>
      </c>
      <c r="C40" s="6" t="n">
        <v>0</v>
      </c>
    </row>
    <row r="41">
      <c r="A41" s="4" t="inlineStr">
        <is>
          <t>Federal Home Loan Bank and other bank stock</t>
        </is>
      </c>
      <c r="B41" s="6" t="n">
        <v>57092</v>
      </c>
      <c r="C41" s="6" t="n">
        <v>44632</v>
      </c>
    </row>
    <row r="42">
      <c r="A42" s="4" t="inlineStr">
        <is>
          <t>Accrued interest receivable</t>
        </is>
      </c>
      <c r="B42" s="6" t="n">
        <v>0</v>
      </c>
      <c r="C42" s="6" t="n">
        <v>0</v>
      </c>
    </row>
    <row r="43">
      <c r="A43" s="4" t="inlineStr">
        <is>
          <t>Derivative assets</t>
        </is>
      </c>
      <c r="B43" s="6" t="n">
        <v>2292</v>
      </c>
      <c r="C43" s="6" t="n">
        <v>3565</v>
      </c>
    </row>
    <row r="44">
      <c r="A44" s="3" t="inlineStr">
        <is>
          <t>Financial liabilities</t>
        </is>
      </c>
      <c r="B44" s="4" t="inlineStr">
        <is>
          <t xml:space="preserve"> </t>
        </is>
      </c>
      <c r="C44" s="4" t="inlineStr">
        <is>
          <t xml:space="preserve"> </t>
        </is>
      </c>
    </row>
    <row r="45">
      <c r="A45" s="4" t="inlineStr">
        <is>
          <t>Deposits</t>
        </is>
      </c>
      <c r="B45" s="6" t="n">
        <v>1175857</v>
      </c>
      <c r="C45" s="6" t="n">
        <v>506711</v>
      </c>
    </row>
    <row r="46">
      <c r="A46" s="4" t="inlineStr">
        <is>
          <t>Advances from Federal Home Loan Bank</t>
        </is>
      </c>
      <c r="B46" s="6" t="n">
        <v>699730</v>
      </c>
      <c r="C46" s="6" t="n">
        <v>500323</v>
      </c>
    </row>
    <row r="47">
      <c r="A47" s="4" t="inlineStr">
        <is>
          <t>Other borrowings</t>
        </is>
      </c>
      <c r="B47" s="4" t="inlineStr">
        <is>
          <t xml:space="preserve"> </t>
        </is>
      </c>
      <c r="C47" s="6" t="n">
        <v>25000</v>
      </c>
    </row>
    <row r="48">
      <c r="A48" s="4" t="inlineStr">
        <is>
          <t>Long-term debt</t>
        </is>
      </c>
      <c r="B48" s="6" t="n">
        <v>269673</v>
      </c>
      <c r="C48" s="6" t="n">
        <v>294404</v>
      </c>
    </row>
    <row r="49">
      <c r="A49" s="4" t="inlineStr">
        <is>
          <t>Derivative liabilities</t>
        </is>
      </c>
      <c r="B49" s="6" t="n">
        <v>2251</v>
      </c>
      <c r="C49" s="6" t="n">
        <v>3740</v>
      </c>
    </row>
    <row r="50">
      <c r="A50" s="4" t="inlineStr">
        <is>
          <t>Accrued interest payable</t>
        </is>
      </c>
      <c r="B50" s="6" t="n">
        <v>0</v>
      </c>
      <c r="C50" s="6" t="n">
        <v>0</v>
      </c>
    </row>
    <row r="51">
      <c r="A51" s="4" t="inlineStr">
        <is>
          <t>Significant Unobservable Inputs (Level 3)</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6" t="n">
        <v>0</v>
      </c>
      <c r="C53" s="6" t="n">
        <v>0</v>
      </c>
    </row>
    <row r="54">
      <c r="A54" s="4" t="inlineStr">
        <is>
          <t>Securities held-to-maturity</t>
        </is>
      </c>
      <c r="B54" s="6" t="n">
        <v>0</v>
      </c>
      <c r="C54" s="4" t="inlineStr">
        <is>
          <t xml:space="preserve"> </t>
        </is>
      </c>
    </row>
    <row r="55">
      <c r="A55" s="4" t="inlineStr">
        <is>
          <t>Securities available-for-sale</t>
        </is>
      </c>
      <c r="B55" s="6" t="n">
        <v>0</v>
      </c>
      <c r="C55" s="6" t="n">
        <v>0</v>
      </c>
    </row>
    <row r="56">
      <c r="A56" s="4" t="inlineStr">
        <is>
          <t>Loans receivable, net of allowance for credit losses</t>
        </is>
      </c>
      <c r="B56" s="6" t="n">
        <v>6526916</v>
      </c>
      <c r="C56" s="6" t="n">
        <v>7150703</v>
      </c>
    </row>
    <row r="57">
      <c r="A57" s="4" t="inlineStr">
        <is>
          <t>Federal Home Loan Bank and other bank stock</t>
        </is>
      </c>
      <c r="B57" s="6" t="n">
        <v>0</v>
      </c>
      <c r="C57" s="6" t="n">
        <v>0</v>
      </c>
    </row>
    <row r="58">
      <c r="A58" s="4" t="inlineStr">
        <is>
          <t>Accrued interest receivable</t>
        </is>
      </c>
      <c r="B58" s="6" t="n">
        <v>0</v>
      </c>
      <c r="C58" s="6" t="n">
        <v>0</v>
      </c>
    </row>
    <row r="59">
      <c r="A59" s="4" t="inlineStr">
        <is>
          <t>Derivative assets</t>
        </is>
      </c>
      <c r="B59" s="6" t="n">
        <v>0</v>
      </c>
      <c r="C59" s="6" t="n">
        <v>0</v>
      </c>
    </row>
    <row r="60">
      <c r="A60" s="3" t="inlineStr">
        <is>
          <t>Financial liabilities</t>
        </is>
      </c>
      <c r="B60" s="4" t="inlineStr">
        <is>
          <t xml:space="preserve"> </t>
        </is>
      </c>
      <c r="C60" s="4" t="inlineStr">
        <is>
          <t xml:space="preserve"> </t>
        </is>
      </c>
    </row>
    <row r="61">
      <c r="A61" s="4" t="inlineStr">
        <is>
          <t>Deposits</t>
        </is>
      </c>
      <c r="B61" s="6" t="n">
        <v>0</v>
      </c>
      <c r="C61" s="6" t="n">
        <v>0</v>
      </c>
    </row>
    <row r="62">
      <c r="A62" s="4" t="inlineStr">
        <is>
          <t>Advances from Federal Home Loan Bank</t>
        </is>
      </c>
      <c r="B62" s="6" t="n">
        <v>0</v>
      </c>
      <c r="C62" s="6" t="n">
        <v>0</v>
      </c>
    </row>
    <row r="63">
      <c r="A63" s="4" t="inlineStr">
        <is>
          <t>Other borrowings</t>
        </is>
      </c>
      <c r="B63" s="4" t="inlineStr">
        <is>
          <t xml:space="preserve"> </t>
        </is>
      </c>
      <c r="C63" s="6" t="n">
        <v>0</v>
      </c>
    </row>
    <row r="64">
      <c r="A64" s="4" t="inlineStr">
        <is>
          <t>Long-term debt</t>
        </is>
      </c>
      <c r="B64" s="6" t="n">
        <v>0</v>
      </c>
      <c r="C64" s="6" t="n">
        <v>0</v>
      </c>
    </row>
    <row r="65">
      <c r="A65" s="4" t="inlineStr">
        <is>
          <t>Derivative liabilities</t>
        </is>
      </c>
      <c r="B65" s="6" t="n">
        <v>0</v>
      </c>
      <c r="C65" s="6" t="n">
        <v>0</v>
      </c>
    </row>
    <row r="66">
      <c r="A66" s="4" t="inlineStr">
        <is>
          <t>Accrued interest payable</t>
        </is>
      </c>
      <c r="B66" s="6" t="n">
        <v>0</v>
      </c>
      <c r="C66" s="6" t="n">
        <v>0</v>
      </c>
    </row>
    <row r="67">
      <c r="A67" s="4" t="inlineStr">
        <is>
          <t>Carrying Valu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6" t="n">
        <v>228896</v>
      </c>
      <c r="C69" s="6" t="n">
        <v>228123</v>
      </c>
    </row>
    <row r="70">
      <c r="A70" s="4" t="inlineStr">
        <is>
          <t>Securities held-to-maturity</t>
        </is>
      </c>
      <c r="B70" s="6" t="n">
        <v>328641</v>
      </c>
      <c r="C70" s="4" t="inlineStr">
        <is>
          <t xml:space="preserve"> </t>
        </is>
      </c>
    </row>
    <row r="71">
      <c r="A71" s="4" t="inlineStr">
        <is>
          <t>Securities available-for-sale</t>
        </is>
      </c>
      <c r="B71" s="6" t="n">
        <v>868297</v>
      </c>
      <c r="C71" s="6" t="n">
        <v>1315703</v>
      </c>
    </row>
    <row r="72">
      <c r="A72" s="4" t="inlineStr">
        <is>
          <t>Loans receivable, net of allowance for credit losses</t>
        </is>
      </c>
      <c r="B72" s="6" t="n">
        <v>7029078</v>
      </c>
      <c r="C72" s="6" t="n">
        <v>7158896</v>
      </c>
    </row>
    <row r="73">
      <c r="A73" s="4" t="inlineStr">
        <is>
          <t>Federal Home Loan Bank and other bank stock</t>
        </is>
      </c>
      <c r="B73" s="6" t="n">
        <v>57092</v>
      </c>
      <c r="C73" s="6" t="n">
        <v>44632</v>
      </c>
    </row>
    <row r="74">
      <c r="A74" s="4" t="inlineStr">
        <is>
          <t>Accrued interest receivable</t>
        </is>
      </c>
      <c r="B74" s="6" t="n">
        <v>37942</v>
      </c>
      <c r="C74" s="6" t="n">
        <v>30991</v>
      </c>
    </row>
    <row r="75">
      <c r="A75" s="4" t="inlineStr">
        <is>
          <t>Derivative assets</t>
        </is>
      </c>
      <c r="B75" s="6" t="n">
        <v>2292</v>
      </c>
      <c r="C75" s="6" t="n">
        <v>3565</v>
      </c>
    </row>
    <row r="76">
      <c r="A76" s="3" t="inlineStr">
        <is>
          <t>Financial liabilities</t>
        </is>
      </c>
      <c r="B76" s="4" t="inlineStr">
        <is>
          <t xml:space="preserve"> </t>
        </is>
      </c>
      <c r="C76" s="4" t="inlineStr">
        <is>
          <t xml:space="preserve"> </t>
        </is>
      </c>
    </row>
    <row r="77">
      <c r="A77" s="4" t="inlineStr">
        <is>
          <t>Deposits</t>
        </is>
      </c>
      <c r="B77" s="6" t="n">
        <v>7120921</v>
      </c>
      <c r="C77" s="6" t="n">
        <v>7439435</v>
      </c>
    </row>
    <row r="78">
      <c r="A78" s="4" t="inlineStr">
        <is>
          <t>Advances from Federal Home Loan Bank</t>
        </is>
      </c>
      <c r="B78" s="6" t="n">
        <v>727348</v>
      </c>
      <c r="C78" s="6" t="n">
        <v>476059</v>
      </c>
    </row>
    <row r="79">
      <c r="A79" s="4" t="inlineStr">
        <is>
          <t>Other borrowings</t>
        </is>
      </c>
      <c r="B79" s="4" t="inlineStr">
        <is>
          <t xml:space="preserve"> </t>
        </is>
      </c>
      <c r="C79" s="6" t="n">
        <v>25000</v>
      </c>
    </row>
    <row r="80">
      <c r="A80" s="4" t="inlineStr">
        <is>
          <t>Long-term debt</t>
        </is>
      </c>
      <c r="B80" s="6" t="n">
        <v>274906</v>
      </c>
      <c r="C80" s="6" t="n">
        <v>274386</v>
      </c>
    </row>
    <row r="81">
      <c r="A81" s="4" t="inlineStr">
        <is>
          <t>Derivative liabilities</t>
        </is>
      </c>
      <c r="B81" s="6" t="n">
        <v>2251</v>
      </c>
      <c r="C81" s="6" t="n">
        <v>3740</v>
      </c>
    </row>
    <row r="82">
      <c r="A82" s="4" t="inlineStr">
        <is>
          <t>Accrued interest payable</t>
        </is>
      </c>
      <c r="B82" s="7" t="n">
        <v>7004</v>
      </c>
      <c r="C82" s="7" t="n">
        <v>35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Details) - USD ($) $ in Thousands</t>
        </is>
      </c>
      <c r="B1" s="2" t="inlineStr">
        <is>
          <t>Dec. 31, 2022</t>
        </is>
      </c>
      <c r="C1" s="2" t="inlineStr">
        <is>
          <t>Dec. 31, 2021</t>
        </is>
      </c>
    </row>
    <row r="2">
      <c r="A2" s="3" t="inlineStr">
        <is>
          <t>Securities held-to-maturity:</t>
        </is>
      </c>
      <c r="B2" s="4" t="inlineStr">
        <is>
          <t xml:space="preserve"> </t>
        </is>
      </c>
      <c r="C2" s="4" t="inlineStr">
        <is>
          <t xml:space="preserve"> </t>
        </is>
      </c>
    </row>
    <row r="3">
      <c r="A3" s="4" t="inlineStr">
        <is>
          <t>Amortized Cost</t>
        </is>
      </c>
      <c r="B3" s="7" t="n">
        <v>328641</v>
      </c>
      <c r="C3" s="4" t="inlineStr">
        <is>
          <t xml:space="preserve"> </t>
        </is>
      </c>
    </row>
    <row r="4">
      <c r="A4" s="4" t="inlineStr">
        <is>
          <t>Gross Unrealized Gains</t>
        </is>
      </c>
      <c r="B4" s="6" t="n">
        <v>0</v>
      </c>
      <c r="C4" s="4" t="inlineStr">
        <is>
          <t xml:space="preserve"> </t>
        </is>
      </c>
    </row>
    <row r="5">
      <c r="A5" s="4" t="inlineStr">
        <is>
          <t>Gross Unrealized Losses</t>
        </is>
      </c>
      <c r="B5" s="6" t="n">
        <v>-66181</v>
      </c>
      <c r="C5" s="4" t="inlineStr">
        <is>
          <t xml:space="preserve"> </t>
        </is>
      </c>
    </row>
    <row r="6">
      <c r="A6" s="4" t="inlineStr">
        <is>
          <t>Fair Value</t>
        </is>
      </c>
      <c r="B6" s="6" t="n">
        <v>262460</v>
      </c>
      <c r="C6" s="4" t="inlineStr">
        <is>
          <t xml:space="preserve"> </t>
        </is>
      </c>
    </row>
    <row r="7">
      <c r="A7" s="3" t="inlineStr">
        <is>
          <t>Securities available-for-sale:</t>
        </is>
      </c>
      <c r="B7" s="4" t="inlineStr">
        <is>
          <t xml:space="preserve"> </t>
        </is>
      </c>
      <c r="C7" s="4" t="inlineStr">
        <is>
          <t xml:space="preserve"> </t>
        </is>
      </c>
    </row>
    <row r="8">
      <c r="A8" s="4" t="inlineStr">
        <is>
          <t>Amortized Cost</t>
        </is>
      </c>
      <c r="B8" s="6" t="n">
        <v>909563</v>
      </c>
      <c r="C8" s="7" t="n">
        <v>1304723</v>
      </c>
    </row>
    <row r="9">
      <c r="A9" s="4" t="inlineStr">
        <is>
          <t>Gross Unrealized Gains</t>
        </is>
      </c>
      <c r="B9" s="6" t="n">
        <v>32</v>
      </c>
      <c r="C9" s="6" t="n">
        <v>18324</v>
      </c>
    </row>
    <row r="10">
      <c r="A10" s="4" t="inlineStr">
        <is>
          <t>Gross Unrealized Losses</t>
        </is>
      </c>
      <c r="B10" s="6" t="n">
        <v>-41298</v>
      </c>
      <c r="C10" s="6" t="n">
        <v>-7344</v>
      </c>
    </row>
    <row r="11">
      <c r="A11" s="4" t="inlineStr">
        <is>
          <t>Securities available-for-sale, carried at fair value</t>
        </is>
      </c>
      <c r="B11" s="6" t="n">
        <v>868297</v>
      </c>
      <c r="C11" s="6" t="n">
        <v>1315703</v>
      </c>
    </row>
    <row r="12">
      <c r="A12" s="4" t="inlineStr">
        <is>
          <t>U.S. government agency and U.S. government sponsored enterprise residential mortgage-backed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6" t="n">
        <v>153033</v>
      </c>
      <c r="C14" s="4" t="inlineStr">
        <is>
          <t xml:space="preserve"> </t>
        </is>
      </c>
    </row>
    <row r="15">
      <c r="A15" s="4" t="inlineStr">
        <is>
          <t>Gross Unrealized Gains</t>
        </is>
      </c>
      <c r="B15" s="6" t="n">
        <v>0</v>
      </c>
      <c r="C15" s="4" t="inlineStr">
        <is>
          <t xml:space="preserve"> </t>
        </is>
      </c>
    </row>
    <row r="16">
      <c r="A16" s="4" t="inlineStr">
        <is>
          <t>Gross Unrealized Losses</t>
        </is>
      </c>
      <c r="B16" s="6" t="n">
        <v>-29807</v>
      </c>
      <c r="C16" s="4" t="inlineStr">
        <is>
          <t xml:space="preserve"> </t>
        </is>
      </c>
    </row>
    <row r="17">
      <c r="A17" s="4" t="inlineStr">
        <is>
          <t>Fair Value</t>
        </is>
      </c>
      <c r="B17" s="6" t="n">
        <v>123226</v>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6" t="n">
        <v>40431</v>
      </c>
      <c r="C19" s="6" t="n">
        <v>190382</v>
      </c>
    </row>
    <row r="20">
      <c r="A20" s="4" t="inlineStr">
        <is>
          <t>Gross Unrealized Gains</t>
        </is>
      </c>
      <c r="B20" s="6" t="n">
        <v>0</v>
      </c>
      <c r="C20" s="6" t="n">
        <v>2898</v>
      </c>
    </row>
    <row r="21">
      <c r="A21" s="4" t="inlineStr">
        <is>
          <t>Gross Unrealized Losses</t>
        </is>
      </c>
      <c r="B21" s="6" t="n">
        <v>-225</v>
      </c>
      <c r="C21" s="6" t="n">
        <v>-1311</v>
      </c>
    </row>
    <row r="22">
      <c r="A22" s="4" t="inlineStr">
        <is>
          <t>Securities available-for-sale, carried at fair value</t>
        </is>
      </c>
      <c r="B22" s="6" t="n">
        <v>40206</v>
      </c>
      <c r="C22" s="6" t="n">
        <v>191969</v>
      </c>
    </row>
    <row r="23">
      <c r="A23" s="4" t="inlineStr">
        <is>
          <t>U.S. government agency and U.S. government sponsored enterprise collateralized mortgage obligations</t>
        </is>
      </c>
      <c r="B23" s="4" t="inlineStr">
        <is>
          <t xml:space="preserve"> </t>
        </is>
      </c>
      <c r="C23" s="4" t="inlineStr">
        <is>
          <t xml:space="preserve"> </t>
        </is>
      </c>
    </row>
    <row r="24">
      <c r="A24" s="3" t="inlineStr">
        <is>
          <t>Securities held-to-maturity:</t>
        </is>
      </c>
      <c r="B24" s="4" t="inlineStr">
        <is>
          <t xml:space="preserve"> </t>
        </is>
      </c>
      <c r="C24" s="4" t="inlineStr">
        <is>
          <t xml:space="preserve"> </t>
        </is>
      </c>
    </row>
    <row r="25">
      <c r="A25" s="4" t="inlineStr">
        <is>
          <t>Amortized Cost</t>
        </is>
      </c>
      <c r="B25" s="6" t="n">
        <v>61404</v>
      </c>
      <c r="C25" s="4" t="inlineStr">
        <is>
          <t xml:space="preserve"> </t>
        </is>
      </c>
    </row>
    <row r="26">
      <c r="A26" s="4" t="inlineStr">
        <is>
          <t>Gross Unrealized Gains</t>
        </is>
      </c>
      <c r="B26" s="6" t="n">
        <v>0</v>
      </c>
      <c r="C26" s="4" t="inlineStr">
        <is>
          <t xml:space="preserve"> </t>
        </is>
      </c>
    </row>
    <row r="27">
      <c r="A27" s="4" t="inlineStr">
        <is>
          <t>Gross Unrealized Losses</t>
        </is>
      </c>
      <c r="B27" s="6" t="n">
        <v>-11946</v>
      </c>
      <c r="C27" s="4" t="inlineStr">
        <is>
          <t xml:space="preserve"> </t>
        </is>
      </c>
    </row>
    <row r="28">
      <c r="A28" s="4" t="inlineStr">
        <is>
          <t>Fair Value</t>
        </is>
      </c>
      <c r="B28" s="6" t="n">
        <v>49458</v>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6" t="n">
        <v>99075</v>
      </c>
      <c r="C30" s="6" t="n">
        <v>242458</v>
      </c>
    </row>
    <row r="31">
      <c r="A31" s="4" t="inlineStr">
        <is>
          <t>Gross Unrealized Gains</t>
        </is>
      </c>
      <c r="B31" s="6" t="n">
        <v>0</v>
      </c>
      <c r="C31" s="6" t="n">
        <v>1171</v>
      </c>
    </row>
    <row r="32">
      <c r="A32" s="4" t="inlineStr">
        <is>
          <t>Gross Unrealized Losses</t>
        </is>
      </c>
      <c r="B32" s="6" t="n">
        <v>-5884</v>
      </c>
      <c r="C32" s="6" t="n">
        <v>-2088</v>
      </c>
    </row>
    <row r="33">
      <c r="A33" s="4" t="inlineStr">
        <is>
          <t>Securities available-for-sale, carried at fair value</t>
        </is>
      </c>
      <c r="B33" s="6" t="n">
        <v>93191</v>
      </c>
      <c r="C33" s="6" t="n">
        <v>241541</v>
      </c>
    </row>
    <row r="34">
      <c r="A34" s="4" t="inlineStr">
        <is>
          <t>Municipal securities</t>
        </is>
      </c>
      <c r="B34" s="4" t="inlineStr">
        <is>
          <t xml:space="preserve"> </t>
        </is>
      </c>
      <c r="C34" s="4" t="inlineStr">
        <is>
          <t xml:space="preserve"> </t>
        </is>
      </c>
    </row>
    <row r="35">
      <c r="A35" s="3" t="inlineStr">
        <is>
          <t>Securities held-to-maturity:</t>
        </is>
      </c>
      <c r="B35" s="4" t="inlineStr">
        <is>
          <t xml:space="preserve"> </t>
        </is>
      </c>
      <c r="C35" s="4" t="inlineStr">
        <is>
          <t xml:space="preserve"> </t>
        </is>
      </c>
    </row>
    <row r="36">
      <c r="A36" s="4" t="inlineStr">
        <is>
          <t>Amortized Cost</t>
        </is>
      </c>
      <c r="B36" s="6" t="n">
        <v>114204</v>
      </c>
      <c r="C36" s="4" t="inlineStr">
        <is>
          <t xml:space="preserve"> </t>
        </is>
      </c>
    </row>
    <row r="37">
      <c r="A37" s="4" t="inlineStr">
        <is>
          <t>Gross Unrealized Gains</t>
        </is>
      </c>
      <c r="B37" s="6" t="n">
        <v>0</v>
      </c>
      <c r="C37" s="4" t="inlineStr">
        <is>
          <t xml:space="preserve"> </t>
        </is>
      </c>
    </row>
    <row r="38">
      <c r="A38" s="4" t="inlineStr">
        <is>
          <t>Gross Unrealized Losses</t>
        </is>
      </c>
      <c r="B38" s="6" t="n">
        <v>-24428</v>
      </c>
      <c r="C38" s="4" t="inlineStr">
        <is>
          <t xml:space="preserve"> </t>
        </is>
      </c>
    </row>
    <row r="39">
      <c r="A39" s="4" t="inlineStr">
        <is>
          <t>Fair Value</t>
        </is>
      </c>
      <c r="B39" s="6" t="n">
        <v>89776</v>
      </c>
      <c r="C39" s="4" t="inlineStr">
        <is>
          <t xml:space="preserve"> </t>
        </is>
      </c>
    </row>
    <row r="40">
      <c r="A40" s="3" t="inlineStr">
        <is>
          <t>Securities available-for-sale:</t>
        </is>
      </c>
      <c r="B40" s="4" t="inlineStr">
        <is>
          <t xml:space="preserve"> </t>
        </is>
      </c>
      <c r="C40" s="4" t="inlineStr">
        <is>
          <t xml:space="preserve"> </t>
        </is>
      </c>
    </row>
    <row r="41">
      <c r="A41" s="4" t="inlineStr">
        <is>
          <t>Amortized Cost</t>
        </is>
      </c>
      <c r="B41" s="4" t="inlineStr">
        <is>
          <t xml:space="preserve"> </t>
        </is>
      </c>
      <c r="C41" s="6" t="n">
        <v>117913</v>
      </c>
    </row>
    <row r="42">
      <c r="A42" s="4" t="inlineStr">
        <is>
          <t>Gross Unrealized Gains</t>
        </is>
      </c>
      <c r="B42" s="4" t="inlineStr">
        <is>
          <t xml:space="preserve"> </t>
        </is>
      </c>
      <c r="C42" s="6" t="n">
        <v>2641</v>
      </c>
    </row>
    <row r="43">
      <c r="A43" s="4" t="inlineStr">
        <is>
          <t>Gross Unrealized Losses</t>
        </is>
      </c>
      <c r="B43" s="4" t="inlineStr">
        <is>
          <t xml:space="preserve"> </t>
        </is>
      </c>
      <c r="C43" s="6" t="n">
        <v>-1539</v>
      </c>
    </row>
    <row r="44">
      <c r="A44" s="4" t="inlineStr">
        <is>
          <t>Securities available-for-sale, carried at fair value</t>
        </is>
      </c>
      <c r="B44" s="4" t="inlineStr">
        <is>
          <t xml:space="preserve"> </t>
        </is>
      </c>
      <c r="C44" s="6" t="n">
        <v>119015</v>
      </c>
    </row>
    <row r="45">
      <c r="A45" s="4" t="inlineStr">
        <is>
          <t>SBA loan pools securitie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Amortized Cost</t>
        </is>
      </c>
      <c r="B47" s="6" t="n">
        <v>11241</v>
      </c>
      <c r="C47" s="6" t="n">
        <v>14679</v>
      </c>
    </row>
    <row r="48">
      <c r="A48" s="4" t="inlineStr">
        <is>
          <t>Gross Unrealized Gains</t>
        </is>
      </c>
      <c r="B48" s="6" t="n">
        <v>0</v>
      </c>
      <c r="C48" s="6" t="n">
        <v>0</v>
      </c>
    </row>
    <row r="49">
      <c r="A49" s="4" t="inlineStr">
        <is>
          <t>Gross Unrealized Losses</t>
        </is>
      </c>
      <c r="B49" s="6" t="n">
        <v>-54</v>
      </c>
      <c r="C49" s="6" t="n">
        <v>-88</v>
      </c>
    </row>
    <row r="50">
      <c r="A50" s="4" t="inlineStr">
        <is>
          <t>Securities available-for-sale, carried at fair value</t>
        </is>
      </c>
      <c r="B50" s="6" t="n">
        <v>11187</v>
      </c>
      <c r="C50" s="6" t="n">
        <v>14591</v>
      </c>
    </row>
    <row r="51">
      <c r="A51" s="4" t="inlineStr">
        <is>
          <t>Non-agency residential mortgage-backed securitie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Amortized Cost</t>
        </is>
      </c>
      <c r="B53" s="6" t="n">
        <v>90832</v>
      </c>
      <c r="C53" s="6" t="n">
        <v>56014</v>
      </c>
    </row>
    <row r="54">
      <c r="A54" s="4" t="inlineStr">
        <is>
          <t>Gross Unrealized Gains</t>
        </is>
      </c>
      <c r="B54" s="6" t="n">
        <v>0</v>
      </c>
      <c r="C54" s="6" t="n">
        <v>11</v>
      </c>
    </row>
    <row r="55">
      <c r="A55" s="4" t="inlineStr">
        <is>
          <t>Gross Unrealized Losses</t>
        </is>
      </c>
      <c r="B55" s="6" t="n">
        <v>-10340</v>
      </c>
      <c r="C55" s="6" t="n">
        <v>0</v>
      </c>
    </row>
    <row r="56">
      <c r="A56" s="4" t="inlineStr">
        <is>
          <t>Securities available-for-sale, carried at fair value</t>
        </is>
      </c>
      <c r="B56" s="6" t="n">
        <v>80492</v>
      </c>
      <c r="C56" s="6" t="n">
        <v>56025</v>
      </c>
    </row>
    <row r="57">
      <c r="A57" s="4" t="inlineStr">
        <is>
          <t>Collateralized loan obligations</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Amortized Cost</t>
        </is>
      </c>
      <c r="B59" s="6" t="n">
        <v>492203</v>
      </c>
      <c r="C59" s="6" t="n">
        <v>521275</v>
      </c>
    </row>
    <row r="60">
      <c r="A60" s="4" t="inlineStr">
        <is>
          <t>Gross Unrealized Gains</t>
        </is>
      </c>
      <c r="B60" s="6" t="n">
        <v>0</v>
      </c>
      <c r="C60" s="6" t="n">
        <v>0</v>
      </c>
    </row>
    <row r="61">
      <c r="A61" s="4" t="inlineStr">
        <is>
          <t>Gross Unrealized Losses</t>
        </is>
      </c>
      <c r="B61" s="6" t="n">
        <v>-15600</v>
      </c>
      <c r="C61" s="6" t="n">
        <v>-2311</v>
      </c>
    </row>
    <row r="62">
      <c r="A62" s="4" t="inlineStr">
        <is>
          <t>Securities available-for-sale, carried at fair value</t>
        </is>
      </c>
      <c r="B62" s="6" t="n">
        <v>476603</v>
      </c>
      <c r="C62" s="6" t="n">
        <v>518964</v>
      </c>
    </row>
    <row r="63">
      <c r="A63" s="4" t="inlineStr">
        <is>
          <t>Corporate debt securities</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6" t="n">
        <v>175781</v>
      </c>
      <c r="C65" s="6" t="n">
        <v>162002</v>
      </c>
    </row>
    <row r="66">
      <c r="A66" s="4" t="inlineStr">
        <is>
          <t>Gross Unrealized Gains</t>
        </is>
      </c>
      <c r="B66" s="6" t="n">
        <v>32</v>
      </c>
      <c r="C66" s="6" t="n">
        <v>11603</v>
      </c>
    </row>
    <row r="67">
      <c r="A67" s="4" t="inlineStr">
        <is>
          <t>Gross Unrealized Losses</t>
        </is>
      </c>
      <c r="B67" s="6" t="n">
        <v>-9195</v>
      </c>
      <c r="C67" s="6" t="n">
        <v>-7</v>
      </c>
    </row>
    <row r="68">
      <c r="A68" s="4" t="inlineStr">
        <is>
          <t>Securities available-for-sale, carried at fair value</t>
        </is>
      </c>
      <c r="B68" s="7" t="n">
        <v>166618</v>
      </c>
      <c r="C68" s="7" t="n">
        <v>173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INVESTMENT SECURITIES - Additional Information (Details)</t>
        </is>
      </c>
      <c r="B1" s="2" t="inlineStr">
        <is>
          <t>3 Months Ended</t>
        </is>
      </c>
      <c r="C1" s="2" t="inlineStr">
        <is>
          <t>12 Months Ended</t>
        </is>
      </c>
    </row>
    <row r="2">
      <c r="B2" s="2" t="inlineStr">
        <is>
          <t>Mar. 31, 2022 USD ($)</t>
        </is>
      </c>
      <c r="C2" s="2" t="inlineStr">
        <is>
          <t>Dec. 31, 2022 USD ($) security</t>
        </is>
      </c>
      <c r="D2" s="2" t="inlineStr">
        <is>
          <t>Dec. 31, 2021 USD ($) security</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ed cost basis, transferred from the available-for-sale portfolio to the held-to-maturity portfolio</t>
        </is>
      </c>
      <c r="B4" s="7" t="n">
        <v>346000000</v>
      </c>
      <c r="C4" s="4" t="inlineStr">
        <is>
          <t xml:space="preserve"> </t>
        </is>
      </c>
      <c r="D4" s="4" t="inlineStr">
        <is>
          <t xml:space="preserve"> </t>
        </is>
      </c>
      <c r="E4" s="4" t="inlineStr">
        <is>
          <t xml:space="preserve"> </t>
        </is>
      </c>
    </row>
    <row r="5">
      <c r="A5" s="4" t="inlineStr">
        <is>
          <t>Available-for-sale securities, accumulated gross unrealized loss, before tax</t>
        </is>
      </c>
      <c r="B5" s="7" t="n">
        <v>16600000</v>
      </c>
      <c r="C5" s="4" t="inlineStr">
        <is>
          <t xml:space="preserve"> </t>
        </is>
      </c>
      <c r="D5" s="4" t="inlineStr">
        <is>
          <t xml:space="preserve"> </t>
        </is>
      </c>
      <c r="E5" s="4" t="inlineStr">
        <is>
          <t xml:space="preserve"> </t>
        </is>
      </c>
    </row>
    <row r="6">
      <c r="A6" s="4" t="inlineStr">
        <is>
          <t>Allowance for credit losses for debt securities</t>
        </is>
      </c>
      <c r="B6" s="4" t="inlineStr">
        <is>
          <t xml:space="preserve"> </t>
        </is>
      </c>
      <c r="C6" s="7" t="n">
        <v>0</v>
      </c>
      <c r="D6" s="7" t="n">
        <v>0</v>
      </c>
      <c r="E6" s="4" t="inlineStr">
        <is>
          <t xml:space="preserve"> </t>
        </is>
      </c>
    </row>
    <row r="7">
      <c r="A7" s="4" t="inlineStr">
        <is>
          <t>Securities available-for-sale portfolio | security</t>
        </is>
      </c>
      <c r="B7" s="4" t="inlineStr">
        <is>
          <t xml:space="preserve"> </t>
        </is>
      </c>
      <c r="C7" s="6" t="n">
        <v>77</v>
      </c>
      <c r="D7" s="6" t="n">
        <v>119</v>
      </c>
      <c r="E7" s="4" t="inlineStr">
        <is>
          <t xml:space="preserve"> </t>
        </is>
      </c>
    </row>
    <row r="8">
      <c r="A8" s="4" t="inlineStr">
        <is>
          <t>Securities in unrealized loss position | security</t>
        </is>
      </c>
      <c r="B8" s="4" t="inlineStr">
        <is>
          <t xml:space="preserve"> </t>
        </is>
      </c>
      <c r="C8" s="6" t="n">
        <v>76</v>
      </c>
      <c r="D8" s="6" t="n">
        <v>46</v>
      </c>
      <c r="E8" s="4" t="inlineStr">
        <is>
          <t xml:space="preserve"> </t>
        </is>
      </c>
    </row>
    <row r="9">
      <c r="A9" s="4" t="inlineStr">
        <is>
          <t>Credit losses on available for sale securities</t>
        </is>
      </c>
      <c r="B9" s="4" t="inlineStr">
        <is>
          <t xml:space="preserve"> </t>
        </is>
      </c>
      <c r="C9" s="7" t="n">
        <v>0</v>
      </c>
      <c r="D9" s="7" t="n">
        <v>0</v>
      </c>
      <c r="E9" s="7" t="n">
        <v>0</v>
      </c>
    </row>
    <row r="10">
      <c r="A10" s="4" t="inlineStr">
        <is>
          <t>Debt Securit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Accrued interest receivable</t>
        </is>
      </c>
      <c r="B12" s="4" t="inlineStr">
        <is>
          <t xml:space="preserve"> </t>
        </is>
      </c>
      <c r="C12" s="6" t="n">
        <v>9200000</v>
      </c>
      <c r="D12" s="6" t="n">
        <v>4700000</v>
      </c>
      <c r="E12" s="4" t="inlineStr">
        <is>
          <t xml:space="preserve"> </t>
        </is>
      </c>
    </row>
    <row r="13">
      <c r="A13" s="4" t="inlineStr">
        <is>
          <t>Collateral</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Securities available-for-sale, pledged</t>
        </is>
      </c>
      <c r="B15" s="4" t="inlineStr">
        <is>
          <t xml:space="preserve"> </t>
        </is>
      </c>
      <c r="C15" s="7" t="n">
        <v>356500000</v>
      </c>
      <c r="D15" s="7" t="n">
        <v>28900000</v>
      </c>
      <c r="E1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and Calls of Securities and Associated Gross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and calls</t>
        </is>
      </c>
      <c r="B4" s="7" t="n">
        <v>209</v>
      </c>
      <c r="C4" s="7" t="n">
        <v>0</v>
      </c>
      <c r="D4" s="7" t="n">
        <v>2011</v>
      </c>
    </row>
    <row r="5">
      <c r="A5" s="4" t="inlineStr">
        <is>
          <t>Gross realized losses on sales and calls</t>
        </is>
      </c>
      <c r="B5" s="6" t="n">
        <v>-7901</v>
      </c>
      <c r="C5" s="6" t="n">
        <v>0</v>
      </c>
      <c r="D5" s="6" t="n">
        <v>0</v>
      </c>
    </row>
    <row r="6">
      <c r="A6" s="4" t="inlineStr">
        <is>
          <t>Net realized (losses) gains on sales and calls</t>
        </is>
      </c>
      <c r="B6" s="6" t="n">
        <v>-7692</v>
      </c>
      <c r="C6" s="6" t="n">
        <v>0</v>
      </c>
      <c r="D6" s="6" t="n">
        <v>2011</v>
      </c>
    </row>
    <row r="7">
      <c r="A7" s="4" t="inlineStr">
        <is>
          <t>Proceeds from sales and calls</t>
        </is>
      </c>
      <c r="B7" s="7" t="n">
        <v>167295</v>
      </c>
      <c r="C7" s="7" t="n">
        <v>191230</v>
      </c>
      <c r="D7" s="7" t="n">
        <v>688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7" t="n">
        <v>594827</v>
      </c>
      <c r="C3" s="7" t="n">
        <v>284581</v>
      </c>
    </row>
    <row r="4">
      <c r="A4" s="4" t="inlineStr">
        <is>
          <t>12 Months or Longer</t>
        </is>
      </c>
      <c r="B4" s="6" t="n">
        <v>270524</v>
      </c>
      <c r="C4" s="6" t="n">
        <v>296109</v>
      </c>
    </row>
    <row r="5">
      <c r="A5" s="4" t="inlineStr">
        <is>
          <t>Total</t>
        </is>
      </c>
      <c r="B5" s="6" t="n">
        <v>865351</v>
      </c>
      <c r="C5" s="6" t="n">
        <v>580690</v>
      </c>
    </row>
    <row r="6">
      <c r="A6" s="3" t="inlineStr">
        <is>
          <t>Gross Unrealized Losses</t>
        </is>
      </c>
      <c r="B6" s="4" t="inlineStr">
        <is>
          <t xml:space="preserve"> </t>
        </is>
      </c>
      <c r="C6" s="4" t="inlineStr">
        <is>
          <t xml:space="preserve"> </t>
        </is>
      </c>
    </row>
    <row r="7">
      <c r="A7" s="4" t="inlineStr">
        <is>
          <t>Less Than 12 Months</t>
        </is>
      </c>
      <c r="B7" s="6" t="n">
        <v>-28967</v>
      </c>
      <c r="C7" s="6" t="n">
        <v>-3459</v>
      </c>
    </row>
    <row r="8">
      <c r="A8" s="4" t="inlineStr">
        <is>
          <t>12 Months or Longer</t>
        </is>
      </c>
      <c r="B8" s="6" t="n">
        <v>-12331</v>
      </c>
      <c r="C8" s="6" t="n">
        <v>-3885</v>
      </c>
    </row>
    <row r="9">
      <c r="A9" s="4" t="inlineStr">
        <is>
          <t>Total</t>
        </is>
      </c>
      <c r="B9" s="6" t="n">
        <v>-41298</v>
      </c>
      <c r="C9" s="6" t="n">
        <v>-7344</v>
      </c>
    </row>
    <row r="10">
      <c r="A10" s="4" t="inlineStr">
        <is>
          <t>SBA loan pool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2260</v>
      </c>
      <c r="C12" s="6" t="n">
        <v>0</v>
      </c>
    </row>
    <row r="13">
      <c r="A13" s="4" t="inlineStr">
        <is>
          <t>12 Months or Longer</t>
        </is>
      </c>
      <c r="B13" s="6" t="n">
        <v>8927</v>
      </c>
      <c r="C13" s="6" t="n">
        <v>14591</v>
      </c>
    </row>
    <row r="14">
      <c r="A14" s="4" t="inlineStr">
        <is>
          <t>Total</t>
        </is>
      </c>
      <c r="B14" s="6" t="n">
        <v>11187</v>
      </c>
      <c r="C14" s="6" t="n">
        <v>14591</v>
      </c>
    </row>
    <row r="15">
      <c r="A15" s="3" t="inlineStr">
        <is>
          <t>Gross Unrealized Losses</t>
        </is>
      </c>
      <c r="B15" s="4" t="inlineStr">
        <is>
          <t xml:space="preserve"> </t>
        </is>
      </c>
      <c r="C15" s="4" t="inlineStr">
        <is>
          <t xml:space="preserve"> </t>
        </is>
      </c>
    </row>
    <row r="16">
      <c r="A16" s="4" t="inlineStr">
        <is>
          <t>Less Than 12 Months</t>
        </is>
      </c>
      <c r="B16" s="6" t="n">
        <v>-3</v>
      </c>
      <c r="C16" s="6" t="n">
        <v>0</v>
      </c>
    </row>
    <row r="17">
      <c r="A17" s="4" t="inlineStr">
        <is>
          <t>12 Months or Longer</t>
        </is>
      </c>
      <c r="B17" s="6" t="n">
        <v>-51</v>
      </c>
      <c r="C17" s="6" t="n">
        <v>-88</v>
      </c>
    </row>
    <row r="18">
      <c r="A18" s="4" t="inlineStr">
        <is>
          <t>Total</t>
        </is>
      </c>
      <c r="B18" s="6" t="n">
        <v>-54</v>
      </c>
      <c r="C18" s="6" t="n">
        <v>-88</v>
      </c>
    </row>
    <row r="19">
      <c r="A19" s="4" t="inlineStr">
        <is>
          <t>U.S. government agency and U.S. government sponsored enterprise residential 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40206</v>
      </c>
      <c r="C21" s="6" t="n">
        <v>67588</v>
      </c>
    </row>
    <row r="22">
      <c r="A22" s="4" t="inlineStr">
        <is>
          <t>12 Months or Longer</t>
        </is>
      </c>
      <c r="B22" s="6" t="n">
        <v>0</v>
      </c>
      <c r="C22" s="6" t="n">
        <v>0</v>
      </c>
    </row>
    <row r="23">
      <c r="A23" s="4" t="inlineStr">
        <is>
          <t>Total</t>
        </is>
      </c>
      <c r="B23" s="6" t="n">
        <v>40206</v>
      </c>
      <c r="C23" s="6" t="n">
        <v>67588</v>
      </c>
    </row>
    <row r="24">
      <c r="A24" s="3" t="inlineStr">
        <is>
          <t>Gross Unrealized Losses</t>
        </is>
      </c>
      <c r="B24" s="4" t="inlineStr">
        <is>
          <t xml:space="preserve"> </t>
        </is>
      </c>
      <c r="C24" s="4" t="inlineStr">
        <is>
          <t xml:space="preserve"> </t>
        </is>
      </c>
    </row>
    <row r="25">
      <c r="A25" s="4" t="inlineStr">
        <is>
          <t>Less Than 12 Months</t>
        </is>
      </c>
      <c r="B25" s="6" t="n">
        <v>-225</v>
      </c>
      <c r="C25" s="6" t="n">
        <v>-1311</v>
      </c>
    </row>
    <row r="26">
      <c r="A26" s="4" t="inlineStr">
        <is>
          <t>12 Months or Longer</t>
        </is>
      </c>
      <c r="B26" s="6" t="n">
        <v>0</v>
      </c>
      <c r="C26" s="6" t="n">
        <v>0</v>
      </c>
    </row>
    <row r="27">
      <c r="A27" s="4" t="inlineStr">
        <is>
          <t>Total</t>
        </is>
      </c>
      <c r="B27" s="6" t="n">
        <v>-225</v>
      </c>
      <c r="C27" s="6" t="n">
        <v>-1311</v>
      </c>
    </row>
    <row r="28">
      <c r="A28" s="4" t="inlineStr">
        <is>
          <t>U.S. government agency and U.S. government sponsored enterprise 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76441</v>
      </c>
      <c r="C30" s="6" t="n">
        <v>85290</v>
      </c>
    </row>
    <row r="31">
      <c r="A31" s="4" t="inlineStr">
        <is>
          <t>12 Months or Longer</t>
        </is>
      </c>
      <c r="B31" s="6" t="n">
        <v>16750</v>
      </c>
      <c r="C31" s="6" t="n">
        <v>17754</v>
      </c>
    </row>
    <row r="32">
      <c r="A32" s="4" t="inlineStr">
        <is>
          <t>Total</t>
        </is>
      </c>
      <c r="B32" s="6" t="n">
        <v>93191</v>
      </c>
      <c r="C32" s="6" t="n">
        <v>103044</v>
      </c>
    </row>
    <row r="33">
      <c r="A33" s="3" t="inlineStr">
        <is>
          <t>Gross Unrealized Losses</t>
        </is>
      </c>
      <c r="B33" s="4" t="inlineStr">
        <is>
          <t xml:space="preserve"> </t>
        </is>
      </c>
      <c r="C33" s="4" t="inlineStr">
        <is>
          <t xml:space="preserve"> </t>
        </is>
      </c>
    </row>
    <row r="34">
      <c r="A34" s="4" t="inlineStr">
        <is>
          <t>Less Than 12 Months</t>
        </is>
      </c>
      <c r="B34" s="6" t="n">
        <v>-2533</v>
      </c>
      <c r="C34" s="6" t="n">
        <v>-1184</v>
      </c>
    </row>
    <row r="35">
      <c r="A35" s="4" t="inlineStr">
        <is>
          <t>12 Months or Longer</t>
        </is>
      </c>
      <c r="B35" s="6" t="n">
        <v>-3351</v>
      </c>
      <c r="C35" s="6" t="n">
        <v>-904</v>
      </c>
    </row>
    <row r="36">
      <c r="A36" s="4" t="inlineStr">
        <is>
          <t>Total</t>
        </is>
      </c>
      <c r="B36" s="6" t="n">
        <v>-5884</v>
      </c>
      <c r="C36" s="6" t="n">
        <v>-2088</v>
      </c>
    </row>
    <row r="37">
      <c r="A37" s="4" t="inlineStr">
        <is>
          <t>Non-agency resident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80492</v>
      </c>
      <c r="C39" s="4" t="inlineStr">
        <is>
          <t xml:space="preserve"> </t>
        </is>
      </c>
    </row>
    <row r="40">
      <c r="A40" s="4" t="inlineStr">
        <is>
          <t>12 Months or Longer</t>
        </is>
      </c>
      <c r="B40" s="6" t="n">
        <v>0</v>
      </c>
      <c r="C40" s="4" t="inlineStr">
        <is>
          <t xml:space="preserve"> </t>
        </is>
      </c>
    </row>
    <row r="41">
      <c r="A41" s="4" t="inlineStr">
        <is>
          <t>Total</t>
        </is>
      </c>
      <c r="B41" s="6" t="n">
        <v>80492</v>
      </c>
      <c r="C41" s="4" t="inlineStr">
        <is>
          <t xml:space="preserve"> </t>
        </is>
      </c>
    </row>
    <row r="42">
      <c r="A42" s="3" t="inlineStr">
        <is>
          <t>Gross Unrealized Losses</t>
        </is>
      </c>
      <c r="B42" s="4" t="inlineStr">
        <is>
          <t xml:space="preserve"> </t>
        </is>
      </c>
      <c r="C42" s="4" t="inlineStr">
        <is>
          <t xml:space="preserve"> </t>
        </is>
      </c>
    </row>
    <row r="43">
      <c r="A43" s="4" t="inlineStr">
        <is>
          <t>Less Than 12 Months</t>
        </is>
      </c>
      <c r="B43" s="6" t="n">
        <v>-10340</v>
      </c>
      <c r="C43" s="4" t="inlineStr">
        <is>
          <t xml:space="preserve"> </t>
        </is>
      </c>
    </row>
    <row r="44">
      <c r="A44" s="4" t="inlineStr">
        <is>
          <t>12 Months or Longer</t>
        </is>
      </c>
      <c r="B44" s="6" t="n">
        <v>0</v>
      </c>
      <c r="C44" s="4" t="inlineStr">
        <is>
          <t xml:space="preserve"> </t>
        </is>
      </c>
    </row>
    <row r="45">
      <c r="A45" s="4" t="inlineStr">
        <is>
          <t>Total</t>
        </is>
      </c>
      <c r="B45" s="6" t="n">
        <v>-10340</v>
      </c>
      <c r="C45" s="4" t="inlineStr">
        <is>
          <t xml:space="preserve"> </t>
        </is>
      </c>
    </row>
    <row r="46">
      <c r="A46" s="4" t="inlineStr">
        <is>
          <t>Municipal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6" t="n">
        <v>44748</v>
      </c>
    </row>
    <row r="49">
      <c r="A49" s="4" t="inlineStr">
        <is>
          <t>12 Months or Longer</t>
        </is>
      </c>
      <c r="B49" s="4" t="inlineStr">
        <is>
          <t xml:space="preserve"> </t>
        </is>
      </c>
      <c r="C49" s="6" t="n">
        <v>10762</v>
      </c>
    </row>
    <row r="50">
      <c r="A50" s="4" t="inlineStr">
        <is>
          <t>Total</t>
        </is>
      </c>
      <c r="B50" s="4" t="inlineStr">
        <is>
          <t xml:space="preserve"> </t>
        </is>
      </c>
      <c r="C50" s="6" t="n">
        <v>55510</v>
      </c>
    </row>
    <row r="51">
      <c r="A51" s="3" t="inlineStr">
        <is>
          <t>Gross Unrealized Losses</t>
        </is>
      </c>
      <c r="B51" s="4" t="inlineStr">
        <is>
          <t xml:space="preserve"> </t>
        </is>
      </c>
      <c r="C51" s="4" t="inlineStr">
        <is>
          <t xml:space="preserve"> </t>
        </is>
      </c>
    </row>
    <row r="52">
      <c r="A52" s="4" t="inlineStr">
        <is>
          <t>Less Than 12 Months</t>
        </is>
      </c>
      <c r="B52" s="4" t="inlineStr">
        <is>
          <t xml:space="preserve"> </t>
        </is>
      </c>
      <c r="C52" s="6" t="n">
        <v>-919</v>
      </c>
    </row>
    <row r="53">
      <c r="A53" s="4" t="inlineStr">
        <is>
          <t>12 Months or Longer</t>
        </is>
      </c>
      <c r="B53" s="4" t="inlineStr">
        <is>
          <t xml:space="preserve"> </t>
        </is>
      </c>
      <c r="C53" s="6" t="n">
        <v>-620</v>
      </c>
    </row>
    <row r="54">
      <c r="A54" s="4" t="inlineStr">
        <is>
          <t>Total</t>
        </is>
      </c>
      <c r="B54" s="4" t="inlineStr">
        <is>
          <t xml:space="preserve"> </t>
        </is>
      </c>
      <c r="C54" s="6" t="n">
        <v>-1539</v>
      </c>
    </row>
    <row r="55">
      <c r="A55" s="4" t="inlineStr">
        <is>
          <t>Collateralized loan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235936</v>
      </c>
      <c r="C57" s="6" t="n">
        <v>81962</v>
      </c>
    </row>
    <row r="58">
      <c r="A58" s="4" t="inlineStr">
        <is>
          <t>12 Months or Longer</t>
        </is>
      </c>
      <c r="B58" s="6" t="n">
        <v>240667</v>
      </c>
      <c r="C58" s="6" t="n">
        <v>253002</v>
      </c>
    </row>
    <row r="59">
      <c r="A59" s="4" t="inlineStr">
        <is>
          <t>Total</t>
        </is>
      </c>
      <c r="B59" s="6" t="n">
        <v>476603</v>
      </c>
      <c r="C59" s="6" t="n">
        <v>334964</v>
      </c>
    </row>
    <row r="60">
      <c r="A60" s="3" t="inlineStr">
        <is>
          <t>Gross Unrealized Losses</t>
        </is>
      </c>
      <c r="B60" s="4" t="inlineStr">
        <is>
          <t xml:space="preserve"> </t>
        </is>
      </c>
      <c r="C60" s="4" t="inlineStr">
        <is>
          <t xml:space="preserve"> </t>
        </is>
      </c>
    </row>
    <row r="61">
      <c r="A61" s="4" t="inlineStr">
        <is>
          <t>Less Than 12 Months</t>
        </is>
      </c>
      <c r="B61" s="6" t="n">
        <v>-7492</v>
      </c>
      <c r="C61" s="6" t="n">
        <v>-38</v>
      </c>
    </row>
    <row r="62">
      <c r="A62" s="4" t="inlineStr">
        <is>
          <t>12 Months or Longer</t>
        </is>
      </c>
      <c r="B62" s="6" t="n">
        <v>-8108</v>
      </c>
      <c r="C62" s="6" t="n">
        <v>-2273</v>
      </c>
    </row>
    <row r="63">
      <c r="A63" s="4" t="inlineStr">
        <is>
          <t>Total</t>
        </is>
      </c>
      <c r="B63" s="6" t="n">
        <v>-15600</v>
      </c>
      <c r="C63" s="6" t="n">
        <v>-2311</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159492</v>
      </c>
      <c r="C66" s="6" t="n">
        <v>4993</v>
      </c>
    </row>
    <row r="67">
      <c r="A67" s="4" t="inlineStr">
        <is>
          <t>12 Months or Longer</t>
        </is>
      </c>
      <c r="B67" s="6" t="n">
        <v>4180</v>
      </c>
      <c r="C67" s="6" t="n">
        <v>0</v>
      </c>
    </row>
    <row r="68">
      <c r="A68" s="4" t="inlineStr">
        <is>
          <t>Total</t>
        </is>
      </c>
      <c r="B68" s="6" t="n">
        <v>163672</v>
      </c>
      <c r="C68" s="6" t="n">
        <v>4993</v>
      </c>
    </row>
    <row r="69">
      <c r="A69" s="3" t="inlineStr">
        <is>
          <t>Gross Unrealized Losses</t>
        </is>
      </c>
      <c r="B69" s="4" t="inlineStr">
        <is>
          <t xml:space="preserve"> </t>
        </is>
      </c>
      <c r="C69" s="4" t="inlineStr">
        <is>
          <t xml:space="preserve"> </t>
        </is>
      </c>
    </row>
    <row r="70">
      <c r="A70" s="4" t="inlineStr">
        <is>
          <t>Less Than 12 Months</t>
        </is>
      </c>
      <c r="B70" s="6" t="n">
        <v>-8374</v>
      </c>
      <c r="C70" s="6" t="n">
        <v>-7</v>
      </c>
    </row>
    <row r="71">
      <c r="A71" s="4" t="inlineStr">
        <is>
          <t>12 Months or Longer</t>
        </is>
      </c>
      <c r="B71" s="6" t="n">
        <v>-821</v>
      </c>
      <c r="C71" s="6" t="n">
        <v>0</v>
      </c>
    </row>
    <row r="72">
      <c r="A72" s="4" t="inlineStr">
        <is>
          <t>Total</t>
        </is>
      </c>
      <c r="B72" s="7" t="n">
        <v>-9195</v>
      </c>
      <c r="C72" s="7"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 Contractual Maturity Schedule (Detail) $ in Thousands</t>
        </is>
      </c>
      <c r="B1" s="2" t="inlineStr">
        <is>
          <t>Dec. 31, 2022 USD ($)</t>
        </is>
      </c>
    </row>
    <row r="2">
      <c r="A2" s="3" t="inlineStr">
        <is>
          <t>Amortized Cost</t>
        </is>
      </c>
      <c r="B2" s="4" t="inlineStr">
        <is>
          <t xml:space="preserve"> </t>
        </is>
      </c>
    </row>
    <row r="3">
      <c r="A3" s="4" t="inlineStr">
        <is>
          <t>Within one year</t>
        </is>
      </c>
      <c r="B3" s="7" t="n">
        <v>0</v>
      </c>
    </row>
    <row r="4">
      <c r="A4" s="4" t="inlineStr">
        <is>
          <t>One to five years</t>
        </is>
      </c>
      <c r="B4" s="6" t="n">
        <v>0</v>
      </c>
    </row>
    <row r="5">
      <c r="A5" s="4" t="inlineStr">
        <is>
          <t>Five to ten years</t>
        </is>
      </c>
      <c r="B5" s="6" t="n">
        <v>28675</v>
      </c>
    </row>
    <row r="6">
      <c r="A6" s="4" t="inlineStr">
        <is>
          <t>Greater than ten years</t>
        </is>
      </c>
      <c r="B6" s="6" t="n">
        <v>299966</v>
      </c>
    </row>
    <row r="7">
      <c r="A7" s="4" t="inlineStr">
        <is>
          <t>Total</t>
        </is>
      </c>
      <c r="B7" s="6" t="n">
        <v>328641</v>
      </c>
    </row>
    <row r="8">
      <c r="A8" s="3" t="inlineStr">
        <is>
          <t>Fair Value</t>
        </is>
      </c>
      <c r="B8" s="4" t="inlineStr">
        <is>
          <t xml:space="preserve"> </t>
        </is>
      </c>
    </row>
    <row r="9">
      <c r="A9" s="4" t="inlineStr">
        <is>
          <t>Within one year</t>
        </is>
      </c>
      <c r="B9" s="6" t="n">
        <v>0</v>
      </c>
    </row>
    <row r="10">
      <c r="A10" s="4" t="inlineStr">
        <is>
          <t>One to five years</t>
        </is>
      </c>
      <c r="B10" s="6" t="n">
        <v>0</v>
      </c>
    </row>
    <row r="11">
      <c r="A11" s="4" t="inlineStr">
        <is>
          <t>Five to ten years</t>
        </is>
      </c>
      <c r="B11" s="6" t="n">
        <v>24039</v>
      </c>
    </row>
    <row r="12">
      <c r="A12" s="4" t="inlineStr">
        <is>
          <t>More than Ten Years</t>
        </is>
      </c>
      <c r="B12" s="6" t="n">
        <v>238421</v>
      </c>
    </row>
    <row r="13">
      <c r="A13" s="4" t="inlineStr">
        <is>
          <t>Total</t>
        </is>
      </c>
      <c r="B13" s="6" t="n">
        <v>262460</v>
      </c>
    </row>
    <row r="14">
      <c r="A14" s="3" t="inlineStr">
        <is>
          <t>Amortized Cost</t>
        </is>
      </c>
      <c r="B14" s="4" t="inlineStr">
        <is>
          <t xml:space="preserve"> </t>
        </is>
      </c>
    </row>
    <row r="15">
      <c r="A15" s="4" t="inlineStr">
        <is>
          <t>Within one year</t>
        </is>
      </c>
      <c r="B15" s="6" t="n">
        <v>509099</v>
      </c>
    </row>
    <row r="16">
      <c r="A16" s="4" t="inlineStr">
        <is>
          <t>One to five years</t>
        </is>
      </c>
      <c r="B16" s="6" t="n">
        <v>171497</v>
      </c>
    </row>
    <row r="17">
      <c r="A17" s="4" t="inlineStr">
        <is>
          <t>Five to ten years</t>
        </is>
      </c>
      <c r="B17" s="6" t="n">
        <v>42590</v>
      </c>
    </row>
    <row r="18">
      <c r="A18" s="4" t="inlineStr">
        <is>
          <t>Greater than ten years</t>
        </is>
      </c>
      <c r="B18" s="6" t="n">
        <v>186377</v>
      </c>
    </row>
    <row r="19">
      <c r="A19" s="4" t="inlineStr">
        <is>
          <t>Total</t>
        </is>
      </c>
      <c r="B19" s="6" t="n">
        <v>909563</v>
      </c>
    </row>
    <row r="20">
      <c r="A20" s="3" t="inlineStr">
        <is>
          <t>Fair Value</t>
        </is>
      </c>
      <c r="B20" s="4" t="inlineStr">
        <is>
          <t xml:space="preserve"> </t>
        </is>
      </c>
    </row>
    <row r="21">
      <c r="A21" s="4" t="inlineStr">
        <is>
          <t>Within one year</t>
        </is>
      </c>
      <c r="B21" s="6" t="n">
        <v>493321</v>
      </c>
    </row>
    <row r="22">
      <c r="A22" s="4" t="inlineStr">
        <is>
          <t>One to five years</t>
        </is>
      </c>
      <c r="B22" s="6" t="n">
        <v>161681</v>
      </c>
    </row>
    <row r="23">
      <c r="A23" s="4" t="inlineStr">
        <is>
          <t>Five to ten years</t>
        </is>
      </c>
      <c r="B23" s="6" t="n">
        <v>37796</v>
      </c>
    </row>
    <row r="24">
      <c r="A24" s="4" t="inlineStr">
        <is>
          <t>Greater than ten years</t>
        </is>
      </c>
      <c r="B24" s="6" t="n">
        <v>175499</v>
      </c>
    </row>
    <row r="25">
      <c r="A25" s="4" t="inlineStr">
        <is>
          <t>Total</t>
        </is>
      </c>
      <c r="B25" s="7" t="n">
        <v>8682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mposition, Repricing and Yield Information of Investment Securities (Details) $ in Thousands</t>
        </is>
      </c>
      <c r="B1" s="2" t="inlineStr">
        <is>
          <t>Dec. 31, 2022 USD ($)</t>
        </is>
      </c>
    </row>
    <row r="2">
      <c r="A2" s="3" t="inlineStr">
        <is>
          <t>Fair Value</t>
        </is>
      </c>
      <c r="B2" s="4" t="inlineStr">
        <is>
          <t xml:space="preserve"> </t>
        </is>
      </c>
    </row>
    <row r="3">
      <c r="A3" s="4" t="inlineStr">
        <is>
          <t>One year or less</t>
        </is>
      </c>
      <c r="B3" s="7" t="n">
        <v>0</v>
      </c>
    </row>
    <row r="4">
      <c r="A4" s="4" t="inlineStr">
        <is>
          <t>More than One Year through Five Years</t>
        </is>
      </c>
      <c r="B4" s="6" t="n">
        <v>0</v>
      </c>
    </row>
    <row r="5">
      <c r="A5" s="4" t="inlineStr">
        <is>
          <t>More than Five Years through Ten Years</t>
        </is>
      </c>
      <c r="B5" s="6" t="n">
        <v>24039</v>
      </c>
    </row>
    <row r="6">
      <c r="A6" s="4" t="inlineStr">
        <is>
          <t>More than Ten Years</t>
        </is>
      </c>
      <c r="B6" s="6" t="n">
        <v>238421</v>
      </c>
    </row>
    <row r="7">
      <c r="A7" s="4" t="inlineStr">
        <is>
          <t>Total</t>
        </is>
      </c>
      <c r="B7" s="7" t="n">
        <v>262460</v>
      </c>
    </row>
    <row r="8">
      <c r="A8" s="3" t="inlineStr">
        <is>
          <t>Weighted-Average Yield</t>
        </is>
      </c>
      <c r="B8" s="4" t="inlineStr">
        <is>
          <t xml:space="preserve"> </t>
        </is>
      </c>
    </row>
    <row r="9">
      <c r="A9" s="4" t="inlineStr">
        <is>
          <t>One year or less</t>
        </is>
      </c>
      <c r="B9" s="9" t="n">
        <v>0</v>
      </c>
    </row>
    <row r="10">
      <c r="A10" s="4" t="inlineStr">
        <is>
          <t>More than One Year through Five Years</t>
        </is>
      </c>
      <c r="B10" s="9" t="n">
        <v>0</v>
      </c>
    </row>
    <row r="11">
      <c r="A11" s="4" t="inlineStr">
        <is>
          <t>More than Five Years through Ten Years</t>
        </is>
      </c>
      <c r="B11" s="10" t="n">
        <v>0.0229</v>
      </c>
    </row>
    <row r="12">
      <c r="A12" s="4" t="inlineStr">
        <is>
          <t>More than Ten Years</t>
        </is>
      </c>
      <c r="B12" s="10" t="n">
        <v>0.0269</v>
      </c>
    </row>
    <row r="13">
      <c r="A13" s="4" t="inlineStr">
        <is>
          <t>Total</t>
        </is>
      </c>
      <c r="B13" s="10" t="n">
        <v>0.0265</v>
      </c>
    </row>
    <row r="14">
      <c r="A14" s="3" t="inlineStr">
        <is>
          <t>Fair Value</t>
        </is>
      </c>
      <c r="B14" s="4" t="inlineStr">
        <is>
          <t xml:space="preserve"> </t>
        </is>
      </c>
    </row>
    <row r="15">
      <c r="A15" s="4" t="inlineStr">
        <is>
          <t>Within one year</t>
        </is>
      </c>
      <c r="B15" s="7" t="n">
        <v>493321</v>
      </c>
    </row>
    <row r="16">
      <c r="A16" s="4" t="inlineStr">
        <is>
          <t>One to five years</t>
        </is>
      </c>
      <c r="B16" s="6" t="n">
        <v>161681</v>
      </c>
    </row>
    <row r="17">
      <c r="A17" s="4" t="inlineStr">
        <is>
          <t>Five to ten years</t>
        </is>
      </c>
      <c r="B17" s="6" t="n">
        <v>37796</v>
      </c>
    </row>
    <row r="18">
      <c r="A18" s="4" t="inlineStr">
        <is>
          <t>Greater than ten years</t>
        </is>
      </c>
      <c r="B18" s="6" t="n">
        <v>175499</v>
      </c>
    </row>
    <row r="19">
      <c r="A19" s="4" t="inlineStr">
        <is>
          <t>Total</t>
        </is>
      </c>
      <c r="B19" s="7" t="n">
        <v>868297</v>
      </c>
    </row>
    <row r="20">
      <c r="A20" s="3" t="inlineStr">
        <is>
          <t>Weighted-Average Yield</t>
        </is>
      </c>
      <c r="B20" s="4" t="inlineStr">
        <is>
          <t xml:space="preserve"> </t>
        </is>
      </c>
    </row>
    <row r="21">
      <c r="A21" s="4" t="inlineStr">
        <is>
          <t>One year or less</t>
        </is>
      </c>
      <c r="B21" s="10" t="n">
        <v>0.0578</v>
      </c>
    </row>
    <row r="22">
      <c r="A22" s="4" t="inlineStr">
        <is>
          <t>More than One Year through Five Years</t>
        </is>
      </c>
      <c r="B22" s="10" t="n">
        <v>0.0474</v>
      </c>
    </row>
    <row r="23">
      <c r="A23" s="4" t="inlineStr">
        <is>
          <t>More than Five Years through Ten Years</t>
        </is>
      </c>
      <c r="B23" s="10" t="n">
        <v>0.0369</v>
      </c>
    </row>
    <row r="24">
      <c r="A24" s="4" t="inlineStr">
        <is>
          <t>More than Ten Years</t>
        </is>
      </c>
      <c r="B24" s="10" t="n">
        <v>0.0442</v>
      </c>
    </row>
    <row r="25">
      <c r="A25" s="4" t="inlineStr">
        <is>
          <t>Total</t>
        </is>
      </c>
      <c r="B25" s="10" t="n">
        <v>0.052</v>
      </c>
    </row>
    <row r="26">
      <c r="A26" s="4" t="inlineStr">
        <is>
          <t>SBA loan pools securities</t>
        </is>
      </c>
      <c r="B26" s="4" t="inlineStr">
        <is>
          <t xml:space="preserve"> </t>
        </is>
      </c>
    </row>
    <row r="27">
      <c r="A27" s="3" t="inlineStr">
        <is>
          <t>Fair Value</t>
        </is>
      </c>
      <c r="B27" s="4" t="inlineStr">
        <is>
          <t xml:space="preserve"> </t>
        </is>
      </c>
    </row>
    <row r="28">
      <c r="A28" s="4" t="inlineStr">
        <is>
          <t>Within one year</t>
        </is>
      </c>
      <c r="B28" s="7" t="n">
        <v>11187</v>
      </c>
    </row>
    <row r="29">
      <c r="A29" s="4" t="inlineStr">
        <is>
          <t>One to five years</t>
        </is>
      </c>
      <c r="B29" s="6" t="n">
        <v>0</v>
      </c>
    </row>
    <row r="30">
      <c r="A30" s="4" t="inlineStr">
        <is>
          <t>Five to ten years</t>
        </is>
      </c>
      <c r="B30" s="6" t="n">
        <v>0</v>
      </c>
    </row>
    <row r="31">
      <c r="A31" s="4" t="inlineStr">
        <is>
          <t>Greater than ten years</t>
        </is>
      </c>
      <c r="B31" s="6" t="n">
        <v>0</v>
      </c>
    </row>
    <row r="32">
      <c r="A32" s="4" t="inlineStr">
        <is>
          <t>Total</t>
        </is>
      </c>
      <c r="B32" s="7" t="n">
        <v>11187</v>
      </c>
    </row>
    <row r="33">
      <c r="A33" s="3" t="inlineStr">
        <is>
          <t>Weighted-Average Yield</t>
        </is>
      </c>
      <c r="B33" s="4" t="inlineStr">
        <is>
          <t xml:space="preserve"> </t>
        </is>
      </c>
    </row>
    <row r="34">
      <c r="A34" s="4" t="inlineStr">
        <is>
          <t>One year or less</t>
        </is>
      </c>
      <c r="B34" s="10" t="n">
        <v>0.0318</v>
      </c>
    </row>
    <row r="35">
      <c r="A35" s="4" t="inlineStr">
        <is>
          <t>More than One Year through Five Years</t>
        </is>
      </c>
      <c r="B35" s="9" t="n">
        <v>0</v>
      </c>
    </row>
    <row r="36">
      <c r="A36" s="4" t="inlineStr">
        <is>
          <t>More than Five Years through Ten Years</t>
        </is>
      </c>
      <c r="B36" s="9" t="n">
        <v>0</v>
      </c>
    </row>
    <row r="37">
      <c r="A37" s="4" t="inlineStr">
        <is>
          <t>More than Ten Years</t>
        </is>
      </c>
      <c r="B37" s="9" t="n">
        <v>0</v>
      </c>
    </row>
    <row r="38">
      <c r="A38" s="4" t="inlineStr">
        <is>
          <t>Total</t>
        </is>
      </c>
      <c r="B38" s="10" t="n">
        <v>0.0318</v>
      </c>
    </row>
    <row r="39">
      <c r="A39" s="4" t="inlineStr">
        <is>
          <t>U.S. government agency and U.S. government sponsored enterprise residential mortgage-backed securities</t>
        </is>
      </c>
      <c r="B39" s="4" t="inlineStr">
        <is>
          <t xml:space="preserve"> </t>
        </is>
      </c>
    </row>
    <row r="40">
      <c r="A40" s="3" t="inlineStr">
        <is>
          <t>Fair Value</t>
        </is>
      </c>
      <c r="B40" s="4" t="inlineStr">
        <is>
          <t xml:space="preserve"> </t>
        </is>
      </c>
    </row>
    <row r="41">
      <c r="A41" s="4" t="inlineStr">
        <is>
          <t>One year or less</t>
        </is>
      </c>
      <c r="B41" s="7" t="n">
        <v>0</v>
      </c>
    </row>
    <row r="42">
      <c r="A42" s="4" t="inlineStr">
        <is>
          <t>More than One Year through Five Years</t>
        </is>
      </c>
      <c r="B42" s="6" t="n">
        <v>0</v>
      </c>
    </row>
    <row r="43">
      <c r="A43" s="4" t="inlineStr">
        <is>
          <t>More than Five Years through Ten Years</t>
        </is>
      </c>
      <c r="B43" s="6" t="n">
        <v>7987</v>
      </c>
    </row>
    <row r="44">
      <c r="A44" s="4" t="inlineStr">
        <is>
          <t>More than Ten Years</t>
        </is>
      </c>
      <c r="B44" s="6" t="n">
        <v>115239</v>
      </c>
    </row>
    <row r="45">
      <c r="A45" s="4" t="inlineStr">
        <is>
          <t>Total</t>
        </is>
      </c>
      <c r="B45" s="7" t="n">
        <v>123226</v>
      </c>
    </row>
    <row r="46">
      <c r="A46" s="3" t="inlineStr">
        <is>
          <t>Weighted-Average Yield</t>
        </is>
      </c>
      <c r="B46" s="4" t="inlineStr">
        <is>
          <t xml:space="preserve"> </t>
        </is>
      </c>
    </row>
    <row r="47">
      <c r="A47" s="4" t="inlineStr">
        <is>
          <t>One year or less</t>
        </is>
      </c>
      <c r="B47" s="9" t="n">
        <v>0</v>
      </c>
    </row>
    <row r="48">
      <c r="A48" s="4" t="inlineStr">
        <is>
          <t>More than One Year through Five Years</t>
        </is>
      </c>
      <c r="B48" s="9" t="n">
        <v>0</v>
      </c>
    </row>
    <row r="49">
      <c r="A49" s="4" t="inlineStr">
        <is>
          <t>More than Five Years through Ten Years</t>
        </is>
      </c>
      <c r="B49" s="10" t="n">
        <v>0.0252</v>
      </c>
    </row>
    <row r="50">
      <c r="A50" s="4" t="inlineStr">
        <is>
          <t>More than Ten Years</t>
        </is>
      </c>
      <c r="B50" s="10" t="n">
        <v>0.027</v>
      </c>
    </row>
    <row r="51">
      <c r="A51" s="4" t="inlineStr">
        <is>
          <t>Total</t>
        </is>
      </c>
      <c r="B51" s="10" t="n">
        <v>0.0269</v>
      </c>
    </row>
    <row r="52">
      <c r="A52" s="3" t="inlineStr">
        <is>
          <t>Fair Value</t>
        </is>
      </c>
      <c r="B52" s="4" t="inlineStr">
        <is>
          <t xml:space="preserve"> </t>
        </is>
      </c>
    </row>
    <row r="53">
      <c r="A53" s="4" t="inlineStr">
        <is>
          <t>Within one year</t>
        </is>
      </c>
      <c r="B53" s="7" t="n">
        <v>0</v>
      </c>
    </row>
    <row r="54">
      <c r="A54" s="4" t="inlineStr">
        <is>
          <t>One to five years</t>
        </is>
      </c>
      <c r="B54" s="6" t="n">
        <v>0</v>
      </c>
    </row>
    <row r="55">
      <c r="A55" s="4" t="inlineStr">
        <is>
          <t>Five to ten years</t>
        </is>
      </c>
      <c r="B55" s="6" t="n">
        <v>0</v>
      </c>
    </row>
    <row r="56">
      <c r="A56" s="4" t="inlineStr">
        <is>
          <t>Greater than ten years</t>
        </is>
      </c>
      <c r="B56" s="6" t="n">
        <v>40206</v>
      </c>
    </row>
    <row r="57">
      <c r="A57" s="4" t="inlineStr">
        <is>
          <t>Total</t>
        </is>
      </c>
      <c r="B57" s="7" t="n">
        <v>40206</v>
      </c>
    </row>
    <row r="58">
      <c r="A58" s="3" t="inlineStr">
        <is>
          <t>Weighted-Average Yield</t>
        </is>
      </c>
      <c r="B58" s="4" t="inlineStr">
        <is>
          <t xml:space="preserve"> </t>
        </is>
      </c>
    </row>
    <row r="59">
      <c r="A59" s="4" t="inlineStr">
        <is>
          <t>One year or less</t>
        </is>
      </c>
      <c r="B59" s="9" t="n">
        <v>0</v>
      </c>
    </row>
    <row r="60">
      <c r="A60" s="4" t="inlineStr">
        <is>
          <t>More than One Year through Five Years</t>
        </is>
      </c>
      <c r="B60" s="9" t="n">
        <v>0</v>
      </c>
    </row>
    <row r="61">
      <c r="A61" s="4" t="inlineStr">
        <is>
          <t>More than Five Years through Ten Years</t>
        </is>
      </c>
      <c r="B61" s="9" t="n">
        <v>0</v>
      </c>
    </row>
    <row r="62">
      <c r="A62" s="4" t="inlineStr">
        <is>
          <t>More than Ten Years</t>
        </is>
      </c>
      <c r="B62" s="10" t="n">
        <v>0.0559</v>
      </c>
    </row>
    <row r="63">
      <c r="A63" s="4" t="inlineStr">
        <is>
          <t>Total</t>
        </is>
      </c>
      <c r="B63" s="10" t="n">
        <v>0.0559</v>
      </c>
    </row>
    <row r="64">
      <c r="A64" s="4" t="inlineStr">
        <is>
          <t>U.S. government agency and U.S. government sponsored enterprise collateralized mortgage obligations</t>
        </is>
      </c>
      <c r="B64" s="4" t="inlineStr">
        <is>
          <t xml:space="preserve"> </t>
        </is>
      </c>
    </row>
    <row r="65">
      <c r="A65" s="3" t="inlineStr">
        <is>
          <t>Fair Value</t>
        </is>
      </c>
      <c r="B65" s="4" t="inlineStr">
        <is>
          <t xml:space="preserve"> </t>
        </is>
      </c>
    </row>
    <row r="66">
      <c r="A66" s="4" t="inlineStr">
        <is>
          <t>One year or less</t>
        </is>
      </c>
      <c r="B66" s="7" t="n">
        <v>0</v>
      </c>
    </row>
    <row r="67">
      <c r="A67" s="4" t="inlineStr">
        <is>
          <t>More than One Year through Five Years</t>
        </is>
      </c>
      <c r="B67" s="6" t="n">
        <v>0</v>
      </c>
    </row>
    <row r="68">
      <c r="A68" s="4" t="inlineStr">
        <is>
          <t>More than Five Years through Ten Years</t>
        </is>
      </c>
      <c r="B68" s="6" t="n">
        <v>0</v>
      </c>
    </row>
    <row r="69">
      <c r="A69" s="4" t="inlineStr">
        <is>
          <t>More than Ten Years</t>
        </is>
      </c>
      <c r="B69" s="6" t="n">
        <v>49458</v>
      </c>
    </row>
    <row r="70">
      <c r="A70" s="4" t="inlineStr">
        <is>
          <t>Total</t>
        </is>
      </c>
      <c r="B70" s="7" t="n">
        <v>49458</v>
      </c>
    </row>
    <row r="71">
      <c r="A71" s="3" t="inlineStr">
        <is>
          <t>Weighted-Average Yield</t>
        </is>
      </c>
      <c r="B71" s="4" t="inlineStr">
        <is>
          <t xml:space="preserve"> </t>
        </is>
      </c>
    </row>
    <row r="72">
      <c r="A72" s="4" t="inlineStr">
        <is>
          <t>One year or less</t>
        </is>
      </c>
      <c r="B72" s="9" t="n">
        <v>0</v>
      </c>
    </row>
    <row r="73">
      <c r="A73" s="4" t="inlineStr">
        <is>
          <t>More than One Year through Five Years</t>
        </is>
      </c>
      <c r="B73" s="9" t="n">
        <v>0</v>
      </c>
    </row>
    <row r="74">
      <c r="A74" s="4" t="inlineStr">
        <is>
          <t>More than Five Years through Ten Years</t>
        </is>
      </c>
      <c r="B74" s="9" t="n">
        <v>0</v>
      </c>
    </row>
    <row r="75">
      <c r="A75" s="4" t="inlineStr">
        <is>
          <t>More than Ten Years</t>
        </is>
      </c>
      <c r="B75" s="10" t="n">
        <v>0.0264</v>
      </c>
    </row>
    <row r="76">
      <c r="A76" s="4" t="inlineStr">
        <is>
          <t>Total</t>
        </is>
      </c>
      <c r="B76" s="10" t="n">
        <v>0.0264</v>
      </c>
    </row>
    <row r="77">
      <c r="A77" s="3" t="inlineStr">
        <is>
          <t>Fair Value</t>
        </is>
      </c>
      <c r="B77" s="4" t="inlineStr">
        <is>
          <t xml:space="preserve"> </t>
        </is>
      </c>
    </row>
    <row r="78">
      <c r="A78" s="4" t="inlineStr">
        <is>
          <t>Within one year</t>
        </is>
      </c>
      <c r="B78" s="7" t="n">
        <v>5531</v>
      </c>
    </row>
    <row r="79">
      <c r="A79" s="4" t="inlineStr">
        <is>
          <t>One to five years</t>
        </is>
      </c>
      <c r="B79" s="6" t="n">
        <v>7941</v>
      </c>
    </row>
    <row r="80">
      <c r="A80" s="4" t="inlineStr">
        <is>
          <t>Five to ten years</t>
        </is>
      </c>
      <c r="B80" s="6" t="n">
        <v>24918</v>
      </c>
    </row>
    <row r="81">
      <c r="A81" s="4" t="inlineStr">
        <is>
          <t>Greater than ten years</t>
        </is>
      </c>
      <c r="B81" s="6" t="n">
        <v>54801</v>
      </c>
    </row>
    <row r="82">
      <c r="A82" s="4" t="inlineStr">
        <is>
          <t>Total</t>
        </is>
      </c>
      <c r="B82" s="7" t="n">
        <v>93191</v>
      </c>
    </row>
    <row r="83">
      <c r="A83" s="3" t="inlineStr">
        <is>
          <t>Weighted-Average Yield</t>
        </is>
      </c>
      <c r="B83" s="4" t="inlineStr">
        <is>
          <t xml:space="preserve"> </t>
        </is>
      </c>
    </row>
    <row r="84">
      <c r="A84" s="4" t="inlineStr">
        <is>
          <t>One year or less</t>
        </is>
      </c>
      <c r="B84" s="10" t="n">
        <v>0.0465</v>
      </c>
    </row>
    <row r="85">
      <c r="A85" s="4" t="inlineStr">
        <is>
          <t>More than One Year through Five Years</t>
        </is>
      </c>
      <c r="B85" s="10" t="n">
        <v>0.0324</v>
      </c>
    </row>
    <row r="86">
      <c r="A86" s="4" t="inlineStr">
        <is>
          <t>More than Five Years through Ten Years</t>
        </is>
      </c>
      <c r="B86" s="10" t="n">
        <v>0.0276</v>
      </c>
    </row>
    <row r="87">
      <c r="A87" s="4" t="inlineStr">
        <is>
          <t>More than Ten Years</t>
        </is>
      </c>
      <c r="B87" s="10" t="n">
        <v>0.048</v>
      </c>
    </row>
    <row r="88">
      <c r="A88" s="4" t="inlineStr">
        <is>
          <t>Total</t>
        </is>
      </c>
      <c r="B88" s="10" t="n">
        <v>0.0404</v>
      </c>
    </row>
    <row r="89">
      <c r="A89" s="4" t="inlineStr">
        <is>
          <t>Municipal securities</t>
        </is>
      </c>
      <c r="B89" s="4" t="inlineStr">
        <is>
          <t xml:space="preserve"> </t>
        </is>
      </c>
    </row>
    <row r="90">
      <c r="A90" s="3" t="inlineStr">
        <is>
          <t>Fair Value</t>
        </is>
      </c>
      <c r="B90" s="4" t="inlineStr">
        <is>
          <t xml:space="preserve"> </t>
        </is>
      </c>
    </row>
    <row r="91">
      <c r="A91" s="4" t="inlineStr">
        <is>
          <t>One year or less</t>
        </is>
      </c>
      <c r="B91" s="7" t="n">
        <v>0</v>
      </c>
    </row>
    <row r="92">
      <c r="A92" s="4" t="inlineStr">
        <is>
          <t>More than One Year through Five Years</t>
        </is>
      </c>
      <c r="B92" s="6" t="n">
        <v>0</v>
      </c>
    </row>
    <row r="93">
      <c r="A93" s="4" t="inlineStr">
        <is>
          <t>More than Five Years through Ten Years</t>
        </is>
      </c>
      <c r="B93" s="6" t="n">
        <v>16052</v>
      </c>
    </row>
    <row r="94">
      <c r="A94" s="4" t="inlineStr">
        <is>
          <t>More than Ten Years</t>
        </is>
      </c>
      <c r="B94" s="6" t="n">
        <v>73724</v>
      </c>
    </row>
    <row r="95">
      <c r="A95" s="4" t="inlineStr">
        <is>
          <t>Total</t>
        </is>
      </c>
      <c r="B95" s="7" t="n">
        <v>89776</v>
      </c>
    </row>
    <row r="96">
      <c r="A96" s="3" t="inlineStr">
        <is>
          <t>Weighted-Average Yield</t>
        </is>
      </c>
      <c r="B96" s="4" t="inlineStr">
        <is>
          <t xml:space="preserve"> </t>
        </is>
      </c>
    </row>
    <row r="97">
      <c r="A97" s="4" t="inlineStr">
        <is>
          <t>One year or less</t>
        </is>
      </c>
      <c r="B97" s="9" t="n">
        <v>0</v>
      </c>
    </row>
    <row r="98">
      <c r="A98" s="4" t="inlineStr">
        <is>
          <t>More than One Year through Five Years</t>
        </is>
      </c>
      <c r="B98" s="9" t="n">
        <v>0</v>
      </c>
    </row>
    <row r="99">
      <c r="A99" s="4" t="inlineStr">
        <is>
          <t>More than Five Years through Ten Years</t>
        </is>
      </c>
      <c r="B99" s="10" t="n">
        <v>0.0219</v>
      </c>
    </row>
    <row r="100">
      <c r="A100" s="4" t="inlineStr">
        <is>
          <t>More than Ten Years</t>
        </is>
      </c>
      <c r="B100" s="10" t="n">
        <v>0.0271</v>
      </c>
    </row>
    <row r="101">
      <c r="A101" s="4" t="inlineStr">
        <is>
          <t>Total</t>
        </is>
      </c>
      <c r="B101" s="10" t="n">
        <v>0.0262</v>
      </c>
    </row>
    <row r="102">
      <c r="A102" s="4" t="inlineStr">
        <is>
          <t>Non-agency residential mortgage-backed securities</t>
        </is>
      </c>
      <c r="B102" s="4" t="inlineStr">
        <is>
          <t xml:space="preserve"> </t>
        </is>
      </c>
    </row>
    <row r="103">
      <c r="A103" s="3" t="inlineStr">
        <is>
          <t>Fair Value</t>
        </is>
      </c>
      <c r="B103" s="4" t="inlineStr">
        <is>
          <t xml:space="preserve"> </t>
        </is>
      </c>
    </row>
    <row r="104">
      <c r="A104" s="4" t="inlineStr">
        <is>
          <t>Within one year</t>
        </is>
      </c>
      <c r="B104" s="7" t="n">
        <v>0</v>
      </c>
    </row>
    <row r="105">
      <c r="A105" s="4" t="inlineStr">
        <is>
          <t>One to five years</t>
        </is>
      </c>
      <c r="B105" s="6" t="n">
        <v>0</v>
      </c>
    </row>
    <row r="106">
      <c r="A106" s="4" t="inlineStr">
        <is>
          <t>Five to ten years</t>
        </is>
      </c>
      <c r="B106" s="6" t="n">
        <v>0</v>
      </c>
    </row>
    <row r="107">
      <c r="A107" s="4" t="inlineStr">
        <is>
          <t>Greater than ten years</t>
        </is>
      </c>
      <c r="B107" s="6" t="n">
        <v>80492</v>
      </c>
    </row>
    <row r="108">
      <c r="A108" s="4" t="inlineStr">
        <is>
          <t>Total</t>
        </is>
      </c>
      <c r="B108" s="7" t="n">
        <v>80492</v>
      </c>
    </row>
    <row r="109">
      <c r="A109" s="3" t="inlineStr">
        <is>
          <t>Weighted-Average Yield</t>
        </is>
      </c>
      <c r="B109" s="4" t="inlineStr">
        <is>
          <t xml:space="preserve"> </t>
        </is>
      </c>
    </row>
    <row r="110">
      <c r="A110" s="4" t="inlineStr">
        <is>
          <t>One year or less</t>
        </is>
      </c>
      <c r="B110" s="9" t="n">
        <v>0</v>
      </c>
    </row>
    <row r="111">
      <c r="A111" s="4" t="inlineStr">
        <is>
          <t>More than One Year through Five Years</t>
        </is>
      </c>
      <c r="B111" s="9" t="n">
        <v>0</v>
      </c>
    </row>
    <row r="112">
      <c r="A112" s="4" t="inlineStr">
        <is>
          <t>More than Five Years through Ten Years</t>
        </is>
      </c>
      <c r="B112" s="9" t="n">
        <v>0</v>
      </c>
    </row>
    <row r="113">
      <c r="A113" s="4" t="inlineStr">
        <is>
          <t>More than Ten Years</t>
        </is>
      </c>
      <c r="B113" s="10" t="n">
        <v>0.0368</v>
      </c>
    </row>
    <row r="114">
      <c r="A114" s="4" t="inlineStr">
        <is>
          <t>Total</t>
        </is>
      </c>
      <c r="B114" s="10" t="n">
        <v>0.0368</v>
      </c>
    </row>
    <row r="115">
      <c r="A115" s="4" t="inlineStr">
        <is>
          <t>Collateralized loan obligations</t>
        </is>
      </c>
      <c r="B115" s="4" t="inlineStr">
        <is>
          <t xml:space="preserve"> </t>
        </is>
      </c>
    </row>
    <row r="116">
      <c r="A116" s="3" t="inlineStr">
        <is>
          <t>Fair Value</t>
        </is>
      </c>
      <c r="B116" s="4" t="inlineStr">
        <is>
          <t xml:space="preserve"> </t>
        </is>
      </c>
    </row>
    <row r="117">
      <c r="A117" s="4" t="inlineStr">
        <is>
          <t>Within one year</t>
        </is>
      </c>
      <c r="B117" s="7" t="n">
        <v>476603</v>
      </c>
    </row>
    <row r="118">
      <c r="A118" s="4" t="inlineStr">
        <is>
          <t>One to five years</t>
        </is>
      </c>
      <c r="B118" s="6" t="n">
        <v>0</v>
      </c>
    </row>
    <row r="119">
      <c r="A119" s="4" t="inlineStr">
        <is>
          <t>Five to ten years</t>
        </is>
      </c>
      <c r="B119" s="6" t="n">
        <v>0</v>
      </c>
    </row>
    <row r="120">
      <c r="A120" s="4" t="inlineStr">
        <is>
          <t>Greater than ten years</t>
        </is>
      </c>
      <c r="B120" s="6" t="n">
        <v>0</v>
      </c>
    </row>
    <row r="121">
      <c r="A121" s="4" t="inlineStr">
        <is>
          <t>Total</t>
        </is>
      </c>
      <c r="B121" s="7" t="n">
        <v>476603</v>
      </c>
    </row>
    <row r="122">
      <c r="A122" s="3" t="inlineStr">
        <is>
          <t>Weighted-Average Yield</t>
        </is>
      </c>
      <c r="B122" s="4" t="inlineStr">
        <is>
          <t xml:space="preserve"> </t>
        </is>
      </c>
    </row>
    <row r="123">
      <c r="A123" s="4" t="inlineStr">
        <is>
          <t>One year or less</t>
        </is>
      </c>
      <c r="B123" s="10" t="n">
        <v>0.0585</v>
      </c>
    </row>
    <row r="124">
      <c r="A124" s="4" t="inlineStr">
        <is>
          <t>More than One Year through Five Years</t>
        </is>
      </c>
      <c r="B124" s="9" t="n">
        <v>0</v>
      </c>
    </row>
    <row r="125">
      <c r="A125" s="4" t="inlineStr">
        <is>
          <t>More than Five Years through Ten Years</t>
        </is>
      </c>
      <c r="B125" s="9" t="n">
        <v>0</v>
      </c>
    </row>
    <row r="126">
      <c r="A126" s="4" t="inlineStr">
        <is>
          <t>More than Ten Years</t>
        </is>
      </c>
      <c r="B126" s="9" t="n">
        <v>0</v>
      </c>
    </row>
    <row r="127">
      <c r="A127" s="4" t="inlineStr">
        <is>
          <t>Total</t>
        </is>
      </c>
      <c r="B127" s="10" t="n">
        <v>0.0585</v>
      </c>
    </row>
    <row r="128">
      <c r="A128" s="4" t="inlineStr">
        <is>
          <t>Corporate debt securities</t>
        </is>
      </c>
      <c r="B128" s="4" t="inlineStr">
        <is>
          <t xml:space="preserve"> </t>
        </is>
      </c>
    </row>
    <row r="129">
      <c r="A129" s="3" t="inlineStr">
        <is>
          <t>Fair Value</t>
        </is>
      </c>
      <c r="B129" s="4" t="inlineStr">
        <is>
          <t xml:space="preserve"> </t>
        </is>
      </c>
    </row>
    <row r="130">
      <c r="A130" s="4" t="inlineStr">
        <is>
          <t>Within one year</t>
        </is>
      </c>
      <c r="B130" s="7" t="n">
        <v>0</v>
      </c>
    </row>
    <row r="131">
      <c r="A131" s="4" t="inlineStr">
        <is>
          <t>One to five years</t>
        </is>
      </c>
      <c r="B131" s="6" t="n">
        <v>153740</v>
      </c>
    </row>
    <row r="132">
      <c r="A132" s="4" t="inlineStr">
        <is>
          <t>Five to ten years</t>
        </is>
      </c>
      <c r="B132" s="6" t="n">
        <v>12878</v>
      </c>
    </row>
    <row r="133">
      <c r="A133" s="4" t="inlineStr">
        <is>
          <t>Greater than ten years</t>
        </is>
      </c>
      <c r="B133" s="6" t="n">
        <v>0</v>
      </c>
    </row>
    <row r="134">
      <c r="A134" s="4" t="inlineStr">
        <is>
          <t>Total</t>
        </is>
      </c>
      <c r="B134" s="7" t="n">
        <v>166618</v>
      </c>
    </row>
    <row r="135">
      <c r="A135" s="3" t="inlineStr">
        <is>
          <t>Weighted-Average Yield</t>
        </is>
      </c>
      <c r="B135" s="4" t="inlineStr">
        <is>
          <t xml:space="preserve"> </t>
        </is>
      </c>
    </row>
    <row r="136">
      <c r="A136" s="4" t="inlineStr">
        <is>
          <t>One year or less</t>
        </is>
      </c>
      <c r="B136" s="9" t="n">
        <v>0</v>
      </c>
    </row>
    <row r="137">
      <c r="A137" s="4" t="inlineStr">
        <is>
          <t>More than One Year through Five Years</t>
        </is>
      </c>
      <c r="B137" s="10" t="n">
        <v>0.0482</v>
      </c>
    </row>
    <row r="138">
      <c r="A138" s="4" t="inlineStr">
        <is>
          <t>More than Five Years through Ten Years</t>
        </is>
      </c>
      <c r="B138" s="10" t="n">
        <v>0.0573</v>
      </c>
    </row>
    <row r="139">
      <c r="A139" s="4" t="inlineStr">
        <is>
          <t>More than Ten Years</t>
        </is>
      </c>
      <c r="B139" s="9" t="n">
        <v>0</v>
      </c>
    </row>
    <row r="140">
      <c r="A140" s="4" t="inlineStr">
        <is>
          <t>Total</t>
        </is>
      </c>
      <c r="B140" s="10" t="n">
        <v>0.0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AND ALLOWANCE FOR CREDIT LOSSES - Schedule of Loans Receivable (Details) $ in Thousands</t>
        </is>
      </c>
      <c r="B1" s="2" t="inlineStr">
        <is>
          <t>Dec. 31, 2022 USD ($) loan</t>
        </is>
      </c>
      <c r="C1" s="2" t="inlineStr">
        <is>
          <t>Dec. 31, 2021 USD ($) loan</t>
        </is>
      </c>
      <c r="D1" s="2" t="inlineStr">
        <is>
          <t>Dec. 31, 2020 USD ($)</t>
        </is>
      </c>
      <c r="E1" s="2" t="inlineStr">
        <is>
          <t>Dec. 31, 2019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7" t="n">
        <v>7115038</v>
      </c>
      <c r="C3" s="7" t="n">
        <v>7251480</v>
      </c>
      <c r="D3" s="4" t="inlineStr">
        <is>
          <t xml:space="preserve"> </t>
        </is>
      </c>
      <c r="E3" s="4" t="inlineStr">
        <is>
          <t xml:space="preserve"> </t>
        </is>
      </c>
    </row>
    <row r="4">
      <c r="A4" s="4" t="inlineStr">
        <is>
          <t>Allowance for loan losses</t>
        </is>
      </c>
      <c r="B4" s="6" t="n">
        <v>-85960</v>
      </c>
      <c r="C4" s="6" t="n">
        <v>-92584</v>
      </c>
      <c r="D4" s="4" t="inlineStr">
        <is>
          <t xml:space="preserve"> </t>
        </is>
      </c>
      <c r="E4" s="4" t="inlineStr">
        <is>
          <t xml:space="preserve"> </t>
        </is>
      </c>
    </row>
    <row r="5">
      <c r="A5" s="4" t="inlineStr">
        <is>
          <t>Loans receivable, net</t>
        </is>
      </c>
      <c r="B5" s="6" t="n">
        <v>7029078</v>
      </c>
      <c r="C5" s="6" t="n">
        <v>7158896</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loan losses</t>
        </is>
      </c>
      <c r="B8" s="6" t="n">
        <v>-91265</v>
      </c>
      <c r="C8" s="6" t="n">
        <v>-98189</v>
      </c>
      <c r="D8" s="7" t="n">
        <v>-84213</v>
      </c>
      <c r="E8" s="7" t="n">
        <v>-61713</v>
      </c>
    </row>
    <row r="9">
      <c r="A9" s="4" t="inlineStr">
        <is>
          <t>Single family residential mortgag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t>
        </is>
      </c>
      <c r="B11" s="4" t="inlineStr">
        <is>
          <t xml:space="preserve"> </t>
        </is>
      </c>
      <c r="C11" s="6" t="n">
        <v>1420023</v>
      </c>
      <c r="D11" s="4" t="inlineStr">
        <is>
          <t xml:space="preserve"> </t>
        </is>
      </c>
      <c r="E11" s="4" t="inlineStr">
        <is>
          <t xml:space="preserve"> </t>
        </is>
      </c>
    </row>
    <row r="12">
      <c r="A12" s="4" t="inlineStr">
        <is>
          <t>Other consum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4" t="inlineStr">
        <is>
          <t xml:space="preserve"> </t>
        </is>
      </c>
      <c r="C14" s="6" t="n">
        <v>102925</v>
      </c>
      <c r="D14" s="4" t="inlineStr">
        <is>
          <t xml:space="preserve"> </t>
        </is>
      </c>
      <c r="E14" s="4" t="inlineStr">
        <is>
          <t xml:space="preserve"> </t>
        </is>
      </c>
    </row>
    <row r="15">
      <c r="A15" s="4" t="inlineStr">
        <is>
          <t>Commercial | Commercial and industr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receivable</t>
        </is>
      </c>
      <c r="B17" s="6" t="n">
        <v>1845960</v>
      </c>
      <c r="C17" s="6" t="n">
        <v>2668984</v>
      </c>
      <c r="D17" s="4" t="inlineStr">
        <is>
          <t xml:space="preserve"> </t>
        </is>
      </c>
      <c r="E17" s="4" t="inlineStr">
        <is>
          <t xml:space="preserve"> </t>
        </is>
      </c>
    </row>
    <row r="18">
      <c r="A18" s="4" t="inlineStr">
        <is>
          <t>Commercial | Commercial real est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1259651</v>
      </c>
      <c r="C20" s="6" t="n">
        <v>1311105</v>
      </c>
      <c r="D20" s="4" t="inlineStr">
        <is>
          <t xml:space="preserve"> </t>
        </is>
      </c>
      <c r="E20" s="4" t="inlineStr">
        <is>
          <t xml:space="preserve"> </t>
        </is>
      </c>
    </row>
    <row r="21">
      <c r="A21" s="4" t="inlineStr">
        <is>
          <t>Commercial | Multifamil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1689943</v>
      </c>
      <c r="C23" s="6" t="n">
        <v>1361054</v>
      </c>
      <c r="D23" s="4" t="inlineStr">
        <is>
          <t xml:space="preserve"> </t>
        </is>
      </c>
      <c r="E23" s="4" t="inlineStr">
        <is>
          <t xml:space="preserve"> </t>
        </is>
      </c>
    </row>
    <row r="24">
      <c r="A24" s="4" t="inlineStr">
        <is>
          <t>Commercial | SBA</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t>
        </is>
      </c>
      <c r="B26" s="6" t="n">
        <v>68137</v>
      </c>
      <c r="C26" s="6" t="n">
        <v>205548</v>
      </c>
      <c r="D26" s="4" t="inlineStr">
        <is>
          <t xml:space="preserve"> </t>
        </is>
      </c>
      <c r="E26" s="4" t="inlineStr">
        <is>
          <t xml:space="preserve"> </t>
        </is>
      </c>
    </row>
    <row r="27">
      <c r="A27" s="4" t="inlineStr">
        <is>
          <t>Commercial | Construction</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t>
        </is>
      </c>
      <c r="B29" s="6" t="n">
        <v>243553</v>
      </c>
      <c r="C29" s="6" t="n">
        <v>181841</v>
      </c>
      <c r="D29" s="4" t="inlineStr">
        <is>
          <t xml:space="preserve"> </t>
        </is>
      </c>
      <c r="E29" s="4" t="inlineStr">
        <is>
          <t xml:space="preserve"> </t>
        </is>
      </c>
    </row>
    <row r="30">
      <c r="A30" s="4" t="inlineStr">
        <is>
          <t>Commercial | Warehouse Lending Receivable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receivable</t>
        </is>
      </c>
      <c r="B32" s="6" t="n">
        <v>602500</v>
      </c>
      <c r="C32" s="6" t="n">
        <v>1600000</v>
      </c>
      <c r="D32" s="4" t="inlineStr">
        <is>
          <t xml:space="preserve"> </t>
        </is>
      </c>
      <c r="E32" s="4" t="inlineStr">
        <is>
          <t xml:space="preserve"> </t>
        </is>
      </c>
    </row>
    <row r="33">
      <c r="A33" s="4" t="inlineStr">
        <is>
          <t>Commercial | CARES Ac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receivable</t>
        </is>
      </c>
      <c r="B35" s="7" t="n">
        <v>5700</v>
      </c>
      <c r="C35" s="7" t="n">
        <v>123100</v>
      </c>
      <c r="D35" s="4" t="inlineStr">
        <is>
          <t xml:space="preserve"> </t>
        </is>
      </c>
      <c r="E35" s="4" t="inlineStr">
        <is>
          <t xml:space="preserve"> </t>
        </is>
      </c>
    </row>
    <row r="36">
      <c r="A36" s="4" t="inlineStr">
        <is>
          <t>Financing receivable, number of loans | loan</t>
        </is>
      </c>
      <c r="B36" s="6" t="n">
        <v>20</v>
      </c>
      <c r="C36" s="6" t="n">
        <v>397</v>
      </c>
      <c r="D36" s="4" t="inlineStr">
        <is>
          <t xml:space="preserve"> </t>
        </is>
      </c>
      <c r="E36" s="4" t="inlineStr">
        <is>
          <t xml:space="preserve"> </t>
        </is>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receivable</t>
        </is>
      </c>
      <c r="B39" s="7" t="n">
        <v>7115038</v>
      </c>
      <c r="C39" s="4" t="inlineStr">
        <is>
          <t xml:space="preserve"> </t>
        </is>
      </c>
      <c r="D39" s="4" t="inlineStr">
        <is>
          <t xml:space="preserve"> </t>
        </is>
      </c>
      <c r="E39" s="4" t="inlineStr">
        <is>
          <t xml:space="preserve"> </t>
        </is>
      </c>
    </row>
    <row r="40">
      <c r="A40" s="4" t="inlineStr">
        <is>
          <t>Consumer: | Single family residential mortgag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t>
        </is>
      </c>
      <c r="B42" s="6" t="n">
        <v>1920806</v>
      </c>
      <c r="C42" s="7" t="n">
        <v>1420023</v>
      </c>
      <c r="D42" s="4" t="inlineStr">
        <is>
          <t xml:space="preserve"> </t>
        </is>
      </c>
      <c r="E42" s="4" t="inlineStr">
        <is>
          <t xml:space="preserve"> </t>
        </is>
      </c>
    </row>
    <row r="43">
      <c r="A43" s="4" t="inlineStr">
        <is>
          <t>Consumer: | Other 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7" t="n">
        <v>86988</v>
      </c>
      <c r="C45" s="7" t="n">
        <v>102925</v>
      </c>
      <c r="D45" s="4" t="inlineStr">
        <is>
          <t xml:space="preserve"> </t>
        </is>
      </c>
      <c r="E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45"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16-13 [Member]</t>
        </is>
      </c>
    </row>
    <row r="5">
      <c r="A5" s="4" t="inlineStr">
        <is>
          <t>Shares repurchased (in shares)</t>
        </is>
      </c>
      <c r="B5" s="6" t="n">
        <v>4212882</v>
      </c>
      <c r="C5" s="6" t="n">
        <v>0</v>
      </c>
      <c r="D5" s="4" t="inlineStr">
        <is>
          <t xml:space="preserve"> </t>
        </is>
      </c>
    </row>
    <row r="6">
      <c r="A6" s="4" t="inlineStr">
        <is>
          <t>Acquisitions shares (in shares)</t>
        </is>
      </c>
      <c r="B6" s="6" t="n">
        <v>412473000</v>
      </c>
      <c r="C6" s="6" t="n">
        <v>11856713</v>
      </c>
      <c r="D6" s="4" t="inlineStr">
        <is>
          <t xml:space="preserve"> </t>
        </is>
      </c>
    </row>
    <row r="7">
      <c r="A7" s="4" t="inlineStr">
        <is>
          <t>Dividends declared, per common share (in dollars per share)</t>
        </is>
      </c>
      <c r="B7" s="8" t="n">
        <v>0.24</v>
      </c>
      <c r="C7" s="8" t="n">
        <v>0.24</v>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rticipating Mortgage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paid principal balance</t>
        </is>
      </c>
      <c r="B3" s="7" t="n">
        <v>7107897</v>
      </c>
      <c r="C3" s="7" t="n">
        <v>7245952</v>
      </c>
    </row>
    <row r="4">
      <c r="A4" s="4" t="inlineStr">
        <is>
          <t>Unamortized net premiums</t>
        </is>
      </c>
      <c r="B4" s="6" t="n">
        <v>18319</v>
      </c>
      <c r="C4" s="6" t="n">
        <v>18005</v>
      </c>
    </row>
    <row r="5">
      <c r="A5" s="4" t="inlineStr">
        <is>
          <t>Unamortized net deferred costs</t>
        </is>
      </c>
      <c r="B5" s="6" t="n">
        <v>-1880</v>
      </c>
      <c r="C5" s="6" t="n">
        <v>819</v>
      </c>
    </row>
    <row r="6">
      <c r="A6" s="4" t="inlineStr">
        <is>
          <t>Unamortized SBA PPP fees</t>
        </is>
      </c>
      <c r="B6" s="6" t="n">
        <v>0</v>
      </c>
      <c r="C6" s="6" t="n">
        <v>-831</v>
      </c>
    </row>
    <row r="7">
      <c r="A7" s="4" t="inlineStr">
        <is>
          <t>Fair value adjustment</t>
        </is>
      </c>
      <c r="B7" s="6" t="n">
        <v>-9298</v>
      </c>
      <c r="C7" s="6" t="n">
        <v>-12465</v>
      </c>
    </row>
    <row r="8">
      <c r="A8" s="4" t="inlineStr">
        <is>
          <t>Total</t>
        </is>
      </c>
      <c r="B8" s="6" t="n">
        <v>7115038</v>
      </c>
      <c r="C8" s="6" t="n">
        <v>7251480</v>
      </c>
    </row>
    <row r="9">
      <c r="A9" s="4" t="inlineStr">
        <is>
          <t>PMB Acquisi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air value adjustment</t>
        </is>
      </c>
      <c r="B11" s="6" t="n">
        <v>-8000</v>
      </c>
      <c r="C11" s="6" t="n">
        <v>-10600</v>
      </c>
    </row>
    <row r="12">
      <c r="A12" s="4" t="inlineStr">
        <is>
          <t>PMB Acquisition | PCD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air value adjustment</t>
        </is>
      </c>
      <c r="B14" s="7" t="n">
        <v>-4100</v>
      </c>
      <c r="C14" s="7" t="n">
        <v>-3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Credit Quality Indicators Additional Information (Details)</t>
        </is>
      </c>
      <c r="B1" s="2" t="inlineStr">
        <is>
          <t>12 Months Ended</t>
        </is>
      </c>
    </row>
    <row r="2">
      <c r="B2" s="2" t="inlineStr">
        <is>
          <t>Dec. 31, 2022</t>
        </is>
      </c>
    </row>
    <row r="3">
      <c r="A3" s="3" t="inlineStr">
        <is>
          <t>Receivables [Abstract]</t>
        </is>
      </c>
      <c r="B3" s="4" t="inlineStr">
        <is>
          <t xml:space="preserve"> </t>
        </is>
      </c>
    </row>
    <row r="4">
      <c r="A4" s="4" t="inlineStr">
        <is>
          <t>Delinquency period (over)</t>
        </is>
      </c>
      <c r="B4" s="4" t="inlineStr">
        <is>
          <t>6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rigination year - current fiscal year</t>
        </is>
      </c>
      <c r="B3" s="7" t="n">
        <v>1998375</v>
      </c>
      <c r="C3" s="4" t="inlineStr">
        <is>
          <t xml:space="preserve"> </t>
        </is>
      </c>
    </row>
    <row r="4">
      <c r="A4" s="4" t="inlineStr">
        <is>
          <t>Origination year - 1 year prior to current fiscal year</t>
        </is>
      </c>
      <c r="B4" s="6" t="n">
        <v>1872030</v>
      </c>
      <c r="C4" s="4" t="inlineStr">
        <is>
          <t xml:space="preserve"> </t>
        </is>
      </c>
    </row>
    <row r="5">
      <c r="A5" s="4" t="inlineStr">
        <is>
          <t>Origination year - 2 years prior to current fiscal year</t>
        </is>
      </c>
      <c r="B5" s="6" t="n">
        <v>400895</v>
      </c>
      <c r="C5" s="4" t="inlineStr">
        <is>
          <t xml:space="preserve"> </t>
        </is>
      </c>
    </row>
    <row r="6">
      <c r="A6" s="4" t="inlineStr">
        <is>
          <t>Origination year - 3 years prior to current fiscal year</t>
        </is>
      </c>
      <c r="B6" s="6" t="n">
        <v>448871</v>
      </c>
      <c r="C6" s="4" t="inlineStr">
        <is>
          <t xml:space="preserve"> </t>
        </is>
      </c>
    </row>
    <row r="7">
      <c r="A7" s="4" t="inlineStr">
        <is>
          <t>Origination year - 4 years prior to current fiscal year</t>
        </is>
      </c>
      <c r="B7" s="6" t="n">
        <v>463840</v>
      </c>
      <c r="C7" s="4" t="inlineStr">
        <is>
          <t xml:space="preserve"> </t>
        </is>
      </c>
    </row>
    <row r="8">
      <c r="A8" s="4" t="inlineStr">
        <is>
          <t>Origination year - more than 4 years prior to current fiscal year</t>
        </is>
      </c>
      <c r="B8" s="6" t="n">
        <v>904186</v>
      </c>
      <c r="C8" s="4" t="inlineStr">
        <is>
          <t xml:space="preserve"> </t>
        </is>
      </c>
    </row>
    <row r="9">
      <c r="A9" s="4" t="inlineStr">
        <is>
          <t>Revolving Loans Amortized Cost Basis</t>
        </is>
      </c>
      <c r="B9" s="6" t="n">
        <v>986982</v>
      </c>
      <c r="C9" s="4" t="inlineStr">
        <is>
          <t xml:space="preserve"> </t>
        </is>
      </c>
    </row>
    <row r="10">
      <c r="A10" s="4" t="inlineStr">
        <is>
          <t>Revolving Loans Amortized Cost Basis Converted to Term</t>
        </is>
      </c>
      <c r="B10" s="6" t="n">
        <v>39859</v>
      </c>
      <c r="C10" s="4" t="inlineStr">
        <is>
          <t xml:space="preserve"> </t>
        </is>
      </c>
    </row>
    <row r="11">
      <c r="A11" s="4" t="inlineStr">
        <is>
          <t>Total</t>
        </is>
      </c>
      <c r="B11" s="6" t="n">
        <v>7115038</v>
      </c>
      <c r="C11" s="7" t="n">
        <v>7251480</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t>
        </is>
      </c>
      <c r="B14" s="4" t="inlineStr">
        <is>
          <t xml:space="preserve"> </t>
        </is>
      </c>
      <c r="C14" s="6" t="n">
        <v>7006598</v>
      </c>
    </row>
    <row r="15">
      <c r="A15" s="4" t="inlineStr">
        <is>
          <t>Special mention</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4" t="inlineStr">
        <is>
          <t xml:space="preserve"> </t>
        </is>
      </c>
      <c r="C17" s="6" t="n">
        <v>143483</v>
      </c>
    </row>
    <row r="18">
      <c r="A18" s="4" t="inlineStr">
        <is>
          <t>Substandard</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4" t="inlineStr">
        <is>
          <t xml:space="preserve"> </t>
        </is>
      </c>
      <c r="C20" s="6" t="n">
        <v>101399</v>
      </c>
    </row>
    <row r="21">
      <c r="A21" s="4" t="inlineStr">
        <is>
          <t>Doubtfu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t>
        </is>
      </c>
      <c r="B23" s="4" t="inlineStr">
        <is>
          <t xml:space="preserve"> </t>
        </is>
      </c>
      <c r="C23" s="6" t="n">
        <v>0</v>
      </c>
    </row>
    <row r="24">
      <c r="A24" s="4" t="inlineStr">
        <is>
          <t>Single family residential mortgag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t>
        </is>
      </c>
      <c r="B26" s="4" t="inlineStr">
        <is>
          <t xml:space="preserve"> </t>
        </is>
      </c>
      <c r="C26" s="6" t="n">
        <v>1420023</v>
      </c>
    </row>
    <row r="27">
      <c r="A27" s="4" t="inlineStr">
        <is>
          <t>Single family residential mortgage | Pas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t>
        </is>
      </c>
      <c r="B29" s="4" t="inlineStr">
        <is>
          <t xml:space="preserve"> </t>
        </is>
      </c>
      <c r="C29" s="6" t="n">
        <v>1395785</v>
      </c>
    </row>
    <row r="30">
      <c r="A30" s="4" t="inlineStr">
        <is>
          <t>Single family residential mortgage | Special men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t>
        </is>
      </c>
      <c r="B32" s="4" t="inlineStr">
        <is>
          <t xml:space="preserve"> </t>
        </is>
      </c>
      <c r="C32" s="6" t="n">
        <v>10423</v>
      </c>
    </row>
    <row r="33">
      <c r="A33" s="4" t="inlineStr">
        <is>
          <t>Single family residential mortgage | Substandard</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t>
        </is>
      </c>
      <c r="B35" s="4" t="inlineStr">
        <is>
          <t xml:space="preserve"> </t>
        </is>
      </c>
      <c r="C35" s="6" t="n">
        <v>13815</v>
      </c>
    </row>
    <row r="36">
      <c r="A36" s="4" t="inlineStr">
        <is>
          <t>Single family residential mortgage | Doubtful</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t>
        </is>
      </c>
      <c r="B38" s="4" t="inlineStr">
        <is>
          <t xml:space="preserve"> </t>
        </is>
      </c>
      <c r="C38" s="6" t="n">
        <v>0</v>
      </c>
    </row>
    <row r="39">
      <c r="A39" s="4" t="inlineStr">
        <is>
          <t>Other consum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t>
        </is>
      </c>
      <c r="B41" s="4" t="inlineStr">
        <is>
          <t xml:space="preserve"> </t>
        </is>
      </c>
      <c r="C41" s="6" t="n">
        <v>102925</v>
      </c>
    </row>
    <row r="42">
      <c r="A42" s="4" t="inlineStr">
        <is>
          <t>Other consumer | Pas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t>
        </is>
      </c>
      <c r="B44" s="4" t="inlineStr">
        <is>
          <t xml:space="preserve"> </t>
        </is>
      </c>
      <c r="C44" s="6" t="n">
        <v>102538</v>
      </c>
    </row>
    <row r="45">
      <c r="A45" s="4" t="inlineStr">
        <is>
          <t>Other consumer | Special mention</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t>
        </is>
      </c>
      <c r="B47" s="4" t="inlineStr">
        <is>
          <t xml:space="preserve"> </t>
        </is>
      </c>
      <c r="C47" s="6" t="n">
        <v>92</v>
      </c>
    </row>
    <row r="48">
      <c r="A48" s="4" t="inlineStr">
        <is>
          <t>Other consumer | Substandar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t>
        </is>
      </c>
      <c r="B50" s="4" t="inlineStr">
        <is>
          <t xml:space="preserve"> </t>
        </is>
      </c>
      <c r="C50" s="6" t="n">
        <v>295</v>
      </c>
    </row>
    <row r="51">
      <c r="A51" s="4" t="inlineStr">
        <is>
          <t>Other consumer | 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t>
        </is>
      </c>
      <c r="B53" s="4" t="inlineStr">
        <is>
          <t xml:space="preserve"> </t>
        </is>
      </c>
      <c r="C53" s="6" t="n">
        <v>0</v>
      </c>
    </row>
    <row r="54">
      <c r="A54" s="4" t="inlineStr">
        <is>
          <t>Commercial | Commercial and industri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Origination year - current fiscal year</t>
        </is>
      </c>
      <c r="B56" s="6" t="n">
        <v>273200</v>
      </c>
      <c r="C56" s="6" t="n">
        <v>255426</v>
      </c>
    </row>
    <row r="57">
      <c r="A57" s="4" t="inlineStr">
        <is>
          <t>Origination year - 1 year prior to current fiscal year</t>
        </is>
      </c>
      <c r="B57" s="6" t="n">
        <v>189780</v>
      </c>
      <c r="C57" s="6" t="n">
        <v>87389</v>
      </c>
    </row>
    <row r="58">
      <c r="A58" s="4" t="inlineStr">
        <is>
          <t>Origination year - 2 years prior to current fiscal year</t>
        </is>
      </c>
      <c r="B58" s="6" t="n">
        <v>66975</v>
      </c>
      <c r="C58" s="6" t="n">
        <v>103524</v>
      </c>
    </row>
    <row r="59">
      <c r="A59" s="4" t="inlineStr">
        <is>
          <t>Origination year - 3 years prior to current fiscal year</t>
        </is>
      </c>
      <c r="B59" s="6" t="n">
        <v>57507</v>
      </c>
      <c r="C59" s="6" t="n">
        <v>90674</v>
      </c>
    </row>
    <row r="60">
      <c r="A60" s="4" t="inlineStr">
        <is>
          <t>Origination year - 4 years prior to current fiscal year</t>
        </is>
      </c>
      <c r="B60" s="6" t="n">
        <v>80442</v>
      </c>
      <c r="C60" s="6" t="n">
        <v>67085</v>
      </c>
    </row>
    <row r="61">
      <c r="A61" s="4" t="inlineStr">
        <is>
          <t>Origination year - more than 4 years prior to current fiscal year</t>
        </is>
      </c>
      <c r="B61" s="6" t="n">
        <v>178651</v>
      </c>
      <c r="C61" s="6" t="n">
        <v>120453</v>
      </c>
    </row>
    <row r="62">
      <c r="A62" s="4" t="inlineStr">
        <is>
          <t>Revolving Loans Amortized Cost Basis</t>
        </is>
      </c>
      <c r="B62" s="6" t="n">
        <v>972618</v>
      </c>
      <c r="C62" s="6" t="n">
        <v>1926015</v>
      </c>
    </row>
    <row r="63">
      <c r="A63" s="4" t="inlineStr">
        <is>
          <t>Revolving Loans Amortized Cost Basis Converted to Term</t>
        </is>
      </c>
      <c r="B63" s="6" t="n">
        <v>26787</v>
      </c>
      <c r="C63" s="6" t="n">
        <v>18418</v>
      </c>
    </row>
    <row r="64">
      <c r="A64" s="4" t="inlineStr">
        <is>
          <t>Total</t>
        </is>
      </c>
      <c r="B64" s="6" t="n">
        <v>1845960</v>
      </c>
      <c r="C64" s="6" t="n">
        <v>2668984</v>
      </c>
    </row>
    <row r="65">
      <c r="A65" s="4" t="inlineStr">
        <is>
          <t>Commercial | Commercial and industrial | Pas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Origination year - current fiscal year</t>
        </is>
      </c>
      <c r="B67" s="6" t="n">
        <v>269367</v>
      </c>
      <c r="C67" s="6" t="n">
        <v>254218</v>
      </c>
    </row>
    <row r="68">
      <c r="A68" s="4" t="inlineStr">
        <is>
          <t>Origination year - 1 year prior to current fiscal year</t>
        </is>
      </c>
      <c r="B68" s="6" t="n">
        <v>170513</v>
      </c>
      <c r="C68" s="6" t="n">
        <v>81177</v>
      </c>
    </row>
    <row r="69">
      <c r="A69" s="4" t="inlineStr">
        <is>
          <t>Origination year - 2 years prior to current fiscal year</t>
        </is>
      </c>
      <c r="B69" s="6" t="n">
        <v>62931</v>
      </c>
      <c r="C69" s="6" t="n">
        <v>71950</v>
      </c>
    </row>
    <row r="70">
      <c r="A70" s="4" t="inlineStr">
        <is>
          <t>Origination year - 3 years prior to current fiscal year</t>
        </is>
      </c>
      <c r="B70" s="6" t="n">
        <v>53001</v>
      </c>
      <c r="C70" s="6" t="n">
        <v>78461</v>
      </c>
    </row>
    <row r="71">
      <c r="A71" s="4" t="inlineStr">
        <is>
          <t>Origination year - 4 years prior to current fiscal year</t>
        </is>
      </c>
      <c r="B71" s="6" t="n">
        <v>76811</v>
      </c>
      <c r="C71" s="6" t="n">
        <v>56439</v>
      </c>
    </row>
    <row r="72">
      <c r="A72" s="4" t="inlineStr">
        <is>
          <t>Origination year - more than 4 years prior to current fiscal year</t>
        </is>
      </c>
      <c r="B72" s="6" t="n">
        <v>164394</v>
      </c>
      <c r="C72" s="6" t="n">
        <v>110490</v>
      </c>
    </row>
    <row r="73">
      <c r="A73" s="4" t="inlineStr">
        <is>
          <t>Revolving Loans Amortized Cost Basis</t>
        </is>
      </c>
      <c r="B73" s="6" t="n">
        <v>932464</v>
      </c>
      <c r="C73" s="6" t="n">
        <v>1888126</v>
      </c>
    </row>
    <row r="74">
      <c r="A74" s="4" t="inlineStr">
        <is>
          <t>Revolving Loans Amortized Cost Basis Converted to Term</t>
        </is>
      </c>
      <c r="B74" s="6" t="n">
        <v>19803</v>
      </c>
      <c r="C74" s="6" t="n">
        <v>9679</v>
      </c>
    </row>
    <row r="75">
      <c r="A75" s="4" t="inlineStr">
        <is>
          <t>Total</t>
        </is>
      </c>
      <c r="B75" s="6" t="n">
        <v>1749284</v>
      </c>
      <c r="C75" s="6" t="n">
        <v>2550540</v>
      </c>
    </row>
    <row r="76">
      <c r="A76" s="4" t="inlineStr">
        <is>
          <t>Commercial | Commercial and industrial | Special men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Origination year - current fiscal year</t>
        </is>
      </c>
      <c r="B78" s="6" t="n">
        <v>0</v>
      </c>
      <c r="C78" s="6" t="n">
        <v>1206</v>
      </c>
    </row>
    <row r="79">
      <c r="A79" s="4" t="inlineStr">
        <is>
          <t>Origination year - 1 year prior to current fiscal year</t>
        </is>
      </c>
      <c r="B79" s="6" t="n">
        <v>19203</v>
      </c>
      <c r="C79" s="6" t="n">
        <v>5971</v>
      </c>
    </row>
    <row r="80">
      <c r="A80" s="4" t="inlineStr">
        <is>
          <t>Origination year - 2 years prior to current fiscal year</t>
        </is>
      </c>
      <c r="B80" s="6" t="n">
        <v>1042</v>
      </c>
      <c r="C80" s="6" t="n">
        <v>13721</v>
      </c>
    </row>
    <row r="81">
      <c r="A81" s="4" t="inlineStr">
        <is>
          <t>Origination year - 3 years prior to current fiscal year</t>
        </is>
      </c>
      <c r="B81" s="6" t="n">
        <v>0</v>
      </c>
      <c r="C81" s="6" t="n">
        <v>835</v>
      </c>
    </row>
    <row r="82">
      <c r="A82" s="4" t="inlineStr">
        <is>
          <t>Origination year - 4 years prior to current fiscal year</t>
        </is>
      </c>
      <c r="B82" s="6" t="n">
        <v>1</v>
      </c>
      <c r="C82" s="6" t="n">
        <v>7272</v>
      </c>
    </row>
    <row r="83">
      <c r="A83" s="4" t="inlineStr">
        <is>
          <t>Origination year - more than 4 years prior to current fiscal year</t>
        </is>
      </c>
      <c r="B83" s="6" t="n">
        <v>11528</v>
      </c>
      <c r="C83" s="6" t="n">
        <v>9846</v>
      </c>
    </row>
    <row r="84">
      <c r="A84" s="4" t="inlineStr">
        <is>
          <t>Revolving Loans Amortized Cost Basis</t>
        </is>
      </c>
      <c r="B84" s="6" t="n">
        <v>17142</v>
      </c>
      <c r="C84" s="6" t="n">
        <v>20460</v>
      </c>
    </row>
    <row r="85">
      <c r="A85" s="4" t="inlineStr">
        <is>
          <t>Revolving Loans Amortized Cost Basis Converted to Term</t>
        </is>
      </c>
      <c r="B85" s="6" t="n">
        <v>483</v>
      </c>
      <c r="C85" s="6" t="n">
        <v>6348</v>
      </c>
    </row>
    <row r="86">
      <c r="A86" s="4" t="inlineStr">
        <is>
          <t>Total</t>
        </is>
      </c>
      <c r="B86" s="6" t="n">
        <v>49399</v>
      </c>
      <c r="C86" s="6" t="n">
        <v>65659</v>
      </c>
    </row>
    <row r="87">
      <c r="A87" s="4" t="inlineStr">
        <is>
          <t>Commercial | Commercial and industrial | Substandard</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Origination year - current fiscal year</t>
        </is>
      </c>
      <c r="B89" s="6" t="n">
        <v>3833</v>
      </c>
      <c r="C89" s="6" t="n">
        <v>2</v>
      </c>
    </row>
    <row r="90">
      <c r="A90" s="4" t="inlineStr">
        <is>
          <t>Origination year - 1 year prior to current fiscal year</t>
        </is>
      </c>
      <c r="B90" s="6" t="n">
        <v>64</v>
      </c>
      <c r="C90" s="6" t="n">
        <v>241</v>
      </c>
    </row>
    <row r="91">
      <c r="A91" s="4" t="inlineStr">
        <is>
          <t>Origination year - 2 years prior to current fiscal year</t>
        </is>
      </c>
      <c r="B91" s="6" t="n">
        <v>3002</v>
      </c>
      <c r="C91" s="6" t="n">
        <v>17853</v>
      </c>
    </row>
    <row r="92">
      <c r="A92" s="4" t="inlineStr">
        <is>
          <t>Origination year - 3 years prior to current fiscal year</t>
        </is>
      </c>
      <c r="B92" s="6" t="n">
        <v>502</v>
      </c>
      <c r="C92" s="6" t="n">
        <v>11378</v>
      </c>
    </row>
    <row r="93">
      <c r="A93" s="4" t="inlineStr">
        <is>
          <t>Origination year - 4 years prior to current fiscal year</t>
        </is>
      </c>
      <c r="B93" s="6" t="n">
        <v>3630</v>
      </c>
      <c r="C93" s="6" t="n">
        <v>3374</v>
      </c>
    </row>
    <row r="94">
      <c r="A94" s="4" t="inlineStr">
        <is>
          <t>Origination year - more than 4 years prior to current fiscal year</t>
        </is>
      </c>
      <c r="B94" s="6" t="n">
        <v>2729</v>
      </c>
      <c r="C94" s="6" t="n">
        <v>117</v>
      </c>
    </row>
    <row r="95">
      <c r="A95" s="4" t="inlineStr">
        <is>
          <t>Revolving Loans Amortized Cost Basis</t>
        </is>
      </c>
      <c r="B95" s="6" t="n">
        <v>23012</v>
      </c>
      <c r="C95" s="6" t="n">
        <v>17429</v>
      </c>
    </row>
    <row r="96">
      <c r="A96" s="4" t="inlineStr">
        <is>
          <t>Revolving Loans Amortized Cost Basis Converted to Term</t>
        </is>
      </c>
      <c r="B96" s="6" t="n">
        <v>6501</v>
      </c>
      <c r="C96" s="6" t="n">
        <v>2391</v>
      </c>
    </row>
    <row r="97">
      <c r="A97" s="4" t="inlineStr">
        <is>
          <t>Total</t>
        </is>
      </c>
      <c r="B97" s="6" t="n">
        <v>43273</v>
      </c>
      <c r="C97" s="6" t="n">
        <v>52785</v>
      </c>
    </row>
    <row r="98">
      <c r="A98" s="4" t="inlineStr">
        <is>
          <t>Commercial | Commercial and industrial | Doubtfu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Origination year - current fiscal year</t>
        </is>
      </c>
      <c r="B100" s="6" t="n">
        <v>0</v>
      </c>
      <c r="C100" s="6" t="n">
        <v>0</v>
      </c>
    </row>
    <row r="101">
      <c r="A101" s="4" t="inlineStr">
        <is>
          <t>Origination year - 1 year prior to current fiscal year</t>
        </is>
      </c>
      <c r="B101" s="6" t="n">
        <v>0</v>
      </c>
      <c r="C101" s="6" t="n">
        <v>0</v>
      </c>
    </row>
    <row r="102">
      <c r="A102" s="4" t="inlineStr">
        <is>
          <t>Origination year - 2 years prior to current fiscal year</t>
        </is>
      </c>
      <c r="B102" s="6" t="n">
        <v>0</v>
      </c>
      <c r="C102" s="6" t="n">
        <v>0</v>
      </c>
    </row>
    <row r="103">
      <c r="A103" s="4" t="inlineStr">
        <is>
          <t>Origination year - 3 years prior to current fiscal year</t>
        </is>
      </c>
      <c r="B103" s="6" t="n">
        <v>4004</v>
      </c>
      <c r="C103" s="6" t="n">
        <v>0</v>
      </c>
    </row>
    <row r="104">
      <c r="A104" s="4" t="inlineStr">
        <is>
          <t>Origination year - 4 years prior to current fiscal year</t>
        </is>
      </c>
      <c r="B104" s="6" t="n">
        <v>0</v>
      </c>
      <c r="C104" s="6" t="n">
        <v>0</v>
      </c>
    </row>
    <row r="105">
      <c r="A105" s="4" t="inlineStr">
        <is>
          <t>Origination year - more than 4 years prior to current fiscal year</t>
        </is>
      </c>
      <c r="B105" s="6" t="n">
        <v>0</v>
      </c>
      <c r="C105" s="6" t="n">
        <v>0</v>
      </c>
    </row>
    <row r="106">
      <c r="A106" s="4" t="inlineStr">
        <is>
          <t>Revolving Loans Amortized Cost Basis</t>
        </is>
      </c>
      <c r="B106" s="6" t="n">
        <v>0</v>
      </c>
      <c r="C106" s="6" t="n">
        <v>0</v>
      </c>
    </row>
    <row r="107">
      <c r="A107" s="4" t="inlineStr">
        <is>
          <t>Revolving Loans Amortized Cost Basis Converted to Term</t>
        </is>
      </c>
      <c r="B107" s="6" t="n">
        <v>0</v>
      </c>
      <c r="C107" s="6" t="n">
        <v>0</v>
      </c>
    </row>
    <row r="108">
      <c r="A108" s="4" t="inlineStr">
        <is>
          <t>Total</t>
        </is>
      </c>
      <c r="B108" s="6" t="n">
        <v>4004</v>
      </c>
      <c r="C108" s="6" t="n">
        <v>0</v>
      </c>
    </row>
    <row r="109">
      <c r="A109" s="4" t="inlineStr">
        <is>
          <t>Commercial | Commercial real estat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Origination year - current fiscal year</t>
        </is>
      </c>
      <c r="B111" s="6" t="n">
        <v>348298</v>
      </c>
      <c r="C111" s="6" t="n">
        <v>465524</v>
      </c>
    </row>
    <row r="112">
      <c r="A112" s="4" t="inlineStr">
        <is>
          <t>Origination year - 1 year prior to current fiscal year</t>
        </is>
      </c>
      <c r="B112" s="6" t="n">
        <v>363335</v>
      </c>
      <c r="C112" s="6" t="n">
        <v>82759</v>
      </c>
    </row>
    <row r="113">
      <c r="A113" s="4" t="inlineStr">
        <is>
          <t>Origination year - 2 years prior to current fiscal year</t>
        </is>
      </c>
      <c r="B113" s="6" t="n">
        <v>60564</v>
      </c>
      <c r="C113" s="6" t="n">
        <v>140614</v>
      </c>
    </row>
    <row r="114">
      <c r="A114" s="4" t="inlineStr">
        <is>
          <t>Origination year - 3 years prior to current fiscal year</t>
        </is>
      </c>
      <c r="B114" s="6" t="n">
        <v>94772</v>
      </c>
      <c r="C114" s="6" t="n">
        <v>194188</v>
      </c>
    </row>
    <row r="115">
      <c r="A115" s="4" t="inlineStr">
        <is>
          <t>Origination year - 4 years prior to current fiscal year</t>
        </is>
      </c>
      <c r="B115" s="6" t="n">
        <v>155791</v>
      </c>
      <c r="C115" s="6" t="n">
        <v>85755</v>
      </c>
    </row>
    <row r="116">
      <c r="A116" s="4" t="inlineStr">
        <is>
          <t>Origination year - more than 4 years prior to current fiscal year</t>
        </is>
      </c>
      <c r="B116" s="6" t="n">
        <v>234757</v>
      </c>
      <c r="C116" s="6" t="n">
        <v>329945</v>
      </c>
    </row>
    <row r="117">
      <c r="A117" s="4" t="inlineStr">
        <is>
          <t>Revolving Loans Amortized Cost Basis</t>
        </is>
      </c>
      <c r="B117" s="6" t="n">
        <v>2073</v>
      </c>
      <c r="C117" s="6" t="n">
        <v>12249</v>
      </c>
    </row>
    <row r="118">
      <c r="A118" s="4" t="inlineStr">
        <is>
          <t>Revolving Loans Amortized Cost Basis Converted to Term</t>
        </is>
      </c>
      <c r="B118" s="6" t="n">
        <v>61</v>
      </c>
      <c r="C118" s="6" t="n">
        <v>71</v>
      </c>
    </row>
    <row r="119">
      <c r="A119" s="4" t="inlineStr">
        <is>
          <t>Total</t>
        </is>
      </c>
      <c r="B119" s="6" t="n">
        <v>1259651</v>
      </c>
      <c r="C119" s="6" t="n">
        <v>1311105</v>
      </c>
    </row>
    <row r="120">
      <c r="A120" s="4" t="inlineStr">
        <is>
          <t>Commercial | Commercial real estate | Pas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Origination year - current fiscal year</t>
        </is>
      </c>
      <c r="B122" s="6" t="n">
        <v>348298</v>
      </c>
      <c r="C122" s="6" t="n">
        <v>465524</v>
      </c>
    </row>
    <row r="123">
      <c r="A123" s="4" t="inlineStr">
        <is>
          <t>Origination year - 1 year prior to current fiscal year</t>
        </is>
      </c>
      <c r="B123" s="6" t="n">
        <v>363335</v>
      </c>
      <c r="C123" s="6" t="n">
        <v>82759</v>
      </c>
    </row>
    <row r="124">
      <c r="A124" s="4" t="inlineStr">
        <is>
          <t>Origination year - 2 years prior to current fiscal year</t>
        </is>
      </c>
      <c r="B124" s="6" t="n">
        <v>60564</v>
      </c>
      <c r="C124" s="6" t="n">
        <v>140108</v>
      </c>
    </row>
    <row r="125">
      <c r="A125" s="4" t="inlineStr">
        <is>
          <t>Origination year - 3 years prior to current fiscal year</t>
        </is>
      </c>
      <c r="B125" s="6" t="n">
        <v>94772</v>
      </c>
      <c r="C125" s="6" t="n">
        <v>192263</v>
      </c>
    </row>
    <row r="126">
      <c r="A126" s="4" t="inlineStr">
        <is>
          <t>Origination year - 4 years prior to current fiscal year</t>
        </is>
      </c>
      <c r="B126" s="6" t="n">
        <v>155790</v>
      </c>
      <c r="C126" s="6" t="n">
        <v>85755</v>
      </c>
    </row>
    <row r="127">
      <c r="A127" s="4" t="inlineStr">
        <is>
          <t>Origination year - more than 4 years prior to current fiscal year</t>
        </is>
      </c>
      <c r="B127" s="6" t="n">
        <v>224213</v>
      </c>
      <c r="C127" s="6" t="n">
        <v>317941</v>
      </c>
    </row>
    <row r="128">
      <c r="A128" s="4" t="inlineStr">
        <is>
          <t>Revolving Loans Amortized Cost Basis</t>
        </is>
      </c>
      <c r="B128" s="6" t="n">
        <v>1163</v>
      </c>
      <c r="C128" s="6" t="n">
        <v>8416</v>
      </c>
    </row>
    <row r="129">
      <c r="A129" s="4" t="inlineStr">
        <is>
          <t>Revolving Loans Amortized Cost Basis Converted to Term</t>
        </is>
      </c>
      <c r="B129" s="6" t="n">
        <v>61</v>
      </c>
      <c r="C129" s="6" t="n">
        <v>71</v>
      </c>
    </row>
    <row r="130">
      <c r="A130" s="4" t="inlineStr">
        <is>
          <t>Total</t>
        </is>
      </c>
      <c r="B130" s="6" t="n">
        <v>1248196</v>
      </c>
      <c r="C130" s="6" t="n">
        <v>1292837</v>
      </c>
    </row>
    <row r="131">
      <c r="A131" s="4" t="inlineStr">
        <is>
          <t>Commercial | Commercial real estate | Special mention</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Origination year - current fiscal year</t>
        </is>
      </c>
      <c r="B133" s="6" t="n">
        <v>0</v>
      </c>
      <c r="C133" s="6" t="n">
        <v>0</v>
      </c>
    </row>
    <row r="134">
      <c r="A134" s="4" t="inlineStr">
        <is>
          <t>Origination year - 1 year prior to current fiscal year</t>
        </is>
      </c>
      <c r="B134" s="6" t="n">
        <v>0</v>
      </c>
      <c r="C134" s="6" t="n">
        <v>0</v>
      </c>
    </row>
    <row r="135">
      <c r="A135" s="4" t="inlineStr">
        <is>
          <t>Origination year - 2 years prior to current fiscal year</t>
        </is>
      </c>
      <c r="B135" s="6" t="n">
        <v>0</v>
      </c>
      <c r="C135" s="6" t="n">
        <v>0</v>
      </c>
    </row>
    <row r="136">
      <c r="A136" s="4" t="inlineStr">
        <is>
          <t>Origination year - 3 years prior to current fiscal year</t>
        </is>
      </c>
      <c r="B136" s="6" t="n">
        <v>0</v>
      </c>
      <c r="C136" s="6" t="n">
        <v>1925</v>
      </c>
    </row>
    <row r="137">
      <c r="A137" s="4" t="inlineStr">
        <is>
          <t>Origination year - 4 years prior to current fiscal year</t>
        </is>
      </c>
      <c r="B137" s="6" t="n">
        <v>0</v>
      </c>
      <c r="C137" s="6" t="n">
        <v>0</v>
      </c>
    </row>
    <row r="138">
      <c r="A138" s="4" t="inlineStr">
        <is>
          <t>Origination year - more than 4 years prior to current fiscal year</t>
        </is>
      </c>
      <c r="B138" s="6" t="n">
        <v>1745</v>
      </c>
      <c r="C138" s="6" t="n">
        <v>2920</v>
      </c>
    </row>
    <row r="139">
      <c r="A139" s="4" t="inlineStr">
        <is>
          <t>Revolving Loans Amortized Cost Basis</t>
        </is>
      </c>
      <c r="B139" s="6" t="n">
        <v>0</v>
      </c>
      <c r="C139" s="6" t="n">
        <v>0</v>
      </c>
    </row>
    <row r="140">
      <c r="A140" s="4" t="inlineStr">
        <is>
          <t>Revolving Loans Amortized Cost Basis Converted to Term</t>
        </is>
      </c>
      <c r="B140" s="6" t="n">
        <v>0</v>
      </c>
      <c r="C140" s="6" t="n">
        <v>0</v>
      </c>
    </row>
    <row r="141">
      <c r="A141" s="4" t="inlineStr">
        <is>
          <t>Total</t>
        </is>
      </c>
      <c r="B141" s="6" t="n">
        <v>1745</v>
      </c>
      <c r="C141" s="6" t="n">
        <v>4845</v>
      </c>
    </row>
    <row r="142">
      <c r="A142" s="4" t="inlineStr">
        <is>
          <t>Commercial | Commercial real estate | Substandard</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Origination year - current fiscal year</t>
        </is>
      </c>
      <c r="B144" s="6" t="n">
        <v>0</v>
      </c>
      <c r="C144" s="6" t="n">
        <v>0</v>
      </c>
    </row>
    <row r="145">
      <c r="A145" s="4" t="inlineStr">
        <is>
          <t>Origination year - 1 year prior to current fiscal year</t>
        </is>
      </c>
      <c r="B145" s="6" t="n">
        <v>0</v>
      </c>
      <c r="C145" s="6" t="n">
        <v>0</v>
      </c>
    </row>
    <row r="146">
      <c r="A146" s="4" t="inlineStr">
        <is>
          <t>Origination year - 2 years prior to current fiscal year</t>
        </is>
      </c>
      <c r="B146" s="6" t="n">
        <v>0</v>
      </c>
      <c r="C146" s="6" t="n">
        <v>506</v>
      </c>
    </row>
    <row r="147">
      <c r="A147" s="4" t="inlineStr">
        <is>
          <t>Origination year - 3 years prior to current fiscal year</t>
        </is>
      </c>
      <c r="B147" s="6" t="n">
        <v>0</v>
      </c>
      <c r="C147" s="6" t="n">
        <v>0</v>
      </c>
    </row>
    <row r="148">
      <c r="A148" s="4" t="inlineStr">
        <is>
          <t>Origination year - 4 years prior to current fiscal year</t>
        </is>
      </c>
      <c r="B148" s="6" t="n">
        <v>1</v>
      </c>
      <c r="C148" s="6" t="n">
        <v>0</v>
      </c>
    </row>
    <row r="149">
      <c r="A149" s="4" t="inlineStr">
        <is>
          <t>Origination year - more than 4 years prior to current fiscal year</t>
        </is>
      </c>
      <c r="B149" s="6" t="n">
        <v>8799</v>
      </c>
      <c r="C149" s="6" t="n">
        <v>9084</v>
      </c>
    </row>
    <row r="150">
      <c r="A150" s="4" t="inlineStr">
        <is>
          <t>Revolving Loans Amortized Cost Basis</t>
        </is>
      </c>
      <c r="B150" s="6" t="n">
        <v>910</v>
      </c>
      <c r="C150" s="6" t="n">
        <v>3833</v>
      </c>
    </row>
    <row r="151">
      <c r="A151" s="4" t="inlineStr">
        <is>
          <t>Revolving Loans Amortized Cost Basis Converted to Term</t>
        </is>
      </c>
      <c r="B151" s="6" t="n">
        <v>0</v>
      </c>
      <c r="C151" s="6" t="n">
        <v>0</v>
      </c>
    </row>
    <row r="152">
      <c r="A152" s="4" t="inlineStr">
        <is>
          <t>Total</t>
        </is>
      </c>
      <c r="B152" s="6" t="n">
        <v>9710</v>
      </c>
      <c r="C152" s="6" t="n">
        <v>13423</v>
      </c>
    </row>
    <row r="153">
      <c r="A153" s="4" t="inlineStr">
        <is>
          <t>Commercial | Commercial real estate | Doubtful</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Origination year - current fiscal year</t>
        </is>
      </c>
      <c r="B155" s="6" t="n">
        <v>0</v>
      </c>
      <c r="C155" s="6" t="n">
        <v>0</v>
      </c>
    </row>
    <row r="156">
      <c r="A156" s="4" t="inlineStr">
        <is>
          <t>Origination year - 1 year prior to current fiscal year</t>
        </is>
      </c>
      <c r="B156" s="6" t="n">
        <v>0</v>
      </c>
      <c r="C156" s="6" t="n">
        <v>0</v>
      </c>
    </row>
    <row r="157">
      <c r="A157" s="4" t="inlineStr">
        <is>
          <t>Origination year - 2 years prior to current fiscal year</t>
        </is>
      </c>
      <c r="B157" s="6" t="n">
        <v>0</v>
      </c>
      <c r="C157" s="6" t="n">
        <v>0</v>
      </c>
    </row>
    <row r="158">
      <c r="A158" s="4" t="inlineStr">
        <is>
          <t>Origination year - 3 years prior to current fiscal year</t>
        </is>
      </c>
      <c r="B158" s="6" t="n">
        <v>0</v>
      </c>
      <c r="C158" s="6" t="n">
        <v>0</v>
      </c>
    </row>
    <row r="159">
      <c r="A159" s="4" t="inlineStr">
        <is>
          <t>Origination year - 4 years prior to current fiscal year</t>
        </is>
      </c>
      <c r="B159" s="6" t="n">
        <v>0</v>
      </c>
      <c r="C159" s="6" t="n">
        <v>0</v>
      </c>
    </row>
    <row r="160">
      <c r="A160" s="4" t="inlineStr">
        <is>
          <t>Origination year - more than 4 years prior to current fiscal year</t>
        </is>
      </c>
      <c r="B160" s="6" t="n">
        <v>0</v>
      </c>
      <c r="C160" s="6" t="n">
        <v>0</v>
      </c>
    </row>
    <row r="161">
      <c r="A161" s="4" t="inlineStr">
        <is>
          <t>Revolving Loans Amortized Cost Basis</t>
        </is>
      </c>
      <c r="B161" s="6" t="n">
        <v>0</v>
      </c>
      <c r="C161" s="6" t="n">
        <v>0</v>
      </c>
    </row>
    <row r="162">
      <c r="A162" s="4" t="inlineStr">
        <is>
          <t>Revolving Loans Amortized Cost Basis Converted to Term</t>
        </is>
      </c>
      <c r="B162" s="6" t="n">
        <v>0</v>
      </c>
      <c r="C162" s="6" t="n">
        <v>0</v>
      </c>
    </row>
    <row r="163">
      <c r="A163" s="4" t="inlineStr">
        <is>
          <t>Total</t>
        </is>
      </c>
      <c r="B163" s="6" t="n">
        <v>0</v>
      </c>
      <c r="C163" s="6" t="n">
        <v>0</v>
      </c>
    </row>
    <row r="164">
      <c r="A164" s="4" t="inlineStr">
        <is>
          <t>Commercial | Multifamily</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Origination year - current fiscal year</t>
        </is>
      </c>
      <c r="B166" s="6" t="n">
        <v>626186</v>
      </c>
      <c r="C166" s="6" t="n">
        <v>410958</v>
      </c>
    </row>
    <row r="167">
      <c r="A167" s="4" t="inlineStr">
        <is>
          <t>Origination year - 1 year prior to current fiscal year</t>
        </is>
      </c>
      <c r="B167" s="6" t="n">
        <v>390928</v>
      </c>
      <c r="C167" s="6" t="n">
        <v>210384</v>
      </c>
    </row>
    <row r="168">
      <c r="A168" s="4" t="inlineStr">
        <is>
          <t>Origination year - 2 years prior to current fiscal year</t>
        </is>
      </c>
      <c r="B168" s="6" t="n">
        <v>157633</v>
      </c>
      <c r="C168" s="6" t="n">
        <v>315119</v>
      </c>
    </row>
    <row r="169">
      <c r="A169" s="4" t="inlineStr">
        <is>
          <t>Origination year - 3 years prior to current fiscal year</t>
        </is>
      </c>
      <c r="B169" s="6" t="n">
        <v>229511</v>
      </c>
      <c r="C169" s="6" t="n">
        <v>168901</v>
      </c>
    </row>
    <row r="170">
      <c r="A170" s="4" t="inlineStr">
        <is>
          <t>Origination year - 4 years prior to current fiscal year</t>
        </is>
      </c>
      <c r="B170" s="6" t="n">
        <v>120956</v>
      </c>
      <c r="C170" s="6" t="n">
        <v>61457</v>
      </c>
    </row>
    <row r="171">
      <c r="A171" s="4" t="inlineStr">
        <is>
          <t>Origination year - more than 4 years prior to current fiscal year</t>
        </is>
      </c>
      <c r="B171" s="6" t="n">
        <v>155419</v>
      </c>
      <c r="C171" s="6" t="n">
        <v>194231</v>
      </c>
    </row>
    <row r="172">
      <c r="A172" s="4" t="inlineStr">
        <is>
          <t>Revolving Loans Amortized Cost Basis</t>
        </is>
      </c>
      <c r="B172" s="6" t="n">
        <v>3</v>
      </c>
      <c r="C172" s="6" t="n">
        <v>4</v>
      </c>
    </row>
    <row r="173">
      <c r="A173" s="4" t="inlineStr">
        <is>
          <t>Revolving Loans Amortized Cost Basis Converted to Term</t>
        </is>
      </c>
      <c r="B173" s="6" t="n">
        <v>9307</v>
      </c>
      <c r="C173" s="6" t="n">
        <v>0</v>
      </c>
    </row>
    <row r="174">
      <c r="A174" s="4" t="inlineStr">
        <is>
          <t>Total</t>
        </is>
      </c>
      <c r="B174" s="6" t="n">
        <v>1689943</v>
      </c>
      <c r="C174" s="6" t="n">
        <v>1361054</v>
      </c>
    </row>
    <row r="175">
      <c r="A175" s="4" t="inlineStr">
        <is>
          <t>Commercial | Multifamily | Pas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Origination year - current fiscal year</t>
        </is>
      </c>
      <c r="B177" s="6" t="n">
        <v>626186</v>
      </c>
      <c r="C177" s="6" t="n">
        <v>410958</v>
      </c>
    </row>
    <row r="178">
      <c r="A178" s="4" t="inlineStr">
        <is>
          <t>Origination year - 1 year prior to current fiscal year</t>
        </is>
      </c>
      <c r="B178" s="6" t="n">
        <v>390928</v>
      </c>
      <c r="C178" s="6" t="n">
        <v>208396</v>
      </c>
    </row>
    <row r="179">
      <c r="A179" s="4" t="inlineStr">
        <is>
          <t>Origination year - 2 years prior to current fiscal year</t>
        </is>
      </c>
      <c r="B179" s="6" t="n">
        <v>154636</v>
      </c>
      <c r="C179" s="6" t="n">
        <v>315119</v>
      </c>
    </row>
    <row r="180">
      <c r="A180" s="4" t="inlineStr">
        <is>
          <t>Origination year - 3 years prior to current fiscal year</t>
        </is>
      </c>
      <c r="B180" s="6" t="n">
        <v>229511</v>
      </c>
      <c r="C180" s="6" t="n">
        <v>157640</v>
      </c>
    </row>
    <row r="181">
      <c r="A181" s="4" t="inlineStr">
        <is>
          <t>Origination year - 4 years prior to current fiscal year</t>
        </is>
      </c>
      <c r="B181" s="6" t="n">
        <v>109887</v>
      </c>
      <c r="C181" s="6" t="n">
        <v>61457</v>
      </c>
    </row>
    <row r="182">
      <c r="A182" s="4" t="inlineStr">
        <is>
          <t>Origination year - more than 4 years prior to current fiscal year</t>
        </is>
      </c>
      <c r="B182" s="6" t="n">
        <v>138063</v>
      </c>
      <c r="C182" s="6" t="n">
        <v>158464</v>
      </c>
    </row>
    <row r="183">
      <c r="A183" s="4" t="inlineStr">
        <is>
          <t>Revolving Loans Amortized Cost Basis</t>
        </is>
      </c>
      <c r="B183" s="6" t="n">
        <v>3</v>
      </c>
      <c r="C183" s="6" t="n">
        <v>4</v>
      </c>
    </row>
    <row r="184">
      <c r="A184" s="4" t="inlineStr">
        <is>
          <t>Revolving Loans Amortized Cost Basis Converted to Term</t>
        </is>
      </c>
      <c r="B184" s="6" t="n">
        <v>9307</v>
      </c>
      <c r="C184" s="6" t="n">
        <v>0</v>
      </c>
    </row>
    <row r="185">
      <c r="A185" s="4" t="inlineStr">
        <is>
          <t>Total</t>
        </is>
      </c>
      <c r="B185" s="6" t="n">
        <v>1658521</v>
      </c>
      <c r="C185" s="6" t="n">
        <v>1312038</v>
      </c>
    </row>
    <row r="186">
      <c r="A186" s="4" t="inlineStr">
        <is>
          <t>Commercial | Multifamily | Special mention</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Origination year - current fiscal year</t>
        </is>
      </c>
      <c r="B188" s="6" t="n">
        <v>0</v>
      </c>
      <c r="C188" s="6" t="n">
        <v>0</v>
      </c>
    </row>
    <row r="189">
      <c r="A189" s="4" t="inlineStr">
        <is>
          <t>Origination year - 1 year prior to current fiscal year</t>
        </is>
      </c>
      <c r="B189" s="6" t="n">
        <v>0</v>
      </c>
      <c r="C189" s="6" t="n">
        <v>1988</v>
      </c>
    </row>
    <row r="190">
      <c r="A190" s="4" t="inlineStr">
        <is>
          <t>Origination year - 2 years prior to current fiscal year</t>
        </is>
      </c>
      <c r="B190" s="6" t="n">
        <v>2997</v>
      </c>
      <c r="C190" s="6" t="n">
        <v>0</v>
      </c>
    </row>
    <row r="191">
      <c r="A191" s="4" t="inlineStr">
        <is>
          <t>Origination year - 3 years prior to current fiscal year</t>
        </is>
      </c>
      <c r="B191" s="6" t="n">
        <v>0</v>
      </c>
      <c r="C191" s="6" t="n">
        <v>11261</v>
      </c>
    </row>
    <row r="192">
      <c r="A192" s="4" t="inlineStr">
        <is>
          <t>Origination year - 4 years prior to current fiscal year</t>
        </is>
      </c>
      <c r="B192" s="6" t="n">
        <v>0</v>
      </c>
      <c r="C192" s="6" t="n">
        <v>0</v>
      </c>
    </row>
    <row r="193">
      <c r="A193" s="4" t="inlineStr">
        <is>
          <t>Origination year - more than 4 years prior to current fiscal year</t>
        </is>
      </c>
      <c r="B193" s="6" t="n">
        <v>0</v>
      </c>
      <c r="C193" s="6" t="n">
        <v>33065</v>
      </c>
    </row>
    <row r="194">
      <c r="A194" s="4" t="inlineStr">
        <is>
          <t>Revolving Loans Amortized Cost Basis</t>
        </is>
      </c>
      <c r="B194" s="6" t="n">
        <v>0</v>
      </c>
      <c r="C194" s="6" t="n">
        <v>0</v>
      </c>
    </row>
    <row r="195">
      <c r="A195" s="4" t="inlineStr">
        <is>
          <t>Revolving Loans Amortized Cost Basis Converted to Term</t>
        </is>
      </c>
      <c r="B195" s="6" t="n">
        <v>0</v>
      </c>
      <c r="C195" s="6" t="n">
        <v>0</v>
      </c>
    </row>
    <row r="196">
      <c r="A196" s="4" t="inlineStr">
        <is>
          <t>Total</t>
        </is>
      </c>
      <c r="B196" s="6" t="n">
        <v>2997</v>
      </c>
      <c r="C196" s="6" t="n">
        <v>46314</v>
      </c>
    </row>
    <row r="197">
      <c r="A197" s="4" t="inlineStr">
        <is>
          <t>Commercial | Multifamily | Substandard</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Origination year - current fiscal year</t>
        </is>
      </c>
      <c r="B199" s="6" t="n">
        <v>0</v>
      </c>
      <c r="C199" s="6" t="n">
        <v>0</v>
      </c>
    </row>
    <row r="200">
      <c r="A200" s="4" t="inlineStr">
        <is>
          <t>Origination year - 1 year prior to current fiscal year</t>
        </is>
      </c>
      <c r="B200" s="6" t="n">
        <v>0</v>
      </c>
      <c r="C200" s="6" t="n">
        <v>0</v>
      </c>
    </row>
    <row r="201">
      <c r="A201" s="4" t="inlineStr">
        <is>
          <t>Origination year - 2 years prior to current fiscal year</t>
        </is>
      </c>
      <c r="B201" s="6" t="n">
        <v>0</v>
      </c>
      <c r="C201" s="6" t="n">
        <v>0</v>
      </c>
    </row>
    <row r="202">
      <c r="A202" s="4" t="inlineStr">
        <is>
          <t>Origination year - 3 years prior to current fiscal year</t>
        </is>
      </c>
      <c r="B202" s="6" t="n">
        <v>0</v>
      </c>
      <c r="C202" s="6" t="n">
        <v>0</v>
      </c>
    </row>
    <row r="203">
      <c r="A203" s="4" t="inlineStr">
        <is>
          <t>Origination year - 4 years prior to current fiscal year</t>
        </is>
      </c>
      <c r="B203" s="6" t="n">
        <v>11069</v>
      </c>
      <c r="C203" s="6" t="n">
        <v>0</v>
      </c>
    </row>
    <row r="204">
      <c r="A204" s="4" t="inlineStr">
        <is>
          <t>Origination year - more than 4 years prior to current fiscal year</t>
        </is>
      </c>
      <c r="B204" s="6" t="n">
        <v>17356</v>
      </c>
      <c r="C204" s="6" t="n">
        <v>2702</v>
      </c>
    </row>
    <row r="205">
      <c r="A205" s="4" t="inlineStr">
        <is>
          <t>Revolving Loans Amortized Cost Basis</t>
        </is>
      </c>
      <c r="B205" s="6" t="n">
        <v>0</v>
      </c>
      <c r="C205" s="6" t="n">
        <v>0</v>
      </c>
    </row>
    <row r="206">
      <c r="A206" s="4" t="inlineStr">
        <is>
          <t>Revolving Loans Amortized Cost Basis Converted to Term</t>
        </is>
      </c>
      <c r="B206" s="6" t="n">
        <v>0</v>
      </c>
      <c r="C206" s="6" t="n">
        <v>0</v>
      </c>
    </row>
    <row r="207">
      <c r="A207" s="4" t="inlineStr">
        <is>
          <t>Total</t>
        </is>
      </c>
      <c r="B207" s="6" t="n">
        <v>28425</v>
      </c>
      <c r="C207" s="6" t="n">
        <v>2702</v>
      </c>
    </row>
    <row r="208">
      <c r="A208" s="4" t="inlineStr">
        <is>
          <t>Commercial | Multifamily | Doubtful</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Origination year - current fiscal year</t>
        </is>
      </c>
      <c r="B210" s="6" t="n">
        <v>0</v>
      </c>
      <c r="C210" s="6" t="n">
        <v>0</v>
      </c>
    </row>
    <row r="211">
      <c r="A211" s="4" t="inlineStr">
        <is>
          <t>Origination year - 1 year prior to current fiscal year</t>
        </is>
      </c>
      <c r="B211" s="6" t="n">
        <v>0</v>
      </c>
      <c r="C211" s="6" t="n">
        <v>0</v>
      </c>
    </row>
    <row r="212">
      <c r="A212" s="4" t="inlineStr">
        <is>
          <t>Origination year - 2 years prior to current fiscal year</t>
        </is>
      </c>
      <c r="B212" s="6" t="n">
        <v>0</v>
      </c>
      <c r="C212" s="6" t="n">
        <v>0</v>
      </c>
    </row>
    <row r="213">
      <c r="A213" s="4" t="inlineStr">
        <is>
          <t>Origination year - 3 years prior to current fiscal year</t>
        </is>
      </c>
      <c r="B213" s="6" t="n">
        <v>0</v>
      </c>
      <c r="C213" s="6" t="n">
        <v>0</v>
      </c>
    </row>
    <row r="214">
      <c r="A214" s="4" t="inlineStr">
        <is>
          <t>Origination year - 4 years prior to current fiscal year</t>
        </is>
      </c>
      <c r="B214" s="6" t="n">
        <v>0</v>
      </c>
      <c r="C214" s="6" t="n">
        <v>0</v>
      </c>
    </row>
    <row r="215">
      <c r="A215" s="4" t="inlineStr">
        <is>
          <t>Origination year - more than 4 years prior to current fiscal year</t>
        </is>
      </c>
      <c r="B215" s="6" t="n">
        <v>0</v>
      </c>
      <c r="C215" s="6" t="n">
        <v>0</v>
      </c>
    </row>
    <row r="216">
      <c r="A216" s="4" t="inlineStr">
        <is>
          <t>Revolving Loans Amortized Cost Basis</t>
        </is>
      </c>
      <c r="B216" s="6" t="n">
        <v>0</v>
      </c>
      <c r="C216" s="6" t="n">
        <v>0</v>
      </c>
    </row>
    <row r="217">
      <c r="A217" s="4" t="inlineStr">
        <is>
          <t>Revolving Loans Amortized Cost Basis Converted to Term</t>
        </is>
      </c>
      <c r="B217" s="6" t="n">
        <v>0</v>
      </c>
      <c r="C217" s="6" t="n">
        <v>0</v>
      </c>
    </row>
    <row r="218">
      <c r="A218" s="4" t="inlineStr">
        <is>
          <t>Total</t>
        </is>
      </c>
      <c r="B218" s="6" t="n">
        <v>0</v>
      </c>
      <c r="C218" s="6" t="n">
        <v>0</v>
      </c>
    </row>
    <row r="219">
      <c r="A219" s="4" t="inlineStr">
        <is>
          <t>Commercial | SBA</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Origination year - current fiscal year</t>
        </is>
      </c>
      <c r="B221" s="6" t="n">
        <v>9421</v>
      </c>
      <c r="C221" s="6" t="n">
        <v>106749</v>
      </c>
    </row>
    <row r="222">
      <c r="A222" s="4" t="inlineStr">
        <is>
          <t>Origination year - 1 year prior to current fiscal year</t>
        </is>
      </c>
      <c r="B222" s="6" t="n">
        <v>15468</v>
      </c>
      <c r="C222" s="6" t="n">
        <v>31446</v>
      </c>
    </row>
    <row r="223">
      <c r="A223" s="4" t="inlineStr">
        <is>
          <t>Origination year - 2 years prior to current fiscal year</t>
        </is>
      </c>
      <c r="B223" s="6" t="n">
        <v>4329</v>
      </c>
      <c r="C223" s="6" t="n">
        <v>11667</v>
      </c>
    </row>
    <row r="224">
      <c r="A224" s="4" t="inlineStr">
        <is>
          <t>Origination year - 3 years prior to current fiscal year</t>
        </is>
      </c>
      <c r="B224" s="6" t="n">
        <v>6238</v>
      </c>
      <c r="C224" s="6" t="n">
        <v>2583</v>
      </c>
    </row>
    <row r="225">
      <c r="A225" s="4" t="inlineStr">
        <is>
          <t>Origination year - 4 years prior to current fiscal year</t>
        </is>
      </c>
      <c r="B225" s="6" t="n">
        <v>1762</v>
      </c>
      <c r="C225" s="6" t="n">
        <v>14194</v>
      </c>
    </row>
    <row r="226">
      <c r="A226" s="4" t="inlineStr">
        <is>
          <t>Origination year - more than 4 years prior to current fiscal year</t>
        </is>
      </c>
      <c r="B226" s="6" t="n">
        <v>28785</v>
      </c>
      <c r="C226" s="6" t="n">
        <v>36336</v>
      </c>
    </row>
    <row r="227">
      <c r="A227" s="4" t="inlineStr">
        <is>
          <t>Revolving Loans Amortized Cost Basis</t>
        </is>
      </c>
      <c r="B227" s="6" t="n">
        <v>1231</v>
      </c>
      <c r="C227" s="6" t="n">
        <v>1527</v>
      </c>
    </row>
    <row r="228">
      <c r="A228" s="4" t="inlineStr">
        <is>
          <t>Revolving Loans Amortized Cost Basis Converted to Term</t>
        </is>
      </c>
      <c r="B228" s="6" t="n">
        <v>903</v>
      </c>
      <c r="C228" s="6" t="n">
        <v>1046</v>
      </c>
    </row>
    <row r="229">
      <c r="A229" s="4" t="inlineStr">
        <is>
          <t>Total</t>
        </is>
      </c>
      <c r="B229" s="6" t="n">
        <v>68137</v>
      </c>
      <c r="C229" s="6" t="n">
        <v>205548</v>
      </c>
    </row>
    <row r="230">
      <c r="A230" s="4" t="inlineStr">
        <is>
          <t>Commercial | SBA | Pa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Origination year - current fiscal year</t>
        </is>
      </c>
      <c r="B232" s="6" t="n">
        <v>9421</v>
      </c>
      <c r="C232" s="6" t="n">
        <v>106749</v>
      </c>
    </row>
    <row r="233">
      <c r="A233" s="4" t="inlineStr">
        <is>
          <t>Origination year - 1 year prior to current fiscal year</t>
        </is>
      </c>
      <c r="B233" s="6" t="n">
        <v>15468</v>
      </c>
      <c r="C233" s="6" t="n">
        <v>23972</v>
      </c>
    </row>
    <row r="234">
      <c r="A234" s="4" t="inlineStr">
        <is>
          <t>Origination year - 2 years prior to current fiscal year</t>
        </is>
      </c>
      <c r="B234" s="6" t="n">
        <v>4009</v>
      </c>
      <c r="C234" s="6" t="n">
        <v>8049</v>
      </c>
    </row>
    <row r="235">
      <c r="A235" s="4" t="inlineStr">
        <is>
          <t>Origination year - 3 years prior to current fiscal year</t>
        </is>
      </c>
      <c r="B235" s="6" t="n">
        <v>5899</v>
      </c>
      <c r="C235" s="6" t="n">
        <v>1957</v>
      </c>
    </row>
    <row r="236">
      <c r="A236" s="4" t="inlineStr">
        <is>
          <t>Origination year - 4 years prior to current fiscal year</t>
        </is>
      </c>
      <c r="B236" s="6" t="n">
        <v>1176</v>
      </c>
      <c r="C236" s="6" t="n">
        <v>10836</v>
      </c>
    </row>
    <row r="237">
      <c r="A237" s="4" t="inlineStr">
        <is>
          <t>Origination year - more than 4 years prior to current fiscal year</t>
        </is>
      </c>
      <c r="B237" s="6" t="n">
        <v>19090</v>
      </c>
      <c r="C237" s="6" t="n">
        <v>28495</v>
      </c>
    </row>
    <row r="238">
      <c r="A238" s="4" t="inlineStr">
        <is>
          <t>Revolving Loans Amortized Cost Basis</t>
        </is>
      </c>
      <c r="B238" s="6" t="n">
        <v>603</v>
      </c>
      <c r="C238" s="6" t="n">
        <v>928</v>
      </c>
    </row>
    <row r="239">
      <c r="A239" s="4" t="inlineStr">
        <is>
          <t>Revolving Loans Amortized Cost Basis Converted to Term</t>
        </is>
      </c>
      <c r="B239" s="6" t="n">
        <v>123</v>
      </c>
      <c r="C239" s="6" t="n">
        <v>143</v>
      </c>
    </row>
    <row r="240">
      <c r="A240" s="4" t="inlineStr">
        <is>
          <t>Total</t>
        </is>
      </c>
      <c r="B240" s="6" t="n">
        <v>55789</v>
      </c>
      <c r="C240" s="6" t="n">
        <v>181129</v>
      </c>
    </row>
    <row r="241">
      <c r="A241" s="4" t="inlineStr">
        <is>
          <t>Commercial | SBA | Special mention</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Origination year - current fiscal year</t>
        </is>
      </c>
      <c r="B243" s="6" t="n">
        <v>0</v>
      </c>
      <c r="C243" s="6" t="n">
        <v>0</v>
      </c>
    </row>
    <row r="244">
      <c r="A244" s="4" t="inlineStr">
        <is>
          <t>Origination year - 1 year prior to current fiscal year</t>
        </is>
      </c>
      <c r="B244" s="6" t="n">
        <v>0</v>
      </c>
      <c r="C244" s="6" t="n">
        <v>1586</v>
      </c>
    </row>
    <row r="245">
      <c r="A245" s="4" t="inlineStr">
        <is>
          <t>Origination year - 2 years prior to current fiscal year</t>
        </is>
      </c>
      <c r="B245" s="6" t="n">
        <v>0</v>
      </c>
      <c r="C245" s="6" t="n">
        <v>3618</v>
      </c>
    </row>
    <row r="246">
      <c r="A246" s="4" t="inlineStr">
        <is>
          <t>Origination year - 3 years prior to current fiscal year</t>
        </is>
      </c>
      <c r="B246" s="6" t="n">
        <v>0</v>
      </c>
      <c r="C246" s="6" t="n">
        <v>236</v>
      </c>
    </row>
    <row r="247">
      <c r="A247" s="4" t="inlineStr">
        <is>
          <t>Origination year - 4 years prior to current fiscal year</t>
        </is>
      </c>
      <c r="B247" s="6" t="n">
        <v>201</v>
      </c>
      <c r="C247" s="6" t="n">
        <v>0</v>
      </c>
    </row>
    <row r="248">
      <c r="A248" s="4" t="inlineStr">
        <is>
          <t>Origination year - more than 4 years prior to current fiscal year</t>
        </is>
      </c>
      <c r="B248" s="6" t="n">
        <v>598</v>
      </c>
      <c r="C248" s="6" t="n">
        <v>596</v>
      </c>
    </row>
    <row r="249">
      <c r="A249" s="4" t="inlineStr">
        <is>
          <t>Revolving Loans Amortized Cost Basis</t>
        </is>
      </c>
      <c r="B249" s="6" t="n">
        <v>0</v>
      </c>
      <c r="C249" s="6" t="n">
        <v>0</v>
      </c>
    </row>
    <row r="250">
      <c r="A250" s="4" t="inlineStr">
        <is>
          <t>Revolving Loans Amortized Cost Basis Converted to Term</t>
        </is>
      </c>
      <c r="B250" s="6" t="n">
        <v>1</v>
      </c>
      <c r="C250" s="6" t="n">
        <v>4</v>
      </c>
    </row>
    <row r="251">
      <c r="A251" s="4" t="inlineStr">
        <is>
          <t>Total</t>
        </is>
      </c>
      <c r="B251" s="6" t="n">
        <v>800</v>
      </c>
      <c r="C251" s="6" t="n">
        <v>6040</v>
      </c>
    </row>
    <row r="252">
      <c r="A252" s="4" t="inlineStr">
        <is>
          <t>Commercial | SBA | Substandard</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Origination year - current fiscal year</t>
        </is>
      </c>
      <c r="B254" s="6" t="n">
        <v>0</v>
      </c>
      <c r="C254" s="6" t="n">
        <v>0</v>
      </c>
    </row>
    <row r="255">
      <c r="A255" s="4" t="inlineStr">
        <is>
          <t>Origination year - 1 year prior to current fiscal year</t>
        </is>
      </c>
      <c r="B255" s="6" t="n">
        <v>0</v>
      </c>
      <c r="C255" s="6" t="n">
        <v>5888</v>
      </c>
    </row>
    <row r="256">
      <c r="A256" s="4" t="inlineStr">
        <is>
          <t>Origination year - 2 years prior to current fiscal year</t>
        </is>
      </c>
      <c r="B256" s="6" t="n">
        <v>320</v>
      </c>
      <c r="C256" s="6" t="n">
        <v>0</v>
      </c>
    </row>
    <row r="257">
      <c r="A257" s="4" t="inlineStr">
        <is>
          <t>Origination year - 3 years prior to current fiscal year</t>
        </is>
      </c>
      <c r="B257" s="6" t="n">
        <v>339</v>
      </c>
      <c r="C257" s="6" t="n">
        <v>390</v>
      </c>
    </row>
    <row r="258">
      <c r="A258" s="4" t="inlineStr">
        <is>
          <t>Origination year - 4 years prior to current fiscal year</t>
        </is>
      </c>
      <c r="B258" s="6" t="n">
        <v>385</v>
      </c>
      <c r="C258" s="6" t="n">
        <v>3358</v>
      </c>
    </row>
    <row r="259">
      <c r="A259" s="4" t="inlineStr">
        <is>
          <t>Origination year - more than 4 years prior to current fiscal year</t>
        </is>
      </c>
      <c r="B259" s="6" t="n">
        <v>9097</v>
      </c>
      <c r="C259" s="6" t="n">
        <v>7245</v>
      </c>
    </row>
    <row r="260">
      <c r="A260" s="4" t="inlineStr">
        <is>
          <t>Revolving Loans Amortized Cost Basis</t>
        </is>
      </c>
      <c r="B260" s="6" t="n">
        <v>628</v>
      </c>
      <c r="C260" s="6" t="n">
        <v>599</v>
      </c>
    </row>
    <row r="261">
      <c r="A261" s="4" t="inlineStr">
        <is>
          <t>Revolving Loans Amortized Cost Basis Converted to Term</t>
        </is>
      </c>
      <c r="B261" s="6" t="n">
        <v>779</v>
      </c>
      <c r="C261" s="6" t="n">
        <v>899</v>
      </c>
    </row>
    <row r="262">
      <c r="A262" s="4" t="inlineStr">
        <is>
          <t>Total</t>
        </is>
      </c>
      <c r="B262" s="6" t="n">
        <v>11548</v>
      </c>
      <c r="C262" s="6" t="n">
        <v>18379</v>
      </c>
    </row>
    <row r="263">
      <c r="A263" s="4" t="inlineStr">
        <is>
          <t>Commercial | SBA | Doubtful</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Origination year - current fiscal year</t>
        </is>
      </c>
      <c r="B265" s="6" t="n">
        <v>0</v>
      </c>
      <c r="C265" s="6" t="n">
        <v>0</v>
      </c>
    </row>
    <row r="266">
      <c r="A266" s="4" t="inlineStr">
        <is>
          <t>Origination year - 1 year prior to current fiscal year</t>
        </is>
      </c>
      <c r="B266" s="6" t="n">
        <v>0</v>
      </c>
      <c r="C266" s="6" t="n">
        <v>0</v>
      </c>
    </row>
    <row r="267">
      <c r="A267" s="4" t="inlineStr">
        <is>
          <t>Origination year - 2 years prior to current fiscal year</t>
        </is>
      </c>
      <c r="B267" s="6" t="n">
        <v>0</v>
      </c>
      <c r="C267" s="6" t="n">
        <v>0</v>
      </c>
    </row>
    <row r="268">
      <c r="A268" s="4" t="inlineStr">
        <is>
          <t>Origination year - 3 years prior to current fiscal year</t>
        </is>
      </c>
      <c r="B268" s="6" t="n">
        <v>0</v>
      </c>
      <c r="C268" s="6" t="n">
        <v>0</v>
      </c>
    </row>
    <row r="269">
      <c r="A269" s="4" t="inlineStr">
        <is>
          <t>Origination year - 4 years prior to current fiscal year</t>
        </is>
      </c>
      <c r="B269" s="6" t="n">
        <v>0</v>
      </c>
      <c r="C269" s="6" t="n">
        <v>0</v>
      </c>
    </row>
    <row r="270">
      <c r="A270" s="4" t="inlineStr">
        <is>
          <t>Origination year - more than 4 years prior to current fiscal year</t>
        </is>
      </c>
      <c r="B270" s="6" t="n">
        <v>0</v>
      </c>
      <c r="C270" s="6" t="n">
        <v>0</v>
      </c>
    </row>
    <row r="271">
      <c r="A271" s="4" t="inlineStr">
        <is>
          <t>Revolving Loans Amortized Cost Basis</t>
        </is>
      </c>
      <c r="B271" s="6" t="n">
        <v>0</v>
      </c>
      <c r="C271" s="6" t="n">
        <v>0</v>
      </c>
    </row>
    <row r="272">
      <c r="A272" s="4" t="inlineStr">
        <is>
          <t>Revolving Loans Amortized Cost Basis Converted to Term</t>
        </is>
      </c>
      <c r="B272" s="6" t="n">
        <v>0</v>
      </c>
      <c r="C272" s="6" t="n">
        <v>0</v>
      </c>
    </row>
    <row r="273">
      <c r="A273" s="4" t="inlineStr">
        <is>
          <t>Total</t>
        </is>
      </c>
      <c r="B273" s="6" t="n">
        <v>0</v>
      </c>
      <c r="C273" s="6" t="n">
        <v>0</v>
      </c>
    </row>
    <row r="274">
      <c r="A274" s="4" t="inlineStr">
        <is>
          <t>Commercial | Construc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Origination year - current fiscal year</t>
        </is>
      </c>
      <c r="B276" s="6" t="n">
        <v>85430</v>
      </c>
      <c r="C276" s="6" t="n">
        <v>67074</v>
      </c>
    </row>
    <row r="277">
      <c r="A277" s="4" t="inlineStr">
        <is>
          <t>Origination year - 1 year prior to current fiscal year</t>
        </is>
      </c>
      <c r="B277" s="6" t="n">
        <v>98572</v>
      </c>
      <c r="C277" s="6" t="n">
        <v>32995</v>
      </c>
    </row>
    <row r="278">
      <c r="A278" s="4" t="inlineStr">
        <is>
          <t>Origination year - 2 years prior to current fiscal year</t>
        </is>
      </c>
      <c r="B278" s="6" t="n">
        <v>27704</v>
      </c>
      <c r="C278" s="6" t="n">
        <v>29038</v>
      </c>
    </row>
    <row r="279">
      <c r="A279" s="4" t="inlineStr">
        <is>
          <t>Origination year - 3 years prior to current fiscal year</t>
        </is>
      </c>
      <c r="B279" s="6" t="n">
        <v>6495</v>
      </c>
      <c r="C279" s="6" t="n">
        <v>18746</v>
      </c>
    </row>
    <row r="280">
      <c r="A280" s="4" t="inlineStr">
        <is>
          <t>Origination year - 4 years prior to current fiscal year</t>
        </is>
      </c>
      <c r="B280" s="6" t="n">
        <v>0</v>
      </c>
      <c r="C280" s="6" t="n">
        <v>25485</v>
      </c>
    </row>
    <row r="281">
      <c r="A281" s="4" t="inlineStr">
        <is>
          <t>Origination year - more than 4 years prior to current fiscal year</t>
        </is>
      </c>
      <c r="B281" s="6" t="n">
        <v>25352</v>
      </c>
      <c r="C281" s="6" t="n">
        <v>8503</v>
      </c>
    </row>
    <row r="282">
      <c r="A282" s="4" t="inlineStr">
        <is>
          <t>Revolving Loans Amortized Cost Basis</t>
        </is>
      </c>
      <c r="B282" s="6" t="n">
        <v>0</v>
      </c>
      <c r="C282" s="6" t="n">
        <v>0</v>
      </c>
    </row>
    <row r="283">
      <c r="A283" s="4" t="inlineStr">
        <is>
          <t>Revolving Loans Amortized Cost Basis Converted to Term</t>
        </is>
      </c>
      <c r="B283" s="6" t="n">
        <v>0</v>
      </c>
      <c r="C283" s="6" t="n">
        <v>0</v>
      </c>
    </row>
    <row r="284">
      <c r="A284" s="4" t="inlineStr">
        <is>
          <t>Total</t>
        </is>
      </c>
      <c r="B284" s="6" t="n">
        <v>243553</v>
      </c>
      <c r="C284" s="6" t="n">
        <v>181841</v>
      </c>
    </row>
    <row r="285">
      <c r="A285" s="4" t="inlineStr">
        <is>
          <t>Commercial | Construction | Pas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Origination year - current fiscal year</t>
        </is>
      </c>
      <c r="B287" s="6" t="n">
        <v>85430</v>
      </c>
      <c r="C287" s="6" t="n">
        <v>67074</v>
      </c>
    </row>
    <row r="288">
      <c r="A288" s="4" t="inlineStr">
        <is>
          <t>Origination year - 1 year prior to current fiscal year</t>
        </is>
      </c>
      <c r="B288" s="6" t="n">
        <v>98572</v>
      </c>
      <c r="C288" s="6" t="n">
        <v>32995</v>
      </c>
    </row>
    <row r="289">
      <c r="A289" s="4" t="inlineStr">
        <is>
          <t>Origination year - 2 years prior to current fiscal year</t>
        </is>
      </c>
      <c r="B289" s="6" t="n">
        <v>27704</v>
      </c>
      <c r="C289" s="6" t="n">
        <v>29038</v>
      </c>
    </row>
    <row r="290">
      <c r="A290" s="4" t="inlineStr">
        <is>
          <t>Origination year - 3 years prior to current fiscal year</t>
        </is>
      </c>
      <c r="B290" s="6" t="n">
        <v>6495</v>
      </c>
      <c r="C290" s="6" t="n">
        <v>17139</v>
      </c>
    </row>
    <row r="291">
      <c r="A291" s="4" t="inlineStr">
        <is>
          <t>Origination year - 4 years prior to current fiscal year</t>
        </is>
      </c>
      <c r="B291" s="6" t="n">
        <v>0</v>
      </c>
      <c r="C291" s="6" t="n">
        <v>25485</v>
      </c>
    </row>
    <row r="292">
      <c r="A292" s="4" t="inlineStr">
        <is>
          <t>Origination year - more than 4 years prior to current fiscal year</t>
        </is>
      </c>
      <c r="B292" s="6" t="n">
        <v>25352</v>
      </c>
      <c r="C292" s="6" t="n">
        <v>0</v>
      </c>
    </row>
    <row r="293">
      <c r="A293" s="4" t="inlineStr">
        <is>
          <t>Revolving Loans Amortized Cost Basis</t>
        </is>
      </c>
      <c r="B293" s="6" t="n">
        <v>0</v>
      </c>
      <c r="C293" s="6" t="n">
        <v>0</v>
      </c>
    </row>
    <row r="294">
      <c r="A294" s="4" t="inlineStr">
        <is>
          <t>Revolving Loans Amortized Cost Basis Converted to Term</t>
        </is>
      </c>
      <c r="B294" s="6" t="n">
        <v>0</v>
      </c>
      <c r="C294" s="6" t="n">
        <v>0</v>
      </c>
    </row>
    <row r="295">
      <c r="A295" s="4" t="inlineStr">
        <is>
          <t>Total</t>
        </is>
      </c>
      <c r="B295" s="6" t="n">
        <v>243553</v>
      </c>
      <c r="C295" s="6" t="n">
        <v>171731</v>
      </c>
    </row>
    <row r="296">
      <c r="A296" s="4" t="inlineStr">
        <is>
          <t>Commercial | Construction | Special mention</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Origination year - current fiscal year</t>
        </is>
      </c>
      <c r="B298" s="6" t="n">
        <v>0</v>
      </c>
      <c r="C298" s="6" t="n">
        <v>0</v>
      </c>
    </row>
    <row r="299">
      <c r="A299" s="4" t="inlineStr">
        <is>
          <t>Origination year - 1 year prior to current fiscal year</t>
        </is>
      </c>
      <c r="B299" s="6" t="n">
        <v>0</v>
      </c>
      <c r="C299" s="6" t="n">
        <v>0</v>
      </c>
    </row>
    <row r="300">
      <c r="A300" s="4" t="inlineStr">
        <is>
          <t>Origination year - 2 years prior to current fiscal year</t>
        </is>
      </c>
      <c r="B300" s="6" t="n">
        <v>0</v>
      </c>
      <c r="C300" s="6" t="n">
        <v>0</v>
      </c>
    </row>
    <row r="301">
      <c r="A301" s="4" t="inlineStr">
        <is>
          <t>Origination year - 3 years prior to current fiscal year</t>
        </is>
      </c>
      <c r="B301" s="6" t="n">
        <v>0</v>
      </c>
      <c r="C301" s="6" t="n">
        <v>1607</v>
      </c>
    </row>
    <row r="302">
      <c r="A302" s="4" t="inlineStr">
        <is>
          <t>Origination year - 4 years prior to current fiscal year</t>
        </is>
      </c>
      <c r="B302" s="6" t="n">
        <v>0</v>
      </c>
      <c r="C302" s="6" t="n">
        <v>0</v>
      </c>
    </row>
    <row r="303">
      <c r="A303" s="4" t="inlineStr">
        <is>
          <t>Origination year - more than 4 years prior to current fiscal year</t>
        </is>
      </c>
      <c r="B303" s="6" t="n">
        <v>0</v>
      </c>
      <c r="C303" s="6" t="n">
        <v>8503</v>
      </c>
    </row>
    <row r="304">
      <c r="A304" s="4" t="inlineStr">
        <is>
          <t>Revolving Loans Amortized Cost Basis</t>
        </is>
      </c>
      <c r="B304" s="6" t="n">
        <v>0</v>
      </c>
      <c r="C304" s="6" t="n">
        <v>0</v>
      </c>
    </row>
    <row r="305">
      <c r="A305" s="4" t="inlineStr">
        <is>
          <t>Revolving Loans Amortized Cost Basis Converted to Term</t>
        </is>
      </c>
      <c r="B305" s="6" t="n">
        <v>0</v>
      </c>
      <c r="C305" s="6" t="n">
        <v>0</v>
      </c>
    </row>
    <row r="306">
      <c r="A306" s="4" t="inlineStr">
        <is>
          <t>Total</t>
        </is>
      </c>
      <c r="B306" s="6" t="n">
        <v>0</v>
      </c>
      <c r="C306" s="6" t="n">
        <v>10110</v>
      </c>
    </row>
    <row r="307">
      <c r="A307" s="4" t="inlineStr">
        <is>
          <t>Commercial | Construction | Substandard</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Origination year - current fiscal year</t>
        </is>
      </c>
      <c r="B309" s="6" t="n">
        <v>0</v>
      </c>
      <c r="C309" s="6" t="n">
        <v>0</v>
      </c>
    </row>
    <row r="310">
      <c r="A310" s="4" t="inlineStr">
        <is>
          <t>Origination year - 1 year prior to current fiscal year</t>
        </is>
      </c>
      <c r="B310" s="6" t="n">
        <v>0</v>
      </c>
      <c r="C310" s="6" t="n">
        <v>0</v>
      </c>
    </row>
    <row r="311">
      <c r="A311" s="4" t="inlineStr">
        <is>
          <t>Origination year - 2 years prior to current fiscal year</t>
        </is>
      </c>
      <c r="B311" s="6" t="n">
        <v>0</v>
      </c>
      <c r="C311" s="6" t="n">
        <v>0</v>
      </c>
    </row>
    <row r="312">
      <c r="A312" s="4" t="inlineStr">
        <is>
          <t>Origination year - 3 years prior to current fiscal year</t>
        </is>
      </c>
      <c r="B312" s="6" t="n">
        <v>0</v>
      </c>
      <c r="C312" s="6" t="n">
        <v>0</v>
      </c>
    </row>
    <row r="313">
      <c r="A313" s="4" t="inlineStr">
        <is>
          <t>Origination year - 4 years prior to current fiscal year</t>
        </is>
      </c>
      <c r="B313" s="6" t="n">
        <v>0</v>
      </c>
      <c r="C313" s="6" t="n">
        <v>0</v>
      </c>
    </row>
    <row r="314">
      <c r="A314" s="4" t="inlineStr">
        <is>
          <t>Origination year - more than 4 years prior to current fiscal year</t>
        </is>
      </c>
      <c r="B314" s="6" t="n">
        <v>0</v>
      </c>
      <c r="C314" s="6" t="n">
        <v>0</v>
      </c>
    </row>
    <row r="315">
      <c r="A315" s="4" t="inlineStr">
        <is>
          <t>Revolving Loans Amortized Cost Basis</t>
        </is>
      </c>
      <c r="B315" s="6" t="n">
        <v>0</v>
      </c>
      <c r="C315" s="6" t="n">
        <v>0</v>
      </c>
    </row>
    <row r="316">
      <c r="A316" s="4" t="inlineStr">
        <is>
          <t>Revolving Loans Amortized Cost Basis Converted to Term</t>
        </is>
      </c>
      <c r="B316" s="6" t="n">
        <v>0</v>
      </c>
      <c r="C316" s="6" t="n">
        <v>0</v>
      </c>
    </row>
    <row r="317">
      <c r="A317" s="4" t="inlineStr">
        <is>
          <t>Total</t>
        </is>
      </c>
      <c r="B317" s="6" t="n">
        <v>0</v>
      </c>
      <c r="C317" s="6" t="n">
        <v>0</v>
      </c>
    </row>
    <row r="318">
      <c r="A318" s="4" t="inlineStr">
        <is>
          <t>Commercial | Construction | Doubtful</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Origination year - current fiscal year</t>
        </is>
      </c>
      <c r="B320" s="6" t="n">
        <v>0</v>
      </c>
      <c r="C320" s="6" t="n">
        <v>0</v>
      </c>
    </row>
    <row r="321">
      <c r="A321" s="4" t="inlineStr">
        <is>
          <t>Origination year - 1 year prior to current fiscal year</t>
        </is>
      </c>
      <c r="B321" s="6" t="n">
        <v>0</v>
      </c>
      <c r="C321" s="6" t="n">
        <v>0</v>
      </c>
    </row>
    <row r="322">
      <c r="A322" s="4" t="inlineStr">
        <is>
          <t>Origination year - 2 years prior to current fiscal year</t>
        </is>
      </c>
      <c r="B322" s="6" t="n">
        <v>0</v>
      </c>
      <c r="C322" s="6" t="n">
        <v>0</v>
      </c>
    </row>
    <row r="323">
      <c r="A323" s="4" t="inlineStr">
        <is>
          <t>Origination year - 3 years prior to current fiscal year</t>
        </is>
      </c>
      <c r="B323" s="6" t="n">
        <v>0</v>
      </c>
      <c r="C323" s="6" t="n">
        <v>0</v>
      </c>
    </row>
    <row r="324">
      <c r="A324" s="4" t="inlineStr">
        <is>
          <t>Origination year - 4 years prior to current fiscal year</t>
        </is>
      </c>
      <c r="B324" s="6" t="n">
        <v>0</v>
      </c>
      <c r="C324" s="6" t="n">
        <v>0</v>
      </c>
    </row>
    <row r="325">
      <c r="A325" s="4" t="inlineStr">
        <is>
          <t>Origination year - more than 4 years prior to current fiscal year</t>
        </is>
      </c>
      <c r="B325" s="6" t="n">
        <v>0</v>
      </c>
      <c r="C325" s="6" t="n">
        <v>0</v>
      </c>
    </row>
    <row r="326">
      <c r="A326" s="4" t="inlineStr">
        <is>
          <t>Revolving Loans Amortized Cost Basis</t>
        </is>
      </c>
      <c r="B326" s="6" t="n">
        <v>0</v>
      </c>
      <c r="C326" s="6" t="n">
        <v>0</v>
      </c>
    </row>
    <row r="327">
      <c r="A327" s="4" t="inlineStr">
        <is>
          <t>Revolving Loans Amortized Cost Basis Converted to Term</t>
        </is>
      </c>
      <c r="B327" s="6" t="n">
        <v>0</v>
      </c>
      <c r="C327" s="6" t="n">
        <v>0</v>
      </c>
    </row>
    <row r="328">
      <c r="A328" s="4" t="inlineStr">
        <is>
          <t>Total</t>
        </is>
      </c>
      <c r="B328" s="6" t="n">
        <v>0</v>
      </c>
      <c r="C328" s="6" t="n">
        <v>0</v>
      </c>
    </row>
    <row r="329">
      <c r="A329" s="4" t="inlineStr">
        <is>
          <t>Consum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Origination year - current fiscal year</t>
        </is>
      </c>
      <c r="B331" s="6" t="n">
        <v>1998375</v>
      </c>
      <c r="C331" s="6" t="n">
        <v>2045754</v>
      </c>
    </row>
    <row r="332">
      <c r="A332" s="4" t="inlineStr">
        <is>
          <t>Origination year - 1 year prior to current fiscal year</t>
        </is>
      </c>
      <c r="B332" s="6" t="n">
        <v>1872030</v>
      </c>
      <c r="C332" s="6" t="n">
        <v>556573</v>
      </c>
    </row>
    <row r="333">
      <c r="A333" s="4" t="inlineStr">
        <is>
          <t>Origination year - 2 years prior to current fiscal year</t>
        </is>
      </c>
      <c r="B333" s="6" t="n">
        <v>400895</v>
      </c>
      <c r="C333" s="6" t="n">
        <v>676285</v>
      </c>
    </row>
    <row r="334">
      <c r="A334" s="4" t="inlineStr">
        <is>
          <t>Origination year - 3 years prior to current fiscal year</t>
        </is>
      </c>
      <c r="B334" s="6" t="n">
        <v>448871</v>
      </c>
      <c r="C334" s="6" t="n">
        <v>632749</v>
      </c>
    </row>
    <row r="335">
      <c r="A335" s="4" t="inlineStr">
        <is>
          <t>Origination year - 4 years prior to current fiscal year</t>
        </is>
      </c>
      <c r="B335" s="6" t="n">
        <v>463840</v>
      </c>
      <c r="C335" s="6" t="n">
        <v>352850</v>
      </c>
    </row>
    <row r="336">
      <c r="A336" s="4" t="inlineStr">
        <is>
          <t>Origination year - more than 4 years prior to current fiscal year</t>
        </is>
      </c>
      <c r="B336" s="6" t="n">
        <v>904186</v>
      </c>
      <c r="C336" s="6" t="n">
        <v>991156</v>
      </c>
    </row>
    <row r="337">
      <c r="A337" s="4" t="inlineStr">
        <is>
          <t>Revolving Loans Amortized Cost Basis</t>
        </is>
      </c>
      <c r="B337" s="6" t="n">
        <v>986982</v>
      </c>
      <c r="C337" s="6" t="n">
        <v>1974013</v>
      </c>
    </row>
    <row r="338">
      <c r="A338" s="4" t="inlineStr">
        <is>
          <t>Revolving Loans Amortized Cost Basis Converted to Term</t>
        </is>
      </c>
      <c r="B338" s="6" t="n">
        <v>39859</v>
      </c>
      <c r="C338" s="6" t="n">
        <v>22100</v>
      </c>
    </row>
    <row r="339">
      <c r="A339" s="4" t="inlineStr">
        <is>
          <t>Total</t>
        </is>
      </c>
      <c r="B339" s="6" t="n">
        <v>7115038</v>
      </c>
      <c r="C339" s="4" t="inlineStr">
        <is>
          <t xml:space="preserve"> </t>
        </is>
      </c>
    </row>
    <row r="340">
      <c r="A340" s="4" t="inlineStr">
        <is>
          <t>Consumer | Pass</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Origination year - current fiscal year</t>
        </is>
      </c>
      <c r="B342" s="6" t="n">
        <v>1989255</v>
      </c>
      <c r="C342" s="6" t="n">
        <v>2044546</v>
      </c>
    </row>
    <row r="343">
      <c r="A343" s="4" t="inlineStr">
        <is>
          <t>Origination year - 1 year prior to current fiscal year</t>
        </is>
      </c>
      <c r="B343" s="6" t="n">
        <v>1852546</v>
      </c>
      <c r="C343" s="6" t="n">
        <v>539194</v>
      </c>
    </row>
    <row r="344">
      <c r="A344" s="4" t="inlineStr">
        <is>
          <t>Origination year - 2 years prior to current fiscal year</t>
        </is>
      </c>
      <c r="B344" s="6" t="n">
        <v>391307</v>
      </c>
      <c r="C344" s="6" t="n">
        <v>640230</v>
      </c>
    </row>
    <row r="345">
      <c r="A345" s="4" t="inlineStr">
        <is>
          <t>Origination year - 3 years prior to current fiscal year</t>
        </is>
      </c>
      <c r="B345" s="6" t="n">
        <v>442486</v>
      </c>
      <c r="C345" s="6" t="n">
        <v>593054</v>
      </c>
    </row>
    <row r="346">
      <c r="A346" s="4" t="inlineStr">
        <is>
          <t>Origination year - 4 years prior to current fiscal year</t>
        </is>
      </c>
      <c r="B346" s="6" t="n">
        <v>436519</v>
      </c>
      <c r="C346" s="6" t="n">
        <v>337133</v>
      </c>
    </row>
    <row r="347">
      <c r="A347" s="4" t="inlineStr">
        <is>
          <t>Origination year - more than 4 years prior to current fiscal year</t>
        </is>
      </c>
      <c r="B347" s="6" t="n">
        <v>842552</v>
      </c>
      <c r="C347" s="6" t="n">
        <v>908588</v>
      </c>
    </row>
    <row r="348">
      <c r="A348" s="4" t="inlineStr">
        <is>
          <t>Revolving Loans Amortized Cost Basis</t>
        </is>
      </c>
      <c r="B348" s="6" t="n">
        <v>945147</v>
      </c>
      <c r="C348" s="6" t="n">
        <v>1931629</v>
      </c>
    </row>
    <row r="349">
      <c r="A349" s="4" t="inlineStr">
        <is>
          <t>Revolving Loans Amortized Cost Basis Converted to Term</t>
        </is>
      </c>
      <c r="B349" s="6" t="n">
        <v>32041</v>
      </c>
      <c r="C349" s="6" t="n">
        <v>12224</v>
      </c>
    </row>
    <row r="350">
      <c r="A350" s="4" t="inlineStr">
        <is>
          <t>Total</t>
        </is>
      </c>
      <c r="B350" s="6" t="n">
        <v>6931853</v>
      </c>
      <c r="C350" s="4" t="inlineStr">
        <is>
          <t xml:space="preserve"> </t>
        </is>
      </c>
    </row>
    <row r="351">
      <c r="A351" s="4" t="inlineStr">
        <is>
          <t>Consumer | Special mention</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Origination year - current fiscal year</t>
        </is>
      </c>
      <c r="B353" s="6" t="n">
        <v>1716</v>
      </c>
      <c r="C353" s="6" t="n">
        <v>1206</v>
      </c>
    </row>
    <row r="354">
      <c r="A354" s="4" t="inlineStr">
        <is>
          <t>Origination year - 1 year prior to current fiscal year</t>
        </is>
      </c>
      <c r="B354" s="6" t="n">
        <v>19420</v>
      </c>
      <c r="C354" s="6" t="n">
        <v>11189</v>
      </c>
    </row>
    <row r="355">
      <c r="A355" s="4" t="inlineStr">
        <is>
          <t>Origination year - 2 years prior to current fiscal year</t>
        </is>
      </c>
      <c r="B355" s="6" t="n">
        <v>4039</v>
      </c>
      <c r="C355" s="6" t="n">
        <v>17682</v>
      </c>
    </row>
    <row r="356">
      <c r="A356" s="4" t="inlineStr">
        <is>
          <t>Origination year - 3 years prior to current fiscal year</t>
        </is>
      </c>
      <c r="B356" s="6" t="n">
        <v>1540</v>
      </c>
      <c r="C356" s="6" t="n">
        <v>16774</v>
      </c>
    </row>
    <row r="357">
      <c r="A357" s="4" t="inlineStr">
        <is>
          <t>Origination year - 4 years prior to current fiscal year</t>
        </is>
      </c>
      <c r="B357" s="6" t="n">
        <v>3580</v>
      </c>
      <c r="C357" s="6" t="n">
        <v>7964</v>
      </c>
    </row>
    <row r="358">
      <c r="A358" s="4" t="inlineStr">
        <is>
          <t>Origination year - more than 4 years prior to current fiscal year</t>
        </is>
      </c>
      <c r="B358" s="6" t="n">
        <v>16143</v>
      </c>
      <c r="C358" s="6" t="n">
        <v>61793</v>
      </c>
    </row>
    <row r="359">
      <c r="A359" s="4" t="inlineStr">
        <is>
          <t>Revolving Loans Amortized Cost Basis</t>
        </is>
      </c>
      <c r="B359" s="6" t="n">
        <v>17204</v>
      </c>
      <c r="C359" s="6" t="n">
        <v>20523</v>
      </c>
    </row>
    <row r="360">
      <c r="A360" s="4" t="inlineStr">
        <is>
          <t>Revolving Loans Amortized Cost Basis Converted to Term</t>
        </is>
      </c>
      <c r="B360" s="6" t="n">
        <v>538</v>
      </c>
      <c r="C360" s="6" t="n">
        <v>6352</v>
      </c>
    </row>
    <row r="361">
      <c r="A361" s="4" t="inlineStr">
        <is>
          <t>Total</t>
        </is>
      </c>
      <c r="B361" s="6" t="n">
        <v>64180</v>
      </c>
      <c r="C361" s="4" t="inlineStr">
        <is>
          <t xml:space="preserve"> </t>
        </is>
      </c>
    </row>
    <row r="362">
      <c r="A362" s="4" t="inlineStr">
        <is>
          <t>Consumer | Substandard</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Origination year - current fiscal year</t>
        </is>
      </c>
      <c r="B364" s="6" t="n">
        <v>7404</v>
      </c>
      <c r="C364" s="6" t="n">
        <v>2</v>
      </c>
    </row>
    <row r="365">
      <c r="A365" s="4" t="inlineStr">
        <is>
          <t>Origination year - 1 year prior to current fiscal year</t>
        </is>
      </c>
      <c r="B365" s="6" t="n">
        <v>64</v>
      </c>
      <c r="C365" s="6" t="n">
        <v>6190</v>
      </c>
    </row>
    <row r="366">
      <c r="A366" s="4" t="inlineStr">
        <is>
          <t>Origination year - 2 years prior to current fiscal year</t>
        </is>
      </c>
      <c r="B366" s="6" t="n">
        <v>5549</v>
      </c>
      <c r="C366" s="6" t="n">
        <v>18373</v>
      </c>
    </row>
    <row r="367">
      <c r="A367" s="4" t="inlineStr">
        <is>
          <t>Origination year - 3 years prior to current fiscal year</t>
        </is>
      </c>
      <c r="B367" s="6" t="n">
        <v>841</v>
      </c>
      <c r="C367" s="6" t="n">
        <v>22921</v>
      </c>
    </row>
    <row r="368">
      <c r="A368" s="4" t="inlineStr">
        <is>
          <t>Origination year - 4 years prior to current fiscal year</t>
        </is>
      </c>
      <c r="B368" s="6" t="n">
        <v>23741</v>
      </c>
      <c r="C368" s="6" t="n">
        <v>7753</v>
      </c>
    </row>
    <row r="369">
      <c r="A369" s="4" t="inlineStr">
        <is>
          <t>Origination year - more than 4 years prior to current fiscal year</t>
        </is>
      </c>
      <c r="B369" s="6" t="n">
        <v>45491</v>
      </c>
      <c r="C369" s="6" t="n">
        <v>20775</v>
      </c>
    </row>
    <row r="370">
      <c r="A370" s="4" t="inlineStr">
        <is>
          <t>Revolving Loans Amortized Cost Basis</t>
        </is>
      </c>
      <c r="B370" s="6" t="n">
        <v>24631</v>
      </c>
      <c r="C370" s="6" t="n">
        <v>21861</v>
      </c>
    </row>
    <row r="371">
      <c r="A371" s="4" t="inlineStr">
        <is>
          <t>Revolving Loans Amortized Cost Basis Converted to Term</t>
        </is>
      </c>
      <c r="B371" s="6" t="n">
        <v>7280</v>
      </c>
      <c r="C371" s="6" t="n">
        <v>3524</v>
      </c>
    </row>
    <row r="372">
      <c r="A372" s="4" t="inlineStr">
        <is>
          <t>Total</t>
        </is>
      </c>
      <c r="B372" s="6" t="n">
        <v>115001</v>
      </c>
      <c r="C372" s="4" t="inlineStr">
        <is>
          <t xml:space="preserve"> </t>
        </is>
      </c>
    </row>
    <row r="373">
      <c r="A373" s="4" t="inlineStr">
        <is>
          <t>Consumer | Doubtful</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Origination year - current fiscal year</t>
        </is>
      </c>
      <c r="B375" s="6" t="n">
        <v>0</v>
      </c>
      <c r="C375" s="6" t="n">
        <v>0</v>
      </c>
    </row>
    <row r="376">
      <c r="A376" s="4" t="inlineStr">
        <is>
          <t>Origination year - 1 year prior to current fiscal year</t>
        </is>
      </c>
      <c r="B376" s="6" t="n">
        <v>0</v>
      </c>
      <c r="C376" s="6" t="n">
        <v>0</v>
      </c>
    </row>
    <row r="377">
      <c r="A377" s="4" t="inlineStr">
        <is>
          <t>Origination year - 2 years prior to current fiscal year</t>
        </is>
      </c>
      <c r="B377" s="6" t="n">
        <v>0</v>
      </c>
      <c r="C377" s="6" t="n">
        <v>0</v>
      </c>
    </row>
    <row r="378">
      <c r="A378" s="4" t="inlineStr">
        <is>
          <t>Origination year - 3 years prior to current fiscal year</t>
        </is>
      </c>
      <c r="B378" s="6" t="n">
        <v>4004</v>
      </c>
      <c r="C378" s="6" t="n">
        <v>0</v>
      </c>
    </row>
    <row r="379">
      <c r="A379" s="4" t="inlineStr">
        <is>
          <t>Origination year - 4 years prior to current fiscal year</t>
        </is>
      </c>
      <c r="B379" s="6" t="n">
        <v>0</v>
      </c>
      <c r="C379" s="6" t="n">
        <v>0</v>
      </c>
    </row>
    <row r="380">
      <c r="A380" s="4" t="inlineStr">
        <is>
          <t>Origination year - more than 4 years prior to current fiscal year</t>
        </is>
      </c>
      <c r="B380" s="6" t="n">
        <v>0</v>
      </c>
      <c r="C380" s="6" t="n">
        <v>0</v>
      </c>
    </row>
    <row r="381">
      <c r="A381" s="4" t="inlineStr">
        <is>
          <t>Revolving Loans Amortized Cost Basis</t>
        </is>
      </c>
      <c r="B381" s="6" t="n">
        <v>0</v>
      </c>
      <c r="C381" s="6" t="n">
        <v>0</v>
      </c>
    </row>
    <row r="382">
      <c r="A382" s="4" t="inlineStr">
        <is>
          <t>Revolving Loans Amortized Cost Basis Converted to Term</t>
        </is>
      </c>
      <c r="B382" s="6" t="n">
        <v>0</v>
      </c>
      <c r="C382" s="6" t="n">
        <v>0</v>
      </c>
    </row>
    <row r="383">
      <c r="A383" s="4" t="inlineStr">
        <is>
          <t>Total</t>
        </is>
      </c>
      <c r="B383" s="6" t="n">
        <v>4004</v>
      </c>
      <c r="C383" s="4" t="inlineStr">
        <is>
          <t xml:space="preserve"> </t>
        </is>
      </c>
    </row>
    <row r="384">
      <c r="A384" s="4" t="inlineStr">
        <is>
          <t>Consumer | Single family residential mortgag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Origination year - current fiscal year</t>
        </is>
      </c>
      <c r="B386" s="6" t="n">
        <v>632500</v>
      </c>
      <c r="C386" s="6" t="n">
        <v>713844</v>
      </c>
    </row>
    <row r="387">
      <c r="A387" s="4" t="inlineStr">
        <is>
          <t>Origination year - 1 year prior to current fiscal year</t>
        </is>
      </c>
      <c r="B387" s="6" t="n">
        <v>797962</v>
      </c>
      <c r="C387" s="6" t="n">
        <v>97983</v>
      </c>
    </row>
    <row r="388">
      <c r="A388" s="4" t="inlineStr">
        <is>
          <t>Origination year - 2 years prior to current fiscal year</t>
        </is>
      </c>
      <c r="B388" s="6" t="n">
        <v>74829</v>
      </c>
      <c r="C388" s="6" t="n">
        <v>67414</v>
      </c>
    </row>
    <row r="389">
      <c r="A389" s="4" t="inlineStr">
        <is>
          <t>Origination year - 3 years prior to current fiscal year</t>
        </is>
      </c>
      <c r="B389" s="6" t="n">
        <v>48821</v>
      </c>
      <c r="C389" s="6" t="n">
        <v>152244</v>
      </c>
    </row>
    <row r="390">
      <c r="A390" s="4" t="inlineStr">
        <is>
          <t>Origination year - 4 years prior to current fiscal year</t>
        </is>
      </c>
      <c r="B390" s="6" t="n">
        <v>101443</v>
      </c>
      <c r="C390" s="6" t="n">
        <v>89790</v>
      </c>
    </row>
    <row r="391">
      <c r="A391" s="4" t="inlineStr">
        <is>
          <t>Origination year - more than 4 years prior to current fiscal year</t>
        </is>
      </c>
      <c r="B391" s="6" t="n">
        <v>265251</v>
      </c>
      <c r="C391" s="6" t="n">
        <v>285686</v>
      </c>
    </row>
    <row r="392">
      <c r="A392" s="4" t="inlineStr">
        <is>
          <t>Revolving Loans Amortized Cost Basis</t>
        </is>
      </c>
      <c r="B392" s="6" t="n">
        <v>0</v>
      </c>
      <c r="C392" s="6" t="n">
        <v>12828</v>
      </c>
    </row>
    <row r="393">
      <c r="A393" s="4" t="inlineStr">
        <is>
          <t>Revolving Loans Amortized Cost Basis Converted to Term</t>
        </is>
      </c>
      <c r="B393" s="6" t="n">
        <v>0</v>
      </c>
      <c r="C393" s="6" t="n">
        <v>234</v>
      </c>
    </row>
    <row r="394">
      <c r="A394" s="4" t="inlineStr">
        <is>
          <t>Total</t>
        </is>
      </c>
      <c r="B394" s="6" t="n">
        <v>1920806</v>
      </c>
      <c r="C394" s="6" t="n">
        <v>1420023</v>
      </c>
    </row>
    <row r="395">
      <c r="A395" s="4" t="inlineStr">
        <is>
          <t>Consumer | Single family residential mortgage | Pass</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Origination year - current fiscal year</t>
        </is>
      </c>
      <c r="B397" s="6" t="n">
        <v>627213</v>
      </c>
      <c r="C397" s="6" t="n">
        <v>713844</v>
      </c>
    </row>
    <row r="398">
      <c r="A398" s="4" t="inlineStr">
        <is>
          <t>Origination year - 1 year prior to current fiscal year</t>
        </is>
      </c>
      <c r="B398" s="6" t="n">
        <v>797744</v>
      </c>
      <c r="C398" s="6" t="n">
        <v>96339</v>
      </c>
    </row>
    <row r="399">
      <c r="A399" s="4" t="inlineStr">
        <is>
          <t>Origination year - 2 years prior to current fiscal year</t>
        </is>
      </c>
      <c r="B399" s="6" t="n">
        <v>72658</v>
      </c>
      <c r="C399" s="6" t="n">
        <v>67075</v>
      </c>
    </row>
    <row r="400">
      <c r="A400" s="4" t="inlineStr">
        <is>
          <t>Origination year - 3 years prior to current fiscal year</t>
        </is>
      </c>
      <c r="B400" s="6" t="n">
        <v>47284</v>
      </c>
      <c r="C400" s="6" t="n">
        <v>140329</v>
      </c>
    </row>
    <row r="401">
      <c r="A401" s="4" t="inlineStr">
        <is>
          <t>Origination year - 4 years prior to current fiscal year</t>
        </is>
      </c>
      <c r="B401" s="6" t="n">
        <v>89492</v>
      </c>
      <c r="C401" s="6" t="n">
        <v>88123</v>
      </c>
    </row>
    <row r="402">
      <c r="A402" s="4" t="inlineStr">
        <is>
          <t>Origination year - more than 4 years prior to current fiscal year</t>
        </is>
      </c>
      <c r="B402" s="6" t="n">
        <v>255520</v>
      </c>
      <c r="C402" s="6" t="n">
        <v>277247</v>
      </c>
    </row>
    <row r="403">
      <c r="A403" s="4" t="inlineStr">
        <is>
          <t>Revolving Loans Amortized Cost Basis</t>
        </is>
      </c>
      <c r="B403" s="6" t="n">
        <v>0</v>
      </c>
      <c r="C403" s="6" t="n">
        <v>12828</v>
      </c>
    </row>
    <row r="404">
      <c r="A404" s="4" t="inlineStr">
        <is>
          <t>Revolving Loans Amortized Cost Basis Converted to Term</t>
        </is>
      </c>
      <c r="B404" s="6" t="n">
        <v>0</v>
      </c>
      <c r="C404" s="6" t="n">
        <v>0</v>
      </c>
    </row>
    <row r="405">
      <c r="A405" s="4" t="inlineStr">
        <is>
          <t>Total</t>
        </is>
      </c>
      <c r="B405" s="6" t="n">
        <v>1889911</v>
      </c>
      <c r="C405" s="4" t="inlineStr">
        <is>
          <t xml:space="preserve"> </t>
        </is>
      </c>
    </row>
    <row r="406">
      <c r="A406" s="4" t="inlineStr">
        <is>
          <t>Consumer | Single family residential mortgage | Special mention</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Origination year - current fiscal year</t>
        </is>
      </c>
      <c r="B408" s="6" t="n">
        <v>1716</v>
      </c>
      <c r="C408" s="6" t="n">
        <v>0</v>
      </c>
    </row>
    <row r="409">
      <c r="A409" s="4" t="inlineStr">
        <is>
          <t>Origination year - 1 year prior to current fiscal year</t>
        </is>
      </c>
      <c r="B409" s="6" t="n">
        <v>218</v>
      </c>
      <c r="C409" s="6" t="n">
        <v>1644</v>
      </c>
    </row>
    <row r="410">
      <c r="A410" s="4" t="inlineStr">
        <is>
          <t>Origination year - 2 years prior to current fiscal year</t>
        </is>
      </c>
      <c r="B410" s="6" t="n">
        <v>0</v>
      </c>
      <c r="C410" s="6" t="n">
        <v>339</v>
      </c>
    </row>
    <row r="411">
      <c r="A411" s="4" t="inlineStr">
        <is>
          <t>Origination year - 3 years prior to current fiscal year</t>
        </is>
      </c>
      <c r="B411" s="6" t="n">
        <v>1537</v>
      </c>
      <c r="C411" s="6" t="n">
        <v>910</v>
      </c>
    </row>
    <row r="412">
      <c r="A412" s="4" t="inlineStr">
        <is>
          <t>Origination year - 4 years prior to current fiscal year</t>
        </is>
      </c>
      <c r="B412" s="6" t="n">
        <v>3378</v>
      </c>
      <c r="C412" s="6" t="n">
        <v>692</v>
      </c>
    </row>
    <row r="413">
      <c r="A413" s="4" t="inlineStr">
        <is>
          <t>Origination year - more than 4 years prior to current fiscal year</t>
        </is>
      </c>
      <c r="B413" s="6" t="n">
        <v>2252</v>
      </c>
      <c r="C413" s="6" t="n">
        <v>6838</v>
      </c>
    </row>
    <row r="414">
      <c r="A414" s="4" t="inlineStr">
        <is>
          <t>Revolving Loans Amortized Cost Basis</t>
        </is>
      </c>
      <c r="B414" s="6" t="n">
        <v>0</v>
      </c>
      <c r="C414" s="6" t="n">
        <v>0</v>
      </c>
    </row>
    <row r="415">
      <c r="A415" s="4" t="inlineStr">
        <is>
          <t>Revolving Loans Amortized Cost Basis Converted to Term</t>
        </is>
      </c>
      <c r="B415" s="6" t="n">
        <v>0</v>
      </c>
      <c r="C415" s="6" t="n">
        <v>0</v>
      </c>
    </row>
    <row r="416">
      <c r="A416" s="4" t="inlineStr">
        <is>
          <t>Total</t>
        </is>
      </c>
      <c r="B416" s="6" t="n">
        <v>9101</v>
      </c>
      <c r="C416" s="4" t="inlineStr">
        <is>
          <t xml:space="preserve"> </t>
        </is>
      </c>
    </row>
    <row r="417">
      <c r="A417" s="4" t="inlineStr">
        <is>
          <t>Consumer | Single family residential mortgage | Substandard</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Origination year - current fiscal year</t>
        </is>
      </c>
      <c r="B419" s="6" t="n">
        <v>3571</v>
      </c>
      <c r="C419" s="6" t="n">
        <v>0</v>
      </c>
    </row>
    <row r="420">
      <c r="A420" s="4" t="inlineStr">
        <is>
          <t>Origination year - 1 year prior to current fiscal year</t>
        </is>
      </c>
      <c r="B420" s="6" t="n">
        <v>0</v>
      </c>
      <c r="C420" s="6" t="n">
        <v>0</v>
      </c>
    </row>
    <row r="421">
      <c r="A421" s="4" t="inlineStr">
        <is>
          <t>Origination year - 2 years prior to current fiscal year</t>
        </is>
      </c>
      <c r="B421" s="6" t="n">
        <v>2171</v>
      </c>
      <c r="C421" s="6" t="n">
        <v>0</v>
      </c>
    </row>
    <row r="422">
      <c r="A422" s="4" t="inlineStr">
        <is>
          <t>Origination year - 3 years prior to current fiscal year</t>
        </is>
      </c>
      <c r="B422" s="6" t="n">
        <v>0</v>
      </c>
      <c r="C422" s="6" t="n">
        <v>11005</v>
      </c>
    </row>
    <row r="423">
      <c r="A423" s="4" t="inlineStr">
        <is>
          <t>Origination year - 4 years prior to current fiscal year</t>
        </is>
      </c>
      <c r="B423" s="6" t="n">
        <v>8573</v>
      </c>
      <c r="C423" s="6" t="n">
        <v>975</v>
      </c>
    </row>
    <row r="424">
      <c r="A424" s="4" t="inlineStr">
        <is>
          <t>Origination year - more than 4 years prior to current fiscal year</t>
        </is>
      </c>
      <c r="B424" s="6" t="n">
        <v>7479</v>
      </c>
      <c r="C424" s="6" t="n">
        <v>1601</v>
      </c>
    </row>
    <row r="425">
      <c r="A425" s="4" t="inlineStr">
        <is>
          <t>Revolving Loans Amortized Cost Basis</t>
        </is>
      </c>
      <c r="B425" s="6" t="n">
        <v>0</v>
      </c>
      <c r="C425" s="6" t="n">
        <v>0</v>
      </c>
    </row>
    <row r="426">
      <c r="A426" s="4" t="inlineStr">
        <is>
          <t>Revolving Loans Amortized Cost Basis Converted to Term</t>
        </is>
      </c>
      <c r="B426" s="6" t="n">
        <v>0</v>
      </c>
      <c r="C426" s="6" t="n">
        <v>234</v>
      </c>
    </row>
    <row r="427">
      <c r="A427" s="4" t="inlineStr">
        <is>
          <t>Total</t>
        </is>
      </c>
      <c r="B427" s="6" t="n">
        <v>21794</v>
      </c>
      <c r="C427" s="4" t="inlineStr">
        <is>
          <t xml:space="preserve"> </t>
        </is>
      </c>
    </row>
    <row r="428">
      <c r="A428" s="4" t="inlineStr">
        <is>
          <t>Consumer | Single family residential mortgage | Doubtful</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Origination year - current fiscal year</t>
        </is>
      </c>
      <c r="B430" s="6" t="n">
        <v>0</v>
      </c>
      <c r="C430" s="6" t="n">
        <v>0</v>
      </c>
    </row>
    <row r="431">
      <c r="A431" s="4" t="inlineStr">
        <is>
          <t>Origination year - 1 year prior to current fiscal year</t>
        </is>
      </c>
      <c r="B431" s="6" t="n">
        <v>0</v>
      </c>
      <c r="C431" s="6" t="n">
        <v>0</v>
      </c>
    </row>
    <row r="432">
      <c r="A432" s="4" t="inlineStr">
        <is>
          <t>Origination year - 2 years prior to current fiscal year</t>
        </is>
      </c>
      <c r="B432" s="6" t="n">
        <v>0</v>
      </c>
      <c r="C432" s="6" t="n">
        <v>0</v>
      </c>
    </row>
    <row r="433">
      <c r="A433" s="4" t="inlineStr">
        <is>
          <t>Origination year - 3 years prior to current fiscal year</t>
        </is>
      </c>
      <c r="B433" s="6" t="n">
        <v>0</v>
      </c>
      <c r="C433" s="6" t="n">
        <v>0</v>
      </c>
    </row>
    <row r="434">
      <c r="A434" s="4" t="inlineStr">
        <is>
          <t>Origination year - 4 years prior to current fiscal year</t>
        </is>
      </c>
      <c r="B434" s="6" t="n">
        <v>0</v>
      </c>
      <c r="C434" s="6" t="n">
        <v>0</v>
      </c>
    </row>
    <row r="435">
      <c r="A435" s="4" t="inlineStr">
        <is>
          <t>Origination year - more than 4 years prior to current fiscal year</t>
        </is>
      </c>
      <c r="B435" s="6" t="n">
        <v>0</v>
      </c>
      <c r="C435" s="6" t="n">
        <v>0</v>
      </c>
    </row>
    <row r="436">
      <c r="A436" s="4" t="inlineStr">
        <is>
          <t>Revolving Loans Amortized Cost Basis</t>
        </is>
      </c>
      <c r="B436" s="6" t="n">
        <v>0</v>
      </c>
      <c r="C436" s="6" t="n">
        <v>0</v>
      </c>
    </row>
    <row r="437">
      <c r="A437" s="4" t="inlineStr">
        <is>
          <t>Revolving Loans Amortized Cost Basis Converted to Term</t>
        </is>
      </c>
      <c r="B437" s="6" t="n">
        <v>0</v>
      </c>
      <c r="C437" s="6" t="n">
        <v>0</v>
      </c>
    </row>
    <row r="438">
      <c r="A438" s="4" t="inlineStr">
        <is>
          <t>Total</t>
        </is>
      </c>
      <c r="B438" s="6" t="n">
        <v>0</v>
      </c>
      <c r="C438" s="4" t="inlineStr">
        <is>
          <t xml:space="preserve"> </t>
        </is>
      </c>
    </row>
    <row r="439">
      <c r="A439" s="4" t="inlineStr">
        <is>
          <t>Consumer | Other consumer</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Origination year - current fiscal year</t>
        </is>
      </c>
      <c r="B441" s="6" t="n">
        <v>23340</v>
      </c>
      <c r="C441" s="6" t="n">
        <v>26179</v>
      </c>
    </row>
    <row r="442">
      <c r="A442" s="4" t="inlineStr">
        <is>
          <t>Origination year - 1 year prior to current fiscal year</t>
        </is>
      </c>
      <c r="B442" s="6" t="n">
        <v>15985</v>
      </c>
      <c r="C442" s="6" t="n">
        <v>13617</v>
      </c>
    </row>
    <row r="443">
      <c r="A443" s="4" t="inlineStr">
        <is>
          <t>Origination year - 2 years prior to current fiscal year</t>
        </is>
      </c>
      <c r="B443" s="6" t="n">
        <v>8861</v>
      </c>
      <c r="C443" s="6" t="n">
        <v>8909</v>
      </c>
    </row>
    <row r="444">
      <c r="A444" s="4" t="inlineStr">
        <is>
          <t>Origination year - 3 years prior to current fiscal year</t>
        </is>
      </c>
      <c r="B444" s="6" t="n">
        <v>5527</v>
      </c>
      <c r="C444" s="6" t="n">
        <v>5413</v>
      </c>
    </row>
    <row r="445">
      <c r="A445" s="4" t="inlineStr">
        <is>
          <t>Origination year - 4 years prior to current fiscal year</t>
        </is>
      </c>
      <c r="B445" s="6" t="n">
        <v>3446</v>
      </c>
      <c r="C445" s="6" t="n">
        <v>9084</v>
      </c>
    </row>
    <row r="446">
      <c r="A446" s="4" t="inlineStr">
        <is>
          <t>Origination year - more than 4 years prior to current fiscal year</t>
        </is>
      </c>
      <c r="B446" s="6" t="n">
        <v>15971</v>
      </c>
      <c r="C446" s="6" t="n">
        <v>16002</v>
      </c>
    </row>
    <row r="447">
      <c r="A447" s="4" t="inlineStr">
        <is>
          <t>Revolving Loans Amortized Cost Basis</t>
        </is>
      </c>
      <c r="B447" s="6" t="n">
        <v>11057</v>
      </c>
      <c r="C447" s="6" t="n">
        <v>21390</v>
      </c>
    </row>
    <row r="448">
      <c r="A448" s="4" t="inlineStr">
        <is>
          <t>Revolving Loans Amortized Cost Basis Converted to Term</t>
        </is>
      </c>
      <c r="B448" s="6" t="n">
        <v>2801</v>
      </c>
      <c r="C448" s="6" t="n">
        <v>2331</v>
      </c>
    </row>
    <row r="449">
      <c r="A449" s="4" t="inlineStr">
        <is>
          <t>Total</t>
        </is>
      </c>
      <c r="B449" s="6" t="n">
        <v>86988</v>
      </c>
      <c r="C449" s="6" t="n">
        <v>102925</v>
      </c>
    </row>
    <row r="450">
      <c r="A450" s="4" t="inlineStr">
        <is>
          <t>Consumer | Other consumer | Pass</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Origination year - current fiscal year</t>
        </is>
      </c>
      <c r="B452" s="6" t="n">
        <v>23340</v>
      </c>
      <c r="C452" s="6" t="n">
        <v>26179</v>
      </c>
    </row>
    <row r="453">
      <c r="A453" s="4" t="inlineStr">
        <is>
          <t>Origination year - 1 year prior to current fiscal year</t>
        </is>
      </c>
      <c r="B453" s="6" t="n">
        <v>15986</v>
      </c>
      <c r="C453" s="6" t="n">
        <v>13556</v>
      </c>
    </row>
    <row r="454">
      <c r="A454" s="4" t="inlineStr">
        <is>
          <t>Origination year - 2 years prior to current fiscal year</t>
        </is>
      </c>
      <c r="B454" s="6" t="n">
        <v>8805</v>
      </c>
      <c r="C454" s="6" t="n">
        <v>8891</v>
      </c>
    </row>
    <row r="455">
      <c r="A455" s="4" t="inlineStr">
        <is>
          <t>Origination year - 3 years prior to current fiscal year</t>
        </is>
      </c>
      <c r="B455" s="6" t="n">
        <v>5524</v>
      </c>
      <c r="C455" s="6" t="n">
        <v>5265</v>
      </c>
    </row>
    <row r="456">
      <c r="A456" s="4" t="inlineStr">
        <is>
          <t>Origination year - 4 years prior to current fiscal year</t>
        </is>
      </c>
      <c r="B456" s="6" t="n">
        <v>3363</v>
      </c>
      <c r="C456" s="6" t="n">
        <v>9038</v>
      </c>
    </row>
    <row r="457">
      <c r="A457" s="4" t="inlineStr">
        <is>
          <t>Origination year - more than 4 years prior to current fiscal year</t>
        </is>
      </c>
      <c r="B457" s="6" t="n">
        <v>15920</v>
      </c>
      <c r="C457" s="6" t="n">
        <v>15951</v>
      </c>
    </row>
    <row r="458">
      <c r="A458" s="4" t="inlineStr">
        <is>
          <t>Revolving Loans Amortized Cost Basis</t>
        </is>
      </c>
      <c r="B458" s="6" t="n">
        <v>10914</v>
      </c>
      <c r="C458" s="6" t="n">
        <v>21327</v>
      </c>
    </row>
    <row r="459">
      <c r="A459" s="4" t="inlineStr">
        <is>
          <t>Revolving Loans Amortized Cost Basis Converted to Term</t>
        </is>
      </c>
      <c r="B459" s="6" t="n">
        <v>2747</v>
      </c>
      <c r="C459" s="6" t="n">
        <v>2331</v>
      </c>
    </row>
    <row r="460">
      <c r="A460" s="4" t="inlineStr">
        <is>
          <t>Total</t>
        </is>
      </c>
      <c r="B460" s="6" t="n">
        <v>86599</v>
      </c>
      <c r="C460" s="4" t="inlineStr">
        <is>
          <t xml:space="preserve"> </t>
        </is>
      </c>
    </row>
    <row r="461">
      <c r="A461" s="4" t="inlineStr">
        <is>
          <t>Consumer | Other consumer | Special mention</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Origination year - current fiscal year</t>
        </is>
      </c>
      <c r="B463" s="6" t="n">
        <v>0</v>
      </c>
      <c r="C463" s="6" t="n">
        <v>0</v>
      </c>
    </row>
    <row r="464">
      <c r="A464" s="4" t="inlineStr">
        <is>
          <t>Origination year - 1 year prior to current fiscal year</t>
        </is>
      </c>
      <c r="B464" s="6" t="n">
        <v>-1</v>
      </c>
      <c r="C464" s="6" t="n">
        <v>0</v>
      </c>
    </row>
    <row r="465">
      <c r="A465" s="4" t="inlineStr">
        <is>
          <t>Origination year - 2 years prior to current fiscal year</t>
        </is>
      </c>
      <c r="B465" s="6" t="n">
        <v>0</v>
      </c>
      <c r="C465" s="6" t="n">
        <v>4</v>
      </c>
    </row>
    <row r="466">
      <c r="A466" s="4" t="inlineStr">
        <is>
          <t>Origination year - 3 years prior to current fiscal year</t>
        </is>
      </c>
      <c r="B466" s="6" t="n">
        <v>3</v>
      </c>
      <c r="C466" s="6" t="n">
        <v>0</v>
      </c>
    </row>
    <row r="467">
      <c r="A467" s="4" t="inlineStr">
        <is>
          <t>Origination year - 4 years prior to current fiscal year</t>
        </is>
      </c>
      <c r="B467" s="6" t="n">
        <v>0</v>
      </c>
      <c r="C467" s="6" t="n">
        <v>0</v>
      </c>
    </row>
    <row r="468">
      <c r="A468" s="4" t="inlineStr">
        <is>
          <t>Origination year - more than 4 years prior to current fiscal year</t>
        </is>
      </c>
      <c r="B468" s="6" t="n">
        <v>20</v>
      </c>
      <c r="C468" s="6" t="n">
        <v>25</v>
      </c>
    </row>
    <row r="469">
      <c r="A469" s="4" t="inlineStr">
        <is>
          <t>Revolving Loans Amortized Cost Basis</t>
        </is>
      </c>
      <c r="B469" s="6" t="n">
        <v>62</v>
      </c>
      <c r="C469" s="6" t="n">
        <v>63</v>
      </c>
    </row>
    <row r="470">
      <c r="A470" s="4" t="inlineStr">
        <is>
          <t>Revolving Loans Amortized Cost Basis Converted to Term</t>
        </is>
      </c>
      <c r="B470" s="6" t="n">
        <v>54</v>
      </c>
      <c r="C470" s="6" t="n">
        <v>0</v>
      </c>
    </row>
    <row r="471">
      <c r="A471" s="4" t="inlineStr">
        <is>
          <t>Total</t>
        </is>
      </c>
      <c r="B471" s="6" t="n">
        <v>138</v>
      </c>
      <c r="C471" s="4" t="inlineStr">
        <is>
          <t xml:space="preserve"> </t>
        </is>
      </c>
    </row>
    <row r="472">
      <c r="A472" s="4" t="inlineStr">
        <is>
          <t>Consumer | Other consumer | Substandard</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Origination year - current fiscal year</t>
        </is>
      </c>
      <c r="B474" s="6" t="n">
        <v>0</v>
      </c>
      <c r="C474" s="6" t="n">
        <v>0</v>
      </c>
    </row>
    <row r="475">
      <c r="A475" s="4" t="inlineStr">
        <is>
          <t>Origination year - 1 year prior to current fiscal year</t>
        </is>
      </c>
      <c r="B475" s="6" t="n">
        <v>0</v>
      </c>
      <c r="C475" s="6" t="n">
        <v>61</v>
      </c>
    </row>
    <row r="476">
      <c r="A476" s="4" t="inlineStr">
        <is>
          <t>Origination year - 2 years prior to current fiscal year</t>
        </is>
      </c>
      <c r="B476" s="6" t="n">
        <v>56</v>
      </c>
      <c r="C476" s="6" t="n">
        <v>14</v>
      </c>
    </row>
    <row r="477">
      <c r="A477" s="4" t="inlineStr">
        <is>
          <t>Origination year - 3 years prior to current fiscal year</t>
        </is>
      </c>
      <c r="B477" s="6" t="n">
        <v>0</v>
      </c>
      <c r="C477" s="6" t="n">
        <v>148</v>
      </c>
    </row>
    <row r="478">
      <c r="A478" s="4" t="inlineStr">
        <is>
          <t>Origination year - 4 years prior to current fiscal year</t>
        </is>
      </c>
      <c r="B478" s="6" t="n">
        <v>83</v>
      </c>
      <c r="C478" s="6" t="n">
        <v>46</v>
      </c>
    </row>
    <row r="479">
      <c r="A479" s="4" t="inlineStr">
        <is>
          <t>Origination year - more than 4 years prior to current fiscal year</t>
        </is>
      </c>
      <c r="B479" s="6" t="n">
        <v>31</v>
      </c>
      <c r="C479" s="6" t="n">
        <v>26</v>
      </c>
    </row>
    <row r="480">
      <c r="A480" s="4" t="inlineStr">
        <is>
          <t>Revolving Loans Amortized Cost Basis</t>
        </is>
      </c>
      <c r="B480" s="6" t="n">
        <v>81</v>
      </c>
      <c r="C480" s="6" t="n">
        <v>0</v>
      </c>
    </row>
    <row r="481">
      <c r="A481" s="4" t="inlineStr">
        <is>
          <t>Revolving Loans Amortized Cost Basis Converted to Term</t>
        </is>
      </c>
      <c r="B481" s="6" t="n">
        <v>0</v>
      </c>
      <c r="C481" s="6" t="n">
        <v>0</v>
      </c>
    </row>
    <row r="482">
      <c r="A482" s="4" t="inlineStr">
        <is>
          <t>Total</t>
        </is>
      </c>
      <c r="B482" s="6" t="n">
        <v>251</v>
      </c>
      <c r="C482" s="4" t="inlineStr">
        <is>
          <t xml:space="preserve"> </t>
        </is>
      </c>
    </row>
    <row r="483">
      <c r="A483" s="4" t="inlineStr">
        <is>
          <t>Consumer | Other consumer | Doubtful</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Origination year - current fiscal year</t>
        </is>
      </c>
      <c r="B485" s="6" t="n">
        <v>0</v>
      </c>
      <c r="C485" s="6" t="n">
        <v>0</v>
      </c>
    </row>
    <row r="486">
      <c r="A486" s="4" t="inlineStr">
        <is>
          <t>Origination year - 1 year prior to current fiscal year</t>
        </is>
      </c>
      <c r="B486" s="6" t="n">
        <v>0</v>
      </c>
      <c r="C486" s="6" t="n">
        <v>0</v>
      </c>
    </row>
    <row r="487">
      <c r="A487" s="4" t="inlineStr">
        <is>
          <t>Origination year - 2 years prior to current fiscal year</t>
        </is>
      </c>
      <c r="B487" s="6" t="n">
        <v>0</v>
      </c>
      <c r="C487" s="6" t="n">
        <v>0</v>
      </c>
    </row>
    <row r="488">
      <c r="A488" s="4" t="inlineStr">
        <is>
          <t>Origination year - 3 years prior to current fiscal year</t>
        </is>
      </c>
      <c r="B488" s="6" t="n">
        <v>0</v>
      </c>
      <c r="C488" s="6" t="n">
        <v>0</v>
      </c>
    </row>
    <row r="489">
      <c r="A489" s="4" t="inlineStr">
        <is>
          <t>Origination year - 4 years prior to current fiscal year</t>
        </is>
      </c>
      <c r="B489" s="6" t="n">
        <v>0</v>
      </c>
      <c r="C489" s="6" t="n">
        <v>0</v>
      </c>
    </row>
    <row r="490">
      <c r="A490" s="4" t="inlineStr">
        <is>
          <t>Origination year - more than 4 years prior to current fiscal year</t>
        </is>
      </c>
      <c r="B490" s="6" t="n">
        <v>0</v>
      </c>
      <c r="C490" s="6" t="n">
        <v>0</v>
      </c>
    </row>
    <row r="491">
      <c r="A491" s="4" t="inlineStr">
        <is>
          <t>Revolving Loans Amortized Cost Basis</t>
        </is>
      </c>
      <c r="B491" s="6" t="n">
        <v>0</v>
      </c>
      <c r="C491" s="6" t="n">
        <v>0</v>
      </c>
    </row>
    <row r="492">
      <c r="A492" s="4" t="inlineStr">
        <is>
          <t>Revolving Loans Amortized Cost Basis Converted to Term</t>
        </is>
      </c>
      <c r="B492" s="6" t="n">
        <v>0</v>
      </c>
      <c r="C492" s="7" t="n">
        <v>0</v>
      </c>
    </row>
    <row r="493">
      <c r="A493" s="4" t="inlineStr">
        <is>
          <t>Total</t>
        </is>
      </c>
      <c r="B493" s="7" t="n">
        <v>0</v>
      </c>
      <c r="C49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and Leas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7" t="n">
        <v>7115038</v>
      </c>
      <c r="C3" s="7" t="n">
        <v>7251480</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41101</v>
      </c>
      <c r="C6" s="6" t="n">
        <v>36431</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5565</v>
      </c>
      <c r="C9" s="6" t="n">
        <v>371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44554</v>
      </c>
      <c r="C12" s="6" t="n">
        <v>32609</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91220</v>
      </c>
      <c r="C15" s="6" t="n">
        <v>7275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7023818</v>
      </c>
      <c r="C18" s="6" t="n">
        <v>7178729</v>
      </c>
    </row>
    <row r="19">
      <c r="A19" s="4" t="inlineStr">
        <is>
          <t>Single family residential mortgag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4" t="inlineStr">
        <is>
          <t xml:space="preserve"> </t>
        </is>
      </c>
      <c r="C21" s="6" t="n">
        <v>1420023</v>
      </c>
    </row>
    <row r="22">
      <c r="A22" s="4" t="inlineStr">
        <is>
          <t>Other consum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4" t="inlineStr">
        <is>
          <t xml:space="preserve"> </t>
        </is>
      </c>
      <c r="C24" s="6" t="n">
        <v>102925</v>
      </c>
    </row>
    <row r="25">
      <c r="A25" s="4" t="inlineStr">
        <is>
          <t>Commercial | Commercial and industr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1845960</v>
      </c>
      <c r="C27" s="6" t="n">
        <v>2668984</v>
      </c>
    </row>
    <row r="28">
      <c r="A28" s="4" t="inlineStr">
        <is>
          <t>Commercial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1259651</v>
      </c>
      <c r="C30" s="6" t="n">
        <v>1311105</v>
      </c>
    </row>
    <row r="31">
      <c r="A31" s="4" t="inlineStr">
        <is>
          <t>Commercial | Multifamil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1689943</v>
      </c>
      <c r="C33" s="6" t="n">
        <v>1361054</v>
      </c>
    </row>
    <row r="34">
      <c r="A34" s="4" t="inlineStr">
        <is>
          <t>Commercial | SBA</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68137</v>
      </c>
      <c r="C36" s="6" t="n">
        <v>205548</v>
      </c>
    </row>
    <row r="37">
      <c r="A37" s="4" t="inlineStr">
        <is>
          <t>Commercial | 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243553</v>
      </c>
      <c r="C39" s="6" t="n">
        <v>181841</v>
      </c>
    </row>
    <row r="40">
      <c r="A40" s="4" t="inlineStr">
        <is>
          <t>Commercial | Loans and Finance Receivables, Traditional Loans | Commercial and industr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1845960</v>
      </c>
      <c r="C42" s="6" t="n">
        <v>2668984</v>
      </c>
    </row>
    <row r="43">
      <c r="A43" s="4" t="inlineStr">
        <is>
          <t>Commercial | Loans and Finance Receivables, Traditional Loans | Commercial and industrial | 30 -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4002</v>
      </c>
      <c r="C45" s="6" t="n">
        <v>9342</v>
      </c>
    </row>
    <row r="46">
      <c r="A46" s="4" t="inlineStr">
        <is>
          <t>Commercial | Loans and Finance Receivables, Traditional Loans | Commercial and industrial | 60 -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481</v>
      </c>
      <c r="C48" s="6" t="n">
        <v>1351</v>
      </c>
    </row>
    <row r="49">
      <c r="A49" s="4" t="inlineStr">
        <is>
          <t>Commercial | Loans and Finance Receivables, Traditional Loans | Commercial and industrial |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6" t="n">
        <v>13833</v>
      </c>
      <c r="C51" s="6" t="n">
        <v>9503</v>
      </c>
    </row>
    <row r="52">
      <c r="A52" s="4" t="inlineStr">
        <is>
          <t>Commercial | Loans and Finance Receivables, Traditional Loans | Commercial and industr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6" t="n">
        <v>18316</v>
      </c>
      <c r="C54" s="6" t="n">
        <v>20196</v>
      </c>
    </row>
    <row r="55">
      <c r="A55" s="4" t="inlineStr">
        <is>
          <t>Commercial | Loans and Finance Receivables, Traditional Loans | Commercial and industr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6" t="n">
        <v>1827644</v>
      </c>
      <c r="C57" s="6" t="n">
        <v>2648788</v>
      </c>
    </row>
    <row r="58">
      <c r="A58" s="4" t="inlineStr">
        <is>
          <t>Commercial | Loans and Finance Receivables, Traditional Loans |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6" t="n">
        <v>1259651</v>
      </c>
      <c r="C60" s="6" t="n">
        <v>1311105</v>
      </c>
    </row>
    <row r="61">
      <c r="A61" s="4" t="inlineStr">
        <is>
          <t>Commercial | Loans and Finance Receivables, Traditional Loans | Commercial real estate | 30 -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6" t="n">
        <v>311</v>
      </c>
      <c r="C63" s="6" t="n">
        <v>0</v>
      </c>
    </row>
    <row r="64">
      <c r="A64" s="4" t="inlineStr">
        <is>
          <t>Commercial | Loans and Finance Receivables, Traditional Loans | Commercial real estate | 60 -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6" t="n">
        <v>0</v>
      </c>
      <c r="C66" s="6" t="n">
        <v>0</v>
      </c>
    </row>
    <row r="67">
      <c r="A67" s="4" t="inlineStr">
        <is>
          <t>Commercial | Loans and Finance Receivables, Traditional Loans | Commercial real estate | Greater than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6" t="n">
        <v>910</v>
      </c>
      <c r="C69" s="6" t="n">
        <v>0</v>
      </c>
    </row>
    <row r="70">
      <c r="A70" s="4" t="inlineStr">
        <is>
          <t>Commercial | Loans and Finance Receivables, Traditional Loans | Commercial real estate | Total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6" t="n">
        <v>1221</v>
      </c>
      <c r="C72" s="6" t="n">
        <v>0</v>
      </c>
    </row>
    <row r="73">
      <c r="A73" s="4" t="inlineStr">
        <is>
          <t>Commercial | Loans and Finance Receivables, Traditional Loans | Commercial real estate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6" t="n">
        <v>1258430</v>
      </c>
      <c r="C75" s="6" t="n">
        <v>1311105</v>
      </c>
    </row>
    <row r="76">
      <c r="A76" s="4" t="inlineStr">
        <is>
          <t>Commercial | Loans and Finance Receivables, Traditional Loans | Multifamil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6" t="n">
        <v>1689943</v>
      </c>
      <c r="C78" s="6" t="n">
        <v>1361054</v>
      </c>
    </row>
    <row r="79">
      <c r="A79" s="4" t="inlineStr">
        <is>
          <t>Commercial | Loans and Finance Receivables, Traditional Loans | Multifamily | 30 - 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6" t="n">
        <v>0</v>
      </c>
      <c r="C81" s="6" t="n">
        <v>786</v>
      </c>
    </row>
    <row r="82">
      <c r="A82" s="4" t="inlineStr">
        <is>
          <t>Commercial | Loans and Finance Receivables, Traditional Loans | Multifamily | 60 -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6" t="n">
        <v>0</v>
      </c>
      <c r="C84" s="6" t="n">
        <v>0</v>
      </c>
    </row>
    <row r="85">
      <c r="A85" s="4" t="inlineStr">
        <is>
          <t>Commercial | Loans and Finance Receivables, Traditional Loans | Multifamily | Greater than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6" t="n">
        <v>0</v>
      </c>
      <c r="C87" s="6" t="n">
        <v>0</v>
      </c>
    </row>
    <row r="88">
      <c r="A88" s="4" t="inlineStr">
        <is>
          <t>Commercial | Loans and Finance Receivables, Traditional Loans | Multifamily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6" t="n">
        <v>0</v>
      </c>
      <c r="C90" s="6" t="n">
        <v>786</v>
      </c>
    </row>
    <row r="91">
      <c r="A91" s="4" t="inlineStr">
        <is>
          <t>Commercial | Loans and Finance Receivables, Traditional Loans | Multifamily | Curr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6" t="n">
        <v>1689943</v>
      </c>
      <c r="C93" s="6" t="n">
        <v>1360268</v>
      </c>
    </row>
    <row r="94">
      <c r="A94" s="4" t="inlineStr">
        <is>
          <t>Commercial | Loans and Finance Receivables, Traditional Loans | SBA</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6" t="n">
        <v>68137</v>
      </c>
      <c r="C96" s="6" t="n">
        <v>205548</v>
      </c>
    </row>
    <row r="97">
      <c r="A97" s="4" t="inlineStr">
        <is>
          <t>Commercial | Loans and Finance Receivables, Traditional Loans | SBA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6" t="n">
        <v>287</v>
      </c>
      <c r="C99" s="6" t="n">
        <v>987</v>
      </c>
    </row>
    <row r="100">
      <c r="A100" s="4" t="inlineStr">
        <is>
          <t>Commercial | Loans and Finance Receivables, Traditional Loans | SBA | 60 -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6" t="n">
        <v>0</v>
      </c>
      <c r="C102" s="6" t="n">
        <v>2360</v>
      </c>
    </row>
    <row r="103">
      <c r="A103" s="4" t="inlineStr">
        <is>
          <t>Commercial | Loans and Finance Receivables, Traditional Loans | SBA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6" t="n">
        <v>10299</v>
      </c>
      <c r="C105" s="6" t="n">
        <v>15941</v>
      </c>
    </row>
    <row r="106">
      <c r="A106" s="4" t="inlineStr">
        <is>
          <t>Commercial | Loans and Finance Receivables, Traditional Loans | SBA | Total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6" t="n">
        <v>10586</v>
      </c>
      <c r="C108" s="6" t="n">
        <v>19288</v>
      </c>
    </row>
    <row r="109">
      <c r="A109" s="4" t="inlineStr">
        <is>
          <t>Commercial | Loans and Finance Receivables, Traditional Loans | SBA |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6" t="n">
        <v>57551</v>
      </c>
      <c r="C111" s="6" t="n">
        <v>186260</v>
      </c>
    </row>
    <row r="112">
      <c r="A112" s="4" t="inlineStr">
        <is>
          <t>Commercial | Loans and Finance Receivables, Traditional Loans | Construction</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6" t="n">
        <v>243553</v>
      </c>
      <c r="C114" s="6" t="n">
        <v>181841</v>
      </c>
    </row>
    <row r="115">
      <c r="A115" s="4" t="inlineStr">
        <is>
          <t>Commercial | Loans and Finance Receivables, Traditional Loans | Construction | 30 - 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6" t="n">
        <v>0</v>
      </c>
      <c r="C117" s="6" t="n">
        <v>0</v>
      </c>
    </row>
    <row r="118">
      <c r="A118" s="4" t="inlineStr">
        <is>
          <t>Commercial | Loans and Finance Receivables, Traditional Loans | Construction | 60 -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6" t="n">
        <v>0</v>
      </c>
      <c r="C120" s="6" t="n">
        <v>0</v>
      </c>
    </row>
    <row r="121">
      <c r="A121" s="4" t="inlineStr">
        <is>
          <t>Commercial | Loans and Finance Receivables, Traditional Loans | Construction | Greater than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6" t="n">
        <v>0</v>
      </c>
      <c r="C123" s="6" t="n">
        <v>0</v>
      </c>
    </row>
    <row r="124">
      <c r="A124" s="4" t="inlineStr">
        <is>
          <t>Commercial | Loans and Finance Receivables, Traditional Loans | Construction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6" t="n">
        <v>0</v>
      </c>
      <c r="C126" s="6" t="n">
        <v>0</v>
      </c>
    </row>
    <row r="127">
      <c r="A127" s="4" t="inlineStr">
        <is>
          <t>Commercial | Loans and Finance Receivables, Traditional Loans | Construction |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6" t="n">
        <v>243553</v>
      </c>
      <c r="C129" s="6" t="n">
        <v>181841</v>
      </c>
    </row>
    <row r="130">
      <c r="A130" s="4" t="inlineStr">
        <is>
          <t>Consum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6" t="n">
        <v>7115038</v>
      </c>
      <c r="C132" s="4" t="inlineStr">
        <is>
          <t xml:space="preserve"> </t>
        </is>
      </c>
    </row>
    <row r="133">
      <c r="A133" s="4" t="inlineStr">
        <is>
          <t>Consumer: | Single family residential mortgag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6" t="n">
        <v>1920806</v>
      </c>
      <c r="C135" s="6" t="n">
        <v>1420023</v>
      </c>
    </row>
    <row r="136">
      <c r="A136" s="4" t="inlineStr">
        <is>
          <t>Consumer: | Other 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6" t="n">
        <v>86988</v>
      </c>
      <c r="C138" s="6" t="n">
        <v>102925</v>
      </c>
    </row>
    <row r="139">
      <c r="A139" s="4" t="inlineStr">
        <is>
          <t>Consumer: | Loans and Finance Receivables, Traditional Loans | Single family residential mortgag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6" t="n">
        <v>1920806</v>
      </c>
      <c r="C141" s="6" t="n">
        <v>1420023</v>
      </c>
    </row>
    <row r="142">
      <c r="A142" s="4" t="inlineStr">
        <is>
          <t>Consumer: | Loans and Finance Receivables, Traditional Loans | Single family residential mortgage | 30 - 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6" t="n">
        <v>36338</v>
      </c>
      <c r="C144" s="6" t="n">
        <v>24867</v>
      </c>
    </row>
    <row r="145">
      <c r="A145" s="4" t="inlineStr">
        <is>
          <t>Consumer: | Loans and Finance Receivables, Traditional Loans | Single family residential mortgage | 60 - 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6" t="n">
        <v>5068</v>
      </c>
      <c r="C147" s="6" t="n">
        <v>0</v>
      </c>
    </row>
    <row r="148">
      <c r="A148" s="4" t="inlineStr">
        <is>
          <t>Consumer: | Loans and Finance Receivables, Traditional Loans | Single family residential mortgage | Greater than 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6" t="n">
        <v>19431</v>
      </c>
      <c r="C150" s="6" t="n">
        <v>7076</v>
      </c>
    </row>
    <row r="151">
      <c r="A151" s="4" t="inlineStr">
        <is>
          <t>Consumer: | Loans and Finance Receivables, Traditional Loans | Single family residential mortgage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6" t="n">
        <v>60837</v>
      </c>
      <c r="C153" s="6" t="n">
        <v>31943</v>
      </c>
    </row>
    <row r="154">
      <c r="A154" s="4" t="inlineStr">
        <is>
          <t>Consumer: | Loans and Finance Receivables, Traditional Loans | Single family residential mortgage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6" t="n">
        <v>1859969</v>
      </c>
      <c r="C156" s="6" t="n">
        <v>1388080</v>
      </c>
    </row>
    <row r="157">
      <c r="A157" s="4" t="inlineStr">
        <is>
          <t>Consumer: | Loans and Finance Receivables, Traditional Loans | Other consum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6" t="n">
        <v>86988</v>
      </c>
      <c r="C159" s="6" t="n">
        <v>102925</v>
      </c>
    </row>
    <row r="160">
      <c r="A160" s="4" t="inlineStr">
        <is>
          <t>Consumer: | Loans and Finance Receivables, Traditional Loans | Other consumer | 30 - 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6" t="n">
        <v>163</v>
      </c>
      <c r="C162" s="6" t="n">
        <v>449</v>
      </c>
    </row>
    <row r="163">
      <c r="A163" s="4" t="inlineStr">
        <is>
          <t>Consumer: | Loans and Finance Receivables, Traditional Loans | Other consumer | 60 - 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6" t="n">
        <v>16</v>
      </c>
      <c r="C165" s="6" t="n">
        <v>0</v>
      </c>
    </row>
    <row r="166">
      <c r="A166" s="4" t="inlineStr">
        <is>
          <t>Consumer: | Loans and Finance Receivables, Traditional Loans | Other consumer | Greater than 8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6" t="n">
        <v>81</v>
      </c>
      <c r="C168" s="6" t="n">
        <v>89</v>
      </c>
    </row>
    <row r="169">
      <c r="A169" s="4" t="inlineStr">
        <is>
          <t>Consumer: | Loans and Finance Receivables, Traditional Loans | Other consumer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6" t="n">
        <v>260</v>
      </c>
      <c r="C171" s="6" t="n">
        <v>538</v>
      </c>
    </row>
    <row r="172">
      <c r="A172" s="4" t="inlineStr">
        <is>
          <t>Consumer: | Loans and Finance Receivables, Traditional Loans | Other consumer | Curr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7" t="n">
        <v>86728</v>
      </c>
      <c r="C174" s="7" t="n">
        <v>102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Nonaccrual Loans</t>
        </is>
      </c>
      <c r="B3" s="7" t="n">
        <v>55251</v>
      </c>
      <c r="C3" s="7" t="n">
        <v>52558</v>
      </c>
    </row>
    <row r="4">
      <c r="A4" s="4" t="inlineStr">
        <is>
          <t>Nonaccrual Loans with no ACL</t>
        </is>
      </c>
      <c r="B4" s="6" t="n">
        <v>34864</v>
      </c>
      <c r="C4" s="6" t="n">
        <v>27891</v>
      </c>
    </row>
    <row r="5">
      <c r="A5" s="4" t="inlineStr">
        <is>
          <t>Commercial |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6" t="n">
        <v>22613</v>
      </c>
      <c r="C7" s="6" t="n">
        <v>28594</v>
      </c>
    </row>
    <row r="8">
      <c r="A8" s="4" t="inlineStr">
        <is>
          <t>Nonaccrual Loans with no ACL</t>
        </is>
      </c>
      <c r="B8" s="6" t="n">
        <v>10959</v>
      </c>
      <c r="C8" s="6" t="n">
        <v>9137</v>
      </c>
    </row>
    <row r="9">
      <c r="A9" s="4" t="inlineStr">
        <is>
          <t>Commercial | 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6" t="n">
        <v>910</v>
      </c>
      <c r="C11" s="6" t="n">
        <v>0</v>
      </c>
    </row>
    <row r="12">
      <c r="A12" s="4" t="inlineStr">
        <is>
          <t>Nonaccrual Loans with no ACL</t>
        </is>
      </c>
      <c r="B12" s="6" t="n">
        <v>910</v>
      </c>
      <c r="C12" s="6" t="n">
        <v>0</v>
      </c>
    </row>
    <row r="13">
      <c r="A13" s="4" t="inlineStr">
        <is>
          <t>Commercial | SBA</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6" t="n">
        <v>10417</v>
      </c>
      <c r="C15" s="6" t="n">
        <v>16653</v>
      </c>
    </row>
    <row r="16">
      <c r="A16" s="4" t="inlineStr">
        <is>
          <t>Nonaccrual Loans with no ACL</t>
        </is>
      </c>
      <c r="B16" s="6" t="n">
        <v>5613</v>
      </c>
      <c r="C16" s="6" t="n">
        <v>11443</v>
      </c>
    </row>
    <row r="17">
      <c r="A17" s="4" t="inlineStr">
        <is>
          <t>Consumer: | Single family resident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6" t="n">
        <v>21116</v>
      </c>
      <c r="C19" s="6" t="n">
        <v>7076</v>
      </c>
    </row>
    <row r="20">
      <c r="A20" s="4" t="inlineStr">
        <is>
          <t>Nonaccrual Loans with no ACL</t>
        </is>
      </c>
      <c r="B20" s="6" t="n">
        <v>17187</v>
      </c>
      <c r="C20" s="6" t="n">
        <v>7076</v>
      </c>
    </row>
    <row r="21">
      <c r="A21" s="4" t="inlineStr">
        <is>
          <t>Consumer: | Other 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6" t="n">
        <v>195</v>
      </c>
      <c r="C23" s="6" t="n">
        <v>235</v>
      </c>
    </row>
    <row r="24">
      <c r="A24" s="4" t="inlineStr">
        <is>
          <t>Nonaccrual Loans with no ACL</t>
        </is>
      </c>
      <c r="B24" s="7" t="n">
        <v>195</v>
      </c>
      <c r="C24" s="7" t="n">
        <v>2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Non-Accrual Loans Additional Information (Details)</t>
        </is>
      </c>
      <c r="B1" s="2" t="inlineStr">
        <is>
          <t>Dec. 31, 2022 USD ($) loan</t>
        </is>
      </c>
      <c r="C1" s="2" t="inlineStr">
        <is>
          <t>Dec. 31, 2021 USD ($)</t>
        </is>
      </c>
    </row>
    <row r="2">
      <c r="A2" s="3" t="inlineStr">
        <is>
          <t>Financing Receivable, Past Due [Line Items]</t>
        </is>
      </c>
      <c r="B2" s="4" t="inlineStr">
        <is>
          <t xml:space="preserve"> </t>
        </is>
      </c>
      <c r="C2" s="4" t="inlineStr">
        <is>
          <t xml:space="preserve"> </t>
        </is>
      </c>
    </row>
    <row r="3">
      <c r="A3" s="4" t="inlineStr">
        <is>
          <t>90 days past due and still accruing</t>
        </is>
      </c>
      <c r="B3" s="7" t="n">
        <v>0</v>
      </c>
      <c r="C3" s="7" t="n">
        <v>0</v>
      </c>
    </row>
    <row r="4">
      <c r="A4" s="4" t="inlineStr">
        <is>
          <t>Single family residential mortga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Real estate owned</t>
        </is>
      </c>
      <c r="B6" s="7" t="n">
        <v>0</v>
      </c>
      <c r="C6" s="6" t="n">
        <v>0</v>
      </c>
    </row>
    <row r="7">
      <c r="A7" s="4" t="inlineStr">
        <is>
          <t>Consumer | Single family resident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mortgage loan | loan</t>
        </is>
      </c>
      <c r="B9" s="6" t="n">
        <v>9</v>
      </c>
      <c r="C9" s="4" t="inlineStr">
        <is>
          <t xml:space="preserve"> </t>
        </is>
      </c>
    </row>
    <row r="10">
      <c r="A10" s="4" t="inlineStr">
        <is>
          <t>Loans in process of foreclosure</t>
        </is>
      </c>
      <c r="B10" s="7" t="n">
        <v>11700000</v>
      </c>
      <c r="C10"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loan losses recovery from settlement of charged off</t>
        </is>
      </c>
      <c r="B4" s="7" t="n">
        <v>31300</v>
      </c>
      <c r="C4" s="4" t="inlineStr">
        <is>
          <t xml:space="preserve"> </t>
        </is>
      </c>
      <c r="D4" s="4" t="inlineStr">
        <is>
          <t xml:space="preserve"> </t>
        </is>
      </c>
    </row>
    <row r="5">
      <c r="A5" s="4" t="inlineStr">
        <is>
          <t>Initial reserve based on ACL methodology</t>
        </is>
      </c>
      <c r="B5" s="6" t="n">
        <v>0</v>
      </c>
      <c r="C5" s="7" t="n">
        <v>16200</v>
      </c>
      <c r="D5" s="7" t="n">
        <v>0</v>
      </c>
    </row>
    <row r="6">
      <c r="A6" s="4" t="inlineStr">
        <is>
          <t>Loans receivable</t>
        </is>
      </c>
      <c r="B6" s="6" t="n">
        <v>7115038</v>
      </c>
      <c r="C6" s="6" t="n">
        <v>7251480</v>
      </c>
      <c r="D6" s="4" t="inlineStr">
        <is>
          <t xml:space="preserve"> </t>
        </is>
      </c>
    </row>
    <row r="7">
      <c r="A7" s="4" t="inlineStr">
        <is>
          <t>Allowance for Loan Loss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coveries</t>
        </is>
      </c>
      <c r="B9" s="6" t="n">
        <v>33896</v>
      </c>
      <c r="C9" s="6" t="n">
        <v>3358</v>
      </c>
      <c r="D9" s="4" t="inlineStr">
        <is>
          <t xml:space="preserve"> </t>
        </is>
      </c>
    </row>
    <row r="10">
      <c r="A10" s="4" t="inlineStr">
        <is>
          <t>Loan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rued interest receivable</t>
        </is>
      </c>
      <c r="B12" s="6" t="n">
        <v>28600</v>
      </c>
      <c r="C12" s="6" t="n">
        <v>25800</v>
      </c>
      <c r="D12" s="4" t="inlineStr">
        <is>
          <t xml:space="preserve"> </t>
        </is>
      </c>
    </row>
    <row r="13">
      <c r="A13" s="4" t="inlineStr">
        <is>
          <t>PCD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itial reserve based on ACL methodology</t>
        </is>
      </c>
      <c r="B15" s="4" t="inlineStr">
        <is>
          <t xml:space="preserve"> </t>
        </is>
      </c>
      <c r="C15" s="6" t="n">
        <v>13700</v>
      </c>
      <c r="D15" s="4" t="inlineStr">
        <is>
          <t xml:space="preserve"> </t>
        </is>
      </c>
    </row>
    <row r="16">
      <c r="A16" s="4" t="inlineStr">
        <is>
          <t>Shared National Credi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t>
        </is>
      </c>
      <c r="B18" s="4" t="inlineStr">
        <is>
          <t xml:space="preserve"> </t>
        </is>
      </c>
      <c r="C18" s="4" t="inlineStr">
        <is>
          <t xml:space="preserve"> </t>
        </is>
      </c>
      <c r="D18" s="6" t="n">
        <v>16100</v>
      </c>
    </row>
    <row r="19">
      <c r="A19" s="4" t="inlineStr">
        <is>
          <t>Charge-offs</t>
        </is>
      </c>
      <c r="B19" s="4" t="inlineStr">
        <is>
          <t xml:space="preserve"> </t>
        </is>
      </c>
      <c r="C19" s="4" t="inlineStr">
        <is>
          <t xml:space="preserve"> </t>
        </is>
      </c>
      <c r="D19" s="6" t="n">
        <v>10700</v>
      </c>
    </row>
    <row r="20">
      <c r="A20" s="4" t="inlineStr">
        <is>
          <t>Commerci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coveries</t>
        </is>
      </c>
      <c r="B22" s="6" t="n">
        <v>33896</v>
      </c>
      <c r="C22" s="6" t="n">
        <v>3358</v>
      </c>
      <c r="D22" s="6" t="n">
        <v>1815</v>
      </c>
    </row>
    <row r="23">
      <c r="A23" s="4" t="inlineStr">
        <is>
          <t>Commercial real estate | Allowance for Loan Losse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Recoveries</t>
        </is>
      </c>
      <c r="B25" s="6" t="n">
        <v>33896</v>
      </c>
      <c r="C25" s="6" t="n">
        <v>3358</v>
      </c>
      <c r="D25" s="7" t="n">
        <v>1815</v>
      </c>
    </row>
    <row r="26">
      <c r="A26" s="4" t="inlineStr">
        <is>
          <t>Commercial real estate | PCD loans | Allowance for Loan Loss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Recoveries</t>
        </is>
      </c>
      <c r="B28" s="4" t="inlineStr">
        <is>
          <t xml:space="preserve"> </t>
        </is>
      </c>
      <c r="C28" s="6" t="n">
        <v>2600</v>
      </c>
      <c r="D28" s="4" t="inlineStr">
        <is>
          <t xml:space="preserve"> </t>
        </is>
      </c>
    </row>
    <row r="29">
      <c r="A29" s="4" t="inlineStr">
        <is>
          <t>Unfunded loan commitment</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Reserve for unfunded loan commitments</t>
        </is>
      </c>
      <c r="B31" s="6" t="n">
        <v>5300</v>
      </c>
      <c r="C31" s="6" t="n">
        <v>5600</v>
      </c>
      <c r="D31" s="4" t="inlineStr">
        <is>
          <t xml:space="preserve"> </t>
        </is>
      </c>
    </row>
    <row r="32">
      <c r="A32" s="4" t="inlineStr">
        <is>
          <t>Initial reserve based on ACL methodology</t>
        </is>
      </c>
      <c r="B32" s="4" t="inlineStr">
        <is>
          <t xml:space="preserve"> </t>
        </is>
      </c>
      <c r="C32" s="6" t="n">
        <v>11300</v>
      </c>
      <c r="D32" s="4" t="inlineStr">
        <is>
          <t xml:space="preserve"> </t>
        </is>
      </c>
    </row>
    <row r="33">
      <c r="A33" s="4" t="inlineStr">
        <is>
          <t>Commercial | Commercial real estat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receivable</t>
        </is>
      </c>
      <c r="B35" s="6" t="n">
        <v>1259651</v>
      </c>
      <c r="C35" s="6" t="n">
        <v>1311105</v>
      </c>
      <c r="D35" s="4" t="inlineStr">
        <is>
          <t xml:space="preserve"> </t>
        </is>
      </c>
    </row>
    <row r="36">
      <c r="A36" s="4" t="inlineStr">
        <is>
          <t>Commercial | Commercial real estate | Allowance for Loan Losse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Recoveries</t>
        </is>
      </c>
      <c r="B38" s="7" t="n">
        <v>7</v>
      </c>
      <c r="C38" s="6" t="n">
        <v>0</v>
      </c>
      <c r="D38" s="4" t="inlineStr">
        <is>
          <t xml:space="preserve"> </t>
        </is>
      </c>
    </row>
    <row r="39">
      <c r="A39" s="4" t="inlineStr">
        <is>
          <t>Commercial and industr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et charge-offs</t>
        </is>
      </c>
      <c r="B41" s="4" t="inlineStr">
        <is>
          <t xml:space="preserve"> </t>
        </is>
      </c>
      <c r="C41" s="6" t="n">
        <v>4400</v>
      </c>
      <c r="D41" s="4" t="inlineStr">
        <is>
          <t xml:space="preserve"> </t>
        </is>
      </c>
    </row>
    <row r="42">
      <c r="A42" s="4" t="inlineStr">
        <is>
          <t>SBA</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Net charge-offs</t>
        </is>
      </c>
      <c r="B44" s="4" t="inlineStr">
        <is>
          <t xml:space="preserve"> </t>
        </is>
      </c>
      <c r="C44" s="7" t="n">
        <v>2000</v>
      </c>
      <c r="D4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nd Recorded Investment Excluding Accrued Interest in Loan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year</t>
        </is>
      </c>
      <c r="B4" s="7" t="n">
        <v>92584</v>
      </c>
      <c r="C4" s="4" t="inlineStr">
        <is>
          <t xml:space="preserve"> </t>
        </is>
      </c>
      <c r="D4" s="4" t="inlineStr">
        <is>
          <t xml:space="preserve"> </t>
        </is>
      </c>
    </row>
    <row r="5">
      <c r="A5" s="4" t="inlineStr">
        <is>
          <t>Provision for (reversal of) credit losses</t>
        </is>
      </c>
      <c r="B5" s="6" t="n">
        <v>-31542</v>
      </c>
      <c r="C5" s="7" t="n">
        <v>6854</v>
      </c>
      <c r="D5" s="7" t="n">
        <v>29719</v>
      </c>
    </row>
    <row r="6">
      <c r="A6" s="4" t="inlineStr">
        <is>
          <t>Balance at end of year</t>
        </is>
      </c>
      <c r="B6" s="6" t="n">
        <v>85960</v>
      </c>
      <c r="C6" s="6" t="n">
        <v>92584</v>
      </c>
      <c r="D6" s="4" t="inlineStr">
        <is>
          <t xml:space="preserve"> </t>
        </is>
      </c>
    </row>
    <row r="7">
      <c r="A7" s="4" t="inlineStr">
        <is>
          <t>Commercial real estate</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Balance at beginning of year</t>
        </is>
      </c>
      <c r="B9" s="6" t="n">
        <v>98189</v>
      </c>
      <c r="C9" s="6" t="n">
        <v>84213</v>
      </c>
      <c r="D9" s="6" t="n">
        <v>61713</v>
      </c>
    </row>
    <row r="10">
      <c r="A10" s="4" t="inlineStr">
        <is>
          <t>Initial allowance for credit losses purchased in acquisition</t>
        </is>
      </c>
      <c r="B10" s="6" t="n">
        <v>0</v>
      </c>
      <c r="C10" s="6" t="n">
        <v>13650</v>
      </c>
      <c r="D10" s="6" t="n">
        <v>0</v>
      </c>
    </row>
    <row r="11">
      <c r="A11" s="4" t="inlineStr">
        <is>
          <t>Charge-offs</t>
        </is>
      </c>
      <c r="B11" s="6" t="n">
        <v>-9278</v>
      </c>
      <c r="C11" s="6" t="n">
        <v>-9886</v>
      </c>
      <c r="D11" s="6" t="n">
        <v>-15417</v>
      </c>
    </row>
    <row r="12">
      <c r="A12" s="4" t="inlineStr">
        <is>
          <t>Recoveries</t>
        </is>
      </c>
      <c r="B12" s="6" t="n">
        <v>33896</v>
      </c>
      <c r="C12" s="6" t="n">
        <v>3358</v>
      </c>
      <c r="D12" s="6" t="n">
        <v>1815</v>
      </c>
    </row>
    <row r="13">
      <c r="A13" s="4" t="inlineStr">
        <is>
          <t>Net recoveries (charge-offs)</t>
        </is>
      </c>
      <c r="B13" s="6" t="n">
        <v>24618</v>
      </c>
      <c r="C13" s="6" t="n">
        <v>-6528</v>
      </c>
      <c r="D13" s="6" t="n">
        <v>-13602</v>
      </c>
    </row>
    <row r="14">
      <c r="A14" s="4" t="inlineStr">
        <is>
          <t>Provision for (reversal of) credit losses</t>
        </is>
      </c>
      <c r="B14" s="6" t="n">
        <v>-31542</v>
      </c>
      <c r="C14" s="6" t="n">
        <v>6854</v>
      </c>
      <c r="D14" s="6" t="n">
        <v>29719</v>
      </c>
    </row>
    <row r="15">
      <c r="A15" s="4" t="inlineStr">
        <is>
          <t>Balance at end of year</t>
        </is>
      </c>
      <c r="B15" s="6" t="n">
        <v>91265</v>
      </c>
      <c r="C15" s="6" t="n">
        <v>98189</v>
      </c>
      <c r="D15" s="6" t="n">
        <v>84213</v>
      </c>
    </row>
    <row r="16">
      <c r="A16" s="4" t="inlineStr">
        <is>
          <t>Commercial real estate | Cumulative Effect, Period of Adoption, Adjustment</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alance at beginning of year</t>
        </is>
      </c>
      <c r="B18" s="6" t="n">
        <v>0</v>
      </c>
      <c r="C18" s="6" t="n">
        <v>0</v>
      </c>
      <c r="D18" s="6" t="n">
        <v>6383</v>
      </c>
    </row>
    <row r="19">
      <c r="A19" s="4" t="inlineStr">
        <is>
          <t>Balance at end of year</t>
        </is>
      </c>
      <c r="B19" s="4" t="inlineStr">
        <is>
          <t xml:space="preserve"> </t>
        </is>
      </c>
      <c r="C19" s="6" t="n">
        <v>0</v>
      </c>
      <c r="D19" s="6" t="n">
        <v>0</v>
      </c>
    </row>
    <row r="20">
      <c r="A20" s="4" t="inlineStr">
        <is>
          <t>Allowance for Loan Losses</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Balance at beginning of year</t>
        </is>
      </c>
      <c r="B22" s="6" t="n">
        <v>92584</v>
      </c>
      <c r="C22" s="6" t="n">
        <v>81030</v>
      </c>
      <c r="D22" s="4" t="inlineStr">
        <is>
          <t xml:space="preserve"> </t>
        </is>
      </c>
    </row>
    <row r="23">
      <c r="A23" s="4" t="inlineStr">
        <is>
          <t>Initial allowance for credit losses purchased in acquisition</t>
        </is>
      </c>
      <c r="B23" s="4" t="inlineStr">
        <is>
          <t xml:space="preserve"> </t>
        </is>
      </c>
      <c r="C23" s="6" t="n">
        <v>13650</v>
      </c>
      <c r="D23" s="4" t="inlineStr">
        <is>
          <t xml:space="preserve"> </t>
        </is>
      </c>
    </row>
    <row r="24">
      <c r="A24" s="4" t="inlineStr">
        <is>
          <t>Charge-offs</t>
        </is>
      </c>
      <c r="B24" s="6" t="n">
        <v>-9278</v>
      </c>
      <c r="C24" s="6" t="n">
        <v>-9886</v>
      </c>
      <c r="D24" s="4" t="inlineStr">
        <is>
          <t xml:space="preserve"> </t>
        </is>
      </c>
    </row>
    <row r="25">
      <c r="A25" s="4" t="inlineStr">
        <is>
          <t>Recoveries</t>
        </is>
      </c>
      <c r="B25" s="6" t="n">
        <v>33896</v>
      </c>
      <c r="C25" s="6" t="n">
        <v>3358</v>
      </c>
      <c r="D25" s="4" t="inlineStr">
        <is>
          <t xml:space="preserve"> </t>
        </is>
      </c>
    </row>
    <row r="26">
      <c r="A26" s="4" t="inlineStr">
        <is>
          <t>Net recoveries (charge-offs)</t>
        </is>
      </c>
      <c r="B26" s="6" t="n">
        <v>24618</v>
      </c>
      <c r="C26" s="6" t="n">
        <v>-6528</v>
      </c>
      <c r="D26" s="4" t="inlineStr">
        <is>
          <t xml:space="preserve"> </t>
        </is>
      </c>
    </row>
    <row r="27">
      <c r="A27" s="4" t="inlineStr">
        <is>
          <t>Provision for (reversal of) credit losses</t>
        </is>
      </c>
      <c r="B27" s="6" t="n">
        <v>-31242</v>
      </c>
      <c r="C27" s="6" t="n">
        <v>4432</v>
      </c>
      <c r="D27" s="4" t="inlineStr">
        <is>
          <t xml:space="preserve"> </t>
        </is>
      </c>
    </row>
    <row r="28">
      <c r="A28" s="4" t="inlineStr">
        <is>
          <t>Balance at end of year</t>
        </is>
      </c>
      <c r="B28" s="6" t="n">
        <v>85960</v>
      </c>
      <c r="C28" s="6" t="n">
        <v>92584</v>
      </c>
      <c r="D28" s="6" t="n">
        <v>81030</v>
      </c>
    </row>
    <row r="29">
      <c r="A29" s="4" t="inlineStr">
        <is>
          <t>Allowance for Loan Losses | Commercial real estate</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alance at beginning of year</t>
        </is>
      </c>
      <c r="B31" s="6" t="n">
        <v>92584</v>
      </c>
      <c r="C31" s="6" t="n">
        <v>81030</v>
      </c>
      <c r="D31" s="6" t="n">
        <v>57649</v>
      </c>
    </row>
    <row r="32">
      <c r="A32" s="4" t="inlineStr">
        <is>
          <t>Initial allowance for credit losses purchased in acquisition</t>
        </is>
      </c>
      <c r="B32" s="6" t="n">
        <v>0</v>
      </c>
      <c r="C32" s="6" t="n">
        <v>13650</v>
      </c>
      <c r="D32" s="6" t="n">
        <v>0</v>
      </c>
    </row>
    <row r="33">
      <c r="A33" s="4" t="inlineStr">
        <is>
          <t>Charge-offs</t>
        </is>
      </c>
      <c r="B33" s="6" t="n">
        <v>-9278</v>
      </c>
      <c r="C33" s="6" t="n">
        <v>-9886</v>
      </c>
      <c r="D33" s="6" t="n">
        <v>-15417</v>
      </c>
    </row>
    <row r="34">
      <c r="A34" s="4" t="inlineStr">
        <is>
          <t>Recoveries</t>
        </is>
      </c>
      <c r="B34" s="6" t="n">
        <v>33896</v>
      </c>
      <c r="C34" s="6" t="n">
        <v>3358</v>
      </c>
      <c r="D34" s="6" t="n">
        <v>1815</v>
      </c>
    </row>
    <row r="35">
      <c r="A35" s="4" t="inlineStr">
        <is>
          <t>Net recoveries (charge-offs)</t>
        </is>
      </c>
      <c r="B35" s="6" t="n">
        <v>24618</v>
      </c>
      <c r="C35" s="6" t="n">
        <v>-6528</v>
      </c>
      <c r="D35" s="6" t="n">
        <v>-13602</v>
      </c>
    </row>
    <row r="36">
      <c r="A36" s="4" t="inlineStr">
        <is>
          <t>Provision for (reversal of) credit losses</t>
        </is>
      </c>
      <c r="B36" s="6" t="n">
        <v>-31242</v>
      </c>
      <c r="C36" s="6" t="n">
        <v>4432</v>
      </c>
      <c r="D36" s="6" t="n">
        <v>29374</v>
      </c>
    </row>
    <row r="37">
      <c r="A37" s="4" t="inlineStr">
        <is>
          <t>Balance at end of year</t>
        </is>
      </c>
      <c r="B37" s="6" t="n">
        <v>85960</v>
      </c>
      <c r="C37" s="6" t="n">
        <v>92584</v>
      </c>
      <c r="D37" s="6" t="n">
        <v>81030</v>
      </c>
    </row>
    <row r="38">
      <c r="A38" s="4" t="inlineStr">
        <is>
          <t>Allowance for Loan Losses | Commercial real estate | Cumulative Effect, Period of Adoption, Adjustment</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alance at beginning of year</t>
        </is>
      </c>
      <c r="B40" s="6" t="n">
        <v>0</v>
      </c>
      <c r="C40" s="6" t="n">
        <v>0</v>
      </c>
      <c r="D40" s="6" t="n">
        <v>7609</v>
      </c>
    </row>
    <row r="41">
      <c r="A41" s="4" t="inlineStr">
        <is>
          <t>Balance at end of year</t>
        </is>
      </c>
      <c r="B41" s="4" t="inlineStr">
        <is>
          <t xml:space="preserve"> </t>
        </is>
      </c>
      <c r="C41" s="6" t="n">
        <v>0</v>
      </c>
      <c r="D41" s="6" t="n">
        <v>0</v>
      </c>
    </row>
    <row r="42">
      <c r="A42" s="4" t="inlineStr">
        <is>
          <t>Allowance for Loan Losses | Commercial | Commercial and industrial</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at beginning of year</t>
        </is>
      </c>
      <c r="B44" s="6" t="n">
        <v>33557</v>
      </c>
      <c r="C44" s="6" t="n">
        <v>20608</v>
      </c>
      <c r="D44" s="4" t="inlineStr">
        <is>
          <t xml:space="preserve"> </t>
        </is>
      </c>
    </row>
    <row r="45">
      <c r="A45" s="4" t="inlineStr">
        <is>
          <t>Initial allowance for credit losses purchased in acquisition</t>
        </is>
      </c>
      <c r="B45" s="4" t="inlineStr">
        <is>
          <t xml:space="preserve"> </t>
        </is>
      </c>
      <c r="C45" s="6" t="n">
        <v>11933</v>
      </c>
      <c r="D45" s="4" t="inlineStr">
        <is>
          <t xml:space="preserve"> </t>
        </is>
      </c>
    </row>
    <row r="46">
      <c r="A46" s="4" t="inlineStr">
        <is>
          <t>Charge-offs</t>
        </is>
      </c>
      <c r="B46" s="6" t="n">
        <v>-8597</v>
      </c>
      <c r="C46" s="6" t="n">
        <v>-6209</v>
      </c>
      <c r="D46" s="4" t="inlineStr">
        <is>
          <t xml:space="preserve"> </t>
        </is>
      </c>
    </row>
    <row r="47">
      <c r="A47" s="4" t="inlineStr">
        <is>
          <t>Recoveries</t>
        </is>
      </c>
      <c r="B47" s="6" t="n">
        <v>32887</v>
      </c>
      <c r="C47" s="6" t="n">
        <v>3150</v>
      </c>
      <c r="D47" s="4" t="inlineStr">
        <is>
          <t xml:space="preserve"> </t>
        </is>
      </c>
    </row>
    <row r="48">
      <c r="A48" s="4" t="inlineStr">
        <is>
          <t>Net recoveries (charge-offs)</t>
        </is>
      </c>
      <c r="B48" s="6" t="n">
        <v>24290</v>
      </c>
      <c r="C48" s="6" t="n">
        <v>-3059</v>
      </c>
      <c r="D48" s="4" t="inlineStr">
        <is>
          <t xml:space="preserve"> </t>
        </is>
      </c>
    </row>
    <row r="49">
      <c r="A49" s="4" t="inlineStr">
        <is>
          <t>Provision for (reversal of) credit losses</t>
        </is>
      </c>
      <c r="B49" s="6" t="n">
        <v>-23691</v>
      </c>
      <c r="C49" s="6" t="n">
        <v>4075</v>
      </c>
      <c r="D49" s="4" t="inlineStr">
        <is>
          <t xml:space="preserve"> </t>
        </is>
      </c>
    </row>
    <row r="50">
      <c r="A50" s="4" t="inlineStr">
        <is>
          <t>Balance at end of year</t>
        </is>
      </c>
      <c r="B50" s="6" t="n">
        <v>34156</v>
      </c>
      <c r="C50" s="6" t="n">
        <v>33557</v>
      </c>
      <c r="D50" s="6" t="n">
        <v>20608</v>
      </c>
    </row>
    <row r="51">
      <c r="A51" s="4" t="inlineStr">
        <is>
          <t>Allowance for Loan Losses | Commercial | Commercial real estate</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alance at beginning of year</t>
        </is>
      </c>
      <c r="B53" s="6" t="n">
        <v>21727</v>
      </c>
      <c r="C53" s="6" t="n">
        <v>19074</v>
      </c>
      <c r="D53" s="4" t="inlineStr">
        <is>
          <t xml:space="preserve"> </t>
        </is>
      </c>
    </row>
    <row r="54">
      <c r="A54" s="4" t="inlineStr">
        <is>
          <t>Initial allowance for credit losses purchased in acquisition</t>
        </is>
      </c>
      <c r="B54" s="4" t="inlineStr">
        <is>
          <t xml:space="preserve"> </t>
        </is>
      </c>
      <c r="C54" s="6" t="n">
        <v>614</v>
      </c>
      <c r="D54" s="4" t="inlineStr">
        <is>
          <t xml:space="preserve"> </t>
        </is>
      </c>
    </row>
    <row r="55">
      <c r="A55" s="4" t="inlineStr">
        <is>
          <t>Charge-offs</t>
        </is>
      </c>
      <c r="B55" s="6" t="n">
        <v>0</v>
      </c>
      <c r="C55" s="6" t="n">
        <v>-576</v>
      </c>
      <c r="D55" s="4" t="inlineStr">
        <is>
          <t xml:space="preserve"> </t>
        </is>
      </c>
    </row>
    <row r="56">
      <c r="A56" s="4" t="inlineStr">
        <is>
          <t>Recoveries</t>
        </is>
      </c>
      <c r="B56" s="6" t="n">
        <v>7</v>
      </c>
      <c r="C56" s="6" t="n">
        <v>0</v>
      </c>
      <c r="D56" s="4" t="inlineStr">
        <is>
          <t xml:space="preserve"> </t>
        </is>
      </c>
    </row>
    <row r="57">
      <c r="A57" s="4" t="inlineStr">
        <is>
          <t>Net recoveries (charge-offs)</t>
        </is>
      </c>
      <c r="B57" s="6" t="n">
        <v>7</v>
      </c>
      <c r="C57" s="6" t="n">
        <v>-576</v>
      </c>
      <c r="D57" s="4" t="inlineStr">
        <is>
          <t xml:space="preserve"> </t>
        </is>
      </c>
    </row>
    <row r="58">
      <c r="A58" s="4" t="inlineStr">
        <is>
          <t>Provision for (reversal of) credit losses</t>
        </is>
      </c>
      <c r="B58" s="6" t="n">
        <v>-5757</v>
      </c>
      <c r="C58" s="6" t="n">
        <v>2615</v>
      </c>
      <c r="D58" s="4" t="inlineStr">
        <is>
          <t xml:space="preserve"> </t>
        </is>
      </c>
    </row>
    <row r="59">
      <c r="A59" s="4" t="inlineStr">
        <is>
          <t>Balance at end of year</t>
        </is>
      </c>
      <c r="B59" s="6" t="n">
        <v>15977</v>
      </c>
      <c r="C59" s="6" t="n">
        <v>21727</v>
      </c>
      <c r="D59" s="6" t="n">
        <v>19074</v>
      </c>
    </row>
    <row r="60">
      <c r="A60" s="4" t="inlineStr">
        <is>
          <t>Allowance for Loan Losses | Commercial | Multifamily</t>
        </is>
      </c>
      <c r="B60" s="4" t="inlineStr">
        <is>
          <t xml:space="preserve"> </t>
        </is>
      </c>
      <c r="C60" s="4" t="inlineStr">
        <is>
          <t xml:space="preserve"> </t>
        </is>
      </c>
      <c r="D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row>
    <row r="62">
      <c r="A62" s="4" t="inlineStr">
        <is>
          <t>Balance at beginning of year</t>
        </is>
      </c>
      <c r="B62" s="6" t="n">
        <v>17893</v>
      </c>
      <c r="C62" s="6" t="n">
        <v>22512</v>
      </c>
      <c r="D62" s="4" t="inlineStr">
        <is>
          <t xml:space="preserve"> </t>
        </is>
      </c>
    </row>
    <row r="63">
      <c r="A63" s="4" t="inlineStr">
        <is>
          <t>Initial allowance for credit losses purchased in acquisition</t>
        </is>
      </c>
      <c r="B63" s="4" t="inlineStr">
        <is>
          <t xml:space="preserve"> </t>
        </is>
      </c>
      <c r="C63" s="6" t="n">
        <v>469</v>
      </c>
      <c r="D63" s="4" t="inlineStr">
        <is>
          <t xml:space="preserve"> </t>
        </is>
      </c>
    </row>
    <row r="64">
      <c r="A64" s="4" t="inlineStr">
        <is>
          <t>Charge-offs</t>
        </is>
      </c>
      <c r="B64" s="6" t="n">
        <v>0</v>
      </c>
      <c r="C64" s="6" t="n">
        <v>0</v>
      </c>
      <c r="D64" s="4" t="inlineStr">
        <is>
          <t xml:space="preserve"> </t>
        </is>
      </c>
    </row>
    <row r="65">
      <c r="A65" s="4" t="inlineStr">
        <is>
          <t>Recoveries</t>
        </is>
      </c>
      <c r="B65" s="6" t="n">
        <v>0</v>
      </c>
      <c r="C65" s="6" t="n">
        <v>0</v>
      </c>
      <c r="D65" s="4" t="inlineStr">
        <is>
          <t xml:space="preserve"> </t>
        </is>
      </c>
    </row>
    <row r="66">
      <c r="A66" s="4" t="inlineStr">
        <is>
          <t>Net recoveries (charge-offs)</t>
        </is>
      </c>
      <c r="B66" s="6" t="n">
        <v>0</v>
      </c>
      <c r="C66" s="6" t="n">
        <v>0</v>
      </c>
      <c r="D66" s="4" t="inlineStr">
        <is>
          <t xml:space="preserve"> </t>
        </is>
      </c>
    </row>
    <row r="67">
      <c r="A67" s="4" t="inlineStr">
        <is>
          <t>Provision for (reversal of) credit losses</t>
        </is>
      </c>
      <c r="B67" s="6" t="n">
        <v>-3197</v>
      </c>
      <c r="C67" s="6" t="n">
        <v>-5088</v>
      </c>
      <c r="D67" s="4" t="inlineStr">
        <is>
          <t xml:space="preserve"> </t>
        </is>
      </c>
    </row>
    <row r="68">
      <c r="A68" s="4" t="inlineStr">
        <is>
          <t>Balance at end of year</t>
        </is>
      </c>
      <c r="B68" s="6" t="n">
        <v>14696</v>
      </c>
      <c r="C68" s="6" t="n">
        <v>17893</v>
      </c>
      <c r="D68" s="6" t="n">
        <v>22512</v>
      </c>
    </row>
    <row r="69">
      <c r="A69" s="4" t="inlineStr">
        <is>
          <t>Allowance for Loan Losses | Commercial | SBA</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alance at beginning of year</t>
        </is>
      </c>
      <c r="B71" s="6" t="n">
        <v>3017</v>
      </c>
      <c r="C71" s="6" t="n">
        <v>3145</v>
      </c>
      <c r="D71" s="4" t="inlineStr">
        <is>
          <t xml:space="preserve"> </t>
        </is>
      </c>
    </row>
    <row r="72">
      <c r="A72" s="4" t="inlineStr">
        <is>
          <t>Initial allowance for credit losses purchased in acquisition</t>
        </is>
      </c>
      <c r="B72" s="4" t="inlineStr">
        <is>
          <t xml:space="preserve"> </t>
        </is>
      </c>
      <c r="C72" s="6" t="n">
        <v>575</v>
      </c>
      <c r="D72" s="4" t="inlineStr">
        <is>
          <t xml:space="preserve"> </t>
        </is>
      </c>
    </row>
    <row r="73">
      <c r="A73" s="4" t="inlineStr">
        <is>
          <t>Charge-offs</t>
        </is>
      </c>
      <c r="B73" s="6" t="n">
        <v>-428</v>
      </c>
      <c r="C73" s="6" t="n">
        <v>-2780</v>
      </c>
      <c r="D73" s="4" t="inlineStr">
        <is>
          <t xml:space="preserve"> </t>
        </is>
      </c>
    </row>
    <row r="74">
      <c r="A74" s="4" t="inlineStr">
        <is>
          <t>Recoveries</t>
        </is>
      </c>
      <c r="B74" s="6" t="n">
        <v>791</v>
      </c>
      <c r="C74" s="6" t="n">
        <v>132</v>
      </c>
      <c r="D74" s="4" t="inlineStr">
        <is>
          <t xml:space="preserve"> </t>
        </is>
      </c>
    </row>
    <row r="75">
      <c r="A75" s="4" t="inlineStr">
        <is>
          <t>Net recoveries (charge-offs)</t>
        </is>
      </c>
      <c r="B75" s="6" t="n">
        <v>363</v>
      </c>
      <c r="C75" s="6" t="n">
        <v>-2648</v>
      </c>
      <c r="D75" s="4" t="inlineStr">
        <is>
          <t xml:space="preserve"> </t>
        </is>
      </c>
    </row>
    <row r="76">
      <c r="A76" s="4" t="inlineStr">
        <is>
          <t>Provision for (reversal of) credit losses</t>
        </is>
      </c>
      <c r="B76" s="6" t="n">
        <v>-732</v>
      </c>
      <c r="C76" s="6" t="n">
        <v>1945</v>
      </c>
      <c r="D76" s="4" t="inlineStr">
        <is>
          <t xml:space="preserve"> </t>
        </is>
      </c>
    </row>
    <row r="77">
      <c r="A77" s="4" t="inlineStr">
        <is>
          <t>Balance at end of year</t>
        </is>
      </c>
      <c r="B77" s="6" t="n">
        <v>2648</v>
      </c>
      <c r="C77" s="6" t="n">
        <v>3017</v>
      </c>
      <c r="D77" s="6" t="n">
        <v>3145</v>
      </c>
    </row>
    <row r="78">
      <c r="A78" s="4" t="inlineStr">
        <is>
          <t>Allowance for Loan Losses | Commercial | Construction</t>
        </is>
      </c>
      <c r="B78" s="4" t="inlineStr">
        <is>
          <t xml:space="preserve"> </t>
        </is>
      </c>
      <c r="C78" s="4" t="inlineStr">
        <is>
          <t xml:space="preserve"> </t>
        </is>
      </c>
      <c r="D78" s="4" t="inlineStr">
        <is>
          <t xml:space="preserve"> </t>
        </is>
      </c>
    </row>
    <row r="79">
      <c r="A79" s="3" t="inlineStr">
        <is>
          <t>Allowance for Loan and Lease Losses [Roll Forward]</t>
        </is>
      </c>
      <c r="B79" s="4" t="inlineStr">
        <is>
          <t xml:space="preserve"> </t>
        </is>
      </c>
      <c r="C79" s="4" t="inlineStr">
        <is>
          <t xml:space="preserve"> </t>
        </is>
      </c>
      <c r="D79" s="4" t="inlineStr">
        <is>
          <t xml:space="preserve"> </t>
        </is>
      </c>
    </row>
    <row r="80">
      <c r="A80" s="4" t="inlineStr">
        <is>
          <t>Balance at beginning of year</t>
        </is>
      </c>
      <c r="B80" s="6" t="n">
        <v>5622</v>
      </c>
      <c r="C80" s="6" t="n">
        <v>5849</v>
      </c>
      <c r="D80" s="4" t="inlineStr">
        <is>
          <t xml:space="preserve"> </t>
        </is>
      </c>
    </row>
    <row r="81">
      <c r="A81" s="4" t="inlineStr">
        <is>
          <t>Initial allowance for credit losses purchased in acquisition</t>
        </is>
      </c>
      <c r="B81" s="4" t="inlineStr">
        <is>
          <t xml:space="preserve"> </t>
        </is>
      </c>
      <c r="C81" s="6" t="n">
        <v>28</v>
      </c>
      <c r="D81" s="4" t="inlineStr">
        <is>
          <t xml:space="preserve"> </t>
        </is>
      </c>
    </row>
    <row r="82">
      <c r="A82" s="4" t="inlineStr">
        <is>
          <t>Charge-offs</t>
        </is>
      </c>
      <c r="B82" s="6" t="n">
        <v>0</v>
      </c>
      <c r="C82" s="6" t="n">
        <v>0</v>
      </c>
      <c r="D82" s="4" t="inlineStr">
        <is>
          <t xml:space="preserve"> </t>
        </is>
      </c>
    </row>
    <row r="83">
      <c r="A83" s="4" t="inlineStr">
        <is>
          <t>Recoveries</t>
        </is>
      </c>
      <c r="B83" s="6" t="n">
        <v>0</v>
      </c>
      <c r="C83" s="6" t="n">
        <v>0</v>
      </c>
      <c r="D83" s="4" t="inlineStr">
        <is>
          <t xml:space="preserve"> </t>
        </is>
      </c>
    </row>
    <row r="84">
      <c r="A84" s="4" t="inlineStr">
        <is>
          <t>Net recoveries (charge-offs)</t>
        </is>
      </c>
      <c r="B84" s="6" t="n">
        <v>0</v>
      </c>
      <c r="C84" s="6" t="n">
        <v>0</v>
      </c>
      <c r="D84" s="4" t="inlineStr">
        <is>
          <t xml:space="preserve"> </t>
        </is>
      </c>
    </row>
    <row r="85">
      <c r="A85" s="4" t="inlineStr">
        <is>
          <t>Provision for (reversal of) credit losses</t>
        </is>
      </c>
      <c r="B85" s="6" t="n">
        <v>228</v>
      </c>
      <c r="C85" s="6" t="n">
        <v>-255</v>
      </c>
      <c r="D85" s="4" t="inlineStr">
        <is>
          <t xml:space="preserve"> </t>
        </is>
      </c>
    </row>
    <row r="86">
      <c r="A86" s="4" t="inlineStr">
        <is>
          <t>Balance at end of year</t>
        </is>
      </c>
      <c r="B86" s="6" t="n">
        <v>5850</v>
      </c>
      <c r="C86" s="6" t="n">
        <v>5622</v>
      </c>
      <c r="D86" s="6" t="n">
        <v>5849</v>
      </c>
    </row>
    <row r="87">
      <c r="A87" s="4" t="inlineStr">
        <is>
          <t>Allowance for Loan Losses | Consumer: | Single Family Residential Mortgage</t>
        </is>
      </c>
      <c r="B87" s="4" t="inlineStr">
        <is>
          <t xml:space="preserve"> </t>
        </is>
      </c>
      <c r="C87" s="4" t="inlineStr">
        <is>
          <t xml:space="preserve"> </t>
        </is>
      </c>
      <c r="D87" s="4" t="inlineStr">
        <is>
          <t xml:space="preserve"> </t>
        </is>
      </c>
    </row>
    <row r="88">
      <c r="A88" s="3" t="inlineStr">
        <is>
          <t>Allowance for Loan and Lease Losses [Roll Forward]</t>
        </is>
      </c>
      <c r="B88" s="4" t="inlineStr">
        <is>
          <t xml:space="preserve"> </t>
        </is>
      </c>
      <c r="C88" s="4" t="inlineStr">
        <is>
          <t xml:space="preserve"> </t>
        </is>
      </c>
      <c r="D88" s="4" t="inlineStr">
        <is>
          <t xml:space="preserve"> </t>
        </is>
      </c>
    </row>
    <row r="89">
      <c r="A89" s="4" t="inlineStr">
        <is>
          <t>Balance at beginning of year</t>
        </is>
      </c>
      <c r="B89" s="6" t="n">
        <v>9608</v>
      </c>
      <c r="C89" s="6" t="n">
        <v>9191</v>
      </c>
      <c r="D89" s="4" t="inlineStr">
        <is>
          <t xml:space="preserve"> </t>
        </is>
      </c>
    </row>
    <row r="90">
      <c r="A90" s="4" t="inlineStr">
        <is>
          <t>Initial allowance for credit losses purchased in acquisition</t>
        </is>
      </c>
      <c r="B90" s="4" t="inlineStr">
        <is>
          <t xml:space="preserve"> </t>
        </is>
      </c>
      <c r="C90" s="6" t="n">
        <v>0</v>
      </c>
      <c r="D90" s="4" t="inlineStr">
        <is>
          <t xml:space="preserve"> </t>
        </is>
      </c>
    </row>
    <row r="91">
      <c r="A91" s="4" t="inlineStr">
        <is>
          <t>Charge-offs</t>
        </is>
      </c>
      <c r="B91" s="6" t="n">
        <v>-10</v>
      </c>
      <c r="C91" s="6" t="n">
        <v>-321</v>
      </c>
      <c r="D91" s="4" t="inlineStr">
        <is>
          <t xml:space="preserve"> </t>
        </is>
      </c>
    </row>
    <row r="92">
      <c r="A92" s="4" t="inlineStr">
        <is>
          <t>Recoveries</t>
        </is>
      </c>
      <c r="B92" s="6" t="n">
        <v>193</v>
      </c>
      <c r="C92" s="6" t="n">
        <v>74</v>
      </c>
      <c r="D92" s="4" t="inlineStr">
        <is>
          <t xml:space="preserve"> </t>
        </is>
      </c>
    </row>
    <row r="93">
      <c r="A93" s="4" t="inlineStr">
        <is>
          <t>Net recoveries (charge-offs)</t>
        </is>
      </c>
      <c r="B93" s="6" t="n">
        <v>183</v>
      </c>
      <c r="C93" s="6" t="n">
        <v>-247</v>
      </c>
      <c r="D93" s="4" t="inlineStr">
        <is>
          <t xml:space="preserve"> </t>
        </is>
      </c>
    </row>
    <row r="94">
      <c r="A94" s="4" t="inlineStr">
        <is>
          <t>Provision for (reversal of) credit losses</t>
        </is>
      </c>
      <c r="B94" s="6" t="n">
        <v>2259</v>
      </c>
      <c r="C94" s="6" t="n">
        <v>664</v>
      </c>
      <c r="D94" s="4" t="inlineStr">
        <is>
          <t xml:space="preserve"> </t>
        </is>
      </c>
    </row>
    <row r="95">
      <c r="A95" s="4" t="inlineStr">
        <is>
          <t>Balance at end of year</t>
        </is>
      </c>
      <c r="B95" s="6" t="n">
        <v>12050</v>
      </c>
      <c r="C95" s="6" t="n">
        <v>9608</v>
      </c>
      <c r="D95" s="6" t="n">
        <v>9191</v>
      </c>
    </row>
    <row r="96">
      <c r="A96" s="4" t="inlineStr">
        <is>
          <t>Allowance for Loan Losses | Consumer: | Other Consumer</t>
        </is>
      </c>
      <c r="B96" s="4" t="inlineStr">
        <is>
          <t xml:space="preserve"> </t>
        </is>
      </c>
      <c r="C96" s="4" t="inlineStr">
        <is>
          <t xml:space="preserve"> </t>
        </is>
      </c>
      <c r="D96" s="4" t="inlineStr">
        <is>
          <t xml:space="preserve"> </t>
        </is>
      </c>
    </row>
    <row r="97">
      <c r="A97" s="3" t="inlineStr">
        <is>
          <t>Allowance for Loan and Lease Losses [Roll Forward]</t>
        </is>
      </c>
      <c r="B97" s="4" t="inlineStr">
        <is>
          <t xml:space="preserve"> </t>
        </is>
      </c>
      <c r="C97" s="4" t="inlineStr">
        <is>
          <t xml:space="preserve"> </t>
        </is>
      </c>
      <c r="D97" s="4" t="inlineStr">
        <is>
          <t xml:space="preserve"> </t>
        </is>
      </c>
    </row>
    <row r="98">
      <c r="A98" s="4" t="inlineStr">
        <is>
          <t>Balance at beginning of year</t>
        </is>
      </c>
      <c r="B98" s="6" t="n">
        <v>1160</v>
      </c>
      <c r="C98" s="6" t="n">
        <v>651</v>
      </c>
      <c r="D98" s="4" t="inlineStr">
        <is>
          <t xml:space="preserve"> </t>
        </is>
      </c>
    </row>
    <row r="99">
      <c r="A99" s="4" t="inlineStr">
        <is>
          <t>Initial allowance for credit losses purchased in acquisition</t>
        </is>
      </c>
      <c r="B99" s="4" t="inlineStr">
        <is>
          <t xml:space="preserve"> </t>
        </is>
      </c>
      <c r="C99" s="6" t="n">
        <v>31</v>
      </c>
      <c r="D99" s="4" t="inlineStr">
        <is>
          <t xml:space="preserve"> </t>
        </is>
      </c>
    </row>
    <row r="100">
      <c r="A100" s="4" t="inlineStr">
        <is>
          <t>Charge-offs</t>
        </is>
      </c>
      <c r="B100" s="6" t="n">
        <v>-243</v>
      </c>
      <c r="C100" s="6" t="n">
        <v>0</v>
      </c>
      <c r="D100" s="4" t="inlineStr">
        <is>
          <t xml:space="preserve"> </t>
        </is>
      </c>
    </row>
    <row r="101">
      <c r="A101" s="4" t="inlineStr">
        <is>
          <t>Recoveries</t>
        </is>
      </c>
      <c r="B101" s="6" t="n">
        <v>18</v>
      </c>
      <c r="C101" s="6" t="n">
        <v>2</v>
      </c>
      <c r="D101" s="4" t="inlineStr">
        <is>
          <t xml:space="preserve"> </t>
        </is>
      </c>
    </row>
    <row r="102">
      <c r="A102" s="4" t="inlineStr">
        <is>
          <t>Net recoveries (charge-offs)</t>
        </is>
      </c>
      <c r="B102" s="6" t="n">
        <v>-225</v>
      </c>
      <c r="C102" s="6" t="n">
        <v>2</v>
      </c>
      <c r="D102" s="4" t="inlineStr">
        <is>
          <t xml:space="preserve"> </t>
        </is>
      </c>
    </row>
    <row r="103">
      <c r="A103" s="4" t="inlineStr">
        <is>
          <t>Provision for (reversal of) credit losses</t>
        </is>
      </c>
      <c r="B103" s="6" t="n">
        <v>-352</v>
      </c>
      <c r="C103" s="6" t="n">
        <v>476</v>
      </c>
      <c r="D103" s="4" t="inlineStr">
        <is>
          <t xml:space="preserve"> </t>
        </is>
      </c>
    </row>
    <row r="104">
      <c r="A104" s="4" t="inlineStr">
        <is>
          <t>Balance at end of year</t>
        </is>
      </c>
      <c r="B104" s="6" t="n">
        <v>583</v>
      </c>
      <c r="C104" s="6" t="n">
        <v>1160</v>
      </c>
      <c r="D104" s="6" t="n">
        <v>651</v>
      </c>
    </row>
    <row r="105">
      <c r="A105" s="4" t="inlineStr">
        <is>
          <t>Reserve for Unfunded Non-Cancellable Loan Commit-ments | Commercial real estate</t>
        </is>
      </c>
      <c r="B105" s="4" t="inlineStr">
        <is>
          <t xml:space="preserve"> </t>
        </is>
      </c>
      <c r="C105" s="4" t="inlineStr">
        <is>
          <t xml:space="preserve"> </t>
        </is>
      </c>
      <c r="D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row>
    <row r="107">
      <c r="A107" s="4" t="inlineStr">
        <is>
          <t>Balance at beginning of year</t>
        </is>
      </c>
      <c r="B107" s="6" t="n">
        <v>5605</v>
      </c>
      <c r="C107" s="6" t="n">
        <v>3183</v>
      </c>
      <c r="D107" s="6" t="n">
        <v>4064</v>
      </c>
    </row>
    <row r="108">
      <c r="A108" s="4" t="inlineStr">
        <is>
          <t>Initial allowance for credit losses purchased in acquisition</t>
        </is>
      </c>
      <c r="B108" s="6" t="n">
        <v>0</v>
      </c>
      <c r="C108" s="6" t="n">
        <v>0</v>
      </c>
      <c r="D108" s="6" t="n">
        <v>0</v>
      </c>
    </row>
    <row r="109">
      <c r="A109" s="4" t="inlineStr">
        <is>
          <t>Charge-offs</t>
        </is>
      </c>
      <c r="B109" s="6" t="n">
        <v>0</v>
      </c>
      <c r="C109" s="6" t="n">
        <v>0</v>
      </c>
      <c r="D109" s="6" t="n">
        <v>0</v>
      </c>
    </row>
    <row r="110">
      <c r="A110" s="4" t="inlineStr">
        <is>
          <t>Recoveries</t>
        </is>
      </c>
      <c r="B110" s="6" t="n">
        <v>0</v>
      </c>
      <c r="C110" s="6" t="n">
        <v>0</v>
      </c>
      <c r="D110" s="6" t="n">
        <v>0</v>
      </c>
    </row>
    <row r="111">
      <c r="A111" s="4" t="inlineStr">
        <is>
          <t>Net recoveries (charge-offs)</t>
        </is>
      </c>
      <c r="B111" s="6" t="n">
        <v>0</v>
      </c>
      <c r="C111" s="6" t="n">
        <v>0</v>
      </c>
      <c r="D111" s="6" t="n">
        <v>0</v>
      </c>
    </row>
    <row r="112">
      <c r="A112" s="4" t="inlineStr">
        <is>
          <t>Provision for (reversal of) credit losses</t>
        </is>
      </c>
      <c r="B112" s="6" t="n">
        <v>-300</v>
      </c>
      <c r="C112" s="6" t="n">
        <v>2422</v>
      </c>
      <c r="D112" s="6" t="n">
        <v>345</v>
      </c>
    </row>
    <row r="113">
      <c r="A113" s="4" t="inlineStr">
        <is>
          <t>Balance at end of year</t>
        </is>
      </c>
      <c r="B113" s="6" t="n">
        <v>5305</v>
      </c>
      <c r="C113" s="6" t="n">
        <v>5605</v>
      </c>
      <c r="D113" s="6" t="n">
        <v>3183</v>
      </c>
    </row>
    <row r="114">
      <c r="A114" s="4" t="inlineStr">
        <is>
          <t>Reserve for Unfunded Non-Cancellable Loan Commit-ments | Commercial real estate | Cumulative Effect, Period of Adoption, Adjustment</t>
        </is>
      </c>
      <c r="B114" s="4" t="inlineStr">
        <is>
          <t xml:space="preserve"> </t>
        </is>
      </c>
      <c r="C114" s="4" t="inlineStr">
        <is>
          <t xml:space="preserve"> </t>
        </is>
      </c>
      <c r="D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row>
    <row r="116">
      <c r="A116" s="4" t="inlineStr">
        <is>
          <t>Balance at beginning of year</t>
        </is>
      </c>
      <c r="B116" s="7" t="n">
        <v>0</v>
      </c>
      <c r="C116" s="6" t="n">
        <v>0</v>
      </c>
      <c r="D116" s="6" t="n">
        <v>-1226</v>
      </c>
    </row>
    <row r="117">
      <c r="A117" s="4" t="inlineStr">
        <is>
          <t>Balance at end of year</t>
        </is>
      </c>
      <c r="B117" s="4" t="inlineStr">
        <is>
          <t xml:space="preserve"> </t>
        </is>
      </c>
      <c r="C117" s="7" t="n">
        <v>0</v>
      </c>
      <c r="D117"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Loans receivable</t>
        </is>
      </c>
      <c r="B3" s="7" t="n">
        <v>7115038</v>
      </c>
      <c r="C3" s="7" t="n">
        <v>7251480</v>
      </c>
    </row>
    <row r="4">
      <c r="A4" s="4" t="inlineStr">
        <is>
          <t>Commercial</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t>
        </is>
      </c>
      <c r="B6" s="6" t="n">
        <v>933</v>
      </c>
      <c r="C6" s="6" t="n">
        <v>14207</v>
      </c>
    </row>
    <row r="7">
      <c r="A7" s="4" t="inlineStr">
        <is>
          <t>Residential</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Loans receivable</t>
        </is>
      </c>
      <c r="B9" s="6" t="n">
        <v>26045</v>
      </c>
      <c r="C9" s="6" t="n">
        <v>18507</v>
      </c>
    </row>
    <row r="10">
      <c r="A10" s="4" t="inlineStr">
        <is>
          <t>Business Assets</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Loans receivable</t>
        </is>
      </c>
      <c r="B12" s="6" t="n">
        <v>24083</v>
      </c>
      <c r="C12" s="6" t="n">
        <v>16287</v>
      </c>
    </row>
    <row r="13">
      <c r="A13" s="4" t="inlineStr">
        <is>
          <t>Automobil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Loans receivable</t>
        </is>
      </c>
      <c r="B15" s="6" t="n">
        <v>113</v>
      </c>
      <c r="C15" s="6" t="n">
        <v>235</v>
      </c>
    </row>
    <row r="16">
      <c r="A16" s="4" t="inlineStr">
        <is>
          <t>Collateral</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Loans receivable</t>
        </is>
      </c>
      <c r="B18" s="6" t="n">
        <v>51174</v>
      </c>
      <c r="C18" s="6" t="n">
        <v>49236</v>
      </c>
    </row>
    <row r="19">
      <c r="A19" s="4" t="inlineStr">
        <is>
          <t>Single family residential mortgag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Loans receivable</t>
        </is>
      </c>
      <c r="B21" s="4" t="inlineStr">
        <is>
          <t xml:space="preserve"> </t>
        </is>
      </c>
      <c r="C21" s="6" t="n">
        <v>1420023</v>
      </c>
    </row>
    <row r="22">
      <c r="A22" s="4" t="inlineStr">
        <is>
          <t>Other consum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Loans receivable</t>
        </is>
      </c>
      <c r="B24" s="4" t="inlineStr">
        <is>
          <t xml:space="preserve"> </t>
        </is>
      </c>
      <c r="C24" s="6" t="n">
        <v>102925</v>
      </c>
    </row>
    <row r="25">
      <c r="A25" s="4" t="inlineStr">
        <is>
          <t>Commercial | Commercial and industr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Loans receivable</t>
        </is>
      </c>
      <c r="B27" s="6" t="n">
        <v>1845960</v>
      </c>
      <c r="C27" s="6" t="n">
        <v>2668984</v>
      </c>
    </row>
    <row r="28">
      <c r="A28" s="4" t="inlineStr">
        <is>
          <t>Commercial | Commercial and industrial | Commercial</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Loans receivable</t>
        </is>
      </c>
      <c r="B30" s="6" t="n">
        <v>0</v>
      </c>
      <c r="C30" s="6" t="n">
        <v>13518</v>
      </c>
    </row>
    <row r="31">
      <c r="A31" s="4" t="inlineStr">
        <is>
          <t>Commercial | Commercial and industrial | Residential</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Loans receivable</t>
        </is>
      </c>
      <c r="B33" s="6" t="n">
        <v>0</v>
      </c>
      <c r="C33" s="6" t="n">
        <v>37</v>
      </c>
    </row>
    <row r="34">
      <c r="A34" s="4" t="inlineStr">
        <is>
          <t>Commercial | Commercial and industrial | Business Assets</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Loans receivable</t>
        </is>
      </c>
      <c r="B36" s="6" t="n">
        <v>18392</v>
      </c>
      <c r="C36" s="6" t="n">
        <v>4776</v>
      </c>
    </row>
    <row r="37">
      <c r="A37" s="4" t="inlineStr">
        <is>
          <t>Commercial | Commercial and industrial | Automobile</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Loans receivable</t>
        </is>
      </c>
      <c r="B39" s="6" t="n">
        <v>0</v>
      </c>
      <c r="C39" s="6" t="n">
        <v>0</v>
      </c>
    </row>
    <row r="40">
      <c r="A40" s="4" t="inlineStr">
        <is>
          <t>Commercial | Commercial and industrial | Collateral</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Loans receivable</t>
        </is>
      </c>
      <c r="B42" s="6" t="n">
        <v>18392</v>
      </c>
      <c r="C42" s="6" t="n">
        <v>18331</v>
      </c>
    </row>
    <row r="43">
      <c r="A43" s="4" t="inlineStr">
        <is>
          <t>Commercial | Commercial real estate | Commercial</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Loans receivable</t>
        </is>
      </c>
      <c r="B45" s="6" t="n">
        <v>910</v>
      </c>
      <c r="C45" s="4" t="inlineStr">
        <is>
          <t xml:space="preserve"> </t>
        </is>
      </c>
    </row>
    <row r="46">
      <c r="A46" s="4" t="inlineStr">
        <is>
          <t>Commercial | Commercial real estate | Residential</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Loans receivable</t>
        </is>
      </c>
      <c r="B48" s="6" t="n">
        <v>0</v>
      </c>
      <c r="C48" s="4" t="inlineStr">
        <is>
          <t xml:space="preserve"> </t>
        </is>
      </c>
    </row>
    <row r="49">
      <c r="A49" s="4" t="inlineStr">
        <is>
          <t>Commercial | Commercial real estate | Business Assets</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Loans receivable</t>
        </is>
      </c>
      <c r="B51" s="6" t="n">
        <v>0</v>
      </c>
      <c r="C51" s="4" t="inlineStr">
        <is>
          <t xml:space="preserve"> </t>
        </is>
      </c>
    </row>
    <row r="52">
      <c r="A52" s="4" t="inlineStr">
        <is>
          <t>Commercial | Commercial real estate | Automobil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Loans receivable</t>
        </is>
      </c>
      <c r="B54" s="6" t="n">
        <v>0</v>
      </c>
      <c r="C54" s="4" t="inlineStr">
        <is>
          <t xml:space="preserve"> </t>
        </is>
      </c>
    </row>
    <row r="55">
      <c r="A55" s="4" t="inlineStr">
        <is>
          <t>Commercial | Commercial real estate | Collateral</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Loans receivable</t>
        </is>
      </c>
      <c r="B57" s="6" t="n">
        <v>910</v>
      </c>
      <c r="C57" s="4" t="inlineStr">
        <is>
          <t xml:space="preserve"> </t>
        </is>
      </c>
    </row>
    <row r="58">
      <c r="A58" s="4" t="inlineStr">
        <is>
          <t>Commercial | SBA</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Loans receivable</t>
        </is>
      </c>
      <c r="B60" s="6" t="n">
        <v>68137</v>
      </c>
      <c r="C60" s="6" t="n">
        <v>205548</v>
      </c>
    </row>
    <row r="61">
      <c r="A61" s="4" t="inlineStr">
        <is>
          <t>Commercial | SBA | Commercial</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Loans receivable</t>
        </is>
      </c>
      <c r="B63" s="6" t="n">
        <v>23</v>
      </c>
      <c r="C63" s="6" t="n">
        <v>689</v>
      </c>
    </row>
    <row r="64">
      <c r="A64" s="4" t="inlineStr">
        <is>
          <t>Commercial | SBA | Residential</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Loans receivable</t>
        </is>
      </c>
      <c r="B66" s="6" t="n">
        <v>4702</v>
      </c>
      <c r="C66" s="6" t="n">
        <v>4458</v>
      </c>
    </row>
    <row r="67">
      <c r="A67" s="4" t="inlineStr">
        <is>
          <t>Commercial | SBA | Business Assets</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Loans receivable</t>
        </is>
      </c>
      <c r="B69" s="6" t="n">
        <v>5691</v>
      </c>
      <c r="C69" s="6" t="n">
        <v>11511</v>
      </c>
    </row>
    <row r="70">
      <c r="A70" s="4" t="inlineStr">
        <is>
          <t>Commercial | SBA | Automobile</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Loans receivable</t>
        </is>
      </c>
      <c r="B72" s="6" t="n">
        <v>0</v>
      </c>
      <c r="C72" s="6" t="n">
        <v>0</v>
      </c>
    </row>
    <row r="73">
      <c r="A73" s="4" t="inlineStr">
        <is>
          <t>Commercial | SBA | Collateral</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Loans receivable</t>
        </is>
      </c>
      <c r="B75" s="6" t="n">
        <v>10416</v>
      </c>
      <c r="C75" s="6" t="n">
        <v>16658</v>
      </c>
    </row>
    <row r="76">
      <c r="A76" s="4" t="inlineStr">
        <is>
          <t>Consum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Loans receivable</t>
        </is>
      </c>
      <c r="B78" s="6" t="n">
        <v>7115038</v>
      </c>
      <c r="C78" s="4" t="inlineStr">
        <is>
          <t xml:space="preserve"> </t>
        </is>
      </c>
    </row>
    <row r="79">
      <c r="A79" s="4" t="inlineStr">
        <is>
          <t>Consumer | Single family residential mortgage</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Loans receivable</t>
        </is>
      </c>
      <c r="B81" s="6" t="n">
        <v>1920806</v>
      </c>
      <c r="C81" s="6" t="n">
        <v>1420023</v>
      </c>
    </row>
    <row r="82">
      <c r="A82" s="4" t="inlineStr">
        <is>
          <t>Consumer | Single family residential mortgage | Commercial</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Loans receivable</t>
        </is>
      </c>
      <c r="B84" s="6" t="n">
        <v>0</v>
      </c>
      <c r="C84" s="6" t="n">
        <v>0</v>
      </c>
    </row>
    <row r="85">
      <c r="A85" s="4" t="inlineStr">
        <is>
          <t>Consumer | Single family residential mortgage | Residential</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Loans receivable</t>
        </is>
      </c>
      <c r="B87" s="6" t="n">
        <v>21262</v>
      </c>
      <c r="C87" s="6" t="n">
        <v>14012</v>
      </c>
    </row>
    <row r="88">
      <c r="A88" s="4" t="inlineStr">
        <is>
          <t>Consumer | Single family residential mortgage | Business Assets</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Loans receivable</t>
        </is>
      </c>
      <c r="B90" s="6" t="n">
        <v>0</v>
      </c>
      <c r="C90" s="6" t="n">
        <v>0</v>
      </c>
    </row>
    <row r="91">
      <c r="A91" s="4" t="inlineStr">
        <is>
          <t>Consumer | Single family residential mortgage | Automobile</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Loans receivable</t>
        </is>
      </c>
      <c r="B93" s="6" t="n">
        <v>0</v>
      </c>
      <c r="C93" s="6" t="n">
        <v>0</v>
      </c>
    </row>
    <row r="94">
      <c r="A94" s="4" t="inlineStr">
        <is>
          <t>Consumer | Single family residential mortgage | Collateral</t>
        </is>
      </c>
      <c r="B94" s="4" t="inlineStr">
        <is>
          <t xml:space="preserve"> </t>
        </is>
      </c>
      <c r="C94" s="4" t="inlineStr">
        <is>
          <t xml:space="preserve"> </t>
        </is>
      </c>
    </row>
    <row r="95">
      <c r="A95" s="3" t="inlineStr">
        <is>
          <t>Financing Receivable, Impaired [Line Items]</t>
        </is>
      </c>
      <c r="B95" s="4" t="inlineStr">
        <is>
          <t xml:space="preserve"> </t>
        </is>
      </c>
      <c r="C95" s="4" t="inlineStr">
        <is>
          <t xml:space="preserve"> </t>
        </is>
      </c>
    </row>
    <row r="96">
      <c r="A96" s="4" t="inlineStr">
        <is>
          <t>Loans receivable</t>
        </is>
      </c>
      <c r="B96" s="6" t="n">
        <v>21262</v>
      </c>
      <c r="C96" s="6" t="n">
        <v>14012</v>
      </c>
    </row>
    <row r="97">
      <c r="A97" s="4" t="inlineStr">
        <is>
          <t>Consumer | Other consumer</t>
        </is>
      </c>
      <c r="B97" s="4" t="inlineStr">
        <is>
          <t xml:space="preserve"> </t>
        </is>
      </c>
      <c r="C97" s="4" t="inlineStr">
        <is>
          <t xml:space="preserve"> </t>
        </is>
      </c>
    </row>
    <row r="98">
      <c r="A98" s="3" t="inlineStr">
        <is>
          <t>Financing Receivable, Impaired [Line Items]</t>
        </is>
      </c>
      <c r="B98" s="4" t="inlineStr">
        <is>
          <t xml:space="preserve"> </t>
        </is>
      </c>
      <c r="C98" s="4" t="inlineStr">
        <is>
          <t xml:space="preserve"> </t>
        </is>
      </c>
    </row>
    <row r="99">
      <c r="A99" s="4" t="inlineStr">
        <is>
          <t>Loans receivable</t>
        </is>
      </c>
      <c r="B99" s="6" t="n">
        <v>86988</v>
      </c>
      <c r="C99" s="6" t="n">
        <v>102925</v>
      </c>
    </row>
    <row r="100">
      <c r="A100" s="4" t="inlineStr">
        <is>
          <t>Consumer | Other consumer | Commercial</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Loans receivable</t>
        </is>
      </c>
      <c r="B102" s="6" t="n">
        <v>0</v>
      </c>
      <c r="C102" s="6" t="n">
        <v>0</v>
      </c>
    </row>
    <row r="103">
      <c r="A103" s="4" t="inlineStr">
        <is>
          <t>Consumer | Other consumer | Residential</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Loans receivable</t>
        </is>
      </c>
      <c r="B105" s="6" t="n">
        <v>81</v>
      </c>
      <c r="C105" s="6" t="n">
        <v>0</v>
      </c>
    </row>
    <row r="106">
      <c r="A106" s="4" t="inlineStr">
        <is>
          <t>Consumer | Other consumer | Business Assets</t>
        </is>
      </c>
      <c r="B106" s="4" t="inlineStr">
        <is>
          <t xml:space="preserve"> </t>
        </is>
      </c>
      <c r="C106" s="4" t="inlineStr">
        <is>
          <t xml:space="preserve"> </t>
        </is>
      </c>
    </row>
    <row r="107">
      <c r="A107" s="3" t="inlineStr">
        <is>
          <t>Financing Receivable, Impaired [Line Items]</t>
        </is>
      </c>
      <c r="B107" s="4" t="inlineStr">
        <is>
          <t xml:space="preserve"> </t>
        </is>
      </c>
      <c r="C107" s="4" t="inlineStr">
        <is>
          <t xml:space="preserve"> </t>
        </is>
      </c>
    </row>
    <row r="108">
      <c r="A108" s="4" t="inlineStr">
        <is>
          <t>Loans receivable</t>
        </is>
      </c>
      <c r="B108" s="6" t="n">
        <v>0</v>
      </c>
      <c r="C108" s="6" t="n">
        <v>0</v>
      </c>
    </row>
    <row r="109">
      <c r="A109" s="4" t="inlineStr">
        <is>
          <t>Consumer | Other consumer | Automobile</t>
        </is>
      </c>
      <c r="B109" s="4" t="inlineStr">
        <is>
          <t xml:space="preserve"> </t>
        </is>
      </c>
      <c r="C109" s="4" t="inlineStr">
        <is>
          <t xml:space="preserve"> </t>
        </is>
      </c>
    </row>
    <row r="110">
      <c r="A110" s="3" t="inlineStr">
        <is>
          <t>Financing Receivable, Impaired [Line Items]</t>
        </is>
      </c>
      <c r="B110" s="4" t="inlineStr">
        <is>
          <t xml:space="preserve"> </t>
        </is>
      </c>
      <c r="C110" s="4" t="inlineStr">
        <is>
          <t xml:space="preserve"> </t>
        </is>
      </c>
    </row>
    <row r="111">
      <c r="A111" s="4" t="inlineStr">
        <is>
          <t>Loans receivable</t>
        </is>
      </c>
      <c r="B111" s="6" t="n">
        <v>113</v>
      </c>
      <c r="C111" s="6" t="n">
        <v>235</v>
      </c>
    </row>
    <row r="112">
      <c r="A112" s="4" t="inlineStr">
        <is>
          <t>Consumer | Other consumer | Collateral</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Loans receivable</t>
        </is>
      </c>
      <c r="B114" s="7" t="n">
        <v>194</v>
      </c>
      <c r="C114" s="7" t="n">
        <v>2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roubled debt restructured loans and leases</t>
        </is>
      </c>
      <c r="B3" s="7" t="n">
        <v>16145</v>
      </c>
      <c r="C3" s="7" t="n">
        <v>16684</v>
      </c>
    </row>
    <row r="4">
      <c r="A4" s="4" t="inlineStr">
        <is>
          <t>Commitments to lend to clients with outstanding loans classified as TDRs</t>
        </is>
      </c>
      <c r="B4" s="6" t="n">
        <v>97</v>
      </c>
      <c r="C4" s="6" t="n">
        <v>63</v>
      </c>
    </row>
    <row r="5">
      <c r="A5" s="4" t="inlineStr">
        <is>
          <t>Accruing TDRs</t>
        </is>
      </c>
      <c r="B5" s="6" t="n">
        <v>2700</v>
      </c>
      <c r="C5" s="6" t="n">
        <v>12500</v>
      </c>
    </row>
    <row r="6">
      <c r="A6" s="4" t="inlineStr">
        <is>
          <t>Non-accrual TDRs</t>
        </is>
      </c>
      <c r="B6" s="6" t="n">
        <v>13400</v>
      </c>
      <c r="C6" s="6" t="n">
        <v>4100</v>
      </c>
    </row>
    <row r="7">
      <c r="A7" s="4" t="inlineStr">
        <is>
          <t>Commercial | 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roubled debt restructured loans and leases</t>
        </is>
      </c>
      <c r="B9" s="6" t="n">
        <v>14636</v>
      </c>
      <c r="C9" s="6" t="n">
        <v>5241</v>
      </c>
    </row>
    <row r="10">
      <c r="A10" s="4" t="inlineStr">
        <is>
          <t>Commercial | Commerc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roubled debt restructured loans and leases</t>
        </is>
      </c>
      <c r="B12" s="6" t="n">
        <v>0</v>
      </c>
      <c r="C12" s="6" t="n">
        <v>4243</v>
      </c>
    </row>
    <row r="13">
      <c r="A13" s="4" t="inlineStr">
        <is>
          <t>Commercial | SBA</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roubled debt restructured loans and leases</t>
        </is>
      </c>
      <c r="B15" s="6" t="n">
        <v>295</v>
      </c>
      <c r="C15" s="6" t="n">
        <v>265</v>
      </c>
    </row>
    <row r="16">
      <c r="A16" s="4" t="inlineStr">
        <is>
          <t>Consumer: | Single family residential mortgag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roubled debt restructured loans and leases</t>
        </is>
      </c>
      <c r="B18" s="7" t="n">
        <v>1214</v>
      </c>
      <c r="C18" s="7" t="n">
        <v>69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0939</v>
      </c>
      <c r="C4" s="7" t="n">
        <v>62346</v>
      </c>
      <c r="D4" s="7" t="n">
        <v>125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versal of) provision for credit losses</t>
        </is>
      </c>
      <c r="B6" s="6" t="n">
        <v>-31542</v>
      </c>
      <c r="C6" s="6" t="n">
        <v>6854</v>
      </c>
      <c r="D6" s="6" t="n">
        <v>29719</v>
      </c>
    </row>
    <row r="7">
      <c r="A7" s="4" t="inlineStr">
        <is>
          <t>Reversal of provision for loan repurchases</t>
        </is>
      </c>
      <c r="B7" s="6" t="n">
        <v>-1004</v>
      </c>
      <c r="C7" s="6" t="n">
        <v>-948</v>
      </c>
      <c r="D7" s="6" t="n">
        <v>-697</v>
      </c>
    </row>
    <row r="8">
      <c r="A8" s="4" t="inlineStr">
        <is>
          <t>Depreciation and amortization on premises, equipment and operating lease right-of-use assets</t>
        </is>
      </c>
      <c r="B8" s="6" t="n">
        <v>15346</v>
      </c>
      <c r="C8" s="6" t="n">
        <v>19278</v>
      </c>
      <c r="D8" s="6" t="n">
        <v>16298</v>
      </c>
    </row>
    <row r="9">
      <c r="A9" s="4" t="inlineStr">
        <is>
          <t>Amortization of intangible assets</t>
        </is>
      </c>
      <c r="B9" s="6" t="n">
        <v>1705</v>
      </c>
      <c r="C9" s="6" t="n">
        <v>1276</v>
      </c>
      <c r="D9" s="6" t="n">
        <v>1518</v>
      </c>
    </row>
    <row r="10">
      <c r="A10" s="4" t="inlineStr">
        <is>
          <t>Amortization of debt issuance cost</t>
        </is>
      </c>
      <c r="B10" s="6" t="n">
        <v>1809</v>
      </c>
      <c r="C10" s="6" t="n">
        <v>1757</v>
      </c>
      <c r="D10" s="6" t="n">
        <v>972</v>
      </c>
    </row>
    <row r="11">
      <c r="A11" s="4" t="inlineStr">
        <is>
          <t>Net amortization of premium and discount on securities</t>
        </is>
      </c>
      <c r="B11" s="6" t="n">
        <v>402</v>
      </c>
      <c r="C11" s="6" t="n">
        <v>1574</v>
      </c>
      <c r="D11" s="6" t="n">
        <v>1145</v>
      </c>
    </row>
    <row r="12">
      <c r="A12" s="4" t="inlineStr">
        <is>
          <t>Net amortization (accretion) of deferred loan costs (fees) and purchased premiums (discounts)</t>
        </is>
      </c>
      <c r="B12" s="6" t="n">
        <v>64</v>
      </c>
      <c r="C12" s="6" t="n">
        <v>-348</v>
      </c>
      <c r="D12" s="6" t="n">
        <v>-3455</v>
      </c>
    </row>
    <row r="13">
      <c r="A13" s="4" t="inlineStr">
        <is>
          <t>Write-off of other assets related to naming rights termination, net</t>
        </is>
      </c>
      <c r="B13" s="6" t="n">
        <v>0</v>
      </c>
      <c r="C13" s="6" t="n">
        <v>0</v>
      </c>
      <c r="D13" s="6" t="n">
        <v>6669</v>
      </c>
    </row>
    <row r="14">
      <c r="A14" s="4" t="inlineStr">
        <is>
          <t>Debt extinguishment fee</t>
        </is>
      </c>
      <c r="B14" s="6" t="n">
        <v>0</v>
      </c>
      <c r="C14" s="6" t="n">
        <v>0</v>
      </c>
      <c r="D14" s="6" t="n">
        <v>2515</v>
      </c>
    </row>
    <row r="15">
      <c r="A15" s="4" t="inlineStr">
        <is>
          <t>Deferred income tax expense (benefit)</t>
        </is>
      </c>
      <c r="B15" s="6" t="n">
        <v>19078</v>
      </c>
      <c r="C15" s="6" t="n">
        <v>5844</v>
      </c>
      <c r="D15" s="6" t="n">
        <v>-9259</v>
      </c>
    </row>
    <row r="16">
      <c r="A16" s="4" t="inlineStr">
        <is>
          <t>Bank owned life insurance income</t>
        </is>
      </c>
      <c r="B16" s="6" t="n">
        <v>-3402</v>
      </c>
      <c r="C16" s="6" t="n">
        <v>-2871</v>
      </c>
      <c r="D16" s="6" t="n">
        <v>-2489</v>
      </c>
    </row>
    <row r="17">
      <c r="A17" s="4" t="inlineStr">
        <is>
          <t>Share-based compensation expense</t>
        </is>
      </c>
      <c r="B17" s="6" t="n">
        <v>6197</v>
      </c>
      <c r="C17" s="6" t="n">
        <v>5295</v>
      </c>
      <c r="D17" s="6" t="n">
        <v>5781</v>
      </c>
    </row>
    <row r="18">
      <c r="A18" s="4" t="inlineStr">
        <is>
          <t>(Income) loss on interest rate swaps</t>
        </is>
      </c>
      <c r="B18" s="6" t="n">
        <v>-216</v>
      </c>
      <c r="C18" s="6" t="n">
        <v>-295</v>
      </c>
      <c r="D18" s="6" t="n">
        <v>200</v>
      </c>
    </row>
    <row r="19">
      <c r="A19" s="4" t="inlineStr">
        <is>
          <t>Loss on investments in alternative energy partnerships and affordable housing investments</t>
        </is>
      </c>
      <c r="B19" s="6" t="n">
        <v>7258</v>
      </c>
      <c r="C19" s="6" t="n">
        <v>4023</v>
      </c>
      <c r="D19" s="6" t="n">
        <v>4888</v>
      </c>
    </row>
    <row r="20">
      <c r="A20" s="4" t="inlineStr">
        <is>
          <t>Net loss (gain) on sale of securities available-for-sale</t>
        </is>
      </c>
      <c r="B20" s="6" t="n">
        <v>7692</v>
      </c>
      <c r="C20" s="6" t="n">
        <v>0</v>
      </c>
      <c r="D20" s="6" t="n">
        <v>-2011</v>
      </c>
    </row>
    <row r="21">
      <c r="A21" s="4" t="inlineStr">
        <is>
          <t>Gain on sale-leaseback transactions</t>
        </is>
      </c>
      <c r="B21" s="6" t="n">
        <v>-771</v>
      </c>
      <c r="C21" s="6" t="n">
        <v>-841</v>
      </c>
      <c r="D21" s="6" t="n">
        <v>0</v>
      </c>
    </row>
    <row r="22">
      <c r="A22" s="4" t="inlineStr">
        <is>
          <t>Repurchase of mortgage loans</t>
        </is>
      </c>
      <c r="B22" s="6" t="n">
        <v>-1503</v>
      </c>
      <c r="C22" s="6" t="n">
        <v>-1853</v>
      </c>
      <c r="D22" s="6" t="n">
        <v>0</v>
      </c>
    </row>
    <row r="23">
      <c r="A23" s="4" t="inlineStr">
        <is>
          <t>Proceeds from sales of and principal collected on loans held-for-sale</t>
        </is>
      </c>
      <c r="B23" s="6" t="n">
        <v>45</v>
      </c>
      <c r="C23" s="6" t="n">
        <v>29</v>
      </c>
      <c r="D23" s="6" t="n">
        <v>19325</v>
      </c>
    </row>
    <row r="24">
      <c r="A24" s="4" t="inlineStr">
        <is>
          <t>Change in accrued interest receivable and other assets</t>
        </is>
      </c>
      <c r="B24" s="6" t="n">
        <v>4687</v>
      </c>
      <c r="C24" s="6" t="n">
        <v>1947</v>
      </c>
      <c r="D24" s="6" t="n">
        <v>19173</v>
      </c>
    </row>
    <row r="25">
      <c r="A25" s="4" t="inlineStr">
        <is>
          <t>Change in accrued interest payable and other liabilities</t>
        </is>
      </c>
      <c r="B25" s="6" t="n">
        <v>-10662</v>
      </c>
      <c r="C25" s="6" t="n">
        <v>2672</v>
      </c>
      <c r="D25" s="6" t="n">
        <v>-28004</v>
      </c>
    </row>
    <row r="26">
      <c r="A26" s="4" t="inlineStr">
        <is>
          <t>Net cash provided by operating activities</t>
        </is>
      </c>
      <c r="B26" s="6" t="n">
        <v>136122</v>
      </c>
      <c r="C26" s="6" t="n">
        <v>105739</v>
      </c>
      <c r="D26" s="6" t="n">
        <v>7486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s of securities available-for-sale</t>
        </is>
      </c>
      <c r="B28" s="6" t="n">
        <v>128795</v>
      </c>
      <c r="C28" s="6" t="n">
        <v>0</v>
      </c>
      <c r="D28" s="6" t="n">
        <v>22729</v>
      </c>
    </row>
    <row r="29">
      <c r="A29" s="4" t="inlineStr">
        <is>
          <t>Proceeds from maturities and calls of securities available-for-sale</t>
        </is>
      </c>
      <c r="B29" s="6" t="n">
        <v>38500</v>
      </c>
      <c r="C29" s="6" t="n">
        <v>191230</v>
      </c>
      <c r="D29" s="6" t="n">
        <v>46100</v>
      </c>
    </row>
    <row r="30">
      <c r="A30" s="4" t="inlineStr">
        <is>
          <t>Proceeds from principal repayments of securities held-to-maturity and available-for-sale</t>
        </is>
      </c>
      <c r="B30" s="6" t="n">
        <v>38117</v>
      </c>
      <c r="C30" s="6" t="n">
        <v>35629</v>
      </c>
      <c r="D30" s="6" t="n">
        <v>12132</v>
      </c>
    </row>
    <row r="31">
      <c r="A31" s="4" t="inlineStr">
        <is>
          <t>Purchases of securities available-for-sale</t>
        </is>
      </c>
      <c r="B31" s="6" t="n">
        <v>-162744</v>
      </c>
      <c r="C31" s="6" t="n">
        <v>-312710</v>
      </c>
      <c r="D31" s="6" t="n">
        <v>-371092</v>
      </c>
    </row>
    <row r="32">
      <c r="A32" s="4" t="inlineStr">
        <is>
          <t>Net cash (used) acquired in business combinations</t>
        </is>
      </c>
      <c r="B32" s="6" t="n">
        <v>-10332</v>
      </c>
      <c r="C32" s="6" t="n">
        <v>475562</v>
      </c>
      <c r="D32" s="6" t="n">
        <v>0</v>
      </c>
    </row>
    <row r="33">
      <c r="A33" s="4" t="inlineStr">
        <is>
          <t>Loan originations and principal collections, net</t>
        </is>
      </c>
      <c r="B33" s="6" t="n">
        <v>975298</v>
      </c>
      <c r="C33" s="6" t="n">
        <v>411035</v>
      </c>
      <c r="D33" s="6" t="n">
        <v>327554</v>
      </c>
    </row>
    <row r="34">
      <c r="A34" s="4" t="inlineStr">
        <is>
          <t>Purchases of loans</t>
        </is>
      </c>
      <c r="B34" s="6" t="n">
        <v>-814302</v>
      </c>
      <c r="C34" s="6" t="n">
        <v>-825537</v>
      </c>
      <c r="D34" s="6" t="n">
        <v>-285337</v>
      </c>
    </row>
    <row r="35">
      <c r="A35" s="4" t="inlineStr">
        <is>
          <t>Redemption of Federal Home Loan Bank stock</t>
        </is>
      </c>
      <c r="B35" s="6" t="n">
        <v>6143</v>
      </c>
      <c r="C35" s="6" t="n">
        <v>8334</v>
      </c>
      <c r="D35" s="6" t="n">
        <v>24296</v>
      </c>
    </row>
    <row r="36">
      <c r="A36" s="4" t="inlineStr">
        <is>
          <t>Purchases of Federal Home Loan Bank and other bank stock</t>
        </is>
      </c>
      <c r="B36" s="6" t="n">
        <v>-18603</v>
      </c>
      <c r="C36" s="6" t="n">
        <v>-562</v>
      </c>
      <c r="D36" s="6" t="n">
        <v>-9382</v>
      </c>
    </row>
    <row r="37">
      <c r="A37" s="4" t="inlineStr">
        <is>
          <t>Proceeds from sale of loans held-for-sale</t>
        </is>
      </c>
      <c r="B37" s="6" t="n">
        <v>0</v>
      </c>
      <c r="C37" s="6" t="n">
        <v>15189</v>
      </c>
      <c r="D37" s="6" t="n">
        <v>0</v>
      </c>
    </row>
    <row r="38">
      <c r="A38" s="4" t="inlineStr">
        <is>
          <t>Proceeds from sale of other real estate owned</t>
        </is>
      </c>
      <c r="B38" s="6" t="n">
        <v>0</v>
      </c>
      <c r="C38" s="6" t="n">
        <v>3618</v>
      </c>
      <c r="D38" s="6" t="n">
        <v>1078</v>
      </c>
    </row>
    <row r="39">
      <c r="A39" s="4" t="inlineStr">
        <is>
          <t>Purchase of mortgage servicing rights</t>
        </is>
      </c>
      <c r="B39" s="6" t="n">
        <v>-22726</v>
      </c>
      <c r="C39" s="6" t="n">
        <v>0</v>
      </c>
      <c r="D39" s="6" t="n">
        <v>0</v>
      </c>
    </row>
    <row r="40">
      <c r="A40" s="4" t="inlineStr">
        <is>
          <t>Additions to premises and equipment</t>
        </is>
      </c>
      <c r="B40" s="6" t="n">
        <v>-4119</v>
      </c>
      <c r="C40" s="6" t="n">
        <v>-2810</v>
      </c>
      <c r="D40" s="6" t="n">
        <v>-5092</v>
      </c>
    </row>
    <row r="41">
      <c r="A41" s="4" t="inlineStr">
        <is>
          <t>Proceeds from sale-leaseback transactions</t>
        </is>
      </c>
      <c r="B41" s="6" t="n">
        <v>2400</v>
      </c>
      <c r="C41" s="6" t="n">
        <v>3913</v>
      </c>
      <c r="D41" s="6" t="n">
        <v>0</v>
      </c>
    </row>
    <row r="42">
      <c r="A42" s="4" t="inlineStr">
        <is>
          <t>Payments of finance lease obligations</t>
        </is>
      </c>
      <c r="B42" s="6" t="n">
        <v>0</v>
      </c>
      <c r="C42" s="6" t="n">
        <v>-100</v>
      </c>
      <c r="D42" s="6" t="n">
        <v>-532</v>
      </c>
    </row>
    <row r="43">
      <c r="A43" s="4" t="inlineStr">
        <is>
          <t>Funding of equity investments</t>
        </is>
      </c>
      <c r="B43" s="6" t="n">
        <v>-9064</v>
      </c>
      <c r="C43" s="6" t="n">
        <v>-10749</v>
      </c>
      <c r="D43" s="6" t="n">
        <v>-27832</v>
      </c>
    </row>
    <row r="44">
      <c r="A44" s="4" t="inlineStr">
        <is>
          <t>Net decrease (increase) in investments in alternative energy partnerships</t>
        </is>
      </c>
      <c r="B44" s="6" t="n">
        <v>2165</v>
      </c>
      <c r="C44" s="6" t="n">
        <v>2293</v>
      </c>
      <c r="D44" s="6" t="n">
        <v>-1537</v>
      </c>
    </row>
    <row r="45">
      <c r="A45" s="4" t="inlineStr">
        <is>
          <t>Net cash provided by (used in) investing activities</t>
        </is>
      </c>
      <c r="B45" s="6" t="n">
        <v>149528</v>
      </c>
      <c r="C45" s="6" t="n">
        <v>-5665</v>
      </c>
      <c r="D45" s="6" t="n">
        <v>-266915</v>
      </c>
    </row>
    <row r="46">
      <c r="A46" s="3" t="inlineStr">
        <is>
          <t>Cash flows from financing activities:</t>
        </is>
      </c>
      <c r="B46" s="4" t="inlineStr">
        <is>
          <t xml:space="preserve"> </t>
        </is>
      </c>
      <c r="C46" s="4" t="inlineStr">
        <is>
          <t xml:space="preserve"> </t>
        </is>
      </c>
      <c r="D46" s="4" t="inlineStr">
        <is>
          <t xml:space="preserve"> </t>
        </is>
      </c>
    </row>
    <row r="47">
      <c r="A47" s="4" t="inlineStr">
        <is>
          <t>Net (decrease) increase in deposits</t>
        </is>
      </c>
      <c r="B47" s="6" t="n">
        <v>-318091</v>
      </c>
      <c r="C47" s="6" t="n">
        <v>68921</v>
      </c>
      <c r="D47" s="6" t="n">
        <v>658633</v>
      </c>
    </row>
    <row r="48">
      <c r="A48" s="4" t="inlineStr">
        <is>
          <t>Net decrease in short-term Federal Home Loan Bank advances</t>
        </is>
      </c>
      <c r="B48" s="6" t="n">
        <v>-50000</v>
      </c>
      <c r="C48" s="6" t="n">
        <v>-65000</v>
      </c>
      <c r="D48" s="6" t="n">
        <v>-425000</v>
      </c>
    </row>
    <row r="49">
      <c r="A49" s="4" t="inlineStr">
        <is>
          <t>Repayment of long-term Federal Home Loan Bank advances</t>
        </is>
      </c>
      <c r="B49" s="6" t="n">
        <v>0</v>
      </c>
      <c r="C49" s="6" t="n">
        <v>0</v>
      </c>
      <c r="D49" s="6" t="n">
        <v>-335000</v>
      </c>
    </row>
    <row r="50">
      <c r="A50" s="4" t="inlineStr">
        <is>
          <t>Proceeds from long-term Federal Home Loan Bank advances</t>
        </is>
      </c>
      <c r="B50" s="6" t="n">
        <v>300000</v>
      </c>
      <c r="C50" s="6" t="n">
        <v>0</v>
      </c>
      <c r="D50" s="6" t="n">
        <v>111000</v>
      </c>
    </row>
    <row r="51">
      <c r="A51" s="4" t="inlineStr">
        <is>
          <t>Debt extinguishment and financing fees paid</t>
        </is>
      </c>
      <c r="B51" s="6" t="n">
        <v>0</v>
      </c>
      <c r="C51" s="6" t="n">
        <v>0</v>
      </c>
      <c r="D51" s="6" t="n">
        <v>-9368</v>
      </c>
    </row>
    <row r="52">
      <c r="A52" s="4" t="inlineStr">
        <is>
          <t>Net (decrease) increase in other borrowings</t>
        </is>
      </c>
      <c r="B52" s="6" t="n">
        <v>-25000</v>
      </c>
      <c r="C52" s="6" t="n">
        <v>25000</v>
      </c>
      <c r="D52" s="6" t="n">
        <v>0</v>
      </c>
    </row>
    <row r="53">
      <c r="A53" s="4" t="inlineStr">
        <is>
          <t>Net proceeds from issuance of long-term debt</t>
        </is>
      </c>
      <c r="B53" s="6" t="n">
        <v>0</v>
      </c>
      <c r="C53" s="6" t="n">
        <v>0</v>
      </c>
      <c r="D53" s="6" t="n">
        <v>82570</v>
      </c>
    </row>
    <row r="54">
      <c r="A54" s="4" t="inlineStr">
        <is>
          <t>Redemption of preferred stock</t>
        </is>
      </c>
      <c r="B54" s="6" t="n">
        <v>-98703</v>
      </c>
      <c r="C54" s="6" t="n">
        <v>-93269</v>
      </c>
      <c r="D54" s="6" t="n">
        <v>-4379</v>
      </c>
    </row>
    <row r="55">
      <c r="A55" s="4" t="inlineStr">
        <is>
          <t>Purchase of common stock</t>
        </is>
      </c>
      <c r="B55" s="6" t="n">
        <v>-75080</v>
      </c>
      <c r="C55" s="6" t="n">
        <v>0</v>
      </c>
      <c r="D55" s="6" t="n">
        <v>-12041</v>
      </c>
    </row>
    <row r="56">
      <c r="A56" s="4" t="inlineStr">
        <is>
          <t>Proceeds from exercise of stock options</t>
        </is>
      </c>
      <c r="B56" s="6" t="n">
        <v>0</v>
      </c>
      <c r="C56" s="6" t="n">
        <v>300</v>
      </c>
      <c r="D56" s="6" t="n">
        <v>0</v>
      </c>
    </row>
    <row r="57">
      <c r="A57" s="4" t="inlineStr">
        <is>
          <t>Purchase of stock surrendered to pay tax liability</t>
        </is>
      </c>
      <c r="B57" s="6" t="n">
        <v>-1786</v>
      </c>
      <c r="C57" s="6" t="n">
        <v>-7557</v>
      </c>
      <c r="D57" s="6" t="n">
        <v>-923</v>
      </c>
    </row>
    <row r="58">
      <c r="A58" s="4" t="inlineStr">
        <is>
          <t>Dividend equivalents paid on stock appreciation rights</t>
        </is>
      </c>
      <c r="B58" s="6" t="n">
        <v>0</v>
      </c>
      <c r="C58" s="6" t="n">
        <v>0</v>
      </c>
      <c r="D58" s="6" t="n">
        <v>-376</v>
      </c>
    </row>
    <row r="59">
      <c r="A59" s="4" t="inlineStr">
        <is>
          <t>Dividends paid on preferred stock</t>
        </is>
      </c>
      <c r="B59" s="6" t="n">
        <v>-1727</v>
      </c>
      <c r="C59" s="6" t="n">
        <v>-8322</v>
      </c>
      <c r="D59" s="6" t="n">
        <v>-13869</v>
      </c>
    </row>
    <row r="60">
      <c r="A60" s="4" t="inlineStr">
        <is>
          <t>Dividends paid on common stock</t>
        </is>
      </c>
      <c r="B60" s="6" t="n">
        <v>-14490</v>
      </c>
      <c r="C60" s="6" t="n">
        <v>-12843</v>
      </c>
      <c r="D60" s="6" t="n">
        <v>-11847</v>
      </c>
    </row>
    <row r="61">
      <c r="A61" s="4" t="inlineStr">
        <is>
          <t>Net cash (used in) provided by financing activities</t>
        </is>
      </c>
      <c r="B61" s="6" t="n">
        <v>-284877</v>
      </c>
      <c r="C61" s="6" t="n">
        <v>-92770</v>
      </c>
      <c r="D61" s="6" t="n">
        <v>39400</v>
      </c>
    </row>
    <row r="62">
      <c r="A62" s="4" t="inlineStr">
        <is>
          <t>Net change in cash and cash equivalents</t>
        </is>
      </c>
      <c r="B62" s="6" t="n">
        <v>773</v>
      </c>
      <c r="C62" s="6" t="n">
        <v>7304</v>
      </c>
      <c r="D62" s="6" t="n">
        <v>-152653</v>
      </c>
    </row>
    <row r="63">
      <c r="A63" s="4" t="inlineStr">
        <is>
          <t>Cash and cash equivalents at beginning of year</t>
        </is>
      </c>
      <c r="B63" s="6" t="n">
        <v>228123</v>
      </c>
      <c r="C63" s="6" t="n">
        <v>220819</v>
      </c>
      <c r="D63" s="6" t="n">
        <v>373472</v>
      </c>
    </row>
    <row r="64">
      <c r="A64" s="4" t="inlineStr">
        <is>
          <t>Cash and cash equivalents at end of year</t>
        </is>
      </c>
      <c r="B64" s="6" t="n">
        <v>228896</v>
      </c>
      <c r="C64" s="6" t="n">
        <v>228123</v>
      </c>
      <c r="D64" s="6" t="n">
        <v>220819</v>
      </c>
    </row>
    <row r="65">
      <c r="A65" s="3" t="inlineStr">
        <is>
          <t>Supplemental cash flow information</t>
        </is>
      </c>
      <c r="B65" s="4" t="inlineStr">
        <is>
          <t xml:space="preserve"> </t>
        </is>
      </c>
      <c r="C65" s="4" t="inlineStr">
        <is>
          <t xml:space="preserve"> </t>
        </is>
      </c>
      <c r="D65" s="4" t="inlineStr">
        <is>
          <t xml:space="preserve"> </t>
        </is>
      </c>
    </row>
    <row r="66">
      <c r="A66" s="4" t="inlineStr">
        <is>
          <t>Interest paid on deposits and borrowed funds</t>
        </is>
      </c>
      <c r="B66" s="6" t="n">
        <v>53140</v>
      </c>
      <c r="C66" s="6" t="n">
        <v>36292</v>
      </c>
      <c r="D66" s="6" t="n">
        <v>66014</v>
      </c>
    </row>
    <row r="67">
      <c r="A67" s="4" t="inlineStr">
        <is>
          <t>Income taxes paid</t>
        </is>
      </c>
      <c r="B67" s="6" t="n">
        <v>23547</v>
      </c>
      <c r="C67" s="6" t="n">
        <v>16003</v>
      </c>
      <c r="D67" s="6" t="n">
        <v>762</v>
      </c>
    </row>
    <row r="68">
      <c r="A68" s="3" t="inlineStr">
        <is>
          <t>Supplemental disclosure of non-cash activities</t>
        </is>
      </c>
      <c r="B68" s="4" t="inlineStr">
        <is>
          <t xml:space="preserve"> </t>
        </is>
      </c>
      <c r="C68" s="4" t="inlineStr">
        <is>
          <t xml:space="preserve"> </t>
        </is>
      </c>
      <c r="D68" s="4" t="inlineStr">
        <is>
          <t xml:space="preserve"> </t>
        </is>
      </c>
    </row>
    <row r="69">
      <c r="A69" s="4" t="inlineStr">
        <is>
          <t>Transfer from loans to other real estate owned, net</t>
        </is>
      </c>
      <c r="B69" s="6" t="n">
        <v>0</v>
      </c>
      <c r="C69" s="6" t="n">
        <v>3253</v>
      </c>
      <c r="D69" s="6" t="n">
        <v>1116</v>
      </c>
    </row>
    <row r="70">
      <c r="A70" s="4" t="inlineStr">
        <is>
          <t>Transfer of loans held-for-investment to loans held-for-sale</t>
        </is>
      </c>
      <c r="B70" s="6" t="n">
        <v>0</v>
      </c>
      <c r="C70" s="6" t="n">
        <v>15205</v>
      </c>
      <c r="D70" s="6" t="n">
        <v>0</v>
      </c>
    </row>
    <row r="71">
      <c r="A71" s="4" t="inlineStr">
        <is>
          <t>Reclassification of securities from securities available-for-sale to held-to-maturity</t>
        </is>
      </c>
      <c r="B71" s="6" t="n">
        <v>329416</v>
      </c>
      <c r="C71" s="4" t="inlineStr">
        <is>
          <t xml:space="preserve"> </t>
        </is>
      </c>
      <c r="D71" s="4" t="inlineStr">
        <is>
          <t xml:space="preserve"> </t>
        </is>
      </c>
    </row>
    <row r="72">
      <c r="A72" s="4" t="inlineStr">
        <is>
          <t>Operating lease right of use assets received in exchange for lease liabilities</t>
        </is>
      </c>
      <c r="B72" s="6" t="n">
        <v>2060</v>
      </c>
      <c r="C72" s="6" t="n">
        <v>17201</v>
      </c>
      <c r="D72" s="6" t="n">
        <v>3289</v>
      </c>
    </row>
    <row r="73">
      <c r="A73" s="4" t="inlineStr">
        <is>
          <t>Fair value of stock consideration</t>
        </is>
      </c>
      <c r="B73" s="6" t="n">
        <v>7200</v>
      </c>
      <c r="C73" s="6" t="n">
        <v>222195</v>
      </c>
      <c r="D73" s="6" t="n">
        <v>0</v>
      </c>
    </row>
    <row r="74">
      <c r="A74" s="4" t="inlineStr">
        <is>
          <t>Fair value of net assets acquired</t>
        </is>
      </c>
      <c r="B74" s="6" t="n">
        <v>5810</v>
      </c>
      <c r="C74" s="6" t="n">
        <v>168227</v>
      </c>
      <c r="D74" s="6" t="n">
        <v>0</v>
      </c>
    </row>
    <row r="75">
      <c r="A75" s="4" t="inlineStr">
        <is>
          <t>Impact of adoption of ASU 2016-13 on retained earnings</t>
        </is>
      </c>
      <c r="B75" s="7" t="n">
        <v>959618</v>
      </c>
      <c r="C75" s="7" t="n">
        <v>1065290</v>
      </c>
      <c r="D75" s="7" t="n">
        <v>8972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0" customWidth="1" min="2" max="2"/>
    <col width="22" customWidth="1" min="3" max="3"/>
    <col width="19" customWidth="1" min="4" max="4"/>
    <col width="20" customWidth="1" min="5" max="5"/>
    <col width="22" customWidth="1" min="6" max="6"/>
    <col width="19" customWidth="1" min="7" max="7"/>
    <col width="20" customWidth="1" min="8" max="8"/>
    <col width="22" customWidth="1" min="9" max="9"/>
    <col width="19" customWidth="1" min="10" max="10"/>
  </cols>
  <sheetData>
    <row r="1">
      <c r="A1" s="1" t="inlineStr">
        <is>
          <t>LOANS AND ALLOWANCE FOR CREDIT LOSSES - Summary of TDR Modification Type (Details) $ in Thousands</t>
        </is>
      </c>
      <c r="B1" s="2" t="inlineStr">
        <is>
          <t>12 Months Ended</t>
        </is>
      </c>
    </row>
    <row r="2">
      <c r="B2" s="2" t="inlineStr">
        <is>
          <t>Dec. 31, 2022 loans</t>
        </is>
      </c>
      <c r="C2" s="2" t="inlineStr">
        <is>
          <t>Dec. 31, 2022 USD ($)</t>
        </is>
      </c>
      <c r="D2" s="2" t="inlineStr">
        <is>
          <t>Dec. 31, 2022 loan</t>
        </is>
      </c>
      <c r="E2" s="2" t="inlineStr">
        <is>
          <t>Dec. 31, 2021 loans</t>
        </is>
      </c>
      <c r="F2" s="2" t="inlineStr">
        <is>
          <t>Dec. 31, 2021 USD ($)</t>
        </is>
      </c>
      <c r="G2" s="2" t="inlineStr">
        <is>
          <t>Dec. 31, 2021 loan</t>
        </is>
      </c>
      <c r="H2" s="2" t="inlineStr">
        <is>
          <t>Dec. 31, 2020 loans</t>
        </is>
      </c>
      <c r="I2" s="2" t="inlineStr">
        <is>
          <t>Dec. 31, 2020 USD ($)</t>
        </is>
      </c>
      <c r="J2" s="2" t="inlineStr">
        <is>
          <t>Dec. 31, 2020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t>
        </is>
      </c>
      <c r="B4" s="6" t="n">
        <v>6</v>
      </c>
      <c r="C4" s="4" t="inlineStr">
        <is>
          <t xml:space="preserve"> </t>
        </is>
      </c>
      <c r="D4" s="6" t="n">
        <v>6</v>
      </c>
      <c r="E4" s="6" t="n">
        <v>2</v>
      </c>
      <c r="F4" s="4" t="inlineStr">
        <is>
          <t xml:space="preserve"> </t>
        </is>
      </c>
      <c r="G4" s="6" t="n">
        <v>2</v>
      </c>
      <c r="H4" s="6" t="n">
        <v>1</v>
      </c>
      <c r="I4" s="4" t="inlineStr">
        <is>
          <t xml:space="preserve"> </t>
        </is>
      </c>
      <c r="J4" s="6" t="n">
        <v>1</v>
      </c>
    </row>
    <row r="5">
      <c r="A5" s="4" t="inlineStr">
        <is>
          <t>Pre- Modification Outstanding Recorded Investment</t>
        </is>
      </c>
      <c r="B5" s="4" t="inlineStr">
        <is>
          <t xml:space="preserve"> </t>
        </is>
      </c>
      <c r="C5" s="7" t="n">
        <v>21173</v>
      </c>
      <c r="D5" s="4" t="inlineStr">
        <is>
          <t xml:space="preserve"> </t>
        </is>
      </c>
      <c r="E5" s="4" t="inlineStr">
        <is>
          <t xml:space="preserve"> </t>
        </is>
      </c>
      <c r="F5" s="7" t="n">
        <v>3420</v>
      </c>
      <c r="G5" s="4" t="inlineStr">
        <is>
          <t xml:space="preserve"> </t>
        </is>
      </c>
      <c r="H5" s="4" t="inlineStr">
        <is>
          <t xml:space="preserve"> </t>
        </is>
      </c>
      <c r="I5" s="7" t="n">
        <v>5000</v>
      </c>
      <c r="J5" s="4" t="inlineStr">
        <is>
          <t xml:space="preserve"> </t>
        </is>
      </c>
    </row>
    <row r="6">
      <c r="A6" s="4" t="inlineStr">
        <is>
          <t>Post-Modification Outstanding Recorded Investment</t>
        </is>
      </c>
      <c r="B6" s="4" t="inlineStr">
        <is>
          <t xml:space="preserve"> </t>
        </is>
      </c>
      <c r="C6" s="6" t="n">
        <v>21173</v>
      </c>
      <c r="D6" s="4" t="inlineStr">
        <is>
          <t xml:space="preserve"> </t>
        </is>
      </c>
      <c r="E6" s="4" t="inlineStr">
        <is>
          <t xml:space="preserve"> </t>
        </is>
      </c>
      <c r="F6" s="6" t="n">
        <v>3420</v>
      </c>
      <c r="G6" s="4" t="inlineStr">
        <is>
          <t xml:space="preserve"> </t>
        </is>
      </c>
      <c r="H6" s="4" t="inlineStr">
        <is>
          <t xml:space="preserve"> </t>
        </is>
      </c>
      <c r="I6" s="6" t="n">
        <v>5000</v>
      </c>
      <c r="J6" s="4" t="inlineStr">
        <is>
          <t xml:space="preserve"> </t>
        </is>
      </c>
    </row>
    <row r="7">
      <c r="A7" s="4" t="inlineStr">
        <is>
          <t>Number of loans modified as a TDR during past 12 months that had a subsequent payment default |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Change in 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oans | loan</t>
        </is>
      </c>
      <c r="B10" s="4" t="inlineStr">
        <is>
          <t xml:space="preserve"> </t>
        </is>
      </c>
      <c r="C10" s="4" t="inlineStr">
        <is>
          <t xml:space="preserve"> </t>
        </is>
      </c>
      <c r="D10" s="6" t="n">
        <v>1</v>
      </c>
      <c r="E10" s="4" t="inlineStr">
        <is>
          <t xml:space="preserve"> </t>
        </is>
      </c>
      <c r="F10" s="4" t="inlineStr">
        <is>
          <t xml:space="preserve"> </t>
        </is>
      </c>
      <c r="G10" s="6" t="n">
        <v>0</v>
      </c>
      <c r="H10" s="4" t="inlineStr">
        <is>
          <t xml:space="preserve"> </t>
        </is>
      </c>
      <c r="I10" s="4" t="inlineStr">
        <is>
          <t xml:space="preserve"> </t>
        </is>
      </c>
      <c r="J10" s="6" t="n">
        <v>0</v>
      </c>
    </row>
    <row r="11">
      <c r="A11" s="4" t="inlineStr">
        <is>
          <t>Post-Modification Outstanding Recorded Investment</t>
        </is>
      </c>
      <c r="B11" s="4" t="inlineStr">
        <is>
          <t xml:space="preserve"> </t>
        </is>
      </c>
      <c r="C11" s="6" t="n">
        <v>1000</v>
      </c>
      <c r="D11" s="4" t="inlineStr">
        <is>
          <t xml:space="preserve"> </t>
        </is>
      </c>
      <c r="E11" s="4" t="inlineStr">
        <is>
          <t xml:space="preserve"> </t>
        </is>
      </c>
      <c r="F11" s="6" t="n">
        <v>0</v>
      </c>
      <c r="G11" s="4" t="inlineStr">
        <is>
          <t xml:space="preserve"> </t>
        </is>
      </c>
      <c r="H11" s="4" t="inlineStr">
        <is>
          <t xml:space="preserve"> </t>
        </is>
      </c>
      <c r="I11" s="6" t="n">
        <v>0</v>
      </c>
      <c r="J11" s="4" t="inlineStr">
        <is>
          <t xml:space="preserve"> </t>
        </is>
      </c>
    </row>
    <row r="12">
      <c r="A12" s="4" t="inlineStr">
        <is>
          <t>Extensions Of 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oans | loan</t>
        </is>
      </c>
      <c r="B14" s="4" t="inlineStr">
        <is>
          <t xml:space="preserve"> </t>
        </is>
      </c>
      <c r="C14" s="4" t="inlineStr">
        <is>
          <t xml:space="preserve"> </t>
        </is>
      </c>
      <c r="D14" s="6" t="n">
        <v>5</v>
      </c>
      <c r="E14" s="4" t="inlineStr">
        <is>
          <t xml:space="preserve"> </t>
        </is>
      </c>
      <c r="F14" s="4" t="inlineStr">
        <is>
          <t xml:space="preserve"> </t>
        </is>
      </c>
      <c r="G14" s="6" t="n">
        <v>2</v>
      </c>
      <c r="H14" s="4" t="inlineStr">
        <is>
          <t xml:space="preserve"> </t>
        </is>
      </c>
      <c r="I14" s="4" t="inlineStr">
        <is>
          <t xml:space="preserve"> </t>
        </is>
      </c>
      <c r="J14" s="6" t="n">
        <v>1</v>
      </c>
    </row>
    <row r="15">
      <c r="A15" s="4" t="inlineStr">
        <is>
          <t>Post-Modification Outstanding Recorded Investment</t>
        </is>
      </c>
      <c r="B15" s="4" t="inlineStr">
        <is>
          <t xml:space="preserve"> </t>
        </is>
      </c>
      <c r="C15" s="6" t="n">
        <v>20173</v>
      </c>
      <c r="D15" s="4" t="inlineStr">
        <is>
          <t xml:space="preserve"> </t>
        </is>
      </c>
      <c r="E15" s="4" t="inlineStr">
        <is>
          <t xml:space="preserve"> </t>
        </is>
      </c>
      <c r="F15" s="6" t="n">
        <v>3420</v>
      </c>
      <c r="G15" s="4" t="inlineStr">
        <is>
          <t xml:space="preserve"> </t>
        </is>
      </c>
      <c r="H15" s="4" t="inlineStr">
        <is>
          <t xml:space="preserve"> </t>
        </is>
      </c>
      <c r="I15" s="6" t="n">
        <v>5000</v>
      </c>
      <c r="J15" s="4" t="inlineStr">
        <is>
          <t xml:space="preserve"> </t>
        </is>
      </c>
    </row>
    <row r="16">
      <c r="A16" s="4" t="inlineStr">
        <is>
          <t>Commercial | 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Loans</t>
        </is>
      </c>
      <c r="B18" s="6" t="n">
        <v>4</v>
      </c>
      <c r="C18" s="4" t="inlineStr">
        <is>
          <t xml:space="preserve"> </t>
        </is>
      </c>
      <c r="D18" s="6" t="n">
        <v>4</v>
      </c>
      <c r="E18" s="6" t="n">
        <v>0</v>
      </c>
      <c r="F18" s="4" t="inlineStr">
        <is>
          <t xml:space="preserve"> </t>
        </is>
      </c>
      <c r="G18" s="4" t="inlineStr">
        <is>
          <t xml:space="preserve"> </t>
        </is>
      </c>
      <c r="H18" s="6" t="n">
        <v>1</v>
      </c>
      <c r="I18" s="4" t="inlineStr">
        <is>
          <t xml:space="preserve"> </t>
        </is>
      </c>
      <c r="J18" s="6" t="n">
        <v>1</v>
      </c>
    </row>
    <row r="19">
      <c r="A19" s="4" t="inlineStr">
        <is>
          <t>Pre- Modification Outstanding Recorded Investment</t>
        </is>
      </c>
      <c r="B19" s="4" t="inlineStr">
        <is>
          <t xml:space="preserve"> </t>
        </is>
      </c>
      <c r="C19" s="6" t="n">
        <v>20340</v>
      </c>
      <c r="D19" s="4" t="inlineStr">
        <is>
          <t xml:space="preserve"> </t>
        </is>
      </c>
      <c r="E19" s="4" t="inlineStr">
        <is>
          <t xml:space="preserve"> </t>
        </is>
      </c>
      <c r="F19" s="6" t="n">
        <v>0</v>
      </c>
      <c r="G19" s="4" t="inlineStr">
        <is>
          <t xml:space="preserve"> </t>
        </is>
      </c>
      <c r="H19" s="4" t="inlineStr">
        <is>
          <t xml:space="preserve"> </t>
        </is>
      </c>
      <c r="I19" s="6" t="n">
        <v>5000</v>
      </c>
      <c r="J19" s="4" t="inlineStr">
        <is>
          <t xml:space="preserve"> </t>
        </is>
      </c>
    </row>
    <row r="20">
      <c r="A20" s="4" t="inlineStr">
        <is>
          <t>Post-Modification Outstanding Recorded Investment</t>
        </is>
      </c>
      <c r="B20" s="4" t="inlineStr">
        <is>
          <t xml:space="preserve"> </t>
        </is>
      </c>
      <c r="C20" s="6" t="n">
        <v>20340</v>
      </c>
      <c r="D20" s="4" t="inlineStr">
        <is>
          <t xml:space="preserve"> </t>
        </is>
      </c>
      <c r="E20" s="4" t="inlineStr">
        <is>
          <t xml:space="preserve"> </t>
        </is>
      </c>
      <c r="F20" s="6" t="n">
        <v>0</v>
      </c>
      <c r="G20" s="4" t="inlineStr">
        <is>
          <t xml:space="preserve"> </t>
        </is>
      </c>
      <c r="H20" s="4" t="inlineStr">
        <is>
          <t xml:space="preserve"> </t>
        </is>
      </c>
      <c r="I20" s="6" t="n">
        <v>5000</v>
      </c>
      <c r="J20" s="4" t="inlineStr">
        <is>
          <t xml:space="preserve"> </t>
        </is>
      </c>
    </row>
    <row r="21">
      <c r="A21" s="4" t="inlineStr">
        <is>
          <t>Commercial | Commercial and industrial | Change in Principa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Loans | loan</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6" t="n">
        <v>0</v>
      </c>
    </row>
    <row r="24">
      <c r="A24" s="4" t="inlineStr">
        <is>
          <t>Post-Modification Outstanding Recorded Investment</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Commercial | Commercial and industrial | Extensions Of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Loans | loan</t>
        </is>
      </c>
      <c r="B27" s="4" t="inlineStr">
        <is>
          <t xml:space="preserve"> </t>
        </is>
      </c>
      <c r="C27" s="4" t="inlineStr">
        <is>
          <t xml:space="preserve"> </t>
        </is>
      </c>
      <c r="D27" s="6" t="n">
        <v>3</v>
      </c>
      <c r="E27" s="4" t="inlineStr">
        <is>
          <t xml:space="preserve"> </t>
        </is>
      </c>
      <c r="F27" s="4" t="inlineStr">
        <is>
          <t xml:space="preserve"> </t>
        </is>
      </c>
      <c r="G27" s="4" t="inlineStr">
        <is>
          <t xml:space="preserve"> </t>
        </is>
      </c>
      <c r="H27" s="4" t="inlineStr">
        <is>
          <t xml:space="preserve"> </t>
        </is>
      </c>
      <c r="I27" s="4" t="inlineStr">
        <is>
          <t xml:space="preserve"> </t>
        </is>
      </c>
      <c r="J27" s="6" t="n">
        <v>1</v>
      </c>
    </row>
    <row r="28">
      <c r="A28" s="4" t="inlineStr">
        <is>
          <t>Post-Modification Outstanding Recorded Investment</t>
        </is>
      </c>
      <c r="B28" s="4" t="inlineStr">
        <is>
          <t xml:space="preserve"> </t>
        </is>
      </c>
      <c r="C28" s="6" t="n">
        <v>19340</v>
      </c>
      <c r="D28" s="4" t="inlineStr">
        <is>
          <t xml:space="preserve"> </t>
        </is>
      </c>
      <c r="E28" s="4" t="inlineStr">
        <is>
          <t xml:space="preserve"> </t>
        </is>
      </c>
      <c r="F28" s="4" t="inlineStr">
        <is>
          <t xml:space="preserve"> </t>
        </is>
      </c>
      <c r="G28" s="4" t="inlineStr">
        <is>
          <t xml:space="preserve"> </t>
        </is>
      </c>
      <c r="H28" s="4" t="inlineStr">
        <is>
          <t xml:space="preserve"> </t>
        </is>
      </c>
      <c r="I28" s="6" t="n">
        <v>5000</v>
      </c>
      <c r="J28" s="4" t="inlineStr">
        <is>
          <t xml:space="preserve"> </t>
        </is>
      </c>
    </row>
    <row r="29">
      <c r="A29" s="4" t="inlineStr">
        <is>
          <t>Commercial | SB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Loans</t>
        </is>
      </c>
      <c r="B31" s="6" t="n">
        <v>2</v>
      </c>
      <c r="C31" s="4" t="inlineStr">
        <is>
          <t xml:space="preserve"> </t>
        </is>
      </c>
      <c r="D31" s="6" t="n">
        <v>2</v>
      </c>
      <c r="E31" s="6" t="n">
        <v>0</v>
      </c>
      <c r="F31" s="4" t="inlineStr">
        <is>
          <t xml:space="preserve"> </t>
        </is>
      </c>
      <c r="G31" s="4" t="inlineStr">
        <is>
          <t xml:space="preserve"> </t>
        </is>
      </c>
      <c r="H31" s="6" t="n">
        <v>0</v>
      </c>
      <c r="I31" s="4" t="inlineStr">
        <is>
          <t xml:space="preserve"> </t>
        </is>
      </c>
      <c r="J31" s="4" t="inlineStr">
        <is>
          <t xml:space="preserve"> </t>
        </is>
      </c>
    </row>
    <row r="32">
      <c r="A32" s="4" t="inlineStr">
        <is>
          <t>Pre- Modification Outstanding Recorded Investment</t>
        </is>
      </c>
      <c r="B32" s="4" t="inlineStr">
        <is>
          <t xml:space="preserve"> </t>
        </is>
      </c>
      <c r="C32" s="6" t="n">
        <v>833</v>
      </c>
      <c r="D32" s="4" t="inlineStr">
        <is>
          <t xml:space="preserve"> </t>
        </is>
      </c>
      <c r="E32" s="4" t="inlineStr">
        <is>
          <t xml:space="preserve"> </t>
        </is>
      </c>
      <c r="F32" s="6" t="n">
        <v>0</v>
      </c>
      <c r="G32" s="4" t="inlineStr">
        <is>
          <t xml:space="preserve"> </t>
        </is>
      </c>
      <c r="H32" s="4" t="inlineStr">
        <is>
          <t xml:space="preserve"> </t>
        </is>
      </c>
      <c r="I32" s="6" t="n">
        <v>0</v>
      </c>
      <c r="J32" s="4" t="inlineStr">
        <is>
          <t xml:space="preserve"> </t>
        </is>
      </c>
    </row>
    <row r="33">
      <c r="A33" s="4" t="inlineStr">
        <is>
          <t>Post-Modification Outstanding Recorded Investment</t>
        </is>
      </c>
      <c r="B33" s="4" t="inlineStr">
        <is>
          <t xml:space="preserve"> </t>
        </is>
      </c>
      <c r="C33" s="6" t="n">
        <v>833</v>
      </c>
      <c r="D33" s="4" t="inlineStr">
        <is>
          <t xml:space="preserve"> </t>
        </is>
      </c>
      <c r="E33" s="4" t="inlineStr">
        <is>
          <t xml:space="preserve"> </t>
        </is>
      </c>
      <c r="F33" s="6" t="n">
        <v>0</v>
      </c>
      <c r="G33" s="4" t="inlineStr">
        <is>
          <t xml:space="preserve"> </t>
        </is>
      </c>
      <c r="H33" s="4" t="inlineStr">
        <is>
          <t xml:space="preserve"> </t>
        </is>
      </c>
      <c r="I33" s="6" t="n">
        <v>0</v>
      </c>
      <c r="J33" s="4" t="inlineStr">
        <is>
          <t xml:space="preserve"> </t>
        </is>
      </c>
    </row>
    <row r="34">
      <c r="A34" s="4" t="inlineStr">
        <is>
          <t>Number of loans modified as a TDR during past 12 months that had a subsequent payment default | loans</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ercial | SBA | Change in 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Loans | loan</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ost-Modification Outstanding Recorded Investment</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ercial | SBA | Extensions Of 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Loans | loan</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ost-Modification Outstanding Recorded Investment</t>
        </is>
      </c>
      <c r="B42" s="4" t="inlineStr">
        <is>
          <t xml:space="preserve"> </t>
        </is>
      </c>
      <c r="C42" s="6" t="n">
        <v>8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umer | Single family residential mortg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Loans</t>
        </is>
      </c>
      <c r="B45" s="6" t="n">
        <v>0</v>
      </c>
      <c r="C45" s="4" t="inlineStr">
        <is>
          <t xml:space="preserve"> </t>
        </is>
      </c>
      <c r="D45" s="4" t="inlineStr">
        <is>
          <t xml:space="preserve"> </t>
        </is>
      </c>
      <c r="E45" s="6" t="n">
        <v>2</v>
      </c>
      <c r="F45" s="4" t="inlineStr">
        <is>
          <t xml:space="preserve"> </t>
        </is>
      </c>
      <c r="G45" s="6" t="n">
        <v>2</v>
      </c>
      <c r="H45" s="6" t="n">
        <v>0</v>
      </c>
      <c r="I45" s="4" t="inlineStr">
        <is>
          <t xml:space="preserve"> </t>
        </is>
      </c>
      <c r="J45" s="4" t="inlineStr">
        <is>
          <t xml:space="preserve"> </t>
        </is>
      </c>
    </row>
    <row r="46">
      <c r="A46" s="4" t="inlineStr">
        <is>
          <t>Pre- Modification Outstanding Recorded Investment</t>
        </is>
      </c>
      <c r="B46" s="4" t="inlineStr">
        <is>
          <t xml:space="preserve"> </t>
        </is>
      </c>
      <c r="C46" s="6" t="n">
        <v>0</v>
      </c>
      <c r="D46" s="4" t="inlineStr">
        <is>
          <t xml:space="preserve"> </t>
        </is>
      </c>
      <c r="E46" s="4" t="inlineStr">
        <is>
          <t xml:space="preserve"> </t>
        </is>
      </c>
      <c r="F46" s="6" t="n">
        <v>3420</v>
      </c>
      <c r="G46" s="4" t="inlineStr">
        <is>
          <t xml:space="preserve"> </t>
        </is>
      </c>
      <c r="H46" s="4" t="inlineStr">
        <is>
          <t xml:space="preserve"> </t>
        </is>
      </c>
      <c r="I46" s="6" t="n">
        <v>0</v>
      </c>
      <c r="J46" s="4" t="inlineStr">
        <is>
          <t xml:space="preserve"> </t>
        </is>
      </c>
    </row>
    <row r="47">
      <c r="A47" s="4" t="inlineStr">
        <is>
          <t>Post-Modification Outstanding Recorded Investment</t>
        </is>
      </c>
      <c r="B47" s="4" t="inlineStr">
        <is>
          <t xml:space="preserve"> </t>
        </is>
      </c>
      <c r="C47" s="6" t="n">
        <v>0</v>
      </c>
      <c r="D47" s="4" t="inlineStr">
        <is>
          <t xml:space="preserve"> </t>
        </is>
      </c>
      <c r="E47" s="4" t="inlineStr">
        <is>
          <t xml:space="preserve"> </t>
        </is>
      </c>
      <c r="F47" s="6" t="n">
        <v>3420</v>
      </c>
      <c r="G47" s="4" t="inlineStr">
        <is>
          <t xml:space="preserve"> </t>
        </is>
      </c>
      <c r="H47" s="4" t="inlineStr">
        <is>
          <t xml:space="preserve"> </t>
        </is>
      </c>
      <c r="I47" s="7" t="n">
        <v>0</v>
      </c>
      <c r="J47" s="4" t="inlineStr">
        <is>
          <t xml:space="preserve"> </t>
        </is>
      </c>
    </row>
    <row r="48">
      <c r="A48" s="4" t="inlineStr">
        <is>
          <t>Consumer | Single family residential mortgage | Change in Principal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Loans | loan</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4" t="inlineStr">
        <is>
          <t xml:space="preserve"> </t>
        </is>
      </c>
    </row>
    <row r="51">
      <c r="A51" s="4" t="inlineStr">
        <is>
          <t>Post-Modification Outstanding Recorded Investmen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row>
    <row r="52">
      <c r="A52" s="4" t="inlineStr">
        <is>
          <t>Consumer | Single family residential mortgage | Extensions Of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Loans | loan</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4" t="inlineStr">
        <is>
          <t xml:space="preserve"> </t>
        </is>
      </c>
      <c r="J54" s="4" t="inlineStr">
        <is>
          <t xml:space="preserve"> </t>
        </is>
      </c>
    </row>
    <row r="55">
      <c r="A55" s="4" t="inlineStr">
        <is>
          <t>Post-Modification Outstanding Recorded Investment</t>
        </is>
      </c>
      <c r="B55" s="4" t="inlineStr">
        <is>
          <t xml:space="preserve"> </t>
        </is>
      </c>
      <c r="C55" s="4" t="inlineStr">
        <is>
          <t xml:space="preserve"> </t>
        </is>
      </c>
      <c r="D55" s="4" t="inlineStr">
        <is>
          <t xml:space="preserve"> </t>
        </is>
      </c>
      <c r="E55" s="4" t="inlineStr">
        <is>
          <t xml:space="preserve"> </t>
        </is>
      </c>
      <c r="F55" s="7" t="n">
        <v>3420</v>
      </c>
      <c r="G55" s="4" t="inlineStr">
        <is>
          <t xml:space="preserve"> </t>
        </is>
      </c>
      <c r="H55" s="4" t="inlineStr">
        <is>
          <t xml:space="preserve"> </t>
        </is>
      </c>
      <c r="I55" s="4" t="inlineStr">
        <is>
          <t xml:space="preserve"> </t>
        </is>
      </c>
      <c r="J55" s="4" t="inlineStr">
        <is>
          <t xml:space="preserve"> </t>
        </is>
      </c>
    </row>
    <row r="56">
      <c r="A56" s="4" t="inlineStr">
        <is>
          <t>Consumer | Single family residential mortgage | Both an Extension of maturity and Change in interest rate from variable to fix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Loans | loan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st-Modification Outstanding Recorded Investment</t>
        </is>
      </c>
      <c r="B59" s="4" t="inlineStr">
        <is>
          <t xml:space="preserve"> </t>
        </is>
      </c>
      <c r="C59" s="7" t="n">
        <v>1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B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Sold and Purchased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urchases</t>
        </is>
      </c>
      <c r="B4" s="7" t="n">
        <v>814262</v>
      </c>
      <c r="C4" s="7" t="n">
        <v>825537</v>
      </c>
      <c r="D4" s="7" t="n">
        <v>285337</v>
      </c>
    </row>
    <row r="5">
      <c r="A5" s="4" t="inlineStr">
        <is>
          <t>Sales</t>
        </is>
      </c>
      <c r="B5" s="6" t="n">
        <v>0</v>
      </c>
      <c r="C5" s="6" t="n">
        <v>0</v>
      </c>
      <c r="D5" s="6" t="n">
        <v>0</v>
      </c>
    </row>
    <row r="6">
      <c r="A6" s="4" t="inlineStr">
        <is>
          <t>Commercial | Multifami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urchases</t>
        </is>
      </c>
      <c r="B8" s="6" t="n">
        <v>0</v>
      </c>
      <c r="C8" s="6" t="n">
        <v>29764</v>
      </c>
      <c r="D8" s="6" t="n">
        <v>120900</v>
      </c>
    </row>
    <row r="9">
      <c r="A9" s="4" t="inlineStr">
        <is>
          <t>Sales</t>
        </is>
      </c>
      <c r="B9" s="6" t="n">
        <v>0</v>
      </c>
      <c r="C9" s="6" t="n">
        <v>0</v>
      </c>
      <c r="D9" s="6" t="n">
        <v>0</v>
      </c>
    </row>
    <row r="10">
      <c r="A10" s="4" t="inlineStr">
        <is>
          <t>Commercial | Construc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urchases</t>
        </is>
      </c>
      <c r="B12" s="6" t="n">
        <v>0</v>
      </c>
      <c r="C12" s="6" t="n">
        <v>0</v>
      </c>
      <c r="D12" s="6" t="n">
        <v>14750</v>
      </c>
    </row>
    <row r="13">
      <c r="A13" s="4" t="inlineStr">
        <is>
          <t>Sales</t>
        </is>
      </c>
      <c r="B13" s="6" t="n">
        <v>0</v>
      </c>
      <c r="C13" s="6" t="n">
        <v>0</v>
      </c>
      <c r="D13" s="6" t="n">
        <v>0</v>
      </c>
    </row>
    <row r="14">
      <c r="A14" s="4" t="inlineStr">
        <is>
          <t>Consumer: | Single family residential mortgag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urchases</t>
        </is>
      </c>
      <c r="B16" s="6" t="n">
        <v>814262</v>
      </c>
      <c r="C16" s="6" t="n">
        <v>795773</v>
      </c>
      <c r="D16" s="6" t="n">
        <v>149687</v>
      </c>
    </row>
    <row r="17">
      <c r="A17" s="4" t="inlineStr">
        <is>
          <t>Sales</t>
        </is>
      </c>
      <c r="B17" s="7" t="n">
        <v>0</v>
      </c>
      <c r="C17" s="7" t="n">
        <v>0</v>
      </c>
      <c r="D17"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urchases and Sales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mium on loans and leases purchased</t>
        </is>
      </c>
      <c r="B4" s="7" t="n">
        <v>4000</v>
      </c>
      <c r="C4" s="7" t="n">
        <v>17500</v>
      </c>
      <c r="D4" s="7" t="n">
        <v>4700</v>
      </c>
    </row>
    <row r="5">
      <c r="A5" s="4" t="inlineStr">
        <is>
          <t>Transfers to loans held for sale</t>
        </is>
      </c>
      <c r="B5" s="7" t="n">
        <v>0</v>
      </c>
      <c r="C5" s="4" t="inlineStr">
        <is>
          <t xml:space="preserve"> </t>
        </is>
      </c>
      <c r="D5" s="7" t="n">
        <v>0</v>
      </c>
    </row>
    <row r="6">
      <c r="A6" s="4" t="inlineStr">
        <is>
          <t>Commercia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fers to loans held for sale</t>
        </is>
      </c>
      <c r="B8" s="4" t="inlineStr">
        <is>
          <t xml:space="preserve"> </t>
        </is>
      </c>
      <c r="C8" s="6" t="n">
        <v>4400</v>
      </c>
      <c r="D8" s="4" t="inlineStr">
        <is>
          <t xml:space="preserve"> </t>
        </is>
      </c>
    </row>
    <row r="9">
      <c r="A9" s="4" t="inlineStr">
        <is>
          <t>Single family residential mortgag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fers to loans held for sale</t>
        </is>
      </c>
      <c r="B11" s="4" t="inlineStr">
        <is>
          <t xml:space="preserve"> </t>
        </is>
      </c>
      <c r="C11" s="7" t="n">
        <v>10800</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Reclassification Activity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nsfers to Held-For-Sale</t>
        </is>
      </c>
      <c r="B4" s="7" t="n">
        <v>0</v>
      </c>
      <c r="C4" s="4" t="inlineStr">
        <is>
          <t xml:space="preserve"> </t>
        </is>
      </c>
      <c r="D4" s="7" t="n">
        <v>0</v>
      </c>
    </row>
    <row r="5">
      <c r="A5" s="4" t="inlineStr">
        <is>
          <t>Commerci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ransfers to Held-For-Sale</t>
        </is>
      </c>
      <c r="B7" s="4" t="inlineStr">
        <is>
          <t xml:space="preserve"> </t>
        </is>
      </c>
      <c r="C7" s="7" t="n">
        <v>-4400</v>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Schedule of PCD Loans Acquired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ar value</t>
        </is>
      </c>
      <c r="B4" s="4" t="inlineStr">
        <is>
          <t xml:space="preserve"> </t>
        </is>
      </c>
      <c r="C4" s="7" t="n">
        <v>0</v>
      </c>
      <c r="D4" s="7" t="n">
        <v>225405</v>
      </c>
      <c r="E4" s="7" t="n">
        <v>0</v>
      </c>
    </row>
    <row r="5">
      <c r="A5" s="4" t="inlineStr">
        <is>
          <t>Initial reserve based on ACL methodology</t>
        </is>
      </c>
      <c r="B5" s="4" t="inlineStr">
        <is>
          <t xml:space="preserve"> </t>
        </is>
      </c>
      <c r="C5" s="6" t="n">
        <v>0</v>
      </c>
      <c r="D5" s="6" t="n">
        <v>-16200</v>
      </c>
      <c r="E5" s="6" t="n">
        <v>0</v>
      </c>
    </row>
    <row r="6">
      <c r="A6" s="4" t="inlineStr">
        <is>
          <t>Net discount related to items other than credit</t>
        </is>
      </c>
      <c r="B6" s="4" t="inlineStr">
        <is>
          <t xml:space="preserve"> </t>
        </is>
      </c>
      <c r="C6" s="6" t="n">
        <v>0</v>
      </c>
      <c r="D6" s="6" t="n">
        <v>-3786</v>
      </c>
      <c r="E6" s="6" t="n">
        <v>0</v>
      </c>
    </row>
    <row r="7">
      <c r="A7" s="4" t="inlineStr">
        <is>
          <t>Total purchase price</t>
        </is>
      </c>
      <c r="B7" s="4" t="inlineStr">
        <is>
          <t xml:space="preserve"> </t>
        </is>
      </c>
      <c r="C7" s="7" t="n">
        <v>0</v>
      </c>
      <c r="D7" s="6" t="n">
        <v>205419</v>
      </c>
      <c r="E7" s="7" t="n">
        <v>0</v>
      </c>
    </row>
    <row r="8">
      <c r="A8" s="4" t="inlineStr">
        <is>
          <t>PCD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Initial reserve based on ACL methodology</t>
        </is>
      </c>
      <c r="B10" s="4" t="inlineStr">
        <is>
          <t xml:space="preserve"> </t>
        </is>
      </c>
      <c r="C10" s="4" t="inlineStr">
        <is>
          <t xml:space="preserve"> </t>
        </is>
      </c>
      <c r="D10" s="7" t="n">
        <v>-13700</v>
      </c>
      <c r="E10" s="4" t="inlineStr">
        <is>
          <t xml:space="preserve"> </t>
        </is>
      </c>
    </row>
    <row r="11">
      <c r="A11" s="4" t="inlineStr">
        <is>
          <t>Additional reserve related to expected recoveries of loans charged off prior to acquisition</t>
        </is>
      </c>
      <c r="B11" s="7" t="n">
        <v>-26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 Traditional Mortgage Loans Additional Information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t>
        </is>
      </c>
      <c r="B4" s="7" t="n">
        <v>7115038</v>
      </c>
      <c r="C4" s="7" t="n">
        <v>7251480</v>
      </c>
    </row>
    <row r="5">
      <c r="A5" s="4" t="inlineStr">
        <is>
          <t>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7" t="n">
        <v>7115038</v>
      </c>
      <c r="C7" s="4" t="inlineStr">
        <is>
          <t xml:space="preserve"> </t>
        </is>
      </c>
    </row>
    <row r="8">
      <c r="A8" s="4" t="inlineStr">
        <is>
          <t>Loans And Finance Receivables, Non-Traditional Mortgages | Loan Portfolio | Loan Portfolio Concentration Risk</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to total loans and leases (percent)</t>
        </is>
      </c>
      <c r="B10" s="10" t="n">
        <v>0.121</v>
      </c>
      <c r="C10" s="10" t="n">
        <v>0.08799999999999999</v>
      </c>
    </row>
    <row r="11">
      <c r="A11" s="4" t="inlineStr">
        <is>
          <t>Loans And Finance Receivables, Non-Traditional Mortgages | Consum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7" t="n">
        <v>862300</v>
      </c>
      <c r="C13" s="7" t="n">
        <v>635300</v>
      </c>
    </row>
    <row r="14">
      <c r="A14" s="4" t="inlineStr">
        <is>
          <t>Loans And Finance Receivables, Non-Traditional Mortgages | Consumer: | Nonperform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7" t="n">
        <v>3000</v>
      </c>
      <c r="C16" s="7" t="n">
        <v>4000</v>
      </c>
    </row>
    <row r="17">
      <c r="A17" s="4" t="inlineStr">
        <is>
          <t>Weighted average LTV (percent)</t>
        </is>
      </c>
      <c r="B17" s="9" t="n">
        <v>0.59</v>
      </c>
      <c r="C17" s="4" t="inlineStr">
        <is>
          <t xml:space="preserve"> </t>
        </is>
      </c>
    </row>
    <row r="18">
      <c r="A18" s="4" t="inlineStr">
        <is>
          <t>Loans And Finance Receivables, Non-Traditional Mortgages | Consumer: | Interest Only | 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Mortgage loan term (in years)</t>
        </is>
      </c>
      <c r="B20" s="4" t="inlineStr">
        <is>
          <t>30 years</t>
        </is>
      </c>
      <c r="C20" s="4" t="inlineStr">
        <is>
          <t xml:space="preserve"> </t>
        </is>
      </c>
    </row>
    <row r="21">
      <c r="A21" s="4" t="inlineStr">
        <is>
          <t>Mortgage loan, flexible initial term (in years)</t>
        </is>
      </c>
      <c r="B21" s="4" t="inlineStr">
        <is>
          <t>1 year</t>
        </is>
      </c>
      <c r="C21" s="4" t="inlineStr">
        <is>
          <t xml:space="preserve"> </t>
        </is>
      </c>
    </row>
    <row r="22">
      <c r="A22" s="4" t="inlineStr">
        <is>
          <t>Loans And Finance Receivables, Non-Traditional Mortgages | Consumer: | Interest Only | Maximu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Mortgage loan term (in years)</t>
        </is>
      </c>
      <c r="B24" s="4" t="inlineStr">
        <is>
          <t>40 years</t>
        </is>
      </c>
      <c r="C24" s="4" t="inlineStr">
        <is>
          <t xml:space="preserve"> </t>
        </is>
      </c>
    </row>
    <row r="25">
      <c r="A25" s="4" t="inlineStr">
        <is>
          <t>Mortgage loan, flexible initial term (in years)</t>
        </is>
      </c>
      <c r="B25" s="4" t="inlineStr">
        <is>
          <t>10 years</t>
        </is>
      </c>
      <c r="C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Equipment, and Capital Leas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t>
        </is>
      </c>
      <c r="B3" s="7" t="n">
        <v>177582</v>
      </c>
      <c r="C3" s="7" t="n">
        <v>178014</v>
      </c>
    </row>
    <row r="4">
      <c r="A4" s="4" t="inlineStr">
        <is>
          <t>Less accumulated depreciation</t>
        </is>
      </c>
      <c r="B4" s="6" t="n">
        <v>-70237</v>
      </c>
      <c r="C4" s="6" t="n">
        <v>-65146</v>
      </c>
    </row>
    <row r="5">
      <c r="A5" s="4" t="inlineStr">
        <is>
          <t>Premises and equipment, net</t>
        </is>
      </c>
      <c r="B5" s="6" t="n">
        <v>107345</v>
      </c>
      <c r="C5" s="6" t="n">
        <v>1128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7630</v>
      </c>
      <c r="C8" s="6" t="n">
        <v>8230</v>
      </c>
    </row>
    <row r="9">
      <c r="A9" s="4" t="inlineStr">
        <is>
          <t>Building an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106413</v>
      </c>
      <c r="C11" s="6" t="n">
        <v>107465</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51043</v>
      </c>
      <c r="C14" s="6" t="n">
        <v>487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12173</v>
      </c>
      <c r="C17" s="6" t="n">
        <v>1355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7" t="n">
        <v>323</v>
      </c>
      <c r="C20" s="7"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Impairment on capitalized software projects</t>
        </is>
      </c>
      <c r="B4" s="7" t="n">
        <v>0</v>
      </c>
      <c r="C4" s="7" t="n">
        <v>0</v>
      </c>
      <c r="D4" s="7" t="n">
        <v>512</v>
      </c>
    </row>
    <row r="5">
      <c r="A5" s="4" t="inlineStr">
        <is>
          <t>Depreciation expenses</t>
        </is>
      </c>
      <c r="B5" s="7" t="n">
        <v>7700</v>
      </c>
      <c r="C5" s="7" t="n">
        <v>8700</v>
      </c>
      <c r="D5" s="7" t="n">
        <v>10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39" customWidth="1" min="4" max="4"/>
    <col width="39" customWidth="1" min="5" max="5"/>
    <col width="22" customWidth="1" min="6" max="6"/>
  </cols>
  <sheetData>
    <row r="1">
      <c r="A1" s="1" t="inlineStr">
        <is>
          <t>LEASES - Narrative (Details) $ in Thousands</t>
        </is>
      </c>
      <c r="B1" s="2" t="inlineStr">
        <is>
          <t>1 Months Ended</t>
        </is>
      </c>
      <c r="D1" s="2" t="inlineStr">
        <is>
          <t>12 Months Ended</t>
        </is>
      </c>
    </row>
    <row r="2">
      <c r="B2" s="2" t="inlineStr">
        <is>
          <t>Jan. 31, 2022 USD ($) branch</t>
        </is>
      </c>
      <c r="C2" s="2" t="inlineStr">
        <is>
          <t>Sep. 30, 2021 USD ($) branch</t>
        </is>
      </c>
      <c r="D2" s="2" t="inlineStr">
        <is>
          <t>Dec. 31, 2022 USD ($)</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OU assets</t>
        </is>
      </c>
      <c r="B4" s="4" t="inlineStr">
        <is>
          <t xml:space="preserve"> </t>
        </is>
      </c>
      <c r="C4" s="4" t="inlineStr">
        <is>
          <t xml:space="preserve"> </t>
        </is>
      </c>
      <c r="D4" s="4" t="inlineStr">
        <is>
          <t xml:space="preserve"> </t>
        </is>
      </c>
      <c r="E4" s="7" t="n">
        <v>3800</v>
      </c>
      <c r="F4" s="4" t="inlineStr">
        <is>
          <t xml:space="preserve"> </t>
        </is>
      </c>
    </row>
    <row r="5">
      <c r="A5" s="4" t="inlineStr">
        <is>
          <t>Operating Lease, Lease Income, Statement of Income or Comprehensive Income [Extensible Enumeration]</t>
        </is>
      </c>
      <c r="B5" s="4" t="inlineStr">
        <is>
          <t xml:space="preserve"> </t>
        </is>
      </c>
      <c r="C5" s="4" t="inlineStr">
        <is>
          <t xml:space="preserve"> </t>
        </is>
      </c>
      <c r="D5" s="4" t="inlineStr">
        <is>
          <t>Other income</t>
        </is>
      </c>
      <c r="E5" s="4" t="inlineStr">
        <is>
          <t>Other income</t>
        </is>
      </c>
      <c r="F5" s="4" t="inlineStr">
        <is>
          <t>Other income</t>
        </is>
      </c>
    </row>
    <row r="6">
      <c r="A6" s="4" t="inlineStr">
        <is>
          <t>Rental income</t>
        </is>
      </c>
      <c r="B6" s="4" t="inlineStr">
        <is>
          <t xml:space="preserve"> </t>
        </is>
      </c>
      <c r="C6" s="4" t="inlineStr">
        <is>
          <t xml:space="preserve"> </t>
        </is>
      </c>
      <c r="D6" s="7" t="n">
        <v>1800</v>
      </c>
      <c r="E6" s="7" t="n">
        <v>1300</v>
      </c>
      <c r="F6" s="7" t="n">
        <v>1000</v>
      </c>
    </row>
    <row r="7">
      <c r="A7" s="4" t="inlineStr">
        <is>
          <t>Finance Lease, Liability, Statement of Financial Position [Extensible Enumeration]</t>
        </is>
      </c>
      <c r="B7" s="4" t="inlineStr">
        <is>
          <t xml:space="preserve"> </t>
        </is>
      </c>
      <c r="C7" s="4" t="inlineStr">
        <is>
          <t xml:space="preserve"> </t>
        </is>
      </c>
      <c r="D7" s="4" t="inlineStr">
        <is>
          <t>Accrued expenses and other liabilities</t>
        </is>
      </c>
      <c r="E7" s="4" t="inlineStr">
        <is>
          <t>Accrued expenses and other liabilities</t>
        </is>
      </c>
      <c r="F7" s="4" t="inlineStr">
        <is>
          <t xml:space="preserve"> </t>
        </is>
      </c>
    </row>
    <row r="8">
      <c r="A8" s="4" t="inlineStr">
        <is>
          <t>Finance lease obligations</t>
        </is>
      </c>
      <c r="B8" s="4" t="inlineStr">
        <is>
          <t xml:space="preserve"> </t>
        </is>
      </c>
      <c r="C8" s="4" t="inlineStr">
        <is>
          <t xml:space="preserve"> </t>
        </is>
      </c>
      <c r="D8" s="7" t="n">
        <v>122</v>
      </c>
      <c r="E8" s="7" t="n">
        <v>239</v>
      </c>
      <c r="F8" s="4" t="inlineStr">
        <is>
          <t xml:space="preserve"> </t>
        </is>
      </c>
    </row>
    <row r="9">
      <c r="A9" s="4" t="inlineStr">
        <is>
          <t>Sale leaseback transaction, net book value</t>
        </is>
      </c>
      <c r="B9" s="7" t="n">
        <v>2400</v>
      </c>
      <c r="C9" s="7" t="n">
        <v>4200</v>
      </c>
      <c r="D9" s="4" t="inlineStr">
        <is>
          <t xml:space="preserve"> </t>
        </is>
      </c>
      <c r="E9" s="4" t="inlineStr">
        <is>
          <t xml:space="preserve"> </t>
        </is>
      </c>
      <c r="F9" s="4" t="inlineStr">
        <is>
          <t xml:space="preserve"> </t>
        </is>
      </c>
    </row>
    <row r="10">
      <c r="A10" s="4" t="inlineStr">
        <is>
          <t>Gain on sale-leaseback of branch</t>
        </is>
      </c>
      <c r="B10" s="7" t="n">
        <v>771</v>
      </c>
      <c r="C10" s="7" t="n">
        <v>841</v>
      </c>
      <c r="D10" s="6" t="n">
        <v>771</v>
      </c>
      <c r="E10" s="6" t="n">
        <v>841</v>
      </c>
      <c r="F10" s="6" t="n">
        <v>0</v>
      </c>
    </row>
    <row r="11">
      <c r="A11" s="4" t="inlineStr">
        <is>
          <t>Sales-Type Lease, Lease Income, Statement of Income or Comprehensive Income [Extensible Enumeration]</t>
        </is>
      </c>
      <c r="B11" s="4" t="inlineStr">
        <is>
          <t xml:space="preserve"> </t>
        </is>
      </c>
      <c r="C11" s="4" t="inlineStr">
        <is>
          <t>Other income</t>
        </is>
      </c>
      <c r="D11" s="4" t="inlineStr">
        <is>
          <t xml:space="preserve"> </t>
        </is>
      </c>
      <c r="E11" s="4" t="inlineStr">
        <is>
          <t xml:space="preserve"> </t>
        </is>
      </c>
      <c r="F11" s="4" t="inlineStr">
        <is>
          <t xml:space="preserve"> </t>
        </is>
      </c>
    </row>
    <row r="12">
      <c r="A12" s="4" t="inlineStr">
        <is>
          <t>Number of branches under sale-leaseback transactions | branch</t>
        </is>
      </c>
      <c r="B12" s="6" t="n">
        <v>1</v>
      </c>
      <c r="C12" s="6" t="n">
        <v>1</v>
      </c>
      <c r="D12" s="4" t="inlineStr">
        <is>
          <t xml:space="preserve"> </t>
        </is>
      </c>
      <c r="E12" s="4" t="inlineStr">
        <is>
          <t xml:space="preserve"> </t>
        </is>
      </c>
      <c r="F12" s="4" t="inlineStr">
        <is>
          <t xml:space="preserve"> </t>
        </is>
      </c>
    </row>
    <row r="13">
      <c r="A13" s="4" t="inlineStr">
        <is>
          <t>Lessor, operating lease, term of contract</t>
        </is>
      </c>
      <c r="B13" s="4" t="inlineStr">
        <is>
          <t>18 months</t>
        </is>
      </c>
      <c r="C13" s="4" t="inlineStr">
        <is>
          <t>5 years</t>
        </is>
      </c>
      <c r="D13" s="4" t="inlineStr">
        <is>
          <t xml:space="preserve"> </t>
        </is>
      </c>
      <c r="E13" s="4" t="inlineStr">
        <is>
          <t xml:space="preserve"> </t>
        </is>
      </c>
      <c r="F13" s="4" t="inlineStr">
        <is>
          <t xml:space="preserve"> </t>
        </is>
      </c>
    </row>
    <row r="14">
      <c r="A14" s="4" t="inlineStr">
        <is>
          <t>ROU assets obtained in exchange for lease liabilities</t>
        </is>
      </c>
      <c r="B14" s="7" t="n">
        <v>107</v>
      </c>
      <c r="C14" s="7" t="n">
        <v>811</v>
      </c>
      <c r="D14" s="7" t="n">
        <v>2060</v>
      </c>
      <c r="E14" s="7" t="n">
        <v>26413</v>
      </c>
      <c r="F14" s="7" t="n">
        <v>3289</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s</t>
        </is>
      </c>
      <c r="B17" s="4" t="inlineStr">
        <is>
          <t xml:space="preserve"> </t>
        </is>
      </c>
      <c r="C17" s="4" t="inlineStr">
        <is>
          <t xml:space="preserve"> </t>
        </is>
      </c>
      <c r="D17" s="4" t="inlineStr">
        <is>
          <t>2 months</t>
        </is>
      </c>
      <c r="E17" s="4" t="inlineStr">
        <is>
          <t xml:space="preserve"> </t>
        </is>
      </c>
      <c r="F17" s="4" t="inlineStr">
        <is>
          <t xml:space="preserve"> </t>
        </is>
      </c>
    </row>
    <row r="18">
      <c r="A18" s="4" t="inlineStr">
        <is>
          <t>Available lease renewal term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s</t>
        </is>
      </c>
      <c r="B21" s="4" t="inlineStr">
        <is>
          <t xml:space="preserve"> </t>
        </is>
      </c>
      <c r="C21" s="4" t="inlineStr">
        <is>
          <t xml:space="preserve"> </t>
        </is>
      </c>
      <c r="D21" s="4" t="inlineStr">
        <is>
          <t>16 years</t>
        </is>
      </c>
      <c r="E21" s="4" t="inlineStr">
        <is>
          <t xml:space="preserve"> </t>
        </is>
      </c>
      <c r="F21" s="4" t="inlineStr">
        <is>
          <t xml:space="preserve"> </t>
        </is>
      </c>
    </row>
    <row r="22">
      <c r="A22" s="4" t="inlineStr">
        <is>
          <t>Available lease renewal terms</t>
        </is>
      </c>
      <c r="B22" s="4" t="inlineStr">
        <is>
          <t xml:space="preserve"> </t>
        </is>
      </c>
      <c r="C22" s="4" t="inlineStr">
        <is>
          <t xml:space="preserve"> </t>
        </is>
      </c>
      <c r="D22" s="4" t="inlineStr">
        <is>
          <t>5 year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Components of Lease Expense and Supplemental Cash Flow Information (Details) - USD ($) $ in Thousands</t>
        </is>
      </c>
      <c r="B1" s="2" t="inlineStr">
        <is>
          <t>1 Months Ended</t>
        </is>
      </c>
      <c r="D1" s="2" t="inlineStr">
        <is>
          <t>12 Months Ended</t>
        </is>
      </c>
    </row>
    <row r="2">
      <c r="B2" s="2" t="inlineStr">
        <is>
          <t>Jan. 31, 2022</t>
        </is>
      </c>
      <c r="C2" s="2" t="inlineStr">
        <is>
          <t>Sep. 30, 2021</t>
        </is>
      </c>
      <c r="D2" s="2" t="inlineStr">
        <is>
          <t>Dec. 31, 2022</t>
        </is>
      </c>
      <c r="E2" s="2" t="inlineStr">
        <is>
          <t>Dec. 31, 2021</t>
        </is>
      </c>
      <c r="F2" s="2" t="inlineStr">
        <is>
          <t>Dec. 31, 2020</t>
        </is>
      </c>
      <c r="G2" s="2" t="inlineStr">
        <is>
          <t>Oct. 18,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7" t="n">
        <v>9168</v>
      </c>
      <c r="E4" s="7" t="n">
        <v>6972</v>
      </c>
      <c r="F4" s="7" t="n">
        <v>6024</v>
      </c>
      <c r="G4" s="4" t="inlineStr">
        <is>
          <t xml:space="preserve"> </t>
        </is>
      </c>
    </row>
    <row r="5">
      <c r="A5" s="4" t="inlineStr">
        <is>
          <t>Variable lease expense</t>
        </is>
      </c>
      <c r="B5" s="4" t="inlineStr">
        <is>
          <t xml:space="preserve"> </t>
        </is>
      </c>
      <c r="C5" s="4" t="inlineStr">
        <is>
          <t xml:space="preserve"> </t>
        </is>
      </c>
      <c r="D5" s="6" t="n">
        <v>168</v>
      </c>
      <c r="E5" s="6" t="n">
        <v>366</v>
      </c>
      <c r="F5" s="6" t="n">
        <v>279</v>
      </c>
      <c r="G5" s="4" t="inlineStr">
        <is>
          <t xml:space="preserve"> </t>
        </is>
      </c>
    </row>
    <row r="6">
      <c r="A6" s="4" t="inlineStr">
        <is>
          <t>Total lease expense</t>
        </is>
      </c>
      <c r="B6" s="4" t="inlineStr">
        <is>
          <t xml:space="preserve"> </t>
        </is>
      </c>
      <c r="C6" s="4" t="inlineStr">
        <is>
          <t xml:space="preserve"> </t>
        </is>
      </c>
      <c r="D6" s="6" t="n">
        <v>9336</v>
      </c>
      <c r="E6" s="6" t="n">
        <v>7338</v>
      </c>
      <c r="F6" s="6" t="n">
        <v>6303</v>
      </c>
      <c r="G6" s="4" t="inlineStr">
        <is>
          <t xml:space="preserve"> </t>
        </is>
      </c>
    </row>
    <row r="7">
      <c r="A7" s="4" t="inlineStr">
        <is>
          <t>Operating cash flows</t>
        </is>
      </c>
      <c r="B7" s="4" t="inlineStr">
        <is>
          <t xml:space="preserve"> </t>
        </is>
      </c>
      <c r="C7" s="4" t="inlineStr">
        <is>
          <t xml:space="preserve"> </t>
        </is>
      </c>
      <c r="D7" s="6" t="n">
        <v>9515</v>
      </c>
      <c r="E7" s="6" t="n">
        <v>7229</v>
      </c>
      <c r="F7" s="6" t="n">
        <v>6812</v>
      </c>
      <c r="G7" s="4" t="inlineStr">
        <is>
          <t xml:space="preserve"> </t>
        </is>
      </c>
    </row>
    <row r="8">
      <c r="A8" s="4" t="inlineStr">
        <is>
          <t>ROU assets obtained in exchange for lease liabilities</t>
        </is>
      </c>
      <c r="B8" s="7" t="n">
        <v>107</v>
      </c>
      <c r="C8" s="7" t="n">
        <v>811</v>
      </c>
      <c r="D8" s="7" t="n">
        <v>2060</v>
      </c>
      <c r="E8" s="6" t="n">
        <v>26413</v>
      </c>
      <c r="F8" s="7" t="n">
        <v>3289</v>
      </c>
      <c r="G8" s="4" t="inlineStr">
        <is>
          <t xml:space="preserve"> </t>
        </is>
      </c>
    </row>
    <row r="9">
      <c r="A9" s="4" t="inlineStr">
        <is>
          <t>PMB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7" t="n">
        <v>9200</v>
      </c>
      <c r="F11" s="4" t="inlineStr">
        <is>
          <t xml:space="preserve"> </t>
        </is>
      </c>
      <c r="G11" s="7" t="n">
        <v>9212</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8:38:56Z</dcterms:created>
  <dcterms:modified xmlns:dcterms="http://purl.org/dc/terms/" xmlns:xsi="http://www.w3.org/2001/XMLSchema-instance" xsi:type="dcterms:W3CDTF">2023-02-27T18:38:56Z</dcterms:modified>
</cp:coreProperties>
</file>